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Un"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Lending Commitments and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Borrowings and Other Secured Fi" sheetId="17" state="visible" r:id="rId17"/>
    <sheet xmlns:r="http://schemas.openxmlformats.org/officeDocument/2006/relationships" name="Commitments, Leases, Guarantees"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Income Taxes" sheetId="24" state="visible" r:id="rId24"/>
    <sheet xmlns:r="http://schemas.openxmlformats.org/officeDocument/2006/relationships" name="Segment, Geographic and Revenue" sheetId="25" state="visible" r:id="rId25"/>
    <sheet xmlns:r="http://schemas.openxmlformats.org/officeDocument/2006/relationships" name="Significant Accounting Polici_2" sheetId="26" state="visible" r:id="rId26"/>
    <sheet xmlns:r="http://schemas.openxmlformats.org/officeDocument/2006/relationships" name="Fair Values (Tables)" sheetId="27" state="visible" r:id="rId27"/>
    <sheet xmlns:r="http://schemas.openxmlformats.org/officeDocument/2006/relationships" name="Derivative Instruments and He_2" sheetId="28" state="visible" r:id="rId28"/>
    <sheet xmlns:r="http://schemas.openxmlformats.org/officeDocument/2006/relationships" name="Investment Securities (Tables)" sheetId="29" state="visible" r:id="rId29"/>
    <sheet xmlns:r="http://schemas.openxmlformats.org/officeDocument/2006/relationships" name="Collateralized Transactions (Ta" sheetId="30" state="visible" r:id="rId30"/>
    <sheet xmlns:r="http://schemas.openxmlformats.org/officeDocument/2006/relationships" name="Loans, Lending Commitments an_2" sheetId="31" state="visible" r:id="rId31"/>
    <sheet xmlns:r="http://schemas.openxmlformats.org/officeDocument/2006/relationships" name="Equity Method Investments (Tabl" sheetId="32" state="visible" r:id="rId32"/>
    <sheet xmlns:r="http://schemas.openxmlformats.org/officeDocument/2006/relationships" name="Deposits (Tables)" sheetId="33" state="visible" r:id="rId33"/>
    <sheet xmlns:r="http://schemas.openxmlformats.org/officeDocument/2006/relationships" name="Borrowings and Other Secured _2" sheetId="34" state="visible" r:id="rId34"/>
    <sheet xmlns:r="http://schemas.openxmlformats.org/officeDocument/2006/relationships" name="Commitments, Leases, Guarante_2" sheetId="35" state="visible" r:id="rId35"/>
    <sheet xmlns:r="http://schemas.openxmlformats.org/officeDocument/2006/relationships" name="Variable Interest Entities an_2" sheetId="36" state="visible" r:id="rId36"/>
    <sheet xmlns:r="http://schemas.openxmlformats.org/officeDocument/2006/relationships" name="Regulatory Requirements (Tables" sheetId="37" state="visible" r:id="rId37"/>
    <sheet xmlns:r="http://schemas.openxmlformats.org/officeDocument/2006/relationships" name="Total Equity (Tables)" sheetId="38" state="visible" r:id="rId38"/>
    <sheet xmlns:r="http://schemas.openxmlformats.org/officeDocument/2006/relationships" name="Earnings per Common Share (Tabl" sheetId="39" state="visible" r:id="rId39"/>
    <sheet xmlns:r="http://schemas.openxmlformats.org/officeDocument/2006/relationships" name="Interest Income and Interest _2" sheetId="40" state="visible" r:id="rId40"/>
    <sheet xmlns:r="http://schemas.openxmlformats.org/officeDocument/2006/relationships" name="Income Taxes (Tables)" sheetId="41" state="visible" r:id="rId41"/>
    <sheet xmlns:r="http://schemas.openxmlformats.org/officeDocument/2006/relationships" name="Segment, Geographic and Reven_2" sheetId="42" state="visible" r:id="rId42"/>
    <sheet xmlns:r="http://schemas.openxmlformats.org/officeDocument/2006/relationships" name="Significant Accounting Polici_3" sheetId="43" state="visible" r:id="rId43"/>
    <sheet xmlns:r="http://schemas.openxmlformats.org/officeDocument/2006/relationships" name="Fair Values - Assets and Liabil" sheetId="44" state="visible" r:id="rId44"/>
    <sheet xmlns:r="http://schemas.openxmlformats.org/officeDocument/2006/relationships" name="Fair Values - Breakdown of Loan" sheetId="45" state="visible" r:id="rId45"/>
    <sheet xmlns:r="http://schemas.openxmlformats.org/officeDocument/2006/relationships" name="Fair Values - Activity of Level" sheetId="46" state="visible" r:id="rId46"/>
    <sheet xmlns:r="http://schemas.openxmlformats.org/officeDocument/2006/relationships" name="Fair Values - Valuation Techniq" sheetId="47" state="visible" r:id="rId47"/>
    <sheet xmlns:r="http://schemas.openxmlformats.org/officeDocument/2006/relationships" name="Fair Values - Fund Interests Me" sheetId="48" state="visible" r:id="rId48"/>
    <sheet xmlns:r="http://schemas.openxmlformats.org/officeDocument/2006/relationships" name="Fair Values - Borrowings Measur" sheetId="49" state="visible" r:id="rId49"/>
    <sheet xmlns:r="http://schemas.openxmlformats.org/officeDocument/2006/relationships" name="Fair Values - Net Revenues from" sheetId="50" state="visible" r:id="rId50"/>
    <sheet xmlns:r="http://schemas.openxmlformats.org/officeDocument/2006/relationships" name="Fair Values - Gains (Losses) Du" sheetId="51" state="visible" r:id="rId51"/>
    <sheet xmlns:r="http://schemas.openxmlformats.org/officeDocument/2006/relationships" name="Fair Values - Difference Betwee" sheetId="52" state="visible" r:id="rId52"/>
    <sheet xmlns:r="http://schemas.openxmlformats.org/officeDocument/2006/relationships" name="Fair Values - Fair Value Loans " sheetId="53" state="visible" r:id="rId53"/>
    <sheet xmlns:r="http://schemas.openxmlformats.org/officeDocument/2006/relationships" name="Fair Values - Assets and Liab_2" sheetId="54" state="visible" r:id="rId54"/>
    <sheet xmlns:r="http://schemas.openxmlformats.org/officeDocument/2006/relationships" name="Fair Values - Financial Instrum"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Derivative Instruments and He_9" sheetId="62" state="visible" r:id="rId62"/>
    <sheet xmlns:r="http://schemas.openxmlformats.org/officeDocument/2006/relationships" name="Investment Securities - AFS and" sheetId="63" state="visible" r:id="rId63"/>
    <sheet xmlns:r="http://schemas.openxmlformats.org/officeDocument/2006/relationships" name="Investment Securities - Investm" sheetId="64" state="visible" r:id="rId64"/>
    <sheet xmlns:r="http://schemas.openxmlformats.org/officeDocument/2006/relationships" name="Investment Securities - Inves_2" sheetId="65" state="visible" r:id="rId65"/>
    <sheet xmlns:r="http://schemas.openxmlformats.org/officeDocument/2006/relationships" name="Investment Securities - Gross R" sheetId="66" state="visible" r:id="rId66"/>
    <sheet xmlns:r="http://schemas.openxmlformats.org/officeDocument/2006/relationships" name="Collateralized Transactions - O" sheetId="67" state="visible" r:id="rId67"/>
    <sheet xmlns:r="http://schemas.openxmlformats.org/officeDocument/2006/relationships" name="Collateralized Transactions - G" sheetId="68" state="visible" r:id="rId68"/>
    <sheet xmlns:r="http://schemas.openxmlformats.org/officeDocument/2006/relationships" name="Collateralized Transactions - A" sheetId="69" state="visible" r:id="rId69"/>
    <sheet xmlns:r="http://schemas.openxmlformats.org/officeDocument/2006/relationships" name="Collateralized Transactions - C" sheetId="70" state="visible" r:id="rId70"/>
    <sheet xmlns:r="http://schemas.openxmlformats.org/officeDocument/2006/relationships" name="Collateralized Transactions - R" sheetId="71" state="visible" r:id="rId71"/>
    <sheet xmlns:r="http://schemas.openxmlformats.org/officeDocument/2006/relationships" name="Collateralized Transactions -_2" sheetId="72" state="visible" r:id="rId72"/>
    <sheet xmlns:r="http://schemas.openxmlformats.org/officeDocument/2006/relationships" name="Loans, Lending Commitments an_3" sheetId="73" state="visible" r:id="rId73"/>
    <sheet xmlns:r="http://schemas.openxmlformats.org/officeDocument/2006/relationships" name="Loans, Lending Commitments an_4" sheetId="74" state="visible" r:id="rId74"/>
    <sheet xmlns:r="http://schemas.openxmlformats.org/officeDocument/2006/relationships" name="Loans, Lending Commitments an_5" sheetId="75" state="visible" r:id="rId75"/>
    <sheet xmlns:r="http://schemas.openxmlformats.org/officeDocument/2006/relationships" name="Loans, Lending Commitments an_6" sheetId="76" state="visible" r:id="rId76"/>
    <sheet xmlns:r="http://schemas.openxmlformats.org/officeDocument/2006/relationships" name="Loans, Lending Commitments an_7" sheetId="77" state="visible" r:id="rId77"/>
    <sheet xmlns:r="http://schemas.openxmlformats.org/officeDocument/2006/relationships" name="Loans, Lending Commitments an_8" sheetId="78" state="visible" r:id="rId78"/>
    <sheet xmlns:r="http://schemas.openxmlformats.org/officeDocument/2006/relationships" name="Loans, Lending Commitments an_9" sheetId="79" state="visible" r:id="rId79"/>
    <sheet xmlns:r="http://schemas.openxmlformats.org/officeDocument/2006/relationships" name="Equity Method Investments - Bal" sheetId="80" state="visible" r:id="rId80"/>
    <sheet xmlns:r="http://schemas.openxmlformats.org/officeDocument/2006/relationships" name="Equity Method Investments - Joi" sheetId="81" state="visible" r:id="rId81"/>
    <sheet xmlns:r="http://schemas.openxmlformats.org/officeDocument/2006/relationships" name="Deposits - Summary (Details)" sheetId="82" state="visible" r:id="rId82"/>
    <sheet xmlns:r="http://schemas.openxmlformats.org/officeDocument/2006/relationships" name="Deposits - Time Deposit Maturit" sheetId="83" state="visible" r:id="rId83"/>
    <sheet xmlns:r="http://schemas.openxmlformats.org/officeDocument/2006/relationships" name="Borrowings and Other Secured _3" sheetId="84" state="visible" r:id="rId84"/>
    <sheet xmlns:r="http://schemas.openxmlformats.org/officeDocument/2006/relationships" name="Borrowings and Other Secured _4" sheetId="85" state="visible" r:id="rId85"/>
    <sheet xmlns:r="http://schemas.openxmlformats.org/officeDocument/2006/relationships" name="Commitments, Leases, Guarante_3" sheetId="86" state="visible" r:id="rId86"/>
    <sheet xmlns:r="http://schemas.openxmlformats.org/officeDocument/2006/relationships" name="Commitments, Leases, Guarante_4" sheetId="87" state="visible" r:id="rId87"/>
    <sheet xmlns:r="http://schemas.openxmlformats.org/officeDocument/2006/relationships" name="Commitments, Leases, Guarante_5" sheetId="88" state="visible" r:id="rId88"/>
    <sheet xmlns:r="http://schemas.openxmlformats.org/officeDocument/2006/relationships" name="Commitments, Leases, Guarante_6" sheetId="89" state="visible" r:id="rId89"/>
    <sheet xmlns:r="http://schemas.openxmlformats.org/officeDocument/2006/relationships" name="Commitments, Leases, Guarante_7" sheetId="90" state="visible" r:id="rId90"/>
    <sheet xmlns:r="http://schemas.openxmlformats.org/officeDocument/2006/relationships" name="Commitments, Leases, Guarante_8" sheetId="91" state="visible" r:id="rId91"/>
    <sheet xmlns:r="http://schemas.openxmlformats.org/officeDocument/2006/relationships" name="Commitments, Leases, Guarante_9" sheetId="92" state="visible" r:id="rId92"/>
    <sheet xmlns:r="http://schemas.openxmlformats.org/officeDocument/2006/relationships" name="Commitments, Leases, Guarant_10" sheetId="93" state="visible" r:id="rId93"/>
    <sheet xmlns:r="http://schemas.openxmlformats.org/officeDocument/2006/relationships" name="Variable Interest Entities an_3" sheetId="94" state="visible" r:id="rId94"/>
    <sheet xmlns:r="http://schemas.openxmlformats.org/officeDocument/2006/relationships" name="Variable Interest Entities an_4" sheetId="95" state="visible" r:id="rId95"/>
    <sheet xmlns:r="http://schemas.openxmlformats.org/officeDocument/2006/relationships" name="Variable Interest Entities an_5" sheetId="96" state="visible" r:id="rId96"/>
    <sheet xmlns:r="http://schemas.openxmlformats.org/officeDocument/2006/relationships" name="Variable Interest Entities an_6" sheetId="97" state="visible" r:id="rId97"/>
    <sheet xmlns:r="http://schemas.openxmlformats.org/officeDocument/2006/relationships" name="Variable Interest Entities an_7" sheetId="98" state="visible" r:id="rId98"/>
    <sheet xmlns:r="http://schemas.openxmlformats.org/officeDocument/2006/relationships" name="Variable Interest Entities an_8" sheetId="99" state="visible" r:id="rId99"/>
    <sheet xmlns:r="http://schemas.openxmlformats.org/officeDocument/2006/relationships" name="Variable Interest Entities an_9" sheetId="100" state="visible" r:id="rId100"/>
    <sheet xmlns:r="http://schemas.openxmlformats.org/officeDocument/2006/relationships" name="Variable Interest Entities a_10" sheetId="101" state="visible" r:id="rId101"/>
    <sheet xmlns:r="http://schemas.openxmlformats.org/officeDocument/2006/relationships" name="Regulatory Requirements - Narra" sheetId="102" state="visible" r:id="rId102"/>
    <sheet xmlns:r="http://schemas.openxmlformats.org/officeDocument/2006/relationships" name="Regulatory Requirements - The F" sheetId="103" state="visible" r:id="rId103"/>
    <sheet xmlns:r="http://schemas.openxmlformats.org/officeDocument/2006/relationships" name="Regulatory Requirements - U.S. " sheetId="104" state="visible" r:id="rId104"/>
    <sheet xmlns:r="http://schemas.openxmlformats.org/officeDocument/2006/relationships" name="Regulatory Requirements - U.S_2" sheetId="105" state="visible" r:id="rId105"/>
    <sheet xmlns:r="http://schemas.openxmlformats.org/officeDocument/2006/relationships" name="Total Equity - Common Stock Rep" sheetId="106" state="visible" r:id="rId106"/>
    <sheet xmlns:r="http://schemas.openxmlformats.org/officeDocument/2006/relationships" name="Total Equity - Common Stock Div" sheetId="107" state="visible" r:id="rId107"/>
    <sheet xmlns:r="http://schemas.openxmlformats.org/officeDocument/2006/relationships" name="Total Equity - Preferred Stock " sheetId="108" state="visible" r:id="rId108"/>
    <sheet xmlns:r="http://schemas.openxmlformats.org/officeDocument/2006/relationships" name="Total Equity - Preferred Stoc_2" sheetId="109" state="visible" r:id="rId109"/>
    <sheet xmlns:r="http://schemas.openxmlformats.org/officeDocument/2006/relationships" name="Total Equity - Accumulated Othe" sheetId="110" state="visible" r:id="rId110"/>
    <sheet xmlns:r="http://schemas.openxmlformats.org/officeDocument/2006/relationships" name="Total Equity - Components of Pe" sheetId="111" state="visible" r:id="rId111"/>
    <sheet xmlns:r="http://schemas.openxmlformats.org/officeDocument/2006/relationships" name="Total Equity - Cumulative Adjus" sheetId="112" state="visible" r:id="rId112"/>
    <sheet xmlns:r="http://schemas.openxmlformats.org/officeDocument/2006/relationships" name="Earnings per Common Share - Sum" sheetId="113" state="visible" r:id="rId113"/>
    <sheet xmlns:r="http://schemas.openxmlformats.org/officeDocument/2006/relationships" name="Interest Income and Interest _3" sheetId="114" state="visible" r:id="rId114"/>
    <sheet xmlns:r="http://schemas.openxmlformats.org/officeDocument/2006/relationships" name="Income Taxes - Summary (Details" sheetId="115" state="visible" r:id="rId115"/>
    <sheet xmlns:r="http://schemas.openxmlformats.org/officeDocument/2006/relationships" name="Segment, Geographic and Reven_3" sheetId="116" state="visible" r:id="rId116"/>
    <sheet xmlns:r="http://schemas.openxmlformats.org/officeDocument/2006/relationships" name="Segment, Geographic and Reven_4" sheetId="117" state="visible" r:id="rId117"/>
    <sheet xmlns:r="http://schemas.openxmlformats.org/officeDocument/2006/relationships" name="Segment, Geographic and Reven_5" sheetId="118" state="visible" r:id="rId118"/>
    <sheet xmlns:r="http://schemas.openxmlformats.org/officeDocument/2006/relationships" name="Segment, Geographic and Reven_6" sheetId="119" state="visible" r:id="rId119"/>
    <sheet xmlns:r="http://schemas.openxmlformats.org/officeDocument/2006/relationships" name="Segment, Geographic and Reven_7" sheetId="120" state="visible" r:id="rId120"/>
    <sheet xmlns:r="http://schemas.openxmlformats.org/officeDocument/2006/relationships" name="Segment, Geographic and Reven_8" sheetId="121" state="visible" r:id="rId121"/>
    <sheet xmlns:r="http://schemas.openxmlformats.org/officeDocument/2006/relationships" name="Segment, Geographic and Reven_9" sheetId="122" state="visible" r:id="rId122"/>
    <sheet xmlns:r="http://schemas.openxmlformats.org/officeDocument/2006/relationships" name="Segment, Geographic and Reve_10" sheetId="123" state="visible" r:id="rId123"/>
    <sheet xmlns:r="http://schemas.openxmlformats.org/officeDocument/2006/relationships" name="Segment, Geographic and Reve_11" sheetId="124" state="visible" r:id="rId124"/>
    <sheet xmlns:r="http://schemas.openxmlformats.org/officeDocument/2006/relationships" name="Segment, Geographic and Reve_12" sheetId="125" state="visible" r:id="rId125"/>
  </sheets>
  <definedNames/>
  <calcPr calcId="124519" fullCalcOnLoad="1"/>
</workbook>
</file>

<file path=xl/sharedStrings.xml><?xml version="1.0" encoding="utf-8"?>
<sst xmlns="http://schemas.openxmlformats.org/spreadsheetml/2006/main" uniqueCount="1625">
  <si>
    <t>Cover Page - shares</t>
  </si>
  <si>
    <t>9 Months Ended</t>
  </si>
  <si>
    <t>Sep. 30, 2019</t>
  </si>
  <si>
    <t>Oct. 31, 2019</t>
  </si>
  <si>
    <t>Document Information [Line Items]</t>
  </si>
  <si>
    <t>Amendment Flag</t>
  </si>
  <si>
    <t>false</t>
  </si>
  <si>
    <t>Document Fiscal Year Focus</t>
  </si>
  <si>
    <t>2019</t>
  </si>
  <si>
    <t>Document Fiscal Period Focus</t>
  </si>
  <si>
    <t>Q3</t>
  </si>
  <si>
    <t>Entity Central Index Key</t>
  </si>
  <si>
    <t>0000895421</t>
  </si>
  <si>
    <t>Current Fiscal Year End Date</t>
  </si>
  <si>
    <t>--12-31</t>
  </si>
  <si>
    <t>Entity Registrant Name</t>
  </si>
  <si>
    <t>MORGAN STANLEY</t>
  </si>
  <si>
    <t>Document Type</t>
  </si>
  <si>
    <t>10-Q</t>
  </si>
  <si>
    <t>Document Period End Date</t>
  </si>
  <si>
    <t>Sep. 30,
		2019</t>
  </si>
  <si>
    <t>Entity File Number</t>
  </si>
  <si>
    <t>1-11758</t>
  </si>
  <si>
    <t>Entity Incorporation, State or Country Code</t>
  </si>
  <si>
    <t>DE</t>
  </si>
  <si>
    <t>Entity Address, Address Line One</t>
  </si>
  <si>
    <t>1585 Broadway</t>
  </si>
  <si>
    <t>Entity Address, City or Town</t>
  </si>
  <si>
    <t>New York,</t>
  </si>
  <si>
    <t>Entity Address, State or Province</t>
  </si>
  <si>
    <t>NY</t>
  </si>
  <si>
    <t>Entity Address, Postal Zip Code</t>
  </si>
  <si>
    <t>10036</t>
  </si>
  <si>
    <t>Entity Tax Identification Number</t>
  </si>
  <si>
    <t>36-3145972</t>
  </si>
  <si>
    <t>City Area Code</t>
  </si>
  <si>
    <t>(212)</t>
  </si>
  <si>
    <t>Local Phone Number</t>
  </si>
  <si>
    <t>761-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Quarterly Report</t>
  </si>
  <si>
    <t>true</t>
  </si>
  <si>
    <t>Document Transition Report</t>
  </si>
  <si>
    <t>Common Stock, $0.01 par value</t>
  </si>
  <si>
    <t>Title of 12(b) Security</t>
  </si>
  <si>
    <t>Trading Symbol</t>
  </si>
  <si>
    <t>MS</t>
  </si>
  <si>
    <t>Security Exchange Name</t>
  </si>
  <si>
    <t>NYSE</t>
  </si>
  <si>
    <t>Non-Cumulative Preferred Stock, Series A, $0.01 par value</t>
  </si>
  <si>
    <t>Non-Cumulative Preferred Stock, Series A, $0.01 par value</t>
  </si>
  <si>
    <t>MS/PA</t>
  </si>
  <si>
    <t>Non-Cumulative Preferred Stock, Series E, $0.01 par value</t>
  </si>
  <si>
    <t>Non-Cumulative Preferred Stock, Series E, $0.01 par value</t>
  </si>
  <si>
    <t>MS/PE</t>
  </si>
  <si>
    <t>Non-Cumulative Preferred Stock, Series F, $0.01 par value</t>
  </si>
  <si>
    <t>Non-Cumulative Preferred Stock, Series F, $0.01 par value</t>
  </si>
  <si>
    <t>MS/PF</t>
  </si>
  <si>
    <t>Non-Cumulative Preferred Stock, Series G, $0.01 par value</t>
  </si>
  <si>
    <t>Non-Cumulative Preferred Stock, Series G, $0.01 par value</t>
  </si>
  <si>
    <t>MS/PG</t>
  </si>
  <si>
    <t>Non-Cumulative Preferred Stock, Series I, $0.01 par value</t>
  </si>
  <si>
    <t>Non-Cumulative Preferred Stock, Series I, $0.01 par value</t>
  </si>
  <si>
    <t>MS/PI</t>
  </si>
  <si>
    <t>Non-Cumulative Preferred Stock, Series K, $0.01 par value</t>
  </si>
  <si>
    <t>Non-Cumulative Preferred Stock, Series K, $0.01 par value</t>
  </si>
  <si>
    <t>MS/PK</t>
  </si>
  <si>
    <t>Global Medium-Term Notes, Series A, Fixed Rate Step-Up Senior Notes Due 2026</t>
  </si>
  <si>
    <t>MS/26C</t>
  </si>
  <si>
    <t>Market Vectors ETNs due March 31, 2020 (two issuances)</t>
  </si>
  <si>
    <t>Market Vectors ETNs due March 31, 2020 (two issuances)</t>
  </si>
  <si>
    <t>URR/DDR</t>
  </si>
  <si>
    <t>NYSEArca</t>
  </si>
  <si>
    <t>Market Vectors ETNs due April 30, 2020 (two issuances)</t>
  </si>
  <si>
    <t>Market Vectors ETNs due April 30, 2020 (two issuances)</t>
  </si>
  <si>
    <t>CNY/INR</t>
  </si>
  <si>
    <t>Morgan Stanley Cushing® MLP High Income Index ETNs due March 21, 2031</t>
  </si>
  <si>
    <t>Morgan Stanley Cushing® MLP High Income Index ETNs due March 21, 2031</t>
  </si>
  <si>
    <t>MLPY</t>
  </si>
  <si>
    <t>Consolidated Income Statements - USD ($) shares in Millions, $ in Millions</t>
  </si>
  <si>
    <t>3 Months Ended</t>
  </si>
  <si>
    <t>Sep. 30, 2018</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t>
  </si>
  <si>
    <t>Earnings applicable to Morgan Stanley common shareholders</t>
  </si>
  <si>
    <t>Earnings per common share</t>
  </si>
  <si>
    <t>Basic (USD per share)</t>
  </si>
  <si>
    <t>Diluted (USD per share)</t>
  </si>
  <si>
    <t>Average common shares outstanding</t>
  </si>
  <si>
    <t>Basic (shares)</t>
  </si>
  <si>
    <t>Diluted (shares)</t>
  </si>
  <si>
    <t>Consolidated Comprehensive Income Statements - USD ($) $ in Millions</t>
  </si>
  <si>
    <t>Statement of Comprehensive Income [Abstract]</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Dec. 31, 2018</t>
  </si>
  <si>
    <t>Assets</t>
  </si>
  <si>
    <t>Cash and due from banks</t>
  </si>
  <si>
    <t>Interest bearing deposits with banks</t>
  </si>
  <si>
    <t>Restricted cash</t>
  </si>
  <si>
    <t>Trading assets at fair value ($116,506 and $120,437 were pledged to various parties)</t>
  </si>
  <si>
    <t>Investment securities (includes $64,714 and $61,061 at fair value)</t>
  </si>
  <si>
    <t>Securities purchased under agreements to resell (includes $4 and $— at fair value)</t>
  </si>
  <si>
    <t>Securities borrowed</t>
  </si>
  <si>
    <t>Customer and other receivables</t>
  </si>
  <si>
    <t>Held for investment (net of allowance of $297 and $238)</t>
  </si>
  <si>
    <t>Held for sale</t>
  </si>
  <si>
    <t>Goodwill</t>
  </si>
  <si>
    <t>Intangible assets (net of accumulated amortization of $3,124 and $2,877)</t>
  </si>
  <si>
    <t>Other assets</t>
  </si>
  <si>
    <t>Total assets</t>
  </si>
  <si>
    <t>Liabilities</t>
  </si>
  <si>
    <t>Deposits (includes $1,622 and $442 at fair value)</t>
  </si>
  <si>
    <t>Trading liabilities at fair value</t>
  </si>
  <si>
    <t>Securities sold under agreements to repurchase (includes $732 and $812 at fair value)</t>
  </si>
  <si>
    <t>Securities loaned</t>
  </si>
  <si>
    <t>Other secured financings (includes $6,352 and $5,245 at fair value)</t>
  </si>
  <si>
    <t>Customer and other payables</t>
  </si>
  <si>
    <t>Other liabilities and accrued expenses</t>
  </si>
  <si>
    <t>Borrowings (includes $61,654 and $51,184 at fair value)</t>
  </si>
  <si>
    <t>Total liabilities</t>
  </si>
  <si>
    <t>Commitments and contingent liabilities (see Note 11)</t>
  </si>
  <si>
    <t xml:space="preserve"> </t>
  </si>
  <si>
    <t>Equity</t>
  </si>
  <si>
    <t>Preferred stock</t>
  </si>
  <si>
    <t>Common stock</t>
  </si>
  <si>
    <t>Additional paid-in capital</t>
  </si>
  <si>
    <t>Retained earnings</t>
  </si>
  <si>
    <t>Employee stock trusts</t>
  </si>
  <si>
    <t>Accumulated other comprehensive income (loss)</t>
  </si>
  <si>
    <t>Common stock held in treasury at cost, $0.01 par value (415,306,901 and 339,065,036 shares)</t>
  </si>
  <si>
    <t>Common stock issued to employee stock trusts</t>
  </si>
  <si>
    <t>Total Morgan Stanley shareholders’ equity</t>
  </si>
  <si>
    <t>Noncontrolling interests</t>
  </si>
  <si>
    <t>Total equity</t>
  </si>
  <si>
    <t>Total liabilities and equity</t>
  </si>
  <si>
    <t>Consolidated Balance Sheets (Unaudited) (Parenthetical) - USD ($) $ in Millions</t>
  </si>
  <si>
    <t>Statement of Financial Position [Abstract]</t>
  </si>
  <si>
    <t>Trading assets pledged to various parties</t>
  </si>
  <si>
    <t>Investment securities at fair value</t>
  </si>
  <si>
    <t>Securities purchased under agreement to resell at fair value</t>
  </si>
  <si>
    <t>Loans held for investment, allowance</t>
  </si>
  <si>
    <t>Intangible assets, accumulated amortization</t>
  </si>
  <si>
    <t>Deposits at fair value</t>
  </si>
  <si>
    <t>Securities sold under agreement to repurchase at fair value</t>
  </si>
  <si>
    <t>Other secured financings at fair value</t>
  </si>
  <si>
    <t>Borrowings at fair value</t>
  </si>
  <si>
    <t>Common stock, par value (USD per share)</t>
  </si>
  <si>
    <t>Common stock authorized (shares)</t>
  </si>
  <si>
    <t>Common stock issued (shares)</t>
  </si>
  <si>
    <t>Common stock outstanding (shares)</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beginning of period at Dec. 31, 2017</t>
  </si>
  <si>
    <t>Increase (Decrease) in Stockholders' Equity [Roll Forward]</t>
  </si>
  <si>
    <t>Share-based award activity</t>
  </si>
  <si>
    <t>[1]</t>
  </si>
  <si>
    <t>Common stock dividends</t>
  </si>
  <si>
    <t>Repurchases of common stock and employee tax withholdings</t>
  </si>
  <si>
    <t>Net change in Accumulated other comprehensive income (loss)</t>
  </si>
  <si>
    <t>Other net increases (decreases)</t>
  </si>
  <si>
    <t>Balance at end of period at Sep. 30, 2018</t>
  </si>
  <si>
    <t>Balance at beginning of period at Jun. 30, 2018</t>
  </si>
  <si>
    <t>Balance at beginning of period at Dec. 31, 2018</t>
  </si>
  <si>
    <t>Balance at end of period at Sep. 30, 2019</t>
  </si>
  <si>
    <t>Balance at beginning of period at Jun. 30, 2019</t>
  </si>
  <si>
    <t>See Note 14 for information regarding dividends per share for common stock and each class of preferred stock.</t>
  </si>
  <si>
    <t>Consolidated Cash Flow Statements - USD ($) $ in Millions</t>
  </si>
  <si>
    <t>Cash flows from operating activities</t>
  </si>
  <si>
    <t>Adjustments to reconcile net income to net cash provided by (used for) operating activities:</t>
  </si>
  <si>
    <t>Stock-based compensation expense</t>
  </si>
  <si>
    <t>Depreciation and amortization</t>
  </si>
  <si>
    <t>(Release of) 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Net proceeds from (payments for):</t>
  </si>
  <si>
    <t>Other secured financings</t>
  </si>
  <si>
    <t>Deposits</t>
  </si>
  <si>
    <t>Proceeds from 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Organization, Consolidation and Presentation of Financial Statements [Abstract]</t>
  </si>
  <si>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Acronyms” for definitions of certain acronyms used throughout this Form 10-Q. A description of the clients and principal products and services of each of the Firm’s business segments is as follo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financing, prime brokerage and market-making activities in equity and fixed income products, including foreign exchange and commodities. Lending activities include originating corporate loans, commercial mortgage lending, providing secured lending facilities and extending financing to sales and trading customers. Other activities include investments and research. Wealth Management provides a comprehensive array of financial services and solutions to individual investors and small to medium-sized businesses and institutions covering brokerage and investment advisory services; financial and wealth planning services;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include equity, fixed income, liquidity and alternative/other products. Institutional clients include defined benefit/defined contribution plans, foundations, endowments, government entities, sovereign wealth funds, insurance companies, third-party fund sponsors and corporations. Individual clients are served through intermediaries, including affiliated and non-affiliated distributors. Basis of Financial Information The unaudited consolidated financial statements (“financial statements”) are prepared in accordance with U.S. GAAP, which requires the Firm to make estimates and assumptions regarding the valuations of certain financial instruments, the valuation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Intercompany balances and transactions have been eliminated. Certain reclassifications have been made to prior periods to conform to the current presentation. The Firm has evaluated subsequent events for adjustment to or disclosure in th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18 Form 10-K . Certain footnote disclosures included in the 2018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2).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consolidated income statements (“income statements”). The portion of shareholders’ equity that is attributable to noncontrolling interests for such subsidiaries is presented as noncontrolling interests, a component of total equity, in the consolidated balance sheets (“balance sheets”). For a discussion of the Firm’s significant regulated U.S. and international subsidiaries and its involvement with VIEs, see Note 1 to the financial statements in the 2018 Form 10-K .</t>
  </si>
  <si>
    <t>Significant Accounting Policies</t>
  </si>
  <si>
    <t>Accounting Policies [Abstract]</t>
  </si>
  <si>
    <t>Significant Accounting Policies For a detailed discussion about the Firm’s significant accounting policies and for further information on accounting updates adopted in the prior year, see Note 2 to the financial statements in the 2018 Form 10-K . During the nine months ended September 30, 2019 (“current year period”), there were no significant revisions to the Firm’s significant accounting policies, other than for the accounting updates adopted. Accounting Updates Adopted The Firm adopted the following accounting updates on January 1, 2019. Prior periods are presented under previous policies. Leases Upon the adoption of Leases, the Firm began recognizing in the balance sheet leases with terms exceeding one year as right-of-use (“ROU”) assets and corresponding liabilities. The adoption resulted in an increase to Retained earnings of approximately $63 million , net of tax, related to deferred revenue from previously recorded sale-leaseback transactions. At transition on January 1, 2019, the adoption also resulted in a balance sheet gross-up of approximately $4 billion reflected in Other assets and Other liabilities and accrued expenses. See Note 11 for lease disclosures, including amounts reflected in the September 30,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d on the present value of the future minimum lease payments over the lease term, including non-lease components such as fixed common area maintenance costs and other fixed costs such as real estate taxes and insurance. The discount rates used in determining the present value of leases are the Firm’s incremental borrowing rates, developed based upon each lease’s term and currency of payment. The lease term includes options to extend or terminate the lease when it is reasonably certain that the Firm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 Goodwill</t>
  </si>
  <si>
    <t>Fair Values</t>
  </si>
  <si>
    <t>Fair Value Disclosures [Abstract]</t>
  </si>
  <si>
    <t>Fair Values Recurring Fair Value Measurements Assets and Liabilities Measured at Fair Value on a Recurring Basis At September 30, 2019 $ in millions Level 1 Level 2 Level 3 Netting 1 Total Assets at fair value Trading assets: U.S. Treasury and agency securities $ 44,129 $ 25,280 $ 18 $ — $ 69,427 Other sovereign government obligations 33,333 5,512 12 — 38,857 State and municipal securities — 3,080 1 — 3,081 MABS — 1,593 401 — 1,994 Loans and lending commitments 2 — 5,155 4,869 — 10,024 Corporate and other debt — 21,646 1,390 — 23,036 Corporate equities 3 92,191 459 103 — 92,753 Derivative and other contracts: Interest rate 1,965 220,709 1,502 — 224,176 Credit — 6,870 849 — 7,719 Foreign exchange 55 64,477 100 — 64,632 Equity 982 46,836 1,082 — 48,900 Commodity and other 1,305 6,866 3,099 — 11,270 Netting 1 (3,686 ) (265,103 ) (1,122 ) (54,162 ) (324,073 ) Total derivative and other contracts 621 80,655 5,510 (54,162 ) 32,624 Investments 4 514 200 785 — 1,499 Physical commodities — 1,022 — — 1,022 Total trading assets 170,788 144,602 13,089 (54,162 ) 274,317 Investment securities—AFS 34,931 29,783 — — 64,714 Securities purchased under agreements to resell — 4 — — 4 Total assets at fair value $ 205,719 $ 174,389 $ 13,089 $ (54,162 ) $ 339,035 At September 30, 2019 $ in millions Level 1 Level 2 Level 3 Netting 1 Total Liabilities at fair value Deposits $ — $ 1,477 $ 145 $ — $ 1,622 Trading liabilities: U.S. Treasury and agency securities 12,826 194 1 — 13,021 Other sovereign government obligations 22,090 1,593 3 — 23,686 Corporate and other debt — 7,968 4 — 7,972 Corporate equities 3 63,197 95 32 — 63,324 Derivative and other contracts: Interest rate 1,730 211,860 714 — 214,304 Credit — 7,361 744 — 8,105 Foreign exchange 13 66,223 48 — 66,284 Equity 987 46,484 2,463 — 49,934 Commodity and other 1,324 6,456 1,125 — 8,905 Netting 1 (3,686 ) (265,103 ) (1,122 ) (42,219 ) (312,130 ) Total derivative and other contracts 368 73,281 3,972 (42,219 ) 35,402 Total trading liabilities 98,481 83,131 4,012 (42,219 ) 143,405 Securities sold under agreements to repurchase — 732 — — 732 Other secured financings — 6,242 110 — 6,352 Borrowings — 58,116 3,538 — 61,654 Total liabilities at fair value $ 98,481 $ 149,698 $ 7,805 $ (42,219 ) $ 213,765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 (210,190 ) (896 ) (44,175 ) (259,412 ) Total derivative and other contracts 923 67,680 4,745 (44,175 ) 29,173 Investments 4 412 293 757 — 1,462 Physical commodities — 536 — — 536 Total trading assets 162,123 131,653 14,116 (44,175 ) 263,717 Investment securities—AFS 36,399 24,662 — — 61,061 Intangible assets — 5 — — 5 Total assets at fair value $ 198,522 $ 156,320 $ 14,116 $ (44,175 )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 (210,190 ) (896 ) (32,944 ) (248,181 ) Total derivative and other contracts 1,087 55,670 3,445 (32,944 ) 27,258 Total trading liabilities 89,814 66,416 3,461 (32,944 ) 126,747 Securities sold under agreements to repurchase — 812 — — 812 Other secured financings — 5,037 208 — 5,245 Borrowings — 47,378 3,806 — 51,184 Total liabilities at fair value $ 89,814 $ 120,058 $ 7,502 $ (32,944 ) $ 184,430 MABS — Mortgage- and asset-backed securities 1. For positions with the same counterparty classified in different levels of the fair value hierarchy, both counterparty netting and cash collateral netting are included in the column titled “Netting.” Positions classified within the same level that are with the same counterparty are netted within the column for that level. For further information on derivative instruments and hedging activities, see Note 4. 2. For a further breakdown by type, see the following Breakdown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 Fund Interests” herein. Breakdown of Loans and Lending Commitments at Fair Value $ in millions At At Corporate $ 7,387 $ 9,171 Residential real estate 1,206 1,153 Commercial real estate 1,431 601 Total $ 10,024 $ 10,925 Unsettled Fair Value of Futures Contracts 1 $ in millions At At Customer and other receivables, net $ 501 $ 615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3 to the financial statements in the 2018 Form 10-K . During the current year period, there were no significant revisions made to the Firm’s valuation techniques. Rollforward of Level 3 Assets and Liabilities Measured at Fair Value on a Recurring Basis Three Months Ended Nine Months Ended $ in millions 2019 2018 2019 2018 Assets at Fair value U.S. Treasury and agency securities Beginning balance $ 5 $ — $ 54 $ — Purchases 11 5 18 5 Sales — — (54 ) — Net transfers 2 — — — Ending balance $ 18 $ 5 $ 18 $ 5 Unrealized gains (losses) $ — $ — $ — $ — Other sovereign government obligations Beginning balance $ 10 $ 5 $ 17 $ 1 Realized and unrealized gains (losses) (3 ) — (2 ) — Purchases 2 32 13 35 Sales (2 ) (2 ) (6 ) — Settlements — — — — Net transfers 5 1 (10 ) — Ending balance $ 12 $ 36 $ 12 $ 36 Unrealized gains (losses) $ (3 ) $ — $ (2 ) $ — State and municipal securities Beginning balance $ 16 $ 2 $ 148 $ 8 Realized and unrealized gains (losses) — — — — Purchases — 2 — 3 Sales (2 ) — (43 ) (7 ) Net transfers (13 ) — (104 ) — Ending balance $ 1 $ 4 $ 1 $ 4 Unrealized gains (losses) $ — $ — $ — $ — MABS Beginning balance $ 480 $ 327 $ 354 $ 423 Realized and unrealized gains (losses) (10 ) (1 ) (9 ) 88 Purchases 5 23 66 73 Sales (58 ) (46 ) (157 ) (317 ) Settlements — (14 ) (39 ) (16 ) Net transfers (16 ) 27 186 65 Ending balance $ 401 $ 316 $ 401 $ 316 Unrealized gains (losses) $ (8 ) $ (8 ) $ (38 ) $ (6 ) Loans and lending commitments Beginning balance $ 5,604 $ 6,923 $ 6,870 $ 5,945 Realized and unrealized gains (losses) (51 ) 17 3 16 Purchases and originations 852 2,076 1,934 4,030 Sales (464 ) (1,184 ) (1,541 ) (978 ) Settlements (811 ) (777 ) (2,130 ) (1,926 ) Net transfers (261 ) (320 ) (267 ) (352 ) Ending balance $ 4,869 $ 6,735 $ 4,869 $ 6,735 Unrealized gains (losses) $ (55 ) $ 12 $ 283 $ (8 ) Three Months Ended Nine Months Ended $ in millions 2019 2018 2019 2018 Corporate and other debt Beginning balance $ 1,364 $ 701 $ 1,076 $ 701 Realized and unrealized gains (losses) 157 (4 ) 269 51 Purchases 341 109 632 276 Sales (474 ) (153 ) (587 ) (227 ) Settlements — (6 ) (7 ) (8 ) Net transfers 2 63 7 (83 ) Ending balance $ 1,390 $ 710 $ 1,390 $ 710 Unrealized gains (losses) $ 114 $ 9 $ 217 $ 16 Corporate equities Beginning balance $ 98 $ 171 $ 95 $ 166 Realized and unrealized gains (losses) 1 (7 ) (41 ) 17 Purchases 5 15 44 69 Sales (16 ) (50 ) (268 ) (134 ) Net transfers 15 (23 ) 273 (12 ) Ending balance $ 103 $ 106 $ 103 $ 106 Unrealized gains (losses) $ 7 $ 5 $ (38 ) $ 14 Investments Beginning balance $ 785 $ 941 $ 757 $ 1,020 Realized and unrealized gains (losses) (15 ) 5 19 5 Purchases 7 72 28 134 Sales (7 ) (103 ) (43 ) (209 ) Net transfers 15 (97 ) 24 (132 ) Ending balance $ 785 $ 818 $ 785 $ 818 Unrealized gains (losses) $ (12 ) $ 2 $ 22 $ 5 Net derivative and other contracts: Interest rate Beginning balance $ 816 $ 567 $ 618 $ 1,218 Realized and unrealized gains (losses) (40 ) (3 ) 143 (46 ) Purchases 69 12 132 84 Issuances (11 ) (9 ) (22 ) (38 ) Settlements 2 (2 ) 16 (92 ) Net transfers (48 ) 12 (99 ) (549 ) Ending balance $ 788 $ 577 $ 788 $ 577 Unrealized gains (losses) $ 120 $ 24 $ 214 $ (47 ) Credit Beginning balance $ (138 ) $ (2 ) $ 40 $ 41 Realized and unrealized gains (losses) (183 ) (39 ) 36 (17 ) Purchases 44 4 103 9 Issuances (19 ) — (162 ) (40 ) Settlements 389 58 90 30 Net transfers 12 — (2 ) (2 ) Ending balance $ 105 $ 21 $ 105 $ 21 Unrealized gains (losses) $ 20 $ (41 ) $ 41 $ (20 ) Three Months Ended Nine Months Ended $ in millions 2019 2018 2019 2018 Foreign exchange Beginning balance $ (29 ) $ (26 ) $ 75 $ (112 ) Realized and unrealized gains (losses) 67 (35 ) (83 ) 71 Purchases — — — 2 Issuances — — — (48 ) Settlements 5 2 — 43 Net transfers 9 15 60 — Ending balance $ 52 $ (44 ) $ 52 $ (44 ) Unrealized gains (losses) $ 79 $ (9 ) $ 26 $ 1 Equity Beginning balance $ (1,715 ) $ (1,535 ) $ (1,485 ) $ 1,208 Realized and unrealized gains (losses) (61 ) (149 ) 59 83 Purchases 36 29 75 120 Issuances (207 ) (138 ) (227 ) (1,052 ) Settlements (56 ) 84 (173 ) 319 Net transfers 622 38 370 (2,349 ) Ending balance $ (1,381 ) $ (1,671 ) $ (1,381 ) $ (1,671 ) Unrealized gains (losses) $ (86 ) $ (132 ) $ 81 $ 19 Commodity and other Beginning balance $ 1,861 $ 2,032 $ 2,052 $ 1,446 Realized and unrealized gains (losses) 120 (29 ) 35 332 Purchases 126 — 145 80 Issuances (36 ) (11 ) (71 ) (18 ) Settlements (107 ) (1 ) (307 ) 17 Net transfers 10 29 120 163 Ending balance $ 1,974 $ 2,020 $ 1,974 $ 2,020 Unrealized gains (losses) $ 33 $ (105 ) $ (89 ) $ 33 Liabilities at Fair Value Deposits Beginning balance $ 138 $ 37 $ 27 $ 47 Realized and unrealized losses (gains) 5 2 16 (1 ) Issuances 23 11 70 27 Settlements (8 ) — (12 ) (2 ) Net transfers (13 ) 23 44 2 Ending balance $ 145 $ 73 $ 145 $ 73 Unrealized losses (gains) $ 5 $ 2 $ 16 $ (1 ) Nonderivative trading liabilities Beginning balance $ 36 $ 25 $ 16 $ 25 Realized and unrealized losses (gains) (7 ) — (37 ) (4 ) Purchases (13 ) (12 ) (31 ) (15 ) Sales 6 3 36 12 Net transfers 18 (2 ) 56 (4 ) Ending balance $ 40 $ 14 $ 40 $ 14 Unrealized losses (gains) $ (7 ) $ — $ (37 ) $ (4 ) Three Months Ended Nine Months Ended $ in millions 2019 2018 2019 2018 Securities sold under agreements to repurchase Beginning balance $ — $ — $ — $ 150 Net transfers — — — (150 ) Ending balance $ — $ — $ — $ — Unrealized losses (gains) $ — $ — $ — $ — Other secured financings Beginning balance $ 154 $ 170 $ 208 $ 239 Realized and unrealized losses (gains) (1 ) 2 5 (16 ) Issuances — — — 8 Settlements — — (8 ) (18 ) Net transfers (43 ) — (95 ) (41 ) Ending balance $ 110 $ 172 $ 110 $ 172 Unrealized losses (gains) $ (1 ) $ 2 $ 5 $ (16 ) Borrowings Beginning balance $ 3,939 $ 3,295 $ 3,806 $ 2,984 Realized and unrealized losses (gains) 88 56 498 (156 ) Issuances 201 344 610 1,275 Settlements (260 ) (81 ) (438 ) (339 ) Net transfers (430 ) 6 (938 ) (144 ) Ending balance $ 3,538 $ 3,620 $ 3,538 $ 3,620 Unrealized losses (gains) $ 91 $ 55 $ 459 $ (168 ) Portion of Unrealized losses (gains) recorded in OCI—Change in net DVA (23 ) 82 68 (45 ) Level 3 instruments may be hedged with instruments classified in Level 1 and/or Level 2. The realized and unrealized gains (losses) for assets and liabilities within the Level 3 category presented in the previous tables do not reflect the related realized and unrealized gains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s.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in millions, except inputs At September 30, 2019 At December 31, 2018 Assets Measured at Fair Value on a Recurring Basis MABS $ 401 $ 354 Comparable pricing: Bond price 0 to 97 points 0 to 97 points Loans and lending commitments $ 4,869 $ 6,870 Margin loan model: Discount rate 1% to 7% (2%) 1% to 7% (2%) Volatility skew 17% to 73% (27%) 19% to 56% (28%) Credit Spread 9 to 41 bps (26 bps) 14 to 90 bps (36 bps) Comparable pricing: Loan price 70 to 100 points 60 to 101 points Corporate and other debt $ 1,390 $ 1,076 Comparable pricing: Bond price 12 to 105 points 12 to 100 points Discounted cash flow: Recovery rate 36 % 20 % Discount rate N/M 15% to 21% (16%) Option model: At the money volatility 21 % 24% to 78% (50%) Corporate equities $ 103 $ 95 Comparable pricing: Equity price 100 % 100 % Investments $ 785 $ 757 Discounted cash flow: WACC 15% to 16% (15%) 9% to 15% (10%) Exit multiple 7 to 16 times (11 times) 7 to 10 times (10 times) Market approach: EBITDA multiple 7 to 25 times (11 times) 6 to 24 times (12 times) Comparable pricing: Equity price 75% to 100% (99%) 75% to 100% (96%) Net derivative and other contracts: Interest rate $ 788 $ 618 Option model: IR volatility skew 34% to 163% 22% to 95% Contingency probability 95% N/M IR curve correlation 37% to 89% (66% / 67%) N/M Bond volatility 4% to 19% (14% / 14%) N/M Inflation volatility 23% to 62% (43% / 40%) 23% to 65% (44% / 40%) IR curve 1 % 1 % Balance / Range (Average) 1 $ in millions, except inputs At September 30, 2019 At December 31, 2018 Credit $ 105 $ 40 Comparable pricing: Cash-synthetic basis 6 points 8 to 9 points (9 points) Bond price 0 to 103 points 0 to 75 points Credit spread 9 to 507 bps (91 bps) 246 to 499 bps (380 bps) Funding spread 69 to 131 bps (100 bps) 47 to 98 bps (93 bps) Correlation model: Credit correlation 32% to 62% (36%) 36% to 69% (44%) Foreign exchange 2 $ 52 $ 75 Option model: IR - FX correlation 29% to 56% (47% / 47%) 53% to 56% (55% / 55%) IR volatility skew 34% to 163% 22% to 95% IR curve 10% to 11% (10% / 10%) N/M Contingency probability 85% to 95% (92% / 95%) 90% to 95% (93% / 95%) Equity 2 $ (1,381 ) $ (1,485 ) Option model: At the money volatility 13% to 81% (35%) 17% to 63% (38%) Volatility skew -2% to 0% (-1%) -2% to 0% (-1%) Equity correlation 5% to 96% (68%) 5% to 96% (71%) FX correlation -60% to 55% (-25%) -60% to 55% (-26%) IR correlation -8% to 44% (17% / 15%) -7% to 45% (15% / 12%) Commodity and other $ 1,974 $ 2,052 Option model: Forward power price $5 to $178 ($28) per MWh 3 to $185 ($31) per Commodity volatility 1% to 96% (19%) 7% to 187% (17%) Cross-commodity correlation 43% to 99% (93%) 5% to 99% (93%) Liabilities Measured at Fair Value on a Recurring Basis Deposits $ 145 $ 27 Option Model: At the money volatility 20% to 39% (21%) N/M Other secured financings $ 110 $ 208 Discounted cash flow: Funding spread 107 to 122 bps (115 bps) 103 to 193 bps (148 bps) Option model: Volatility skew N/M -1 % At the money volatility 25% to 28% (28%) 10% to 40% (25%) Borrowings $ 3,538 $ 3,806 Option model: At the money volatility 6% to 45% (22%) 5% to 35% (22%) Volatility skew -2% to 0% (0%) -2% to 0% (0%) Equity correlation 39% to 94% (80%) 45% to 98% (85%) Equity - FX correlation -70% to 30% (-22%) -75% to 50% (-27%) IR Correlation N/M 58% to 97% (85% / 91%) IR - FX Correlation -33% to 7% (-8% / -8%) 28% to 58% (44% / 44%) Balance / Range (Average) 1 $ in millions, except inputs At September 30, 2019 At December 31, 2018 Nonrecurring Fair Value Measurement Loans $ 1,665 $ 1,380 Corporate loan model: Credit spread 54 to 435 bps (220 bps) 97 to 434 bps (181 bps) Warehouse model: Credit spread 183 to 317 bps (220 bps) 223 to 313 bps (24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s provide information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In general,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3 to the financial statements in the 2018 Form 10-K . During the current year period, there were no significant revisions made to the descriptions of the Firm’s significant unobservable inputs. Net Asset Value Measurements Fund Interests At September 30, 2019 At December 31, 2018 $ in millions Carrying Value Commitment Carrying Value Commitment Private equity $ 1,542 $ 363 $ 1,374 $ 316 Real estate 1,469 153 1,105 161 Hedge 1 95 4 103 4 Total $ 3,106 $ 520 $ 2,582 $ 481 1. Investments in hedge funds may be subject to initial period lock-up or gate provisions, which restrict an investor from withdrawing from the fund during a certain initial period or restrict the redemption amount on any redemption date, respectively. For a description of the Firm’s investments in private equity funds, real estate funds and hedge funds, which are measured based on NAV, see Note 3 to the financial statements in the 2018 Form 10-K . Amounts in the previous table represent the Firm’s carrying value of general and limited partnership interests in fund investments, as well as any carried interest. The carrying amounts are measured based on the NAV of the fund taking into account the distribution terms applicable to the interest held. This same measurement applies whether the fund investments are accounted for under the equity method or fair value. See Note 11 for information regarding general partner guarantees, which include potential obligations to return performance-based fees in the form of carried interest previously received. See Note 18 for information regarding carried interest at risk of reversal. Nonredeemable Funds by Contractual Maturity Carrying Value at September 30, 2019 $ in millions Private Equity Real Estate Less than 5 years $ 765 $ 1,151 5-10 years 753 230 Over 10 years 24 88 Total $ 1,542 $ 1,469 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the complexities of applying certain accounting models. Borrowings Measured at Fair Value on a Recurring Basis $ in millions At At Business Unit Responsible for Risk Management Equity $ 29,508 $ 24,494 Interest rates 26,427 22,343 Commodities 3,973 2,735 Credit 1,229 856 Foreign exchange 517 756 Total $ 61,654 $ 51,184 Net Revenues from Borrowings under the Fair Value Option Three Months Ended September 30, Nine Months Ended September 30, $ in millions 2019 2018 2019 2018 Trading revenues $ (795 ) $ 449 $ (5,888 ) $ 1,334 Interest expense 93 59 280 234 Net revenues 1 $ (888 ) $ 390 $ (6,168 ) $ 1,100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September 30, 2019 2018 $ in millions Trading Revenues OCI Trading Revenues OCI Borrowings $ (2 ) $ 442 $ (4 ) $ (1,010 ) Loans and other debt 1 (3 ) — 55 — Lending commitments — — (6 ) — Other — 1 (32 ) 28 Nine Months Ended September 30, 2019 2018 $ in millions Trading Revenues OCI Trading Revenues OCI Borrowings $ (9 ) $ (702 ) $ (22 ) $ 425 Loans and other debt 1 148 — 199 — Lending commitments (2 ) — (3 ) — Other — (2 ) (32 ) 32 $ in millions At At Cumulative pre-tax DVA gain (loss) recognized in AOCI $ (532 ) $ 172 1. Loans and other debt instrument-specific credit gains (losses) were determined by excluding the non-credit components of gains and losses. Difference Between Contractual Principal and Fair Value 1 $ in millions At At Loans and other debt 2 $ 13,154 $ 13,094 Nonaccrual loans 2 10,919 10,831 Borrowings 3 (986 ) 2,657 1. Amounts indicate contractual principal greater than or (less than) fair value. 2. The majority of the difference between principal and fair value amounts for loans and other debt relates to distressed debt positions purchased at amounts well below par. 3. Borrowings in this table do not include structured notes where the repayment of the initial principal amount fluctuates based on changes in a reference price or index. The previous tables exclude non-recourse debt from consolidated VIEs, liabilities related to failed sales of financial assets, pledged commodities and other liabilities that have specified assets attributable to them. Fair Value Loans on Nonaccrual Status $ in millions At At Nonaccrual loans $ 839 $ 1,497 Nonaccrual loans 90 or more days past due $ 452 $ 812 Nonrecurring Fair Value Measurements Carrying and Fair Values At September 30, 2019 Fair Value $ in millions Level 2 Level 3 1 Total Assets Loans $ 1,513 $ 1,665 $ 3,178 Other assets—Other investments — 26 26 Other assets—Premises, equipment and software — — — Total $ 1,513 $ 1,691 $ 3,204 Liabilities Other liabilities and accrued expenses—Lending commitments $ (161 ) $ (64 ) $ (225 ) Total $ (161 ) $ (64 ) $ (225 ) At December 31, 2018 Fair Value $ in millions Level 2 Level 3 1 Total Assets Loans $ 2,307 $ 1,380 $ 3,687 Other assets—Other investments 14 100 114 Other assets—Premises, equipment and software — — — Total $ 2,321 $ 1,480 $ 3,801 Liabilities Other liabilities and accrued expenses—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Nine Months Ended $ in millions 2019 2018 2019 2018 Assets Loans 2 $ (27 ) $ (5 ) $ (12 ) $ 1 Other assets—Other investments (3 ) (2 ) (8 ) (9 ) Other assets—Premises, equipment and software (4 ) (3 ) (8 ) (13 ) Total $ (34 ) $ (10 ) $ (28 ) $ (21 ) Liabilities Other liabilities and accrued expenses—Lending commitments 2 $ (19 ) $ 31 $ 82 $ 41 Total $ (19 ) $ 31 $ 82 $ 41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Financial Instruments Not Measured at Fair Value Carrying and Fair Values At September 30, 2019 Carrying Value Fair Value $ in millions Level 1 Level 2 Level 3 Total Financial assets Cash and cash equivalents: Cash and due from banks $ 35,721 $ 35,721 $ — $ — $ 35,721 Interest bearing deposits with banks 13,196 13,196 — — 13,196 Restricted cash 30,739 30,739 — — 30,739 Investment securities—HTM 41,076 27,816 13,513 662 41,991 Securities purchased under agreements to resell 93,363 — 91,966 1,374 93,340 Securities borrowed 132,401 — 132,406 — 132,406 Customer and other receivables 1 54,784 — 51,855 2,880 54,735 Loans 2 125,522 — 23,119 102,403 125,522 Other assets 474 — 474 — 474 Financial liabilities Deposits $ 179,116 $ — $ 179,536 $ — $ 179,536 Securities sold under agreements to repurchase 58,730 — 58,724 — 58,724 Securities loaned 9,691 — 9,694 — 9,694 Other secured financings 3,484 — 3,488 — 3,488 Customer and other payables 1 199,944 — 199,944 — 199,944 Borrowings 132,005 — 135,409 10 135,419 Commitment Lending commitments 3 $ 118,524 $ — $ 889 $ 348 $ 1,237 At December 31, 2018 Carrying Value Fair Value $ in millions Level 1 Level 2 Level 3 Total Financial assets Cash and cash equivalents: Cash and due from banks $ 30,541 $ 30,541 $ — $ — $ 30,541 Interest bearing deposits with banks 21,299 21,299 — — 21,299 Restricted cash 35,356 35,356 — — 35,356 Investment securities—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Lending commitments 3 $ 104,844 $ — $ 1,249 $ 321 $ 1,570 1. Accrued interest and dividend receivables and payables, where carrying value approximates fair value, have been excluded as these are not financial instruments. 2. Amounts include loans measured at fair value on a nonrecurring basis. 3. Represents Lending Commitments accounted for as Held for investment and Held for sale. For a further discussion on lending commitments, see Note 11. The previous tables exclude certain financial instruments such as equity method investments and all non-financial assets and liabilities such as the value of the long-term relationships with the Firm’s deposit customers.</t>
  </si>
  <si>
    <t>Derivative Instruments and Hedging Activities</t>
  </si>
  <si>
    <t>Derivative Instruments and Hedging Activities Disclosure [Abstract]</t>
  </si>
  <si>
    <t>Derivative Instruments and Hedging Activities Fair Values of Derivative Contracts At September 30, 2019 Assets $ in millions Bilateral OTC Cleared OTC Exchange- Traded Total Designated as accounting hedges Interest rate $ 761 $ 2 $ — $ 763 Foreign exchange 114 8 — 122 Total 875 10 — 885 Not designated as accounting hedges Interest rate 216,358 6,090 965 223,413 Credit 4,932 2,787 — 7,719 Foreign exchange 63,326 1,069 115 64,510 Equity 26,395 — 22,505 48,900 Commodity and other 8,797 — 2,473 11,270 Total 319,808 9,946 26,058 355,812 Total gross derivatives $ 320,683 $ 9,956 $ 26,058 $ 356,697 Amounts offset Counterparty netting (242,002 ) (8,580 ) (24,298 ) (274,880 ) Cash collateral netting (47,994 ) (1,199 ) — (49,193 ) Total in Trading assets $ 30,687 $ 177 $ 1,760 $ 32,624 Amounts not offset 1 Financial instruments collateral (14,340 ) — — (14,340 ) Other cash collateral (35 ) — — (35 ) Net amounts $ 16,312 $ 177 $ 1,760 $ 18,249 Net amounts for which master netting or collateral agreements are not in place or may not be legally enforceable $ 2,132 Liabilities $ in millions Bilateral OTC Cleared OTC Exchange- Traded Total Designated as accounting hedges Interest rate $ — $ 1 $ — $ 1 Foreign exchange 26 19 — 45 Total 26 20 — 46 Not designated as accounting hedges Interest rate 208,515 4,956 832 214,303 Credit 4,649 3,456 — 8,105 Foreign exchange 65,081 1,092 66 66,239 Equity 27,820 — 22,114 49,934 Commodity and other 6,690 — 2,215 8,905 Total 312,755 9,504 25,227 347,486 Total gross derivatives $ 312,781 $ 9,524 $ 25,227 $ 347,532 Amounts offset Counterparty netting (242,002 ) (8,580 ) (24,298 ) (274,880 ) Cash collateral netting (36,520 ) (730 ) — (37,250 ) Total in Trading liabilities $ 34,259 $ 214 $ 929 $ 35,402 Amounts not offset 1 Financial instruments collateral (15,526 ) — (323 ) (15,849 ) Other cash collateral (26 ) (27 ) — (53 ) Net amounts $ 18,707 $ 187 $ 606 $ 19,500 Net amounts for which master netting or collateral agreements are not in place or may not be legally enforceable $ 3,054 At December 31, 2018 Assets $ in millions Bilateral OTC Cleared OTC Exchange- 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 (5,260 ) (24,548 ) (220,028 ) Cash collateral netting (38,204 ) (1,180 ) — (39,384 ) Total in Trading assets $ 27,487 $ 264 $ 1,422 $ 29,173 Amounts not offset 1 Financial instruments collateral (12,467 ) — — (12,467 ) Other cash collateral (31 ) — — (31 ) Net amounts $ 14,989 $ 264 $ 1,422 $ 16,675 Net amounts for which master netting or collateral agreements are not in place or may not be legally enforceable $ 2,206 Liabilities $ in millions Bilateral OTC Cleared OTC Exchange- 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 (5,260 ) (24,548 ) (220,028 ) Cash collateral netting (27,860 ) (293 ) — (28,153 ) Total in Trading liabilities $ 25,496 $ 50 $ 1,712 $ 27,258 Amounts not offset 1 Financial instruments collateral (4,709 ) — (766 ) (5,475 ) Other cash collateral (53 ) (1 ) — (54 )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See Note 3 for information related to the unsettled fair value of futures contracts not designated as accounting hedges, which are excluded from the previous tables. Notionals of Derivative Contracts At September 30, 2019 Assets $ in billions Bilateral OTC Cleared OTC Exchange- Traded Total Designated as accounting hedges Interest rate $ 11 $ 142 $ — $ 153 Foreign exchange 5 1 — 6 Total 16 143 — 159 Not designated as accounting hedges Interest rate 4,465 8,357 858 13,680 Credit 138 92 — 230 Foreign exchange 3,030 119 17 3,166 Equity 404 — 432 836 Commodity and other 105 — 69 174 Total 8,142 8,568 1,376 18,086 Total gross derivatives $ 8,158 $ 8,711 $ 1,376 $ 18,245 Liabilities $ in billions Bilateral OTC Cleared OTC Exchange- Traded Total Designated as accounting hedges Interest rate $ — $ 17 $ — $ 17 Foreign exchange 5 2 — 7 Total 5 19 — 24 Not designated as accounting hedges Interest rate 4,462 8,189 794 13,445 Credit 149 105 — 254 Foreign exchange 2,985 119 15 3,119 Equity 525 — 493 1,018 Commodity and other 84 — 66 150 Total 8,205 8,413 1,368 17,986 Total gross derivatives $ 8,210 $ 8,432 $ 1,368 $ 18,010 At December 31, 2018 Assets $ in billions Bilateral OTC Cleared OTC Exchange- 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 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 The Firm believes that the notional amounts of derivative contracts generally overstate its exposure. In most circumstances notional amounts are only used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4 to the financial statements in the 2018 Form 10-K . Gains (Losses) on Accounting Hedges Three Months Ended Nine Months Ended $ in millions 2019 2018 2019 2018 Fair Value Hedges—Recognized in Interest Income 1 Interest rate contracts $ (7 ) $ — $ (26 ) $ — Investment Securities—AFS 8 — 27 — Fair Value Hedges—Recognized in Interest Expense Interest rate contracts $ 1,999 $ (1,124 ) $ 6,046 $ (3,584 ) Borrowings (1,996 ) 1,124 (6,111 ) 3,563 Net Investment Hedges—Foreign exchange contracts Recognized in OCI, net of tax $ 251 $ 107 $ 201 $ 354 Forward points excluded from hedge effectiveness testing—Recognized in Interest income 30 13 107 44 Fair Value Hedges—Hedged Items $ in millions At At Investment Securities—AFS Carrying amount 2 currently or previously hedged $ 689 $ 201 Basis adjustments included in carrying amount 3 $ 30 $ 4 Borrowings Carrying amount 2 currently or previously hedged $ 103,659 $ 102,899 Basis adjustments included in carrying amount 3 $ 4,393 $ (1,689 ) 1. The Firm began designating interest rate swaps as fair value hedges of certain AFS securities in the third quarter of 2018. 2. Carrying amount represents amortized cost basis. 3. Hedge accounting basis adjustments for AFS securities and Borrowings are primarily related to outstanding hedges. Net Derivative Liabilities and Collateral Posted $ in millions At At Net derivative liabilities with credit risk-related contingent features $ 27,319 $ 16,403 Collateral posted 22,154 11,981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468 Two-notch downgrade 308 Bilateral downgrade agreements included in the amounts above 1 $ 699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September 30, 2019 $ in billions &lt; 1 1-3 3-5 Over 5 Total Single-name CDS Investment grade $ 16 $ 18 $ 26 $ 16 $ 76 Non-investment grade 8 9 12 5 34 Total $ 24 $ 27 $ 38 $ 21 $ 110 Index and basket CDS Investment grade $ 5 $ 10 $ 40 $ 22 $ 77 Non-investment grade 5 3 17 17 42 Total $ 10 $ 13 $ 57 $ 39 $ 119 Total CDS sold $ 34 $ 40 $ 95 $ 60 $ 229 Other credit contracts — — — — — Total credit protection sold $ 34 $ 40 $ 95 $ 60 $ 229 CDS protection sold with identical protection purchased $ 219 Years to Maturity at December 31, 2018 $ in billions &lt; 1 1-3 3-5 Over 5 Total Single-name CDS Investment grade $ 22 $ 24 $ 19 $ 8 $ 73 Non-investment grade 10 11 9 1 31 Total $ 32 $ 35 $ 28 $ 9 $ 104 Index and basket CDS Investment grade $ 5 $ 10 $ 61 $ 7 $ 83 Non-investment grade 5 6 13 13 37 Total $ 10 $ 16 $ 74 $ 20 $ 120 Total CDS sold $ 42 $ 51 $ 102 $ 29 $ 224 Other credit contracts — — — — — Total credit protection sold $ 42 $ 51 $ 102 $ 29 $ 224 CDS protection sold with identical protection purchased $ 210 Fair Value Asset (Liability) of Credit Protection Sold 1 $ in millions At At Single-name CDS Investment grade $ 663 $ 118 Non-investment grade (959 ) (403 ) Total $ (296 ) $ (285 ) Index and basket CDS Investment grade $ 1,040 $ 314 Non-investment grade 45 (1,413 ) Total $ 1,085 $ (1,099 ) Total CDS sold $ 789 $ (1,384 ) Other credit contracts (18 ) (14 ) Total credit protection sold $ 771 $ (1,398 )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Fair Value Asset (Liability) $ in millions At September 30, 2019 At December 31, 2018 Single name $ 147 $ 277 Index and basket (977 ) 1,333 Tranched index and basket (345 ) (251 ) Total $ (1,175 ) $ 1,359 Notional $ in billions At September 30, 2019 At December 31, 2018 Single name $ 119 $ 116 Index and basket 120 117 Tranched index and basket 16 14 Total $ 255 $ 247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ontracts, see Note 4 to the financial statements in the 2018 Form 10-K .</t>
  </si>
  <si>
    <t>Investment Securities</t>
  </si>
  <si>
    <t>Investments, Debt and Equity Securities [Abstract]</t>
  </si>
  <si>
    <t>Investment Securities AFS and HTM Securities At September 30, 2019 $ in millions Amortized Cost Gross Unrealized Gains Gross Unrealized Losses Fair Value AFS securities U.S. government and agency securities: U.S. Treasury securities $ 34,422 $ 274 $ 88 $ 34,608 U.S. agency securities 1 21,423 248 88 21,583 Total U.S. government and agency securities 55,845 522 176 56,191 Corporate and other debt: Agency CMBS 4,512 104 36 4,580 Corporate bonds 2,022 14 4 2,032 State and municipal securities 252 13 — 265 FFELP student loan ABS 2 1,660 3 17 1,646 Total corporate and other debt 8,446 134 57 8,523 Total AFS securities 64,291 656 233 64,714 HTM securities U.S. government and agency securities: U.S. Treasury securities 27,062 764 10 27,816 U.S. agency securities 1 13,381 170 38 13,513 Total U.S. government and agency securities 40,443 934 48 41,329 Corporate and other debt: Non-agency CMBS 633 29 — 662 Total HTM securities 41,076 963 48 41,991 Total investment securities $ 105,367 $ 1,619 $ 281 $ 106,705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s. 2. Underlying loans are backed by a guarantee, ultimately from the U.S. Department of Education, of at least 95% of the principal balance and interest outstanding. I nvestment Securities in an Unrealized Loss Position At September 30, 2019 Less than 12 Months 12 Months or Longer Total $ in millions Fair Value Gross Unrealized Losses Fair Value Gross Unrealized Losses Fair Value Gross Unrealized Losses AFS securities U.S. government and agency securities: U.S. Treasury securities $ 4,233 $ 13 $ 9,318 $ 75 $ 13,551 $ 88 U.S. agency securities 3,064 15 7,283 73 10,347 88 Total U.S. government and agency securities 7,297 28 16,601 148 23,898 176 Corporate and other debt: Agency CMBS 837 6 719 30 1,556 36 Corporate bonds 477 3 262 1 739 4 FFELP student loan ABS 490 4 751 13 1,241 17 Total corporate and other debt 1,804 13 1,732 44 3,536 57 Total AFS securities 9,101 41 18,333 192 27,434 233 HTM securities U.S. government and agency securities: U.S. Treasury securities 2,811 8 950 2 3,761 10 U.S. agency securities 2,496 7 2,572 31 5,068 38 Total U.S. government and agency securities 5,307 15 3,522 33 8,829 48 Total HTM securities 5,307 15 3,522 33 8,829 48 Total investment securities $ 14,408 $ 56 $ 21,855 $ 225 $ 36,263 $ 281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 The Firm believes there are no securities in an unrealized loss position that are other-than-temporarily impaired after performing the analysis described in Note 2 to the financial statements in the 2018 Form 10-K . For AFS securities, the Firm does not intend to sell the securities and is not likely to be required to sell the securities prior to recovery of the amortized cost basis. Furthermore, for both AFS and HTM securities, the securities have not experienced credit losses as the unrealized losses reported in the previous table are primarily due to higher interest rates since those securities were purchased. See Note 12 for additional information on securities issued by VIEs, including U.S. agency mortgage-backed securities, non-agency CMBS and FFELP student loan ABS. Investment Securities by Contractual Maturity At September 30, 2019 $ in millions Amortized Cost Fair Value Annualized Average Yield AFS securities U.S. government and agency securities: U.S. Treasury securities: Due within 1 year $ 6,278 $ 6,294 2.1 % After 1 year through 5 years 23,285 23,415 1.8 % After 5 years through 10 years 4,859 4,899 1.7 % Total 34,422 34,608 U.S. agency securities: Due within 1 year 61 61 2.1 % After 1 year through 5 years 644 641 1.1 % After 5 years through 10 years 1,416 1,409 1.8 % After 10 years 19,302 19,472 2.4 % Total 21,423 21,583 Total U.S. government and agency securities 55,845 56,191 2.0 % Corporate and other debt: Agency CMBS: After 1 year through 5 years 615 613 1.8 % After 5 years through 10 years 2,942 3,029 2.5 % After 10 years 955 938 2.0 % Total 4,512 4,580 Corporate bonds: Due within 1 year 109 110 2.3 % After 1 year through 5 years 1,498 1,509 2.6 % After 5 years through 10 years 415 413 3.0 % Total 2,022 2,032 At September 30, 2019 $ in millions Amortized Cost Fair Value Annualized Average Yield State and municipal securities: After 1 year through 5 years $ 10 $ 10 2.2 % After 5 years through 10 years 25 26 2.8 % After 10 Years 217 229 4.4 % Total 252 265 FFELP student loan ABS: After 1 year through 5 years 74 72 0.8 % After 5 years through 10 years 389 382 0.8 % After 10 years 1,197 1,192 1.2 % Total 1,660 1,646 Total corporate and other debt 8,446 8,523 2.2 % Total AFS securities 64,291 64,714 2.1 % HTM securities U.S. government and agency securities: U.S. Treasury securities: Due within 1 year 1,742 1,750 2.2 % After 1 year through 5 years 15,514 15,778 2.2 % After 5 years through 10 years 8,722 9,117 2.2 % After 10 years 1,084 1,171 2.5 % Total 27,062 27,816 U.S. agency securities: After 5 years through 10 years 25 25 1.9 % After 10 years 13,356 13,488 2.6 % Total 13,381 13,513 Total U.S. government and agency securities 40,443 41,329 2.3 % Corporate and other debt: Non-agency CMBS: Due within 1 year 93 93 4.8 % After 1 year through 5 years 85 85 4.0 % After 5 years through 10 years 374 399 4.1 % After 10 years 81 85 3.7 % Total corporate and other debt 633 662 4.1 % Total HTM securities 41,076 41,991 2.4 % Total investment securities $ 105,367 $ 106,705 2.2 % Gross Realized Gains (Losses) on Sales of AFS Securities Three Months Ended Nine Months Ended $ in millions 2019 2018 2019 2018 Gross realized gains $ 27 $ 5 $ 99 $ 11 Gross realized (losses) (1 ) — (10 ) (3 ) Total 1 $ 26 $ 5 $ 89 $ 8 1. Realized gains and losses are recognized in Other revenues in the income statements .</t>
  </si>
  <si>
    <t>Collateralized Transactions</t>
  </si>
  <si>
    <t>Collateralized Agreements [Abstract]</t>
  </si>
  <si>
    <t>Collateralized Transactions Offsetting of Certain Collateralized Transactions At September 30, 2019 $ in millions Gross Amounts Amounts Offset Net Amounts Presented Amounts Not Offset 1 Net Amounts Assets Securities purchased under agreements to resell $ 263,485 $ (170,118 ) $ 93,367 $ (91,505 ) $ 1,862 Securities borrowed 142,723 (10,322 ) 132,401 (126,161 ) 6,240 Liabilities Securities sold under agreements to repurchase $ 229,626 $ (170,164 ) $ 59,462 $ (42,091 ) $ 17,371 Securities loaned 19,967 (10,276 ) 9,691 (9,660 ) 31 Net amounts for which master netting agreements are not in place or may not be legally enforceable Securities purchased under agreements to resell $ 1,390 Securities borrowed 1,578 Securities sold under agreements to repurchase 15,695 Securities loaned 20 At December 31, 2018 $ in millions Gross Amounts Amounts Offset Net Amounts Presented Amounts Not Offset 1 Net Amounts Assets Securities purchased under agreements to resell $ 262,976 $ (164,454 ) $ 98,522 $ (95,610 ) $ 2,912 Securities borrowed 134,711 (18,398 ) 116,313 (112,551 ) 3,762 Liabilities Securities sold under agreements to repurchase $ 214,213 $ (164,454 ) $ 49,759 $ (41,095 ) $ 8,664 Securities loaned 30,306 (18,398 ) 11,908 (11,677 )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6 to the financial statements in the 2018 Form 10-K . For information related to offsetting of derivatives, see Note 4 . Gross Secured Financing Balances by Remaining Contractual Maturity At September 30, 2019 $ in millions Overnight and Open Less than 30 Days 30-90 Days Over 90 Days Total Securities sold under agreements to repurchase $ 78,896 $ 74,832 $ 31,794 $ 44,104 $ 229,626 Securities loaned 9,780 4,540 611 5,036 19,967 Total included in the offsetting disclosure $ 88,676 $ 79,372 $ 32,405 $ 49,140 $ 249,593 Trading liabilities— 21,440 — — — 21,440 Total $ 110,116 $ 79,372 $ 32,405 $ 49,140 $ 271,033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17,594 — — — 17,594 Total $ 92,494 $ 97,036 $ 37,677 $ 34,906 $ 262,113 Gross Secured Financing Balances by Class of Collateral Pledged $ in millions At At Securities sold under agreements to repurchase U.S. Treasury and agency securities $ 81,642 $ 68,487 State and municipal securities 1,164 925 Other sovereign government obligations 117,949 120,432 ABS 2,338 3,017 Corporate and other debt 7,718 8,719 Corporate equities 18,279 12,079 Other 536 554 Total $ 229,626 $ 214,213 Securities loaned Other sovereign government obligations $ 10,667 $ 19,021 Corporate equities 9,242 10,800 Other 58 485 Total $ 19,967 $ 30,306 Total included in the offsetting disclosure $ 249,593 $ 244,519 Trading liabilities—Obligation to return securities received as collateral Corporate equities $ 21,432 $ 17,594 Other 8 — Total $ 21,440 $ 17,594 Total $ 271,033 $ 262,113 Carrying Value of Assets Loaned or Pledged without Counterparty Right to Sell or Repledge $ in millions At At Trading assets $ 38,325 $ 39,430 Loans (gross of allowance for loan losses) 300 — Total $ 38,625 $ 39,430 The Firm pledges its trading assets and loan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s. Fair Value of Collateral Received with Right to Sell or Repledge $ in millions At At Collateral received with right to sell $ 724,356 $ 639,610 Collateral that was sold or repledged 1 577,354 487,983 1. Does not include securities used to meet federal regulations for the Firm’s U.S. broker-dealers. Restricted Cash and Segregated Securities $ in millions At At Restricted cash $ 30,739 $ 35,356 Segregated securities 1 24,838 26,877 Total $ 55,577 $ 62,233 1. Securities segregated under federal regulations for the Firm’s U.S. broker-dealers are sourced from Securities purchased under agreements to resell and Trading assets in the balance sheet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ese securities held as collateral and use the securities to secure securities sold under agreements to repurchase, to enter into securities lending and derivative transactions or for delivery to counterparties to cover short positions. Customer Margin Lending $ in millions At At Customer receivables representing margin loans $ 28,068 $ 26,225 The Firm provides margin lending arrangements which allow customers to borrow against the value of qualifying securities. Receivables under margin lending arrangements are included within Customer and other receivables in the balance sheets. Under these agreements and transactions, the Firm receives collateral, including U.S. government and agency securities, other sovereign government obligations, corporate and other debt, and corporate equities. Customer receivables generated from margin lending activitie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6 to the financial statements in the 2018 Form 10-K . The Firm has additional secured liabilities. For a further discussion of other secured financings, see Notes 10 and 12 .</t>
  </si>
  <si>
    <t>Loans, Lending Commitments and Allowance for Credit Losses</t>
  </si>
  <si>
    <t>Accounts, Notes, Loans and Financing Receivable, Gross, Allowance, and Net [Abstract]</t>
  </si>
  <si>
    <t>Loans, Lending Commitments and Allowance for Credit Losses Loans by Type At September 30, 2019 $ in millions Loans Held for Investment Loans Held for Sale Total Loans Corporate $ 45,117 $ 13,525 $ 58,642 Consumer 30,010 — 30,010 Residential real estate 29,184 17 29,201 Commercial real estate 6,801 1,165 7,966 Total loans, gross 111,112 14,707 125,819 Allowance for loan losses (297 ) — (297 ) Total loans, net $ 110,815 $ 14,707 $ 125,522 Fixed rate loans, net $ 20,233 Floating or adjustable rate loans, net 105,289 Loans to non-U.S. borrowers, net 20,722 At December 31, 2018 $ in millions Loans Held for Investment Loans Held for Sale Total Loans Corporate $ 36,909 $ 13,886 $ 50,795 Consumer 27,868 — 27,868 Residential real estate 27,466 22 27,488 Commercial real estate 1 7,810 1,856 9,666 Total loans, gross 100,053 15,764 115,817 Allowance for loan losses (238 ) — (238 ) Total loans, net $ 99,815 $ 15,764 $ 115,579 Fixed rate loans, net $ 15,632 Floating or adjustable rate loans, net 99,947 Loans to non-U.S. borrowers, net 17,568 1. Beginning in 2019, loans previously referred to as Wholesale real estate are referred to as Commercial real estate. Loans Held for Investment before Allowance by Credit Quality At September 30, 2019 $ in millions Corporate Consumer Residential Real Estate Commercial Real Estate Total Pass $ 44,152 $ 30,005 $ 29,051 $ 6,618 $ 109,826 Special mention 373 — 27 80 480 Substandard 592 5 106 103 806 Doubtful — — — — — Loss — — — — — Total $ 45,117 $ 30,010 $ 29,184 $ 6,801 $ 111,112 At December 31, 2018 $ in millions Corporate Consumer Residential Real Estate Commercial Real Estate Total Pass $ 36,217 $ 27,863 $ 27,387 $ 7,378 $ 98,845 Special mention 492 5 — 312 809 Substandard 200 — 79 120 399 Doubtful — — — — — Loss — — — — — Total $ 36,909 $ 27,868 $ 27,466 $ 7,810 $ 100,053 Impaired Loans and Lending Commitments before Allowance At September 30, 2019 $ in millions Corporate Consumer Residential Real Estate Total Loans With allowance $ 232 $ — $ — $ 232 Without allowance 1 28 5 92 125 Total impaired loans $ 260 $ 5 $ 92 $ 357 UPB 267 5 94 366 Lending commitments With allowance $ 5 $ — $ — $ 5 Without allowance 1 37 — — 37 Total impaired lending commitments $ 42 $ — $ — $ 42 At December 31, 2018 $ in millions Corporate Consumer Residential Estate Total Loans With allowance $ 24 $ — $ — $ 24 Without allowance 1 32 — 69 101 Total impaired loans $ 56 $ — $ 69 $ 125 UPB 63 — 70 133 Lending commitments With allowance $ 19 $ — $ — $ 19 Without allowance 1 34 — — 34 Total impaired lending commitments $ 53 $ — $ — $ 53 1. No allowance was recorded for these loans and lending commitments as the present value of the expected future cash flows or value of the collateral equaled or exceeded the carrying value. Loans and lending commitments in the previous table have been evaluated for a specific allowance. All remaining loans and lending commitments are assessed under the inherent allowance methodology. Impaired Loans and Total Allowance by Region At September 30, 2019 $ in millions Americas EMEA Asia Total Impaired loans $ 357 $ — $ — $ 357 Total Allowance for loan losses 227 64 6 297 At December 31, 2018 $ in millions Americas EMEA Asia Total Impaired loans $ 125 $ — $ — $ 125 Total Allowance for loan losses 193 42 3 238 Troubled Debt Restructurings $ in millions At At Loans $ 46 $ 38 Lending commitments 49 45 Allowance for loan losses and lending commitments 5 4 Impaired loans and lending commitments classified as held for investment within corporate loans include TDRs. These restructurings typically include modifications of interest rates, collateral requirements, other loan covenants and payment extensions. Allowance for Loan Losses Rollforward $ in millions Corporate Consumer Residential Real Estate Commercial Real Estate Total December 31, 2018 $ 144 $ 7 $ 20 $ 67 $ 238 Gross charge-offs — — (1 ) — (1 ) Provision (release) 1 69 — 5 (6 ) 68 Other (7 ) — — (1 ) (8 ) September 30, 2019 $ 206 $ 7 $ 24 $ 60 $ 297 Inherent $ 188 $ 7 $ 24 $ 60 $ 279 Specific 18 — — — 18 $ in millions Corporate Consumer Residential Real Estate Commercial Real Estate Total December 31, 2017 $ 126 $ 4 $ 24 $ 70 $ 224 Gross charge-offs (4 ) — — — (4 ) Recoveries 2 54 — — — 54 Net recoveries (charge-offs) 50 — — — 50 Provision (release) 1,2 (39 ) 1 (4 ) 9 (33 ) Other (2 ) — — (8 ) (10 ) September 30, 2018 $ 135 $ 5 $ 20 $ 71 $ 231 Inherent $ 130 $ 5 $ 20 $ 71 $ 226 Specific 5 — — — 5 1. The Firm recorded a provision for loan losses of $34 million in the current quarter and $1 million in the prior year quarter. 2. The prior year period release was primarily due to the recovery of a previously charged off energy industry related loan. Allowance for Lending Commitments Rollforward $ in millions Corporate Consumer Residential Real Estate Commercial Real Estate Total December 31, 2018 $ 198 $ 2 $ — $ 3 $ 203 Provision (release) 1 34 — — 2 36 Other (4 ) (1 ) — — (5 ) September 30, 2019 $ 228 $ 1 $ — $ 5 $ 234 Inherent $ 224 $ 1 $ — $ 5 $ 230 Specific 4 — — — 4 $ in millions Corporate Consumer Residential Real Estate Commercial Real Estate Total December 31, 2017 $ 194 $ 1 $ — $ 3 $ 198 Provision (release) 1 5 — — 1 6 Other (2 ) — — (1 ) (3 ) September 30, 2018 $ 197 $ 1 $ — $ 3 $ 201 Inherent $ 190 $ 1 $ — $ 3 $ 194 Specific 7 — — — 7 1. The Firm recorded a provision for lending commitments of $ 16 million in the current quarter and $ 1 million in the prior year quarter. For a further discussion of the Firm’s loans, including loan types and categories, as well as the Firm’s allowance methodology, refer to Notes 2 and 7 to the financial statements in the 2018 Form 10-K . See Note 3 for further information regarding Loans and lending commitments held at fair value. See Note 11 for details of current commitments to lend in the future. Employee Loans $ in millions At At Balance $ 2,990 $ 3,415 Allowance for loan losses (61 ) (63 ) Balance, net $ 2,929 $ 3,352 Remaining repayment term, weighted average in years 4.7 4.3 Employee loans are granted in conjunction with a program established primarily to recruit certain Wealth Management representatives, are full recourse and generally require periodic repayments. These loans are recorded in Customer and other receivables in the balance sheets. The Firm establishes an allowance for loan amounts it does not consider recoverable, and the related provision is recorded in Compensation and benefits expense.</t>
  </si>
  <si>
    <t>Equity Method Investments</t>
  </si>
  <si>
    <t>Equity Method Investments and Joint Ventures [Abstract]</t>
  </si>
  <si>
    <t>Equity Method Investments Equity Method Investment Balances $ in millions At At Investments $ 2,391 $ 2,432 Three Months Ended Nine Months Ended $ in millions 2019 2018 2019 2018 Income (loss) $ (13 ) $ 8 $ (39 ) $ 62 Equity method investments, other than investments in certain fund interests, are summarized above and are included in Other assets in the balance sheets with related income or loss included in Other revenues in the income statements. See “Net Asset Value Measurements—Fund Interests” in Note 3 for the carrying value of the Firm’s fund interests, which are comprised of general and limited partnership interests, as well as any related carried interest. Japanese Securities Joint Venture Three Months Ended Nine Months Ended $ in millions 2019 2018 2019 2018 Income (loss) from investment in MUMSS $ (4 ) $ 17 $ 5 $ 99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the “Joint Venture”). The Firm owns a 40% economic interest in the Joint Venture and MUFG owns the other 60% . The Firm’s 40% voting interest in MUMSS is accounted for under the equity method within the Institutional Securities business segment, and is included in the equity method investment balances above. The Firm consolidates MSMS into the Institutional Securities business segment, based on its 51% voting interest. The Firm engages in transactions in the ordinary course of business with MUFG and its affiliates, for example investment banking, financial advisory, sales and trading, derivatives, investment management, lending, securitization and other financial services transactions. Such transactions are on substantially the same terms as those that would be available to unrelated third parties for comparable transactions.</t>
  </si>
  <si>
    <t>Deposits [Abstract]</t>
  </si>
  <si>
    <t>Deposits Deposits $ in millions At At Savings and demand deposits $ 141,344 $ 154,897 Time deposits 39,394 32,923 Total $ 180,738 $ 187,820 Deposits subject to FDIC insurance $ 143,697 $ 144,515 Time deposits that equal or exceed the FDIC insurance limit $ 18 $ 11 Time Deposit Maturities $ in millions At 2019 $ 5,394 2020 18,091 2021 8,274 2022 2,783 2023 2,704 Thereafter 2,148 Total $ 39,394</t>
  </si>
  <si>
    <t>Borrowings and Other Secured Financings</t>
  </si>
  <si>
    <t>Debt Disclosure [Abstract]</t>
  </si>
  <si>
    <t>Borrowings and Other Secured Financings Borrowings $ in millions At At Original maturities of one year or less $ 1,297 $ 1,545 Original maturities greater than one year Senior $ 181,668 $ 178,027 Subordinated 10,694 10,090 Total $ 192,362 $ 188,117 Total borrowings $ 193,659 $ 189,662 Weighted average stated maturity, in years 1 6.9 6.5 1. Only includes borrowings with original maturities greater than one year. Other Secured Financings $ in millions At At Original maturities: Greater than one year $ 4,476 $ 6,772 One year or less 4,089 2,036 Failed sales 1,271 658 Total $ 9,836 $ 9,466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2 for further information on other secured financings related to VIEs and securitization activities. For transfers that fail to meet the accounting criteria for a sale, the Firm continues to recognize the assets in Trading assets at fair value, and the Firm recognizes the associated liabilities in Other secured financings at fair value in the balance sheets.</t>
  </si>
  <si>
    <t>Commitments, Leases, Guarantees and Contingencies</t>
  </si>
  <si>
    <t>Commitments and Contingencies Disclosure [Abstract]</t>
  </si>
  <si>
    <t>Commitments, Leases, Guarantees and Contingencies Commitments Years to Maturity at September 30, 2019 $ in millions Less than 1 1-3 3-5 Over 5 Total Lending: Corporate $ 23,252 $ 33,207 $ 48,734 $ 5,447 $ 110,640 Consumer 7,769 6 12 — 7,787 Residential and commercial 380 1,148 75 277 1,880 Forward-starting 75,785 635 — 11,612 88,032 Underwriting 561 — — — 561 Investment activities 508 131 50 250 939 Letters of credit and other financial guarantees 189 2 — 2 193 Total $ 108,444 $ 35,129 $ 48,871 $ 17,588 $ 210,032 Corporate lending commitments participated to third parties $ 7,867 Forward-starting secured financing receivables settled within three business days $ 60,893 Since commitments associated with these instruments may expire unused, the amounts shown do not necessarily reflect the actual future cash funding requirements. For a further description of these commitments, refer to Note 12 to the financial statements in the 2018 Form 10-K . Leases Balance Sheet Amounts Related to Leases $ in millions At Other assets—ROU assets $ 3,825 Other liabilities and accrued expenses— Lease liabilities 4,535 Weighted average: Remaining lease term, in years 9.6 Discount rate 3.7 % Lease Liabilities $ in millions At Remainder of 2019 $ 185 2020 719 2021 659 2022 606 2023 554 Thereafter 2,817 Total undiscounted cash flows $ 5,540 Imputed interest (1,005 ) Amount on balance sheet $ 4,535 Lease Costs $ in millions Three Months Ended Nine Months Ended Fixed costs $ 173 $ 499 Variable costs 1 33 115 Less: Sublease income (1 ) (3 ) Total lease cost, net $ 205 $ 611 1. Includes common area maintenance charges and other variable costs not included in the measurement of ROU assets and lease liabilities. Cash Flows Statement Supplemental Information $ in millions Three Months Ended Nine Months Ended Cash outflows—Lease liabilities $ 177 $ 509 Non-cash—ROU assets recorded for new and modified leases 104 215 Minimum Future Lease Commitments (under Previous GAAP) $ in millions At 2019 $ 677 2020 657 2021 602 2022 555 2023 507 Thereafter 2,639 Total undiscounted cash flows $ 5,637 Minimum rental income to be received in the future under non-cancelable operating subleases $ 7 The Firm’s leases are principally non-cancelable operating real estate leases. Guarantees Obligations under Guarantee Arrangements at September 30, 2019 Maximum Potential Payout/Notional Years to Maturity $ in millions Less than 1 1-3 3-5 Over 5 Total Credit derivatives $ 33,594 $ 40,198 $ 96,188 $ 59,432 $ 229,412 Other credit contracts — — — 116 116 Non-credit derivatives 1,715,003 1,467,985 434,155 673,378 4,290,521 Standby letters of credit and other financial guarantees issued 1 1,018 886 1,410 4,217 7,531 Market value guarantees 85 89 1 — 175 Liquidity facilities 4,545 — — — 4,545 Whole loan sales guarantees — — — 23,196 23,196 Securitization representations and warranties — — — 66,530 66,530 General partner guarantees 65 127 12 71 275 Client clearing guarantees 9,746 — — — 9,746 $ in millions Carrying Amount Asset (Liability) Collateral/ Recourse Credit derivatives 2 $ 789 $ — Other credit contracts (18 ) — Non-credit derivatives 2 (76,165 ) — Standby letters of credit and other financial guarantees issued 1 224 6,488 Market value guarantees — 72 Liquidity facilities 6 7,925 Whole loan sales guarantees — — Securitization representations and warranties 3 (42 ) — General partner guarantees (44 ) — Client clearing guarantees — 9,745 1. These amounts include certain issued standby letters of credit participated to third parties, totaling $0.6 billion of notional and collateral/recourse, due to the nature of the Firm’s obligations under these arrangements. 2. The carrying amounts of derivative contracts that meet the accounting definition of a guarantee are shown on a gross basis. Therefore the collateral or recourse available to the firm in the form of cash collateral and counterparty netting is not reflected in the Collateral/Recourse amounts above. For further information on derivative contracts, including the effects of cash collateral and counterparty netting, see Note 4. 3. Primarily related to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a derivative contract. For more information on the nature of the obligation and related business activity for market value guarantees, liquidity facilities, whole loan sales guarantees and general partner guarantees related to certain investment management funds, as well as the other products in the previous table, see Note 12 to the financial statements in the 2018 Form 10-K , except for Clearing member guarantees, which are described below. Client Clearing Guarantees. In the second quarter of 2019, the Firm became a sponsoring member of the Government Securities Division of the FICC's Sponsored Clearing Model. Clients of the Firm, as sponsored members, can transact in overnight securities repurchase and resale agreements, which are cleared through FICC. As sponsoring member, the Firm guarantees to FICC the prompt and full payment and performance of its clients’ obligations. The amount included in the previous table represents the maximum potential payout the Firm could be responsible for through the guarantee it provides. The Firm minimizes credit exposure under this guarantee by obtaining a security interest in its sponsored member clients’ collateral and their contractual rights under sponsored member transactions. Therefore, the Firm's exposure is estimated to be an amount substantially lower than the maximum potential payout amount.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2 to the financial statements in the 2018 Form 10-K .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100%-owned finance subsidiary.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 China Development Industrial Bank (“CDIB”) filed a complaint against the Firm, styled China Development Industrial Bank v. Morgan Stanley &amp; Co. Incorporated et al. , which is pending in the Supreme Court of the State of New York, New York County (“Supreme Court of NY”). 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 punitive damages, equitable relief, fees and costs. On February 28, 2011, the court denied the Firm’s motion to dismiss the complaint. On December 21, 2018, the court denied the Firm’s motion for summary judgment and granted in part the Firm’s motion for sanctions relating to spoliation of evidence. On January 24, 2019, CDIB filed a notice of appeal from the court’s December 21, 2018 order, and on January 25, 2019, the Firm filed a notice of appeal from the same order. On March 7, 2019, the court denied the relief that CDIB sought in a motion to clarify and resettle the portion of the court’s December 21, 2018 order granting spoliation sanctions. Based on currently available information, the Firm believes it could incur a loss in this action of up to approximately $240 million plus pre- and post-judgment interest, fees and costs. On July 8, 2013 , U.S. Bank National Association, in its capacity as trustee, filed a complaint against the Firm styled U.S. Bank National Association, solely in its capacity as Trustee of the Morgan Stanley Mortgage Loan T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 breached various representations and warranties. The complaint seeks, among other relief, specific performance of the loan breach remedy procedures in the transaction documents, unspecified damages and interest. On November 24, 2014, the court granted in part and denied in part the Firm’s motion to dismiss the complaint. On April 4, 2019, the court denied the Firm’s motion to renew its motion to dismiss. Based on currently available information, the Firm believes that it could incur a loss in this action of up to approximately $240 million ,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19, 2014 , Financial Guaranty Insurance Company (“FGIC”) filed a complaint against the Firm in the Supreme Court of NY, styled Financial Guaranty Insurance Company v. Morgan Stanley ABS Capital I Inc. et al. relating to a securitization issued by Basket of Aggregated Residential NIMS 2007-1 Ltd. 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 . The complaint seeks, among other relief, specific performance of the NIMS breach remedy procedures in the transaction documents, unspecified damages, reimbursement of certain payments made pursuant to the transaction documents, attorneys’ fees and interest. On November 24, 2014, the Firm filed a motion to dismiss the complaint, which the court denied on January 19, 2017. On September 13, 2018, the Appellate Division, First Department, affirmed the lower court’s order denying the Firm’s motion to dismiss. Based on currently available information, the Firm believes that it could incur a loss in this action of up to approximately $126 million , the unpaid balance of these notes, plus pre- and post-judgment interest, fees and costs, as well as claim payments that FGIC has made and will make in the future. On September 23, 2014 , FGIC filed a complaint against the Firm in the Supreme Court of NY styled Financial Guaranty Insurance Company v. Morgan Stanley ABS Capital I Inc. et al. relating to the M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 The complaint seeks, among other relief, specific performance of the loan breach remedy procedures in the transaction documents, compensatory, consequential and punitive damages, attorneys’ fees and interest. On January 23, 2017, the court denied the Firm’s motion to dismiss the complaint. On September 13, 2018, the Appellate Division, First Department, affirmed in part and reversed in part the lower court’s order denying the Firm’s motion to dismiss. On December 20, 2018, the Appellate Division denied plaintiff’s motion for leave to appeal the decision of the Appellate Division, First Department, to the New York Court of Appeals ("Court of Appeals") or, in the alternative, for re-argument. Based on currently available information, the Firm believes that it could incur a loss in this action of up to approximately $277 million , the total original unpaid balance of the mortgage loans for which the Firm received repurchase demands from a certificate holder and FGIC that the Firm did not repurchase, plus pre- and post-judgment interest, fees and costs, as well as claim payments that FGIC has made and will make in the future. In addition, plaintiff is seeking to expand the number of loans at issue and the possible range of loss could increase. On January 23, 2015 ,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October 19, 2018, the court granted the Firm’s motion for leave to amend its answer and to stay the case pending resolution of Deutsche Bank National Trust Company’s appeal to the Court of Appeals in another case. On January 17, 2019, the First Department reversed the trial court’s order to the extent that it had granted in part the Firm’s motion to dismiss the complaint. On June 4, 2019, the Appellate Division, First Department, granted Morgan Stanley’s motion for leave to appeal to the Court of Appeals. Based on currently available information, the Firm believes that it could incur a loss in this action of up to approximately $277 million ,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In matters styled Case number 15/3637 and Case number 15/4353 , the Dutch Tax Authority (“Dutch Authority”) has challenged, in the District Court in Amsterdam, the prior set-off by the Firm of approximately €124 million (approximately $135 million )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A hearing took place in this matter on September 19, 2017. On April 26, 2018, the District Court in Amsterdam issued a decision dismissing the Dutch Authority’s claims. On June 4, 2018, the Dutch Authority filed an appeal before the Court of Appeal in Amsterdam in matters re-styled Case number 18/00318 and Case number 18/ 00319. On June 26 and July 2, 2019, a hearing of the Dutch Authority’s appeal was held in the matters styled Case number 15/3637 and Case number 15/4353 . Based on currently available information, the Firm believes that it could incur a loss in this action of up to approximately €124 million (approximately $135 million ) plus accrued interest.</t>
  </si>
  <si>
    <t>Variable Interest Entities and Securitization Activities</t>
  </si>
  <si>
    <t>Variable Interest Entities and Securitization Activities [Abstract]</t>
  </si>
  <si>
    <t>Variable Interest Entities and Securitization Activities Consolidated VIEs Assets and Liabilities by Type of Activity At September 30, 2019 At December 31, 2018 $ in millions VIE Assets VIE Liabilities VIE Assets VIE Liabilities OSF $ 281 $ — $ 267 $ — MABS 1 13 4 59 38 Other 2 879 69 809 48 Total $ 1,173 $ 73 $ 1,135 $ 86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certain operating entities, investment funds and structured transactions. Assets and Liabilities by Balance Sheet Caption $ in millions At At Assets Cash and cash equivalents: Cash and due from banks $ 104 $ 77 Restricted cash 173 171 Trading assets at fair value 374 314 Customer and other receivables 10 25 Goodwill — 18 Intangible assets 114 128 Other assets 398 402 Total $ 1,173 $ 1,135 Liabilities Other secured financings $ 32 $ 64 Other liabilities and accrued expenses 41 22 Total $ 73 $ 86 Noncontrolling interests $ 160 $ 106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September 30, 2019 $ in millions MABS 1 CDO MTOB OSF Other 2 VIE assets (UPB) $ 115,498 $ 1,475 $ 7,011 $ 2,298 $ 42,383 Maximum exposure to loss 3 Debt and equity interests $ 15,538 $ 157 $ 62 $ 965 $ 10,393 Derivative and other contracts — — 4,545 — 2,979 Commitments, guarantees and other 660 — — — 783 Total $ 16,198 $ 157 $ 4,607 $ 965 $ 14,155 Carrying value of variable interests—Assets Debt and equity interests $ 15,538 $ 157 $ 62 $ 964 $ 10,393 Derivative and other contracts — — 6 — 208 Total $ 15,538 $ 157 $ 68 $ 964 $ 10,601 Additional VIE assets owned 4 $ 11,192 Carrying value of variable interests—Liabilities Derivative and other contracts $ — $ — $ — $ — $ 211 At December 31, 2018 5 $ in millions MABS 1 CDO MTOB OSF Other 2 VIE assets (UPB) $ 106,197 $ 10,848 $ 7,014 $ 3,314 $ 38,603 Maximum exposure to loss 3 Debt and equity interests $ 15,671 $ 1,169 $ — $ 1,622 $ 7,967 Derivative and other contracts — — 4,449 — 1,768 Commitments, guarantees and other 1,073 3 — 235 509 Total $ 16,744 $ 1,172 $ 4,449 $ 1,857 $ 10,244 Carrying value of variable interests – Assets Debt and equity interests $ 15,671 $ 1,169 $ — $ 1,205 $ 7,967 Derivative and other contracts — — 6 — 87 Total $ 15,671 $ 1,169 $ 6 $ 1,205 $ 8,054 Additional VIE assets owned 4 $ 12,059 Carrying value of variable interests—Liabilities Derivative and other contracts $ — $ — $ — $ — $ 185 MTOB—Municipal tender option bonds 1. MABS includes loan– and security–form interests collateralized by pools of residential and commercial mortgages.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5. The carrying value and maximum exposure to loss of variable interests related to MABS and Other have been revised to reflect the addition of approximately $11 billion in loans to VIEs that were previously excluded. The VIE asset (UPB) amounts have also been revised by approximately $54 billion . This disclosure-only revision did not impact the Firm’s balance sheets. The majority of the VIEs included in the previous tables are sponsored by unrelated parties; examples of the Firm’s involvement with these VIEs include its secondary market-making activities and the securities held in its Investment securities portfolio (see Note 5).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Mortgage- and Asset-Backed Securitization Assets At September 30, 2019 At December 31, 2018 1 $ in millions UPB Debt and Equity Interests UPB Debt and Equity Interests Residential mortgages $ 28,005 $ 4,144 $ 27,594 $ 4,581 Commercial mortgages 49,354 3,969 55,501 4,327 U.S. agency collateralized mortgage obligations 31,997 5,341 14,969 3,443 Other consumer or commercial loans 6,142 2,084 8,133 3,320 Total $ 115,498 $ 15,538 $ 106,197 $ 15,671 1. The balances as of December 31, 2018 were revised as noted in the Non-consolidated VIEs table herein. Transfers of Assets with Continuing Involvement At September 30, 2019 1 $ in millions RML CML U.S. Agency CMO CLN and Other 2 SPE assets (UPB) 3 $ 12,726 $ 77,431 $ 14,841 $ 6,637 Retained interests Investment grade $ 27 $ 620 $ 1,463 $ 1 Non-investment grade 18 199 — 89 Total $ 45 $ 819 $ 1,463 $ 90 Interests purchased in the secondary market (fair value) Investment grade $ 7 $ 244 $ 15 $ 5 Non-investment grade 35 22 — — Total $ 42 $ 266 $ 15 $ 5 Derivative assets (fair value) $ — $ — $ — $ 201 Derivative liabilities (fair value) — — — 69 At December 31, 2018 $ in millions RML CML U.S. Agency CMO CLN and Other 2 SPE assets (UPB) 3 $ 14,376 $ 68,593 $ 16,594 $ 14,608 Retained interests Investment grade $ 17 $ 483 $ 1,573 $ 3 Non-investment grade 4 212 — 210 Total $ 21 $ 695 $ 1,573 $ 213 Interests purchased in the secondary market (fair value) Investment grade $ 7 $ 91 $ 102 $ — Non-investment grade 28 71 — — Total $ 35 $ 162 $ 102 $ — Derivative assets (fair value) $ — $ — $ — $ 216 Derivative liabilities (fair value) — — — 178 Fair Value At September 30, 2019 $ in millions Level 2 Level 3 Total Retained interests Investment grade $ 1,475 $ 17 $ 1,492 Non-investment grade 11 107 118 Total $ 1,486 $ 124 $ 1,610 Interests purchased in the secondary market Investment grade $ 268 $ 3 $ 271 Non-investment grade 37 20 57 Total $ 305 $ 23 $ 328 Derivative assets $ 163 $ 38 $ 201 Derivative liabilities 65 4 69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RML—Residential mortgage loans CML—Commercial mortgage loans 1. As permitted by applicable guidance, certain transfers of assets where the Firm’s only continuing involvement is a derivative are only reported in the following Assets Sold with Retained Exposure table, and are no longer also included in this table. At December 31, 2018 these transactions were included in CLN and Other and comprised approximately $8 billion in UPB, $20 million in Derivative assets and $119 million in Derivative liabilities. 2. Amounts include CLO transactions managed by unrelated third parties. 3. Amounts include assets transferred by unrelated transferors. The transfers of assets with continuing involvement tables include transactions with SPEs in which the Firm, acting as principal, transferred financial assets with continuing involvement and received sales treatment.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s with changes in fair value recognized in the income statements. Proceeds from New Securitization Transactions and Sales of Loans Three Months Ended Nine Months Ended $ in millions 2019 2018 2019 2018 New transactions 1 $ 8,651 $ 7,299 $ 20,897 $ 19,056 Retained interests 902 584 4,424 2,222 Sales of corporate loans to CLO SPEs 1, 2 — 17 — 253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1). Assets Sold with Retained Exposure $ in millions At At Gross cash proceeds from sale of assets 1 $ 35,328 $ 27,121 Fair value Assets sold $ 35,600 $ 26,524 Derivative assets recognized 534 164 Derivative liabilities recognized 250 76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3 to the financial statements in the 2018 Form 10-K .</t>
  </si>
  <si>
    <t>Regulatory Requirements</t>
  </si>
  <si>
    <t>Brokers and Dealers [Abstract]</t>
  </si>
  <si>
    <t>Regulatory Requirements Regulatory Capital Framework and Requirements For a discussion of the Firm’s regulatory capital framework, see Note 14 to the financial statements in the 2018 Form 10-K . The Firm is required to maintain minimum risk-based and leverage-based capital ratios under regulatory capital requirements. A summary of the calculations of regulatory capital, RWA and transition provisions follows. Minimum risk-based capital ratio requirements apply to Common Equity Tier 1 capital, Tier 1 capital and Total capital (which includes Tier 2 capital). Capital standards require certain adjustments to, and deductions from, capital for purposes of determining these ratios. In addition to the minimum risk-based capital ratio requirements, the Firm is subject to the following buffers in 2019 : • A greater than 2.5% Common Equity Tier 1 capital conservation buffer; • The Common Equity Tier 1 G-SIB capital surcharge, currently at 3% ; and • Up to a 2.5% Common Equity Tier 1 CCyB, currently set by U.S. banking agencies at zero . In 2018 , each of these buffers was 75% of the fully phased-in 2019 requirement noted above. Failure to maintain the buffers would result in restrictions on the Firm’s ability to make capital distributions, including the payment of dividends and the repurchase of stock, and to pay discretionary bonuses to executive officers. The Firm’s Regulatory Capital and Capital Ratios At September 30, 2019 $ in millions Required Ratio 1 Amount Ratio Risk-based capital Common Equity Tier 1 capital 10.0 % $ 64,348 16.3 % Tier 1 capital 11.5 % 72,937 18.5 % Total capital 13.5 % 82,661 20.9 % Total RWA 394,875 Leverage-based capital Tier 1 leverage 4.0 % $ 72,937 8.2 % Adjusted average assets 2 892,912 SLR 5.0 % 72,937 6.3 % Supplementary leverage exposure 3 1,155,497 At December 31, 2018 $ in millions Required Ratio 1 Amount Ratio Risk-based capital Common Equity Tier 1 capital 8.6 % $ 62,086 16.9 % Tier 1 capital 10.1 % 70,619 19.2 % Total capital 12.1 % 80,052 21.8 % Total RWA 367,309 Leverage-based capital Tier 1 leverage 4.0 % $ 70,619 8.4 % Adjusted average assets 2 843,074 SLR 5.0 % 70,619 6.5 % Supplementary leverage exposure 3 1,092,672 1. Required ratios are inclusive of any buffers applicable as of the date presented. For 2018 , the minimum required regulatory capital ratios for risk-based capital are under the transitional rules. 2. Adjusted average assets represents the denominator of the Tier 1 leverage ratio and is composed of the average daily balance of consolidated on-balance sheet assets during the quarters ended September 30, 2019 and December 31, 2018 , reduced by disallowed goodwill, intangible assets, investments in covered funds, defined benefit pension plan assets, after-tax gain on sale from assets sold into securitizations, investments in the Firm's own capital instruments, certain deferr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At September 30, 2019 and December 31, 2018 , the Firm’s risk-based capital ratios are based on the Standardized Approach rules. U.S. Bank Subsidiaries’ Regulatory Capital and Capital Ratios The OCC establishes capital requirements for the Firm’s U.S. Bank Subsidiaries and evaluates their compliance with such capital requirements. Regulatory capital requirements for the U.S. Bank Subsidiaries are calculated in a similar manner to the Firm’s regulatory capital requirements, although G-SIB capital surcharge requirements do not apply to the U.S. Bank Subsidiaries. The OCC’s regulatory capital framework includes Prompt Corrective Action (“PCA”) standards, including “well-capitalized” PCA standards that are based on specified regulatory capital ratio minimums. For the Firm to remain an FHC, the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September 30, 2019 and December 31, 2018 , the U.S. Bank Subsidiaries’ risk-based capital ratios are based on the Standardized Approach rules, and in each period, the ratios exceeded well-capitalized requirements. MSBNA’s Regulatory Capital At September 30, 2019 $ in millions Required Ratio 1 Amount Ratio Risk-based capital Common Equity Tier 1 capital 6.5 % $ 16,641 19.9 % Tier 1 capital 8.0 % 16,641 19.9 % Total capital 10.0 % 16,953 20.3 % Leverage-based capital Tier 1 leverage 5.0 % $ 16,641 11.9 % SLR 6.0 % 16,641 9.2 % At December 31, 2018 $ in millions Required Ratio 1 Amount Ratio Risk-based capital Common Equity Tier 1 capital 6.5 % $ 15,221 19.5 % Tier 1 capital 8.0 % 15,221 19.5 % Total capital 10.0 % 15,484 19.8 % Leverage-based capital Tier 1 leverage 5.0 % $ 15,221 10.5 % SLR 6.0 % 15,221 8.2 % MSPBNA’s Regulatory Capital At September 30, 2019 $ in millions Required Ratio 1 Amount Ratio Risk-based capital Common Equity Tier 1 capital 6.5 % $ 8,281 27.3 % Tier 1 capital 8.0 % 8,281 27.3 % Total capital 10.0 % 8,331 27.5 % Leverage-based capital Tier 1 leverage 5.0 % $ 8,281 10.8 % SLR 6.0 % 8,281 10.3 % At December 31, 2018 $ in millions Required Ratio 1 Amount Ratio Risk-based capital Common Equity Tier 1 capital 6.5 % $ 7,183 25.2 % Tier 1 capital 8.0 % 7,183 25.2 % Total capital 10.0 % 7,229 25.4 % Leverage-based capital Tier 1 leverage 5.0 % $ 7,183 10.0 % SLR 6.0 % 7,183 9.6 % 1. Ratios that are required in order to be considered well-capitalized for U.S. regulatory purposes. U.S. Broker-Dealer Regulatory Capital Requirements MS&amp;Co. Regulatory Capital $ in millions At September 30, 2019 At December 31, 2018 Net capital $ 13,358 $ 13,797 Excess net capital 10,453 11,333 MS&amp;Co. is a registered U.S. broker-dealer and registered futures commission merchant and, accordingly, is subject to the minimum net capital requirements of the SEC and the CFTC. MS&amp;Co. has consistently operated with capital in excess of its regulatory capital requirements. As an Alternative Net Capital broker-dealer, and in accordance with the market and credit risk standards of Appendix E of SEC Rule 15c3-1, MS&amp;Co. is subject to minimum net capital and tentative net capital requirements. In addition, MS&amp;Co. must notify the SEC if its tentative net capital falls below certain levels. At September 30, 2019 and December 31, 2018 , MS&amp;Co. has exceeded its net capital requirement and has tentative net capital in excess of the minimum and notification requirements. MSSB LLC Regulatory Capital $ in millions At September 30, 2019 At December 31, 2018 Net capital $ 3,772 $ 3,455 Excess net capital 3,634 3,313 MSSB LLC is a registered U.S. broker-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t>
  </si>
  <si>
    <t>Total Equity</t>
  </si>
  <si>
    <t>Equity [Abstract]</t>
  </si>
  <si>
    <t>Total Equity Share Repurchases Three Months Ended September 30, Nine Months Ended September 30, $ in millions 2019 2018 2019 2018 Repurchases of common stock under our Share Repurchase Program $ 1,500 $ 1,180 $ 3,860 $ 3,680 The Firm’s 2019 Capital Plan (“Capital Plan”) includes the share repurchase of up to $6.0 billion of outstanding common stock for the period beginning July 1, 2019 through June 30, 2020 . Additionally, the Capital Plan includes quarterly common stock dividends of up to $0.35 per share, beginning with the common stock dividend announced on July 18, 2019. For information about the Firm's 2018 Capital Plan, see Note 15 to the financial statements in the 2018 Form 10-K . A portion of common stock repurchases was conducted under a sales plan with MUFG, whereby MUFG sold shares of the Firm’s common stock to the Firm, as part of the Firm’s Share Repurchase Program. The sales plan is only intended to maintain MUFG’s ownership percentage below 24.9% in order to comply with MUFG’s passivity commitments to the Board of Governors of the Federal Reserve System and has no impact on the strategic alliance between MUFG and the Firm, including the joint ventures in Japan. Common Stock Dividends Per Share Three Months Ended September 30, Nine Months Ended September 30, 2019 2018 2019 2018 Dividends declared per common share $ 0.35 $ 0.30 $ 0.95 $ 0.80 Preferred Stock Shares Outstanding Carrying Value $ in millions, except per share data At Liquidation Preference per Share At At Series A 44,000 $ 25,000 $ 1,100 $ 1,100 C 1 519,882 1,000 408 408 E 34,500 25,000 862 862 F 34,000 25,000 850 850 G 20,000 25,000 500 500 H 52,000 25,000 1,300 1,300 I 40,000 25,000 1,000 1,000 J 60,000 25,000 1,500 1,500 K 40,000 25,000 1,000 1,000 Total $ 8,520 $ 8,520 Shares authorized 30,000,00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 For a description of Series A through Series K preferred stock issuances, see Note 15 to the financial statements in the 2018 Form 10-K . Preferred stock has a preference over common stock upon liquidation. The Firm’s preferred stock qualifies as Tier 1 capital in accordance with regulatory capital requirements (see Note 13 ). Preferred Stock Dividends $ in millions, except per share data Three Months Ended Three Months Ended Per Share 1 Total Per Share 1 Total Series A $ 256 $ 11 $ 256 $ 11 C 25 13 25 13 E 445 15 445 15 F 430 15 430 15 G 414 8 414 8 H 378 20 — — I 398 16 398 16 J — — — — K 366 15 366 15 Total $ 113 $ 93 $ in millions, except per share data Nine Months Ended Nine Months Ended Per Share 1 Total Per Share 1 Total Series A $ 758 $ 33 $ 758 $ 33 C 75 39 75 39 E 1,336 45 1,336 45 F 1,289 45 1,289 45 G 1,242 24 1,242 24 H 1,059 55 681 35 I 1,195 48 1,195 48 J 694 42 694 42 K 1,097 45 1,097 45 Total $ 376 $ 356 1. Dividends on preferred stock are payable quarterly, except for Series H, which was payable semiannually until July 15, 2019 and is now payable quarterly, and Series J, which is payable semiannually until July 15, 2020, and quarterly thereafter. Accumulated Other Comprehensive Income (Loss) 1 $ in millions Foreign Currency Translation Adjustments AFS Securities Pension, Postretirement and Other DVA Total June 30, 2019 $ (865 ) $ 108 $ (574 ) $ (720 ) $ (2,051 ) OCI during the period (96 ) 214 3 332 453 September 30, 2019 $ (961 ) $ 322 $ (571 ) $ (388 ) $ (1,598 ) June 30, 2018 $ (864 ) $ (1,194 ) $ (704 ) $ (308 ) $ (3,070 ) OCI during the period (54 ) (171 ) 5 (709 ) (929 ) September 30, 2018 $ (918 ) $ (1,365 ) $ (699 ) $ (1,017 ) $ (3,999 ) December 31, 2018 $ (889 ) $ (930 ) $ (578 ) $ 105 $ (2,292 ) OCI during the period (72 ) 1,252 7 (493 ) 694 September 30, 2019 $ (961 ) $ 322 $ (571 ) $ (388 ) $ (1,598 ) December 31, 2017 $ (767 ) $ (547 ) $ (591 ) $ (1,155 ) $ (3,060 ) Cumulative adjustment for accounting changes 2 (8 ) (111 ) (124 ) (194 ) (437 ) OCI during the period (143 ) (707 ) 16 332 (502 ) September 30, 2018 $ (918 ) $ (1,365 ) $ (699 ) $ (1,017 ) $ (3,999 ) 1. Amounts are net of tax and exclude noncontrolling interests. 2. The cumulative adjustment for accounting change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 Components of Period Changes in OCI Three Months Ended September 30, 2019 $ in millions Pre-tax Gain (Loss) Income Tax Benefit (Provision) After-tax Gain (Loss) Non- controlling Interests Net Foreign currency translation adjustments OCI activity $ (26 ) $ (73 ) $ (99 ) $ (3 ) $ (96 ) Reclassified to earnings — — — — — Net OCI $ (26 ) $ (73 ) $ (99 ) $ (3 ) $ (96 ) Change in net unrealized gains (losses) on AFS securities OCI activity $ 307 $ (73 ) $ 234 $ — $ 234 Reclassified to earnings (26 ) 6 (20 ) — (20 ) Net OCI $ 281 $ (67 ) $ 214 $ — $ 214 Pension, postretirement and other OCI activity $ — $ — $ — $ — $ — Reclassified to earnings 4 (1 ) 3 — 3 Net OCI $ 4 $ (1 ) $ 3 $ — $ 3 Change in net DVA OCI activity $ 441 $ (106 ) $ 335 $ 5 $ 330 Reclassified to earnings 2 — 2 — 2 Net OCI $ 443 $ (106 ) $ 337 $ 5 $ 332 Three Months Ended September 30, 2018 $ in millions Pre-tax Gain (Loss) Income Tax Benefit (Provision) After-tax Gain (Loss) Non- controlling Interests Net Foreign currency translation adjustments OCI activity $ (44 ) $ (35 ) $ (79 ) $ (25 ) $ (54 ) Reclassified to earnings — — — — — Net OCI $ (44 ) $ (35 ) $ (79 ) $ (25 ) $ (54 ) Change in net unrealized gains (losses) on AFS securities OCI activity $ (219 ) $ 51 $ (168 ) $ — $ (168 ) Reclassified to earnings (5 ) 2 (3 ) — (3 ) Net OCI $ (224 ) $ 53 $ (171 ) $ — $ (171 ) Pension, postretirement and other OCI activity $ — $ — $ — $ — $ — Reclassified to earnings 7 (2 ) 5 — 5 Net OCI $ 7 $ (2 ) $ 5 $ — $ 5 Change in net DVA OCI activity $ (1,018 ) $ 248 $ (770 ) $ (34 ) $ (736 ) Reclassified to earnings 36 (9 ) 27 — 27 Net OCI $ (982 ) $ 239 $ (743 ) $ (34 ) $ (709 ) Nine Months Ended 1 $ in millions Pre-tax Income After-tax Non- Net Foreign currency translation adjustments OCI activity $ 2 $ (58 ) $ (56 ) $ 16 $ (72 ) Reclassified to earnings — — — — — Net OCI $ 2 $ (58 ) $ (56 ) $ 16 $ (72 ) Change in net unrealized gains (losses) on AFS securities OCI activity $ 1,726 $ (406 ) $ 1,320 $ — $ 1,320 Reclassified to earnings (89 ) 21 (68 ) — (68 ) Net OCI $ 1,637 $ (385 ) $ 1,252 $ — $ 1,252 Pension, postretirement and other OCI activity $ — $ (1 ) $ (1 ) $ — $ (1 ) Reclassified to earnings 10 (2 ) 8 — 8 Net OCI $ 10 $ (3 ) $ 7 $ — $ 7 Change in net DVA OCI activity $ (713 ) $ 177 $ (536 ) $ (36 ) $ (500 ) Reclassified to earnings 9 (2 ) 7 — 7 Net OCI $ (704 ) $ 175 $ (529 ) $ (36 ) $ (493 ) Nine Months Ended 1 $ in millions Pre-tax Income After-tax Non- Net Foreign currency translation adjustments OCI activity $ (52 ) $ (102 ) $ (154 ) $ (11 ) $ (143 ) Reclassified to earnings — — — — — Net OCI $ (52 ) $ (102 ) $ (154 ) $ (11 ) $ (143 ) Change in net unrealized gains (losses) on AFS securities OCI activity $ (916 ) $ 215 $ (701 ) $ — $ (701 ) Reclassified to earnings (8 ) 2 (6 ) — (6 ) Net OCI $ (924 ) $ 217 $ (707 ) $ — $ (707 ) Pension, postretirement and other OCI activity $ 2 $ — $ 2 $ — $ 2 Reclassified to earnings 19 (5 ) 14 — 14 Net OCI $ 21 $ (5 ) $ 16 $ — $ 16 Change in net DVA OCI activity $ 403 $ (97 ) $ 306 $ 15 $ 291 Reclassified to earnings 54 (13 ) 41 — 41 Net OCI $ 457 $ (110 ) $ 347 $ 15 $ 332 1. Exclusive of cumulative adjustments related to the adoption of certain accounting updates. Refer to the following table and Note 2 for further information. Cumulative Adjustments to Retained Earnings Related to the Adoption of Accounting Updates 1 Nine Months Ended $ in millions September 30, 2019 Leases $ 63 Nine Months Ended $ in millions September 30, 2018 Revenues from contracts with customers 2 $ (32 ) Derivatives and hedging—targeted improvements to accounting for hedging activities 2 (99 ) Reclassification of certain tax effects from AOCI 2 443 Other 3 (6 ) Total $ 306 1. There were no cumulative adjustments to retained earnings related to the adoption of accounting updates for the three months ended September 30, 2019 and 2018 . 2. See Note 2 to the financial statements in the 2018 Form 10-K for further information. 3. Other includes the adoption of accounting updates related to Recognition and Measurement of Financial Assets and Financial Liabilities (other than the provision around presenting unrealized DVA in OCI, which the Firm early adopted in 2016) and Derecognition of Nonfinancial Assets . The impact of these adoptions on Retained earnings was not significant.</t>
  </si>
  <si>
    <t>Earnings per Common Share</t>
  </si>
  <si>
    <t>Earnings Per Share [Abstract]</t>
  </si>
  <si>
    <t>Earnings Per Common Share</t>
  </si>
  <si>
    <t>Earnings per Common Share Three Months Ended Nine Months Ended in millions, except for per share data 2019 2018 2019 2018 Earnings applicable to Morgan Stanley common shareholders $ 2,060 $ 2,019 $ 6,427 $ 6,861 Basic EPS Weighted average common shares outstanding 1,604 1,697 1,632 1,719 Earnings per basic common share $ 1.28 $ 1.19 $ 3.94 $ 3.99 Diluted EPS Weighted average common shares outstanding 1,604 1,697 1,632 1,719 Effect of dilutive RSUs and PSUs 23 30 21 30 Weighted average common shares outstanding and common stock equivalents 1,627 1,727 1,653 1,749 Earnings per diluted common share $ 1.27 $ 1.17 $ 3.89 $ 3.92 Weighted average antidilutive RSUs (excluded from the computation of diluted EPS) — 1 2 1</t>
  </si>
  <si>
    <t>Interest Income and Interest Expense</t>
  </si>
  <si>
    <t>Interest Income (Expense), Net [Abstract]</t>
  </si>
  <si>
    <t>Interest Income and Interest Expense Three Months Ended Nine Months Ended $ in millions 2019 2018 2019 2018 Interest income Investment securities $ 579 $ 440 $ 1,563 $ 1,281 Loans 1,208 1,085 3,599 3,097 Securities purchased under agreements to resell and Securities borrowed 1 871 575 2,865 1,156 Trading assets, net of Trading liabilities 728 571 2,188 1,687 Customer receivables and Other 2 964 956 2,931 2,560 Total interest income $ 4,350 $ 3,627 $ 13,146 $ 9,781 Interest expense Deposits $ 505 $ 377 $ 1,460 $ 809 Borrowings 1,219 1,287 3,941 3,683 Securities sold under agreements to repurchase and Securities loaned 3 681 478 2,016 1,326 Customer payables and Other 4 727 549 2,468 1,146 Total interest expense $ 3,132 $ 2,691 $ 9,885 $ 6,964 Net interest $ 1,218 $ 936 $ 3,261 $ 2,817 1. Includes fees paid on Securities borrowed. 2. Includes interest from Customer receivables and Cash and cash equivalents. 3. Includes fees received on Securities loaned. 4. Includes fees received from prime brokerage customers for stock loan transactions entered into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k</t>
  </si>
  <si>
    <t>Income Taxes</t>
  </si>
  <si>
    <t>Income Tax Disclosure [Abstract]</t>
  </si>
  <si>
    <t>Income Taxes The Firm is under continuous examination by the IRS and other tax authorities in certain countries, such as Japan and the U.K., and in states and localiti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Net Discrete Tax Provisions/(Benefits) Three Months Ended September 30, Nine Months Ended September 30, $ in millions 2019 2018 2019 2018 Recurring 1 $ — $ — $ (127 ) $ (164 ) Intermittent (89 ) (4 ) (190 ) (92 ) 1. Recurring discrete tax items are related to conversion of employee share-based awards. The Firm's effective tax rate for the current quarter included intermittent net discrete tax benefits primarily associated with the filing of the 2018 federal tax return and the remeasurement of reserves and related interest due to new information with regard to multi-jurisdiction tax examinations. The Firm’s effective tax rates for the current year period and prior year period included intermittent net discrete tax benefits primarily associated with the remeasurement of reserves and related interest due to new information with regard to multi-jurisdiction tax examinations and other matters. See Note 11 regarding the Dutch Tax Authority’s challenge, in the District Court in Amsterdam (matters styled Case number 15/3637 and Case number 15/4353) , of the Firm’s entitlement to certain withholding tax credits which may impact the balance of unrecognized tax benefits. It is reasonably possible that significant changes in the balance of unrecognized tax benefits occur within the next 12 months. At this time, however, it is not possible to reasonably estimate the expected change to the total amount of unrecognized tax benefits and the impact on the Firm’s effective tax rate over the next 12 months. The Firm believes that the resolution of the previous tax examinations will not have a material effect on the annual financial statements, although a resolution could have a material impact in the income statements and on the effective tax rate for any period in which such resolution occurs.</t>
  </si>
  <si>
    <t>Segment, Geographic and Revenue Information</t>
  </si>
  <si>
    <t>Segment Reporting [Abstract]</t>
  </si>
  <si>
    <t>Segment, Geographic and Revenue Information Selected Financial Information by Business Segment Three Months Ended September 30, 2019 $ in millions IS WM IM I/E Total Investment banking 1 $ 1,535 $ 118 $ — $ (18 ) $ 1,635 Trading 2,533 61 2 12 2,608 Investments (18 ) — 105 — 87 Commissions and fees 1 643 416 1 (70 ) 990 Asset management 1 100 2,639 664 (40 ) 3,363 Other 51 81 — (1 ) 131 Total non-interest revenues 4,844 3,315 772 (117 ) 8,814 Interest income 3,112 1,378 4 (144 ) 4,350 Interest expense 2,933 335 12 (148 ) 3,132 Net interest 179 1,043 (8 ) 4 1,218 Net revenues $ 5,023 $ 4,358 $ 764 $ (113 ) $ 10,032 Income from continuing operations before income taxes $ 1,307 $ 1,238 $ 165 $ — $ 2,710 Provision for income taxes 189 276 27 — 492 Income from continuing operations 1,118 962 138 — 2,218 Net income 1,118 962 138 — 2,218 Net income applicable to noncontrolling interests 45 — — — 45 Net income applicable to Morgan Stanley $ 1,073 $ 962 $ 138 $ — $ 2,173 Three Months Ended September 30, 2018 $ in millions IS WM IM I/E Total Investment banking 1 $ 1,459 $ 129 $ — $ (21 ) $ 1,567 Trading 2,573 160 2 17 2,752 Investments 96 — 40 — 136 Commissions and fees 1 589 409 — (66 ) 932 Asset management 1 112 2,573 604 (38 ) 3,251 Other 244 58 (3 ) (1 ) 298 Total non-interest revenues 5,073 3,329 643 (109 ) 8,936 Interest income 2,425 1,412 19 (229 ) 3,627 Interest expense 2,569 342 9 (229 ) 2,691 Net interest (144 ) 1,070 10 — 936 Net revenues $ 4,929 $ 4,399 $ 653 $ (109 ) $ 9,872 Income from continuing operations before income taxes $ 1,556 $ 1,194 $ 102 $ (1 ) $ 2,851 Provision for income taxes 397 281 18 — 696 Income from continuing operations 1,159 913 84 (1 ) 2,155 Income (loss) from discontinued operations, net of income taxes (3 ) — 2 — (1 ) Net income 1,156 913 86 (1 ) 2,154 Net income applicable to noncontrolling interests 36 — 6 — 42 Net income applicable to Morgan Stanley $ 1,120 $ 913 $ 80 $ (1 ) $ 2,112 Nine Months Ended September 30, 2019 $ in millions IS WM IM I/E Total Investment banking 1 $ 4,158 $ 365 $ (1 ) $ (55 ) $ 4,467 Trading 8,221 525 (2 ) 37 8,781 Investments 257 1 543 — 801 Commissions and fees 1 1,889 1,250 1 (205 ) 2,935 Asset management 1 310 7,544 1,893 (115 ) 9,632 Other 416 281 (6 ) (6 ) 685 Total non-interest revenues 15,251 9,966 2,428 (344 ) 27,301 Interest income 9,457 4,139 14 (464 ) 13,146 Interest expense 9,376 950 35 (476 ) 9,885 Net interest 81 3,189 (21 ) 12 3,261 Net revenues $ 15,332 $ 13,155 $ 2,407 $ (332 ) $ 30,562 Income from continuing operations before income taxes $ 4,365 $ 3,669 $ 538 $ (4 ) $ 8,568 Provision for income taxes 703 830 104 (1 ) 1,636 Income from continuing operations 3,662 2,839 434 (3 ) 6,932 Net income 3,662 2,839 434 (3 ) 6,932 Net income applicable to noncontrolling interests 97 — 32 — 129 Net income applicable to Morgan Stanley $ 3,565 $ 2,839 $ 402 $ (3 ) $ 6,803 Nine Months Ended September 30, 2018 $ in millions IS WM IM I/E Total Investment banking 1 $ 4,671 $ 383 $ — $ (60 ) $ 4,994 Trading 9,344 404 23 44 9,815 Investments 234 3 172 — 409 Commissions and fees 1 2,007 1,349 — (212 ) 3,144 Asset management 1 324 7,582 1,840 (114 ) 9,632 Other 548 195 10 (5 ) 748 Total non-interest revenues 17,128 9,916 2,045 (347 ) 28,742 Interest income 6,424 4,012 37 (692 ) 9,781 Interest expense 6,809 830 20 (695 ) 6,964 Net interest (385 ) 3,182 17 3 2,817 Net revenues $ 16,743 $ 13,098 $ 2,062 $ (344 ) $ 31,559 Income from continuing operations before income taxes $ 5,480 $ 3,511 $ 390 $ (1 ) $ 9,380 Provision for income taxes 1,169 808 73 — 2,050 Income from continuing operations 4,311 2,703 317 (1 ) 7,330 Income (loss) from discontinued operations, net of income taxes (7 ) — 2 — (5 ) Net income 4,304 2,703 319 (1 ) 7,325 Net income applicable to noncontrolling interests 100 — 8 — 108 Net income applicable to Morgan Stanley $ 4,204 $ 2,703 $ 311 $ (1 ) $ 7,217 I/E–Intersegment Eliminations 1. Approximately 85% of Investment Banking revenues in the current quarter, 90% in the current year period and approximately 85% of Investment banking revenues in the prior year periods were accounted for as Revenues from Contracts with Customers . In all periods presented, substantially all of Commissions and fees and Asset management revenues were accounted for under this guidance. For a discussion about the Firm’s business segments, see Note 21 to the financial statements in the 2018 Form 10-K . Institutional Securities—Investment Banking Revenues Three Months Ended Nine Months Ended $ in millions 2019 2018 2019 2018 Advisory $ 550 $ 510 $ 1,462 $ 1,702 Underwriting 985 949 2,696 2,969 Trading Revenues by Product Type Three Months Ended Nine Months Ended $ in millions 2019 2018 2019 2018 Interest rate $ 894 $ 744 $ 2,283 $ 2,396 Foreign exchange 69 223 383 622 Equity security and index 1 1,076 1,432 4,005 5,094 Commodity and other 300 254 986 1,047 Credit 269 99 1,124 656 Total $ 2,608 $ 2,752 $ 8,781 $ 9,815 1. Dividend income is inclu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Unrealized Carried Interest $ in millions At At Net cumulative unrealized carried interest at risk of reversing $ 553 $ 434 The Firm’s portion of net cumulative unrealized carried interest (for which the Firm is not obligated to pay compensation) are at risk of reversing if the fund performance falls below the stated investment management agreement benchmarks. See Note 11 for information regarding general partner guarantees, which include potential obligations to return performance-based fees in the form of carried interest previously received. Investment Management Asset Management Revenues — Reduction of Fees due to Fee Waivers Three Months Ended Nine Months Ended $ in millions 2019 2018 2019 2018 Fee waivers $ 11 $ 11 $ 32 $ 45 The Firm waives a portion of its fees in the Investment Management business segment from certain registered money market funds that comply with the requirements of Rule 2a-7 of the Investment Company Act of 1940.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Net Revenues by Region Three Months Ended Nine Months Ended $ in millions 2019 2018 2019 2018 Americas $ 7,489 $ 7,357 $ 22,336 $ 22,989 EMEA 1,409 1,355 4,687 4,892 Asia 1,134 1,160 3,539 3,678 Total $ 10,032 $ 9,872 $ 30,562 $ 31,559 For a discussion about the Firm’s geographic net revenues, see Note 21 to the financial statements in the 2018 Form 10-K . Revenue Recognized From Prior Services Three Months Ended Nine Months Ended $ in millions 2019 2018 2019 2018 Non-interest revenues $ 841 $ 804 $ 1,995 $ 2,192 The previous table includes revenue from contracts with customers recognized where some or all services were performed in prior periods and is primarily composed of investment banking advisory fees and distribution fees. Certain Future Expected Revenues At September 30, 2019 $ in millions 2019 2020 2021 - 2025 thereafter Non-interest revenues $ 57 $ 132 $ 63 - $ 89 $ 239 The previous table reflects contracts with customers that are longer than one year in duration and the amounts invoiced do not necessarily correspond directly to the value transferred to the customer. These contracts are primarily for the future sale and transport of commodity related products. Receivables related to Revenues from Contracts with Customers $ in millions At At Customer and other receivables $ 2,114 $ 2,308 Receivables from contracts with customers, which are included within Customer and other receivables in the balance sheets, arise when the Firm has both recorded revenues and has the right per the contract to bill the customer. Assets by Business Segment $ in millions At At Institutional Securities $ 703,868 $ 646,427 Wealth Management 1 193,213 202,392 Investment Management 5,523 4,712 Total 2 $ 902,604 $ 853,531 1. The Firm acquired Solium Capital Inc. in the second quarter of 2019 and as a result recorded Goodwill of approximately $469 million and Intangible assets of approximately $268 million . 2. Parent assets have been fully allocated to the business segments.</t>
  </si>
  <si>
    <t>Significant Accounting Policies (Policies)</t>
  </si>
  <si>
    <t>Basis of Financial Information</t>
  </si>
  <si>
    <t>Basis of Financial Information The unaudited consolidated financial statements (“financial statements”) are prepared in accordance with U.S. GAAP, which requires the Firm to make estimates and assumptions regarding the valuations of certain financial instruments, the valuation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Intercompany balances and transactions have been eliminated. Certain reclassifications have been made to prior periods to conform to the current presentation. The Firm has evaluated subsequent events for adjustment to or disclosure in th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18 Form 10-K . Certain footnote disclosures included in the 2018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si>
  <si>
    <t>Consolidation</t>
  </si>
  <si>
    <t>Consolidation The financial statements include the accounts of the Firm, its wholly owned subsidiaries and other entities in which the Firm has a controlling financial interest, including certain VIEs (see Note 12).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consolidated income statements (“income statements”). The portion of shareholders’ equity that is attributable to noncontrolling interests for such subsidiaries is presented as noncontrolling interests, a component of total equity, in the consolidated balance sheets (“balance sheets”). For a discussion of the Firm’s significant regulated U.S. and international subsidiaries and its involvement with VIEs, see Note 1 to the financial statements in the 2018 Form 10-K .</t>
  </si>
  <si>
    <t>Accounting Updates Adopted</t>
  </si>
  <si>
    <t>Accounting Updates Adopted The Firm adopted the following accounting updates on January 1, 2019. Prior periods are presented under previous policies. Leases Upon the adoption of Leases, the Firm began recognizing in the balance sheet leases with terms exceeding one year as right-of-use (“ROU”) assets and corresponding liabilities. The adoption resulted in an increase to Retained earnings of approximately $63 million , net of tax, related to deferred revenue from previously recorded sale-leaseback transactions. At transition on January 1, 2019, the adoption also resulted in a balance sheet gross-up of approximately $4 billion reflected in Other assets and Other liabilities and accrued expenses. See Note 11 for lease disclosures, including amounts reflected in the September 30,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d on the present value of the future minimum lease payments over the lease term, including non-lease components such as fixed common area maintenance costs and other fixed costs such as real estate taxes and insurance. The discount rates used in determining the present value of leases are the Firm’s incremental borrowing rates, developed based upon each lease’s term and currency of payment. The lease term includes options to extend or terminate the lease when it is reasonably certain that the Firm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t>
  </si>
  <si>
    <t>Fair Values (Tables)</t>
  </si>
  <si>
    <t>Schedule of Assets and Liabilities Measured at Fair Value on a Recurring Basis</t>
  </si>
  <si>
    <t>Assets and Liabilities Measured at Fair Value on a Recurring Basis At September 30, 2019 $ in millions Level 1 Level 2 Level 3 Netting 1 Total Assets at fair value Trading assets: U.S. Treasury and agency securities $ 44,129 $ 25,280 $ 18 $ — $ 69,427 Other sovereign government obligations 33,333 5,512 12 — 38,857 State and municipal securities — 3,080 1 — 3,081 MABS — 1,593 401 — 1,994 Loans and lending commitments 2 — 5,155 4,869 — 10,024 Corporate and other debt — 21,646 1,390 — 23,036 Corporate equities 3 92,191 459 103 — 92,753 Derivative and other contracts: Interest rate 1,965 220,709 1,502 — 224,176 Credit — 6,870 849 — 7,719 Foreign exchange 55 64,477 100 — 64,632 Equity 982 46,836 1,082 — 48,900 Commodity and other 1,305 6,866 3,099 — 11,270 Netting 1 (3,686 ) (265,103 ) (1,122 ) (54,162 ) (324,073 ) Total derivative and other contracts 621 80,655 5,510 (54,162 ) 32,624 Investments 4 514 200 785 — 1,499 Physical commodities — 1,022 — — 1,022 Total trading assets 170,788 144,602 13,089 (54,162 ) 274,317 Investment securities—AFS 34,931 29,783 — — 64,714 Securities purchased under agreements to resell — 4 — — 4 Total assets at fair value $ 205,719 $ 174,389 $ 13,089 $ (54,162 ) $ 339,035 At September 30, 2019 $ in millions Level 1 Level 2 Level 3 Netting 1 Total Liabilities at fair value Deposits $ — $ 1,477 $ 145 $ — $ 1,622 Trading liabilities: U.S. Treasury and agency securities 12,826 194 1 — 13,021 Other sovereign government obligations 22,090 1,593 3 — 23,686 Corporate and other debt — 7,968 4 — 7,972 Corporate equities 3 63,197 95 32 — 63,324 Derivative and other contracts: Interest rate 1,730 211,860 714 — 214,304 Credit — 7,361 744 — 8,105 Foreign exchange 13 66,223 48 — 66,284 Equity 987 46,484 2,463 — 49,934 Commodity and other 1,324 6,456 1,125 — 8,905 Netting 1 (3,686 ) (265,103 ) (1,122 ) (42,219 ) (312,130 ) Total derivative and other contracts 368 73,281 3,972 (42,219 ) 35,402 Total trading liabilities 98,481 83,131 4,012 (42,219 ) 143,405 Securities sold under agreements to repurchase — 732 — — 732 Other secured financings — 6,242 110 — 6,352 Borrowings — 58,116 3,538 — 61,654 Total liabilities at fair value $ 98,481 $ 149,698 $ 7,805 $ (42,219 ) $ 213,765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 (210,190 ) (896 ) (44,175 ) (259,412 ) Total derivative and other contracts 923 67,680 4,745 (44,175 ) 29,173 Investments 4 412 293 757 — 1,462 Physical commodities — 536 — — 536 Total trading assets 162,123 131,653 14,116 (44,175 ) 263,717 Investment securities—AFS 36,399 24,662 — — 61,061 Intangible assets — 5 — — 5 Total assets at fair value $ 198,522 $ 156,320 $ 14,116 $ (44,175 )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 (210,190 ) (896 ) (32,944 ) (248,181 ) Total derivative and other contracts 1,087 55,670 3,445 (32,944 ) 27,258 Total trading liabilities 89,814 66,416 3,461 (32,944 ) 126,747 Securities sold under agreements to repurchase — 812 — — 812 Other secured financings — 5,037 208 — 5,245 Borrowings — 47,378 3,806 — 51,184 Total liabilities at fair value $ 89,814 $ 120,058 $ 7,502 $ (32,944 ) $ 184,430 MABS — Mortgage- and asset-backed securities 1. For positions with the same counterparty classified in different levels of the fair value hierarchy, both counterparty netting and cash collateral netting are included in the column titled “Netting.” Positions classified within the same level that are with the same counterparty are netted within the column for that level. For further information on derivative instruments and hedging activities, see Note 4. 2. For a further breakdown by type, see the following Breakdown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 Fund Interests” herein.</t>
  </si>
  <si>
    <t>Schedule of Breakdown of Loans and Lending Commitments at Fair Value</t>
  </si>
  <si>
    <t>Breakdown of Loans and Lending Commitments at Fair Value $ in millions At At Corporate $ 7,387 $ 9,171 Residential real estate 1,206 1,153 Commercial real estate 1,431 601 Total $ 10,024 $ 10,925</t>
  </si>
  <si>
    <t>Schedule of Unsettled Fair Value of Futures Contracts</t>
  </si>
  <si>
    <t>Unsettled Fair Value of Futures Contracts 1 $ in millions At At Customer and other receivables, net $ 501 $ 615 1. These contracts are primarily Level 1, actively traded, valued based on quoted prices from the exchange and are excluded from the previous recurring fair value tables.</t>
  </si>
  <si>
    <t>Schedule of Rollforward of Level 3 Assets Measured at Fair Value on a Recurring Basis</t>
  </si>
  <si>
    <t>Rollforward of Level 3 Assets and Liabilities Measured at Fair Value on a Recurring Basis Three Months Ended Nine Months Ended $ in millions 2019 2018 2019 2018 Assets at Fair value U.S. Treasury and agency securities Beginning balance $ 5 $ — $ 54 $ — Purchases 11 5 18 5 Sales — — (54 ) — Net transfers 2 — — — Ending balance $ 18 $ 5 $ 18 $ 5 Unrealized gains (losses) $ — $ — $ — $ — Other sovereign government obligations Beginning balance $ 10 $ 5 $ 17 $ 1 Realized and unrealized gains (losses) (3 ) — (2 ) — Purchases 2 32 13 35 Sales (2 ) (2 ) (6 ) — Settlements — — — — Net transfers 5 1 (10 ) — Ending balance $ 12 $ 36 $ 12 $ 36 Unrealized gains (losses) $ (3 ) $ — $ (2 ) $ — State and municipal securities Beginning balance $ 16 $ 2 $ 148 $ 8 Realized and unrealized gains (losses) — — — — Purchases — 2 — 3 Sales (2 ) — (43 ) (7 ) Net transfers (13 ) — (104 ) — Ending balance $ 1 $ 4 $ 1 $ 4 Unrealized gains (losses) $ — $ — $ — $ — MABS Beginning balance $ 480 $ 327 $ 354 $ 423 Realized and unrealized gains (losses) (10 ) (1 ) (9 ) 88 Purchases 5 23 66 73 Sales (58 ) (46 ) (157 ) (317 ) Settlements — (14 ) (39 ) (16 ) Net transfers (16 ) 27 186 65 Ending balance $ 401 $ 316 $ 401 $ 316 Unrealized gains (losses) $ (8 ) $ (8 ) $ (38 ) $ (6 ) Loans and lending commitments Beginning balance $ 5,604 $ 6,923 $ 6,870 $ 5,945 Realized and unrealized gains (losses) (51 ) 17 3 16 Purchases and originations 852 2,076 1,934 4,030 Sales (464 ) (1,184 ) (1,541 ) (978 ) Settlements (811 ) (777 ) (2,130 ) (1,926 ) Net transfers (261 ) (320 ) (267 ) (352 ) Ending balance $ 4,869 $ 6,735 $ 4,869 $ 6,735 Unrealized gains (losses) $ (55 ) $ 12 $ 283 $ (8 ) Three Months Ended Nine Months Ended $ in millions 2019 2018 2019 2018 Corporate and other debt Beginning balance $ 1,364 $ 701 $ 1,076 $ 701 Realized and unrealized gains (losses) 157 (4 ) 269 51 Purchases 341 109 632 276 Sales (474 ) (153 ) (587 ) (227 ) Settlements — (6 ) (7 ) (8 ) Net transfers 2 63 7 (83 ) Ending balance $ 1,390 $ 710 $ 1,390 $ 710 Unrealized gains (losses) $ 114 $ 9 $ 217 $ 16 Corporate equities Beginning balance $ 98 $ 171 $ 95 $ 166 Realized and unrealized gains (losses) 1 (7 ) (41 ) 17 Purchases 5 15 44 69 Sales (16 ) (50 ) (268 ) (134 ) Net transfers 15 (23 ) 273 (12 ) Ending balance $ 103 $ 106 $ 103 $ 106 Unrealized gains (losses) $ 7 $ 5 $ (38 ) $ 14 Investments Beginning balance $ 785 $ 941 $ 757 $ 1,020 Realized and unrealized gains (losses) (15 ) 5 19 5 Purchases 7 72 28 134 Sales (7 ) (103 ) (43 ) (209 ) Net transfers 15 (97 ) 24 (132 ) Ending balance $ 785 $ 818 $ 785 $ 818 Unrealized gains (losses) $ (12 ) $ 2 $ 22 $ 5 Net derivative and other contracts: Interest rate Beginning balance $ 816 $ 567 $ 618 $ 1,218 Realized and unrealized gains (losses) (40 ) (3 ) 143 (46 ) Purchases 69 12 132 84 Issuances (11 ) (9 ) (22 ) (38 ) Settlements 2 (2 ) 16 (92 ) Net transfers (48 ) 12 (99 ) (549 ) Ending balance $ 788 $ 577 $ 788 $ 577 Unrealized gains (losses) $ 120 $ 24 $ 214 $ (47 ) Credit Beginning balance $ (138 ) $ (2 ) $ 40 $ 41 Realized and unrealized gains (losses) (183 ) (39 ) 36 (17 ) Purchases 44 4 103 9 Issuances (19 ) — (162 ) (40 ) Settlements 389 58 90 30 Net transfers 12 — (2 ) (2 ) Ending balance $ 105 $ 21 $ 105 $ 21 Unrealized gains (losses) $ 20 $ (41 ) $ 41 $ (20 ) Three Months Ended Nine Months Ended $ in millions 2019 2018 2019 2018 Foreign exchange Beginning balance $ (29 ) $ (26 ) $ 75 $ (112 ) Realized and unrealized gains (losses) 67 (35 ) (83 ) 71 Purchases — — — 2 Issuances — — — (48 ) Settlements 5 2 — 43 Net transfers 9 15 60 — Ending balance $ 52 $ (44 ) $ 52 $ (44 ) Unrealized gains (losses) $ 79 $ (9 ) $ 26 $ 1 Equity Beginning balance $ (1,715 ) $ (1,535 ) $ (1,485 ) $ 1,208 Realized and unrealized gains (losses) (61 ) (149 ) 59 83 Purchases 36 29 75 120 Issuances (207 ) (138 ) (227 ) (1,052 ) Settlements (56 ) 84 (173 ) 319 Net transfers 622 38 370 (2,349 ) Ending balance $ (1,381 ) $ (1,671 ) $ (1,381 ) $ (1,671 ) Unrealized gains (losses) $ (86 ) $ (132 ) $ 81 $ 19 Commodity and other Beginning balance $ 1,861 $ 2,032 $ 2,052 $ 1,446 Realized and unrealized gains (losses) 120 (29 ) 35 332 Purchases 126 — 145 80 Issuances (36 ) (11 ) (71 ) (18 ) Settlements (107 ) (1 ) (307 ) 17 Net transfers 10 29 120 163 Ending balance $ 1,974 $ 2,020 $ 1,974 $ 2,020 Unrealized gains (losses) $ 33 $ (105 ) $ (89 ) $ 33 Liabilities at Fair Value Deposits Beginning balance $ 138 $ 37 $ 27 $ 47 Realized and unrealized losses (gains) 5 2 16 (1 ) Issuances 23 11 70 27 Settlements (8 ) — (12 ) (2 ) Net transfers (13 ) 23 44 2 Ending balance $ 145 $ 73 $ 145 $ 73 Unrealized losses (gains) $ 5 $ 2 $ 16 $ (1 ) Nonderivative trading liabilities Beginning balance $ 36 $ 25 $ 16 $ 25 Realized and unrealized losses (gains) (7 ) — (37 ) (4 ) Purchases (13 ) (12 ) (31 ) (15 ) Sales 6 3 36 12 Net transfers 18 (2 ) 56 (4 ) Ending balance $ 40 $ 14 $ 40 $ 14 Unrealized losses (gains) $ (7 ) $ — $ (37 ) $ (4 ) Three Months Ended Nine Months Ended $ in millions 2019 2018 2019 2018 Securities sold under agreements to repurchase Beginning balance $ — $ — $ — $ 150 Net transfers — — — (150 ) Ending balance $ — $ — $ — $ — Unrealized losses (gains) $ — $ — $ — $ — Other secured financings Beginning balance $ 154 $ 170 $ 208 $ 239 Realized and unrealized losses (gains) (1 ) 2 5 (16 ) Issuances — — — 8 Settlements — — (8 ) (18 ) Net transfers (43 ) — (95 ) (41 ) Ending balance $ 110 $ 172 $ 110 $ 172 Unrealized losses (gains) $ (1 ) $ 2 $ 5 $ (16 ) Borrowings Beginning balance $ 3,939 $ 3,295 $ 3,806 $ 2,984 Realized and unrealized losses (gains) 88 56 498 (156 ) Issuances 201 344 610 1,275 Settlements (260 ) (81 ) (438 ) (339 ) Net transfers (430 ) 6 (938 ) (144 ) Ending balance $ 3,538 $ 3,620 $ 3,538 $ 3,620 Unrealized losses (gains) $ 91 $ 55 $ 459 $ (168 ) Portion of Unrealized losses (gains) recorded in OCI—Change in net DVA (23 ) 82 68 (45 )</t>
  </si>
  <si>
    <t>Schedule of Rollforward of Level 3 Liabilities Measured at Fair Value on a Recurring Basis</t>
  </si>
  <si>
    <t>Schedule of Valuation Techniques and Unobservable Inputs</t>
  </si>
  <si>
    <t>Valuation Techniques and Unobservable Inputs Balance / Range (Average) 1 $ in millions, except inputs At September 30, 2019 At December 31, 2018 Assets Measured at Fair Value on a Recurring Basis MABS $ 401 $ 354 Comparable pricing: Bond price 0 to 97 points 0 to 97 points Loans and lending commitments $ 4,869 $ 6,870 Margin loan model: Discount rate 1% to 7% (2%) 1% to 7% (2%) Volatility skew 17% to 73% (27%) 19% to 56% (28%) Credit Spread 9 to 41 bps (26 bps) 14 to 90 bps (36 bps) Comparable pricing: Loan price 70 to 100 points 60 to 101 points Corporate and other debt $ 1,390 $ 1,076 Comparable pricing: Bond price 12 to 105 points 12 to 100 points Discounted cash flow: Recovery rate 36 % 20 % Discount rate N/M 15% to 21% (16%) Option model: At the money volatility 21 % 24% to 78% (50%) Corporate equities $ 103 $ 95 Comparable pricing: Equity price 100 % 100 % Investments $ 785 $ 757 Discounted cash flow: WACC 15% to 16% (15%) 9% to 15% (10%) Exit multiple 7 to 16 times (11 times) 7 to 10 times (10 times) Market approach: EBITDA multiple 7 to 25 times (11 times) 6 to 24 times (12 times) Comparable pricing: Equity price 75% to 100% (99%) 75% to 100% (96%) Net derivative and other contracts: Interest rate $ 788 $ 618 Option model: IR volatility skew 34% to 163% 22% to 95% Contingency probability 95% N/M IR curve correlation 37% to 89% (66% / 67%) N/M Bond volatility 4% to 19% (14% / 14%) N/M Inflation volatility 23% to 62% (43% / 40%) 23% to 65% (44% / 40%) IR curve 1 % 1 % Balance / Range (Average) 1 $ in millions, except inputs At September 30, 2019 At December 31, 2018 Credit $ 105 $ 40 Comparable pricing: Cash-synthetic basis 6 points 8 to 9 points (9 points) Bond price 0 to 103 points 0 to 75 points Credit spread 9 to 507 bps (91 bps) 246 to 499 bps (380 bps) Funding spread 69 to 131 bps (100 bps) 47 to 98 bps (93 bps) Correlation model: Credit correlation 32% to 62% (36%) 36% to 69% (44%) Foreign exchange 2 $ 52 $ 75 Option model: IR - FX correlation 29% to 56% (47% / 47%) 53% to 56% (55% / 55%) IR volatility skew 34% to 163% 22% to 95% IR curve 10% to 11% (10% / 10%) N/M Contingency probability 85% to 95% (92% / 95%) 90% to 95% (93% / 95%) Equity 2 $ (1,381 ) $ (1,485 ) Option model: At the money volatility 13% to 81% (35%) 17% to 63% (38%) Volatility skew -2% to 0% (-1%) -2% to 0% (-1%) Equity correlation 5% to 96% (68%) 5% to 96% (71%) FX correlation -60% to 55% (-25%) -60% to 55% (-26%) IR correlation -8% to 44% (17% / 15%) -7% to 45% (15% / 12%) Commodity and other $ 1,974 $ 2,052 Option model: Forward power price $5 to $178 ($28) per MWh 3 to $185 ($31) per Commodity volatility 1% to 96% (19%) 7% to 187% (17%) Cross-commodity correlation 43% to 99% (93%) 5% to 99% (93%) Liabilities Measured at Fair Value on a Recurring Basis Deposits $ 145 $ 27 Option Model: At the money volatility 20% to 39% (21%) N/M Other secured financings $ 110 $ 208 Discounted cash flow: Funding spread 107 to 122 bps (115 bps) 103 to 193 bps (148 bps) Option model: Volatility skew N/M -1 % At the money volatility 25% to 28% (28%) 10% to 40% (25%) Borrowings $ 3,538 $ 3,806 Option model: At the money volatility 6% to 45% (22%) 5% to 35% (22%) Volatility skew -2% to 0% (0%) -2% to 0% (0%) Equity correlation 39% to 94% (80%) 45% to 98% (85%) Equity - FX correlation -70% to 30% (-22%) -75% to 50% (-27%) IR Correlation N/M 58% to 97% (85% / 91%) IR - FX Correlation -33% to 7% (-8% / -8%) 28% to 58% (44% / 44%) Balance / Range (Average) 1 $ in millions, except inputs At September 30, 2019 At December 31, 2018 Nonrecurring Fair Value Measurement Loans $ 1,665 $ 1,380 Corporate loan model: Credit spread 54 to 435 bps (220 bps) 97 to 434 bps (181 bps) Warehouse model: Credit spread 183 to 317 bps (220 bps) 223 to 313 bps (24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si>
  <si>
    <t>Schedule of Net Asset Value Measurements</t>
  </si>
  <si>
    <t>Net Asset Value Measurements Fund Interests At September 30, 2019 At December 31, 2018 $ in millions Carrying Value Commitment Carrying Value Commitment Private equity $ 1,542 $ 363 $ 1,374 $ 316 Real estate 1,469 153 1,105 161 Hedge 1 95 4 103 4 Total $ 3,106 $ 520 $ 2,582 $ 481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September 30, 2019 $ in millions Private Equity Real Estate Less than 5 years $ 765 $ 1,151 5-10 years 753 230 Over 10 years 24 88 Total $ 1,542 $ 1,469</t>
  </si>
  <si>
    <t>Schedule of Fair Value Option</t>
  </si>
  <si>
    <t>Borrowings Measured at Fair Value on a Recurring Basis $ in millions At At Business Unit Responsible for Risk Management Equity $ 29,508 $ 24,494 Interest rates 26,427 22,343 Commodities 3,973 2,735 Credit 1,229 856 Foreign exchange 517 756 Total $ 61,654 $ 51,184 Net Revenues from Borrowings under the Fair Value Option Three Months Ended September 30, Nine Months Ended September 30, $ in millions 2019 2018 2019 2018 Trading revenues $ (795 ) $ 449 $ (5,888 ) $ 1,334 Interest expense 93 59 280 234 Net revenues 1 $ (888 ) $ 390 $ (6,168 ) $ 1,100 1. Gains (Losses) Due to Changes in Instrument-Specific Credit Risk Three Months Ended September 30, 2019 2018 $ in millions Trading Revenues OCI Trading Revenues OCI Borrowings $ (2 ) $ 442 $ (4 ) $ (1,010 ) Loans and other debt 1 (3 ) — 55 — Lending commitments — — (6 ) — Other — 1 (32 ) 28 Nine Months Ended September 30, 2019 2018 $ in millions Trading Revenues OCI Trading Revenues OCI Borrowings $ (9 ) $ (702 ) $ (22 ) $ 425 Loans and other debt 1 148 — 199 — Lending commitments (2 ) — (3 ) — Other — (2 ) (32 ) 32 $ in millions At At Cumulative pre-tax DVA gain (loss) recognized in AOCI $ (532 ) $ 172 1. Loans and other debt instrument-specific credit gains (losses) were determined by excluding the non-credit components of gains and losses. Difference Between Contractual Principal and Fair Value 1 $ in millions At At Loans and other debt 2 $ 13,154 $ 13,094 Nonaccrual loans 2 10,919 10,831 Borrowings 3 (986 ) 2,657 1. Amounts indicate contractual principal greater than or (less than) fair value. 2. The majority of the difference between principal and fair value amounts for loans and other debt relates to distressed debt positions purchased at amounts well below par. 3. Borrowings in this table do not include structured notes where the repayment of the initial principal amount fluctuates based on changes in a reference price or index. Fair Value Loans on Nonaccrual Status $ in millions At At Nonaccrual loans $ 839 $ 1,497 Nonaccrual loans 90 or more days past due $ 452 $ 812</t>
  </si>
  <si>
    <t>Schedule of Nonrecurring Fair Value Measurements</t>
  </si>
  <si>
    <t>Nonrecurring Fair Value Measurements Carrying and Fair Values At September 30, 2019 Fair Value $ in millions Level 2 Level 3 1 Total Assets Loans $ 1,513 $ 1,665 $ 3,178 Other assets—Other investments — 26 26 Other assets—Premises, equipment and software — — — Total $ 1,513 $ 1,691 $ 3,204 Liabilities Other liabilities and accrued expenses—Lending commitments $ (161 ) $ (64 ) $ (225 ) Total $ (161 ) $ (64 ) $ (225 ) At December 31, 2018 Fair Value $ in millions Level 2 Level 3 1 Total Assets Loans $ 2,307 $ 1,380 $ 3,687 Other assets—Other investments 14 100 114 Other assets—Premises, equipment and software — — — Total $ 2,321 $ 1,480 $ 3,801 Liabilities Other liabilities and accrued expenses—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Nine Months Ended $ in millions 2019 2018 2019 2018 Assets Loans 2 $ (27 ) $ (5 ) $ (12 ) $ 1 Other assets—Other investments (3 ) (2 ) (8 ) (9 ) Other assets—Premises, equipment and software (4 ) (3 ) (8 ) (13 ) Total $ (34 ) $ (10 ) $ (28 ) $ (21 ) Liabilities Other liabilities and accrued expenses—Lending commitments 2 $ (19 ) $ 31 $ 82 $ 41 Total $ (19 ) $ 31 $ 82 $ 41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t>
  </si>
  <si>
    <t>Schedule of Financial Instruments Not Measured at Fair Value</t>
  </si>
  <si>
    <t>Financial Instruments Not Measured at Fair Value Carrying and Fair Values At September 30, 2019 Carrying Value Fair Value $ in millions Level 1 Level 2 Level 3 Total Financial assets Cash and cash equivalents: Cash and due from banks $ 35,721 $ 35,721 $ — $ — $ 35,721 Interest bearing deposits with banks 13,196 13,196 — — 13,196 Restricted cash 30,739 30,739 — — 30,739 Investment securities—HTM 41,076 27,816 13,513 662 41,991 Securities purchased under agreements to resell 93,363 — 91,966 1,374 93,340 Securities borrowed 132,401 — 132,406 — 132,406 Customer and other receivables 1 54,784 — 51,855 2,880 54,735 Loans 2 125,522 — 23,119 102,403 125,522 Other assets 474 — 474 — 474 Financial liabilities Deposits $ 179,116 $ — $ 179,536 $ — $ 179,536 Securities sold under agreements to repurchase 58,730 — 58,724 — 58,724 Securities loaned 9,691 — 9,694 — 9,694 Other secured financings 3,484 — 3,488 — 3,488 Customer and other payables 1 199,944 — 199,944 — 199,944 Borrowings 132,005 — 135,409 10 135,419 Commitment Lending commitments 3 $ 118,524 $ — $ 889 $ 348 $ 1,237 At December 31, 2018 Carrying Value Fair Value $ in millions Level 1 Level 2 Level 3 Total Financial assets Cash and cash equivalents: Cash and due from banks $ 30,541 $ 30,541 $ — $ — $ 30,541 Interest bearing deposits with banks 21,299 21,299 — — 21,299 Restricted cash 35,356 35,356 — — 35,356 Investment securities—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Lending commitments 3 $ 104,844 $ — $ 1,249 $ 321 $ 1,570 1. Accrued interest and dividend receivables and payables, where carrying value approximates fair value, have been excluded as these are not financial instruments. 2. Amounts include loans measured at fair value on a nonrecurring basis. 3. Represents Lending Commitments accounted for as Held for investment and Held for sale. For a further discussion on lending commitments, see Note 11.</t>
  </si>
  <si>
    <t>Derivative Instruments and Hedging Activities (Tables)</t>
  </si>
  <si>
    <t>Schedule of Fair Values of Derivative Asset Contracts</t>
  </si>
  <si>
    <t>At December 31, 2018 Assets $ in millions Bilateral OTC Cleared OTC Exchange- 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 (5,260 ) (24,548 ) (220,028 ) Cash collateral netting (38,204 ) (1,180 ) — (39,384 ) Total in Trading assets $ 27,487 $ 264 $ 1,422 $ 29,173 Amounts not offset 1 Financial instruments collateral (12,467 ) — — (12,467 ) Other cash collateral (31 ) — — (31 ) Net amounts $ 14,989 $ 264 $ 1,422 $ 16,675 Net amounts for which master netting or collateral agreements are not in place or may not be legally enforceable $ 2,206 1. Amounts relate to master netting agreements and collateral agreements that have been determined by the Firm to be legally enforceable in the event of default but where certain other criteria are not met in accordance with applicable offsetting accounting guidance. Fair Values of Derivative Contracts At September 30, 2019 Assets $ in millions Bilateral OTC Cleared OTC Exchange- Traded Total Designated as accounting hedges Interest rate $ 761 $ 2 $ — $ 763 Foreign exchange 114 8 — 122 Total 875 10 — 885 Not designated as accounting hedges Interest rate 216,358 6,090 965 223,413 Credit 4,932 2,787 — 7,719 Foreign exchange 63,326 1,069 115 64,510 Equity 26,395 — 22,505 48,900 Commodity and other 8,797 — 2,473 11,270 Total 319,808 9,946 26,058 355,812 Total gross derivatives $ 320,683 $ 9,956 $ 26,058 $ 356,697 Amounts offset Counterparty netting (242,002 ) (8,580 ) (24,298 ) (274,880 ) Cash collateral netting (47,994 ) (1,199 ) — (49,193 ) Total in Trading assets $ 30,687 $ 177 $ 1,760 $ 32,624 Amounts not offset 1 Financial instruments collateral (14,340 ) — — (14,340 ) Other cash collateral (35 ) — — (35 ) Net amounts $ 16,312 $ 177 $ 1,760 $ 18,249 Net amounts for which master netting or collateral agreements are not in place or may not be legally enforceable $ 2,132</t>
  </si>
  <si>
    <t>Schedule of Fair Values of Derivative Liability Contracts</t>
  </si>
  <si>
    <t xml:space="preserve"> Liabilities $ in millions Bilateral OTC Cleared OTC Exchange- 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 (5,260 ) (24,548 ) (220,028 ) Cash collateral netting (27,860 ) (293 ) — (28,153 ) Total in Trading liabilities $ 25,496 $ 50 $ 1,712 $ 27,258 Amounts not offset 1 Financial instruments collateral (4,709 ) — (766 ) (5,475 ) Other cash collateral (53 ) (1 ) — (54 )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Liabilities $ in millions Bilateral OTC Cleared OTC Exchange- Traded Total Designated as accounting hedges Interest rate $ — $ 1 $ — $ 1 Foreign exchange 26 19 — 45 Total 26 20 — 46 Not designated as accounting hedges Interest rate 208,515 4,956 832 214,303 Credit 4,649 3,456 — 8,105 Foreign exchange 65,081 1,092 66 66,239 Equity 27,820 — 22,114 49,934 Commodity and other 6,690 — 2,215 8,905 Total 312,755 9,504 25,227 347,486 Total gross derivatives $ 312,781 $ 9,524 $ 25,227 $ 347,532 Amounts offset Counterparty netting (242,002 ) (8,580 ) (24,298 ) (274,880 ) Cash collateral netting (36,520 ) (730 ) — (37,250 ) Total in Trading liabilities $ 34,259 $ 214 $ 929 $ 35,402 Amounts not offset 1 Financial instruments collateral (15,526 ) — (323 ) (15,849 ) Other cash collateral (26 ) (27 ) — (53 ) Net amounts $ 18,707 $ 187 $ 606 $ 19,500 Net amounts for which master netting or collateral agreements are not in place or may not be legally enforceable $ 3,054</t>
  </si>
  <si>
    <t>Schedule of Notionals of Derivative Contracts</t>
  </si>
  <si>
    <t>Notionals of Derivative Contracts At September 30, 2019 Assets $ in billions Bilateral OTC Cleared OTC Exchange- Traded Total Designated as accounting hedges Interest rate $ 11 $ 142 $ — $ 153 Foreign exchange 5 1 — 6 Total 16 143 — 159 Not designated as accounting hedges Interest rate 4,465 8,357 858 13,680 Credit 138 92 — 230 Foreign exchange 3,030 119 17 3,166 Equity 404 — 432 836 Commodity and other 105 — 69 174 Total 8,142 8,568 1,376 18,086 Total gross derivatives $ 8,158 $ 8,711 $ 1,376 $ 18,245 Liabilities $ in billions Bilateral OTC Cleared OTC Exchange- Traded Total Designated as accounting hedges Interest rate $ — $ 17 $ — $ 17 Foreign exchange 5 2 — 7 Total 5 19 — 24 Not designated as accounting hedges Interest rate 4,462 8,189 794 13,445 Credit 149 105 — 254 Foreign exchange 2,985 119 15 3,119 Equity 525 — 493 1,018 Commodity and other 84 — 66 150 Total 8,205 8,413 1,368 17,986 Total gross derivatives $ 8,210 $ 8,432 $ 1,368 $ 18,010 At December 31, 2018 Assets $ in billions Bilateral OTC Cleared OTC Exchange- 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 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t>
  </si>
  <si>
    <t>Schedule of Gains (Losses) on Accounting Hedges</t>
  </si>
  <si>
    <t>Gains (Losses) on Accounting Hedges Three Months Ended Nine Months Ended $ in millions 2019 2018 2019 2018 Fair Value Hedges—Recognized in Interest Income 1 Interest rate contracts $ (7 ) $ — $ (26 ) $ — Investment Securities—AFS 8 — 27 — Fair Value Hedges—Recognized in Interest Expense Interest rate contracts $ 1,999 $ (1,124 ) $ 6,046 $ (3,584 ) Borrowings (1,996 ) 1,124 (6,111 ) 3,563 Net Investment Hedges—Foreign exchange contracts Recognized in OCI, net of tax $ 251 $ 107 $ 201 $ 354 Forward points excluded from hedge effectiveness testing—Recognized in Interest income 30 13 107 44</t>
  </si>
  <si>
    <t>Schedule of Fair Value Hedges - Hedged Items</t>
  </si>
  <si>
    <t>Fair Value Hedges—Hedged Items $ in millions At At Investment Securities—AFS Carrying amount 2 currently or previously hedged $ 689 $ 201 Basis adjustments included in carrying amount 3 $ 30 $ 4 Borrowings Carrying amount 2 currently or previously hedged $ 103,659 $ 102,899 Basis adjustments included in carrying amount 3 $ 4,393 $ (1,689 ) 1. The Firm began designating interest rate swaps as fair value hedges of certain AFS securities in the third quarter of 2018. 2. Carrying amount represents amortized cost basis. 3. Hedge accounting basis adjustments for AFS securities and Borrowings are primarily related to outstanding hedges.</t>
  </si>
  <si>
    <t>Schedule of Credit Risk-Related Contingencies</t>
  </si>
  <si>
    <t>Net Derivative Liabilities and Collateral Posted $ in millions At At Net derivative liabilities with credit risk-related contingent features $ 27,319 $ 16,403 Collateral posted 22,154 11,981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468 Two-notch downgrade 308 Bilateral downgrade agreements included in the amounts above 1 $ 699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t>
  </si>
  <si>
    <t>Schedule of Credit Derivatives and Other Credit Contracts</t>
  </si>
  <si>
    <t>Maximum Potential Payout/Notional of Credit Protection Sold 1 Years to Maturity at September 30, 2019 $ in billions &lt; 1 1-3 3-5 Over 5 Total Single-name CDS Investment grade $ 16 $ 18 $ 26 $ 16 $ 76 Non-investment grade 8 9 12 5 34 Total $ 24 $ 27 $ 38 $ 21 $ 110 Index and basket CDS Investment grade $ 5 $ 10 $ 40 $ 22 $ 77 Non-investment grade 5 3 17 17 42 Total $ 10 $ 13 $ 57 $ 39 $ 119 Total CDS sold $ 34 $ 40 $ 95 $ 60 $ 229 Other credit contracts — — — — — Total credit protection sold $ 34 $ 40 $ 95 $ 60 $ 229 CDS protection sold with identical protection purchased $ 219 Years to Maturity at December 31, 2018 $ in billions &lt; 1 1-3 3-5 Over 5 Total Single-name CDS Investment grade $ 22 $ 24 $ 19 $ 8 $ 73 Non-investment grade 10 11 9 1 31 Total $ 32 $ 35 $ 28 $ 9 $ 104 Index and basket CDS Investment grade $ 5 $ 10 $ 61 $ 7 $ 83 Non-investment grade 5 6 13 13 37 Total $ 10 $ 16 $ 74 $ 20 $ 120 Total CDS sold $ 42 $ 51 $ 102 $ 29 $ 224 Other credit contracts — — — — — Total credit protection sold $ 42 $ 51 $ 102 $ 29 $ 224 CDS protection sold with identical protection purchased $ 210 Fair Value Asset (Liability) of Credit Protection Sold 1 $ in millions At At Single-name CDS Investment grade $ 663 $ 118 Non-investment grade (959 ) (403 ) Total $ (296 ) $ (285 ) Index and basket CDS Investment grade $ 1,040 $ 314 Non-investment grade 45 (1,413 ) Total $ 1,085 $ (1,099 ) Total CDS sold $ 789 $ (1,384 ) Other credit contracts (18 ) (14 ) Total credit protection sold $ 771 $ (1,398 )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Fair Value Asset (Liability) $ in millions At September 30, 2019 At December 31, 2018 Single name $ 147 $ 277 Index and basket (977 ) 1,333 Tranched index and basket (345 ) (251 ) Total $ (1,175 ) $ 1,359 Notional $ in billions At September 30, 2019 At December 31, 2018 Single name $ 119 $ 116 Index and basket 120 117 Tranched index and basket 16 14 Total $ 255 $ 247</t>
  </si>
  <si>
    <t>Investment Securities (Tables)</t>
  </si>
  <si>
    <t>Schedule of AFS and HTM Securities</t>
  </si>
  <si>
    <t>AFS and HTM Securities At September 30, 2019 $ in millions Amortized Cost Gross Unrealized Gains Gross Unrealized Losses Fair Value AFS securities U.S. government and agency securities: U.S. Treasury securities $ 34,422 $ 274 $ 88 $ 34,608 U.S. agency securities 1 21,423 248 88 21,583 Total U.S. government and agency securities 55,845 522 176 56,191 Corporate and other debt: Agency CMBS 4,512 104 36 4,580 Corporate bonds 2,022 14 4 2,032 State and municipal securities 252 13 — 265 FFELP student loan ABS 2 1,660 3 17 1,646 Total corporate and other debt 8,446 134 57 8,523 Total AFS securities 64,291 656 233 64,714 HTM securities U.S. government and agency securities: U.S. Treasury securities 27,062 764 10 27,816 U.S. agency securities 1 13,381 170 38 13,513 Total U.S. government and agency securities 40,443 934 48 41,329 Corporate and other debt: Non-agency CMBS 633 29 — 662 Total HTM securities 41,076 963 48 41,991 Total investment securities $ 105,367 $ 1,619 $ 281 $ 106,705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s. 2. Underlying loans are backed by a guarantee, ultimately from the U.S. Department of Education, of at least 95%</t>
  </si>
  <si>
    <t>Schedule of Investment Securities in an Unrealized Loss Position</t>
  </si>
  <si>
    <t>I nvestment Securities in an Unrealized Loss Position At September 30, 2019 Less than 12 Months 12 Months or Longer Total $ in millions Fair Value Gross Unrealized Losses Fair Value Gross Unrealized Losses Fair Value Gross Unrealized Losses AFS securities U.S. government and agency securities: U.S. Treasury securities $ 4,233 $ 13 $ 9,318 $ 75 $ 13,551 $ 88 U.S. agency securities 3,064 15 7,283 73 10,347 88 Total U.S. government and agency securities 7,297 28 16,601 148 23,898 176 Corporate and other debt: Agency CMBS 837 6 719 30 1,556 36 Corporate bonds 477 3 262 1 739 4 FFELP student loan ABS 490 4 751 13 1,241 17 Total corporate and other debt 1,804 13 1,732 44 3,536 57 Total AFS securities 9,101 41 18,333 192 27,434 233 HTM securities U.S. government and agency securities: U.S. Treasury securities 2,811 8 950 2 3,761 10 U.S. agency securities 2,496 7 2,572 31 5,068 38 Total U.S. government and agency securities 5,307 15 3,522 33 8,829 48 Total HTM securities 5,307 15 3,522 33 8,829 48 Total investment securities $ 14,408 $ 56 $ 21,855 $ 225 $ 36,263 $ 281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t>
  </si>
  <si>
    <t>Schedule of Investment Securities by Contractual Maturity</t>
  </si>
  <si>
    <t>Investment Securities by Contractual Maturity At September 30, 2019 $ in millions Amortized Cost Fair Value Annualized Average Yield AFS securities U.S. government and agency securities: U.S. Treasury securities: Due within 1 year $ 6,278 $ 6,294 2.1 % After 1 year through 5 years 23,285 23,415 1.8 % After 5 years through 10 years 4,859 4,899 1.7 % Total 34,422 34,608 U.S. agency securities: Due within 1 year 61 61 2.1 % After 1 year through 5 years 644 641 1.1 % After 5 years through 10 years 1,416 1,409 1.8 % After 10 years 19,302 19,472 2.4 % Total 21,423 21,583 Total U.S. government and agency securities 55,845 56,191 2.0 % Corporate and other debt: Agency CMBS: After 1 year through 5 years 615 613 1.8 % After 5 years through 10 years 2,942 3,029 2.5 % After 10 years 955 938 2.0 % Total 4,512 4,580 Corporate bonds: Due within 1 year 109 110 2.3 % After 1 year through 5 years 1,498 1,509 2.6 % After 5 years through 10 years 415 413 3.0 % Total 2,022 2,032 At September 30, 2019 $ in millions Amortized Cost Fair Value Annualized Average Yield State and municipal securities: After 1 year through 5 years $ 10 $ 10 2.2 % After 5 years through 10 years 25 26 2.8 % After 10 Years 217 229 4.4 % Total 252 265 FFELP student loan ABS: After 1 year through 5 years 74 72 0.8 % After 5 years through 10 years 389 382 0.8 % After 10 years 1,197 1,192 1.2 % Total 1,660 1,646 Total corporate and other debt 8,446 8,523 2.2 % Total AFS securities 64,291 64,714 2.1 % HTM securities U.S. government and agency securities: U.S. Treasury securities: Due within 1 year 1,742 1,750 2.2 % After 1 year through 5 years 15,514 15,778 2.2 % After 5 years through 10 years 8,722 9,117 2.2 % After 10 years 1,084 1,171 2.5 % Total 27,062 27,816 U.S. agency securities: After 5 years through 10 years 25 25 1.9 % After 10 years 13,356 13,488 2.6 % Total 13,381 13,513 Total U.S. government and agency securities 40,443 41,329 2.3 % Corporate and other debt: Non-agency CMBS: Due within 1 year 93 93 4.8 % After 1 year through 5 years 85 85 4.0 % After 5 years through 10 years 374 399 4.1 % After 10 years 81 85 3.7 % Total corporate and other debt 633 662 4.1 % Total HTM securities 41,076 41,991 2.4 % Total investment securities $ 105,367 $ 106,705 2.2 %</t>
  </si>
  <si>
    <t>Schedule of Gross Realized Gains and Losses on Sales of AFS Securities</t>
  </si>
  <si>
    <t>Gross Realized Gains (Losses) on Sales of AFS Securities Three Months Ended Nine Months Ended $ in millions 2019 2018 2019 2018 Gross realized gains $ 27 $ 5 $ 99 $ 11 Gross realized (losses) (1 ) — (10 ) (3 ) Total 1 $ 26 $ 5 $ 89 $ 8 1. Realized gains and losses are recognized in Other revenues in the income statements .</t>
  </si>
  <si>
    <t>Collateralized Transactions (Tables)</t>
  </si>
  <si>
    <t>Schedule of Offsetting of Certain Collaterized Transactions</t>
  </si>
  <si>
    <t>Offsetting of Certain Collateralized Transactions At September 30, 2019 $ in millions Gross Amounts Amounts Offset Net Amounts Presented Amounts Not Offset 1 Net Amounts Assets Securities purchased under agreements to resell $ 263,485 $ (170,118 ) $ 93,367 $ (91,505 ) $ 1,862 Securities borrowed 142,723 (10,322 ) 132,401 (126,161 ) 6,240 Liabilities Securities sold under agreements to repurchase $ 229,626 $ (170,164 ) $ 59,462 $ (42,091 ) $ 17,371 Securities loaned 19,967 (10,276 ) 9,691 (9,660 ) 31 Net amounts for which master netting agreements are not in place or may not be legally enforceable Securities purchased under agreements to resell $ 1,390 Securities borrowed 1,578 Securities sold under agreements to repurchase 15,695 Securities loaned 20 At December 31, 2018 $ in millions Gross Amounts Amounts Offset Net Amounts Presented Amounts Not Offset 1 Net Amounts Assets Securities purchased under agreements to resell $ 262,976 $ (164,454 ) $ 98,522 $ (95,610 ) $ 2,912 Securities borrowed 134,711 (18,398 ) 116,313 (112,551 ) 3,762 Liabilities Securities sold under agreements to repurchase $ 214,213 $ (164,454 ) $ 49,759 $ (41,095 ) $ 8,664 Securities loaned 30,306 (18,398 ) 11,908 (11,677 )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t>
  </si>
  <si>
    <t>Schedule of Gross Secured Financing Balances</t>
  </si>
  <si>
    <t>Gross Secured Financing Balances by Remaining Contractual Maturity At September 30, 2019 $ in millions Overnight and Open Less than 30 Days 30-90 Days Over 90 Days Total Securities sold under agreements to repurchase $ 78,896 $ 74,832 $ 31,794 $ 44,104 $ 229,626 Securities loaned 9,780 4,540 611 5,036 19,967 Total included in the offsetting disclosure $ 88,676 $ 79,372 $ 32,405 $ 49,140 $ 249,593 Trading liabilities— 21,440 — — — 21,440 Total $ 110,116 $ 79,372 $ 32,405 $ 49,140 $ 271,033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17,594 — — — 17,594 Total $ 92,494 $ 97,036 $ 37,677 $ 34,906 $ 262,113 Gross Secured Financing Balances by Class of Collateral Pledged $ in millions At At Securities sold under agreements to repurchase U.S. Treasury and agency securities $ 81,642 $ 68,487 State and municipal securities 1,164 925 Other sovereign government obligations 117,949 120,432 ABS 2,338 3,017 Corporate and other debt 7,718 8,719 Corporate equities 18,279 12,079 Other 536 554 Total $ 229,626 $ 214,213 Securities loaned Other sovereign government obligations $ 10,667 $ 19,021 Corporate equities 9,242 10,800 Other 58 485 Total $ 19,967 $ 30,306 Total included in the offsetting disclosure $ 249,593 $ 244,519 Trading liabilities—Obligation to return securities received as collateral Corporate equities $ 21,432 $ 17,594 Other 8 — Total $ 21,440 $ 17,594 Total $ 271,033 $ 262,113</t>
  </si>
  <si>
    <t>Schedule of Carrying Value of Assets Loaned or Pledged Without Counterparty Right to Sell or Repledge</t>
  </si>
  <si>
    <t>Carrying Value of Assets Loaned or Pledged without Counterparty Right to Sell or Repledge $ in millions At At Trading assets $ 38,325 $ 39,430 Loans (gross of allowance for loan losses) 300 — Total $ 38,625 $ 39,430</t>
  </si>
  <si>
    <t>Schedule of Fair Value of Collateral Received with Right to Sell or Repledge</t>
  </si>
  <si>
    <t>Fair Value of Collateral Received with Right to Sell or Repledge $ in millions At At Collateral received with right to sell $ 724,356 $ 639,610 Collateral that was sold or repledged 1 577,354 487,983 1. Does not include securities used to meet federal regulations for the Firm’s U.S. broker-dealers.</t>
  </si>
  <si>
    <t>Schedule of Restricted Cash and Segregated Securities</t>
  </si>
  <si>
    <t>Restricted Cash and Segregated Securities $ in millions At At Restricted cash $ 30,739 $ 35,356 Segregated securities 1 24,838 26,877 Total $ 55,577 $ 62,233 1. Securities segregated under federal regulations for the Firm’s U.S. broker-dealers are sourced from Securities purchased under agreements to resell and Trading assets in the balance sheets.</t>
  </si>
  <si>
    <t>Schedule of Customer Margin Lending</t>
  </si>
  <si>
    <t>Customer Margin Lending $ in millions At At Customer receivables representing margin loans $ 28,068 $ 26,225</t>
  </si>
  <si>
    <t>Loans, Lending Commitments and Allowance for Credit Losses (Tables)</t>
  </si>
  <si>
    <t>Schedule of Loans by Type</t>
  </si>
  <si>
    <t xml:space="preserve">Loans by Type At September 30, 2019 $ in millions Loans Held for Investment Loans Held for Sale Total Loans Corporate $ 45,117 $ 13,525 $ 58,642 Consumer 30,010 — 30,010 Residential real estate 29,184 17 29,201 Commercial real estate 6,801 1,165 7,966 Total loans, gross 111,112 14,707 125,819 Allowance for loan losses (297 ) — (297 ) Total loans, net $ 110,815 $ 14,707 $ 125,522 Fixed rate loans, net $ 20,233 Floating or adjustable rate loans, net 105,289 Loans to non-U.S. borrowers, net 20,722 At December 31, 2018 $ in millions Loans Held for Investment Loans Held for Sale Total Loans Corporate $ 36,909 $ 13,886 $ 50,795 Consumer 27,868 — 27,868 Residential real estate 27,466 22 27,488 Commercial real estate 1 7,810 1,856 9,666 Total loans, gross 100,053 15,764 115,817 Allowance for loan losses (238 ) — (238 ) Total loans, net $ 99,815 $ 15,764 $ 115,579 Fixed rate loans, net $ 15,632 Floating or adjustable rate loans, net 99,947 Loans to non-U.S. borrowers, net 17,568 1. Beginning in 2019, loans previously referred to as Wholesale real estate are referred to as Commercial real estate. </t>
  </si>
  <si>
    <t>Schedule of Loans Held for Investment before Allowance by Credit Quality</t>
  </si>
  <si>
    <t>Loans Held for Investment before Allowance by Credit Quality At September 30, 2019 $ in millions Corporate Consumer Residential Real Estate Commercial Real Estate Total Pass $ 44,152 $ 30,005 $ 29,051 $ 6,618 $ 109,826 Special mention 373 — 27 80 480 Substandard 592 5 106 103 806 Doubtful — — — — — Loss — — — — — Total $ 45,117 $ 30,010 $ 29,184 $ 6,801 $ 111,112 At December 31, 2018 $ in millions Corporate Consumer Residential Real Estate Commercial Real Estate Total Pass $ 36,217 $ 27,863 $ 27,387 $ 7,378 $ 98,845 Special mention 492 5 — 312 809 Substandard 200 — 79 120 399 Doubtful — — — — — Loss — — — — — Total $ 36,909 $ 27,868 $ 27,466 $ 7,810 $ 100,053</t>
  </si>
  <si>
    <t>Schedule of Impaired Loans and Lending Commitments before Allowance</t>
  </si>
  <si>
    <t>Impaired Loans and Lending Commitments before Allowance At September 30, 2019 $ in millions Corporate Consumer Residential Real Estate Total Loans With allowance $ 232 $ — $ — $ 232 Without allowance 1 28 5 92 125 Total impaired loans $ 260 $ 5 $ 92 $ 357 UPB 267 5 94 366 Lending commitments With allowance $ 5 $ — $ — $ 5 Without allowance 1 37 — — 37 Total impaired lending commitments $ 42 $ — $ — $ 42 At December 31, 2018 $ in millions Corporate Consumer Residential Estate Total Loans With allowance $ 24 $ — $ — $ 24 Without allowance 1 32 — 69 101 Total impaired loans $ 56 $ — $ 69 $ 125 UPB 63 — 70 133 Lending commitments With allowance $ 19 $ — $ — $ 19 Without allowance 1 34 — — 34 Total impaired lending commitments $ 53 $ — $ — $ 53 1. No allowance was recorded for these loans and lending commitments as the present value of the expected future cash flows or value of the collateral equaled or exceeded the carrying value.</t>
  </si>
  <si>
    <t>Schedule of Impaired Loans and Allowance by Region</t>
  </si>
  <si>
    <t>Impaired Loans and Total Allowance by Region At September 30, 2019 $ in millions Americas EMEA Asia Total Impaired loans $ 357 $ — $ — $ 357 Total Allowance for loan losses 227 64 6 297 At December 31, 2018 $ in millions Americas EMEA Asia Total Impaired loans $ 125 $ — $ — $ 125 Total Allowance for loan losses 193 42 3 238</t>
  </si>
  <si>
    <t>Schedule of Troubled Debt Restructurings</t>
  </si>
  <si>
    <t>Troubled Debt Restructurings $ in millions At At Loans $ 46 $ 38 Lending commitments 49 45 Allowance for loan losses and lending commitments 5 4</t>
  </si>
  <si>
    <t>Schedule of Activity of Allowance for Loan Losses and Lending Commitments</t>
  </si>
  <si>
    <t>Allowance for Loan Losses Rollforward $ in millions Corporate Consumer Residential Real Estate Commercial Real Estate Total December 31, 2018 $ 144 $ 7 $ 20 $ 67 $ 238 Gross charge-offs — — (1 ) — (1 ) Provision (release) 1 69 — 5 (6 ) 68 Other (7 ) — — (1 ) (8 ) September 30, 2019 $ 206 $ 7 $ 24 $ 60 $ 297 Inherent $ 188 $ 7 $ 24 $ 60 $ 279 Specific 18 — — — 18 $ in millions Corporate Consumer Residential Real Estate Commercial Real Estate Total December 31, 2017 $ 126 $ 4 $ 24 $ 70 $ 224 Gross charge-offs (4 ) — — — (4 ) Recoveries 2 54 — — — 54 Net recoveries (charge-offs) 50 — — — 50 Provision (release) 1,2 (39 ) 1 (4 ) 9 (33 ) Other (2 ) — — (8 ) (10 ) September 30, 2018 $ 135 $ 5 $ 20 $ 71 $ 231 Inherent $ 130 $ 5 $ 20 $ 71 $ 226 Specific 5 — — — 5 1. The Firm recorded a provision for loan losses of $34 million in the current quarter and $1 million in the prior year quarter. 2. The prior year period release was primarily due to the recovery of a previously charged off energy industry related loan. Allowance for Lending Commitments Rollforward $ in millions Corporate Consumer Residential Real Estate Commercial Real Estate Total December 31, 2018 $ 198 $ 2 $ — $ 3 $ 203 Provision (release) 1 34 — — 2 36 Other (4 ) (1 ) — — (5 ) September 30, 2019 $ 228 $ 1 $ — $ 5 $ 234 Inherent $ 224 $ 1 $ — $ 5 $ 230 Specific 4 — — — 4 $ in millions Corporate Consumer Residential Real Estate Commercial Real Estate Total December 31, 2017 $ 194 $ 1 $ — $ 3 $ 198 Provision (release) 1 5 — — 1 6 Other (2 ) — — (1 ) (3 ) September 30, 2018 $ 197 $ 1 $ — $ 3 $ 201 Inherent $ 190 $ 1 $ — $ 3 $ 194 Specific 7 — — — 7 1. The Firm recorded a provision for lending commitments of $ 16 million in the current quarter and $ 1 million in the prior year quarter.</t>
  </si>
  <si>
    <t>Schedule of Employee Loans</t>
  </si>
  <si>
    <t>Employee Loans $ in millions At At Balance $ 2,990 $ 3,415 Allowance for loan losses (61 ) (63 ) Balance, net $ 2,929 $ 3,352 Remaining repayment term, weighted average in years 4.7 4.3</t>
  </si>
  <si>
    <t>Equity Method Investments (Tables)</t>
  </si>
  <si>
    <t>Schedule of Equity Method Investments</t>
  </si>
  <si>
    <t>Equity Method Investment Balances $ in millions At At Investments $ 2,391 $ 2,432 Three Months Ended Nine Months Ended $ in millions 2019 2018 2019 2018 Income (loss) $ (13 ) $ 8 $ (39 ) $ 62</t>
  </si>
  <si>
    <t>Schedule of Joint Ventures</t>
  </si>
  <si>
    <t>Japanese Securities Joint Venture Three Months Ended Nine Months Ended $ in millions 2019 2018 2019 2018 Income (loss) from investment in MUMSS $ (4 ) $ 17 $ 5 $ 99</t>
  </si>
  <si>
    <t>Deposits (Tables)</t>
  </si>
  <si>
    <t>Schedule of Deposits</t>
  </si>
  <si>
    <t>Deposits $ in millions At At Savings and demand deposits $ 141,344 $ 154,897 Time deposits 39,394 32,923 Total $ 180,738 $ 187,820 Deposits subject to FDIC insurance $ 143,697 $ 144,515 Time deposits that equal or exceed the FDIC insurance limit $ 18 $ 11</t>
  </si>
  <si>
    <t>Schedule of Time Deposit Maturities</t>
  </si>
  <si>
    <t>Time Deposit Maturities $ in millions At 2019 $ 5,394 2020 18,091 2021 8,274 2022 2,783 2023 2,704 Thereafter 2,148 Total $ 39,394</t>
  </si>
  <si>
    <t>Borrowings and Other Secured Financings (Tables)</t>
  </si>
  <si>
    <t>Schedule of Borrowings</t>
  </si>
  <si>
    <t>Borrowings $ in millions At At Original maturities of one year or less $ 1,297 $ 1,545 Original maturities greater than one year Senior $ 181,668 $ 178,027 Subordinated 10,694 10,090 Total $ 192,362 $ 188,117 Total borrowings $ 193,659 $ 189,662 Weighted average stated maturity, in years 1 6.9 6.5 1. Only includes borrowings with original maturities greater than one year.</t>
  </si>
  <si>
    <t>Schedule of Other Secured Financings</t>
  </si>
  <si>
    <t>Other Secured Financings $ in millions At At Original maturities: Greater than one year $ 4,476 $ 6,772 One year or less 4,089 2,036 Failed sales 1,271 658 Total $ 9,836 $ 9,466</t>
  </si>
  <si>
    <t>Commitments, Leases, Guarantees and Contingencies (Tables)</t>
  </si>
  <si>
    <t>Schedule of Commitments</t>
  </si>
  <si>
    <t>Commitments Years to Maturity at September 30, 2019 $ in millions Less than 1 1-3 3-5 Over 5 Total Lending: Corporate $ 23,252 $ 33,207 $ 48,734 $ 5,447 $ 110,640 Consumer 7,769 6 12 — 7,787 Residential and commercial 380 1,148 75 277 1,880 Forward-starting 75,785 635 — 11,612 88,032 Underwriting 561 — — — 561 Investment activities 508 131 50 250 939 Letters of credit and other financial guarantees 189 2 — 2 193 Total $ 108,444 $ 35,129 $ 48,871 $ 17,588 $ 210,032 Corporate lending commitments participated to third parties $ 7,867 Forward-starting secured financing receivables settled within three business days $ 60,893</t>
  </si>
  <si>
    <t>Schedule of Balance Sheet Amounts Related to Leases</t>
  </si>
  <si>
    <t>Balance Sheet Amounts Related to Leases $ in millions At Other assets—ROU assets $ 3,825 Other liabilities and accrued expenses— Lease liabilities 4,535 Weighted average: Remaining lease term, in years 9.6 Discount rate 3.7 %</t>
  </si>
  <si>
    <t>Schedule of Lease Liabilities</t>
  </si>
  <si>
    <t>Lease Liabilities $ in millions At Remainder of 2019 $ 185 2020 719 2021 659 2022 606 2023 554 Thereafter 2,817 Total undiscounted cash flows $ 5,540 Imputed interest (1,005 ) Amount on balance sheet $ 4,535</t>
  </si>
  <si>
    <t>Schedule of Lease Cost</t>
  </si>
  <si>
    <t>Lease Costs $ in millions Three Months Ended Nine Months Ended Fixed costs $ 173 $ 499 Variable costs 1 33 115 Less: Sublease income (1 ) (3 ) Total lease cost, net $ 205 $ 611 1. Includes common area maintenance charges and other variable costs not included in the measurement of ROU assets and lease liabilities.</t>
  </si>
  <si>
    <t>Schedule of Cash Flows Statement Supplemental Information</t>
  </si>
  <si>
    <t>Cash Flows Statement Supplemental Information $ in millions Three Months Ended Nine Months Ended Cash outflows—Lease liabilities $ 177 $ 509 Non-cash—ROU assets recorded for new and modified leases 104 215</t>
  </si>
  <si>
    <t>Schedule of Minimum Future Lease Commitments (under Previous GAAP)</t>
  </si>
  <si>
    <t>Minimum Future Lease Commitments (under Previous GAAP) $ in millions At 2019 $ 677 2020 657 2021 602 2022 555 2023 507 Thereafter 2,639 Total undiscounted cash flows $ 5,637 Minimum rental income to be received in the future under non-cancelable operating subleases $ 7</t>
  </si>
  <si>
    <t>Schedule of Obligations under Guarantee Arrangements</t>
  </si>
  <si>
    <t>Obligations under Guarantee Arrangements at September 30, 2019 Maximum Potential Payout/Notional Years to Maturity $ in millions Less than 1 1-3 3-5 Over 5 Total Credit derivatives $ 33,594 $ 40,198 $ 96,188 $ 59,432 $ 229,412 Other credit contracts — — — 116 116 Non-credit derivatives 1,715,003 1,467,985 434,155 673,378 4,290,521 Standby letters of credit and other financial guarantees issued 1 1,018 886 1,410 4,217 7,531 Market value guarantees 85 89 1 — 175 Liquidity facilities 4,545 — — — 4,545 Whole loan sales guarantees — — — 23,196 23,196 Securitization representations and warranties — — — 66,530 66,530 General partner guarantees 65 127 12 71 275 Client clearing guarantees 9,746 — — — 9,746 $ in millions Carrying Amount Asset (Liability) Collateral/ Recourse Credit derivatives 2 $ 789 $ — Other credit contracts (18 ) — Non-credit derivatives 2 (76,165 ) — Standby letters of credit and other financial guarantees issued 1 224 6,488 Market value guarantees — 72 Liquidity facilities 6 7,925 Whole loan sales guarantees — — Securitization representations and warranties 3 (42 ) — General partner guarantees (44 ) — Client clearing guarantees — 9,745 1. These amounts include certain issued standby letters of credit participated to third parties, totaling $0.6 billion of notional and collateral/recourse, due to the nature of the Firm’s obligations under these arrangements. 2. The carrying amounts of derivative contracts that meet the accounting definition of a guarantee are shown on a gross basis. Therefore the collateral or recourse available to the firm in the form of cash collateral and counterparty netting is not reflected in the Collateral/Recourse amounts above. For further information on derivative contracts, including the effects of cash collateral and counterparty netting, see Note 4. 3. Primarily related to residential mortgage securitizations.</t>
  </si>
  <si>
    <t>Variable Interest Entities and Securitization Activities (Tables)</t>
  </si>
  <si>
    <t>Schedule of Consolidated VIEs</t>
  </si>
  <si>
    <t>Assets and Liabilities by Type of Activity At September 30, 2019 At December 31, 2018 $ in millions VIE Assets VIE Liabilities VIE Assets VIE Liabilities OSF $ 281 $ — $ 267 $ — MABS 1 13 4 59 38 Other 2 879 69 809 48 Total $ 1,173 $ 73 $ 1,135 $ 86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certain operating entities, investment funds and structured transactions. Assets and Liabilities by Balance Sheet Caption $ in millions At At Assets Cash and cash equivalents: Cash and due from banks $ 104 $ 77 Restricted cash 173 171 Trading assets at fair value 374 314 Customer and other receivables 10 25 Goodwill — 18 Intangible assets 114 128 Other assets 398 402 Total $ 1,173 $ 1,135 Liabilities Other secured financings $ 32 $ 64 Other liabilities and accrued expenses 41 22 Total $ 73 $ 86 Noncontrolling interests $ 160 $ 106</t>
  </si>
  <si>
    <t>Schedule of Non-Consolidated VIEs</t>
  </si>
  <si>
    <t>Non-consolidated VIEs At September 30, 2019 $ in millions MABS 1 CDO MTOB OSF Other 2 VIE assets (UPB) $ 115,498 $ 1,475 $ 7,011 $ 2,298 $ 42,383 Maximum exposure to loss 3 Debt and equity interests $ 15,538 $ 157 $ 62 $ 965 $ 10,393 Derivative and other contracts — — 4,545 — 2,979 Commitments, guarantees and other 660 — — — 783 Total $ 16,198 $ 157 $ 4,607 $ 965 $ 14,155 Carrying value of variable interests—Assets Debt and equity interests $ 15,538 $ 157 $ 62 $ 964 $ 10,393 Derivative and other contracts — — 6 — 208 Total $ 15,538 $ 157 $ 68 $ 964 $ 10,601 Additional VIE assets owned 4 $ 11,192 Carrying value of variable interests—Liabilities Derivative and other contracts $ — $ — $ — $ — $ 211 At December 31, 2018 5 $ in millions MABS 1 CDO MTOB OSF Other 2 VIE assets (UPB) $ 106,197 $ 10,848 $ 7,014 $ 3,314 $ 38,603 Maximum exposure to loss 3 Debt and equity interests $ 15,671 $ 1,169 $ — $ 1,622 $ 7,967 Derivative and other contracts — — 4,449 — 1,768 Commitments, guarantees and other 1,073 3 — 235 509 Total $ 16,744 $ 1,172 $ 4,449 $ 1,857 $ 10,244 Carrying value of variable interests – Assets Debt and equity interests $ 15,671 $ 1,169 $ — $ 1,205 $ 7,967 Derivative and other contracts — — 6 — 87 Total $ 15,671 $ 1,169 $ 6 $ 1,205 $ 8,054 Additional VIE assets owned 4 $ 12,059 Carrying value of variable interests—Liabilities Derivative and other contracts $ — $ — $ — $ — $ 185 MTOB—Municipal tender option bonds 1. MABS includes loan– and security–form interests collateralized by pools of residential and commercial mortgages.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5. The carrying value and maximum exposure to loss of variable interests related to MABS and Other have been revised to reflect the addition of approximately $11 billion in loans to VIEs that were previously excluded. The VIE asset (UPB) amounts have also been revised by approximately $54 billion . This disclosure-only revision did not impact the Firm’s balance sheets.</t>
  </si>
  <si>
    <t>Schedule of Mortgage- and Asset-Backed Securitization Assets</t>
  </si>
  <si>
    <t>Mortgage- and Asset-Backed Securitization Assets At September 30, 2019 At December 31, 2018 1 $ in millions UPB Debt and Equity Interests UPB Debt and Equity Interests Residential mortgages $ 28,005 $ 4,144 $ 27,594 $ 4,581 Commercial mortgages 49,354 3,969 55,501 4,327 U.S. agency collateralized mortgage obligations 31,997 5,341 14,969 3,443 Other consumer or commercial loans 6,142 2,084 8,133 3,320 Total $ 115,498 $ 15,538 $ 106,197 $ 15,671 1. The balances as of December 31, 2018 were revised as noted in the Non-consolidated VIEs table herein.</t>
  </si>
  <si>
    <t>Schedule of Transfers of Assets with Continuing Involvement</t>
  </si>
  <si>
    <t>Transfers of Assets with Continuing Involvement At September 30, 2019 1 $ in millions RML CML U.S. Agency CMO CLN and Other 2 SPE assets (UPB) 3 $ 12,726 $ 77,431 $ 14,841 $ 6,637 Retained interests Investment grade $ 27 $ 620 $ 1,463 $ 1 Non-investment grade 18 199 — 89 Total $ 45 $ 819 $ 1,463 $ 90 Interests purchased in the secondary market (fair value) Investment grade $ 7 $ 244 $ 15 $ 5 Non-investment grade 35 22 — — Total $ 42 $ 266 $ 15 $ 5 Derivative assets (fair value) $ — $ — $ — $ 201 Derivative liabilities (fair value) — — — 69 At December 31, 2018 $ in millions RML CML U.S. Agency CMO CLN and Other 2 SPE assets (UPB) 3 $ 14,376 $ 68,593 $ 16,594 $ 14,608 Retained interests Investment grade $ 17 $ 483 $ 1,573 $ 3 Non-investment grade 4 212 — 210 Total $ 21 $ 695 $ 1,573 $ 213 Interests purchased in the secondary market (fair value) Investment grade $ 7 $ 91 $ 102 $ — Non-investment grade 28 71 — — Total $ 35 $ 162 $ 102 $ — Derivative assets (fair value) $ — $ — $ — $ 216 Derivative liabilities (fair value) — — — 178 Fair Value At September 30, 2019 $ in millions Level 2 Level 3 Total Retained interests Investment grade $ 1,475 $ 17 $ 1,492 Non-investment grade 11 107 118 Total $ 1,486 $ 124 $ 1,610 Interests purchased in the secondary market Investment grade $ 268 $ 3 $ 271 Non-investment grade 37 20 57 Total $ 305 $ 23 $ 328 Derivative assets $ 163 $ 38 $ 201 Derivative liabilities 65 4 69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RML—Residential mortgage loans CML—Commercial mortgage loans 1. As permitted by applicable guidance, certain transfers of assets where the Firm’s only continuing involvement is a derivative are only reported in the following Assets Sold with Retained Exposure table, and are no longer also included in this table. At December 31, 2018 these transactions were included in CLN and Other and comprised approximately $8 billion in UPB, $20 million in Derivative assets and $119 million in Derivative liabilities. 2. Amounts include CLO transactions managed by unrelated third parties. 3. Amounts include assets transferred by unrelated transferors.</t>
  </si>
  <si>
    <t>Schedule of Proceeds from New Securitization Transactions and Sales of Loans</t>
  </si>
  <si>
    <t>Proceeds from New Securitization Transactions and Sales of Loans Three Months Ended Nine Months Ended $ in millions 2019 2018 2019 2018 New transactions 1 $ 8,651 $ 7,299 $ 20,897 $ 19,056 Retained interests 902 584 4,424 2,222 Sales of corporate loans to CLO SPEs 1, 2 — 17 — 253 1. Net gains on new transactions and sales of corporate loans to CLO entities at the time of the sale were not material for all periods presented. 2. Sponsored by non-affiliates.</t>
  </si>
  <si>
    <t>Schedule of Assets Sold with Retained Exposure</t>
  </si>
  <si>
    <t>Assets Sold with Retained Exposure $ in millions At At Gross cash proceeds from sale of assets 1 $ 35,328 $ 27,121 Fair value Assets sold $ 35,600 $ 26,524 Derivative assets recognized 534 164 Derivative liabilities recognized 250 763 1. The carrying value of assets derecognized at the time of sale approximates gross cash proceeds.</t>
  </si>
  <si>
    <t>Regulatory Requirements (Tables)</t>
  </si>
  <si>
    <t>Schedule of Regulatory Capital and Capital Ratios</t>
  </si>
  <si>
    <t>The Firm’s Regulatory Capital and Capital Ratios At September 30, 2019 $ in millions Required Ratio 1 Amount Ratio Risk-based capital Common Equity Tier 1 capital 10.0 % $ 64,348 16.3 % Tier 1 capital 11.5 % 72,937 18.5 % Total capital 13.5 % 82,661 20.9 % Total RWA 394,875 Leverage-based capital Tier 1 leverage 4.0 % $ 72,937 8.2 % Adjusted average assets 2 892,912 SLR 5.0 % 72,937 6.3 % Supplementary leverage exposure 3 1,155,497 At December 31, 2018 $ in millions Required Ratio 1 Amount Ratio Risk-based capital Common Equity Tier 1 capital 8.6 % $ 62,086 16.9 % Tier 1 capital 10.1 % 70,619 19.2 % Total capital 12.1 % 80,052 21.8 % Total RWA 367,309 Leverage-based capital Tier 1 leverage 4.0 % $ 70,619 8.4 % Adjusted average assets 2 843,074 SLR 5.0 % 70,619 6.5 % Supplementary leverage exposure 3 1,092,672 1. Required ratios are inclusive of any buffers applicable as of the date presented. For 2018 , the minimum required regulatory capital ratios for risk-based capital are under the transitional rules. 2. Adjusted average assets represents the denominator of the Tier 1 leverage ratio and is composed of the average daily balance of consolidated on-balance sheet assets during the quarters ended September 30, 2019 and December 31, 2018 , reduced by disallowed goodwill, intangible assets, investments in covered funds, defined benefit pension plan assets, after-tax gain on sale from assets sold into securitizations, investments in the Firm's own capital instruments, certain deferr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t>
  </si>
  <si>
    <t>MSBNA</t>
  </si>
  <si>
    <t>MSBNA’s Regulatory Capital At September 30, 2019 $ in millions Required Ratio 1 Amount Ratio Risk-based capital Common Equity Tier 1 capital 6.5 % $ 16,641 19.9 % Tier 1 capital 8.0 % 16,641 19.9 % Total capital 10.0 % 16,953 20.3 % Leverage-based capital Tier 1 leverage 5.0 % $ 16,641 11.9 % SLR 6.0 % 16,641 9.2 % At December 31, 2018 $ in millions Required Ratio 1 Amount Ratio Risk-based capital Common Equity Tier 1 capital 6.5 % $ 15,221 19.5 % Tier 1 capital 8.0 % 15,221 19.5 % Total capital 10.0 % 15,484 19.8 % Leverage-based capital Tier 1 leverage 5.0 % $ 15,221 10.5 % SLR 6.0 % 15,221 8.2 %</t>
  </si>
  <si>
    <t>MSPBNA</t>
  </si>
  <si>
    <t>MSPBNA’s Regulatory Capital At September 30, 2019 $ in millions Required Ratio 1 Amount Ratio Risk-based capital Common Equity Tier 1 capital 6.5 % $ 8,281 27.3 % Tier 1 capital 8.0 % 8,281 27.3 % Total capital 10.0 % 8,331 27.5 % Leverage-based capital Tier 1 leverage 5.0 % $ 8,281 10.8 % SLR 6.0 % 8,281 10.3 % At December 31, 2018 $ in millions Required Ratio 1 Amount Ratio Risk-based capital Common Equity Tier 1 capital 6.5 % $ 7,183 25.2 % Tier 1 capital 8.0 % 7,183 25.2 % Total capital 10.0 % 7,229 25.4 % Leverage-based capital Tier 1 leverage 5.0 % $ 7,183 10.0 % SLR 6.0 % 7,183 9.6 % 1. Ratios that are required in order to be considered well-capitalized for U.S. regulatory purposes.</t>
  </si>
  <si>
    <t>MS&amp;Co.</t>
  </si>
  <si>
    <t>Schedule of Broker-Dealer Regulatory Capital Requirements</t>
  </si>
  <si>
    <t>MS&amp;Co. Regulatory Capital $ in millions At September 30, 2019 At December 31, 2018 Net capital $ 13,358 $ 13,797 Excess net capital 10,453 11,333</t>
  </si>
  <si>
    <t>MSSB LLC</t>
  </si>
  <si>
    <t>MSSB LLC Regulatory Capital $ in millions At September 30, 2019 At December 31, 2018 Net capital $ 3,772 $ 3,455 Excess net capital 3,634 3,313</t>
  </si>
  <si>
    <t>Total Equity (Tables)</t>
  </si>
  <si>
    <t>Schedule of Share Repurchases</t>
  </si>
  <si>
    <t>Share Repurchases Three Months Ended September 30, Nine Months Ended September 30, $ in millions 2019 2018 2019 2018 Repurchases of common stock under our Share Repurchase Program $ 1,500 $ 1,180 $ 3,860 $ 3,680</t>
  </si>
  <si>
    <t>Schedule of Common Stock Dividends Per Share</t>
  </si>
  <si>
    <t>Common Stock Dividends Per Share Three Months Ended September 30, Nine Months Ended September 30, 2019 2018 2019 2018 Dividends declared per common share $ 0.35 $ 0.30 $ 0.95 $ 0.80</t>
  </si>
  <si>
    <t>Schedule of Preferred Stock Outstanding and Preferred Stock Dividends</t>
  </si>
  <si>
    <t>Preferred Stock Dividends $ in millions, except per share data Three Months Ended Three Months Ended Per Share 1 Total Per Share 1 Total Series A $ 256 $ 11 $ 256 $ 11 C 25 13 25 13 E 445 15 445 15 F 430 15 430 15 G 414 8 414 8 H 378 20 — — I 398 16 398 16 J — — — — K 366 15 366 15 Total $ 113 $ 93 $ in millions, except per share data Nine Months Ended Nine Months Ended Per Share 1 Total Per Share 1 Total Series A $ 758 $ 33 $ 758 $ 33 C 75 39 75 39 E 1,336 45 1,336 45 F 1,289 45 1,289 45 G 1,242 24 1,242 24 H 1,059 55 681 35 I 1,195 48 1,195 48 J 694 42 694 42 K 1,097 45 1,097 45 Total $ 376 $ 356 1. Dividends on preferred stock are payable quarterly, except for Series H, which was payable semiannually until July 15, 2019 and is now payable quarterly, and Series J, which is payable semiannually until July 15, 2020, and quarterly thereafter. Preferred Stock Shares Outstanding Carrying Value $ in millions, except per share data At Liquidation Preference per Share At At Series A 44,000 $ 25,000 $ 1,100 $ 1,100 C 1 519,882 1,000 408 408 E 34,500 25,000 862 862 F 34,000 25,000 850 850 G 20,000 25,000 500 500 H 52,000 25,000 1,300 1,300 I 40,000 25,000 1,000 1,000 J 60,000 25,000 1,500 1,500 K 40,000 25,000 1,000 1,000 Total $ 8,520 $ 8,520 Shares authorized 30,000,00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t>
  </si>
  <si>
    <t>Schedule of Accumulated Other Comprehensive Income (Loss)</t>
  </si>
  <si>
    <t>Accumulated Other Comprehensive Income (Loss) 1 $ in millions Foreign Currency Translation Adjustments AFS Securities Pension, Postretirement and Other DVA Total June 30, 2019 $ (865 ) $ 108 $ (574 ) $ (720 ) $ (2,051 ) OCI during the period (96 ) 214 3 332 453 September 30, 2019 $ (961 ) $ 322 $ (571 ) $ (388 ) $ (1,598 ) June 30, 2018 $ (864 ) $ (1,194 ) $ (704 ) $ (308 ) $ (3,070 ) OCI during the period (54 ) (171 ) 5 (709 ) (929 ) September 30, 2018 $ (918 ) $ (1,365 ) $ (699 ) $ (1,017 ) $ (3,999 ) December 31, 2018 $ (889 ) $ (930 ) $ (578 ) $ 105 $ (2,292 ) OCI during the period (72 ) 1,252 7 (493 ) 694 September 30, 2019 $ (961 ) $ 322 $ (571 ) $ (388 ) $ (1,598 ) December 31, 2017 $ (767 ) $ (547 ) $ (591 ) $ (1,155 ) $ (3,060 ) Cumulative adjustment for accounting changes 2 (8 ) (111 ) (124 ) (194 ) (437 ) OCI during the period (143 ) (707 ) 16 332 (502 ) September 30, 2018 $ (918 ) $ (1,365 ) $ (699 ) $ (1,017 ) $ (3,999 ) 1. Amounts are net of tax and exclude noncontrolling interests. 2. The cumulative adjustment for accounting change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t>
  </si>
  <si>
    <t>Schedule of Components of Period Changes in OCI</t>
  </si>
  <si>
    <t>Components of Period Changes in OCI Three Months Ended September 30, 2019 $ in millions Pre-tax Gain (Loss) Income Tax Benefit (Provision) After-tax Gain (Loss) Non- controlling Interests Net Foreign currency translation adjustments OCI activity $ (26 ) $ (73 ) $ (99 ) $ (3 ) $ (96 ) Reclassified to earnings — — — — — Net OCI $ (26 ) $ (73 ) $ (99 ) $ (3 ) $ (96 ) Change in net unrealized gains (losses) on AFS securities OCI activity $ 307 $ (73 ) $ 234 $ — $ 234 Reclassified to earnings (26 ) 6 (20 ) — (20 ) Net OCI $ 281 $ (67 ) $ 214 $ — $ 214 Pension, postretirement and other OCI activity $ — $ — $ — $ — $ — Reclassified to earnings 4 (1 ) 3 — 3 Net OCI $ 4 $ (1 ) $ 3 $ — $ 3 Change in net DVA OCI activity $ 441 $ (106 ) $ 335 $ 5 $ 330 Reclassified to earnings 2 — 2 — 2 Net OCI $ 443 $ (106 ) $ 337 $ 5 $ 332 Three Months Ended September 30, 2018 $ in millions Pre-tax Gain (Loss) Income Tax Benefit (Provision) After-tax Gain (Loss) Non- controlling Interests Net Foreign currency translation adjustments OCI activity $ (44 ) $ (35 ) $ (79 ) $ (25 ) $ (54 ) Reclassified to earnings — — — — — Net OCI $ (44 ) $ (35 ) $ (79 ) $ (25 ) $ (54 ) Change in net unrealized gains (losses) on AFS securities OCI activity $ (219 ) $ 51 $ (168 ) $ — $ (168 ) Reclassified to earnings (5 ) 2 (3 ) — (3 ) Net OCI $ (224 ) $ 53 $ (171 ) $ — $ (171 ) Pension, postretirement and other OCI activity $ — $ — $ — $ — $ — Reclassified to earnings 7 (2 ) 5 — 5 Net OCI $ 7 $ (2 ) $ 5 $ — $ 5 Change in net DVA OCI activity $ (1,018 ) $ 248 $ (770 ) $ (34 ) $ (736 ) Reclassified to earnings 36 (9 ) 27 — 27 Net OCI $ (982 ) $ 239 $ (743 ) $ (34 ) $ (709 ) Nine Months Ended 1 $ in millions Pre-tax Income After-tax Non- Net Foreign currency translation adjustments OCI activity $ 2 $ (58 ) $ (56 ) $ 16 $ (72 ) Reclassified to earnings — — — — — Net OCI $ 2 $ (58 ) $ (56 ) $ 16 $ (72 ) Change in net unrealized gains (losses) on AFS securities OCI activity $ 1,726 $ (406 ) $ 1,320 $ — $ 1,320 Reclassified to earnings (89 ) 21 (68 ) — (68 ) Net OCI $ 1,637 $ (385 ) $ 1,252 $ — $ 1,252 Pension, postretirement and other OCI activity $ — $ (1 ) $ (1 ) $ — $ (1 ) Reclassified to earnings 10 (2 ) 8 — 8 Net OCI $ 10 $ (3 ) $ 7 $ — $ 7 Change in net DVA OCI activity $ (713 ) $ 177 $ (536 ) $ (36 ) $ (500 ) Reclassified to earnings 9 (2 ) 7 — 7 Net OCI $ (704 ) $ 175 $ (529 ) $ (36 ) $ (493 ) Nine Months Ended 1 $ in millions Pre-tax Income After-tax Non- Net Foreign currency translation adjustments OCI activity $ (52 ) $ (102 ) $ (154 ) $ (11 ) $ (143 ) Reclassified to earnings — — — — — Net OCI $ (52 ) $ (102 ) $ (154 ) $ (11 ) $ (143 ) Change in net unrealized gains (losses) on AFS securities OCI activity $ (916 ) $ 215 $ (701 ) $ — $ (701 ) Reclassified to earnings (8 ) 2 (6 ) — (6 ) Net OCI $ (924 ) $ 217 $ (707 ) $ — $ (707 ) Pension, postretirement and other OCI activity $ 2 $ — $ 2 $ — $ 2 Reclassified to earnings 19 (5 ) 14 — 14 Net OCI $ 21 $ (5 ) $ 16 $ — $ 16 Change in net DVA OCI activity $ 403 $ (97 ) $ 306 $ 15 $ 291 Reclassified to earnings 54 (13 ) 41 — 41 Net OCI $ 457 $ (110 ) $ 347 $ 15 $ 332 1. Exclusive of cumulative adjustments related to the adoption of certain accounting updates. Refer to the following table and Note 2 for further information.</t>
  </si>
  <si>
    <t>Schedule of Cumulative Adjustments to Retained Earnings Related to Adoption of Accounting Updates</t>
  </si>
  <si>
    <t>Cumulative Adjustments to Retained Earnings Related to the Adoption of Accounting Updates 1 Nine Months Ended $ in millions September 30, 2019 Leases $ 63 Nine Months Ended $ in millions September 30, 2018 Revenues from contracts with customers 2 $ (32 ) Derivatives and hedging—targeted improvements to accounting for hedging activities 2 (99 ) Reclassification of certain tax effects from AOCI 2 443 Other 3 (6 ) Total $ 306 1. There were no cumulative adjustments to retained earnings related to the adoption of accounting updates for the three months ended September 30, 2019 and 2018 . 2. See Note 2 to the financial statements in the 2018 Form 10-K for further information. 3. Other includes the adoption of accounting updates related to Recognition and Measurement of Financial Assets and Financial Liabilities (other than the provision around presenting unrealized DVA in OCI, which the Firm early adopted in 2016) and Derecognition of Nonfinancial Assets . The impact of these adoptions on Retained earnings was not significant.</t>
  </si>
  <si>
    <t>Earnings per Common Share (Tables)</t>
  </si>
  <si>
    <t>Schedule of Calculation of Basic and Diluted EPS</t>
  </si>
  <si>
    <t xml:space="preserve"> Three Months Ended Nine Months Ended in millions, except for per share data 2019 2018 2019 2018 Earnings applicable to Morgan Stanley common shareholders $ 2,060 $ 2,019 $ 6,427 $ 6,861 Basic EPS Weighted average common shares outstanding 1,604 1,697 1,632 1,719 Earnings per basic common share $ 1.28 $ 1.19 $ 3.94 $ 3.99 Diluted EPS Weighted average common shares outstanding 1,604 1,697 1,632 1,719 Effect of dilutive RSUs and PSUs 23 30 21 30 Weighted average common shares outstanding and common stock equivalents 1,627 1,727 1,653 1,749 Earnings per diluted common share $ 1.27 $ 1.17 $ 3.89 $ 3.92 Weighted average antidilutive RSUs (excluded from the computation of diluted EPS) — 1 2 1</t>
  </si>
  <si>
    <t>Interest Income and Interest Expense (Tables)</t>
  </si>
  <si>
    <t>Schedule of Details of Interest Income and Interest Expense</t>
  </si>
  <si>
    <t xml:space="preserve"> Three Months Ended Nine Months Ended $ in millions 2019 2018 2019 2018 Interest income Investment securities $ 579 $ 440 $ 1,563 $ 1,281 Loans 1,208 1,085 3,599 3,097 Securities purchased under agreements to resell and Securities borrowed 1 871 575 2,865 1,156 Trading assets, net of Trading liabilities 728 571 2,188 1,687 Customer receivables and Other 2 964 956 2,931 2,560 Total interest income $ 4,350 $ 3,627 $ 13,146 $ 9,781 Interest expense Deposits $ 505 $ 377 $ 1,460 $ 809 Borrowings 1,219 1,287 3,941 3,683 Securities sold under agreements to repurchase and Securities loaned 3 681 478 2,016 1,326 Customer payables and Other 4 727 549 2,468 1,146 Total interest expense $ 3,132 $ 2,691 $ 9,885 $ 6,964 Net interest $ 1,218 $ 936 $ 3,261 $ 2,817 1. Includes fees paid on Securities borrowed. 2. Includes interest from Customer receivables and Cash and cash equivalents. 3. Includes fees received on Securities loaned. 4. Includes fees received from prime brokerage customers for stock loan transactions entered into to cover customers’ short positions.</t>
  </si>
  <si>
    <t>Income Taxes (Tables)</t>
  </si>
  <si>
    <t>Schedule of Net Discrete Tax Benefits in Income Tax Provisions</t>
  </si>
  <si>
    <t>Net Discrete Tax Provisions/(Benefits) Three Months Ended September 30, Nine Months Ended September 30, $ in millions 2019 2018 2019 2018 Recurring 1 $ — $ — $ (127 ) $ (164 ) Intermittent (89 ) (4 ) (190 ) (92 ) 1. Recurring discrete tax items are related to conversion of employee share-based awards.</t>
  </si>
  <si>
    <t>Segment, Geographic and Revenue Information (Tables)</t>
  </si>
  <si>
    <t>Schedule of Selected Financial Information by Business Segment</t>
  </si>
  <si>
    <t>Selected Financial Information by Business Segment Three Months Ended September 30, 2019 $ in millions IS WM IM I/E Total Investment banking 1 $ 1,535 $ 118 $ — $ (18 ) $ 1,635 Trading 2,533 61 2 12 2,608 Investments (18 ) — 105 — 87 Commissions and fees 1 643 416 1 (70 ) 990 Asset management 1 100 2,639 664 (40 ) 3,363 Other 51 81 — (1 ) 131 Total non-interest revenues 4,844 3,315 772 (117 ) 8,814 Interest income 3,112 1,378 4 (144 ) 4,350 Interest expense 2,933 335 12 (148 ) 3,132 Net interest 179 1,043 (8 ) 4 1,218 Net revenues $ 5,023 $ 4,358 $ 764 $ (113 ) $ 10,032 Income from continuing operations before income taxes $ 1,307 $ 1,238 $ 165 $ — $ 2,710 Provision for income taxes 189 276 27 — 492 Income from continuing operations 1,118 962 138 — 2,218 Net income 1,118 962 138 — 2,218 Net income applicable to noncontrolling interests 45 — — — 45 Net income applicable to Morgan Stanley $ 1,073 $ 962 $ 138 $ — $ 2,173 Three Months Ended September 30, 2018 $ in millions IS WM IM I/E Total Investment banking 1 $ 1,459 $ 129 $ — $ (21 ) $ 1,567 Trading 2,573 160 2 17 2,752 Investments 96 — 40 — 136 Commissions and fees 1 589 409 — (66 ) 932 Asset management 1 112 2,573 604 (38 ) 3,251 Other 244 58 (3 ) (1 ) 298 Total non-interest revenues 5,073 3,329 643 (109 ) 8,936 Interest income 2,425 1,412 19 (229 ) 3,627 Interest expense 2,569 342 9 (229 ) 2,691 Net interest (144 ) 1,070 10 — 936 Net revenues $ 4,929 $ 4,399 $ 653 $ (109 ) $ 9,872 Income from continuing operations before income taxes $ 1,556 $ 1,194 $ 102 $ (1 ) $ 2,851 Provision for income taxes 397 281 18 — 696 Income from continuing operations 1,159 913 84 (1 ) 2,155 Income (loss) from discontinued operations, net of income taxes (3 ) — 2 — (1 ) Net income 1,156 913 86 (1 ) 2,154 Net income applicable to noncontrolling interests 36 — 6 — 42 Net income applicable to Morgan Stanley $ 1,120 $ 913 $ 80 $ (1 ) $ 2,112 Nine Months Ended September 30, 2019 $ in millions IS WM IM I/E Total Investment banking 1 $ 4,158 $ 365 $ (1 ) $ (55 ) $ 4,467 Trading 8,221 525 (2 ) 37 8,781 Investments 257 1 543 — 801 Commissions and fees 1 1,889 1,250 1 (205 ) 2,935 Asset management 1 310 7,544 1,893 (115 ) 9,632 Other 416 281 (6 ) (6 ) 685 Total non-interest revenues 15,251 9,966 2,428 (344 ) 27,301 Interest income 9,457 4,139 14 (464 ) 13,146 Interest expense 9,376 950 35 (476 ) 9,885 Net interest 81 3,189 (21 ) 12 3,261 Net revenues $ 15,332 $ 13,155 $ 2,407 $ (332 ) $ 30,562 Income from continuing operations before income taxes $ 4,365 $ 3,669 $ 538 $ (4 ) $ 8,568 Provision for income taxes 703 830 104 (1 ) 1,636 Income from continuing operations 3,662 2,839 434 (3 ) 6,932 Net income 3,662 2,839 434 (3 ) 6,932 Net income applicable to noncontrolling interests 97 — 32 — 129 Net income applicable to Morgan Stanley $ 3,565 $ 2,839 $ 402 $ (3 ) $ 6,803 Nine Months Ended September 30, 2018 $ in millions IS WM IM I/E Total Investment banking 1 $ 4,671 $ 383 $ — $ (60 ) $ 4,994 Trading 9,344 404 23 44 9,815 Investments 234 3 172 — 409 Commissions and fees 1 2,007 1,349 — (212 ) 3,144 Asset management 1 324 7,582 1,840 (114 ) 9,632 Other 548 195 10 (5 ) 748 Total non-interest revenues 17,128 9,916 2,045 (347 ) 28,742 Interest income 6,424 4,012 37 (692 ) 9,781 Interest expense 6,809 830 20 (695 ) 6,964 Net interest (385 ) 3,182 17 3 2,817 Net revenues $ 16,743 $ 13,098 $ 2,062 $ (344 ) $ 31,559 Income from continuing operations before income taxes $ 5,480 $ 3,511 $ 390 $ (1 ) $ 9,380 Provision for income taxes 1,169 808 73 — 2,050 Income from continuing operations 4,311 2,703 317 (1 ) 7,330 Income (loss) from discontinued operations, net of income taxes (7 ) — 2 — (5 ) Net income 4,304 2,703 319 (1 ) 7,325 Net income applicable to noncontrolling interests 100 — 8 — 108 Net income applicable to Morgan Stanley $ 4,204 $ 2,703 $ 311 $ (1 ) $ 7,217 I/E–Intersegment Eliminations 1. Approximately 85% of Investment Banking revenues in the current quarter, 90% in the current year period and approximately 85% of Investment banking revenues in the prior year periods were accounted for as Revenues from Contracts with Customers . In all periods presented, substantially all of Commissions and fees and Asset management revenues were accounted for under this guidance.</t>
  </si>
  <si>
    <t>Schedule of Institutional Securities Revenues</t>
  </si>
  <si>
    <t>Institutional Securities—Investment Banking Revenues Three Months Ended Nine Months Ended $ in millions 2019 2018 2019 2018 Advisory $ 550 $ 510 $ 1,462 $ 1,702 Underwriting 985 949 2,696 2,969</t>
  </si>
  <si>
    <t>Schedule of Trading Revenues by Product Type</t>
  </si>
  <si>
    <t>Trading Revenues by Product Type Three Months Ended Nine Months Ended $ in millions 2019 2018 2019 2018 Interest rate $ 894 $ 744 $ 2,283 $ 2,396 Foreign exchange 69 223 383 622 Equity security and index 1 1,076 1,432 4,005 5,094 Commodity and other 300 254 986 1,047 Credit 269 99 1,124 656 Total $ 2,608 $ 2,752 $ 8,781 $ 9,815 1. Dividend income is included within equity security and index contracts.</t>
  </si>
  <si>
    <t>Schedule of Net Unrealized Carried Interest and Reduction of Fees due to Fee Waivers</t>
  </si>
  <si>
    <t>Investment Management Investments Revenues—Net Unrealized Carried Interest $ in millions At At Net cumulative unrealized carried interest at risk of reversing $ 553 $ 434 Investment Management Asset Management Revenues — Reduction of Fees due to Fee Waivers Three Months Ended Nine Months Ended $ in millions 2019 2018 2019 2018 Fee waivers $ 11 $ 11 $ 32 $ 45</t>
  </si>
  <si>
    <t>Schedule of Net Revenues by Region</t>
  </si>
  <si>
    <t>Net Revenues by Region Three Months Ended Nine Months Ended $ in millions 2019 2018 2019 2018 Americas $ 7,489 $ 7,357 $ 22,336 $ 22,989 EMEA 1,409 1,355 4,687 4,892 Asia 1,134 1,160 3,539 3,678 Total $ 10,032 $ 9,872 $ 30,562 $ 31,559</t>
  </si>
  <si>
    <t>Schedule of Revenue Recognized from Prior Services</t>
  </si>
  <si>
    <t>Revenue Recognized From Prior Services Three Months Ended Nine Months Ended $ in millions 2019 2018 2019 2018 Non-interest revenues $ 841 $ 804 $ 1,995 $ 2,192 The previous table includes revenue from contracts with customers recognized where some or all services were performed in prior periods and is primarily composed of investment banking advisory fees and distribution fees.</t>
  </si>
  <si>
    <t>Schedule of Certain Future Expected Revenues</t>
  </si>
  <si>
    <t>Certain Future Expected Revenues At September 30, 2019 $ in millions 2019 2020 2021 - 2025 thereafter Non-interest revenues $ 57 $ 132 $ 63 - $ 89 $ 239</t>
  </si>
  <si>
    <t>Schedule of Receivables from Contracts with Customers</t>
  </si>
  <si>
    <t>Receivables related to Revenues from Contracts with Customers $ in millions At At Customer and other receivables $ 2,114 $ 2,308</t>
  </si>
  <si>
    <t>Schedule of Assets by Business Segment</t>
  </si>
  <si>
    <t>Assets by Business Segment $ in millions At At Institutional Securities $ 703,868 $ 646,427 Wealth Management 1 193,213 202,392 Investment Management 5,523 4,712 Total 2 $ 902,604 $ 853,531 1. The Firm acquired Solium Capital Inc. in the second quarter of 2019 and as a result recorded Goodwill of approximately $469 million and Intangible assets of approximately $268 million . 2. Parent assets have been fully allocated to the business segments.</t>
  </si>
  <si>
    <t>Significant Accounting Policies - Narrative (Details) - USD ($) $ in Millions</t>
  </si>
  <si>
    <t>Jul. 01, 2019</t>
  </si>
  <si>
    <t>Jan. 01, 2019</t>
  </si>
  <si>
    <t>Jul. 01, 2018</t>
  </si>
  <si>
    <t>Jan. 01, 2018</t>
  </si>
  <si>
    <t>Accounting Standards Adopted</t>
  </si>
  <si>
    <t>Cumulative catch-up adjustment to equity component</t>
  </si>
  <si>
    <t>Accounting Standards Update 2018-11 | Other Assets</t>
  </si>
  <si>
    <t>Effect of adopting the new accounting standard on balance sheet</t>
  </si>
  <si>
    <t>Accounting Standards Update 2018-11 | Other Liabilities and Accrued Expenses</t>
  </si>
  <si>
    <t>Accounting Standards Update 2018-11 | Retained Earnings</t>
  </si>
  <si>
    <t>Cumulative adjustments for accounting changes relate to the adoption of certain accounting updates during the current and prior year periods. See Notes 2 and 14 for further information.</t>
  </si>
  <si>
    <t>Fair Values - Assets and Liabilities Measured at Fair Value on a Recurring Basis (Details) - USD ($) $ in Millions</t>
  </si>
  <si>
    <t>Assets at fair value</t>
  </si>
  <si>
    <t>Derivative and other contracts</t>
  </si>
  <si>
    <t>Total trading assets</t>
  </si>
  <si>
    <t>Investment securities—AFS</t>
  </si>
  <si>
    <t>Liabilities at fair value</t>
  </si>
  <si>
    <t>Recurring</t>
  </si>
  <si>
    <t>Netting</t>
  </si>
  <si>
    <t>Recurring | Interest rate</t>
  </si>
  <si>
    <t>Recurring | Credit</t>
  </si>
  <si>
    <t>Recurring | Foreign exchange</t>
  </si>
  <si>
    <t>Recurring | Equity</t>
  </si>
  <si>
    <t>Recurring | Commodity and other</t>
  </si>
  <si>
    <t>Total | Recurring</t>
  </si>
  <si>
    <t>Physical commodities</t>
  </si>
  <si>
    <t>Intangible assets</t>
  </si>
  <si>
    <t>Total assets at fair value</t>
  </si>
  <si>
    <t>Trading liabilities</t>
  </si>
  <si>
    <t>Total liabilities at fair value</t>
  </si>
  <si>
    <t>Total | Recurring | Interest rate</t>
  </si>
  <si>
    <t>Total | Recurring | Credit</t>
  </si>
  <si>
    <t>Total | Recurring | Foreign exchange</t>
  </si>
  <si>
    <t>Total | Recurring | Equity</t>
  </si>
  <si>
    <t>Total | Recurring | Commodity and other</t>
  </si>
  <si>
    <t>Level 1 | Recurring</t>
  </si>
  <si>
    <t>Level 1 | Recurring | Interest rate</t>
  </si>
  <si>
    <t>Level 1 | Recurring | Credit</t>
  </si>
  <si>
    <t>Level 1 | Recurring | Foreign exchange</t>
  </si>
  <si>
    <t>Level 1 | Recurring | Equity</t>
  </si>
  <si>
    <t>Level 1 | Recurring | Commodity and other</t>
  </si>
  <si>
    <t>Level 2 | Recurring</t>
  </si>
  <si>
    <t>Level 2 | Recurring | Interest rate</t>
  </si>
  <si>
    <t>Level 2 | Recurring | Credit</t>
  </si>
  <si>
    <t>Level 2 | Recurring | Foreign exchange</t>
  </si>
  <si>
    <t>Level 2 | Recurring | Equity</t>
  </si>
  <si>
    <t>Level 2 | Recurring | Commodity and other</t>
  </si>
  <si>
    <t>Level 3 | Recurring</t>
  </si>
  <si>
    <t>Equity securities</t>
  </si>
  <si>
    <t>Level 3 | Recurring | Interest rate</t>
  </si>
  <si>
    <t>Level 3 | Recurring | Credit</t>
  </si>
  <si>
    <t>Level 3 | Recurring | Foreign exchange</t>
  </si>
  <si>
    <t>Level 3 | Recurring | Equity</t>
  </si>
  <si>
    <t>Level 3 | Recurring | Commodity and other</t>
  </si>
  <si>
    <t>U.S. Treasury and agency securities | Total | Recurring</t>
  </si>
  <si>
    <t>U.S. Treasury and agency securities | Level 1 | Recurring</t>
  </si>
  <si>
    <t>U.S. Treasury and agency securities | Level 2 | Recurring</t>
  </si>
  <si>
    <t>U.S. Treasury and agency securities | Level 3 | Recurring</t>
  </si>
  <si>
    <t>Other sovereign government obligations | Total | Recurring</t>
  </si>
  <si>
    <t>Other sovereign government obligations | Level 1 | Recurring</t>
  </si>
  <si>
    <t>Other sovereign government obligations | Level 2 | Recurring</t>
  </si>
  <si>
    <t>Other sovereign government obligations | Level 3 | Recurring</t>
  </si>
  <si>
    <t>Corporate and other debt | Total | Recurring</t>
  </si>
  <si>
    <t>Corporate and other debt | Level 1 | Recurring</t>
  </si>
  <si>
    <t>Corporate and other debt | Level 2 | Recurring</t>
  </si>
  <si>
    <t>Corporate and other debt | Level 3 | Recurring</t>
  </si>
  <si>
    <t>Corporate equities | Total | Recurring</t>
  </si>
  <si>
    <t>Corporate equities | Level 1 | Recurring</t>
  </si>
  <si>
    <t>Corporate equities | Level 2 | Recurring</t>
  </si>
  <si>
    <t>Corporate equities | Level 3 | Recurring</t>
  </si>
  <si>
    <t>U.S. Treasury and agency securities</t>
  </si>
  <si>
    <t>Trading assets</t>
  </si>
  <si>
    <t>State and municipal securities</t>
  </si>
  <si>
    <t>State and municipal securities | Total | Recurring</t>
  </si>
  <si>
    <t>State and municipal securities | Level 1 | Recurring</t>
  </si>
  <si>
    <t>State and municipal securities | Level 2 | Recurring</t>
  </si>
  <si>
    <t>State and municipal securities | Level 3 | Recurring</t>
  </si>
  <si>
    <t>MABS | Total | Recurring</t>
  </si>
  <si>
    <t>MABS | Level 1 | Recurring</t>
  </si>
  <si>
    <t>MABS | Level 2 | Recurring</t>
  </si>
  <si>
    <t>MABS | Level 3 | Recurring</t>
  </si>
  <si>
    <t>Loans and lending commitments | Recurring</t>
  </si>
  <si>
    <t>Loans and lending commitments | Total | Recurring</t>
  </si>
  <si>
    <t>Loans and lending commitments | Level 1 | Recurring</t>
  </si>
  <si>
    <t>Loans and lending commitments | Level 2 | Recurring</t>
  </si>
  <si>
    <t>Loans and lending commitments | Level 3 | Recurring</t>
  </si>
  <si>
    <t>Corporate and other debt</t>
  </si>
  <si>
    <t>Fair Values - Breakdown of Loans and Lending Commitments at Fair Value and Unsettled Fair Value of Futures Contracts (Details) - Recurring - USD ($) $ in Millions</t>
  </si>
  <si>
    <t>Loans and lending commitments</t>
  </si>
  <si>
    <t>Fair Value Measurements</t>
  </si>
  <si>
    <t>Futures Contracts | Accounts Receivable and Other Receivables, Net</t>
  </si>
  <si>
    <t>Derivative assets, unsettled fair value</t>
  </si>
  <si>
    <t>Corporate | Loans and lending commitments</t>
  </si>
  <si>
    <t>Residential real estate | Loans and lending commitments</t>
  </si>
  <si>
    <t>Commercial real estate | Loans and lending commitments</t>
  </si>
  <si>
    <t>Fair Values - Activity of Level 3 Assets and Liabilities Measured at Fair Value on a Recurring Basis (Details) - Recurring - Level 3 - USD ($) $ in Millions</t>
  </si>
  <si>
    <t>Liabilities at Fair Value</t>
  </si>
  <si>
    <t>Portion of Unrealized losses (gains) recorded in OCI—Change in net DVA</t>
  </si>
  <si>
    <t>Beginning balance</t>
  </si>
  <si>
    <t>Realized and unrealized losses (gains)</t>
  </si>
  <si>
    <t>Issuances</t>
  </si>
  <si>
    <t>Settlements</t>
  </si>
  <si>
    <t>Net transfers</t>
  </si>
  <si>
    <t>Ending balance</t>
  </si>
  <si>
    <t>Unrealized losses (gains)</t>
  </si>
  <si>
    <t>Nonderivative trading liabilities</t>
  </si>
  <si>
    <t>Sales</t>
  </si>
  <si>
    <t>Interest rate</t>
  </si>
  <si>
    <t>Assets at Fair value</t>
  </si>
  <si>
    <t>Realized and unrealized gains (losses)</t>
  </si>
  <si>
    <t>Unrealized gains (losses)</t>
  </si>
  <si>
    <t>Credit</t>
  </si>
  <si>
    <t>Foreign exchange</t>
  </si>
  <si>
    <t>Commodity and other</t>
  </si>
  <si>
    <t>Other sovereign government obligations</t>
  </si>
  <si>
    <t>MABS</t>
  </si>
  <si>
    <t>Corporate equities</t>
  </si>
  <si>
    <t>Fair Values - Valuation Techniques and Sensitivity of Unobservable Inputs Used in Level 3 Fair Value Measurements (Details) $ in Millions</t>
  </si>
  <si>
    <t>Sep. 30, 2019USD ($)</t>
  </si>
  <si>
    <t>Dec. 31, 2018USD ($)</t>
  </si>
  <si>
    <t>Valuation Techniques and Sensitivity of Unobservable Inputs Used in Level 3 Fair Value Measurements</t>
  </si>
  <si>
    <t>Derivative assets</t>
  </si>
  <si>
    <t>Recurring | Loans and lending commitments</t>
  </si>
  <si>
    <t>Debt securities, trading assets</t>
  </si>
  <si>
    <t>Recurring | Level 3</t>
  </si>
  <si>
    <t>Recurring | Level 3 | Comparable Pricing | Equity Price</t>
  </si>
  <si>
    <t>Corporate equities, measurement input value</t>
  </si>
  <si>
    <t>Recurring | Level 3 | Option Model | Volatility Skew</t>
  </si>
  <si>
    <t>Other secured financings, measurement input value</t>
  </si>
  <si>
    <t>Recurring | Level 3 | MABS</t>
  </si>
  <si>
    <t>Recurring | Level 3 | Loans and lending commitments</t>
  </si>
  <si>
    <t>Recurring | Level 3 | U.S. Treasury and agency securities</t>
  </si>
  <si>
    <t>Recurring | Level 3 | State and municipal securities</t>
  </si>
  <si>
    <t>Recurring | Level 3 | Corporate and other debt</t>
  </si>
  <si>
    <t>Recurring | Level 3 | Corporate and other debt | Discounted Cash Flow | Recovery Rate</t>
  </si>
  <si>
    <t>Debt securities, trading assets, measurement input value</t>
  </si>
  <si>
    <t>Recurring | Level 3 | Corporate and other debt | Option Model | At the Money Volatility</t>
  </si>
  <si>
    <t>Recurring | Level 3 | Interest rate</t>
  </si>
  <si>
    <t>Recurring | Level 3 | Interest rate | Option Model | Contingency Probability</t>
  </si>
  <si>
    <t>Derivative assets, measurement input value</t>
  </si>
  <si>
    <t>Recurring | Level 3 | Interest rate | Option Model | IR Curve</t>
  </si>
  <si>
    <t>Recurring | Level 3 | Credit</t>
  </si>
  <si>
    <t>Recurring | Level 3 | Foreign exchange</t>
  </si>
  <si>
    <t>Recurring | Level 3 | Equity</t>
  </si>
  <si>
    <t>Recurring | Level 3 | Commodity and other</t>
  </si>
  <si>
    <t>Nonrecurring</t>
  </si>
  <si>
    <t>Loans</t>
  </si>
  <si>
    <t>Nonrecurring | Level 3</t>
  </si>
  <si>
    <t>Weighted Average | Recurring | Level 3 | Comparable Pricing | Equity Price</t>
  </si>
  <si>
    <t>Investments, measurement input value</t>
  </si>
  <si>
    <t>Weighted Average | Recurring | Level 3 | Discounted Cash Flow | Exit Multiple</t>
  </si>
  <si>
    <t>Weighted Average | Recurring | Level 3 | Discounted Cash Flow | Funding Spread</t>
  </si>
  <si>
    <t>Weighted Average | Recurring | Level 3 | Discounted Cash Flow | WACC</t>
  </si>
  <si>
    <t>Weighted Average | Recurring | Level 3 | Market Approach | EBITDA Multiple</t>
  </si>
  <si>
    <t>Weighted Average | Recurring | Level 3 | Option Model | At the Money Volatility</t>
  </si>
  <si>
    <t>Deposits, measurement input value</t>
  </si>
  <si>
    <t>Borrowings, measurement input value</t>
  </si>
  <si>
    <t>Weighted Average | Recurring | Level 3 | Option Model | Equity Correlation</t>
  </si>
  <si>
    <t>Weighted Average | Recurring | Level 3 | Option Model | Equity - FX Correlation</t>
  </si>
  <si>
    <t>Weighted Average | Recurring | Level 3 | Option Model | Volatility Skew</t>
  </si>
  <si>
    <t>Weighted Average | Recurring | Level 3 | MABS | Comparable Pricing | Bond Price</t>
  </si>
  <si>
    <t>Weighted Average | Recurring | Level 3 | Loans and lending commitments | Comparable Pricing | Loan Price</t>
  </si>
  <si>
    <t>Weighted Average | Recurring | Level 3 | Loans and lending commitments | Margin Loan Model | Credit Spread</t>
  </si>
  <si>
    <t>Weighted Average | Recurring | Level 3 | Loans and lending commitments | Margin Loan Model | Discount Rate</t>
  </si>
  <si>
    <t>Weighted Average | Recurring | Level 3 | Loans and lending commitments | Margin Loan Model | Volatility Skew</t>
  </si>
  <si>
    <t>Weighted Average | Recurring | Level 3 | Corporate and other debt | Comparable Pricing | Bond Price</t>
  </si>
  <si>
    <t>Weighted Average | Recurring | Level 3 | Corporate and other debt | Discounted Cash Flow | Discount Rate</t>
  </si>
  <si>
    <t>Weighted Average | Recurring | Level 3 | Corporate and other debt | Option Model | At the Money Volatility</t>
  </si>
  <si>
    <t>Weighted Average | Recurring | Level 3 | Credit | Comparable Pricing | Bond Price</t>
  </si>
  <si>
    <t>Weighted Average | Recurring | Level 3 | Credit | Comparable Pricing | Cash-Synthetic Basis</t>
  </si>
  <si>
    <t>Weighted Average | Recurring | Level 3 | Credit | Comparable Pricing | Credit Spread</t>
  </si>
  <si>
    <t>Weighted Average | Recurring | Level 3 | Credit | Comparable Pricing | Funding Spread</t>
  </si>
  <si>
    <t>Weighted Average | Recurring | Level 3 | Credit | Correlation Model | Credit Correlation</t>
  </si>
  <si>
    <t>Weighted Average | Recurring | Level 3 | Equity | Option Model | At the Money Volatility</t>
  </si>
  <si>
    <t>Weighted Average | Recurring | Level 3 | Equity | Option Model | Equity Correlation</t>
  </si>
  <si>
    <t>Weighted Average | Recurring | Level 3 | Equity | Option Model | FX Correlation</t>
  </si>
  <si>
    <t>Weighted Average | Recurring | Level 3 | Equity | Option Model | Volatility Skew</t>
  </si>
  <si>
    <t>Weighted Average | Recurring | Level 3 | Commodity and other | Option Model | Commodity Volatility</t>
  </si>
  <si>
    <t>Weighted Average | Recurring | Level 3 | Commodity and other | Option Model | Cross-Commodity Correlation</t>
  </si>
  <si>
    <t>Weighted Average | Recurring | Level 3 | Commodity and other | Option Model | Forward Power Price</t>
  </si>
  <si>
    <t>Weighted Average | Nonrecurring | Level 3 | Corporate Loan Model | Credit Spread</t>
  </si>
  <si>
    <t>Loans, measurement input value</t>
  </si>
  <si>
    <t>Weighted Average | Nonrecurring | Level 3 | Warehouse Model | Credit Spread</t>
  </si>
  <si>
    <t>Average | Recurring | Level 3 | Option Model | IR Correlation</t>
  </si>
  <si>
    <t>Average | Recurring | Level 3 | Option Model | IR FX Correlation</t>
  </si>
  <si>
    <t>Average | Recurring | Level 3 | Interest rate | Option Model | IR Curve Correlation</t>
  </si>
  <si>
    <t>Average | Recurring | Level 3 | Interest rate | Option Model | Bond Volatility</t>
  </si>
  <si>
    <t>Average | Recurring | Level 3 | Interest rate | Option Model | Inflation Volatility</t>
  </si>
  <si>
    <t>Average | Recurring | Level 3 | Interest rate | Option Model | IR Volatility Skew</t>
  </si>
  <si>
    <t>Average | Recurring | Level 3 | Foreign exchange | Option Model | Contingency Probability</t>
  </si>
  <si>
    <t>Average | Recurring | Level 3 | Foreign exchange | Option Model | IR Curve</t>
  </si>
  <si>
    <t>Average | Recurring | Level 3 | Foreign exchange | Option Model | IR FX Correlation</t>
  </si>
  <si>
    <t>Average | Recurring | Level 3 | Foreign exchange | Option Model | IR Volatility Skew</t>
  </si>
  <si>
    <t>Average | Recurring | Level 3 | Equity | Option Model | IR Correlation</t>
  </si>
  <si>
    <t>Median | Recurring | Level 3 | Option Model | IR Correlation</t>
  </si>
  <si>
    <t>Median | Recurring | Level 3 | Option Model | IR FX Correlation</t>
  </si>
  <si>
    <t>Median | Recurring | Level 3 | Interest rate | Option Model | IR Curve Correlation</t>
  </si>
  <si>
    <t>Median | Recurring | Level 3 | Interest rate | Option Model | Bond Volatility</t>
  </si>
  <si>
    <t>Median | Recurring | Level 3 | Interest rate | Option Model | Inflation Volatility</t>
  </si>
  <si>
    <t>Median | Recurring | Level 3 | Interest rate | Option Model | IR Volatility Skew</t>
  </si>
  <si>
    <t>Median | Recurring | Level 3 | Foreign exchange | Option Model | Contingency Probability</t>
  </si>
  <si>
    <t>Median | Recurring | Level 3 | Foreign exchange | Option Model | IR Curve</t>
  </si>
  <si>
    <t>Median | Recurring | Level 3 | Foreign exchange | Option Model | IR FX Correlation</t>
  </si>
  <si>
    <t>Median | Recurring | Level 3 | Foreign exchange | Option Model | IR Volatility Skew</t>
  </si>
  <si>
    <t>Median | Recurring | Level 3 | Equity | Option Model | IR Correlation</t>
  </si>
  <si>
    <t>Minimum | Recurring | Level 3 | Comparable Pricing | Equity Price</t>
  </si>
  <si>
    <t>Minimum | Recurring | Level 3 | Discounted Cash Flow | Exit Multiple</t>
  </si>
  <si>
    <t>Minimum | Recurring | Level 3 | Discounted Cash Flow | Funding Spread</t>
  </si>
  <si>
    <t>Minimum | Recurring | Level 3 | Discounted Cash Flow | WACC</t>
  </si>
  <si>
    <t>Minimum | Recurring | Level 3 | Market Approach | EBITDA Multiple</t>
  </si>
  <si>
    <t>Minimum | Recurring | Level 3 | Option Model | At the Money Volatility</t>
  </si>
  <si>
    <t>Minimum | Recurring | Level 3 | Option Model | Equity Correlation</t>
  </si>
  <si>
    <t>Minimum | Recurring | Level 3 | Option Model | Equity - FX Correlation</t>
  </si>
  <si>
    <t>Minimum | Recurring | Level 3 | Option Model | IR Correlation</t>
  </si>
  <si>
    <t>Minimum | Recurring | Level 3 | Option Model | IR FX Correlation</t>
  </si>
  <si>
    <t>Minimum | Recurring | Level 3 | Option Model | Volatility Skew</t>
  </si>
  <si>
    <t>Minimum | Recurring | Level 3 | MABS | Comparable Pricing | Bond Price</t>
  </si>
  <si>
    <t>Minimum | Recurring | Level 3 | Loans and lending commitments | Comparable Pricing | Loan Price</t>
  </si>
  <si>
    <t>Minimum | Recurring | Level 3 | Loans and lending commitments | Margin Loan Model | Credit Spread</t>
  </si>
  <si>
    <t>Minimum | Recurring | Level 3 | Loans and lending commitments | Margin Loan Model | Discount Rate</t>
  </si>
  <si>
    <t>Minimum | Recurring | Level 3 | Loans and lending commitments | Margin Loan Model | Volatility Skew</t>
  </si>
  <si>
    <t>Minimum | Recurring | Level 3 | Corporate and other debt | Comparable Pricing | Bond Price</t>
  </si>
  <si>
    <t>Minimum | Recurring | Level 3 | Corporate and other debt | Discounted Cash Flow | Discount Rate</t>
  </si>
  <si>
    <t>Minimum | Recurring | Level 3 | Corporate and other debt | Option Model | At the Money Volatility</t>
  </si>
  <si>
    <t>Minimum | Recurring | Level 3 | Interest rate | Option Model | IR Curve Correlation</t>
  </si>
  <si>
    <t>Minimum | Recurring | Level 3 | Interest rate | Option Model | Bond Volatility</t>
  </si>
  <si>
    <t>Minimum | Recurring | Level 3 | Interest rate | Option Model | Inflation Volatility</t>
  </si>
  <si>
    <t>Minimum | Recurring | Level 3 | Interest rate | Option Model | IR Volatility Skew</t>
  </si>
  <si>
    <t>Minimum | Recurring | Level 3 | Credit | Comparable Pricing | Bond Price</t>
  </si>
  <si>
    <t>Minimum | Recurring | Level 3 | Credit | Comparable Pricing | Cash-Synthetic Basis</t>
  </si>
  <si>
    <t>Minimum | Recurring | Level 3 | Credit | Comparable Pricing | Credit Spread</t>
  </si>
  <si>
    <t>Minimum | Recurring | Level 3 | Credit | Comparable Pricing | Funding Spread</t>
  </si>
  <si>
    <t>Minimum | Recurring | Level 3 | Credit | Correlation Model | Credit Correlation</t>
  </si>
  <si>
    <t>Minimum | Recurring | Level 3 | Foreign exchange | Option Model | Contingency Probability</t>
  </si>
  <si>
    <t>Minimum | Recurring | Level 3 | Foreign exchange | Option Model | IR Curve</t>
  </si>
  <si>
    <t>Minimum | Recurring | Level 3 | Foreign exchange | Option Model | IR FX Correlation</t>
  </si>
  <si>
    <t>Minimum | Recurring | Level 3 | Foreign exchange | Option Model | IR Volatility Skew</t>
  </si>
  <si>
    <t>Minimum | Recurring | Level 3 | Equity | Option Model | At the Money Volatility</t>
  </si>
  <si>
    <t>Minimum | Recurring | Level 3 | Equity | Option Model | Equity Correlation</t>
  </si>
  <si>
    <t>Minimum | Recurring | Level 3 | Equity | Option Model | FX Correlation</t>
  </si>
  <si>
    <t>Minimum | Recurring | Level 3 | Equity | Option Model | IR Correlation</t>
  </si>
  <si>
    <t>Minimum | Recurring | Level 3 | Equity | Option Model | Volatility Skew</t>
  </si>
  <si>
    <t>Minimum | Recurring | Level 3 | Commodity and other | Option Model | Commodity Volatility</t>
  </si>
  <si>
    <t>Minimum | Recurring | Level 3 | Commodity and other | Option Model | Cross-Commodity Correlation</t>
  </si>
  <si>
    <t>Minimum | Recurring | Level 3 | Commodity and other | Option Model | Forward Power Price</t>
  </si>
  <si>
    <t>Minimum | Nonrecurring | Level 3 | Corporate Loan Model | Credit Spread</t>
  </si>
  <si>
    <t>Minimum | Nonrecurring | Level 3 | Warehouse Model | Credit Spread</t>
  </si>
  <si>
    <t>Maximum | Corporate Loan Model | Credit Spread</t>
  </si>
  <si>
    <t>Maximum | Warehouse Model | Credit Spread</t>
  </si>
  <si>
    <t>Maximum | Recurring | Level 3 | Comparable Pricing | Equity Price</t>
  </si>
  <si>
    <t>Maximum | Recurring | Level 3 | Discounted Cash Flow | Exit Multiple</t>
  </si>
  <si>
    <t>Maximum | Recurring | Level 3 | Discounted Cash Flow | Funding Spread</t>
  </si>
  <si>
    <t>Maximum | Recurring | Level 3 | Discounted Cash Flow | WACC</t>
  </si>
  <si>
    <t>Maximum | Recurring | Level 3 | Market Approach | EBITDA Multiple</t>
  </si>
  <si>
    <t>Maximum | Recurring | Level 3 | Option Model | At the Money Volatility</t>
  </si>
  <si>
    <t>Maximum | Recurring | Level 3 | Option Model | Equity Correlation</t>
  </si>
  <si>
    <t>Maximum | Recurring | Level 3 | Option Model | Equity - FX Correlation</t>
  </si>
  <si>
    <t>Maximum | Recurring | Level 3 | Option Model | IR Correlation</t>
  </si>
  <si>
    <t>Maximum | Recurring | Level 3 | Option Model | IR FX Correlation</t>
  </si>
  <si>
    <t>Maximum | Recurring | Level 3 | Option Model | Volatility Skew</t>
  </si>
  <si>
    <t>Maximum | Recurring | Level 3 | MABS | Comparable Pricing | Bond Price</t>
  </si>
  <si>
    <t>Maximum | Recurring | Level 3 | Loans and lending commitments | Comparable Pricing | Loan Price</t>
  </si>
  <si>
    <t>Maximum | Recurring | Level 3 | Loans and lending commitments | Margin Loan Model | Credit Spread</t>
  </si>
  <si>
    <t>Maximum | Recurring | Level 3 | Loans and lending commitments | Margin Loan Model | Discount Rate</t>
  </si>
  <si>
    <t>Maximum | Recurring | Level 3 | Loans and lending commitments | Margin Loan Model | Volatility Skew</t>
  </si>
  <si>
    <t>Maximum | Recurring | Level 3 | Corporate and other debt | Comparable Pricing | Bond Price</t>
  </si>
  <si>
    <t>Maximum | Recurring | Level 3 | Corporate and other debt | Discounted Cash Flow | Discount Rate</t>
  </si>
  <si>
    <t>Maximum | Recurring | Level 3 | Corporate and other debt | Option Model | At the Money Volatility</t>
  </si>
  <si>
    <t>Maximum | Recurring | Level 3 | Interest rate | Option Model | IR Curve Correlation</t>
  </si>
  <si>
    <t>Maximum | Recurring | Level 3 | Interest rate | Option Model | Bond Volatility</t>
  </si>
  <si>
    <t>Maximum | Recurring | Level 3 | Interest rate | Option Model | Inflation Volatility</t>
  </si>
  <si>
    <t>Maximum | Recurring | Level 3 | Interest rate | Option Model | IR Volatility Skew</t>
  </si>
  <si>
    <t>Maximum | Recurring | Level 3 | Credit | Comparable Pricing | Bond Price</t>
  </si>
  <si>
    <t>Maximum | Recurring | Level 3 | Credit | Comparable Pricing | Cash-Synthetic Basis</t>
  </si>
  <si>
    <t>Maximum | Recurring | Level 3 | Credit | Comparable Pricing | Credit Spread</t>
  </si>
  <si>
    <t>Maximum | Recurring | Level 3 | Credit | Comparable Pricing | Funding Spread</t>
  </si>
  <si>
    <t>Maximum | Recurring | Level 3 | Credit | Correlation Model | Credit Correlation</t>
  </si>
  <si>
    <t>Maximum | Recurring | Level 3 | Foreign exchange | Option Model | Contingency Probability</t>
  </si>
  <si>
    <t>Maximum | Recurring | Level 3 | Foreign exchange | Option Model | IR Curve</t>
  </si>
  <si>
    <t>Maximum | Recurring | Level 3 | Foreign exchange | Option Model | IR FX Correlation</t>
  </si>
  <si>
    <t>Maximum | Recurring | Level 3 | Foreign exchange | Option Model | IR Volatility Skew</t>
  </si>
  <si>
    <t>Maximum | Recurring | Level 3 | Equity | Option Model | At the Money Volatility</t>
  </si>
  <si>
    <t>Maximum | Recurring | Level 3 | Equity | Option Model | Equity Correlation</t>
  </si>
  <si>
    <t>Maximum | Recurring | Level 3 | Equity | Option Model | FX Correlation</t>
  </si>
  <si>
    <t>Maximum | Recurring | Level 3 | Equity | Option Model | IR Correlation</t>
  </si>
  <si>
    <t>Maximum | Recurring | Level 3 | Equity | Option Model | Volatility Skew</t>
  </si>
  <si>
    <t>Maximum | Recurring | Level 3 | Commodity and other | Option Model | Commodity Volatility</t>
  </si>
  <si>
    <t>Maximum | Recurring | Level 3 | Commodity and other | Option Model | Cross-Commodity Correlation</t>
  </si>
  <si>
    <t>Maximum | Recurring | Level 3 | Commodity and other | Option Model | Forward Power Price</t>
  </si>
  <si>
    <t>Fair Values - Fund Interests Measured Based on Net Asset Value (Details) - USD ($) $ in Millions</t>
  </si>
  <si>
    <t>Measured Based on Net Asset Value</t>
  </si>
  <si>
    <t>Carrying Value</t>
  </si>
  <si>
    <t>Commitment</t>
  </si>
  <si>
    <t>Private equity</t>
  </si>
  <si>
    <t>Carrying Value of Nonredeemable Funds by Contractual Maturity</t>
  </si>
  <si>
    <t>Less than 5 years</t>
  </si>
  <si>
    <t>5-10 years</t>
  </si>
  <si>
    <t>Over 10 years</t>
  </si>
  <si>
    <t>Real estate</t>
  </si>
  <si>
    <t>Hedge</t>
  </si>
  <si>
    <t>Fair Values - Borrowings Measured at Fair Value on a Recurring Basis (Details) - USD ($) $ in Millions</t>
  </si>
  <si>
    <t>Recurring | Interest Rates</t>
  </si>
  <si>
    <t>Fair Values - Net Revenues from Borrowings under the Fair Value Option (Details) - Borrowings - USD ($) $ in Millions</t>
  </si>
  <si>
    <t>Fair Value Option Quantitative Disclosures</t>
  </si>
  <si>
    <t>Earnings impact</t>
  </si>
  <si>
    <t>Trading revenues</t>
  </si>
  <si>
    <t>Fair Values - Gains (Losses) Due to Changes in Instrument-Specific Credit Risk (Details) - USD ($) $ in Millions</t>
  </si>
  <si>
    <t>Fair Value disclosure</t>
  </si>
  <si>
    <t>Cumulative pre-tax DVA gain (loss) recognized in AOCI</t>
  </si>
  <si>
    <t>Borrowings | Trading revenues</t>
  </si>
  <si>
    <t>Gains (losses) due to changes in instrument-specific credit risk</t>
  </si>
  <si>
    <t>Borrowings | OCI</t>
  </si>
  <si>
    <t>Loans and other debt | Trading revenues</t>
  </si>
  <si>
    <t>Loans and other debt | OCI</t>
  </si>
  <si>
    <t>Lending commitments | Trading revenues</t>
  </si>
  <si>
    <t>Lending commitments | OCI</t>
  </si>
  <si>
    <t>Other | Trading revenues</t>
  </si>
  <si>
    <t>Other | OCI</t>
  </si>
  <si>
    <t>Fair Values - Difference Between Contractual Principal and Fair Value (Details) - USD ($) $ in Millions</t>
  </si>
  <si>
    <t>Loans and other debt</t>
  </si>
  <si>
    <t>Nonaccrual loans</t>
  </si>
  <si>
    <t>Fair Values - Fair Value Loans on Nonaccrual Status (Details) - USD ($) $ in Millions</t>
  </si>
  <si>
    <t>Nonaccrual loans 90 or more days past due</t>
  </si>
  <si>
    <t>Fair Values - Assets and Liabilities Measured at Fair Value on a Nonrecurring Basis (Details) - Nonrecurring - USD ($) $ in Millions</t>
  </si>
  <si>
    <t>Other assets—Other investments</t>
  </si>
  <si>
    <t>Other assets—Premises, equipment and software</t>
  </si>
  <si>
    <t>Other liabilities and accrued expenses—Lending commitments</t>
  </si>
  <si>
    <t>Fair Value Adjustment Disclosure</t>
  </si>
  <si>
    <t>Gains (losses) from fair value remeasurements</t>
  </si>
  <si>
    <t>Other liabilities and accrued expenses—Lending commitments2</t>
  </si>
  <si>
    <t>Level 2</t>
  </si>
  <si>
    <t>Level 3</t>
  </si>
  <si>
    <t>Fair Values - Financial Instruments Not Measured at Fair Value (Details) - USD ($) $ in Millions</t>
  </si>
  <si>
    <t>Financial Assets</t>
  </si>
  <si>
    <t>Financial Liabilities</t>
  </si>
  <si>
    <t>Investment securities - HTM</t>
  </si>
  <si>
    <t>Additional Disclosures</t>
  </si>
  <si>
    <t>Lending commitments</t>
  </si>
  <si>
    <t>Fair Value</t>
  </si>
  <si>
    <t>Fair Value | Level 1</t>
  </si>
  <si>
    <t>Fair Value | Level 2</t>
  </si>
  <si>
    <t>Fair Value | Level 3</t>
  </si>
  <si>
    <t>Derivative Instruments and Hedging Activities - Fair Values of Derivative Contracts (Details) - USD ($) $ in Millions</t>
  </si>
  <si>
    <t>Derivative Assets</t>
  </si>
  <si>
    <t>Total gross derivatives</t>
  </si>
  <si>
    <t>Amounts offset against counterparty netting</t>
  </si>
  <si>
    <t>Amounts offset against cash collateral netting</t>
  </si>
  <si>
    <t>Total in Trading assets</t>
  </si>
  <si>
    <t>Amounts not offset against financial instruments collateral</t>
  </si>
  <si>
    <t>Amounts not offset against other cash collateral</t>
  </si>
  <si>
    <t>Net amounts</t>
  </si>
  <si>
    <t>Net amounts for which master netting or collateral agreements are not in place or may not be legally enforceable</t>
  </si>
  <si>
    <t>Derivative Liabilities</t>
  </si>
  <si>
    <t>Total in Trading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t>
  </si>
  <si>
    <t>Designated as accounting hedges | Interest rate | Bilateral OTC</t>
  </si>
  <si>
    <t>Designated as accounting hedges | Interest rate | Cleared OTC</t>
  </si>
  <si>
    <t>Designated as accounting hedges | Interest rate | Exchange- Traded</t>
  </si>
  <si>
    <t>Designated as accounting hedges | Foreign exchange</t>
  </si>
  <si>
    <t>Designated as accounting hedges | Foreign exchange | Bilateral OTC</t>
  </si>
  <si>
    <t>Designated as accounting hedges | Foreign exchange | Cleared OTC</t>
  </si>
  <si>
    <t>Designated as accounting hedges | Foreign exchange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t>
  </si>
  <si>
    <t>Not designated as accounting hedges | Interest rate | Bilateral OTC</t>
  </si>
  <si>
    <t>Not designated as accounting hedges | Interest rate | Cleared OTC</t>
  </si>
  <si>
    <t>Not designated as accounting hedges | Interest rate | Exchange- Traded</t>
  </si>
  <si>
    <t>Not designated as accounting hedges | Credit</t>
  </si>
  <si>
    <t>Not designated as accounting hedges | Credit | Bilateral OTC</t>
  </si>
  <si>
    <t>Not designated as accounting hedges | Credit | Cleared OTC</t>
  </si>
  <si>
    <t>Not designated as accounting hedges | Credit | Exchange- Traded</t>
  </si>
  <si>
    <t>Not designated as accounting hedges | Foreign exchange</t>
  </si>
  <si>
    <t>Not designated as accounting hedges | Foreign exchange | Bilateral OTC</t>
  </si>
  <si>
    <t>Not designated as accounting hedges | Foreign exchange | Cleared OTC</t>
  </si>
  <si>
    <t>Not designated as accounting hedges | Foreign exchange | Exchange- Traded</t>
  </si>
  <si>
    <t>Not designated as accounting hedges | Equity</t>
  </si>
  <si>
    <t>Not designated as accounting hedges | Equity | Bilateral OTC</t>
  </si>
  <si>
    <t>Not designated as accounting hedges | Equity | Cleared OTC</t>
  </si>
  <si>
    <t>Not designated as accounting hedges | Equity | Exchange- Traded</t>
  </si>
  <si>
    <t>Not designated as accounting hedges | Commodity and other</t>
  </si>
  <si>
    <t>Not designated as accounting hedges | Commodity and other | Bilateral OTC</t>
  </si>
  <si>
    <t>Not designated as accounting hedges | Commodity and other | Cleared OTC</t>
  </si>
  <si>
    <t>Not designated as accounting hedges | Commodity and other | Exchange- Traded</t>
  </si>
  <si>
    <t>Derivative Instruments and Hedging Activities - Notionals of Derivative Contracts (Details) - USD ($) $ in Billions</t>
  </si>
  <si>
    <t>Derivatives, Notional Amount</t>
  </si>
  <si>
    <t>Derivative liabilities</t>
  </si>
  <si>
    <t>Designated as accounting hedges | Bilateral OTC | Interest rate</t>
  </si>
  <si>
    <t>Designated as accounting hedges | Bilateral OTC | Foreign exchange</t>
  </si>
  <si>
    <t>Designated as accounting hedges | Cleared OTC | Interest rate</t>
  </si>
  <si>
    <t>Designated as accounting hedges | Cleared OTC | Foreign exchange</t>
  </si>
  <si>
    <t>Designated as accounting hedges | Exchange- Traded | Interest rate</t>
  </si>
  <si>
    <t>Designated as accounting hedges | Exchange- Traded | Foreign exchange</t>
  </si>
  <si>
    <t>Not designated as accounting hedges | Bilateral OTC | Interest rate</t>
  </si>
  <si>
    <t>Not designated as accounting hedges | Bilateral OTC | Credit</t>
  </si>
  <si>
    <t>Not designated as accounting hedges | Bilateral OTC | Foreign exchange</t>
  </si>
  <si>
    <t>Not designated as accounting hedges | Bilateral OTC | Equity</t>
  </si>
  <si>
    <t>Not designated as accounting hedges | Bilateral OTC | Commodity and other</t>
  </si>
  <si>
    <t>Not designated as accounting hedges | Cleared OTC | Interest rate</t>
  </si>
  <si>
    <t>Not designated as accounting hedges | Cleared OTC | Credit</t>
  </si>
  <si>
    <t>Not designated as accounting hedges | Cleared OTC | Foreign exchange</t>
  </si>
  <si>
    <t>Not designated as accounting hedges | Cleared OTC | Equity</t>
  </si>
  <si>
    <t>Not designated as accounting hedges | Cleared OTC | Commodity and other</t>
  </si>
  <si>
    <t>Not designated as accounting hedges | Exchange- Traded | Interest rate</t>
  </si>
  <si>
    <t>Not designated as accounting hedges | Exchange- Traded | Credit</t>
  </si>
  <si>
    <t>Not designated as accounting hedges | Exchange- Traded | Foreign exchange</t>
  </si>
  <si>
    <t>Not designated as accounting hedges | Exchange- Traded | Equity</t>
  </si>
  <si>
    <t>Not designated as accounting hedges | Exchange- Traded | Commodity and other</t>
  </si>
  <si>
    <t>Derivative Instruments and Hedging Activities - Gains (Losses) on Accounting Hedges and Fair Value Hedges (Details) - USD ($) $ in Millions</t>
  </si>
  <si>
    <t>Investment Securities - AFS</t>
  </si>
  <si>
    <t>Investment Securities—AFS</t>
  </si>
  <si>
    <t>Carrying amount of currently or previously hedged asset</t>
  </si>
  <si>
    <t>Basis adjustments included in carrying amount</t>
  </si>
  <si>
    <t>Carrying amount of currently or previously hedged liability</t>
  </si>
  <si>
    <t>Fair Value Hedges | Interest Income | Interest rate</t>
  </si>
  <si>
    <t>Gain (Loss) on Fair Value Hedges Recognized in Interest Expense</t>
  </si>
  <si>
    <t>Gains (losses) recognized in Interest Expense</t>
  </si>
  <si>
    <t>Fair Value Hedges | Interest Income | Investment Securities - AFS</t>
  </si>
  <si>
    <t>Fair Value Hedges | Interest expense | Interest rate</t>
  </si>
  <si>
    <t>Fair Value Hedges | Interest expense | Borrowings</t>
  </si>
  <si>
    <t>Net Investment Hedges | Foreign exchange</t>
  </si>
  <si>
    <t>Net Investment Hedges</t>
  </si>
  <si>
    <t>Gains (losses) recognized in OCI, net of tax</t>
  </si>
  <si>
    <t>Forward points excluded from hedge effectiveness testing - Recognized in Interest income</t>
  </si>
  <si>
    <t>Forward points excluded from hedge effectiveness testing—Recognized in Interest income</t>
  </si>
  <si>
    <t>Derivative Instruments and Hedging Activities - Credit Risk-Related Contingencies (Details) - USD ($) $ in Millions</t>
  </si>
  <si>
    <t>Derivatives</t>
  </si>
  <si>
    <t>Net derivative liabilities with credit risk-related contingent features</t>
  </si>
  <si>
    <t>Collateral posted</t>
  </si>
  <si>
    <t>Bilateral Downgrade Agreement</t>
  </si>
  <si>
    <t>Incremental collateral or termination payments upon potential future ratings downgrade</t>
  </si>
  <si>
    <t>One-notch downgrade</t>
  </si>
  <si>
    <t>Two-notch downgrade</t>
  </si>
  <si>
    <t>Derivative Instruments and Hedging Activities - Maximum Potential Payout/Notional of Credit Protection Sold (Details) - Credit Protection Sold - USD ($) $ in Billions</t>
  </si>
  <si>
    <t>Credit Derivatives</t>
  </si>
  <si>
    <t>Maximum potential payout/notional</t>
  </si>
  <si>
    <t>Less Than 1 (Year)</t>
  </si>
  <si>
    <t>1 - 3 (Years)</t>
  </si>
  <si>
    <t>3 - 5 (Years)</t>
  </si>
  <si>
    <t>Over 5 (Years)</t>
  </si>
  <si>
    <t>CDS</t>
  </si>
  <si>
    <t>CDS protection sold with identical protection purchased</t>
  </si>
  <si>
    <t>CDS | Less Than 1 (Year)</t>
  </si>
  <si>
    <t>CDS | 1 - 3 (Years)</t>
  </si>
  <si>
    <t>CDS | 3 - 5 (Years)</t>
  </si>
  <si>
    <t>CDS | Over 5 (Years)</t>
  </si>
  <si>
    <t>Single-name CDS</t>
  </si>
  <si>
    <t>Single-name CDS | Less Than 1 (Year)</t>
  </si>
  <si>
    <t>Single-name CDS | 1 - 3 (Years)</t>
  </si>
  <si>
    <t>Single-name CDS | 3 - 5 (Years)</t>
  </si>
  <si>
    <t>Single-name CDS | Over 5 (Years)</t>
  </si>
  <si>
    <t>Single-name CDS | Investment grade</t>
  </si>
  <si>
    <t>Single-name CDS | Investment grade | Less Than 1 (Year)</t>
  </si>
  <si>
    <t>Single-name CDS | Investment grade | 1 - 3 (Years)</t>
  </si>
  <si>
    <t>Single-name CDS | Investment grade | 3 - 5 (Years)</t>
  </si>
  <si>
    <t>Single-name CDS | Investment grade | Over 5 (Years)</t>
  </si>
  <si>
    <t>Single-name CDS | Non-investment grade</t>
  </si>
  <si>
    <t>Single-name CDS | Non-investment grade | Less Than 1 (Year)</t>
  </si>
  <si>
    <t>Single-name CDS | Non-investment grade | 1 - 3 (Years)</t>
  </si>
  <si>
    <t>Single-name CDS | Non-investment grade | 3 - 5 (Years)</t>
  </si>
  <si>
    <t>Single-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 Fair Value Asset/(Liability) of Credit Protection Sold (Details) - Credit Protection Sold - USD ($) $ in Millions</t>
  </si>
  <si>
    <t>Fair Value Asset (Liability)</t>
  </si>
  <si>
    <t>Derivative Instruments and Hedging Activities - Protection Purchased with CDS (Details) - Protection Purchased - USD ($) $ in Millions</t>
  </si>
  <si>
    <t>Notional</t>
  </si>
  <si>
    <t>Single name</t>
  </si>
  <si>
    <t>Index and basket</t>
  </si>
  <si>
    <t>Tranched index and basket</t>
  </si>
  <si>
    <t>Investment Securities - AFS and HTM Securities (Details) - USD ($) $ in Millions</t>
  </si>
  <si>
    <t>Investment securities</t>
  </si>
  <si>
    <t>Amortized Cost</t>
  </si>
  <si>
    <t>Gross Unrealized Gains</t>
  </si>
  <si>
    <t>Gross Unrealized Losses</t>
  </si>
  <si>
    <t>AFS securities</t>
  </si>
  <si>
    <t>HTM securities</t>
  </si>
  <si>
    <t>U.S. Treasury securities</t>
  </si>
  <si>
    <t>U.S. agency securities</t>
  </si>
  <si>
    <t>Agency CMBS</t>
  </si>
  <si>
    <t>Non-agency CMBS</t>
  </si>
  <si>
    <t>Corporate bonds</t>
  </si>
  <si>
    <t>FFELP Student Loan ABS</t>
  </si>
  <si>
    <t>Third party guarantees (as a percent)</t>
  </si>
  <si>
    <t>95.00%</t>
  </si>
  <si>
    <t>Investment Securities - Investment Securities in an Unrealized Loss Position (Details) - USD ($) $ in Millions</t>
  </si>
  <si>
    <t>AFS: Fair Value, Less than 12 Months</t>
  </si>
  <si>
    <t>AFS: Fair Value, 12 Months or Longer</t>
  </si>
  <si>
    <t>AFS: Fair Value, Total</t>
  </si>
  <si>
    <t>AFS: Gross Unrealized Losses, Less than 12 Months</t>
  </si>
  <si>
    <t>AFS: Gross Unrealized Losses, 12 Months or Longer</t>
  </si>
  <si>
    <t>AFS: Gross Unrealized Losses, Total</t>
  </si>
  <si>
    <t>HTM: Fair Value, Less than 12 Months</t>
  </si>
  <si>
    <t>HTM: Fair Value, 12 Months or Longer</t>
  </si>
  <si>
    <t>HTM: Fair Value, Total</t>
  </si>
  <si>
    <t>HTM: Gross Unrealized Losses, Less than 12 Months</t>
  </si>
  <si>
    <t>HTM: Gross Unrealized Losses, 12 Months or Longer</t>
  </si>
  <si>
    <t>HTM: Gross Unrealized Losses, Total</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Investment Securities - Investment Securities by Contractual Maturity (Details) - USD ($) $ in Millions</t>
  </si>
  <si>
    <t>AFS securities: Amortized cost, total</t>
  </si>
  <si>
    <t>HTM securities: Amortized cost, total</t>
  </si>
  <si>
    <t>Investment securities: Amortized cost, total</t>
  </si>
  <si>
    <t>AFS securities: Fair value, total</t>
  </si>
  <si>
    <t>HTM securities: Fair value, total</t>
  </si>
  <si>
    <t>Investment securities: Fair value, total</t>
  </si>
  <si>
    <t>Annualized Average Yield</t>
  </si>
  <si>
    <t>AFS securities: Annualized average yield, total (as a percent)</t>
  </si>
  <si>
    <t>2.10%</t>
  </si>
  <si>
    <t>HTM securities: Annualized average yield, total (as a percent)</t>
  </si>
  <si>
    <t>2.40%</t>
  </si>
  <si>
    <t>Investment securities: Annualized average yield, total (as a percent)</t>
  </si>
  <si>
    <t>2.20%</t>
  </si>
  <si>
    <t>2.00%</t>
  </si>
  <si>
    <t>2.30%</t>
  </si>
  <si>
    <t>AFS securities: Amortized cost, due within 1 year</t>
  </si>
  <si>
    <t>AFS securities: Amortized cost, after 1 year through 5 years</t>
  </si>
  <si>
    <t>AFS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securities: Fair value, due within 1 year</t>
  </si>
  <si>
    <t>AFS securities: Fair value, after 1 year through 5 years</t>
  </si>
  <si>
    <t>AFS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securities: Annualized average yield, due within 1 year (as a percent)</t>
  </si>
  <si>
    <t>AFS securities: Annualized average yield, after 1 year through 5 years (as a percent)</t>
  </si>
  <si>
    <t>1.80%</t>
  </si>
  <si>
    <t>AFS securities: Annualized average yield, after 5 years through 10 years (as a percent)</t>
  </si>
  <si>
    <t>1.70%</t>
  </si>
  <si>
    <t>HTM securities: Annualized average yield, due within 1 year (as a percent)</t>
  </si>
  <si>
    <t>HTM securities: Annualized average yield, after 1 years through 5 years (as a percent)</t>
  </si>
  <si>
    <t>HTM securities: Annualized average yield, after 5 years through 10 years (as a percent)</t>
  </si>
  <si>
    <t>HTM securities: Annualized average yield, after 10 year (as a percent)</t>
  </si>
  <si>
    <t>2.50%</t>
  </si>
  <si>
    <t>AFS securities: Amortized cost, after 10 years</t>
  </si>
  <si>
    <t>AFS securities: Fair value, after 10 years</t>
  </si>
  <si>
    <t>1.10%</t>
  </si>
  <si>
    <t>AFS securities: Annualized average yield, after 10 years (as a percent)</t>
  </si>
  <si>
    <t>1.90%</t>
  </si>
  <si>
    <t>2.60%</t>
  </si>
  <si>
    <t>4.10%</t>
  </si>
  <si>
    <t>4.80%</t>
  </si>
  <si>
    <t>4.00%</t>
  </si>
  <si>
    <t>3.70%</t>
  </si>
  <si>
    <t>3.00%</t>
  </si>
  <si>
    <t>2.80%</t>
  </si>
  <si>
    <t>4.40%</t>
  </si>
  <si>
    <t>0.80%</t>
  </si>
  <si>
    <t>1.20%</t>
  </si>
  <si>
    <t>Investment Securities - Gross Realized Gains and Losses on Sales of AFS Securities (Details) - USD ($) $ in Millions</t>
  </si>
  <si>
    <t>Gross realized gains</t>
  </si>
  <si>
    <t>Gross realized (losses)</t>
  </si>
  <si>
    <t>Collateralized Transactions - Offsetting of Certain Collateralized Transactions (Details) - USD ($) $ in Millions</t>
  </si>
  <si>
    <t>Gross amounts</t>
  </si>
  <si>
    <t>Amounts offset</t>
  </si>
  <si>
    <t>Net amounts presented</t>
  </si>
  <si>
    <t>Amounts not offset</t>
  </si>
  <si>
    <t>Net amounts for which master netting agreements are not in place or may not be legally enforceable</t>
  </si>
  <si>
    <t>Collateralized Transactions - Gross Secured Financing Balances (Details) - USD ($) $ in Millions</t>
  </si>
  <si>
    <t>Gross Secured Financing Balances</t>
  </si>
  <si>
    <t>Total included in the offsetting disclosure</t>
  </si>
  <si>
    <t>Trading liabilities— Obligation to return securities received as collateral</t>
  </si>
  <si>
    <t>ABS</t>
  </si>
  <si>
    <t>Overnight and Open</t>
  </si>
  <si>
    <t>Less than 30 Days</t>
  </si>
  <si>
    <t>30-90 Days</t>
  </si>
  <si>
    <t>Over 90 Days</t>
  </si>
  <si>
    <t>Collateralized Transactions - Assets Loaned or Pledged (Details) - USD ($) $ in Millions</t>
  </si>
  <si>
    <t>Loans (gross of allowance for loan losses)</t>
  </si>
  <si>
    <t>Collateralized Transactions - Collateral Received (Details) - USD ($) $ in Millions</t>
  </si>
  <si>
    <t>Collateral received with right to sell or repledge</t>
  </si>
  <si>
    <t>Collateral that was sold or repledged</t>
  </si>
  <si>
    <t>Collateralized Transactions - Restricted Cash and Segregated Securities (Details) - USD ($) $ in Millions</t>
  </si>
  <si>
    <t>Segregated securities</t>
  </si>
  <si>
    <t>Collateralized Transactions - Customer Margin Lending (Details) - USD ($) $ in Millions</t>
  </si>
  <si>
    <t>Customer receivables representing margin loans</t>
  </si>
  <si>
    <t>Loans, Lending Commitments and Allowance for Credit Losses - Loans by Type (Details) - USD ($) $ in Millions</t>
  </si>
  <si>
    <t>Dec. 31, 2017</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Fixed rate loans, net</t>
  </si>
  <si>
    <t>Floating or adjustable rate loans, net</t>
  </si>
  <si>
    <t>Loans to non-U.S. borrowers, net</t>
  </si>
  <si>
    <t>Corporate</t>
  </si>
  <si>
    <t>Consumer</t>
  </si>
  <si>
    <t>Residential real estate</t>
  </si>
  <si>
    <t>Commercial real estate</t>
  </si>
  <si>
    <t>Loans, Lending Commitments and Allowance for Credit Losses - Loans Held for Investment before Allowance by Credit Quality (Details) - USD ($) $ in Millions</t>
  </si>
  <si>
    <t>Accounts, Notes, Loans and Financing Receivable [Line Items]</t>
  </si>
  <si>
    <t>Pass</t>
  </si>
  <si>
    <t>Pass | Corporate</t>
  </si>
  <si>
    <t>Pass | Consumer</t>
  </si>
  <si>
    <t>Pass | Residential real estate</t>
  </si>
  <si>
    <t>Pass | Commercial real estate</t>
  </si>
  <si>
    <t>Special mention</t>
  </si>
  <si>
    <t>Special mention | Corporate</t>
  </si>
  <si>
    <t>Special mention | Consumer</t>
  </si>
  <si>
    <t>Special mention | Residential real estate</t>
  </si>
  <si>
    <t>Special mention | Commercial real estate</t>
  </si>
  <si>
    <t>Substandard</t>
  </si>
  <si>
    <t>Substandard | Corporate</t>
  </si>
  <si>
    <t>Substandard | Consumer</t>
  </si>
  <si>
    <t>Substandard | Residential real estate</t>
  </si>
  <si>
    <t>Substandard | Commercial real estate</t>
  </si>
  <si>
    <t>Doubtful</t>
  </si>
  <si>
    <t>Doubtful | Corporate</t>
  </si>
  <si>
    <t>Doubtful | Consumer</t>
  </si>
  <si>
    <t>Doubtful | Residential real estate</t>
  </si>
  <si>
    <t>Doubtful | Commercial real estate</t>
  </si>
  <si>
    <t>Loss</t>
  </si>
  <si>
    <t>Loss | Corporate</t>
  </si>
  <si>
    <t>Loss | Consumer</t>
  </si>
  <si>
    <t>Loss | Residential real estate</t>
  </si>
  <si>
    <t>Loss | Commercial real estate</t>
  </si>
  <si>
    <t>Loans, Lending Commitments and Allowance for Credit Losses - Impaired Loans and Lending Commitments before Allowance (Details) - USD ($) $ in Millions</t>
  </si>
  <si>
    <t>With allowance</t>
  </si>
  <si>
    <t>Without allowance</t>
  </si>
  <si>
    <t>Total impaired loans</t>
  </si>
  <si>
    <t>UPB</t>
  </si>
  <si>
    <t>Total impaired lending commitments</t>
  </si>
  <si>
    <t>Loans, Lending Commitments and Allowance for Credit Losses - Impaired Loans and Total Allowance by Region (Details) - USD ($) $ in Millions</t>
  </si>
  <si>
    <t>Impaired Loans</t>
  </si>
  <si>
    <t>Impaired loans</t>
  </si>
  <si>
    <t>Total Allowance for loan losses</t>
  </si>
  <si>
    <t>Americas</t>
  </si>
  <si>
    <t>EMEA</t>
  </si>
  <si>
    <t>Asia</t>
  </si>
  <si>
    <t>Loans, Lending Commitments and Allowance for Credit Losses - Troubled Debt Restructurings (Details) - USD ($) $ in Millions</t>
  </si>
  <si>
    <t>Troubled Debt Restructurings</t>
  </si>
  <si>
    <t>Allowance for loan losses and lending commitments</t>
  </si>
  <si>
    <t>Loans, Lending Commitments and Allowance for Credit Losses - Activity of Allowance for Loan Losses and Lending Commitments (Details) - USD ($) $ in Millions</t>
  </si>
  <si>
    <t>Allowance for loan losses rollforward</t>
  </si>
  <si>
    <t>Gross charge-offs</t>
  </si>
  <si>
    <t>Recoveries</t>
  </si>
  <si>
    <t>Net recoveries (charge-offs)</t>
  </si>
  <si>
    <t>Provision (release)</t>
  </si>
  <si>
    <t>Inherent</t>
  </si>
  <si>
    <t>Specific</t>
  </si>
  <si>
    <t>Allowance for lending commitments rollforward</t>
  </si>
  <si>
    <t>Loans, Lending Commitments and Allowance for Credit Losses - Employee Loans (Details) - USD ($) $ in Millions</t>
  </si>
  <si>
    <t>12 Months Ended</t>
  </si>
  <si>
    <t>Employee Loans</t>
  </si>
  <si>
    <t>Balance</t>
  </si>
  <si>
    <t>Balance, net</t>
  </si>
  <si>
    <t>Repayment term range, in years</t>
  </si>
  <si>
    <t>4 years 8 months 12 days</t>
  </si>
  <si>
    <t>4 years 3 months 18 days</t>
  </si>
  <si>
    <t>Equity Method Investments - Balances (Details) - Investment Management - USD ($) $ in Millions</t>
  </si>
  <si>
    <t>Income (loss)</t>
  </si>
  <si>
    <t>Equity Method Investments - Joint Ventures (Details) - USD ($) $ in Millions</t>
  </si>
  <si>
    <t>MSMS</t>
  </si>
  <si>
    <t>Voting interest (as a percent)</t>
  </si>
  <si>
    <t>40.00%</t>
  </si>
  <si>
    <t>MSMS | MUFG</t>
  </si>
  <si>
    <t>60.00%</t>
  </si>
  <si>
    <t>MUMSS</t>
  </si>
  <si>
    <t>Income from equity method investments</t>
  </si>
  <si>
    <t>Institutional Securities | MSMS</t>
  </si>
  <si>
    <t>51.00%</t>
  </si>
  <si>
    <t>Deposits - Summary (Details) - USD ($) $ in Millions</t>
  </si>
  <si>
    <t>Savings and demand deposits</t>
  </si>
  <si>
    <t>Time deposits</t>
  </si>
  <si>
    <t>Deposits subject to FDIC insurance</t>
  </si>
  <si>
    <t>Time deposits that equal or exceed the FDIC insurance limit</t>
  </si>
  <si>
    <t>Deposits - Time Deposit Maturities (Details) - USD ($) $ in Millions</t>
  </si>
  <si>
    <t>Time Deposit Maturities</t>
  </si>
  <si>
    <t>2020</t>
  </si>
  <si>
    <t>2021</t>
  </si>
  <si>
    <t>2022</t>
  </si>
  <si>
    <t>2023</t>
  </si>
  <si>
    <t>Thereafter</t>
  </si>
  <si>
    <t>Borrowings and Other Secured Financings - Borrowings (Details) - USD ($) $ in Millions</t>
  </si>
  <si>
    <t>Original maturities of one year or less</t>
  </si>
  <si>
    <t>Original maturities greater than one year</t>
  </si>
  <si>
    <t>Senior</t>
  </si>
  <si>
    <t>Subordinated</t>
  </si>
  <si>
    <t>Total borrowings</t>
  </si>
  <si>
    <t>Weighted average stated maturity, in years</t>
  </si>
  <si>
    <t>6 years 10 months 24 days</t>
  </si>
  <si>
    <t>6 years 6 months</t>
  </si>
  <si>
    <t>Borrowings and Other Secured Financings - Other Secured Financings (Details) - USD ($) $ in Millions</t>
  </si>
  <si>
    <t>Original maturities:</t>
  </si>
  <si>
    <t>Greater than one year</t>
  </si>
  <si>
    <t>One year or less</t>
  </si>
  <si>
    <t>Failed sales</t>
  </si>
  <si>
    <t>Commitments, Leases, Guarantees and Contingencies - Commitments (Details) $ in Millions</t>
  </si>
  <si>
    <t>Commitment, Fiscal Year Maturity</t>
  </si>
  <si>
    <t>Less than 1 (year)</t>
  </si>
  <si>
    <t>1-3 (years)</t>
  </si>
  <si>
    <t>3-5 (years)</t>
  </si>
  <si>
    <t>Over 5 (years)</t>
  </si>
  <si>
    <t>Corporate Lending</t>
  </si>
  <si>
    <t>Corporate lending commitments participated to third parties</t>
  </si>
  <si>
    <t>Consumer Lending</t>
  </si>
  <si>
    <t>Residential and Commercial Real Estate Lending</t>
  </si>
  <si>
    <t>Forward-starting secured financing receivables</t>
  </si>
  <si>
    <t>Forward-starting secured financing receivables settled within three business days</t>
  </si>
  <si>
    <t>Underwriting</t>
  </si>
  <si>
    <t>Investment activities</t>
  </si>
  <si>
    <t>Letters of credit and other financial guarantees</t>
  </si>
  <si>
    <t>Commitments, Leases, Guarantees and Contingencies - Balance Sheet Amounts Related to Leases (Details) $ in Millions</t>
  </si>
  <si>
    <t>Other assets—ROU assets</t>
  </si>
  <si>
    <t>Lease liabilities</t>
  </si>
  <si>
    <t>Weighted average:</t>
  </si>
  <si>
    <t>Remaining lease term, in years</t>
  </si>
  <si>
    <t>9 years 7 months 6 days</t>
  </si>
  <si>
    <t>Discount rate (as a percent)</t>
  </si>
  <si>
    <t>Commitments, Leases, Guarantees and Contingencies - Lease Liabilities (Details) $ in Millions</t>
  </si>
  <si>
    <t>Remainder of 2019</t>
  </si>
  <si>
    <t>Total undiscounted cash flows</t>
  </si>
  <si>
    <t>Imputed interest</t>
  </si>
  <si>
    <t>Amount on balance sheet</t>
  </si>
  <si>
    <t>Commitments, Leases, Guarantees and Contingencies - Lease Costs (Details) - USD ($) $ in Millions</t>
  </si>
  <si>
    <t>Fixed costs</t>
  </si>
  <si>
    <t>Variable costs</t>
  </si>
  <si>
    <t>Less: Sublease income</t>
  </si>
  <si>
    <t>Total lease cost, net</t>
  </si>
  <si>
    <t>Commitments, Leases, Guarantees and Contingencies - Cash Flows Statement Supplemental Information (Details) - USD ($) $ in Millions</t>
  </si>
  <si>
    <t>Cash outflows—Lease liabilities</t>
  </si>
  <si>
    <t>Non-cash—ROU assets recorded for new and modified leases</t>
  </si>
  <si>
    <t>Commitments, Leases, Guarantees and Contingencies - Minimum Future Lease Commitments (Details) - Premises and Equipment $ in Millions</t>
  </si>
  <si>
    <t>Minimum Future Lease Commitments</t>
  </si>
  <si>
    <t>Minimum rental income to be received in the future under non-cancelable operating subleases</t>
  </si>
  <si>
    <t>Commitments, Leases, Guarantees and Contingencies - Obligations under Guarantee Arrangements (Details) $ in Millions</t>
  </si>
  <si>
    <t>Credit derivatives</t>
  </si>
  <si>
    <t>Guarantees</t>
  </si>
  <si>
    <t>Carrying amount: asset</t>
  </si>
  <si>
    <t>Collateral/recourse</t>
  </si>
  <si>
    <t>Credit derivatives | Less Than 1 (Year)</t>
  </si>
  <si>
    <t>Credit derivatives | 1 - 3 (Years)</t>
  </si>
  <si>
    <t>Credit derivatives | 3 - 5 (Years)</t>
  </si>
  <si>
    <t>Credit derivatives | Over 5 (Years)</t>
  </si>
  <si>
    <t>Carrying amount: liability</t>
  </si>
  <si>
    <t>Non-credit derivatives</t>
  </si>
  <si>
    <t>Non-credit derivatives | Less Than 1 (Year)</t>
  </si>
  <si>
    <t>Non-credit derivatives | 1 - 3 (Years)</t>
  </si>
  <si>
    <t>Non-credit derivatives | 3 - 5 (Years)</t>
  </si>
  <si>
    <t>Non-credit derivatives | Over 5 (Years)</t>
  </si>
  <si>
    <t>Standby letters of credit and other financial guarantees issued1</t>
  </si>
  <si>
    <t>Standby letters of credit</t>
  </si>
  <si>
    <t>Standby letters of credit and other financial guarantees issued1 | Less Than 1 (Year)</t>
  </si>
  <si>
    <t>Standby letters of credit and other financial guarantees issued1 | 1 - 3 (Years)</t>
  </si>
  <si>
    <t>Standby letters of credit and other financial guarantees issued1 | 3 - 5 (Years)</t>
  </si>
  <si>
    <t>Standby letters of credit and other financial guarantees issued1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 representations and warranties</t>
  </si>
  <si>
    <t>Securitization representations and warranties | Less Than 1 (Year)</t>
  </si>
  <si>
    <t>Securitization representations and warranties | 1 - 3 (Years)</t>
  </si>
  <si>
    <t>Securitization representations and warranties | 3 - 5 (Years)</t>
  </si>
  <si>
    <t>Securitization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lient clearing guarantees</t>
  </si>
  <si>
    <t>Client clearing guarantees | Less Than 1 (Year)</t>
  </si>
  <si>
    <t>Client clearing guarantees | 1 - 3 (Years)</t>
  </si>
  <si>
    <t>Client clearing guarantees | 3 - 5 (Years)</t>
  </si>
  <si>
    <t>Client clearing guarantees | Over 5 (Years)</t>
  </si>
  <si>
    <t>Commitments, Leases, Guarantees and Contingencies - Contingencies (Details) € in Millions, $ in Millions</t>
  </si>
  <si>
    <t>Sep. 30, 2019EUR (€)</t>
  </si>
  <si>
    <t>Loss Contingencies</t>
  </si>
  <si>
    <t>Derivative asset</t>
  </si>
  <si>
    <t>China Development Industrial Bank v. Morgan Stanley &amp; Co. Incorporated et al. | Pending Litigation</t>
  </si>
  <si>
    <t>Lawsuit filing date</t>
  </si>
  <si>
    <t>Jul. 15,
		2010</t>
  </si>
  <si>
    <t>Damages sought</t>
  </si>
  <si>
    <t>Damages sought for obligations to pay</t>
  </si>
  <si>
    <t>China Development Industrial Bank v. Morgan Stanley &amp; Co. Incorporated et al. | Pending Litigation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t>
  </si>
  <si>
    <t>Jul. 8,
		2013</t>
  </si>
  <si>
    <t>Original principal amount of debt instrument</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 | Maximum</t>
  </si>
  <si>
    <t>Financial Guaranty Insurance Company v. Morgan Stanley ABS Capital I Inc. et al. (NIMS 2007-1) | Pending Litigation</t>
  </si>
  <si>
    <t>Sep. 19,
		2014</t>
  </si>
  <si>
    <t>Financial Guaranty Insurance Company v. Morgan Stanley ABS Capital I Inc. et al. (NIMS 2007-1) | Pending Litigation | Maximum</t>
  </si>
  <si>
    <t>Financial Guaranty Insurance Company v. Morgan Stanley ABS Capital I Inc. et al. (Trust 2007-NC4) | Pending Litigation</t>
  </si>
  <si>
    <t>Sep. 23,
		2014</t>
  </si>
  <si>
    <t>Financial Guaranty Insurance Company v. Morgan Stanley ABS Capital I Inc. et al. (Trust 2007-NC4) | Pending Litigation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t>
  </si>
  <si>
    <t>Jan. 23,
		2015</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 | Maximum</t>
  </si>
  <si>
    <t>Case Number 15/3637 and Case Number 15/4353 | Pending Litigation</t>
  </si>
  <si>
    <t>Withholding tax credit set-off | €</t>
  </si>
  <si>
    <t>Case Number 15/3637 and Case Number 15/4353 | Pending Litigation | Maximum</t>
  </si>
  <si>
    <t>Variable Interest Entities and Securitization Activities - Assets and Liabilities by Type of Activity (Details) - USD ($) $ in Millions</t>
  </si>
  <si>
    <t>Variable Interest Entity</t>
  </si>
  <si>
    <t>VIE Assets</t>
  </si>
  <si>
    <t>VIE Liabilities</t>
  </si>
  <si>
    <t>OSF</t>
  </si>
  <si>
    <t>Variable Interest Entities and Securitization Activities - Assets and Liabilities by Balance Sheet Caption (Details) - USD ($) $ in Millions</t>
  </si>
  <si>
    <t>Trading assets at fair value</t>
  </si>
  <si>
    <t>Consolidated VIEs</t>
  </si>
  <si>
    <t>Variable Interest Entities and Securitization Activities - Non-Consolidated VIEs (Details) - USD ($) $ in Millions</t>
  </si>
  <si>
    <t>Additional VIE assets owned</t>
  </si>
  <si>
    <t>Maximum exposure to loss previously excluded</t>
  </si>
  <si>
    <t>Carrying value of variable interest previously excluded</t>
  </si>
  <si>
    <t>Revision to VIE Asset (UPB), amount previously excluded</t>
  </si>
  <si>
    <t>VIE assets (UPB)</t>
  </si>
  <si>
    <t>Maximum exposure to loss</t>
  </si>
  <si>
    <t>CDO</t>
  </si>
  <si>
    <t>MTOB</t>
  </si>
  <si>
    <t>Assets | MABS</t>
  </si>
  <si>
    <t>Carrying value of variable interests—Assets</t>
  </si>
  <si>
    <t>Assets | CDO</t>
  </si>
  <si>
    <t>Assets | MTOB</t>
  </si>
  <si>
    <t>Assets | OSF</t>
  </si>
  <si>
    <t>Assets | Other</t>
  </si>
  <si>
    <t>Debt and equity interests | MABS</t>
  </si>
  <si>
    <t>Debt and equity interests | CDO</t>
  </si>
  <si>
    <t>Debt and equity interests | MTOB</t>
  </si>
  <si>
    <t>Debt and equity interests | OSF</t>
  </si>
  <si>
    <t>Debt and equity interests | Other</t>
  </si>
  <si>
    <t>Derivative and other contracts | MABS</t>
  </si>
  <si>
    <t>Derivative and other contracts | CDO</t>
  </si>
  <si>
    <t>Derivative and other contracts | MTOB</t>
  </si>
  <si>
    <t>Derivative and other contracts | OSF</t>
  </si>
  <si>
    <t>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Carrying value of variable interests—Liabilities</t>
  </si>
  <si>
    <t>Variable Interest Entities and Securitization Activities - Mortgage and Asset Backed Securitization Assets (Details) - USD ($) $ in Millions</t>
  </si>
  <si>
    <t>Residential mortgages</t>
  </si>
  <si>
    <t>Commercial mortgages</t>
  </si>
  <si>
    <t>U.S. agency collateralized mortgage obligations</t>
  </si>
  <si>
    <t>Other consumer or commercial loans</t>
  </si>
  <si>
    <t>Debt and equity interests</t>
  </si>
  <si>
    <t>Debt and Equity Interests</t>
  </si>
  <si>
    <t>Debt and equity interests | Residential mortgages</t>
  </si>
  <si>
    <t>Debt and equity interests | Commercial mortgages</t>
  </si>
  <si>
    <t>Debt and equity interests | U.S. agency collateralized mortgage obligations</t>
  </si>
  <si>
    <t>Debt and equity interests | Other consumer or commercial loans</t>
  </si>
  <si>
    <t>Variable Interest Entities and Securitization Activities - Transfers of Assets with Continuing Involvement (Details) - USD ($) $ in Millions</t>
  </si>
  <si>
    <t>SPE</t>
  </si>
  <si>
    <t>Interests purchased in the secondary market</t>
  </si>
  <si>
    <t>SPE | Investment grade</t>
  </si>
  <si>
    <t>SPE | Non-investment grade</t>
  </si>
  <si>
    <t>SPE | RML</t>
  </si>
  <si>
    <t>SPE assets (UPB)</t>
  </si>
  <si>
    <t>Retained interest</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 Fair Value of Transfers of Assets with Continuing Involvement (Details) - USD ($) $ in Millions</t>
  </si>
  <si>
    <t>Derivative liability, balance only reported in assets sold with retained exposure table</t>
  </si>
  <si>
    <t>Continuing involvement with transferred financial assets, principal amount outstanding, balance only reported in assets sold with retained exposure table</t>
  </si>
  <si>
    <t>Derivative asset, balance only reported in assets sold with retained exposure table</t>
  </si>
  <si>
    <t>Retained interests</t>
  </si>
  <si>
    <t>SPE | Level 2</t>
  </si>
  <si>
    <t>SPE | Level 2 | Investment grade</t>
  </si>
  <si>
    <t>SPE | Level 2 | Non-investment grade</t>
  </si>
  <si>
    <t>SPE | Level 3</t>
  </si>
  <si>
    <t>SPE | Level 3 | Investment grade</t>
  </si>
  <si>
    <t>SPE | Level 3 | Non-investment grade</t>
  </si>
  <si>
    <t>Variable Interest Entities and Securitization Activities - Proceeds from New Securitization Transactions and Sales of Loans (Details) - USD ($) $ in Millions</t>
  </si>
  <si>
    <t>Transfer of Financial Assets Accounted for as Sales</t>
  </si>
  <si>
    <t>New transactions</t>
  </si>
  <si>
    <t>CLO SPEs | Corporate Loans</t>
  </si>
  <si>
    <t>Sales of corporate loans to CLO SPEs</t>
  </si>
  <si>
    <t>Variable Interest Entities and Securitization Activities - Assets Sold with Retained Exposure (Details) - Bilateral OTC - Equity Derivatives - USD ($) $ in Millions</t>
  </si>
  <si>
    <t>Gross cash proceeds from sale of assets</t>
  </si>
  <si>
    <t>Fair value</t>
  </si>
  <si>
    <t>Assets sold</t>
  </si>
  <si>
    <t>Derivative assets recognized in the balance sheets</t>
  </si>
  <si>
    <t>Derivative liabilities recognized in the balance sheets</t>
  </si>
  <si>
    <t>Regulatory Requirements - Narrative (Details)</t>
  </si>
  <si>
    <t>Common Equity Tier 1 capital conservation buffer requirement (as a percent)</t>
  </si>
  <si>
    <t>Common Equity Tier 1 G-SIB capital surcharge requirement (as a percent)</t>
  </si>
  <si>
    <t>Common Equity Tier 1 CCyB requirement (as a percent)</t>
  </si>
  <si>
    <t>Proportion of phased-in Common Equity Tier 1 capital requirements (as a percent)</t>
  </si>
  <si>
    <t>75.00%</t>
  </si>
  <si>
    <t>Regulatory Requirements - The Firm's Regulatory Capital and Capital Ratios (Details) - USD ($) $ in Millions</t>
  </si>
  <si>
    <t>Required Ratio</t>
  </si>
  <si>
    <t>Common Equity Tier 1 capital (as a percent)</t>
  </si>
  <si>
    <t>10.00%</t>
  </si>
  <si>
    <t>8.60%</t>
  </si>
  <si>
    <t>Tier 1 capital (as a percent)</t>
  </si>
  <si>
    <t>11.50%</t>
  </si>
  <si>
    <t>10.10%</t>
  </si>
  <si>
    <t>Total capital (as a percent)</t>
  </si>
  <si>
    <t>13.50%</t>
  </si>
  <si>
    <t>12.10%</t>
  </si>
  <si>
    <t>Tier 1 leverage (as a percent)</t>
  </si>
  <si>
    <t>SLR (as a percent)</t>
  </si>
  <si>
    <t>5.00%</t>
  </si>
  <si>
    <t>Amount</t>
  </si>
  <si>
    <t>Common Equity Tier 1 capital</t>
  </si>
  <si>
    <t>Tier 1 capital</t>
  </si>
  <si>
    <t>Total capital</t>
  </si>
  <si>
    <t>Total RWA</t>
  </si>
  <si>
    <t>Tier 1 leverage</t>
  </si>
  <si>
    <t>Adjusted average assets</t>
  </si>
  <si>
    <t>SLR</t>
  </si>
  <si>
    <t>Supplementary leverage exposure</t>
  </si>
  <si>
    <t>Ratio</t>
  </si>
  <si>
    <t>16.30%</t>
  </si>
  <si>
    <t>16.90%</t>
  </si>
  <si>
    <t>18.50%</t>
  </si>
  <si>
    <t>19.20%</t>
  </si>
  <si>
    <t>20.90%</t>
  </si>
  <si>
    <t>21.80%</t>
  </si>
  <si>
    <t>8.20%</t>
  </si>
  <si>
    <t>8.40%</t>
  </si>
  <si>
    <t>6.30%</t>
  </si>
  <si>
    <t>6.50%</t>
  </si>
  <si>
    <t>Regulatory Requirements - U.S. Bank Subsidiaries' Regulatory Capital and Capital Ratios (Details) - USD ($) $ in Millions</t>
  </si>
  <si>
    <t>8.00%</t>
  </si>
  <si>
    <t>6.00%</t>
  </si>
  <si>
    <t>19.90%</t>
  </si>
  <si>
    <t>19.50%</t>
  </si>
  <si>
    <t>20.30%</t>
  </si>
  <si>
    <t>19.80%</t>
  </si>
  <si>
    <t>11.90%</t>
  </si>
  <si>
    <t>10.50%</t>
  </si>
  <si>
    <t>9.20%</t>
  </si>
  <si>
    <t>27.30%</t>
  </si>
  <si>
    <t>25.20%</t>
  </si>
  <si>
    <t>27.50%</t>
  </si>
  <si>
    <t>25.40%</t>
  </si>
  <si>
    <t>10.80%</t>
  </si>
  <si>
    <t>10.30%</t>
  </si>
  <si>
    <t>9.60%</t>
  </si>
  <si>
    <t>Regulatory Requirements - U.S. Broker-Dealer Regulatory Capital Requirements (Details) - USD ($) $ in Millions</t>
  </si>
  <si>
    <t>Net capital</t>
  </si>
  <si>
    <t>Excess net capital</t>
  </si>
  <si>
    <t>Total Equity - Common Stock Repurchases (Details) - USD ($)</t>
  </si>
  <si>
    <t>Capital Plans</t>
  </si>
  <si>
    <t>Repurchases of common stock under our Share Repurchase Program</t>
  </si>
  <si>
    <t>2019 Capital Plan</t>
  </si>
  <si>
    <t>Authorized repurchase amount of outstanding common stock</t>
  </si>
  <si>
    <t>Stock repurchase program start date</t>
  </si>
  <si>
    <t>Jul. 1,
		2019</t>
  </si>
  <si>
    <t>Stock repurchase program expiration date</t>
  </si>
  <si>
    <t>Jun. 30,
		2020</t>
  </si>
  <si>
    <t>Maximum quarterly common stock dividends per share (USD per share)</t>
  </si>
  <si>
    <t>MUFG</t>
  </si>
  <si>
    <t>Share Repurchase Program, Ownership Proportion Maximum, Percent</t>
  </si>
  <si>
    <t>24.90%</t>
  </si>
  <si>
    <t>Total Equity - Common Stock Dividends Per Share (Details) - $ / shares</t>
  </si>
  <si>
    <t>Dividends declared per common share (USD per share)</t>
  </si>
  <si>
    <t>Total Equity - Preferred Stock Outstanding (Details) - USD ($) $ / shares in Units, $ in Millions</t>
  </si>
  <si>
    <t>Class of Stock</t>
  </si>
  <si>
    <t>Preferred stock carrying value</t>
  </si>
  <si>
    <t>Preferred stock shares authorized (shares)</t>
  </si>
  <si>
    <t>Series A</t>
  </si>
  <si>
    <t>Preferred stock shares outstanding (shares)</t>
  </si>
  <si>
    <t>Liquidation preference per share (USD per share)</t>
  </si>
  <si>
    <t>Series C</t>
  </si>
  <si>
    <t>Series C | MUFG</t>
  </si>
  <si>
    <t>Preferred stock shares issued (shares)</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Series K</t>
  </si>
  <si>
    <t>Total Equity - Preferred Stock Dividends (Details) - USD ($) $ / shares in Units, $ in Millions</t>
  </si>
  <si>
    <t>Preferred Stock Dividends</t>
  </si>
  <si>
    <t>Preferred stock dividends declared</t>
  </si>
  <si>
    <t>Preferred stock dividend declared (USD per share)</t>
  </si>
  <si>
    <t>Total Equity - Accumulated Other Comprehensive Income (Loss) (Details) - USD ($) $ in Millions</t>
  </si>
  <si>
    <t>AOCI Attributable to Parent, Net of Tax [Roll Forward]</t>
  </si>
  <si>
    <t>Balance at beginning of period</t>
  </si>
  <si>
    <t>Balance at end of period</t>
  </si>
  <si>
    <t>Foreign Currency Translation Adjustments</t>
  </si>
  <si>
    <t>Cumulative adjustments for accounting changes</t>
  </si>
  <si>
    <t>OCI during the period</t>
  </si>
  <si>
    <t>AFS Securities</t>
  </si>
  <si>
    <t>Pension, Postretirement and Other</t>
  </si>
  <si>
    <t>DVA</t>
  </si>
  <si>
    <t>Total Equity - Components of Period Changes in OCI (Details) - USD ($) $ in Millions</t>
  </si>
  <si>
    <t>After-tax Gain (Loss)</t>
  </si>
  <si>
    <t>Net OCI</t>
  </si>
  <si>
    <t>Foreign Currency Translation Adjustment Including Noncontrolling Interest</t>
  </si>
  <si>
    <t>Pre-tax Gain (Loss)</t>
  </si>
  <si>
    <t>OCI activity</t>
  </si>
  <si>
    <t>Reclassified to earnings</t>
  </si>
  <si>
    <t>Income Tax Benefit (Provision)</t>
  </si>
  <si>
    <t>Foreign Currency Translation Adjustment Attributable to Noncontrolling Interest</t>
  </si>
  <si>
    <t>Foreign Currency Translation Adjustment Attributable to Parent</t>
  </si>
  <si>
    <t>Change in Net Unrealized Gains (Losses) on AFS Securities Including Noncontrolling Interest</t>
  </si>
  <si>
    <t>Change in Net Unrealized Gains (Losses) on AFS Securities Attributable to Noncontrolling Interest</t>
  </si>
  <si>
    <t>Change in Net Unrealized Gains (Losses) on AFS Securities Attributable to Parent</t>
  </si>
  <si>
    <t>Pension, Postretirement and Other Including Noncontrolling Interest</t>
  </si>
  <si>
    <t>Pension, Postretirement and Other Attributable to Noncontrolling Interest</t>
  </si>
  <si>
    <t>Pension, Postretirement and Other Attributable to Parent</t>
  </si>
  <si>
    <t>Change in Net DVA Including Noncontrolling Interest</t>
  </si>
  <si>
    <t>Change in Net DVA Attributable to Noncontrolling Interest</t>
  </si>
  <si>
    <t>Change in Net DVA Attributable to Parent</t>
  </si>
  <si>
    <t>Total Equity - Cumulative Adjustments to Retained Earnings Related to the Adoption of Accounting Updates (Details) - Retained Earnings - USD ($) $ in Millions</t>
  </si>
  <si>
    <t>Retained Earnings Adjustments [Line Items]</t>
  </si>
  <si>
    <t>Accounting Standards Update 2018-11</t>
  </si>
  <si>
    <t>Accounting Standards Update 2014-09</t>
  </si>
  <si>
    <t>Accounting Standards Update 2017-12</t>
  </si>
  <si>
    <t>Accounting Standards Update 2018-02</t>
  </si>
  <si>
    <t>Accounting Standards Update, Others</t>
  </si>
  <si>
    <t>Earnings per Common Share - Summary (Details) - USD ($) $ / shares in Units, shares in Millions, $ in Millions</t>
  </si>
  <si>
    <t>Net Income (Loss) Available to Common Stockholders, Basic [Abstract]</t>
  </si>
  <si>
    <t>Weighted average common shares outstanding (shares)</t>
  </si>
  <si>
    <t>Earnings per basic common share (USD per share)</t>
  </si>
  <si>
    <t>Net Income (Loss) Available to Common Stockholders, Diluted [Abstract]</t>
  </si>
  <si>
    <t>Effect of dilutive RSUs and PSUs (shares)</t>
  </si>
  <si>
    <t>Weighted average common shares outstanding and common stock equivalents (shares)</t>
  </si>
  <si>
    <t>Earnings per diluted common share (USD per share)</t>
  </si>
  <si>
    <t>Weighted average antidilutive RSUs (excluded from the computation of diluted EPS) (shares)</t>
  </si>
  <si>
    <t>Interest Income and Interest Expense - Summary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Income Taxes - Summary (Details) - USD ($) $ in Millions</t>
  </si>
  <si>
    <t>Intermittent</t>
  </si>
  <si>
    <t>Segment, Geographic and Revenue Information - Selected Financial Information by Business Segment (Details) - USD ($) $ in Millions</t>
  </si>
  <si>
    <t>Segment Reporting Information</t>
  </si>
  <si>
    <t>Net income (loss) applicable to noncontrolling interests</t>
  </si>
  <si>
    <t>Segment Reporting Information, Additional Information [Abstract]</t>
  </si>
  <si>
    <t>Revenues to be recorded in the remainder of 2019</t>
  </si>
  <si>
    <t>Revenues to be recorded in 2020</t>
  </si>
  <si>
    <t>Revenues to be recorded thereafter</t>
  </si>
  <si>
    <t>Revenue recognized in the current period, where some or all services were performed in prior periods</t>
  </si>
  <si>
    <t>Minimum</t>
  </si>
  <si>
    <t>Revenues to be recorded in 2021 through 2025</t>
  </si>
  <si>
    <t>Maximum</t>
  </si>
  <si>
    <t>Proportion of Investment banking revenue determined under the Revenue from Contracts with Customers accounting update</t>
  </si>
  <si>
    <t>85.00%</t>
  </si>
  <si>
    <t>90.00%</t>
  </si>
  <si>
    <t>I/E</t>
  </si>
  <si>
    <t>IS | Operating Segments</t>
  </si>
  <si>
    <t>IS | Operating Segments | Advisory</t>
  </si>
  <si>
    <t>IS | Operating Segments | Underwriting</t>
  </si>
  <si>
    <t>WM | Operating Segments</t>
  </si>
  <si>
    <t>IM | Operating Segments</t>
  </si>
  <si>
    <t>Segment, Geographic and Revenue Information - Institutional Securities - Investment Banking Revenues (Details) - USD ($) $ in Millions</t>
  </si>
  <si>
    <t>Revenue from External Customer [Line Items]</t>
  </si>
  <si>
    <t>Institutional Securities | Operating Segments</t>
  </si>
  <si>
    <t>Institutional Securities | Operating Segments | Advisory</t>
  </si>
  <si>
    <t>Institutional Securities | Operating Segments | Underwriting</t>
  </si>
  <si>
    <t>Segment, Geographic and Revenue Information - Trading Revenues by Product Type (Details) - USD ($) $ in Millions</t>
  </si>
  <si>
    <t>Disaggregation of Revenue</t>
  </si>
  <si>
    <t>Equity security and index</t>
  </si>
  <si>
    <t>Segment, Geographic and Revenue Information - Investment Management Investments Revenues - Net Unrealized Carried Interest (Details) - USD ($) $ in Millions</t>
  </si>
  <si>
    <t>Net cumulative unrealized carried interest at risk of reversing</t>
  </si>
  <si>
    <t>Segment, Geographic and Revenue Information - Investment Management Asset Management Revenues - Reduction of Fees due to Fee Waivers (Details) - USD ($) $ in Millions</t>
  </si>
  <si>
    <t>Fee waivers</t>
  </si>
  <si>
    <t>Segment, Geographic and Revenue Information - Net Revenues by Region (Details) - USD ($) $ in Millions</t>
  </si>
  <si>
    <t>Segment, Geographic and Revenue Information - Revenue Recognized from Prior Services (Details) - USD ($) $ in Millions</t>
  </si>
  <si>
    <t>Non-interest revenues</t>
  </si>
  <si>
    <t>Segment, Geographic and Revenue Information - Certain Future Expected Revenues (Details) $ in Millions</t>
  </si>
  <si>
    <t>Segment, Geographic and Revenue Information - Receivables from Contracts with Customers (Details) - USD ($) $ in Millions</t>
  </si>
  <si>
    <t>Segment, Geographic and Revenue Information - Assets by Business Segment (Details) - USD ($) $ in Millions</t>
  </si>
  <si>
    <t>Jun. 30, 2019</t>
  </si>
  <si>
    <t>Solium Capital, Inc.</t>
  </si>
  <si>
    <t>Goodwill acquired during period</t>
  </si>
  <si>
    <t>Intangible assets acquired during period</t>
  </si>
  <si>
    <t>Institutional Securities</t>
  </si>
  <si>
    <t>Wealth Management</t>
  </si>
  <si>
    <t>Investment Managem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7"/>
    <col customWidth="1" max="2" min="2" width="7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6</v>
      </c>
    </row>
    <row r="25" spans="1:3">
      <c r="A25" s="4" t="s">
        <v>45</v>
      </c>
      <c r="B25" s="4" t="s">
        <v>6</v>
      </c>
    </row>
    <row r="26" spans="1:3">
      <c r="A26" s="4" t="s">
        <v>46</v>
      </c>
      <c r="B26" s="4" t="s">
        <v>6</v>
      </c>
    </row>
    <row r="27" spans="1:3">
      <c r="A27" s="4" t="s">
        <v>47</v>
      </c>
      <c r="C27" s="5" t="n">
        <v>1618597895</v>
      </c>
    </row>
    <row r="28" spans="1:3">
      <c r="A28" s="4" t="s">
        <v>48</v>
      </c>
      <c r="B28" s="4" t="s">
        <v>49</v>
      </c>
    </row>
    <row r="29" spans="1:3">
      <c r="A29" s="4" t="s">
        <v>50</v>
      </c>
      <c r="B29" s="4" t="s">
        <v>6</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61</v>
      </c>
    </row>
    <row r="43" spans="1:3">
      <c r="A43" s="4" t="s">
        <v>53</v>
      </c>
      <c r="B43" s="4" t="s">
        <v>62</v>
      </c>
    </row>
    <row r="44" spans="1:3">
      <c r="A44" s="4" t="s">
        <v>55</v>
      </c>
      <c r="B44" s="4" t="s">
        <v>56</v>
      </c>
    </row>
    <row r="45" spans="1:3">
      <c r="A45" s="4" t="s">
        <v>63</v>
      </c>
    </row>
    <row r="46" spans="1:3">
      <c r="A46" s="3" t="s">
        <v>4</v>
      </c>
    </row>
    <row r="47" spans="1:3">
      <c r="A47" s="4" t="s">
        <v>52</v>
      </c>
      <c r="B47" s="4" t="s">
        <v>64</v>
      </c>
    </row>
    <row r="48" spans="1:3">
      <c r="A48" s="4" t="s">
        <v>53</v>
      </c>
      <c r="B48" s="4" t="s">
        <v>65</v>
      </c>
    </row>
    <row r="49" spans="1:3">
      <c r="A49" s="4" t="s">
        <v>55</v>
      </c>
      <c r="B49" s="4" t="s">
        <v>56</v>
      </c>
    </row>
    <row r="50" spans="1:3">
      <c r="A50" s="4" t="s">
        <v>66</v>
      </c>
    </row>
    <row r="51" spans="1:3">
      <c r="A51" s="3" t="s">
        <v>4</v>
      </c>
    </row>
    <row r="52" spans="1:3">
      <c r="A52" s="4" t="s">
        <v>52</v>
      </c>
      <c r="B52" s="4" t="s">
        <v>67</v>
      </c>
    </row>
    <row r="53" spans="1:3">
      <c r="A53" s="4" t="s">
        <v>53</v>
      </c>
      <c r="B53" s="4" t="s">
        <v>68</v>
      </c>
    </row>
    <row r="54" spans="1:3">
      <c r="A54" s="4" t="s">
        <v>55</v>
      </c>
      <c r="B54" s="4" t="s">
        <v>56</v>
      </c>
    </row>
    <row r="55" spans="1:3">
      <c r="A55" s="4" t="s">
        <v>69</v>
      </c>
    </row>
    <row r="56" spans="1:3">
      <c r="A56" s="3" t="s">
        <v>4</v>
      </c>
    </row>
    <row r="57" spans="1:3">
      <c r="A57" s="4" t="s">
        <v>52</v>
      </c>
      <c r="B57" s="4" t="s">
        <v>70</v>
      </c>
    </row>
    <row r="58" spans="1:3">
      <c r="A58" s="4" t="s">
        <v>53</v>
      </c>
      <c r="B58" s="4" t="s">
        <v>71</v>
      </c>
    </row>
    <row r="59" spans="1:3">
      <c r="A59" s="4" t="s">
        <v>55</v>
      </c>
      <c r="B59" s="4" t="s">
        <v>56</v>
      </c>
    </row>
    <row r="60" spans="1:3">
      <c r="A60" s="4" t="s">
        <v>72</v>
      </c>
    </row>
    <row r="61" spans="1:3">
      <c r="A61" s="3" t="s">
        <v>4</v>
      </c>
    </row>
    <row r="62" spans="1:3">
      <c r="A62" s="4" t="s">
        <v>52</v>
      </c>
      <c r="B62" s="4" t="s">
        <v>73</v>
      </c>
    </row>
    <row r="63" spans="1:3">
      <c r="A63" s="4" t="s">
        <v>53</v>
      </c>
      <c r="B63" s="4" t="s">
        <v>74</v>
      </c>
    </row>
    <row r="64" spans="1:3">
      <c r="A64" s="4" t="s">
        <v>55</v>
      </c>
      <c r="B64" s="4" t="s">
        <v>56</v>
      </c>
    </row>
    <row r="65" spans="1:3">
      <c r="A65" s="4" t="s">
        <v>75</v>
      </c>
    </row>
    <row r="66" spans="1:3">
      <c r="A66" s="3" t="s">
        <v>4</v>
      </c>
    </row>
    <row r="67" spans="1:3">
      <c r="A67" s="4" t="s">
        <v>52</v>
      </c>
      <c r="B67" s="4" t="s">
        <v>75</v>
      </c>
    </row>
    <row r="68" spans="1:3">
      <c r="A68" s="4" t="s">
        <v>53</v>
      </c>
      <c r="B68" s="4" t="s">
        <v>76</v>
      </c>
    </row>
    <row r="69" spans="1:3">
      <c r="A69" s="4" t="s">
        <v>55</v>
      </c>
      <c r="B69" s="4" t="s">
        <v>56</v>
      </c>
    </row>
    <row r="70" spans="1:3">
      <c r="A70" s="4" t="s">
        <v>77</v>
      </c>
    </row>
    <row r="71" spans="1:3">
      <c r="A71" s="3" t="s">
        <v>4</v>
      </c>
    </row>
    <row r="72" spans="1:3">
      <c r="A72" s="4" t="s">
        <v>52</v>
      </c>
      <c r="B72" s="4" t="s">
        <v>78</v>
      </c>
    </row>
    <row r="73" spans="1:3">
      <c r="A73" s="4" t="s">
        <v>53</v>
      </c>
      <c r="B73" s="4" t="s">
        <v>79</v>
      </c>
    </row>
    <row r="74" spans="1:3">
      <c r="A74" s="4" t="s">
        <v>55</v>
      </c>
      <c r="B74" s="4" t="s">
        <v>80</v>
      </c>
    </row>
    <row r="75" spans="1:3">
      <c r="A75" s="4" t="s">
        <v>81</v>
      </c>
    </row>
    <row r="76" spans="1:3">
      <c r="A76" s="3" t="s">
        <v>4</v>
      </c>
    </row>
    <row r="77" spans="1:3">
      <c r="A77" s="4" t="s">
        <v>52</v>
      </c>
      <c r="B77" s="4" t="s">
        <v>82</v>
      </c>
    </row>
    <row r="78" spans="1:3">
      <c r="A78" s="4" t="s">
        <v>53</v>
      </c>
      <c r="B78" s="4" t="s">
        <v>83</v>
      </c>
    </row>
    <row r="79" spans="1:3">
      <c r="A79" s="4" t="s">
        <v>55</v>
      </c>
      <c r="B79" s="4" t="s">
        <v>80</v>
      </c>
    </row>
    <row r="80" spans="1:3">
      <c r="A80" s="4" t="s">
        <v>84</v>
      </c>
    </row>
    <row r="81" spans="1:3">
      <c r="A81" s="3" t="s">
        <v>4</v>
      </c>
    </row>
    <row r="82" spans="1:3">
      <c r="A82" s="4" t="s">
        <v>52</v>
      </c>
      <c r="B82" s="4" t="s">
        <v>85</v>
      </c>
    </row>
    <row r="83" spans="1:3">
      <c r="A83" s="4" t="s">
        <v>53</v>
      </c>
      <c r="B83" s="4" t="s">
        <v>86</v>
      </c>
    </row>
    <row r="84" spans="1:3">
      <c r="A84" s="4" t="s">
        <v>55</v>
      </c>
      <c r="B84" s="4" t="s">
        <v>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5</v>
      </c>
      <c r="B1" s="2" t="s">
        <v>88</v>
      </c>
      <c r="D1" s="2" t="s">
        <v>1</v>
      </c>
    </row>
    <row r="2" spans="1:5">
      <c r="B2" s="2" t="s">
        <v>2</v>
      </c>
      <c r="C2" s="2" t="s">
        <v>89</v>
      </c>
      <c r="D2" s="2" t="s">
        <v>2</v>
      </c>
      <c r="E2" s="2" t="s">
        <v>89</v>
      </c>
    </row>
    <row r="3" spans="1:5">
      <c r="A3" s="3" t="s">
        <v>1416</v>
      </c>
    </row>
    <row r="4" spans="1:5">
      <c r="A4" s="4" t="s">
        <v>1417</v>
      </c>
      <c r="B4" s="6" t="n">
        <v>8651</v>
      </c>
      <c r="C4" s="6" t="n">
        <v>7299</v>
      </c>
      <c r="D4" s="6" t="n">
        <v>20897</v>
      </c>
      <c r="E4" s="6" t="n">
        <v>19056</v>
      </c>
    </row>
    <row r="5" spans="1:5">
      <c r="A5" s="4" t="s">
        <v>1408</v>
      </c>
      <c r="B5" s="5" t="n">
        <v>902</v>
      </c>
      <c r="C5" s="5" t="n">
        <v>584</v>
      </c>
      <c r="D5" s="5" t="n">
        <v>4424</v>
      </c>
      <c r="E5" s="5" t="n">
        <v>2222</v>
      </c>
    </row>
    <row r="6" spans="1:5">
      <c r="A6" s="4" t="s">
        <v>1418</v>
      </c>
    </row>
    <row r="7" spans="1:5">
      <c r="A7" s="3" t="s">
        <v>1416</v>
      </c>
    </row>
    <row r="8" spans="1:5">
      <c r="A8" s="4" t="s">
        <v>1419</v>
      </c>
      <c r="B8" s="6" t="n">
        <v>0</v>
      </c>
      <c r="C8" s="6" t="n">
        <v>17</v>
      </c>
      <c r="D8" s="6" t="n">
        <v>0</v>
      </c>
      <c r="E8" s="6" t="n">
        <v>25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137</v>
      </c>
    </row>
    <row r="2" spans="1:3">
      <c r="A2" s="3" t="s">
        <v>1416</v>
      </c>
    </row>
    <row r="3" spans="1:3">
      <c r="A3" s="4" t="s">
        <v>1421</v>
      </c>
      <c r="B3" s="6" t="n">
        <v>35328</v>
      </c>
      <c r="C3" s="6" t="n">
        <v>27121</v>
      </c>
    </row>
    <row r="4" spans="1:3">
      <c r="A4" s="3" t="s">
        <v>1422</v>
      </c>
    </row>
    <row r="5" spans="1:3">
      <c r="A5" s="4" t="s">
        <v>1423</v>
      </c>
      <c r="B5" s="5" t="n">
        <v>35600</v>
      </c>
      <c r="C5" s="5" t="n">
        <v>26524</v>
      </c>
    </row>
    <row r="6" spans="1:3">
      <c r="A6" s="4" t="s">
        <v>1424</v>
      </c>
      <c r="B6" s="5" t="n">
        <v>534</v>
      </c>
      <c r="C6" s="5" t="n">
        <v>164</v>
      </c>
    </row>
    <row r="7" spans="1:3">
      <c r="A7" s="4" t="s">
        <v>1425</v>
      </c>
      <c r="B7" s="6" t="n">
        <v>250</v>
      </c>
      <c r="C7" s="6" t="n">
        <v>7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426</v>
      </c>
      <c r="B1" s="2" t="s">
        <v>1</v>
      </c>
    </row>
    <row r="2" spans="1:2">
      <c r="B2" s="2" t="s">
        <v>2</v>
      </c>
    </row>
    <row r="3" spans="1:2">
      <c r="A3" s="3" t="s">
        <v>295</v>
      </c>
    </row>
    <row r="4" spans="1:2">
      <c r="A4" s="4" t="s">
        <v>1427</v>
      </c>
      <c r="B4" s="4" t="s">
        <v>1059</v>
      </c>
    </row>
    <row r="5" spans="1:2">
      <c r="A5" s="4" t="s">
        <v>1428</v>
      </c>
      <c r="B5" s="4" t="s">
        <v>1070</v>
      </c>
    </row>
    <row r="6" spans="1:2">
      <c r="A6" s="4" t="s">
        <v>1429</v>
      </c>
      <c r="B6" s="4" t="s">
        <v>1059</v>
      </c>
    </row>
    <row r="7" spans="1:2">
      <c r="A7" s="4" t="s">
        <v>1430</v>
      </c>
      <c r="B7" s="4" t="s">
        <v>14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137</v>
      </c>
    </row>
    <row r="2" spans="1:3">
      <c r="A2" s="3" t="s">
        <v>1433</v>
      </c>
    </row>
    <row r="3" spans="1:3">
      <c r="A3" s="4" t="s">
        <v>1434</v>
      </c>
      <c r="B3" s="4" t="s">
        <v>1435</v>
      </c>
      <c r="C3" s="4" t="s">
        <v>1436</v>
      </c>
    </row>
    <row r="4" spans="1:3">
      <c r="A4" s="4" t="s">
        <v>1437</v>
      </c>
      <c r="B4" s="4" t="s">
        <v>1438</v>
      </c>
      <c r="C4" s="4" t="s">
        <v>1439</v>
      </c>
    </row>
    <row r="5" spans="1:3">
      <c r="A5" s="4" t="s">
        <v>1440</v>
      </c>
      <c r="B5" s="4" t="s">
        <v>1441</v>
      </c>
      <c r="C5" s="4" t="s">
        <v>1442</v>
      </c>
    </row>
    <row r="6" spans="1:3">
      <c r="A6" s="4" t="s">
        <v>1443</v>
      </c>
      <c r="B6" s="4" t="s">
        <v>1068</v>
      </c>
      <c r="C6" s="4" t="s">
        <v>1068</v>
      </c>
    </row>
    <row r="7" spans="1:3">
      <c r="A7" s="4" t="s">
        <v>1444</v>
      </c>
      <c r="B7" s="4" t="s">
        <v>1445</v>
      </c>
      <c r="C7" s="4" t="s">
        <v>1445</v>
      </c>
    </row>
    <row r="8" spans="1:3">
      <c r="A8" s="3" t="s">
        <v>1446</v>
      </c>
    </row>
    <row r="9" spans="1:3">
      <c r="A9" s="4" t="s">
        <v>1447</v>
      </c>
      <c r="B9" s="6" t="n">
        <v>64348</v>
      </c>
      <c r="C9" s="6" t="n">
        <v>62086</v>
      </c>
    </row>
    <row r="10" spans="1:3">
      <c r="A10" s="4" t="s">
        <v>1448</v>
      </c>
      <c r="B10" s="5" t="n">
        <v>72937</v>
      </c>
      <c r="C10" s="5" t="n">
        <v>70619</v>
      </c>
    </row>
    <row r="11" spans="1:3">
      <c r="A11" s="4" t="s">
        <v>1449</v>
      </c>
      <c r="B11" s="5" t="n">
        <v>82661</v>
      </c>
      <c r="C11" s="5" t="n">
        <v>80052</v>
      </c>
    </row>
    <row r="12" spans="1:3">
      <c r="A12" s="4" t="s">
        <v>1450</v>
      </c>
      <c r="B12" s="5" t="n">
        <v>394875</v>
      </c>
      <c r="C12" s="5" t="n">
        <v>367309</v>
      </c>
    </row>
    <row r="13" spans="1:3">
      <c r="A13" s="4" t="s">
        <v>1451</v>
      </c>
      <c r="B13" s="5" t="n">
        <v>72937</v>
      </c>
      <c r="C13" s="5" t="n">
        <v>70619</v>
      </c>
    </row>
    <row r="14" spans="1:3">
      <c r="A14" s="4" t="s">
        <v>1452</v>
      </c>
      <c r="B14" s="5" t="n">
        <v>892912</v>
      </c>
      <c r="C14" s="5" t="n">
        <v>843074</v>
      </c>
    </row>
    <row r="15" spans="1:3">
      <c r="A15" s="4" t="s">
        <v>1453</v>
      </c>
      <c r="B15" s="5" t="n">
        <v>72937</v>
      </c>
      <c r="C15" s="5" t="n">
        <v>70619</v>
      </c>
    </row>
    <row r="16" spans="1:3">
      <c r="A16" s="4" t="s">
        <v>1454</v>
      </c>
      <c r="B16" s="6" t="n">
        <v>1155497</v>
      </c>
      <c r="C16" s="6" t="n">
        <v>1092672</v>
      </c>
    </row>
    <row r="17" spans="1:3">
      <c r="A17" s="3" t="s">
        <v>1455</v>
      </c>
    </row>
    <row r="18" spans="1:3">
      <c r="A18" s="4" t="s">
        <v>1434</v>
      </c>
      <c r="B18" s="4" t="s">
        <v>1456</v>
      </c>
      <c r="C18" s="4" t="s">
        <v>1457</v>
      </c>
    </row>
    <row r="19" spans="1:3">
      <c r="A19" s="4" t="s">
        <v>1437</v>
      </c>
      <c r="B19" s="4" t="s">
        <v>1458</v>
      </c>
      <c r="C19" s="4" t="s">
        <v>1459</v>
      </c>
    </row>
    <row r="20" spans="1:3">
      <c r="A20" s="4" t="s">
        <v>1440</v>
      </c>
      <c r="B20" s="4" t="s">
        <v>1460</v>
      </c>
      <c r="C20" s="4" t="s">
        <v>1461</v>
      </c>
    </row>
    <row r="21" spans="1:3">
      <c r="A21" s="4" t="s">
        <v>1443</v>
      </c>
      <c r="B21" s="4" t="s">
        <v>1462</v>
      </c>
      <c r="C21" s="4" t="s">
        <v>1463</v>
      </c>
    </row>
    <row r="22" spans="1:3">
      <c r="A22" s="4" t="s">
        <v>1444</v>
      </c>
      <c r="B22" s="4" t="s">
        <v>1464</v>
      </c>
      <c r="C22" s="4" t="s">
        <v>14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137</v>
      </c>
    </row>
    <row r="2" spans="1:3">
      <c r="A2" s="3" t="s">
        <v>1433</v>
      </c>
    </row>
    <row r="3" spans="1:3">
      <c r="A3" s="4" t="s">
        <v>1434</v>
      </c>
      <c r="B3" s="4" t="s">
        <v>1435</v>
      </c>
      <c r="C3" s="4" t="s">
        <v>1436</v>
      </c>
    </row>
    <row r="4" spans="1:3">
      <c r="A4" s="4" t="s">
        <v>1437</v>
      </c>
      <c r="B4" s="4" t="s">
        <v>1438</v>
      </c>
      <c r="C4" s="4" t="s">
        <v>1439</v>
      </c>
    </row>
    <row r="5" spans="1:3">
      <c r="A5" s="4" t="s">
        <v>1440</v>
      </c>
      <c r="B5" s="4" t="s">
        <v>1441</v>
      </c>
      <c r="C5" s="4" t="s">
        <v>1442</v>
      </c>
    </row>
    <row r="6" spans="1:3">
      <c r="A6" s="4" t="s">
        <v>1443</v>
      </c>
      <c r="B6" s="4" t="s">
        <v>1068</v>
      </c>
      <c r="C6" s="4" t="s">
        <v>1068</v>
      </c>
    </row>
    <row r="7" spans="1:3">
      <c r="A7" s="4" t="s">
        <v>1444</v>
      </c>
      <c r="B7" s="4" t="s">
        <v>1445</v>
      </c>
      <c r="C7" s="4" t="s">
        <v>1445</v>
      </c>
    </row>
    <row r="8" spans="1:3">
      <c r="A8" s="3" t="s">
        <v>1446</v>
      </c>
    </row>
    <row r="9" spans="1:3">
      <c r="A9" s="4" t="s">
        <v>1447</v>
      </c>
      <c r="B9" s="6" t="n">
        <v>64348</v>
      </c>
      <c r="C9" s="6" t="n">
        <v>62086</v>
      </c>
    </row>
    <row r="10" spans="1:3">
      <c r="A10" s="4" t="s">
        <v>1448</v>
      </c>
      <c r="B10" s="5" t="n">
        <v>72937</v>
      </c>
      <c r="C10" s="5" t="n">
        <v>70619</v>
      </c>
    </row>
    <row r="11" spans="1:3">
      <c r="A11" s="4" t="s">
        <v>1449</v>
      </c>
      <c r="B11" s="5" t="n">
        <v>82661</v>
      </c>
      <c r="C11" s="5" t="n">
        <v>80052</v>
      </c>
    </row>
    <row r="12" spans="1:3">
      <c r="A12" s="4" t="s">
        <v>1451</v>
      </c>
      <c r="B12" s="5" t="n">
        <v>72937</v>
      </c>
      <c r="C12" s="5" t="n">
        <v>70619</v>
      </c>
    </row>
    <row r="13" spans="1:3">
      <c r="A13" s="4" t="s">
        <v>1453</v>
      </c>
      <c r="B13" s="6" t="n">
        <v>72937</v>
      </c>
      <c r="C13" s="6" t="n">
        <v>70619</v>
      </c>
    </row>
    <row r="14" spans="1:3">
      <c r="A14" s="3" t="s">
        <v>1455</v>
      </c>
    </row>
    <row r="15" spans="1:3">
      <c r="A15" s="4" t="s">
        <v>1434</v>
      </c>
      <c r="B15" s="4" t="s">
        <v>1456</v>
      </c>
      <c r="C15" s="4" t="s">
        <v>1457</v>
      </c>
    </row>
    <row r="16" spans="1:3">
      <c r="A16" s="4" t="s">
        <v>1437</v>
      </c>
      <c r="B16" s="4" t="s">
        <v>1458</v>
      </c>
      <c r="C16" s="4" t="s">
        <v>1459</v>
      </c>
    </row>
    <row r="17" spans="1:3">
      <c r="A17" s="4" t="s">
        <v>1440</v>
      </c>
      <c r="B17" s="4" t="s">
        <v>1460</v>
      </c>
      <c r="C17" s="4" t="s">
        <v>1461</v>
      </c>
    </row>
    <row r="18" spans="1:3">
      <c r="A18" s="4" t="s">
        <v>1443</v>
      </c>
      <c r="B18" s="4" t="s">
        <v>1462</v>
      </c>
      <c r="C18" s="4" t="s">
        <v>1463</v>
      </c>
    </row>
    <row r="19" spans="1:3">
      <c r="A19" s="4" t="s">
        <v>1444</v>
      </c>
      <c r="B19" s="4" t="s">
        <v>1464</v>
      </c>
      <c r="C19" s="4" t="s">
        <v>1465</v>
      </c>
    </row>
    <row r="20" spans="1:3">
      <c r="A20" s="4" t="s">
        <v>438</v>
      </c>
    </row>
    <row r="21" spans="1:3">
      <c r="A21" s="3" t="s">
        <v>1433</v>
      </c>
    </row>
    <row r="22" spans="1:3">
      <c r="A22" s="4" t="s">
        <v>1434</v>
      </c>
      <c r="B22" s="4" t="s">
        <v>1465</v>
      </c>
      <c r="C22" s="4" t="s">
        <v>1465</v>
      </c>
    </row>
    <row r="23" spans="1:3">
      <c r="A23" s="4" t="s">
        <v>1437</v>
      </c>
      <c r="B23" s="4" t="s">
        <v>1467</v>
      </c>
      <c r="C23" s="4" t="s">
        <v>1467</v>
      </c>
    </row>
    <row r="24" spans="1:3">
      <c r="A24" s="4" t="s">
        <v>1440</v>
      </c>
      <c r="B24" s="4" t="s">
        <v>1435</v>
      </c>
      <c r="C24" s="4" t="s">
        <v>1435</v>
      </c>
    </row>
    <row r="25" spans="1:3">
      <c r="A25" s="4" t="s">
        <v>1443</v>
      </c>
      <c r="B25" s="4" t="s">
        <v>1445</v>
      </c>
      <c r="C25" s="4" t="s">
        <v>1445</v>
      </c>
    </row>
    <row r="26" spans="1:3">
      <c r="A26" s="4" t="s">
        <v>1444</v>
      </c>
      <c r="B26" s="4" t="s">
        <v>1468</v>
      </c>
      <c r="C26" s="4" t="s">
        <v>1468</v>
      </c>
    </row>
    <row r="27" spans="1:3">
      <c r="A27" s="3" t="s">
        <v>1446</v>
      </c>
    </row>
    <row r="28" spans="1:3">
      <c r="A28" s="4" t="s">
        <v>1447</v>
      </c>
      <c r="B28" s="6" t="n">
        <v>16641</v>
      </c>
      <c r="C28" s="6" t="n">
        <v>15221</v>
      </c>
    </row>
    <row r="29" spans="1:3">
      <c r="A29" s="4" t="s">
        <v>1448</v>
      </c>
      <c r="B29" s="5" t="n">
        <v>16641</v>
      </c>
      <c r="C29" s="5" t="n">
        <v>15221</v>
      </c>
    </row>
    <row r="30" spans="1:3">
      <c r="A30" s="4" t="s">
        <v>1449</v>
      </c>
      <c r="B30" s="5" t="n">
        <v>16953</v>
      </c>
      <c r="C30" s="5" t="n">
        <v>15484</v>
      </c>
    </row>
    <row r="31" spans="1:3">
      <c r="A31" s="4" t="s">
        <v>1451</v>
      </c>
      <c r="B31" s="5" t="n">
        <v>16641</v>
      </c>
      <c r="C31" s="5" t="n">
        <v>15221</v>
      </c>
    </row>
    <row r="32" spans="1:3">
      <c r="A32" s="4" t="s">
        <v>1453</v>
      </c>
      <c r="B32" s="6" t="n">
        <v>16641</v>
      </c>
      <c r="C32" s="6" t="n">
        <v>15221</v>
      </c>
    </row>
    <row r="33" spans="1:3">
      <c r="A33" s="3" t="s">
        <v>1455</v>
      </c>
    </row>
    <row r="34" spans="1:3">
      <c r="A34" s="4" t="s">
        <v>1434</v>
      </c>
      <c r="B34" s="4" t="s">
        <v>1469</v>
      </c>
      <c r="C34" s="4" t="s">
        <v>1470</v>
      </c>
    </row>
    <row r="35" spans="1:3">
      <c r="A35" s="4" t="s">
        <v>1437</v>
      </c>
      <c r="B35" s="4" t="s">
        <v>1469</v>
      </c>
      <c r="C35" s="4" t="s">
        <v>1470</v>
      </c>
    </row>
    <row r="36" spans="1:3">
      <c r="A36" s="4" t="s">
        <v>1440</v>
      </c>
      <c r="B36" s="4" t="s">
        <v>1471</v>
      </c>
      <c r="C36" s="4" t="s">
        <v>1472</v>
      </c>
    </row>
    <row r="37" spans="1:3">
      <c r="A37" s="4" t="s">
        <v>1443</v>
      </c>
      <c r="B37" s="4" t="s">
        <v>1473</v>
      </c>
      <c r="C37" s="4" t="s">
        <v>1474</v>
      </c>
    </row>
    <row r="38" spans="1:3">
      <c r="A38" s="4" t="s">
        <v>1444</v>
      </c>
      <c r="B38" s="4" t="s">
        <v>1475</v>
      </c>
      <c r="C38" s="4" t="s">
        <v>1462</v>
      </c>
    </row>
    <row r="39" spans="1:3">
      <c r="A39" s="4" t="s">
        <v>440</v>
      </c>
    </row>
    <row r="40" spans="1:3">
      <c r="A40" s="3" t="s">
        <v>1433</v>
      </c>
    </row>
    <row r="41" spans="1:3">
      <c r="A41" s="4" t="s">
        <v>1434</v>
      </c>
      <c r="B41" s="4" t="s">
        <v>1465</v>
      </c>
      <c r="C41" s="4" t="s">
        <v>1465</v>
      </c>
    </row>
    <row r="42" spans="1:3">
      <c r="A42" s="4" t="s">
        <v>1437</v>
      </c>
      <c r="B42" s="4" t="s">
        <v>1467</v>
      </c>
      <c r="C42" s="4" t="s">
        <v>1467</v>
      </c>
    </row>
    <row r="43" spans="1:3">
      <c r="A43" s="4" t="s">
        <v>1440</v>
      </c>
      <c r="B43" s="4" t="s">
        <v>1435</v>
      </c>
      <c r="C43" s="4" t="s">
        <v>1435</v>
      </c>
    </row>
    <row r="44" spans="1:3">
      <c r="A44" s="4" t="s">
        <v>1443</v>
      </c>
      <c r="B44" s="4" t="s">
        <v>1445</v>
      </c>
      <c r="C44" s="4" t="s">
        <v>1445</v>
      </c>
    </row>
    <row r="45" spans="1:3">
      <c r="A45" s="4" t="s">
        <v>1444</v>
      </c>
      <c r="B45" s="4" t="s">
        <v>1468</v>
      </c>
      <c r="C45" s="4" t="s">
        <v>1468</v>
      </c>
    </row>
    <row r="46" spans="1:3">
      <c r="A46" s="3" t="s">
        <v>1446</v>
      </c>
    </row>
    <row r="47" spans="1:3">
      <c r="A47" s="4" t="s">
        <v>1447</v>
      </c>
      <c r="B47" s="6" t="n">
        <v>8281</v>
      </c>
      <c r="C47" s="6" t="n">
        <v>7183</v>
      </c>
    </row>
    <row r="48" spans="1:3">
      <c r="A48" s="4" t="s">
        <v>1448</v>
      </c>
      <c r="B48" s="5" t="n">
        <v>8281</v>
      </c>
      <c r="C48" s="5" t="n">
        <v>7183</v>
      </c>
    </row>
    <row r="49" spans="1:3">
      <c r="A49" s="4" t="s">
        <v>1449</v>
      </c>
      <c r="B49" s="5" t="n">
        <v>8331</v>
      </c>
      <c r="C49" s="5" t="n">
        <v>7229</v>
      </c>
    </row>
    <row r="50" spans="1:3">
      <c r="A50" s="4" t="s">
        <v>1451</v>
      </c>
      <c r="B50" s="5" t="n">
        <v>8281</v>
      </c>
      <c r="C50" s="5" t="n">
        <v>7183</v>
      </c>
    </row>
    <row r="51" spans="1:3">
      <c r="A51" s="4" t="s">
        <v>1453</v>
      </c>
      <c r="B51" s="6" t="n">
        <v>8281</v>
      </c>
      <c r="C51" s="6" t="n">
        <v>7183</v>
      </c>
    </row>
    <row r="52" spans="1:3">
      <c r="A52" s="3" t="s">
        <v>1455</v>
      </c>
    </row>
    <row r="53" spans="1:3">
      <c r="A53" s="4" t="s">
        <v>1434</v>
      </c>
      <c r="B53" s="4" t="s">
        <v>1476</v>
      </c>
      <c r="C53" s="4" t="s">
        <v>1477</v>
      </c>
    </row>
    <row r="54" spans="1:3">
      <c r="A54" s="4" t="s">
        <v>1437</v>
      </c>
      <c r="B54" s="4" t="s">
        <v>1476</v>
      </c>
      <c r="C54" s="4" t="s">
        <v>1477</v>
      </c>
    </row>
    <row r="55" spans="1:3">
      <c r="A55" s="4" t="s">
        <v>1440</v>
      </c>
      <c r="B55" s="4" t="s">
        <v>1478</v>
      </c>
      <c r="C55" s="4" t="s">
        <v>1479</v>
      </c>
    </row>
    <row r="56" spans="1:3">
      <c r="A56" s="4" t="s">
        <v>1443</v>
      </c>
      <c r="B56" s="4" t="s">
        <v>1480</v>
      </c>
      <c r="C56" s="4" t="s">
        <v>1435</v>
      </c>
    </row>
    <row r="57" spans="1:3">
      <c r="A57" s="4" t="s">
        <v>1444</v>
      </c>
      <c r="B57" s="4" t="s">
        <v>1481</v>
      </c>
      <c r="C57" s="4" t="s">
        <v>14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137</v>
      </c>
    </row>
    <row r="2" spans="1:3">
      <c r="A2" s="4" t="s">
        <v>442</v>
      </c>
    </row>
    <row r="3" spans="1:3">
      <c r="A3" s="3" t="s">
        <v>294</v>
      </c>
    </row>
    <row r="4" spans="1:3">
      <c r="A4" s="4" t="s">
        <v>1484</v>
      </c>
      <c r="B4" s="6" t="n">
        <v>13358</v>
      </c>
      <c r="C4" s="6" t="n">
        <v>13797</v>
      </c>
    </row>
    <row r="5" spans="1:3">
      <c r="A5" s="4" t="s">
        <v>1485</v>
      </c>
      <c r="B5" s="5" t="n">
        <v>10453</v>
      </c>
      <c r="C5" s="5" t="n">
        <v>11333</v>
      </c>
    </row>
    <row r="6" spans="1:3">
      <c r="A6" s="4" t="s">
        <v>445</v>
      </c>
    </row>
    <row r="7" spans="1:3">
      <c r="A7" s="3" t="s">
        <v>294</v>
      </c>
    </row>
    <row r="8" spans="1:3">
      <c r="A8" s="4" t="s">
        <v>1484</v>
      </c>
      <c r="B8" s="5" t="n">
        <v>3772</v>
      </c>
      <c r="C8" s="5" t="n">
        <v>3455</v>
      </c>
    </row>
    <row r="9" spans="1:3">
      <c r="A9" s="4" t="s">
        <v>1485</v>
      </c>
      <c r="B9" s="6" t="n">
        <v>3634</v>
      </c>
      <c r="C9" s="6" t="n">
        <v>33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7"/>
    <col customWidth="1" max="3" min="3" width="15"/>
    <col customWidth="1" max="4" min="4" width="17"/>
    <col customWidth="1" max="5" min="5" width="15"/>
  </cols>
  <sheetData>
    <row r="1" spans="1:5">
      <c r="A1" s="1" t="s">
        <v>1486</v>
      </c>
      <c r="B1" s="2" t="s">
        <v>88</v>
      </c>
      <c r="D1" s="2" t="s">
        <v>1</v>
      </c>
    </row>
    <row r="2" spans="1:5">
      <c r="B2" s="2" t="s">
        <v>2</v>
      </c>
      <c r="C2" s="2" t="s">
        <v>89</v>
      </c>
      <c r="D2" s="2" t="s">
        <v>2</v>
      </c>
      <c r="E2" s="2" t="s">
        <v>89</v>
      </c>
    </row>
    <row r="3" spans="1:5">
      <c r="A3" s="3" t="s">
        <v>1487</v>
      </c>
    </row>
    <row r="4" spans="1:5">
      <c r="A4" s="4" t="s">
        <v>1488</v>
      </c>
      <c r="B4" s="6" t="n">
        <v>1500000000</v>
      </c>
      <c r="C4" s="6" t="n">
        <v>1180000000</v>
      </c>
      <c r="D4" s="6" t="n">
        <v>3860000000</v>
      </c>
      <c r="E4" s="6" t="n">
        <v>3680000000</v>
      </c>
    </row>
    <row r="5" spans="1:5">
      <c r="A5" s="4" t="s">
        <v>1489</v>
      </c>
    </row>
    <row r="6" spans="1:5">
      <c r="A6" s="3" t="s">
        <v>1487</v>
      </c>
    </row>
    <row r="7" spans="1:5">
      <c r="A7" s="4" t="s">
        <v>1490</v>
      </c>
      <c r="B7" s="6" t="n">
        <v>6000000000</v>
      </c>
      <c r="D7" s="6" t="n">
        <v>6000000000</v>
      </c>
    </row>
    <row r="8" spans="1:5">
      <c r="A8" s="4" t="s">
        <v>1491</v>
      </c>
      <c r="D8" s="4" t="s">
        <v>1492</v>
      </c>
    </row>
    <row r="9" spans="1:5">
      <c r="A9" s="4" t="s">
        <v>1493</v>
      </c>
      <c r="D9" s="4" t="s">
        <v>1494</v>
      </c>
    </row>
    <row r="10" spans="1:5">
      <c r="A10" s="4" t="s">
        <v>1495</v>
      </c>
      <c r="D10" s="7" t="n">
        <v>0.35</v>
      </c>
    </row>
    <row r="11" spans="1:5">
      <c r="A11" s="4" t="s">
        <v>1496</v>
      </c>
    </row>
    <row r="12" spans="1:5">
      <c r="A12" s="3" t="s">
        <v>1487</v>
      </c>
    </row>
    <row r="13" spans="1:5">
      <c r="A13" s="4" t="s">
        <v>1497</v>
      </c>
      <c r="D13" s="4" t="s">
        <v>149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499</v>
      </c>
      <c r="B1" s="2" t="s">
        <v>88</v>
      </c>
      <c r="D1" s="2" t="s">
        <v>1</v>
      </c>
    </row>
    <row r="2" spans="1:5">
      <c r="B2" s="2" t="s">
        <v>2</v>
      </c>
      <c r="C2" s="2" t="s">
        <v>89</v>
      </c>
      <c r="D2" s="2" t="s">
        <v>2</v>
      </c>
      <c r="E2" s="2" t="s">
        <v>89</v>
      </c>
    </row>
    <row r="3" spans="1:5">
      <c r="A3" s="3" t="s">
        <v>298</v>
      </c>
    </row>
    <row r="4" spans="1:5">
      <c r="A4" s="4" t="s">
        <v>1500</v>
      </c>
      <c r="B4" s="7" t="n">
        <v>0.35</v>
      </c>
      <c r="C4" s="7" t="n">
        <v>0.3</v>
      </c>
      <c r="D4" s="7" t="n">
        <v>0.95</v>
      </c>
      <c r="E4" s="7" t="n">
        <v>0.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137</v>
      </c>
    </row>
    <row r="2" spans="1:3">
      <c r="A2" s="3" t="s">
        <v>1502</v>
      </c>
    </row>
    <row r="3" spans="1:3">
      <c r="A3" s="4" t="s">
        <v>1503</v>
      </c>
      <c r="B3" s="6" t="n">
        <v>8520</v>
      </c>
      <c r="C3" s="6" t="n">
        <v>8520</v>
      </c>
    </row>
    <row r="4" spans="1:3">
      <c r="A4" s="4" t="s">
        <v>1504</v>
      </c>
      <c r="B4" s="5" t="n">
        <v>30000000</v>
      </c>
    </row>
    <row r="5" spans="1:3">
      <c r="A5" s="4" t="s">
        <v>1505</v>
      </c>
    </row>
    <row r="6" spans="1:3">
      <c r="A6" s="3" t="s">
        <v>1502</v>
      </c>
    </row>
    <row r="7" spans="1:3">
      <c r="A7" s="4" t="s">
        <v>1506</v>
      </c>
      <c r="B7" s="5" t="n">
        <v>44000</v>
      </c>
    </row>
    <row r="8" spans="1:3">
      <c r="A8" s="4" t="s">
        <v>1507</v>
      </c>
      <c r="B8" s="6" t="n">
        <v>25000</v>
      </c>
    </row>
    <row r="9" spans="1:3">
      <c r="A9" s="4" t="s">
        <v>1503</v>
      </c>
      <c r="B9" s="6" t="n">
        <v>1100</v>
      </c>
      <c r="C9" s="5" t="n">
        <v>1100</v>
      </c>
    </row>
    <row r="10" spans="1:3">
      <c r="A10" s="4" t="s">
        <v>1508</v>
      </c>
    </row>
    <row r="11" spans="1:3">
      <c r="A11" s="3" t="s">
        <v>1502</v>
      </c>
    </row>
    <row r="12" spans="1:3">
      <c r="A12" s="4" t="s">
        <v>1506</v>
      </c>
      <c r="B12" s="5" t="n">
        <v>519882</v>
      </c>
    </row>
    <row r="13" spans="1:3">
      <c r="A13" s="4" t="s">
        <v>1507</v>
      </c>
      <c r="B13" s="6" t="n">
        <v>1000</v>
      </c>
    </row>
    <row r="14" spans="1:3">
      <c r="A14" s="4" t="s">
        <v>1503</v>
      </c>
      <c r="B14" s="6" t="n">
        <v>408</v>
      </c>
      <c r="C14" s="5" t="n">
        <v>408</v>
      </c>
    </row>
    <row r="15" spans="1:3">
      <c r="A15" s="4" t="s">
        <v>1509</v>
      </c>
    </row>
    <row r="16" spans="1:3">
      <c r="A16" s="3" t="s">
        <v>1502</v>
      </c>
    </row>
    <row r="17" spans="1:3">
      <c r="A17" s="4" t="s">
        <v>1510</v>
      </c>
      <c r="B17" s="5" t="n">
        <v>1160791</v>
      </c>
    </row>
    <row r="18" spans="1:3">
      <c r="A18" s="4" t="s">
        <v>1511</v>
      </c>
      <c r="B18" s="6" t="n">
        <v>911</v>
      </c>
    </row>
    <row r="19" spans="1:3">
      <c r="A19" s="4" t="s">
        <v>1512</v>
      </c>
      <c r="B19" s="5" t="n">
        <v>640909</v>
      </c>
    </row>
    <row r="20" spans="1:3">
      <c r="A20" s="4" t="s">
        <v>1513</v>
      </c>
      <c r="B20" s="6" t="n">
        <v>503</v>
      </c>
    </row>
    <row r="21" spans="1:3">
      <c r="A21" s="4" t="s">
        <v>1514</v>
      </c>
      <c r="B21" s="6" t="n">
        <v>705</v>
      </c>
    </row>
    <row r="22" spans="1:3">
      <c r="A22" s="4" t="s">
        <v>1515</v>
      </c>
    </row>
    <row r="23" spans="1:3">
      <c r="A23" s="3" t="s">
        <v>1502</v>
      </c>
    </row>
    <row r="24" spans="1:3">
      <c r="A24" s="4" t="s">
        <v>1506</v>
      </c>
      <c r="B24" s="5" t="n">
        <v>34500</v>
      </c>
    </row>
    <row r="25" spans="1:3">
      <c r="A25" s="4" t="s">
        <v>1507</v>
      </c>
      <c r="B25" s="6" t="n">
        <v>25000</v>
      </c>
    </row>
    <row r="26" spans="1:3">
      <c r="A26" s="4" t="s">
        <v>1503</v>
      </c>
      <c r="B26" s="6" t="n">
        <v>862</v>
      </c>
      <c r="C26" s="5" t="n">
        <v>862</v>
      </c>
    </row>
    <row r="27" spans="1:3">
      <c r="A27" s="4" t="s">
        <v>1516</v>
      </c>
    </row>
    <row r="28" spans="1:3">
      <c r="A28" s="3" t="s">
        <v>1502</v>
      </c>
    </row>
    <row r="29" spans="1:3">
      <c r="A29" s="4" t="s">
        <v>1506</v>
      </c>
      <c r="B29" s="5" t="n">
        <v>34000</v>
      </c>
    </row>
    <row r="30" spans="1:3">
      <c r="A30" s="4" t="s">
        <v>1507</v>
      </c>
      <c r="B30" s="6" t="n">
        <v>25000</v>
      </c>
    </row>
    <row r="31" spans="1:3">
      <c r="A31" s="4" t="s">
        <v>1503</v>
      </c>
      <c r="B31" s="6" t="n">
        <v>850</v>
      </c>
      <c r="C31" s="5" t="n">
        <v>850</v>
      </c>
    </row>
    <row r="32" spans="1:3">
      <c r="A32" s="4" t="s">
        <v>1517</v>
      </c>
    </row>
    <row r="33" spans="1:3">
      <c r="A33" s="3" t="s">
        <v>1502</v>
      </c>
    </row>
    <row r="34" spans="1:3">
      <c r="A34" s="4" t="s">
        <v>1506</v>
      </c>
      <c r="B34" s="5" t="n">
        <v>20000</v>
      </c>
    </row>
    <row r="35" spans="1:3">
      <c r="A35" s="4" t="s">
        <v>1507</v>
      </c>
      <c r="B35" s="6" t="n">
        <v>25000</v>
      </c>
    </row>
    <row r="36" spans="1:3">
      <c r="A36" s="4" t="s">
        <v>1503</v>
      </c>
      <c r="B36" s="6" t="n">
        <v>500</v>
      </c>
      <c r="C36" s="5" t="n">
        <v>500</v>
      </c>
    </row>
    <row r="37" spans="1:3">
      <c r="A37" s="4" t="s">
        <v>1518</v>
      </c>
    </row>
    <row r="38" spans="1:3">
      <c r="A38" s="3" t="s">
        <v>1502</v>
      </c>
    </row>
    <row r="39" spans="1:3">
      <c r="A39" s="4" t="s">
        <v>1506</v>
      </c>
      <c r="B39" s="5" t="n">
        <v>52000</v>
      </c>
    </row>
    <row r="40" spans="1:3">
      <c r="A40" s="4" t="s">
        <v>1507</v>
      </c>
      <c r="B40" s="6" t="n">
        <v>25000</v>
      </c>
    </row>
    <row r="41" spans="1:3">
      <c r="A41" s="4" t="s">
        <v>1503</v>
      </c>
      <c r="B41" s="6" t="n">
        <v>1300</v>
      </c>
      <c r="C41" s="5" t="n">
        <v>1300</v>
      </c>
    </row>
    <row r="42" spans="1:3">
      <c r="A42" s="4" t="s">
        <v>1519</v>
      </c>
    </row>
    <row r="43" spans="1:3">
      <c r="A43" s="3" t="s">
        <v>1502</v>
      </c>
    </row>
    <row r="44" spans="1:3">
      <c r="A44" s="4" t="s">
        <v>1506</v>
      </c>
      <c r="B44" s="5" t="n">
        <v>40000</v>
      </c>
    </row>
    <row r="45" spans="1:3">
      <c r="A45" s="4" t="s">
        <v>1507</v>
      </c>
      <c r="B45" s="6" t="n">
        <v>25000</v>
      </c>
    </row>
    <row r="46" spans="1:3">
      <c r="A46" s="4" t="s">
        <v>1503</v>
      </c>
      <c r="B46" s="6" t="n">
        <v>1000</v>
      </c>
      <c r="C46" s="5" t="n">
        <v>1000</v>
      </c>
    </row>
    <row r="47" spans="1:3">
      <c r="A47" s="4" t="s">
        <v>1520</v>
      </c>
    </row>
    <row r="48" spans="1:3">
      <c r="A48" s="3" t="s">
        <v>1502</v>
      </c>
    </row>
    <row r="49" spans="1:3">
      <c r="A49" s="4" t="s">
        <v>1506</v>
      </c>
      <c r="B49" s="5" t="n">
        <v>60000</v>
      </c>
    </row>
    <row r="50" spans="1:3">
      <c r="A50" s="4" t="s">
        <v>1507</v>
      </c>
      <c r="B50" s="6" t="n">
        <v>25000</v>
      </c>
    </row>
    <row r="51" spans="1:3">
      <c r="A51" s="4" t="s">
        <v>1503</v>
      </c>
      <c r="B51" s="6" t="n">
        <v>1500</v>
      </c>
      <c r="C51" s="5" t="n">
        <v>1500</v>
      </c>
    </row>
    <row r="52" spans="1:3">
      <c r="A52" s="4" t="s">
        <v>1521</v>
      </c>
    </row>
    <row r="53" spans="1:3">
      <c r="A53" s="3" t="s">
        <v>1502</v>
      </c>
    </row>
    <row r="54" spans="1:3">
      <c r="A54" s="4" t="s">
        <v>1506</v>
      </c>
      <c r="B54" s="5" t="n">
        <v>40000</v>
      </c>
    </row>
    <row r="55" spans="1:3">
      <c r="A55" s="4" t="s">
        <v>1507</v>
      </c>
      <c r="B55" s="6" t="n">
        <v>25000</v>
      </c>
    </row>
    <row r="56" spans="1:3">
      <c r="A56" s="4" t="s">
        <v>1503</v>
      </c>
      <c r="B56" s="6" t="n">
        <v>1000</v>
      </c>
      <c r="C56" s="6" t="n">
        <v>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2</v>
      </c>
      <c r="B1" s="2" t="s">
        <v>88</v>
      </c>
      <c r="D1" s="2" t="s">
        <v>1</v>
      </c>
    </row>
    <row r="2" spans="1:5">
      <c r="B2" s="2" t="s">
        <v>2</v>
      </c>
      <c r="C2" s="2" t="s">
        <v>89</v>
      </c>
      <c r="D2" s="2" t="s">
        <v>2</v>
      </c>
      <c r="E2" s="2" t="s">
        <v>89</v>
      </c>
    </row>
    <row r="3" spans="1:5">
      <c r="A3" s="3" t="s">
        <v>1523</v>
      </c>
    </row>
    <row r="4" spans="1:5">
      <c r="A4" s="4" t="s">
        <v>1524</v>
      </c>
      <c r="B4" s="6" t="n">
        <v>113</v>
      </c>
      <c r="C4" s="6" t="n">
        <v>93</v>
      </c>
      <c r="D4" s="6" t="n">
        <v>376</v>
      </c>
      <c r="E4" s="6" t="n">
        <v>356</v>
      </c>
    </row>
    <row r="5" spans="1:5">
      <c r="A5" s="4" t="s">
        <v>1505</v>
      </c>
    </row>
    <row r="6" spans="1:5">
      <c r="A6" s="3" t="s">
        <v>1523</v>
      </c>
    </row>
    <row r="7" spans="1:5">
      <c r="A7" s="4" t="s">
        <v>1525</v>
      </c>
      <c r="B7" s="6" t="n">
        <v>256</v>
      </c>
      <c r="C7" s="6" t="n">
        <v>256</v>
      </c>
      <c r="D7" s="6" t="n">
        <v>758</v>
      </c>
      <c r="E7" s="6" t="n">
        <v>758</v>
      </c>
    </row>
    <row r="8" spans="1:5">
      <c r="A8" s="4" t="s">
        <v>1524</v>
      </c>
      <c r="B8" s="6" t="n">
        <v>11</v>
      </c>
      <c r="C8" s="6" t="n">
        <v>11</v>
      </c>
      <c r="D8" s="6" t="n">
        <v>33</v>
      </c>
      <c r="E8" s="6" t="n">
        <v>33</v>
      </c>
    </row>
    <row r="9" spans="1:5">
      <c r="A9" s="4" t="s">
        <v>1508</v>
      </c>
    </row>
    <row r="10" spans="1:5">
      <c r="A10" s="3" t="s">
        <v>1523</v>
      </c>
    </row>
    <row r="11" spans="1:5">
      <c r="A11" s="4" t="s">
        <v>1525</v>
      </c>
      <c r="B11" s="6" t="n">
        <v>25</v>
      </c>
      <c r="C11" s="6" t="n">
        <v>25</v>
      </c>
      <c r="D11" s="6" t="n">
        <v>75</v>
      </c>
      <c r="E11" s="6" t="n">
        <v>75</v>
      </c>
    </row>
    <row r="12" spans="1:5">
      <c r="A12" s="4" t="s">
        <v>1524</v>
      </c>
      <c r="B12" s="6" t="n">
        <v>13</v>
      </c>
      <c r="C12" s="6" t="n">
        <v>13</v>
      </c>
      <c r="D12" s="6" t="n">
        <v>39</v>
      </c>
      <c r="E12" s="6" t="n">
        <v>39</v>
      </c>
    </row>
    <row r="13" spans="1:5">
      <c r="A13" s="4" t="s">
        <v>1515</v>
      </c>
    </row>
    <row r="14" spans="1:5">
      <c r="A14" s="3" t="s">
        <v>1523</v>
      </c>
    </row>
    <row r="15" spans="1:5">
      <c r="A15" s="4" t="s">
        <v>1525</v>
      </c>
      <c r="B15" s="6" t="n">
        <v>445</v>
      </c>
      <c r="C15" s="6" t="n">
        <v>445</v>
      </c>
      <c r="D15" s="6" t="n">
        <v>1336</v>
      </c>
      <c r="E15" s="6" t="n">
        <v>1336</v>
      </c>
    </row>
    <row r="16" spans="1:5">
      <c r="A16" s="4" t="s">
        <v>1524</v>
      </c>
      <c r="B16" s="6" t="n">
        <v>15</v>
      </c>
      <c r="C16" s="6" t="n">
        <v>15</v>
      </c>
      <c r="D16" s="6" t="n">
        <v>45</v>
      </c>
      <c r="E16" s="6" t="n">
        <v>45</v>
      </c>
    </row>
    <row r="17" spans="1:5">
      <c r="A17" s="4" t="s">
        <v>1516</v>
      </c>
    </row>
    <row r="18" spans="1:5">
      <c r="A18" s="3" t="s">
        <v>1523</v>
      </c>
    </row>
    <row r="19" spans="1:5">
      <c r="A19" s="4" t="s">
        <v>1525</v>
      </c>
      <c r="B19" s="6" t="n">
        <v>430</v>
      </c>
      <c r="C19" s="6" t="n">
        <v>430</v>
      </c>
      <c r="D19" s="6" t="n">
        <v>1289</v>
      </c>
      <c r="E19" s="6" t="n">
        <v>1289</v>
      </c>
    </row>
    <row r="20" spans="1:5">
      <c r="A20" s="4" t="s">
        <v>1524</v>
      </c>
      <c r="B20" s="6" t="n">
        <v>15</v>
      </c>
      <c r="C20" s="6" t="n">
        <v>15</v>
      </c>
      <c r="D20" s="6" t="n">
        <v>45</v>
      </c>
      <c r="E20" s="6" t="n">
        <v>45</v>
      </c>
    </row>
    <row r="21" spans="1:5">
      <c r="A21" s="4" t="s">
        <v>1517</v>
      </c>
    </row>
    <row r="22" spans="1:5">
      <c r="A22" s="3" t="s">
        <v>1523</v>
      </c>
    </row>
    <row r="23" spans="1:5">
      <c r="A23" s="4" t="s">
        <v>1525</v>
      </c>
      <c r="B23" s="6" t="n">
        <v>414</v>
      </c>
      <c r="C23" s="6" t="n">
        <v>414</v>
      </c>
      <c r="D23" s="6" t="n">
        <v>1242</v>
      </c>
      <c r="E23" s="6" t="n">
        <v>1242</v>
      </c>
    </row>
    <row r="24" spans="1:5">
      <c r="A24" s="4" t="s">
        <v>1524</v>
      </c>
      <c r="B24" s="6" t="n">
        <v>8</v>
      </c>
      <c r="C24" s="6" t="n">
        <v>8</v>
      </c>
      <c r="D24" s="6" t="n">
        <v>24</v>
      </c>
      <c r="E24" s="6" t="n">
        <v>24</v>
      </c>
    </row>
    <row r="25" spans="1:5">
      <c r="A25" s="4" t="s">
        <v>1518</v>
      </c>
    </row>
    <row r="26" spans="1:5">
      <c r="A26" s="3" t="s">
        <v>1523</v>
      </c>
    </row>
    <row r="27" spans="1:5">
      <c r="A27" s="4" t="s">
        <v>1525</v>
      </c>
      <c r="B27" s="6" t="n">
        <v>378</v>
      </c>
      <c r="C27" s="6" t="n">
        <v>0</v>
      </c>
      <c r="D27" s="6" t="n">
        <v>1059</v>
      </c>
      <c r="E27" s="6" t="n">
        <v>681</v>
      </c>
    </row>
    <row r="28" spans="1:5">
      <c r="A28" s="4" t="s">
        <v>1524</v>
      </c>
      <c r="B28" s="6" t="n">
        <v>20</v>
      </c>
      <c r="C28" s="6" t="n">
        <v>0</v>
      </c>
      <c r="D28" s="6" t="n">
        <v>55</v>
      </c>
      <c r="E28" s="6" t="n">
        <v>35</v>
      </c>
    </row>
    <row r="29" spans="1:5">
      <c r="A29" s="4" t="s">
        <v>1519</v>
      </c>
    </row>
    <row r="30" spans="1:5">
      <c r="A30" s="3" t="s">
        <v>1523</v>
      </c>
    </row>
    <row r="31" spans="1:5">
      <c r="A31" s="4" t="s">
        <v>1525</v>
      </c>
      <c r="B31" s="6" t="n">
        <v>398</v>
      </c>
      <c r="C31" s="6" t="n">
        <v>398</v>
      </c>
      <c r="D31" s="6" t="n">
        <v>1195</v>
      </c>
      <c r="E31" s="6" t="n">
        <v>1195</v>
      </c>
    </row>
    <row r="32" spans="1:5">
      <c r="A32" s="4" t="s">
        <v>1524</v>
      </c>
      <c r="B32" s="6" t="n">
        <v>16</v>
      </c>
      <c r="C32" s="6" t="n">
        <v>16</v>
      </c>
      <c r="D32" s="6" t="n">
        <v>48</v>
      </c>
      <c r="E32" s="6" t="n">
        <v>48</v>
      </c>
    </row>
    <row r="33" spans="1:5">
      <c r="A33" s="4" t="s">
        <v>1520</v>
      </c>
    </row>
    <row r="34" spans="1:5">
      <c r="A34" s="3" t="s">
        <v>1523</v>
      </c>
    </row>
    <row r="35" spans="1:5">
      <c r="A35" s="4" t="s">
        <v>1525</v>
      </c>
      <c r="B35" s="6" t="n">
        <v>0</v>
      </c>
      <c r="C35" s="6" t="n">
        <v>0</v>
      </c>
      <c r="D35" s="6" t="n">
        <v>694</v>
      </c>
      <c r="E35" s="6" t="n">
        <v>694</v>
      </c>
    </row>
    <row r="36" spans="1:5">
      <c r="A36" s="4" t="s">
        <v>1524</v>
      </c>
      <c r="B36" s="6" t="n">
        <v>0</v>
      </c>
      <c r="C36" s="6" t="n">
        <v>0</v>
      </c>
      <c r="D36" s="6" t="n">
        <v>42</v>
      </c>
      <c r="E36" s="6" t="n">
        <v>42</v>
      </c>
    </row>
    <row r="37" spans="1:5">
      <c r="A37" s="4" t="s">
        <v>1521</v>
      </c>
    </row>
    <row r="38" spans="1:5">
      <c r="A38" s="3" t="s">
        <v>1523</v>
      </c>
    </row>
    <row r="39" spans="1:5">
      <c r="A39" s="4" t="s">
        <v>1525</v>
      </c>
      <c r="B39" s="6" t="n">
        <v>366</v>
      </c>
      <c r="C39" s="6" t="n">
        <v>366</v>
      </c>
      <c r="D39" s="6" t="n">
        <v>1097</v>
      </c>
      <c r="E39" s="6" t="n">
        <v>1097</v>
      </c>
    </row>
    <row r="40" spans="1:5">
      <c r="A40" s="4" t="s">
        <v>1524</v>
      </c>
      <c r="B40" s="6" t="n">
        <v>15</v>
      </c>
      <c r="C40" s="6" t="n">
        <v>15</v>
      </c>
      <c r="D40" s="6" t="n">
        <v>45</v>
      </c>
      <c r="E40" s="6" t="n">
        <v>4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526</v>
      </c>
      <c r="C1" s="2" t="s">
        <v>88</v>
      </c>
      <c r="E1" s="2" t="s">
        <v>1</v>
      </c>
    </row>
    <row r="2" spans="1:10">
      <c r="C2" s="2" t="s">
        <v>2</v>
      </c>
      <c r="D2" s="2" t="s">
        <v>89</v>
      </c>
      <c r="E2" s="2" t="s">
        <v>2</v>
      </c>
      <c r="F2" s="2" t="s">
        <v>89</v>
      </c>
      <c r="G2" s="2" t="s">
        <v>489</v>
      </c>
      <c r="H2" s="2" t="s">
        <v>490</v>
      </c>
      <c r="I2" s="2" t="s">
        <v>491</v>
      </c>
      <c r="J2" s="2" t="s">
        <v>492</v>
      </c>
    </row>
    <row r="3" spans="1:10">
      <c r="A3" s="3" t="s">
        <v>1527</v>
      </c>
    </row>
    <row r="4" spans="1:10">
      <c r="A4" s="4" t="s">
        <v>1528</v>
      </c>
      <c r="E4" s="6" t="n">
        <v>81406</v>
      </c>
    </row>
    <row r="5" spans="1:10">
      <c r="A5" s="4" t="s">
        <v>1529</v>
      </c>
      <c r="C5" s="6" t="n">
        <v>83550</v>
      </c>
      <c r="D5" s="6" t="n">
        <v>80074</v>
      </c>
      <c r="E5" s="5" t="n">
        <v>83550</v>
      </c>
      <c r="F5" s="6" t="n">
        <v>80074</v>
      </c>
    </row>
    <row r="6" spans="1:10">
      <c r="A6" s="4" t="s">
        <v>1530</v>
      </c>
    </row>
    <row r="7" spans="1:10">
      <c r="A7" s="3" t="s">
        <v>1527</v>
      </c>
    </row>
    <row r="8" spans="1:10">
      <c r="A8" s="4" t="s">
        <v>1528</v>
      </c>
      <c r="C8" s="5" t="n">
        <v>-865</v>
      </c>
      <c r="D8" s="5" t="n">
        <v>-864</v>
      </c>
      <c r="E8" s="5" t="n">
        <v>-889</v>
      </c>
      <c r="F8" s="5" t="n">
        <v>-767</v>
      </c>
    </row>
    <row r="9" spans="1:10">
      <c r="A9" s="4" t="s">
        <v>1531</v>
      </c>
      <c r="J9" s="6" t="n">
        <v>-8</v>
      </c>
    </row>
    <row r="10" spans="1:10">
      <c r="A10" s="4" t="s">
        <v>1532</v>
      </c>
      <c r="C10" s="5" t="n">
        <v>-96</v>
      </c>
      <c r="D10" s="5" t="n">
        <v>-54</v>
      </c>
      <c r="E10" s="5" t="n">
        <v>-72</v>
      </c>
      <c r="F10" s="5" t="n">
        <v>-143</v>
      </c>
    </row>
    <row r="11" spans="1:10">
      <c r="A11" s="4" t="s">
        <v>1529</v>
      </c>
      <c r="C11" s="5" t="n">
        <v>-961</v>
      </c>
      <c r="D11" s="5" t="n">
        <v>-918</v>
      </c>
      <c r="E11" s="5" t="n">
        <v>-961</v>
      </c>
      <c r="F11" s="5" t="n">
        <v>-918</v>
      </c>
    </row>
    <row r="12" spans="1:10">
      <c r="A12" s="4" t="s">
        <v>1533</v>
      </c>
    </row>
    <row r="13" spans="1:10">
      <c r="A13" s="3" t="s">
        <v>1527</v>
      </c>
    </row>
    <row r="14" spans="1:10">
      <c r="A14" s="4" t="s">
        <v>1528</v>
      </c>
      <c r="C14" s="5" t="n">
        <v>108</v>
      </c>
      <c r="D14" s="5" t="n">
        <v>-1194</v>
      </c>
      <c r="E14" s="5" t="n">
        <v>-930</v>
      </c>
      <c r="F14" s="5" t="n">
        <v>-547</v>
      </c>
    </row>
    <row r="15" spans="1:10">
      <c r="A15" s="4" t="s">
        <v>1531</v>
      </c>
      <c r="J15" s="5" t="n">
        <v>-111</v>
      </c>
    </row>
    <row r="16" spans="1:10">
      <c r="A16" s="4" t="s">
        <v>1532</v>
      </c>
      <c r="C16" s="5" t="n">
        <v>214</v>
      </c>
      <c r="D16" s="5" t="n">
        <v>-171</v>
      </c>
      <c r="E16" s="5" t="n">
        <v>1252</v>
      </c>
      <c r="F16" s="5" t="n">
        <v>-707</v>
      </c>
    </row>
    <row r="17" spans="1:10">
      <c r="A17" s="4" t="s">
        <v>1529</v>
      </c>
      <c r="C17" s="5" t="n">
        <v>322</v>
      </c>
      <c r="D17" s="5" t="n">
        <v>-1365</v>
      </c>
      <c r="E17" s="5" t="n">
        <v>322</v>
      </c>
      <c r="F17" s="5" t="n">
        <v>-1365</v>
      </c>
    </row>
    <row r="18" spans="1:10">
      <c r="A18" s="4" t="s">
        <v>1534</v>
      </c>
    </row>
    <row r="19" spans="1:10">
      <c r="A19" s="3" t="s">
        <v>1527</v>
      </c>
    </row>
    <row r="20" spans="1:10">
      <c r="A20" s="4" t="s">
        <v>1528</v>
      </c>
      <c r="C20" s="5" t="n">
        <v>-574</v>
      </c>
      <c r="D20" s="5" t="n">
        <v>-704</v>
      </c>
      <c r="E20" s="5" t="n">
        <v>-578</v>
      </c>
      <c r="F20" s="5" t="n">
        <v>-591</v>
      </c>
    </row>
    <row r="21" spans="1:10">
      <c r="A21" s="4" t="s">
        <v>1531</v>
      </c>
      <c r="J21" s="5" t="n">
        <v>-124</v>
      </c>
    </row>
    <row r="22" spans="1:10">
      <c r="A22" s="4" t="s">
        <v>1532</v>
      </c>
      <c r="C22" s="5" t="n">
        <v>3</v>
      </c>
      <c r="D22" s="5" t="n">
        <v>5</v>
      </c>
      <c r="E22" s="5" t="n">
        <v>7</v>
      </c>
      <c r="F22" s="5" t="n">
        <v>16</v>
      </c>
    </row>
    <row r="23" spans="1:10">
      <c r="A23" s="4" t="s">
        <v>1529</v>
      </c>
      <c r="C23" s="5" t="n">
        <v>-571</v>
      </c>
      <c r="D23" s="5" t="n">
        <v>-699</v>
      </c>
      <c r="E23" s="5" t="n">
        <v>-571</v>
      </c>
      <c r="F23" s="5" t="n">
        <v>-699</v>
      </c>
    </row>
    <row r="24" spans="1:10">
      <c r="A24" s="4" t="s">
        <v>1535</v>
      </c>
    </row>
    <row r="25" spans="1:10">
      <c r="A25" s="3" t="s">
        <v>1527</v>
      </c>
    </row>
    <row r="26" spans="1:10">
      <c r="A26" s="4" t="s">
        <v>1528</v>
      </c>
      <c r="C26" s="5" t="n">
        <v>-720</v>
      </c>
      <c r="D26" s="5" t="n">
        <v>-308</v>
      </c>
      <c r="E26" s="5" t="n">
        <v>105</v>
      </c>
      <c r="F26" s="5" t="n">
        <v>-1155</v>
      </c>
    </row>
    <row r="27" spans="1:10">
      <c r="A27" s="4" t="s">
        <v>1531</v>
      </c>
      <c r="J27" s="5" t="n">
        <v>-194</v>
      </c>
    </row>
    <row r="28" spans="1:10">
      <c r="A28" s="4" t="s">
        <v>1532</v>
      </c>
      <c r="C28" s="5" t="n">
        <v>332</v>
      </c>
      <c r="D28" s="5" t="n">
        <v>-709</v>
      </c>
      <c r="E28" s="5" t="n">
        <v>-493</v>
      </c>
      <c r="F28" s="5" t="n">
        <v>332</v>
      </c>
    </row>
    <row r="29" spans="1:10">
      <c r="A29" s="4" t="s">
        <v>1529</v>
      </c>
      <c r="C29" s="5" t="n">
        <v>-388</v>
      </c>
      <c r="D29" s="5" t="n">
        <v>-1017</v>
      </c>
      <c r="E29" s="5" t="n">
        <v>-388</v>
      </c>
      <c r="F29" s="5" t="n">
        <v>-1017</v>
      </c>
    </row>
    <row r="30" spans="1:10">
      <c r="A30" s="4" t="s">
        <v>195</v>
      </c>
    </row>
    <row r="31" spans="1:10">
      <c r="A31" s="3" t="s">
        <v>1527</v>
      </c>
    </row>
    <row r="32" spans="1:10">
      <c r="A32" s="4" t="s">
        <v>1528</v>
      </c>
      <c r="C32" s="5" t="n">
        <v>-2051</v>
      </c>
      <c r="D32" s="5" t="n">
        <v>-3070</v>
      </c>
      <c r="E32" s="5" t="n">
        <v>-2292</v>
      </c>
      <c r="F32" s="5" t="n">
        <v>-3060</v>
      </c>
    </row>
    <row r="33" spans="1:10">
      <c r="A33" s="4" t="s">
        <v>1531</v>
      </c>
      <c r="B33" s="4" t="s">
        <v>208</v>
      </c>
      <c r="G33" s="6" t="n">
        <v>0</v>
      </c>
      <c r="H33" s="6" t="n">
        <v>0</v>
      </c>
      <c r="I33" s="6" t="n">
        <v>0</v>
      </c>
      <c r="J33" s="6" t="n">
        <v>-437</v>
      </c>
    </row>
    <row r="34" spans="1:10">
      <c r="A34" s="4" t="s">
        <v>1532</v>
      </c>
      <c r="C34" s="5" t="n">
        <v>453</v>
      </c>
      <c r="D34" s="5" t="n">
        <v>-929</v>
      </c>
      <c r="E34" s="5" t="n">
        <v>694</v>
      </c>
      <c r="F34" s="5" t="n">
        <v>-502</v>
      </c>
    </row>
    <row r="35" spans="1:10">
      <c r="A35" s="4" t="s">
        <v>1529</v>
      </c>
      <c r="C35" s="6" t="n">
        <v>-1598</v>
      </c>
      <c r="D35" s="6" t="n">
        <v>-3999</v>
      </c>
      <c r="E35" s="6" t="n">
        <v>-1598</v>
      </c>
      <c r="F35" s="6" t="n">
        <v>-3999</v>
      </c>
    </row>
    <row r="36" spans="1:10"/>
    <row r="37" spans="1:10">
      <c r="A37" s="4" t="s">
        <v>208</v>
      </c>
      <c r="B37" s="4" t="s">
        <v>499</v>
      </c>
    </row>
  </sheetData>
  <mergeCells count="5">
    <mergeCell ref="A1:B2"/>
    <mergeCell ref="C1:D1"/>
    <mergeCell ref="E1:F1"/>
    <mergeCell ref="A36:I36"/>
    <mergeCell ref="B37:I3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6</v>
      </c>
      <c r="B1" s="2" t="s">
        <v>88</v>
      </c>
      <c r="D1" s="2" t="s">
        <v>1</v>
      </c>
    </row>
    <row r="2" spans="1:5">
      <c r="B2" s="2" t="s">
        <v>2</v>
      </c>
      <c r="C2" s="2" t="s">
        <v>89</v>
      </c>
      <c r="D2" s="2" t="s">
        <v>2</v>
      </c>
      <c r="E2" s="2" t="s">
        <v>89</v>
      </c>
    </row>
    <row r="3" spans="1:5">
      <c r="A3" s="3" t="s">
        <v>1537</v>
      </c>
    </row>
    <row r="4" spans="1:5">
      <c r="A4" s="4" t="s">
        <v>1538</v>
      </c>
      <c r="B4" s="6" t="n">
        <v>455</v>
      </c>
      <c r="C4" s="6" t="n">
        <v>-988</v>
      </c>
      <c r="D4" s="6" t="n">
        <v>674</v>
      </c>
      <c r="E4" s="6" t="n">
        <v>-498</v>
      </c>
    </row>
    <row r="5" spans="1:5">
      <c r="A5" s="4" t="s">
        <v>1539</v>
      </c>
    </row>
    <row r="6" spans="1:5">
      <c r="A6" s="3" t="s">
        <v>1540</v>
      </c>
    </row>
    <row r="7" spans="1:5">
      <c r="A7" s="4" t="s">
        <v>1541</v>
      </c>
      <c r="B7" s="5" t="n">
        <v>-26</v>
      </c>
      <c r="C7" s="5" t="n">
        <v>-44</v>
      </c>
      <c r="D7" s="5" t="n">
        <v>2</v>
      </c>
      <c r="E7" s="5" t="n">
        <v>-52</v>
      </c>
    </row>
    <row r="8" spans="1:5">
      <c r="A8" s="4" t="s">
        <v>1542</v>
      </c>
      <c r="B8" s="5" t="n">
        <v>0</v>
      </c>
      <c r="C8" s="5" t="n">
        <v>0</v>
      </c>
      <c r="D8" s="5" t="n">
        <v>0</v>
      </c>
      <c r="E8" s="5" t="n">
        <v>0</v>
      </c>
    </row>
    <row r="9" spans="1:5">
      <c r="A9" s="4" t="s">
        <v>1538</v>
      </c>
      <c r="B9" s="5" t="n">
        <v>-26</v>
      </c>
      <c r="C9" s="5" t="n">
        <v>-44</v>
      </c>
      <c r="D9" s="5" t="n">
        <v>2</v>
      </c>
      <c r="E9" s="5" t="n">
        <v>-52</v>
      </c>
    </row>
    <row r="10" spans="1:5">
      <c r="A10" s="3" t="s">
        <v>1543</v>
      </c>
    </row>
    <row r="11" spans="1:5">
      <c r="A11" s="4" t="s">
        <v>1541</v>
      </c>
      <c r="B11" s="5" t="n">
        <v>-73</v>
      </c>
      <c r="C11" s="5" t="n">
        <v>-35</v>
      </c>
      <c r="D11" s="5" t="n">
        <v>-58</v>
      </c>
      <c r="E11" s="5" t="n">
        <v>-102</v>
      </c>
    </row>
    <row r="12" spans="1:5">
      <c r="A12" s="4" t="s">
        <v>1542</v>
      </c>
      <c r="B12" s="5" t="n">
        <v>0</v>
      </c>
      <c r="C12" s="5" t="n">
        <v>0</v>
      </c>
      <c r="D12" s="5" t="n">
        <v>0</v>
      </c>
      <c r="E12" s="5" t="n">
        <v>0</v>
      </c>
    </row>
    <row r="13" spans="1:5">
      <c r="A13" s="4" t="s">
        <v>1538</v>
      </c>
      <c r="B13" s="5" t="n">
        <v>-73</v>
      </c>
      <c r="C13" s="5" t="n">
        <v>-35</v>
      </c>
      <c r="D13" s="5" t="n">
        <v>-58</v>
      </c>
      <c r="E13" s="5" t="n">
        <v>-102</v>
      </c>
    </row>
    <row r="14" spans="1:5">
      <c r="A14" s="3" t="s">
        <v>1537</v>
      </c>
    </row>
    <row r="15" spans="1:5">
      <c r="A15" s="4" t="s">
        <v>1541</v>
      </c>
      <c r="B15" s="5" t="n">
        <v>-99</v>
      </c>
      <c r="C15" s="5" t="n">
        <v>-79</v>
      </c>
      <c r="D15" s="5" t="n">
        <v>-56</v>
      </c>
      <c r="E15" s="5" t="n">
        <v>-154</v>
      </c>
    </row>
    <row r="16" spans="1:5">
      <c r="A16" s="4" t="s">
        <v>1542</v>
      </c>
      <c r="B16" s="5" t="n">
        <v>0</v>
      </c>
      <c r="C16" s="5" t="n">
        <v>0</v>
      </c>
      <c r="D16" s="5" t="n">
        <v>0</v>
      </c>
      <c r="E16" s="5" t="n">
        <v>0</v>
      </c>
    </row>
    <row r="17" spans="1:5">
      <c r="A17" s="4" t="s">
        <v>1538</v>
      </c>
      <c r="B17" s="5" t="n">
        <v>-99</v>
      </c>
      <c r="C17" s="5" t="n">
        <v>-79</v>
      </c>
      <c r="D17" s="5" t="n">
        <v>-56</v>
      </c>
      <c r="E17" s="5" t="n">
        <v>-154</v>
      </c>
    </row>
    <row r="18" spans="1:5">
      <c r="A18" s="4" t="s">
        <v>1544</v>
      </c>
    </row>
    <row r="19" spans="1:5">
      <c r="A19" s="3" t="s">
        <v>1537</v>
      </c>
    </row>
    <row r="20" spans="1:5">
      <c r="A20" s="4" t="s">
        <v>1541</v>
      </c>
      <c r="B20" s="5" t="n">
        <v>-3</v>
      </c>
      <c r="C20" s="5" t="n">
        <v>-25</v>
      </c>
      <c r="D20" s="5" t="n">
        <v>16</v>
      </c>
      <c r="E20" s="5" t="n">
        <v>-11</v>
      </c>
    </row>
    <row r="21" spans="1:5">
      <c r="A21" s="4" t="s">
        <v>1542</v>
      </c>
      <c r="B21" s="5" t="n">
        <v>0</v>
      </c>
      <c r="C21" s="5" t="n">
        <v>0</v>
      </c>
      <c r="D21" s="5" t="n">
        <v>0</v>
      </c>
      <c r="E21" s="5" t="n">
        <v>0</v>
      </c>
    </row>
    <row r="22" spans="1:5">
      <c r="A22" s="4" t="s">
        <v>1538</v>
      </c>
      <c r="B22" s="5" t="n">
        <v>-3</v>
      </c>
      <c r="C22" s="5" t="n">
        <v>-25</v>
      </c>
      <c r="D22" s="5" t="n">
        <v>16</v>
      </c>
      <c r="E22" s="5" t="n">
        <v>-11</v>
      </c>
    </row>
    <row r="23" spans="1:5">
      <c r="A23" s="4" t="s">
        <v>1545</v>
      </c>
    </row>
    <row r="24" spans="1:5">
      <c r="A24" s="3" t="s">
        <v>1537</v>
      </c>
    </row>
    <row r="25" spans="1:5">
      <c r="A25" s="4" t="s">
        <v>1541</v>
      </c>
      <c r="B25" s="5" t="n">
        <v>-96</v>
      </c>
      <c r="C25" s="5" t="n">
        <v>-54</v>
      </c>
      <c r="D25" s="5" t="n">
        <v>-72</v>
      </c>
      <c r="E25" s="5" t="n">
        <v>-143</v>
      </c>
    </row>
    <row r="26" spans="1:5">
      <c r="A26" s="4" t="s">
        <v>1542</v>
      </c>
      <c r="B26" s="5" t="n">
        <v>0</v>
      </c>
      <c r="C26" s="5" t="n">
        <v>0</v>
      </c>
      <c r="D26" s="5" t="n">
        <v>0</v>
      </c>
      <c r="E26" s="5" t="n">
        <v>0</v>
      </c>
    </row>
    <row r="27" spans="1:5">
      <c r="A27" s="4" t="s">
        <v>1538</v>
      </c>
      <c r="B27" s="5" t="n">
        <v>-96</v>
      </c>
      <c r="C27" s="5" t="n">
        <v>-54</v>
      </c>
      <c r="D27" s="5" t="n">
        <v>-72</v>
      </c>
      <c r="E27" s="5" t="n">
        <v>-143</v>
      </c>
    </row>
    <row r="28" spans="1:5">
      <c r="A28" s="4" t="s">
        <v>1546</v>
      </c>
    </row>
    <row r="29" spans="1:5">
      <c r="A29" s="3" t="s">
        <v>1540</v>
      </c>
    </row>
    <row r="30" spans="1:5">
      <c r="A30" s="4" t="s">
        <v>1541</v>
      </c>
      <c r="B30" s="5" t="n">
        <v>307</v>
      </c>
      <c r="C30" s="5" t="n">
        <v>-219</v>
      </c>
      <c r="D30" s="5" t="n">
        <v>1726</v>
      </c>
      <c r="E30" s="5" t="n">
        <v>-916</v>
      </c>
    </row>
    <row r="31" spans="1:5">
      <c r="A31" s="4" t="s">
        <v>1542</v>
      </c>
      <c r="B31" s="5" t="n">
        <v>-26</v>
      </c>
      <c r="C31" s="5" t="n">
        <v>-5</v>
      </c>
      <c r="D31" s="5" t="n">
        <v>-89</v>
      </c>
      <c r="E31" s="5" t="n">
        <v>-8</v>
      </c>
    </row>
    <row r="32" spans="1:5">
      <c r="A32" s="4" t="s">
        <v>1538</v>
      </c>
      <c r="B32" s="5" t="n">
        <v>281</v>
      </c>
      <c r="C32" s="5" t="n">
        <v>-224</v>
      </c>
      <c r="D32" s="5" t="n">
        <v>1637</v>
      </c>
      <c r="E32" s="5" t="n">
        <v>-924</v>
      </c>
    </row>
    <row r="33" spans="1:5">
      <c r="A33" s="3" t="s">
        <v>1543</v>
      </c>
    </row>
    <row r="34" spans="1:5">
      <c r="A34" s="4" t="s">
        <v>1541</v>
      </c>
      <c r="B34" s="5" t="n">
        <v>-73</v>
      </c>
      <c r="C34" s="5" t="n">
        <v>51</v>
      </c>
      <c r="D34" s="5" t="n">
        <v>-406</v>
      </c>
      <c r="E34" s="5" t="n">
        <v>215</v>
      </c>
    </row>
    <row r="35" spans="1:5">
      <c r="A35" s="4" t="s">
        <v>1542</v>
      </c>
      <c r="B35" s="5" t="n">
        <v>6</v>
      </c>
      <c r="C35" s="5" t="n">
        <v>2</v>
      </c>
      <c r="D35" s="5" t="n">
        <v>21</v>
      </c>
      <c r="E35" s="5" t="n">
        <v>2</v>
      </c>
    </row>
    <row r="36" spans="1:5">
      <c r="A36" s="4" t="s">
        <v>1538</v>
      </c>
      <c r="B36" s="5" t="n">
        <v>-67</v>
      </c>
      <c r="C36" s="5" t="n">
        <v>53</v>
      </c>
      <c r="D36" s="5" t="n">
        <v>-385</v>
      </c>
      <c r="E36" s="5" t="n">
        <v>217</v>
      </c>
    </row>
    <row r="37" spans="1:5">
      <c r="A37" s="3" t="s">
        <v>1537</v>
      </c>
    </row>
    <row r="38" spans="1:5">
      <c r="A38" s="4" t="s">
        <v>1541</v>
      </c>
      <c r="B38" s="5" t="n">
        <v>234</v>
      </c>
      <c r="C38" s="5" t="n">
        <v>-168</v>
      </c>
      <c r="D38" s="5" t="n">
        <v>1320</v>
      </c>
      <c r="E38" s="5" t="n">
        <v>-701</v>
      </c>
    </row>
    <row r="39" spans="1:5">
      <c r="A39" s="4" t="s">
        <v>1542</v>
      </c>
      <c r="B39" s="5" t="n">
        <v>-20</v>
      </c>
      <c r="C39" s="5" t="n">
        <v>-3</v>
      </c>
      <c r="D39" s="5" t="n">
        <v>-68</v>
      </c>
      <c r="E39" s="5" t="n">
        <v>-6</v>
      </c>
    </row>
    <row r="40" spans="1:5">
      <c r="A40" s="4" t="s">
        <v>1538</v>
      </c>
      <c r="B40" s="5" t="n">
        <v>214</v>
      </c>
      <c r="C40" s="5" t="n">
        <v>-171</v>
      </c>
      <c r="D40" s="5" t="n">
        <v>1252</v>
      </c>
      <c r="E40" s="5" t="n">
        <v>-707</v>
      </c>
    </row>
    <row r="41" spans="1:5">
      <c r="A41" s="4" t="s">
        <v>1547</v>
      </c>
    </row>
    <row r="42" spans="1:5">
      <c r="A42" s="3" t="s">
        <v>1537</v>
      </c>
    </row>
    <row r="43" spans="1:5">
      <c r="A43" s="4" t="s">
        <v>1541</v>
      </c>
      <c r="B43" s="5" t="n">
        <v>0</v>
      </c>
      <c r="C43" s="5" t="n">
        <v>0</v>
      </c>
      <c r="D43" s="5" t="n">
        <v>0</v>
      </c>
      <c r="E43" s="5" t="n">
        <v>0</v>
      </c>
    </row>
    <row r="44" spans="1:5">
      <c r="A44" s="4" t="s">
        <v>1542</v>
      </c>
      <c r="B44" s="5" t="n">
        <v>0</v>
      </c>
      <c r="C44" s="5" t="n">
        <v>0</v>
      </c>
      <c r="D44" s="5" t="n">
        <v>0</v>
      </c>
      <c r="E44" s="5" t="n">
        <v>0</v>
      </c>
    </row>
    <row r="45" spans="1:5">
      <c r="A45" s="4" t="s">
        <v>1538</v>
      </c>
      <c r="B45" s="5" t="n">
        <v>0</v>
      </c>
      <c r="C45" s="5" t="n">
        <v>0</v>
      </c>
      <c r="D45" s="5" t="n">
        <v>0</v>
      </c>
      <c r="E45" s="5" t="n">
        <v>0</v>
      </c>
    </row>
    <row r="46" spans="1:5">
      <c r="A46" s="4" t="s">
        <v>1548</v>
      </c>
    </row>
    <row r="47" spans="1:5">
      <c r="A47" s="3" t="s">
        <v>1537</v>
      </c>
    </row>
    <row r="48" spans="1:5">
      <c r="A48" s="4" t="s">
        <v>1541</v>
      </c>
      <c r="B48" s="5" t="n">
        <v>234</v>
      </c>
      <c r="C48" s="5" t="n">
        <v>-168</v>
      </c>
      <c r="D48" s="5" t="n">
        <v>1320</v>
      </c>
      <c r="E48" s="5" t="n">
        <v>-701</v>
      </c>
    </row>
    <row r="49" spans="1:5">
      <c r="A49" s="4" t="s">
        <v>1542</v>
      </c>
      <c r="B49" s="5" t="n">
        <v>-20</v>
      </c>
      <c r="C49" s="5" t="n">
        <v>-3</v>
      </c>
      <c r="D49" s="5" t="n">
        <v>-68</v>
      </c>
      <c r="E49" s="5" t="n">
        <v>-6</v>
      </c>
    </row>
    <row r="50" spans="1:5">
      <c r="A50" s="4" t="s">
        <v>1538</v>
      </c>
      <c r="B50" s="5" t="n">
        <v>214</v>
      </c>
      <c r="C50" s="5" t="n">
        <v>-171</v>
      </c>
      <c r="D50" s="5" t="n">
        <v>1252</v>
      </c>
      <c r="E50" s="5" t="n">
        <v>-707</v>
      </c>
    </row>
    <row r="51" spans="1:5">
      <c r="A51" s="4" t="s">
        <v>1549</v>
      </c>
    </row>
    <row r="52" spans="1:5">
      <c r="A52" s="3" t="s">
        <v>1540</v>
      </c>
    </row>
    <row r="53" spans="1:5">
      <c r="A53" s="4" t="s">
        <v>1541</v>
      </c>
      <c r="B53" s="5" t="n">
        <v>0</v>
      </c>
      <c r="C53" s="5" t="n">
        <v>0</v>
      </c>
      <c r="D53" s="5" t="n">
        <v>0</v>
      </c>
      <c r="E53" s="5" t="n">
        <v>2</v>
      </c>
    </row>
    <row r="54" spans="1:5">
      <c r="A54" s="4" t="s">
        <v>1542</v>
      </c>
      <c r="B54" s="5" t="n">
        <v>4</v>
      </c>
      <c r="C54" s="5" t="n">
        <v>7</v>
      </c>
      <c r="D54" s="5" t="n">
        <v>10</v>
      </c>
      <c r="E54" s="5" t="n">
        <v>19</v>
      </c>
    </row>
    <row r="55" spans="1:5">
      <c r="A55" s="4" t="s">
        <v>1538</v>
      </c>
      <c r="B55" s="5" t="n">
        <v>4</v>
      </c>
      <c r="C55" s="5" t="n">
        <v>7</v>
      </c>
      <c r="D55" s="5" t="n">
        <v>10</v>
      </c>
      <c r="E55" s="5" t="n">
        <v>21</v>
      </c>
    </row>
    <row r="56" spans="1:5">
      <c r="A56" s="3" t="s">
        <v>1543</v>
      </c>
    </row>
    <row r="57" spans="1:5">
      <c r="A57" s="4" t="s">
        <v>1541</v>
      </c>
      <c r="B57" s="5" t="n">
        <v>0</v>
      </c>
      <c r="C57" s="5" t="n">
        <v>0</v>
      </c>
      <c r="D57" s="5" t="n">
        <v>-1</v>
      </c>
      <c r="E57" s="5" t="n">
        <v>0</v>
      </c>
    </row>
    <row r="58" spans="1:5">
      <c r="A58" s="4" t="s">
        <v>1542</v>
      </c>
      <c r="B58" s="5" t="n">
        <v>-1</v>
      </c>
      <c r="C58" s="5" t="n">
        <v>-2</v>
      </c>
      <c r="D58" s="5" t="n">
        <v>-2</v>
      </c>
      <c r="E58" s="5" t="n">
        <v>-5</v>
      </c>
    </row>
    <row r="59" spans="1:5">
      <c r="A59" s="4" t="s">
        <v>1538</v>
      </c>
      <c r="B59" s="5" t="n">
        <v>-1</v>
      </c>
      <c r="C59" s="5" t="n">
        <v>-2</v>
      </c>
      <c r="D59" s="5" t="n">
        <v>-3</v>
      </c>
      <c r="E59" s="5" t="n">
        <v>-5</v>
      </c>
    </row>
    <row r="60" spans="1:5">
      <c r="A60" s="3" t="s">
        <v>1537</v>
      </c>
    </row>
    <row r="61" spans="1:5">
      <c r="A61" s="4" t="s">
        <v>1541</v>
      </c>
      <c r="B61" s="5" t="n">
        <v>0</v>
      </c>
      <c r="C61" s="5" t="n">
        <v>0</v>
      </c>
      <c r="D61" s="5" t="n">
        <v>-1</v>
      </c>
      <c r="E61" s="5" t="n">
        <v>2</v>
      </c>
    </row>
    <row r="62" spans="1:5">
      <c r="A62" s="4" t="s">
        <v>1542</v>
      </c>
      <c r="B62" s="5" t="n">
        <v>3</v>
      </c>
      <c r="C62" s="5" t="n">
        <v>5</v>
      </c>
      <c r="D62" s="5" t="n">
        <v>8</v>
      </c>
      <c r="E62" s="5" t="n">
        <v>14</v>
      </c>
    </row>
    <row r="63" spans="1:5">
      <c r="A63" s="4" t="s">
        <v>1538</v>
      </c>
      <c r="B63" s="5" t="n">
        <v>3</v>
      </c>
      <c r="C63" s="5" t="n">
        <v>5</v>
      </c>
      <c r="D63" s="5" t="n">
        <v>7</v>
      </c>
      <c r="E63" s="5" t="n">
        <v>16</v>
      </c>
    </row>
    <row r="64" spans="1:5">
      <c r="A64" s="4" t="s">
        <v>1550</v>
      </c>
    </row>
    <row r="65" spans="1:5">
      <c r="A65" s="3" t="s">
        <v>1537</v>
      </c>
    </row>
    <row r="66" spans="1:5">
      <c r="A66" s="4" t="s">
        <v>1541</v>
      </c>
      <c r="B66" s="5" t="n">
        <v>0</v>
      </c>
      <c r="C66" s="5" t="n">
        <v>0</v>
      </c>
      <c r="D66" s="5" t="n">
        <v>0</v>
      </c>
      <c r="E66" s="5" t="n">
        <v>0</v>
      </c>
    </row>
    <row r="67" spans="1:5">
      <c r="A67" s="4" t="s">
        <v>1542</v>
      </c>
      <c r="B67" s="5" t="n">
        <v>0</v>
      </c>
      <c r="C67" s="5" t="n">
        <v>0</v>
      </c>
      <c r="D67" s="5" t="n">
        <v>0</v>
      </c>
      <c r="E67" s="5" t="n">
        <v>0</v>
      </c>
    </row>
    <row r="68" spans="1:5">
      <c r="A68" s="4" t="s">
        <v>1538</v>
      </c>
      <c r="B68" s="5" t="n">
        <v>0</v>
      </c>
      <c r="C68" s="5" t="n">
        <v>0</v>
      </c>
      <c r="D68" s="5" t="n">
        <v>0</v>
      </c>
      <c r="E68" s="5" t="n">
        <v>0</v>
      </c>
    </row>
    <row r="69" spans="1:5">
      <c r="A69" s="4" t="s">
        <v>1551</v>
      </c>
    </row>
    <row r="70" spans="1:5">
      <c r="A70" s="3" t="s">
        <v>1537</v>
      </c>
    </row>
    <row r="71" spans="1:5">
      <c r="A71" s="4" t="s">
        <v>1541</v>
      </c>
      <c r="B71" s="5" t="n">
        <v>0</v>
      </c>
      <c r="C71" s="5" t="n">
        <v>0</v>
      </c>
      <c r="D71" s="5" t="n">
        <v>-1</v>
      </c>
      <c r="E71" s="5" t="n">
        <v>2</v>
      </c>
    </row>
    <row r="72" spans="1:5">
      <c r="A72" s="4" t="s">
        <v>1542</v>
      </c>
      <c r="B72" s="5" t="n">
        <v>3</v>
      </c>
      <c r="C72" s="5" t="n">
        <v>5</v>
      </c>
      <c r="D72" s="5" t="n">
        <v>8</v>
      </c>
      <c r="E72" s="5" t="n">
        <v>14</v>
      </c>
    </row>
    <row r="73" spans="1:5">
      <c r="A73" s="4" t="s">
        <v>1538</v>
      </c>
      <c r="B73" s="5" t="n">
        <v>3</v>
      </c>
      <c r="C73" s="5" t="n">
        <v>5</v>
      </c>
      <c r="D73" s="5" t="n">
        <v>7</v>
      </c>
      <c r="E73" s="5" t="n">
        <v>16</v>
      </c>
    </row>
    <row r="74" spans="1:5">
      <c r="A74" s="4" t="s">
        <v>1552</v>
      </c>
    </row>
    <row r="75" spans="1:5">
      <c r="A75" s="3" t="s">
        <v>1540</v>
      </c>
    </row>
    <row r="76" spans="1:5">
      <c r="A76" s="4" t="s">
        <v>1541</v>
      </c>
      <c r="B76" s="5" t="n">
        <v>441</v>
      </c>
      <c r="C76" s="5" t="n">
        <v>-1018</v>
      </c>
      <c r="D76" s="5" t="n">
        <v>-713</v>
      </c>
      <c r="E76" s="5" t="n">
        <v>403</v>
      </c>
    </row>
    <row r="77" spans="1:5">
      <c r="A77" s="4" t="s">
        <v>1542</v>
      </c>
      <c r="B77" s="5" t="n">
        <v>2</v>
      </c>
      <c r="C77" s="5" t="n">
        <v>36</v>
      </c>
      <c r="D77" s="5" t="n">
        <v>9</v>
      </c>
      <c r="E77" s="5" t="n">
        <v>54</v>
      </c>
    </row>
    <row r="78" spans="1:5">
      <c r="A78" s="4" t="s">
        <v>1538</v>
      </c>
      <c r="B78" s="5" t="n">
        <v>443</v>
      </c>
      <c r="C78" s="5" t="n">
        <v>-982</v>
      </c>
      <c r="D78" s="5" t="n">
        <v>-704</v>
      </c>
      <c r="E78" s="5" t="n">
        <v>457</v>
      </c>
    </row>
    <row r="79" spans="1:5">
      <c r="A79" s="3" t="s">
        <v>1543</v>
      </c>
    </row>
    <row r="80" spans="1:5">
      <c r="A80" s="4" t="s">
        <v>1541</v>
      </c>
      <c r="B80" s="5" t="n">
        <v>-106</v>
      </c>
      <c r="C80" s="5" t="n">
        <v>248</v>
      </c>
      <c r="D80" s="5" t="n">
        <v>177</v>
      </c>
      <c r="E80" s="5" t="n">
        <v>-97</v>
      </c>
    </row>
    <row r="81" spans="1:5">
      <c r="A81" s="4" t="s">
        <v>1542</v>
      </c>
      <c r="B81" s="5" t="n">
        <v>0</v>
      </c>
      <c r="C81" s="5" t="n">
        <v>-9</v>
      </c>
      <c r="D81" s="5" t="n">
        <v>-2</v>
      </c>
      <c r="E81" s="5" t="n">
        <v>-13</v>
      </c>
    </row>
    <row r="82" spans="1:5">
      <c r="A82" s="4" t="s">
        <v>1538</v>
      </c>
      <c r="B82" s="5" t="n">
        <v>-106</v>
      </c>
      <c r="C82" s="5" t="n">
        <v>239</v>
      </c>
      <c r="D82" s="5" t="n">
        <v>175</v>
      </c>
      <c r="E82" s="5" t="n">
        <v>-110</v>
      </c>
    </row>
    <row r="83" spans="1:5">
      <c r="A83" s="3" t="s">
        <v>1537</v>
      </c>
    </row>
    <row r="84" spans="1:5">
      <c r="A84" s="4" t="s">
        <v>1541</v>
      </c>
      <c r="B84" s="5" t="n">
        <v>335</v>
      </c>
      <c r="C84" s="5" t="n">
        <v>-770</v>
      </c>
      <c r="D84" s="5" t="n">
        <v>-536</v>
      </c>
      <c r="E84" s="5" t="n">
        <v>306</v>
      </c>
    </row>
    <row r="85" spans="1:5">
      <c r="A85" s="4" t="s">
        <v>1542</v>
      </c>
      <c r="B85" s="5" t="n">
        <v>2</v>
      </c>
      <c r="C85" s="5" t="n">
        <v>27</v>
      </c>
      <c r="D85" s="5" t="n">
        <v>7</v>
      </c>
      <c r="E85" s="5" t="n">
        <v>41</v>
      </c>
    </row>
    <row r="86" spans="1:5">
      <c r="A86" s="4" t="s">
        <v>1538</v>
      </c>
      <c r="B86" s="5" t="n">
        <v>337</v>
      </c>
      <c r="C86" s="5" t="n">
        <v>-743</v>
      </c>
      <c r="D86" s="5" t="n">
        <v>-529</v>
      </c>
      <c r="E86" s="5" t="n">
        <v>347</v>
      </c>
    </row>
    <row r="87" spans="1:5">
      <c r="A87" s="4" t="s">
        <v>1553</v>
      </c>
    </row>
    <row r="88" spans="1:5">
      <c r="A88" s="3" t="s">
        <v>1537</v>
      </c>
    </row>
    <row r="89" spans="1:5">
      <c r="A89" s="4" t="s">
        <v>1541</v>
      </c>
      <c r="B89" s="5" t="n">
        <v>5</v>
      </c>
      <c r="C89" s="5" t="n">
        <v>-34</v>
      </c>
      <c r="D89" s="5" t="n">
        <v>-36</v>
      </c>
      <c r="E89" s="5" t="n">
        <v>15</v>
      </c>
    </row>
    <row r="90" spans="1:5">
      <c r="A90" s="4" t="s">
        <v>1542</v>
      </c>
      <c r="B90" s="5" t="n">
        <v>0</v>
      </c>
      <c r="C90" s="5" t="n">
        <v>0</v>
      </c>
      <c r="D90" s="5" t="n">
        <v>0</v>
      </c>
      <c r="E90" s="5" t="n">
        <v>0</v>
      </c>
    </row>
    <row r="91" spans="1:5">
      <c r="A91" s="4" t="s">
        <v>1538</v>
      </c>
      <c r="B91" s="5" t="n">
        <v>5</v>
      </c>
      <c r="C91" s="5" t="n">
        <v>-34</v>
      </c>
      <c r="D91" s="5" t="n">
        <v>-36</v>
      </c>
      <c r="E91" s="5" t="n">
        <v>15</v>
      </c>
    </row>
    <row r="92" spans="1:5">
      <c r="A92" s="4" t="s">
        <v>1554</v>
      </c>
    </row>
    <row r="93" spans="1:5">
      <c r="A93" s="3" t="s">
        <v>1537</v>
      </c>
    </row>
    <row r="94" spans="1:5">
      <c r="A94" s="4" t="s">
        <v>1541</v>
      </c>
      <c r="B94" s="5" t="n">
        <v>330</v>
      </c>
      <c r="C94" s="5" t="n">
        <v>-736</v>
      </c>
      <c r="D94" s="5" t="n">
        <v>-500</v>
      </c>
      <c r="E94" s="5" t="n">
        <v>291</v>
      </c>
    </row>
    <row r="95" spans="1:5">
      <c r="A95" s="4" t="s">
        <v>1542</v>
      </c>
      <c r="B95" s="5" t="n">
        <v>2</v>
      </c>
      <c r="C95" s="5" t="n">
        <v>27</v>
      </c>
      <c r="D95" s="5" t="n">
        <v>7</v>
      </c>
      <c r="E95" s="5" t="n">
        <v>41</v>
      </c>
    </row>
    <row r="96" spans="1:5">
      <c r="A96" s="4" t="s">
        <v>1538</v>
      </c>
      <c r="B96" s="6" t="n">
        <v>332</v>
      </c>
      <c r="C96" s="6" t="n">
        <v>-709</v>
      </c>
      <c r="D96" s="6" t="n">
        <v>-493</v>
      </c>
      <c r="E96" s="6" t="n">
        <v>33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55</v>
      </c>
      <c r="C1" s="2" t="s">
        <v>489</v>
      </c>
      <c r="D1" s="2" t="s">
        <v>490</v>
      </c>
      <c r="E1" s="2" t="s">
        <v>491</v>
      </c>
      <c r="F1" s="2" t="s">
        <v>492</v>
      </c>
    </row>
    <row r="2" spans="1:6">
      <c r="A2" s="3" t="s">
        <v>1556</v>
      </c>
    </row>
    <row r="3" spans="1:6">
      <c r="A3" s="4" t="s">
        <v>1531</v>
      </c>
      <c r="B3" s="4" t="s">
        <v>208</v>
      </c>
      <c r="C3" s="6" t="n">
        <v>0</v>
      </c>
      <c r="D3" s="6" t="n">
        <v>63</v>
      </c>
      <c r="E3" s="6" t="n">
        <v>0</v>
      </c>
      <c r="F3" s="6" t="n">
        <v>306</v>
      </c>
    </row>
    <row r="4" spans="1:6">
      <c r="A4" s="4" t="s">
        <v>1557</v>
      </c>
    </row>
    <row r="5" spans="1:6">
      <c r="A5" s="3" t="s">
        <v>1556</v>
      </c>
    </row>
    <row r="6" spans="1:6">
      <c r="A6" s="4" t="s">
        <v>1531</v>
      </c>
      <c r="D6" s="6" t="n">
        <v>63</v>
      </c>
    </row>
    <row r="7" spans="1:6">
      <c r="A7" s="4" t="s">
        <v>1558</v>
      </c>
    </row>
    <row r="8" spans="1:6">
      <c r="A8" s="3" t="s">
        <v>1556</v>
      </c>
    </row>
    <row r="9" spans="1:6">
      <c r="A9" s="4" t="s">
        <v>1531</v>
      </c>
      <c r="F9" s="5" t="n">
        <v>-32</v>
      </c>
    </row>
    <row r="10" spans="1:6">
      <c r="A10" s="4" t="s">
        <v>1559</v>
      </c>
    </row>
    <row r="11" spans="1:6">
      <c r="A11" s="3" t="s">
        <v>1556</v>
      </c>
    </row>
    <row r="12" spans="1:6">
      <c r="A12" s="4" t="s">
        <v>1531</v>
      </c>
      <c r="F12" s="5" t="n">
        <v>-99</v>
      </c>
    </row>
    <row r="13" spans="1:6">
      <c r="A13" s="4" t="s">
        <v>1560</v>
      </c>
    </row>
    <row r="14" spans="1:6">
      <c r="A14" s="3" t="s">
        <v>1556</v>
      </c>
    </row>
    <row r="15" spans="1:6">
      <c r="A15" s="4" t="s">
        <v>1531</v>
      </c>
      <c r="F15" s="5" t="n">
        <v>443</v>
      </c>
    </row>
    <row r="16" spans="1:6">
      <c r="A16" s="4" t="s">
        <v>1561</v>
      </c>
    </row>
    <row r="17" spans="1:6">
      <c r="A17" s="3" t="s">
        <v>1556</v>
      </c>
    </row>
    <row r="18" spans="1:6">
      <c r="A18" s="4" t="s">
        <v>1531</v>
      </c>
      <c r="F18" s="6" t="n">
        <v>-6</v>
      </c>
    </row>
    <row r="19" spans="1:6"/>
    <row r="20" spans="1:6">
      <c r="A20" s="4" t="s">
        <v>208</v>
      </c>
      <c r="B20" s="4" t="s">
        <v>499</v>
      </c>
    </row>
  </sheetData>
  <mergeCells count="3">
    <mergeCell ref="A1:B1"/>
    <mergeCell ref="A19:E19"/>
    <mergeCell ref="B20:E2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2</v>
      </c>
      <c r="B1" s="2" t="s">
        <v>88</v>
      </c>
      <c r="D1" s="2" t="s">
        <v>1</v>
      </c>
    </row>
    <row r="2" spans="1:5">
      <c r="B2" s="2" t="s">
        <v>2</v>
      </c>
      <c r="C2" s="2" t="s">
        <v>89</v>
      </c>
      <c r="D2" s="2" t="s">
        <v>2</v>
      </c>
      <c r="E2" s="2" t="s">
        <v>89</v>
      </c>
    </row>
    <row r="3" spans="1:5">
      <c r="A3" s="3" t="s">
        <v>301</v>
      </c>
    </row>
    <row r="4" spans="1:5">
      <c r="A4" s="4" t="s">
        <v>118</v>
      </c>
      <c r="B4" s="6" t="n">
        <v>2060</v>
      </c>
      <c r="C4" s="6" t="n">
        <v>2019</v>
      </c>
      <c r="D4" s="6" t="n">
        <v>6427</v>
      </c>
      <c r="E4" s="6" t="n">
        <v>6861</v>
      </c>
    </row>
    <row r="5" spans="1:5">
      <c r="A5" s="3" t="s">
        <v>1563</v>
      </c>
    </row>
    <row r="6" spans="1:5">
      <c r="A6" s="4" t="s">
        <v>1564</v>
      </c>
      <c r="B6" s="5" t="n">
        <v>1604</v>
      </c>
      <c r="C6" s="5" t="n">
        <v>1697</v>
      </c>
      <c r="D6" s="5" t="n">
        <v>1632</v>
      </c>
      <c r="E6" s="5" t="n">
        <v>1719</v>
      </c>
    </row>
    <row r="7" spans="1:5">
      <c r="A7" s="4" t="s">
        <v>1565</v>
      </c>
      <c r="B7" s="7" t="n">
        <v>1.28</v>
      </c>
      <c r="C7" s="7" t="n">
        <v>1.19</v>
      </c>
      <c r="D7" s="7" t="n">
        <v>3.94</v>
      </c>
      <c r="E7" s="7" t="n">
        <v>3.99</v>
      </c>
    </row>
    <row r="8" spans="1:5">
      <c r="A8" s="3" t="s">
        <v>1566</v>
      </c>
    </row>
    <row r="9" spans="1:5">
      <c r="A9" s="4" t="s">
        <v>1564</v>
      </c>
      <c r="B9" s="5" t="n">
        <v>1604</v>
      </c>
      <c r="C9" s="5" t="n">
        <v>1697</v>
      </c>
      <c r="D9" s="5" t="n">
        <v>1632</v>
      </c>
      <c r="E9" s="5" t="n">
        <v>1719</v>
      </c>
    </row>
    <row r="10" spans="1:5">
      <c r="A10" s="4" t="s">
        <v>1567</v>
      </c>
      <c r="B10" s="5" t="n">
        <v>23</v>
      </c>
      <c r="C10" s="5" t="n">
        <v>30</v>
      </c>
      <c r="D10" s="5" t="n">
        <v>21</v>
      </c>
      <c r="E10" s="5" t="n">
        <v>30</v>
      </c>
    </row>
    <row r="11" spans="1:5">
      <c r="A11" s="4" t="s">
        <v>1568</v>
      </c>
      <c r="B11" s="5" t="n">
        <v>1627</v>
      </c>
      <c r="C11" s="5" t="n">
        <v>1727</v>
      </c>
      <c r="D11" s="5" t="n">
        <v>1653</v>
      </c>
      <c r="E11" s="5" t="n">
        <v>1749</v>
      </c>
    </row>
    <row r="12" spans="1:5">
      <c r="A12" s="4" t="s">
        <v>1569</v>
      </c>
      <c r="B12" s="7" t="n">
        <v>1.27</v>
      </c>
      <c r="C12" s="7" t="n">
        <v>1.17</v>
      </c>
      <c r="D12" s="7" t="n">
        <v>3.89</v>
      </c>
      <c r="E12" s="7" t="n">
        <v>3.92</v>
      </c>
    </row>
    <row r="13" spans="1:5">
      <c r="A13" s="4" t="s">
        <v>1570</v>
      </c>
      <c r="B13" s="5" t="n">
        <v>0</v>
      </c>
      <c r="C13" s="5" t="n">
        <v>1</v>
      </c>
      <c r="D13" s="5" t="n">
        <v>2</v>
      </c>
      <c r="E13" s="5" t="n">
        <v>1</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1</v>
      </c>
      <c r="B1" s="2" t="s">
        <v>88</v>
      </c>
      <c r="D1" s="2" t="s">
        <v>1</v>
      </c>
    </row>
    <row r="2" spans="1:5">
      <c r="B2" s="2" t="s">
        <v>2</v>
      </c>
      <c r="C2" s="2" t="s">
        <v>89</v>
      </c>
      <c r="D2" s="2" t="s">
        <v>2</v>
      </c>
      <c r="E2" s="2" t="s">
        <v>89</v>
      </c>
    </row>
    <row r="3" spans="1:5">
      <c r="A3" s="3" t="s">
        <v>98</v>
      </c>
    </row>
    <row r="4" spans="1:5">
      <c r="A4" s="4" t="s">
        <v>987</v>
      </c>
      <c r="B4" s="6" t="n">
        <v>579</v>
      </c>
      <c r="C4" s="6" t="n">
        <v>440</v>
      </c>
      <c r="D4" s="6" t="n">
        <v>1563</v>
      </c>
      <c r="E4" s="6" t="n">
        <v>1281</v>
      </c>
    </row>
    <row r="5" spans="1:5">
      <c r="A5" s="4" t="s">
        <v>635</v>
      </c>
      <c r="B5" s="5" t="n">
        <v>1208</v>
      </c>
      <c r="C5" s="5" t="n">
        <v>1085</v>
      </c>
      <c r="D5" s="5" t="n">
        <v>3599</v>
      </c>
      <c r="E5" s="5" t="n">
        <v>3097</v>
      </c>
    </row>
    <row r="6" spans="1:5">
      <c r="A6" s="4" t="s">
        <v>1572</v>
      </c>
      <c r="B6" s="5" t="n">
        <v>871</v>
      </c>
      <c r="C6" s="5" t="n">
        <v>575</v>
      </c>
      <c r="D6" s="5" t="n">
        <v>2865</v>
      </c>
      <c r="E6" s="5" t="n">
        <v>1156</v>
      </c>
    </row>
    <row r="7" spans="1:5">
      <c r="A7" s="4" t="s">
        <v>227</v>
      </c>
      <c r="B7" s="5" t="n">
        <v>728</v>
      </c>
      <c r="C7" s="5" t="n">
        <v>571</v>
      </c>
      <c r="D7" s="5" t="n">
        <v>2188</v>
      </c>
      <c r="E7" s="5" t="n">
        <v>1687</v>
      </c>
    </row>
    <row r="8" spans="1:5">
      <c r="A8" s="4" t="s">
        <v>1573</v>
      </c>
      <c r="B8" s="5" t="n">
        <v>964</v>
      </c>
      <c r="C8" s="5" t="n">
        <v>956</v>
      </c>
      <c r="D8" s="5" t="n">
        <v>2931</v>
      </c>
      <c r="E8" s="5" t="n">
        <v>2560</v>
      </c>
    </row>
    <row r="9" spans="1:5">
      <c r="A9" s="4" t="s">
        <v>1574</v>
      </c>
      <c r="B9" s="5" t="n">
        <v>4350</v>
      </c>
      <c r="C9" s="5" t="n">
        <v>3627</v>
      </c>
      <c r="D9" s="5" t="n">
        <v>13146</v>
      </c>
      <c r="E9" s="5" t="n">
        <v>9781</v>
      </c>
    </row>
    <row r="10" spans="1:5">
      <c r="A10" s="3" t="s">
        <v>99</v>
      </c>
    </row>
    <row r="11" spans="1:5">
      <c r="A11" s="4" t="s">
        <v>244</v>
      </c>
      <c r="B11" s="5" t="n">
        <v>505</v>
      </c>
      <c r="C11" s="5" t="n">
        <v>377</v>
      </c>
      <c r="D11" s="5" t="n">
        <v>1460</v>
      </c>
      <c r="E11" s="5" t="n">
        <v>809</v>
      </c>
    </row>
    <row r="12" spans="1:5">
      <c r="A12" s="4" t="s">
        <v>247</v>
      </c>
      <c r="B12" s="5" t="n">
        <v>1219</v>
      </c>
      <c r="C12" s="5" t="n">
        <v>1287</v>
      </c>
      <c r="D12" s="5" t="n">
        <v>3941</v>
      </c>
      <c r="E12" s="5" t="n">
        <v>3683</v>
      </c>
    </row>
    <row r="13" spans="1:5">
      <c r="A13" s="4" t="s">
        <v>1575</v>
      </c>
      <c r="B13" s="5" t="n">
        <v>681</v>
      </c>
      <c r="C13" s="5" t="n">
        <v>478</v>
      </c>
      <c r="D13" s="5" t="n">
        <v>2016</v>
      </c>
      <c r="E13" s="5" t="n">
        <v>1326</v>
      </c>
    </row>
    <row r="14" spans="1:5">
      <c r="A14" s="4" t="s">
        <v>1576</v>
      </c>
      <c r="B14" s="5" t="n">
        <v>727</v>
      </c>
      <c r="C14" s="5" t="n">
        <v>549</v>
      </c>
      <c r="D14" s="5" t="n">
        <v>2468</v>
      </c>
      <c r="E14" s="5" t="n">
        <v>1146</v>
      </c>
    </row>
    <row r="15" spans="1:5">
      <c r="A15" s="4" t="s">
        <v>1577</v>
      </c>
      <c r="B15" s="5" t="n">
        <v>3132</v>
      </c>
      <c r="C15" s="5" t="n">
        <v>2691</v>
      </c>
      <c r="D15" s="5" t="n">
        <v>9885</v>
      </c>
      <c r="E15" s="5" t="n">
        <v>6964</v>
      </c>
    </row>
    <row r="16" spans="1:5">
      <c r="A16" s="4" t="s">
        <v>100</v>
      </c>
      <c r="B16" s="6" t="n">
        <v>1218</v>
      </c>
      <c r="C16" s="6" t="n">
        <v>936</v>
      </c>
      <c r="D16" s="6" t="n">
        <v>3261</v>
      </c>
      <c r="E16" s="6" t="n">
        <v>2817</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578</v>
      </c>
      <c r="B1" s="2" t="s">
        <v>88</v>
      </c>
      <c r="D1" s="2" t="s">
        <v>1</v>
      </c>
    </row>
    <row r="2" spans="1:5">
      <c r="B2" s="2" t="s">
        <v>2</v>
      </c>
      <c r="C2" s="2" t="s">
        <v>89</v>
      </c>
      <c r="D2" s="2" t="s">
        <v>2</v>
      </c>
      <c r="E2" s="2" t="s">
        <v>89</v>
      </c>
    </row>
    <row r="3" spans="1:5">
      <c r="A3" s="3" t="s">
        <v>308</v>
      </c>
    </row>
    <row r="4" spans="1:5">
      <c r="A4" s="4" t="s">
        <v>506</v>
      </c>
      <c r="B4" s="6" t="n">
        <v>0</v>
      </c>
      <c r="C4" s="6" t="n">
        <v>0</v>
      </c>
      <c r="D4" s="6" t="n">
        <v>-127</v>
      </c>
      <c r="E4" s="6" t="n">
        <v>-164</v>
      </c>
    </row>
    <row r="5" spans="1:5">
      <c r="A5" s="4" t="s">
        <v>1579</v>
      </c>
      <c r="B5" s="6" t="n">
        <v>-89</v>
      </c>
      <c r="C5" s="6" t="n">
        <v>-4</v>
      </c>
      <c r="D5" s="6" t="n">
        <v>-190</v>
      </c>
      <c r="E5" s="6" t="n">
        <v>-92</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0</v>
      </c>
      <c r="B1" s="2" t="s">
        <v>88</v>
      </c>
      <c r="D1" s="2" t="s">
        <v>1</v>
      </c>
    </row>
    <row r="2" spans="1:5">
      <c r="B2" s="2" t="s">
        <v>2</v>
      </c>
      <c r="C2" s="2" t="s">
        <v>89</v>
      </c>
      <c r="D2" s="2" t="s">
        <v>2</v>
      </c>
      <c r="E2" s="2" t="s">
        <v>89</v>
      </c>
    </row>
    <row r="3" spans="1:5">
      <c r="A3" s="3" t="s">
        <v>1581</v>
      </c>
    </row>
    <row r="4" spans="1:5">
      <c r="A4" s="4" t="s">
        <v>91</v>
      </c>
      <c r="B4" s="6" t="n">
        <v>1635</v>
      </c>
      <c r="C4" s="6" t="n">
        <v>1567</v>
      </c>
      <c r="D4" s="6" t="n">
        <v>4467</v>
      </c>
      <c r="E4" s="6" t="n">
        <v>4994</v>
      </c>
    </row>
    <row r="5" spans="1:5">
      <c r="A5" s="4" t="s">
        <v>92</v>
      </c>
      <c r="B5" s="5" t="n">
        <v>2608</v>
      </c>
      <c r="C5" s="5" t="n">
        <v>2752</v>
      </c>
      <c r="D5" s="5" t="n">
        <v>8781</v>
      </c>
      <c r="E5" s="5" t="n">
        <v>9815</v>
      </c>
    </row>
    <row r="6" spans="1:5">
      <c r="A6" s="4" t="s">
        <v>93</v>
      </c>
      <c r="B6" s="5" t="n">
        <v>87</v>
      </c>
      <c r="C6" s="5" t="n">
        <v>136</v>
      </c>
      <c r="D6" s="5" t="n">
        <v>801</v>
      </c>
      <c r="E6" s="5" t="n">
        <v>409</v>
      </c>
    </row>
    <row r="7" spans="1:5">
      <c r="A7" s="4" t="s">
        <v>94</v>
      </c>
      <c r="B7" s="5" t="n">
        <v>990</v>
      </c>
      <c r="C7" s="5" t="n">
        <v>932</v>
      </c>
      <c r="D7" s="5" t="n">
        <v>2935</v>
      </c>
      <c r="E7" s="5" t="n">
        <v>3144</v>
      </c>
    </row>
    <row r="8" spans="1:5">
      <c r="A8" s="4" t="s">
        <v>95</v>
      </c>
      <c r="B8" s="5" t="n">
        <v>3363</v>
      </c>
      <c r="C8" s="5" t="n">
        <v>3251</v>
      </c>
      <c r="D8" s="5" t="n">
        <v>9632</v>
      </c>
      <c r="E8" s="5" t="n">
        <v>9632</v>
      </c>
    </row>
    <row r="9" spans="1:5">
      <c r="A9" s="4" t="s">
        <v>96</v>
      </c>
      <c r="B9" s="5" t="n">
        <v>131</v>
      </c>
      <c r="C9" s="5" t="n">
        <v>298</v>
      </c>
      <c r="D9" s="5" t="n">
        <v>685</v>
      </c>
      <c r="E9" s="5" t="n">
        <v>748</v>
      </c>
    </row>
    <row r="10" spans="1:5">
      <c r="A10" s="4" t="s">
        <v>97</v>
      </c>
      <c r="B10" s="5" t="n">
        <v>8814</v>
      </c>
      <c r="C10" s="5" t="n">
        <v>8936</v>
      </c>
      <c r="D10" s="5" t="n">
        <v>27301</v>
      </c>
      <c r="E10" s="5" t="n">
        <v>28742</v>
      </c>
    </row>
    <row r="11" spans="1:5">
      <c r="A11" s="4" t="s">
        <v>98</v>
      </c>
      <c r="B11" s="5" t="n">
        <v>4350</v>
      </c>
      <c r="C11" s="5" t="n">
        <v>3627</v>
      </c>
      <c r="D11" s="5" t="n">
        <v>13146</v>
      </c>
      <c r="E11" s="5" t="n">
        <v>9781</v>
      </c>
    </row>
    <row r="12" spans="1:5">
      <c r="A12" s="4" t="s">
        <v>99</v>
      </c>
      <c r="B12" s="5" t="n">
        <v>3132</v>
      </c>
      <c r="C12" s="5" t="n">
        <v>2691</v>
      </c>
      <c r="D12" s="5" t="n">
        <v>9885</v>
      </c>
      <c r="E12" s="5" t="n">
        <v>6964</v>
      </c>
    </row>
    <row r="13" spans="1:5">
      <c r="A13" s="4" t="s">
        <v>100</v>
      </c>
      <c r="B13" s="5" t="n">
        <v>1218</v>
      </c>
      <c r="C13" s="5" t="n">
        <v>936</v>
      </c>
      <c r="D13" s="5" t="n">
        <v>3261</v>
      </c>
      <c r="E13" s="5" t="n">
        <v>2817</v>
      </c>
    </row>
    <row r="14" spans="1:5">
      <c r="A14" s="4" t="s">
        <v>101</v>
      </c>
      <c r="B14" s="5" t="n">
        <v>10032</v>
      </c>
      <c r="C14" s="5" t="n">
        <v>9872</v>
      </c>
      <c r="D14" s="5" t="n">
        <v>30562</v>
      </c>
      <c r="E14" s="5" t="n">
        <v>31559</v>
      </c>
    </row>
    <row r="15" spans="1:5">
      <c r="A15" s="4" t="s">
        <v>110</v>
      </c>
      <c r="B15" s="5" t="n">
        <v>2710</v>
      </c>
      <c r="C15" s="5" t="n">
        <v>2851</v>
      </c>
      <c r="D15" s="5" t="n">
        <v>8568</v>
      </c>
      <c r="E15" s="5" t="n">
        <v>9380</v>
      </c>
    </row>
    <row r="16" spans="1:5">
      <c r="A16" s="4" t="s">
        <v>111</v>
      </c>
      <c r="B16" s="5" t="n">
        <v>492</v>
      </c>
      <c r="C16" s="5" t="n">
        <v>696</v>
      </c>
      <c r="D16" s="5" t="n">
        <v>1636</v>
      </c>
      <c r="E16" s="5" t="n">
        <v>2050</v>
      </c>
    </row>
    <row r="17" spans="1:5">
      <c r="A17" s="4" t="s">
        <v>112</v>
      </c>
      <c r="B17" s="5" t="n">
        <v>2218</v>
      </c>
      <c r="C17" s="5" t="n">
        <v>2155</v>
      </c>
      <c r="D17" s="5" t="n">
        <v>6932</v>
      </c>
      <c r="E17" s="5" t="n">
        <v>7330</v>
      </c>
    </row>
    <row r="18" spans="1:5">
      <c r="A18" s="4" t="s">
        <v>113</v>
      </c>
      <c r="B18" s="5" t="n">
        <v>0</v>
      </c>
      <c r="C18" s="5" t="n">
        <v>-1</v>
      </c>
      <c r="D18" s="5" t="n">
        <v>0</v>
      </c>
      <c r="E18" s="5" t="n">
        <v>-5</v>
      </c>
    </row>
    <row r="19" spans="1:5">
      <c r="A19" s="4" t="s">
        <v>114</v>
      </c>
      <c r="B19" s="5" t="n">
        <v>2218</v>
      </c>
      <c r="C19" s="5" t="n">
        <v>2154</v>
      </c>
      <c r="D19" s="5" t="n">
        <v>6932</v>
      </c>
      <c r="E19" s="5" t="n">
        <v>7325</v>
      </c>
    </row>
    <row r="20" spans="1:5">
      <c r="A20" s="4" t="s">
        <v>1582</v>
      </c>
      <c r="B20" s="5" t="n">
        <v>45</v>
      </c>
      <c r="C20" s="5" t="n">
        <v>42</v>
      </c>
      <c r="D20" s="5" t="n">
        <v>129</v>
      </c>
      <c r="E20" s="5" t="n">
        <v>108</v>
      </c>
    </row>
    <row r="21" spans="1:5">
      <c r="A21" s="4" t="s">
        <v>116</v>
      </c>
      <c r="B21" s="5" t="n">
        <v>2173</v>
      </c>
      <c r="C21" s="5" t="n">
        <v>2112</v>
      </c>
      <c r="D21" s="5" t="n">
        <v>6803</v>
      </c>
      <c r="E21" s="5" t="n">
        <v>7217</v>
      </c>
    </row>
    <row r="22" spans="1:5">
      <c r="A22" s="3" t="s">
        <v>1583</v>
      </c>
    </row>
    <row r="23" spans="1:5">
      <c r="A23" s="4" t="s">
        <v>1584</v>
      </c>
      <c r="B23" s="5" t="n">
        <v>57</v>
      </c>
      <c r="D23" s="5" t="n">
        <v>57</v>
      </c>
    </row>
    <row r="24" spans="1:5">
      <c r="A24" s="4" t="s">
        <v>1585</v>
      </c>
      <c r="B24" s="5" t="n">
        <v>132</v>
      </c>
      <c r="D24" s="5" t="n">
        <v>132</v>
      </c>
    </row>
    <row r="25" spans="1:5">
      <c r="A25" s="4" t="s">
        <v>1586</v>
      </c>
      <c r="B25" s="5" t="n">
        <v>239</v>
      </c>
      <c r="D25" s="5" t="n">
        <v>239</v>
      </c>
    </row>
    <row r="26" spans="1:5">
      <c r="A26" s="4" t="s">
        <v>1587</v>
      </c>
      <c r="B26" s="5" t="n">
        <v>841</v>
      </c>
      <c r="C26" s="6" t="n">
        <v>804</v>
      </c>
      <c r="D26" s="5" t="n">
        <v>1995</v>
      </c>
      <c r="E26" s="6" t="n">
        <v>2192</v>
      </c>
    </row>
    <row r="27" spans="1:5">
      <c r="A27" s="4" t="s">
        <v>1588</v>
      </c>
    </row>
    <row r="28" spans="1:5">
      <c r="A28" s="3" t="s">
        <v>1583</v>
      </c>
    </row>
    <row r="29" spans="1:5">
      <c r="A29" s="4" t="s">
        <v>1589</v>
      </c>
      <c r="B29" s="5" t="n">
        <v>63</v>
      </c>
      <c r="D29" s="5" t="n">
        <v>63</v>
      </c>
    </row>
    <row r="30" spans="1:5">
      <c r="A30" s="4" t="s">
        <v>1590</v>
      </c>
    </row>
    <row r="31" spans="1:5">
      <c r="A31" s="3" t="s">
        <v>1583</v>
      </c>
    </row>
    <row r="32" spans="1:5">
      <c r="A32" s="4" t="s">
        <v>1589</v>
      </c>
      <c r="B32" s="6" t="n">
        <v>89</v>
      </c>
      <c r="D32" s="6" t="n">
        <v>89</v>
      </c>
    </row>
    <row r="33" spans="1:5">
      <c r="A33" s="4" t="s">
        <v>1558</v>
      </c>
    </row>
    <row r="34" spans="1:5">
      <c r="A34" s="3" t="s">
        <v>1583</v>
      </c>
    </row>
    <row r="35" spans="1:5">
      <c r="A35" s="4" t="s">
        <v>1591</v>
      </c>
      <c r="B35" s="4" t="s">
        <v>1592</v>
      </c>
      <c r="C35" s="4" t="s">
        <v>1592</v>
      </c>
      <c r="D35" s="4" t="s">
        <v>1593</v>
      </c>
      <c r="E35" s="4" t="s">
        <v>1592</v>
      </c>
    </row>
    <row r="36" spans="1:5">
      <c r="A36" s="4" t="s">
        <v>1594</v>
      </c>
    </row>
    <row r="37" spans="1:5">
      <c r="A37" s="3" t="s">
        <v>1581</v>
      </c>
    </row>
    <row r="38" spans="1:5">
      <c r="A38" s="4" t="s">
        <v>91</v>
      </c>
      <c r="B38" s="6" t="n">
        <v>-18</v>
      </c>
      <c r="C38" s="6" t="n">
        <v>-21</v>
      </c>
      <c r="D38" s="6" t="n">
        <v>-55</v>
      </c>
      <c r="E38" s="6" t="n">
        <v>-60</v>
      </c>
    </row>
    <row r="39" spans="1:5">
      <c r="A39" s="4" t="s">
        <v>92</v>
      </c>
      <c r="B39" s="5" t="n">
        <v>12</v>
      </c>
      <c r="C39" s="5" t="n">
        <v>17</v>
      </c>
      <c r="D39" s="5" t="n">
        <v>37</v>
      </c>
      <c r="E39" s="5" t="n">
        <v>44</v>
      </c>
    </row>
    <row r="40" spans="1:5">
      <c r="A40" s="4" t="s">
        <v>93</v>
      </c>
      <c r="B40" s="5" t="n">
        <v>0</v>
      </c>
      <c r="C40" s="5" t="n">
        <v>0</v>
      </c>
      <c r="D40" s="5" t="n">
        <v>0</v>
      </c>
      <c r="E40" s="5" t="n">
        <v>0</v>
      </c>
    </row>
    <row r="41" spans="1:5">
      <c r="A41" s="4" t="s">
        <v>94</v>
      </c>
      <c r="B41" s="5" t="n">
        <v>-70</v>
      </c>
      <c r="C41" s="5" t="n">
        <v>-66</v>
      </c>
      <c r="D41" s="5" t="n">
        <v>-205</v>
      </c>
      <c r="E41" s="5" t="n">
        <v>-212</v>
      </c>
    </row>
    <row r="42" spans="1:5">
      <c r="A42" s="4" t="s">
        <v>95</v>
      </c>
      <c r="B42" s="5" t="n">
        <v>-40</v>
      </c>
      <c r="C42" s="5" t="n">
        <v>-38</v>
      </c>
      <c r="D42" s="5" t="n">
        <v>-115</v>
      </c>
      <c r="E42" s="5" t="n">
        <v>-114</v>
      </c>
    </row>
    <row r="43" spans="1:5">
      <c r="A43" s="4" t="s">
        <v>96</v>
      </c>
      <c r="B43" s="5" t="n">
        <v>-1</v>
      </c>
      <c r="C43" s="5" t="n">
        <v>-1</v>
      </c>
      <c r="D43" s="5" t="n">
        <v>-6</v>
      </c>
      <c r="E43" s="5" t="n">
        <v>-5</v>
      </c>
    </row>
    <row r="44" spans="1:5">
      <c r="A44" s="4" t="s">
        <v>97</v>
      </c>
      <c r="B44" s="5" t="n">
        <v>-117</v>
      </c>
      <c r="C44" s="5" t="n">
        <v>-109</v>
      </c>
      <c r="D44" s="5" t="n">
        <v>-344</v>
      </c>
      <c r="E44" s="5" t="n">
        <v>-347</v>
      </c>
    </row>
    <row r="45" spans="1:5">
      <c r="A45" s="4" t="s">
        <v>98</v>
      </c>
      <c r="B45" s="5" t="n">
        <v>-144</v>
      </c>
      <c r="C45" s="5" t="n">
        <v>-229</v>
      </c>
      <c r="D45" s="5" t="n">
        <v>-464</v>
      </c>
      <c r="E45" s="5" t="n">
        <v>-692</v>
      </c>
    </row>
    <row r="46" spans="1:5">
      <c r="A46" s="4" t="s">
        <v>99</v>
      </c>
      <c r="B46" s="5" t="n">
        <v>-148</v>
      </c>
      <c r="C46" s="5" t="n">
        <v>-229</v>
      </c>
      <c r="D46" s="5" t="n">
        <v>-476</v>
      </c>
      <c r="E46" s="5" t="n">
        <v>-695</v>
      </c>
    </row>
    <row r="47" spans="1:5">
      <c r="A47" s="4" t="s">
        <v>100</v>
      </c>
      <c r="B47" s="5" t="n">
        <v>4</v>
      </c>
      <c r="C47" s="5" t="n">
        <v>0</v>
      </c>
      <c r="D47" s="5" t="n">
        <v>12</v>
      </c>
      <c r="E47" s="5" t="n">
        <v>3</v>
      </c>
    </row>
    <row r="48" spans="1:5">
      <c r="A48" s="4" t="s">
        <v>101</v>
      </c>
      <c r="B48" s="5" t="n">
        <v>-113</v>
      </c>
      <c r="C48" s="5" t="n">
        <v>-109</v>
      </c>
      <c r="D48" s="5" t="n">
        <v>-332</v>
      </c>
      <c r="E48" s="5" t="n">
        <v>-344</v>
      </c>
    </row>
    <row r="49" spans="1:5">
      <c r="A49" s="4" t="s">
        <v>110</v>
      </c>
      <c r="B49" s="5" t="n">
        <v>0</v>
      </c>
      <c r="C49" s="5" t="n">
        <v>-1</v>
      </c>
      <c r="D49" s="5" t="n">
        <v>-4</v>
      </c>
      <c r="E49" s="5" t="n">
        <v>-1</v>
      </c>
    </row>
    <row r="50" spans="1:5">
      <c r="A50" s="4" t="s">
        <v>111</v>
      </c>
      <c r="B50" s="5" t="n">
        <v>0</v>
      </c>
      <c r="C50" s="5" t="n">
        <v>0</v>
      </c>
      <c r="D50" s="5" t="n">
        <v>-1</v>
      </c>
      <c r="E50" s="5" t="n">
        <v>0</v>
      </c>
    </row>
    <row r="51" spans="1:5">
      <c r="A51" s="4" t="s">
        <v>112</v>
      </c>
      <c r="B51" s="5" t="n">
        <v>0</v>
      </c>
      <c r="C51" s="5" t="n">
        <v>-1</v>
      </c>
      <c r="D51" s="5" t="n">
        <v>-3</v>
      </c>
      <c r="E51" s="5" t="n">
        <v>-1</v>
      </c>
    </row>
    <row r="52" spans="1:5">
      <c r="A52" s="4" t="s">
        <v>113</v>
      </c>
      <c r="C52" s="5" t="n">
        <v>0</v>
      </c>
      <c r="E52" s="5" t="n">
        <v>0</v>
      </c>
    </row>
    <row r="53" spans="1:5">
      <c r="A53" s="4" t="s">
        <v>114</v>
      </c>
      <c r="B53" s="5" t="n">
        <v>0</v>
      </c>
      <c r="C53" s="5" t="n">
        <v>-1</v>
      </c>
      <c r="D53" s="5" t="n">
        <v>-3</v>
      </c>
      <c r="E53" s="5" t="n">
        <v>-1</v>
      </c>
    </row>
    <row r="54" spans="1:5">
      <c r="A54" s="4" t="s">
        <v>1582</v>
      </c>
      <c r="B54" s="5" t="n">
        <v>0</v>
      </c>
      <c r="C54" s="5" t="n">
        <v>0</v>
      </c>
      <c r="D54" s="5" t="n">
        <v>0</v>
      </c>
      <c r="E54" s="5" t="n">
        <v>0</v>
      </c>
    </row>
    <row r="55" spans="1:5">
      <c r="A55" s="4" t="s">
        <v>116</v>
      </c>
      <c r="B55" s="5" t="n">
        <v>0</v>
      </c>
      <c r="C55" s="5" t="n">
        <v>-1</v>
      </c>
      <c r="D55" s="5" t="n">
        <v>-3</v>
      </c>
      <c r="E55" s="5" t="n">
        <v>-1</v>
      </c>
    </row>
    <row r="56" spans="1:5">
      <c r="A56" s="4" t="s">
        <v>1595</v>
      </c>
    </row>
    <row r="57" spans="1:5">
      <c r="A57" s="3" t="s">
        <v>1581</v>
      </c>
    </row>
    <row r="58" spans="1:5">
      <c r="A58" s="4" t="s">
        <v>91</v>
      </c>
      <c r="B58" s="5" t="n">
        <v>1535</v>
      </c>
      <c r="C58" s="5" t="n">
        <v>1459</v>
      </c>
      <c r="D58" s="5" t="n">
        <v>4158</v>
      </c>
      <c r="E58" s="5" t="n">
        <v>4671</v>
      </c>
    </row>
    <row r="59" spans="1:5">
      <c r="A59" s="4" t="s">
        <v>92</v>
      </c>
      <c r="B59" s="5" t="n">
        <v>2533</v>
      </c>
      <c r="C59" s="5" t="n">
        <v>2573</v>
      </c>
      <c r="D59" s="5" t="n">
        <v>8221</v>
      </c>
      <c r="E59" s="5" t="n">
        <v>9344</v>
      </c>
    </row>
    <row r="60" spans="1:5">
      <c r="A60" s="4" t="s">
        <v>93</v>
      </c>
      <c r="B60" s="5" t="n">
        <v>-18</v>
      </c>
      <c r="C60" s="5" t="n">
        <v>96</v>
      </c>
      <c r="D60" s="5" t="n">
        <v>257</v>
      </c>
      <c r="E60" s="5" t="n">
        <v>234</v>
      </c>
    </row>
    <row r="61" spans="1:5">
      <c r="A61" s="4" t="s">
        <v>94</v>
      </c>
      <c r="B61" s="5" t="n">
        <v>643</v>
      </c>
      <c r="C61" s="5" t="n">
        <v>589</v>
      </c>
      <c r="D61" s="5" t="n">
        <v>1889</v>
      </c>
      <c r="E61" s="5" t="n">
        <v>2007</v>
      </c>
    </row>
    <row r="62" spans="1:5">
      <c r="A62" s="4" t="s">
        <v>95</v>
      </c>
      <c r="B62" s="5" t="n">
        <v>100</v>
      </c>
      <c r="C62" s="5" t="n">
        <v>112</v>
      </c>
      <c r="D62" s="5" t="n">
        <v>310</v>
      </c>
      <c r="E62" s="5" t="n">
        <v>324</v>
      </c>
    </row>
    <row r="63" spans="1:5">
      <c r="A63" s="4" t="s">
        <v>96</v>
      </c>
      <c r="B63" s="5" t="n">
        <v>51</v>
      </c>
      <c r="C63" s="5" t="n">
        <v>244</v>
      </c>
      <c r="D63" s="5" t="n">
        <v>416</v>
      </c>
      <c r="E63" s="5" t="n">
        <v>548</v>
      </c>
    </row>
    <row r="64" spans="1:5">
      <c r="A64" s="4" t="s">
        <v>97</v>
      </c>
      <c r="B64" s="5" t="n">
        <v>4844</v>
      </c>
      <c r="C64" s="5" t="n">
        <v>5073</v>
      </c>
      <c r="D64" s="5" t="n">
        <v>15251</v>
      </c>
      <c r="E64" s="5" t="n">
        <v>17128</v>
      </c>
    </row>
    <row r="65" spans="1:5">
      <c r="A65" s="4" t="s">
        <v>98</v>
      </c>
      <c r="B65" s="5" t="n">
        <v>3112</v>
      </c>
      <c r="C65" s="5" t="n">
        <v>2425</v>
      </c>
      <c r="D65" s="5" t="n">
        <v>9457</v>
      </c>
      <c r="E65" s="5" t="n">
        <v>6424</v>
      </c>
    </row>
    <row r="66" spans="1:5">
      <c r="A66" s="4" t="s">
        <v>99</v>
      </c>
      <c r="B66" s="5" t="n">
        <v>2933</v>
      </c>
      <c r="C66" s="5" t="n">
        <v>2569</v>
      </c>
      <c r="D66" s="5" t="n">
        <v>9376</v>
      </c>
      <c r="E66" s="5" t="n">
        <v>6809</v>
      </c>
    </row>
    <row r="67" spans="1:5">
      <c r="A67" s="4" t="s">
        <v>100</v>
      </c>
      <c r="B67" s="5" t="n">
        <v>179</v>
      </c>
      <c r="C67" s="5" t="n">
        <v>-144</v>
      </c>
      <c r="D67" s="5" t="n">
        <v>81</v>
      </c>
      <c r="E67" s="5" t="n">
        <v>-385</v>
      </c>
    </row>
    <row r="68" spans="1:5">
      <c r="A68" s="4" t="s">
        <v>101</v>
      </c>
      <c r="B68" s="5" t="n">
        <v>5023</v>
      </c>
      <c r="C68" s="5" t="n">
        <v>4929</v>
      </c>
      <c r="D68" s="5" t="n">
        <v>15332</v>
      </c>
      <c r="E68" s="5" t="n">
        <v>16743</v>
      </c>
    </row>
    <row r="69" spans="1:5">
      <c r="A69" s="4" t="s">
        <v>110</v>
      </c>
      <c r="B69" s="5" t="n">
        <v>1307</v>
      </c>
      <c r="C69" s="5" t="n">
        <v>1556</v>
      </c>
      <c r="D69" s="5" t="n">
        <v>4365</v>
      </c>
      <c r="E69" s="5" t="n">
        <v>5480</v>
      </c>
    </row>
    <row r="70" spans="1:5">
      <c r="A70" s="4" t="s">
        <v>111</v>
      </c>
      <c r="B70" s="5" t="n">
        <v>189</v>
      </c>
      <c r="C70" s="5" t="n">
        <v>397</v>
      </c>
      <c r="D70" s="5" t="n">
        <v>703</v>
      </c>
      <c r="E70" s="5" t="n">
        <v>1169</v>
      </c>
    </row>
    <row r="71" spans="1:5">
      <c r="A71" s="4" t="s">
        <v>112</v>
      </c>
      <c r="B71" s="5" t="n">
        <v>1118</v>
      </c>
      <c r="C71" s="5" t="n">
        <v>1159</v>
      </c>
      <c r="D71" s="5" t="n">
        <v>3662</v>
      </c>
      <c r="E71" s="5" t="n">
        <v>4311</v>
      </c>
    </row>
    <row r="72" spans="1:5">
      <c r="A72" s="4" t="s">
        <v>113</v>
      </c>
      <c r="C72" s="5" t="n">
        <v>-3</v>
      </c>
      <c r="E72" s="5" t="n">
        <v>-7</v>
      </c>
    </row>
    <row r="73" spans="1:5">
      <c r="A73" s="4" t="s">
        <v>114</v>
      </c>
      <c r="B73" s="5" t="n">
        <v>1118</v>
      </c>
      <c r="C73" s="5" t="n">
        <v>1156</v>
      </c>
      <c r="D73" s="5" t="n">
        <v>3662</v>
      </c>
      <c r="E73" s="5" t="n">
        <v>4304</v>
      </c>
    </row>
    <row r="74" spans="1:5">
      <c r="A74" s="4" t="s">
        <v>1582</v>
      </c>
      <c r="B74" s="5" t="n">
        <v>45</v>
      </c>
      <c r="C74" s="5" t="n">
        <v>36</v>
      </c>
      <c r="D74" s="5" t="n">
        <v>97</v>
      </c>
      <c r="E74" s="5" t="n">
        <v>100</v>
      </c>
    </row>
    <row r="75" spans="1:5">
      <c r="A75" s="4" t="s">
        <v>116</v>
      </c>
      <c r="B75" s="5" t="n">
        <v>1073</v>
      </c>
      <c r="C75" s="5" t="n">
        <v>1120</v>
      </c>
      <c r="D75" s="5" t="n">
        <v>3565</v>
      </c>
      <c r="E75" s="5" t="n">
        <v>4204</v>
      </c>
    </row>
    <row r="76" spans="1:5">
      <c r="A76" s="4" t="s">
        <v>1596</v>
      </c>
    </row>
    <row r="77" spans="1:5">
      <c r="A77" s="3" t="s">
        <v>1581</v>
      </c>
    </row>
    <row r="78" spans="1:5">
      <c r="A78" s="4" t="s">
        <v>91</v>
      </c>
      <c r="B78" s="5" t="n">
        <v>550</v>
      </c>
      <c r="C78" s="5" t="n">
        <v>510</v>
      </c>
      <c r="D78" s="5" t="n">
        <v>1462</v>
      </c>
      <c r="E78" s="5" t="n">
        <v>1702</v>
      </c>
    </row>
    <row r="79" spans="1:5">
      <c r="A79" s="4" t="s">
        <v>1597</v>
      </c>
    </row>
    <row r="80" spans="1:5">
      <c r="A80" s="3" t="s">
        <v>1581</v>
      </c>
    </row>
    <row r="81" spans="1:5">
      <c r="A81" s="4" t="s">
        <v>91</v>
      </c>
      <c r="B81" s="5" t="n">
        <v>985</v>
      </c>
      <c r="C81" s="5" t="n">
        <v>949</v>
      </c>
      <c r="D81" s="5" t="n">
        <v>2696</v>
      </c>
      <c r="E81" s="5" t="n">
        <v>2969</v>
      </c>
    </row>
    <row r="82" spans="1:5">
      <c r="A82" s="4" t="s">
        <v>1598</v>
      </c>
    </row>
    <row r="83" spans="1:5">
      <c r="A83" s="3" t="s">
        <v>1581</v>
      </c>
    </row>
    <row r="84" spans="1:5">
      <c r="A84" s="4" t="s">
        <v>91</v>
      </c>
      <c r="B84" s="5" t="n">
        <v>118</v>
      </c>
      <c r="C84" s="5" t="n">
        <v>129</v>
      </c>
      <c r="D84" s="5" t="n">
        <v>365</v>
      </c>
      <c r="E84" s="5" t="n">
        <v>383</v>
      </c>
    </row>
    <row r="85" spans="1:5">
      <c r="A85" s="4" t="s">
        <v>92</v>
      </c>
      <c r="B85" s="5" t="n">
        <v>61</v>
      </c>
      <c r="C85" s="5" t="n">
        <v>160</v>
      </c>
      <c r="D85" s="5" t="n">
        <v>525</v>
      </c>
      <c r="E85" s="5" t="n">
        <v>404</v>
      </c>
    </row>
    <row r="86" spans="1:5">
      <c r="A86" s="4" t="s">
        <v>93</v>
      </c>
      <c r="B86" s="5" t="n">
        <v>0</v>
      </c>
      <c r="C86" s="5" t="n">
        <v>0</v>
      </c>
      <c r="D86" s="5" t="n">
        <v>1</v>
      </c>
      <c r="E86" s="5" t="n">
        <v>3</v>
      </c>
    </row>
    <row r="87" spans="1:5">
      <c r="A87" s="4" t="s">
        <v>94</v>
      </c>
      <c r="B87" s="5" t="n">
        <v>416</v>
      </c>
      <c r="C87" s="5" t="n">
        <v>409</v>
      </c>
      <c r="D87" s="5" t="n">
        <v>1250</v>
      </c>
      <c r="E87" s="5" t="n">
        <v>1349</v>
      </c>
    </row>
    <row r="88" spans="1:5">
      <c r="A88" s="4" t="s">
        <v>95</v>
      </c>
      <c r="B88" s="5" t="n">
        <v>2639</v>
      </c>
      <c r="C88" s="5" t="n">
        <v>2573</v>
      </c>
      <c r="D88" s="5" t="n">
        <v>7544</v>
      </c>
      <c r="E88" s="5" t="n">
        <v>7582</v>
      </c>
    </row>
    <row r="89" spans="1:5">
      <c r="A89" s="4" t="s">
        <v>96</v>
      </c>
      <c r="B89" s="5" t="n">
        <v>81</v>
      </c>
      <c r="C89" s="5" t="n">
        <v>58</v>
      </c>
      <c r="D89" s="5" t="n">
        <v>281</v>
      </c>
      <c r="E89" s="5" t="n">
        <v>195</v>
      </c>
    </row>
    <row r="90" spans="1:5">
      <c r="A90" s="4" t="s">
        <v>97</v>
      </c>
      <c r="B90" s="5" t="n">
        <v>3315</v>
      </c>
      <c r="C90" s="5" t="n">
        <v>3329</v>
      </c>
      <c r="D90" s="5" t="n">
        <v>9966</v>
      </c>
      <c r="E90" s="5" t="n">
        <v>9916</v>
      </c>
    </row>
    <row r="91" spans="1:5">
      <c r="A91" s="4" t="s">
        <v>98</v>
      </c>
      <c r="B91" s="5" t="n">
        <v>1378</v>
      </c>
      <c r="C91" s="5" t="n">
        <v>1412</v>
      </c>
      <c r="D91" s="5" t="n">
        <v>4139</v>
      </c>
      <c r="E91" s="5" t="n">
        <v>4012</v>
      </c>
    </row>
    <row r="92" spans="1:5">
      <c r="A92" s="4" t="s">
        <v>99</v>
      </c>
      <c r="B92" s="5" t="n">
        <v>335</v>
      </c>
      <c r="C92" s="5" t="n">
        <v>342</v>
      </c>
      <c r="D92" s="5" t="n">
        <v>950</v>
      </c>
      <c r="E92" s="5" t="n">
        <v>830</v>
      </c>
    </row>
    <row r="93" spans="1:5">
      <c r="A93" s="4" t="s">
        <v>100</v>
      </c>
      <c r="B93" s="5" t="n">
        <v>1043</v>
      </c>
      <c r="C93" s="5" t="n">
        <v>1070</v>
      </c>
      <c r="D93" s="5" t="n">
        <v>3189</v>
      </c>
      <c r="E93" s="5" t="n">
        <v>3182</v>
      </c>
    </row>
    <row r="94" spans="1:5">
      <c r="A94" s="4" t="s">
        <v>101</v>
      </c>
      <c r="B94" s="5" t="n">
        <v>4358</v>
      </c>
      <c r="C94" s="5" t="n">
        <v>4399</v>
      </c>
      <c r="D94" s="5" t="n">
        <v>13155</v>
      </c>
      <c r="E94" s="5" t="n">
        <v>13098</v>
      </c>
    </row>
    <row r="95" spans="1:5">
      <c r="A95" s="4" t="s">
        <v>110</v>
      </c>
      <c r="B95" s="5" t="n">
        <v>1238</v>
      </c>
      <c r="C95" s="5" t="n">
        <v>1194</v>
      </c>
      <c r="D95" s="5" t="n">
        <v>3669</v>
      </c>
      <c r="E95" s="5" t="n">
        <v>3511</v>
      </c>
    </row>
    <row r="96" spans="1:5">
      <c r="A96" s="4" t="s">
        <v>111</v>
      </c>
      <c r="B96" s="5" t="n">
        <v>276</v>
      </c>
      <c r="C96" s="5" t="n">
        <v>281</v>
      </c>
      <c r="D96" s="5" t="n">
        <v>830</v>
      </c>
      <c r="E96" s="5" t="n">
        <v>808</v>
      </c>
    </row>
    <row r="97" spans="1:5">
      <c r="A97" s="4" t="s">
        <v>112</v>
      </c>
      <c r="B97" s="5" t="n">
        <v>962</v>
      </c>
      <c r="C97" s="5" t="n">
        <v>913</v>
      </c>
      <c r="D97" s="5" t="n">
        <v>2839</v>
      </c>
      <c r="E97" s="5" t="n">
        <v>2703</v>
      </c>
    </row>
    <row r="98" spans="1:5">
      <c r="A98" s="4" t="s">
        <v>113</v>
      </c>
      <c r="C98" s="5" t="n">
        <v>0</v>
      </c>
      <c r="E98" s="5" t="n">
        <v>0</v>
      </c>
    </row>
    <row r="99" spans="1:5">
      <c r="A99" s="4" t="s">
        <v>114</v>
      </c>
      <c r="B99" s="5" t="n">
        <v>962</v>
      </c>
      <c r="C99" s="5" t="n">
        <v>913</v>
      </c>
      <c r="D99" s="5" t="n">
        <v>2839</v>
      </c>
      <c r="E99" s="5" t="n">
        <v>2703</v>
      </c>
    </row>
    <row r="100" spans="1:5">
      <c r="A100" s="4" t="s">
        <v>1582</v>
      </c>
      <c r="B100" s="5" t="n">
        <v>0</v>
      </c>
      <c r="C100" s="5" t="n">
        <v>0</v>
      </c>
      <c r="D100" s="5" t="n">
        <v>0</v>
      </c>
      <c r="E100" s="5" t="n">
        <v>0</v>
      </c>
    </row>
    <row r="101" spans="1:5">
      <c r="A101" s="4" t="s">
        <v>116</v>
      </c>
      <c r="B101" s="5" t="n">
        <v>962</v>
      </c>
      <c r="C101" s="5" t="n">
        <v>913</v>
      </c>
      <c r="D101" s="5" t="n">
        <v>2839</v>
      </c>
      <c r="E101" s="5" t="n">
        <v>2703</v>
      </c>
    </row>
    <row r="102" spans="1:5">
      <c r="A102" s="4" t="s">
        <v>1599</v>
      </c>
    </row>
    <row r="103" spans="1:5">
      <c r="A103" s="3" t="s">
        <v>1581</v>
      </c>
    </row>
    <row r="104" spans="1:5">
      <c r="A104" s="4" t="s">
        <v>91</v>
      </c>
      <c r="B104" s="5" t="n">
        <v>0</v>
      </c>
      <c r="C104" s="5" t="n">
        <v>0</v>
      </c>
      <c r="D104" s="5" t="n">
        <v>-1</v>
      </c>
      <c r="E104" s="5" t="n">
        <v>0</v>
      </c>
    </row>
    <row r="105" spans="1:5">
      <c r="A105" s="4" t="s">
        <v>92</v>
      </c>
      <c r="B105" s="5" t="n">
        <v>2</v>
      </c>
      <c r="C105" s="5" t="n">
        <v>2</v>
      </c>
      <c r="D105" s="5" t="n">
        <v>-2</v>
      </c>
      <c r="E105" s="5" t="n">
        <v>23</v>
      </c>
    </row>
    <row r="106" spans="1:5">
      <c r="A106" s="4" t="s">
        <v>93</v>
      </c>
      <c r="B106" s="5" t="n">
        <v>105</v>
      </c>
      <c r="C106" s="5" t="n">
        <v>40</v>
      </c>
      <c r="D106" s="5" t="n">
        <v>543</v>
      </c>
      <c r="E106" s="5" t="n">
        <v>172</v>
      </c>
    </row>
    <row r="107" spans="1:5">
      <c r="A107" s="4" t="s">
        <v>94</v>
      </c>
      <c r="B107" s="5" t="n">
        <v>1</v>
      </c>
      <c r="C107" s="5" t="n">
        <v>0</v>
      </c>
      <c r="D107" s="5" t="n">
        <v>1</v>
      </c>
      <c r="E107" s="5" t="n">
        <v>0</v>
      </c>
    </row>
    <row r="108" spans="1:5">
      <c r="A108" s="4" t="s">
        <v>95</v>
      </c>
      <c r="B108" s="5" t="n">
        <v>664</v>
      </c>
      <c r="C108" s="5" t="n">
        <v>604</v>
      </c>
      <c r="D108" s="5" t="n">
        <v>1893</v>
      </c>
      <c r="E108" s="5" t="n">
        <v>1840</v>
      </c>
    </row>
    <row r="109" spans="1:5">
      <c r="A109" s="4" t="s">
        <v>96</v>
      </c>
      <c r="B109" s="5" t="n">
        <v>0</v>
      </c>
      <c r="C109" s="5" t="n">
        <v>-3</v>
      </c>
      <c r="D109" s="5" t="n">
        <v>-6</v>
      </c>
      <c r="E109" s="5" t="n">
        <v>10</v>
      </c>
    </row>
    <row r="110" spans="1:5">
      <c r="A110" s="4" t="s">
        <v>97</v>
      </c>
      <c r="B110" s="5" t="n">
        <v>772</v>
      </c>
      <c r="C110" s="5" t="n">
        <v>643</v>
      </c>
      <c r="D110" s="5" t="n">
        <v>2428</v>
      </c>
      <c r="E110" s="5" t="n">
        <v>2045</v>
      </c>
    </row>
    <row r="111" spans="1:5">
      <c r="A111" s="4" t="s">
        <v>98</v>
      </c>
      <c r="B111" s="5" t="n">
        <v>4</v>
      </c>
      <c r="C111" s="5" t="n">
        <v>19</v>
      </c>
      <c r="D111" s="5" t="n">
        <v>14</v>
      </c>
      <c r="E111" s="5" t="n">
        <v>37</v>
      </c>
    </row>
    <row r="112" spans="1:5">
      <c r="A112" s="4" t="s">
        <v>99</v>
      </c>
      <c r="B112" s="5" t="n">
        <v>12</v>
      </c>
      <c r="C112" s="5" t="n">
        <v>9</v>
      </c>
      <c r="D112" s="5" t="n">
        <v>35</v>
      </c>
      <c r="E112" s="5" t="n">
        <v>20</v>
      </c>
    </row>
    <row r="113" spans="1:5">
      <c r="A113" s="4" t="s">
        <v>100</v>
      </c>
      <c r="B113" s="5" t="n">
        <v>-8</v>
      </c>
      <c r="C113" s="5" t="n">
        <v>10</v>
      </c>
      <c r="D113" s="5" t="n">
        <v>-21</v>
      </c>
      <c r="E113" s="5" t="n">
        <v>17</v>
      </c>
    </row>
    <row r="114" spans="1:5">
      <c r="A114" s="4" t="s">
        <v>101</v>
      </c>
      <c r="B114" s="5" t="n">
        <v>764</v>
      </c>
      <c r="C114" s="5" t="n">
        <v>653</v>
      </c>
      <c r="D114" s="5" t="n">
        <v>2407</v>
      </c>
      <c r="E114" s="5" t="n">
        <v>2062</v>
      </c>
    </row>
    <row r="115" spans="1:5">
      <c r="A115" s="4" t="s">
        <v>110</v>
      </c>
      <c r="B115" s="5" t="n">
        <v>165</v>
      </c>
      <c r="C115" s="5" t="n">
        <v>102</v>
      </c>
      <c r="D115" s="5" t="n">
        <v>538</v>
      </c>
      <c r="E115" s="5" t="n">
        <v>390</v>
      </c>
    </row>
    <row r="116" spans="1:5">
      <c r="A116" s="4" t="s">
        <v>111</v>
      </c>
      <c r="B116" s="5" t="n">
        <v>27</v>
      </c>
      <c r="C116" s="5" t="n">
        <v>18</v>
      </c>
      <c r="D116" s="5" t="n">
        <v>104</v>
      </c>
      <c r="E116" s="5" t="n">
        <v>73</v>
      </c>
    </row>
    <row r="117" spans="1:5">
      <c r="A117" s="4" t="s">
        <v>112</v>
      </c>
      <c r="B117" s="5" t="n">
        <v>138</v>
      </c>
      <c r="C117" s="5" t="n">
        <v>84</v>
      </c>
      <c r="D117" s="5" t="n">
        <v>434</v>
      </c>
      <c r="E117" s="5" t="n">
        <v>317</v>
      </c>
    </row>
    <row r="118" spans="1:5">
      <c r="A118" s="4" t="s">
        <v>113</v>
      </c>
      <c r="C118" s="5" t="n">
        <v>2</v>
      </c>
      <c r="E118" s="5" t="n">
        <v>2</v>
      </c>
    </row>
    <row r="119" spans="1:5">
      <c r="A119" s="4" t="s">
        <v>114</v>
      </c>
      <c r="B119" s="5" t="n">
        <v>138</v>
      </c>
      <c r="C119" s="5" t="n">
        <v>86</v>
      </c>
      <c r="D119" s="5" t="n">
        <v>434</v>
      </c>
      <c r="E119" s="5" t="n">
        <v>319</v>
      </c>
    </row>
    <row r="120" spans="1:5">
      <c r="A120" s="4" t="s">
        <v>1582</v>
      </c>
      <c r="B120" s="5" t="n">
        <v>0</v>
      </c>
      <c r="C120" s="5" t="n">
        <v>6</v>
      </c>
      <c r="D120" s="5" t="n">
        <v>32</v>
      </c>
      <c r="E120" s="5" t="n">
        <v>8</v>
      </c>
    </row>
    <row r="121" spans="1:5">
      <c r="A121" s="4" t="s">
        <v>116</v>
      </c>
      <c r="B121" s="6" t="n">
        <v>138</v>
      </c>
      <c r="C121" s="6" t="n">
        <v>80</v>
      </c>
      <c r="D121" s="6" t="n">
        <v>402</v>
      </c>
      <c r="E121" s="6" t="n">
        <v>311</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0</v>
      </c>
      <c r="B1" s="2" t="s">
        <v>88</v>
      </c>
      <c r="D1" s="2" t="s">
        <v>1</v>
      </c>
    </row>
    <row r="2" spans="1:5">
      <c r="B2" s="2" t="s">
        <v>2</v>
      </c>
      <c r="C2" s="2" t="s">
        <v>89</v>
      </c>
      <c r="D2" s="2" t="s">
        <v>2</v>
      </c>
      <c r="E2" s="2" t="s">
        <v>89</v>
      </c>
    </row>
    <row r="3" spans="1:5">
      <c r="A3" s="3" t="s">
        <v>1601</v>
      </c>
    </row>
    <row r="4" spans="1:5">
      <c r="A4" s="4" t="s">
        <v>91</v>
      </c>
      <c r="B4" s="6" t="n">
        <v>1635</v>
      </c>
      <c r="C4" s="6" t="n">
        <v>1567</v>
      </c>
      <c r="D4" s="6" t="n">
        <v>4467</v>
      </c>
      <c r="E4" s="6" t="n">
        <v>4994</v>
      </c>
    </row>
    <row r="5" spans="1:5">
      <c r="A5" s="4" t="s">
        <v>1602</v>
      </c>
    </row>
    <row r="6" spans="1:5">
      <c r="A6" s="3" t="s">
        <v>1601</v>
      </c>
    </row>
    <row r="7" spans="1:5">
      <c r="A7" s="4" t="s">
        <v>91</v>
      </c>
      <c r="B7" s="5" t="n">
        <v>1535</v>
      </c>
      <c r="C7" s="5" t="n">
        <v>1459</v>
      </c>
      <c r="D7" s="5" t="n">
        <v>4158</v>
      </c>
      <c r="E7" s="5" t="n">
        <v>4671</v>
      </c>
    </row>
    <row r="8" spans="1:5">
      <c r="A8" s="4" t="s">
        <v>1603</v>
      </c>
    </row>
    <row r="9" spans="1:5">
      <c r="A9" s="3" t="s">
        <v>1601</v>
      </c>
    </row>
    <row r="10" spans="1:5">
      <c r="A10" s="4" t="s">
        <v>91</v>
      </c>
      <c r="B10" s="5" t="n">
        <v>550</v>
      </c>
      <c r="C10" s="5" t="n">
        <v>510</v>
      </c>
      <c r="D10" s="5" t="n">
        <v>1462</v>
      </c>
      <c r="E10" s="5" t="n">
        <v>1702</v>
      </c>
    </row>
    <row r="11" spans="1:5">
      <c r="A11" s="4" t="s">
        <v>1604</v>
      </c>
    </row>
    <row r="12" spans="1:5">
      <c r="A12" s="3" t="s">
        <v>1601</v>
      </c>
    </row>
    <row r="13" spans="1:5">
      <c r="A13" s="4" t="s">
        <v>91</v>
      </c>
      <c r="B13" s="6" t="n">
        <v>985</v>
      </c>
      <c r="C13" s="6" t="n">
        <v>949</v>
      </c>
      <c r="D13" s="6" t="n">
        <v>2696</v>
      </c>
      <c r="E13" s="6" t="n">
        <v>2969</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5</v>
      </c>
      <c r="B1" s="2" t="s">
        <v>88</v>
      </c>
      <c r="D1" s="2" t="s">
        <v>1</v>
      </c>
    </row>
    <row r="2" spans="1:5">
      <c r="B2" s="2" t="s">
        <v>2</v>
      </c>
      <c r="C2" s="2" t="s">
        <v>89</v>
      </c>
      <c r="D2" s="2" t="s">
        <v>2</v>
      </c>
      <c r="E2" s="2" t="s">
        <v>89</v>
      </c>
    </row>
    <row r="3" spans="1:5">
      <c r="A3" s="3" t="s">
        <v>1606</v>
      </c>
    </row>
    <row r="4" spans="1:5">
      <c r="A4" s="4" t="s">
        <v>794</v>
      </c>
      <c r="B4" s="6" t="n">
        <v>2608</v>
      </c>
      <c r="C4" s="6" t="n">
        <v>2752</v>
      </c>
      <c r="D4" s="6" t="n">
        <v>8781</v>
      </c>
      <c r="E4" s="6" t="n">
        <v>9815</v>
      </c>
    </row>
    <row r="5" spans="1:5">
      <c r="A5" s="4" t="s">
        <v>596</v>
      </c>
    </row>
    <row r="6" spans="1:5">
      <c r="A6" s="3" t="s">
        <v>1606</v>
      </c>
    </row>
    <row r="7" spans="1:5">
      <c r="A7" s="4" t="s">
        <v>794</v>
      </c>
      <c r="B7" s="5" t="n">
        <v>894</v>
      </c>
      <c r="C7" s="5" t="n">
        <v>744</v>
      </c>
      <c r="D7" s="5" t="n">
        <v>2283</v>
      </c>
      <c r="E7" s="5" t="n">
        <v>2396</v>
      </c>
    </row>
    <row r="8" spans="1:5">
      <c r="A8" s="4" t="s">
        <v>601</v>
      </c>
    </row>
    <row r="9" spans="1:5">
      <c r="A9" s="3" t="s">
        <v>1606</v>
      </c>
    </row>
    <row r="10" spans="1:5">
      <c r="A10" s="4" t="s">
        <v>794</v>
      </c>
      <c r="B10" s="5" t="n">
        <v>69</v>
      </c>
      <c r="C10" s="5" t="n">
        <v>223</v>
      </c>
      <c r="D10" s="5" t="n">
        <v>383</v>
      </c>
      <c r="E10" s="5" t="n">
        <v>622</v>
      </c>
    </row>
    <row r="11" spans="1:5">
      <c r="A11" s="4" t="s">
        <v>1607</v>
      </c>
    </row>
    <row r="12" spans="1:5">
      <c r="A12" s="3" t="s">
        <v>1606</v>
      </c>
    </row>
    <row r="13" spans="1:5">
      <c r="A13" s="4" t="s">
        <v>794</v>
      </c>
      <c r="B13" s="5" t="n">
        <v>1076</v>
      </c>
      <c r="C13" s="5" t="n">
        <v>1432</v>
      </c>
      <c r="D13" s="5" t="n">
        <v>4005</v>
      </c>
      <c r="E13" s="5" t="n">
        <v>5094</v>
      </c>
    </row>
    <row r="14" spans="1:5">
      <c r="A14" s="4" t="s">
        <v>602</v>
      </c>
    </row>
    <row r="15" spans="1:5">
      <c r="A15" s="3" t="s">
        <v>1606</v>
      </c>
    </row>
    <row r="16" spans="1:5">
      <c r="A16" s="4" t="s">
        <v>794</v>
      </c>
      <c r="B16" s="5" t="n">
        <v>300</v>
      </c>
      <c r="C16" s="5" t="n">
        <v>254</v>
      </c>
      <c r="D16" s="5" t="n">
        <v>986</v>
      </c>
      <c r="E16" s="5" t="n">
        <v>1047</v>
      </c>
    </row>
    <row r="17" spans="1:5">
      <c r="A17" s="4" t="s">
        <v>600</v>
      </c>
    </row>
    <row r="18" spans="1:5">
      <c r="A18" s="3" t="s">
        <v>1606</v>
      </c>
    </row>
    <row r="19" spans="1:5">
      <c r="A19" s="4" t="s">
        <v>794</v>
      </c>
      <c r="B19" s="6" t="n">
        <v>269</v>
      </c>
      <c r="C19" s="6" t="n">
        <v>99</v>
      </c>
      <c r="D19" s="6" t="n">
        <v>1124</v>
      </c>
      <c r="E19" s="6" t="n">
        <v>656</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8</v>
      </c>
      <c r="B1" s="2" t="s">
        <v>2</v>
      </c>
      <c r="C1" s="2" t="s">
        <v>137</v>
      </c>
    </row>
    <row r="2" spans="1:3">
      <c r="A2" s="3" t="s">
        <v>311</v>
      </c>
    </row>
    <row r="3" spans="1:3">
      <c r="A3" s="4" t="s">
        <v>1609</v>
      </c>
      <c r="B3" s="6" t="n">
        <v>553</v>
      </c>
      <c r="C3" s="6" t="n">
        <v>4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0</v>
      </c>
      <c r="B1" s="2" t="s">
        <v>88</v>
      </c>
      <c r="D1" s="2" t="s">
        <v>1</v>
      </c>
    </row>
    <row r="2" spans="1:5">
      <c r="B2" s="2" t="s">
        <v>2</v>
      </c>
      <c r="C2" s="2" t="s">
        <v>89</v>
      </c>
      <c r="D2" s="2" t="s">
        <v>2</v>
      </c>
      <c r="E2" s="2" t="s">
        <v>89</v>
      </c>
    </row>
    <row r="3" spans="1:5">
      <c r="A3" s="3" t="s">
        <v>311</v>
      </c>
    </row>
    <row r="4" spans="1:5">
      <c r="A4" s="4" t="s">
        <v>1611</v>
      </c>
      <c r="B4" s="6" t="n">
        <v>11</v>
      </c>
      <c r="C4" s="6" t="n">
        <v>11</v>
      </c>
      <c r="D4" s="6" t="n">
        <v>32</v>
      </c>
      <c r="E4" s="6" t="n">
        <v>45</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2</v>
      </c>
      <c r="B1" s="2" t="s">
        <v>88</v>
      </c>
      <c r="D1" s="2" t="s">
        <v>1</v>
      </c>
    </row>
    <row r="2" spans="1:5">
      <c r="B2" s="2" t="s">
        <v>2</v>
      </c>
      <c r="C2" s="2" t="s">
        <v>89</v>
      </c>
      <c r="D2" s="2" t="s">
        <v>2</v>
      </c>
      <c r="E2" s="2" t="s">
        <v>89</v>
      </c>
    </row>
    <row r="3" spans="1:5">
      <c r="A3" s="3" t="s">
        <v>1581</v>
      </c>
    </row>
    <row r="4" spans="1:5">
      <c r="A4" s="4" t="s">
        <v>101</v>
      </c>
      <c r="B4" s="6" t="n">
        <v>10032</v>
      </c>
      <c r="C4" s="6" t="n">
        <v>9872</v>
      </c>
      <c r="D4" s="6" t="n">
        <v>30562</v>
      </c>
      <c r="E4" s="6" t="n">
        <v>31559</v>
      </c>
    </row>
    <row r="5" spans="1:5">
      <c r="A5" s="4" t="s">
        <v>1158</v>
      </c>
    </row>
    <row r="6" spans="1:5">
      <c r="A6" s="3" t="s">
        <v>1581</v>
      </c>
    </row>
    <row r="7" spans="1:5">
      <c r="A7" s="4" t="s">
        <v>101</v>
      </c>
      <c r="B7" s="5" t="n">
        <v>7489</v>
      </c>
      <c r="C7" s="5" t="n">
        <v>7357</v>
      </c>
      <c r="D7" s="5" t="n">
        <v>22336</v>
      </c>
      <c r="E7" s="5" t="n">
        <v>22989</v>
      </c>
    </row>
    <row r="8" spans="1:5">
      <c r="A8" s="4" t="s">
        <v>1159</v>
      </c>
    </row>
    <row r="9" spans="1:5">
      <c r="A9" s="3" t="s">
        <v>1581</v>
      </c>
    </row>
    <row r="10" spans="1:5">
      <c r="A10" s="4" t="s">
        <v>101</v>
      </c>
      <c r="B10" s="5" t="n">
        <v>1409</v>
      </c>
      <c r="C10" s="5" t="n">
        <v>1355</v>
      </c>
      <c r="D10" s="5" t="n">
        <v>4687</v>
      </c>
      <c r="E10" s="5" t="n">
        <v>4892</v>
      </c>
    </row>
    <row r="11" spans="1:5">
      <c r="A11" s="4" t="s">
        <v>1160</v>
      </c>
    </row>
    <row r="12" spans="1:5">
      <c r="A12" s="3" t="s">
        <v>1581</v>
      </c>
    </row>
    <row r="13" spans="1:5">
      <c r="A13" s="4" t="s">
        <v>101</v>
      </c>
      <c r="B13" s="6" t="n">
        <v>1134</v>
      </c>
      <c r="C13" s="6" t="n">
        <v>1160</v>
      </c>
      <c r="D13" s="6" t="n">
        <v>3539</v>
      </c>
      <c r="E13" s="6" t="n">
        <v>367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3</v>
      </c>
      <c r="B1" s="2" t="s">
        <v>88</v>
      </c>
      <c r="D1" s="2" t="s">
        <v>1</v>
      </c>
    </row>
    <row r="2" spans="1:5">
      <c r="B2" s="2" t="s">
        <v>2</v>
      </c>
      <c r="C2" s="2" t="s">
        <v>89</v>
      </c>
      <c r="D2" s="2" t="s">
        <v>2</v>
      </c>
      <c r="E2" s="2" t="s">
        <v>89</v>
      </c>
    </row>
    <row r="3" spans="1:5">
      <c r="A3" s="3" t="s">
        <v>311</v>
      </c>
    </row>
    <row r="4" spans="1:5">
      <c r="A4" s="4" t="s">
        <v>1614</v>
      </c>
      <c r="B4" s="6" t="n">
        <v>841</v>
      </c>
      <c r="C4" s="6" t="n">
        <v>804</v>
      </c>
      <c r="D4" s="6" t="n">
        <v>1995</v>
      </c>
      <c r="E4" s="6" t="n">
        <v>219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15</v>
      </c>
      <c r="B1" s="2" t="s">
        <v>607</v>
      </c>
    </row>
    <row r="2" spans="1:2">
      <c r="A2" s="3" t="s">
        <v>1581</v>
      </c>
    </row>
    <row r="3" spans="1:2">
      <c r="A3" s="4" t="s">
        <v>1584</v>
      </c>
      <c r="B3" s="6" t="n">
        <v>57</v>
      </c>
    </row>
    <row r="4" spans="1:2">
      <c r="A4" s="4" t="s">
        <v>1585</v>
      </c>
      <c r="B4" s="5" t="n">
        <v>132</v>
      </c>
    </row>
    <row r="5" spans="1:2">
      <c r="A5" s="4" t="s">
        <v>1586</v>
      </c>
      <c r="B5" s="5" t="n">
        <v>239</v>
      </c>
    </row>
    <row r="6" spans="1:2">
      <c r="A6" s="4" t="s">
        <v>1588</v>
      </c>
    </row>
    <row r="7" spans="1:2">
      <c r="A7" s="3" t="s">
        <v>1581</v>
      </c>
    </row>
    <row r="8" spans="1:2">
      <c r="A8" s="4" t="s">
        <v>1589</v>
      </c>
      <c r="B8" s="5" t="n">
        <v>63</v>
      </c>
    </row>
    <row r="9" spans="1:2">
      <c r="A9" s="4" t="s">
        <v>1590</v>
      </c>
    </row>
    <row r="10" spans="1:2">
      <c r="A10" s="3" t="s">
        <v>1581</v>
      </c>
    </row>
    <row r="11" spans="1:2">
      <c r="A11" s="4" t="s">
        <v>1589</v>
      </c>
      <c r="B11" s="6" t="n">
        <v>8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137</v>
      </c>
    </row>
    <row r="2" spans="1:3">
      <c r="A2" s="3" t="s">
        <v>311</v>
      </c>
    </row>
    <row r="3" spans="1:3">
      <c r="A3" s="4" t="s">
        <v>146</v>
      </c>
      <c r="B3" s="6" t="n">
        <v>2114</v>
      </c>
      <c r="C3" s="6" t="n">
        <v>23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17</v>
      </c>
      <c r="B1" s="2" t="s">
        <v>88</v>
      </c>
    </row>
    <row r="2" spans="1:4">
      <c r="B2" s="2" t="s">
        <v>1618</v>
      </c>
      <c r="C2" s="2" t="s">
        <v>2</v>
      </c>
      <c r="D2" s="2" t="s">
        <v>137</v>
      </c>
    </row>
    <row r="3" spans="1:4">
      <c r="A3" s="3" t="s">
        <v>1581</v>
      </c>
    </row>
    <row r="4" spans="1:4">
      <c r="A4" s="4" t="s">
        <v>138</v>
      </c>
      <c r="C4" s="6" t="n">
        <v>902604</v>
      </c>
      <c r="D4" s="6" t="n">
        <v>853531</v>
      </c>
    </row>
    <row r="5" spans="1:4">
      <c r="A5" s="4" t="s">
        <v>1619</v>
      </c>
    </row>
    <row r="6" spans="1:4">
      <c r="A6" s="3" t="s">
        <v>1581</v>
      </c>
    </row>
    <row r="7" spans="1:4">
      <c r="A7" s="4" t="s">
        <v>1620</v>
      </c>
      <c r="B7" s="6" t="n">
        <v>469</v>
      </c>
    </row>
    <row r="8" spans="1:4">
      <c r="A8" s="4" t="s">
        <v>1621</v>
      </c>
      <c r="B8" s="6" t="n">
        <v>268</v>
      </c>
    </row>
    <row r="9" spans="1:4">
      <c r="A9" s="4" t="s">
        <v>1622</v>
      </c>
    </row>
    <row r="10" spans="1:4">
      <c r="A10" s="3" t="s">
        <v>1581</v>
      </c>
    </row>
    <row r="11" spans="1:4">
      <c r="A11" s="4" t="s">
        <v>138</v>
      </c>
      <c r="C11" s="5" t="n">
        <v>703868</v>
      </c>
      <c r="D11" s="5" t="n">
        <v>646427</v>
      </c>
    </row>
    <row r="12" spans="1:4">
      <c r="A12" s="4" t="s">
        <v>1623</v>
      </c>
    </row>
    <row r="13" spans="1:4">
      <c r="A13" s="3" t="s">
        <v>1581</v>
      </c>
    </row>
    <row r="14" spans="1:4">
      <c r="A14" s="4" t="s">
        <v>138</v>
      </c>
      <c r="C14" s="5" t="n">
        <v>193213</v>
      </c>
      <c r="D14" s="5" t="n">
        <v>202392</v>
      </c>
    </row>
    <row r="15" spans="1:4">
      <c r="A15" s="4" t="s">
        <v>1624</v>
      </c>
    </row>
    <row r="16" spans="1:4">
      <c r="A16" s="3" t="s">
        <v>1581</v>
      </c>
    </row>
    <row r="17" spans="1:4">
      <c r="A17" s="4" t="s">
        <v>138</v>
      </c>
      <c r="C17" s="6" t="n">
        <v>5523</v>
      </c>
      <c r="D17" s="6" t="n">
        <v>47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83</v>
      </c>
    </row>
    <row r="4" spans="1:2">
      <c r="A4" s="4" t="s">
        <v>244</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635</v>
      </c>
      <c r="C4" s="6" t="n">
        <v>1567</v>
      </c>
      <c r="D4" s="6" t="n">
        <v>4467</v>
      </c>
      <c r="E4" s="6" t="n">
        <v>4994</v>
      </c>
    </row>
    <row r="5" spans="1:5">
      <c r="A5" s="4" t="s">
        <v>92</v>
      </c>
      <c r="B5" s="5" t="n">
        <v>2608</v>
      </c>
      <c r="C5" s="5" t="n">
        <v>2752</v>
      </c>
      <c r="D5" s="5" t="n">
        <v>8781</v>
      </c>
      <c r="E5" s="5" t="n">
        <v>9815</v>
      </c>
    </row>
    <row r="6" spans="1:5">
      <c r="A6" s="4" t="s">
        <v>93</v>
      </c>
      <c r="B6" s="5" t="n">
        <v>87</v>
      </c>
      <c r="C6" s="5" t="n">
        <v>136</v>
      </c>
      <c r="D6" s="5" t="n">
        <v>801</v>
      </c>
      <c r="E6" s="5" t="n">
        <v>409</v>
      </c>
    </row>
    <row r="7" spans="1:5">
      <c r="A7" s="4" t="s">
        <v>94</v>
      </c>
      <c r="B7" s="5" t="n">
        <v>990</v>
      </c>
      <c r="C7" s="5" t="n">
        <v>932</v>
      </c>
      <c r="D7" s="5" t="n">
        <v>2935</v>
      </c>
      <c r="E7" s="5" t="n">
        <v>3144</v>
      </c>
    </row>
    <row r="8" spans="1:5">
      <c r="A8" s="4" t="s">
        <v>95</v>
      </c>
      <c r="B8" s="5" t="n">
        <v>3363</v>
      </c>
      <c r="C8" s="5" t="n">
        <v>3251</v>
      </c>
      <c r="D8" s="5" t="n">
        <v>9632</v>
      </c>
      <c r="E8" s="5" t="n">
        <v>9632</v>
      </c>
    </row>
    <row r="9" spans="1:5">
      <c r="A9" s="4" t="s">
        <v>96</v>
      </c>
      <c r="B9" s="5" t="n">
        <v>131</v>
      </c>
      <c r="C9" s="5" t="n">
        <v>298</v>
      </c>
      <c r="D9" s="5" t="n">
        <v>685</v>
      </c>
      <c r="E9" s="5" t="n">
        <v>748</v>
      </c>
    </row>
    <row r="10" spans="1:5">
      <c r="A10" s="4" t="s">
        <v>97</v>
      </c>
      <c r="B10" s="5" t="n">
        <v>8814</v>
      </c>
      <c r="C10" s="5" t="n">
        <v>8936</v>
      </c>
      <c r="D10" s="5" t="n">
        <v>27301</v>
      </c>
      <c r="E10" s="5" t="n">
        <v>28742</v>
      </c>
    </row>
    <row r="11" spans="1:5">
      <c r="A11" s="4" t="s">
        <v>98</v>
      </c>
      <c r="B11" s="5" t="n">
        <v>4350</v>
      </c>
      <c r="C11" s="5" t="n">
        <v>3627</v>
      </c>
      <c r="D11" s="5" t="n">
        <v>13146</v>
      </c>
      <c r="E11" s="5" t="n">
        <v>9781</v>
      </c>
    </row>
    <row r="12" spans="1:5">
      <c r="A12" s="4" t="s">
        <v>99</v>
      </c>
      <c r="B12" s="5" t="n">
        <v>3132</v>
      </c>
      <c r="C12" s="5" t="n">
        <v>2691</v>
      </c>
      <c r="D12" s="5" t="n">
        <v>9885</v>
      </c>
      <c r="E12" s="5" t="n">
        <v>6964</v>
      </c>
    </row>
    <row r="13" spans="1:5">
      <c r="A13" s="4" t="s">
        <v>100</v>
      </c>
      <c r="B13" s="5" t="n">
        <v>1218</v>
      </c>
      <c r="C13" s="5" t="n">
        <v>936</v>
      </c>
      <c r="D13" s="5" t="n">
        <v>3261</v>
      </c>
      <c r="E13" s="5" t="n">
        <v>2817</v>
      </c>
    </row>
    <row r="14" spans="1:5">
      <c r="A14" s="4" t="s">
        <v>101</v>
      </c>
      <c r="B14" s="5" t="n">
        <v>10032</v>
      </c>
      <c r="C14" s="5" t="n">
        <v>9872</v>
      </c>
      <c r="D14" s="5" t="n">
        <v>30562</v>
      </c>
      <c r="E14" s="5" t="n">
        <v>31559</v>
      </c>
    </row>
    <row r="15" spans="1:5">
      <c r="A15" s="3" t="s">
        <v>102</v>
      </c>
    </row>
    <row r="16" spans="1:5">
      <c r="A16" s="4" t="s">
        <v>103</v>
      </c>
      <c r="B16" s="5" t="n">
        <v>4427</v>
      </c>
      <c r="C16" s="5" t="n">
        <v>4310</v>
      </c>
      <c r="D16" s="5" t="n">
        <v>13609</v>
      </c>
      <c r="E16" s="5" t="n">
        <v>13845</v>
      </c>
    </row>
    <row r="17" spans="1:5">
      <c r="A17" s="4" t="s">
        <v>104</v>
      </c>
      <c r="B17" s="5" t="n">
        <v>353</v>
      </c>
      <c r="C17" s="5" t="n">
        <v>351</v>
      </c>
      <c r="D17" s="5" t="n">
        <v>1053</v>
      </c>
      <c r="E17" s="5" t="n">
        <v>1033</v>
      </c>
    </row>
    <row r="18" spans="1:5">
      <c r="A18" s="4" t="s">
        <v>105</v>
      </c>
      <c r="B18" s="5" t="n">
        <v>637</v>
      </c>
      <c r="C18" s="5" t="n">
        <v>559</v>
      </c>
      <c r="D18" s="5" t="n">
        <v>1860</v>
      </c>
      <c r="E18" s="5" t="n">
        <v>1795</v>
      </c>
    </row>
    <row r="19" spans="1:5">
      <c r="A19" s="4" t="s">
        <v>106</v>
      </c>
      <c r="B19" s="5" t="n">
        <v>557</v>
      </c>
      <c r="C19" s="5" t="n">
        <v>513</v>
      </c>
      <c r="D19" s="5" t="n">
        <v>1627</v>
      </c>
      <c r="E19" s="5" t="n">
        <v>1487</v>
      </c>
    </row>
    <row r="20" spans="1:5">
      <c r="A20" s="4" t="s">
        <v>107</v>
      </c>
      <c r="B20" s="5" t="n">
        <v>157</v>
      </c>
      <c r="C20" s="5" t="n">
        <v>152</v>
      </c>
      <c r="D20" s="5" t="n">
        <v>460</v>
      </c>
      <c r="E20" s="5" t="n">
        <v>471</v>
      </c>
    </row>
    <row r="21" spans="1:5">
      <c r="A21" s="4" t="s">
        <v>108</v>
      </c>
      <c r="B21" s="5" t="n">
        <v>531</v>
      </c>
      <c r="C21" s="5" t="n">
        <v>570</v>
      </c>
      <c r="D21" s="5" t="n">
        <v>1582</v>
      </c>
      <c r="E21" s="5" t="n">
        <v>1660</v>
      </c>
    </row>
    <row r="22" spans="1:5">
      <c r="A22" s="4" t="s">
        <v>96</v>
      </c>
      <c r="B22" s="5" t="n">
        <v>660</v>
      </c>
      <c r="C22" s="5" t="n">
        <v>566</v>
      </c>
      <c r="D22" s="5" t="n">
        <v>1803</v>
      </c>
      <c r="E22" s="5" t="n">
        <v>1888</v>
      </c>
    </row>
    <row r="23" spans="1:5">
      <c r="A23" s="4" t="s">
        <v>109</v>
      </c>
      <c r="B23" s="5" t="n">
        <v>7322</v>
      </c>
      <c r="C23" s="5" t="n">
        <v>7021</v>
      </c>
      <c r="D23" s="5" t="n">
        <v>21994</v>
      </c>
      <c r="E23" s="5" t="n">
        <v>22179</v>
      </c>
    </row>
    <row r="24" spans="1:5">
      <c r="A24" s="4" t="s">
        <v>110</v>
      </c>
      <c r="B24" s="5" t="n">
        <v>2710</v>
      </c>
      <c r="C24" s="5" t="n">
        <v>2851</v>
      </c>
      <c r="D24" s="5" t="n">
        <v>8568</v>
      </c>
      <c r="E24" s="5" t="n">
        <v>9380</v>
      </c>
    </row>
    <row r="25" spans="1:5">
      <c r="A25" s="4" t="s">
        <v>111</v>
      </c>
      <c r="B25" s="5" t="n">
        <v>492</v>
      </c>
      <c r="C25" s="5" t="n">
        <v>696</v>
      </c>
      <c r="D25" s="5" t="n">
        <v>1636</v>
      </c>
      <c r="E25" s="5" t="n">
        <v>2050</v>
      </c>
    </row>
    <row r="26" spans="1:5">
      <c r="A26" s="4" t="s">
        <v>112</v>
      </c>
      <c r="B26" s="5" t="n">
        <v>2218</v>
      </c>
      <c r="C26" s="5" t="n">
        <v>2155</v>
      </c>
      <c r="D26" s="5" t="n">
        <v>6932</v>
      </c>
      <c r="E26" s="5" t="n">
        <v>7330</v>
      </c>
    </row>
    <row r="27" spans="1:5">
      <c r="A27" s="4" t="s">
        <v>113</v>
      </c>
      <c r="B27" s="5" t="n">
        <v>0</v>
      </c>
      <c r="C27" s="5" t="n">
        <v>-1</v>
      </c>
      <c r="D27" s="5" t="n">
        <v>0</v>
      </c>
      <c r="E27" s="5" t="n">
        <v>-5</v>
      </c>
    </row>
    <row r="28" spans="1:5">
      <c r="A28" s="4" t="s">
        <v>114</v>
      </c>
      <c r="B28" s="5" t="n">
        <v>2218</v>
      </c>
      <c r="C28" s="5" t="n">
        <v>2154</v>
      </c>
      <c r="D28" s="5" t="n">
        <v>6932</v>
      </c>
      <c r="E28" s="5" t="n">
        <v>7325</v>
      </c>
    </row>
    <row r="29" spans="1:5">
      <c r="A29" s="4" t="s">
        <v>115</v>
      </c>
      <c r="B29" s="5" t="n">
        <v>45</v>
      </c>
      <c r="C29" s="5" t="n">
        <v>42</v>
      </c>
      <c r="D29" s="5" t="n">
        <v>129</v>
      </c>
      <c r="E29" s="5" t="n">
        <v>108</v>
      </c>
    </row>
    <row r="30" spans="1:5">
      <c r="A30" s="4" t="s">
        <v>116</v>
      </c>
      <c r="B30" s="5" t="n">
        <v>2173</v>
      </c>
      <c r="C30" s="5" t="n">
        <v>2112</v>
      </c>
      <c r="D30" s="5" t="n">
        <v>6803</v>
      </c>
      <c r="E30" s="5" t="n">
        <v>7217</v>
      </c>
    </row>
    <row r="31" spans="1:5">
      <c r="A31" s="4" t="s">
        <v>117</v>
      </c>
      <c r="B31" s="5" t="n">
        <v>113</v>
      </c>
      <c r="C31" s="5" t="n">
        <v>93</v>
      </c>
      <c r="D31" s="5" t="n">
        <v>376</v>
      </c>
      <c r="E31" s="5" t="n">
        <v>356</v>
      </c>
    </row>
    <row r="32" spans="1:5">
      <c r="A32" s="4" t="s">
        <v>118</v>
      </c>
      <c r="B32" s="6" t="n">
        <v>2060</v>
      </c>
      <c r="C32" s="6" t="n">
        <v>2019</v>
      </c>
      <c r="D32" s="6" t="n">
        <v>6427</v>
      </c>
      <c r="E32" s="6" t="n">
        <v>6861</v>
      </c>
    </row>
    <row r="33" spans="1:5">
      <c r="A33" s="3" t="s">
        <v>119</v>
      </c>
    </row>
    <row r="34" spans="1:5">
      <c r="A34" s="4" t="s">
        <v>120</v>
      </c>
      <c r="B34" s="7" t="n">
        <v>1.28</v>
      </c>
      <c r="C34" s="7" t="n">
        <v>1.19</v>
      </c>
      <c r="D34" s="7" t="n">
        <v>3.94</v>
      </c>
      <c r="E34" s="7" t="n">
        <v>3.99</v>
      </c>
    </row>
    <row r="35" spans="1:5">
      <c r="A35" s="4" t="s">
        <v>121</v>
      </c>
      <c r="B35" s="7" t="n">
        <v>1.27</v>
      </c>
      <c r="C35" s="7" t="n">
        <v>1.17</v>
      </c>
      <c r="D35" s="7" t="n">
        <v>3.89</v>
      </c>
      <c r="E35" s="7" t="n">
        <v>3.92</v>
      </c>
    </row>
    <row r="36" spans="1:5">
      <c r="A36" s="3" t="s">
        <v>122</v>
      </c>
    </row>
    <row r="37" spans="1:5">
      <c r="A37" s="4" t="s">
        <v>123</v>
      </c>
      <c r="B37" s="5" t="n">
        <v>1604</v>
      </c>
      <c r="C37" s="5" t="n">
        <v>1697</v>
      </c>
      <c r="D37" s="5" t="n">
        <v>1632</v>
      </c>
      <c r="E37" s="5" t="n">
        <v>1719</v>
      </c>
    </row>
    <row r="38" spans="1:5">
      <c r="A38" s="4" t="s">
        <v>124</v>
      </c>
      <c r="B38" s="5" t="n">
        <v>1627</v>
      </c>
      <c r="C38" s="5" t="n">
        <v>1727</v>
      </c>
      <c r="D38" s="5" t="n">
        <v>1653</v>
      </c>
      <c r="E38" s="5" t="n">
        <v>17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63</v>
      </c>
    </row>
    <row r="4" spans="1:2">
      <c r="A4" s="4" t="s">
        <v>314</v>
      </c>
      <c r="B4" s="4" t="s">
        <v>315</v>
      </c>
    </row>
    <row r="5" spans="1:2">
      <c r="A5" s="4" t="s">
        <v>316</v>
      </c>
      <c r="B5" s="4" t="s">
        <v>317</v>
      </c>
    </row>
    <row r="6" spans="1:2">
      <c r="A6" s="4" t="s">
        <v>318</v>
      </c>
      <c r="B6" s="4" t="s">
        <v>319</v>
      </c>
    </row>
    <row r="7" spans="1:2">
      <c r="A7" s="4" t="s">
        <v>149</v>
      </c>
      <c r="B7" s="4" t="s">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28</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7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5</v>
      </c>
      <c r="B1" s="2" t="s">
        <v>88</v>
      </c>
      <c r="D1" s="2" t="s">
        <v>1</v>
      </c>
    </row>
    <row r="2" spans="1:5">
      <c r="B2" s="2" t="s">
        <v>2</v>
      </c>
      <c r="C2" s="2" t="s">
        <v>89</v>
      </c>
      <c r="D2" s="2" t="s">
        <v>2</v>
      </c>
      <c r="E2" s="2" t="s">
        <v>89</v>
      </c>
    </row>
    <row r="3" spans="1:5">
      <c r="A3" s="3" t="s">
        <v>126</v>
      </c>
    </row>
    <row r="4" spans="1:5">
      <c r="A4" s="4" t="s">
        <v>114</v>
      </c>
      <c r="B4" s="6" t="n">
        <v>2218</v>
      </c>
      <c r="C4" s="6" t="n">
        <v>2154</v>
      </c>
      <c r="D4" s="6" t="n">
        <v>6932</v>
      </c>
      <c r="E4" s="6" t="n">
        <v>7325</v>
      </c>
    </row>
    <row r="5" spans="1:5">
      <c r="A5" s="3" t="s">
        <v>127</v>
      </c>
    </row>
    <row r="6" spans="1:5">
      <c r="A6" s="4" t="s">
        <v>128</v>
      </c>
      <c r="B6" s="5" t="n">
        <v>-99</v>
      </c>
      <c r="C6" s="5" t="n">
        <v>-79</v>
      </c>
      <c r="D6" s="5" t="n">
        <v>-56</v>
      </c>
      <c r="E6" s="5" t="n">
        <v>-154</v>
      </c>
    </row>
    <row r="7" spans="1:5">
      <c r="A7" s="4" t="s">
        <v>129</v>
      </c>
      <c r="B7" s="5" t="n">
        <v>214</v>
      </c>
      <c r="C7" s="5" t="n">
        <v>-171</v>
      </c>
      <c r="D7" s="5" t="n">
        <v>1252</v>
      </c>
      <c r="E7" s="5" t="n">
        <v>-707</v>
      </c>
    </row>
    <row r="8" spans="1:5">
      <c r="A8" s="4" t="s">
        <v>130</v>
      </c>
      <c r="B8" s="5" t="n">
        <v>3</v>
      </c>
      <c r="C8" s="5" t="n">
        <v>5</v>
      </c>
      <c r="D8" s="5" t="n">
        <v>7</v>
      </c>
      <c r="E8" s="5" t="n">
        <v>16</v>
      </c>
    </row>
    <row r="9" spans="1:5">
      <c r="A9" s="4" t="s">
        <v>131</v>
      </c>
      <c r="B9" s="5" t="n">
        <v>337</v>
      </c>
      <c r="C9" s="5" t="n">
        <v>-743</v>
      </c>
      <c r="D9" s="5" t="n">
        <v>-529</v>
      </c>
      <c r="E9" s="5" t="n">
        <v>347</v>
      </c>
    </row>
    <row r="10" spans="1:5">
      <c r="A10" s="4" t="s">
        <v>132</v>
      </c>
      <c r="B10" s="5" t="n">
        <v>455</v>
      </c>
      <c r="C10" s="5" t="n">
        <v>-988</v>
      </c>
      <c r="D10" s="5" t="n">
        <v>674</v>
      </c>
      <c r="E10" s="5" t="n">
        <v>-498</v>
      </c>
    </row>
    <row r="11" spans="1:5">
      <c r="A11" s="4" t="s">
        <v>133</v>
      </c>
      <c r="B11" s="5" t="n">
        <v>2673</v>
      </c>
      <c r="C11" s="5" t="n">
        <v>1166</v>
      </c>
      <c r="D11" s="5" t="n">
        <v>7606</v>
      </c>
      <c r="E11" s="5" t="n">
        <v>6827</v>
      </c>
    </row>
    <row r="12" spans="1:5">
      <c r="A12" s="4" t="s">
        <v>115</v>
      </c>
      <c r="B12" s="5" t="n">
        <v>45</v>
      </c>
      <c r="C12" s="5" t="n">
        <v>42</v>
      </c>
      <c r="D12" s="5" t="n">
        <v>129</v>
      </c>
      <c r="E12" s="5" t="n">
        <v>108</v>
      </c>
    </row>
    <row r="13" spans="1:5">
      <c r="A13" s="4" t="s">
        <v>134</v>
      </c>
      <c r="B13" s="5" t="n">
        <v>2</v>
      </c>
      <c r="C13" s="5" t="n">
        <v>-59</v>
      </c>
      <c r="D13" s="5" t="n">
        <v>-20</v>
      </c>
      <c r="E13" s="5" t="n">
        <v>4</v>
      </c>
    </row>
    <row r="14" spans="1:5">
      <c r="A14" s="4" t="s">
        <v>135</v>
      </c>
      <c r="B14" s="6" t="n">
        <v>2626</v>
      </c>
      <c r="C14" s="6" t="n">
        <v>1183</v>
      </c>
      <c r="D14" s="6" t="n">
        <v>7497</v>
      </c>
      <c r="E14" s="6" t="n">
        <v>67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8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8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8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9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294</v>
      </c>
    </row>
    <row r="4" spans="1:2">
      <c r="A4" s="4" t="s">
        <v>436</v>
      </c>
      <c r="B4" s="4" t="s">
        <v>437</v>
      </c>
    </row>
    <row r="5" spans="1:2">
      <c r="A5" s="4" t="s">
        <v>438</v>
      </c>
    </row>
    <row r="6" spans="1:2">
      <c r="A6" s="3" t="s">
        <v>294</v>
      </c>
    </row>
    <row r="7" spans="1:2">
      <c r="A7" s="4" t="s">
        <v>436</v>
      </c>
      <c r="B7" s="4" t="s">
        <v>439</v>
      </c>
    </row>
    <row r="8" spans="1:2">
      <c r="A8" s="4" t="s">
        <v>440</v>
      </c>
    </row>
    <row r="9" spans="1:2">
      <c r="A9" s="3" t="s">
        <v>294</v>
      </c>
    </row>
    <row r="10" spans="1:2">
      <c r="A10" s="4" t="s">
        <v>436</v>
      </c>
      <c r="B10" s="4" t="s">
        <v>441</v>
      </c>
    </row>
    <row r="11" spans="1:2">
      <c r="A11" s="4" t="s">
        <v>442</v>
      </c>
    </row>
    <row r="12" spans="1:2">
      <c r="A12" s="3" t="s">
        <v>294</v>
      </c>
    </row>
    <row r="13" spans="1:2">
      <c r="A13" s="4" t="s">
        <v>443</v>
      </c>
      <c r="B13" s="4" t="s">
        <v>444</v>
      </c>
    </row>
    <row r="14" spans="1:2">
      <c r="A14" s="4" t="s">
        <v>445</v>
      </c>
    </row>
    <row r="15" spans="1:2">
      <c r="A15" s="3" t="s">
        <v>294</v>
      </c>
    </row>
    <row r="16" spans="1:2">
      <c r="A16" s="4" t="s">
        <v>443</v>
      </c>
      <c r="B16"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8</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0</v>
      </c>
      <c r="B1" s="2" t="s">
        <v>1</v>
      </c>
    </row>
    <row r="2" spans="1:2">
      <c r="B2" s="2" t="s">
        <v>2</v>
      </c>
    </row>
    <row r="3" spans="1:2">
      <c r="A3" s="3" t="s">
        <v>301</v>
      </c>
    </row>
    <row r="4" spans="1:2">
      <c r="A4" s="4" t="s">
        <v>461</v>
      </c>
      <c r="B4"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37</v>
      </c>
    </row>
    <row r="2" spans="1:3">
      <c r="A2" s="3" t="s">
        <v>138</v>
      </c>
    </row>
    <row r="3" spans="1:3">
      <c r="A3" s="4" t="s">
        <v>139</v>
      </c>
      <c r="B3" s="6" t="n">
        <v>35721</v>
      </c>
      <c r="C3" s="6" t="n">
        <v>30541</v>
      </c>
    </row>
    <row r="4" spans="1:3">
      <c r="A4" s="4" t="s">
        <v>140</v>
      </c>
      <c r="B4" s="5" t="n">
        <v>13196</v>
      </c>
      <c r="C4" s="5" t="n">
        <v>21299</v>
      </c>
    </row>
    <row r="5" spans="1:3">
      <c r="A5" s="4" t="s">
        <v>141</v>
      </c>
      <c r="B5" s="5" t="n">
        <v>30739</v>
      </c>
      <c r="C5" s="5" t="n">
        <v>35356</v>
      </c>
    </row>
    <row r="6" spans="1:3">
      <c r="A6" s="4" t="s">
        <v>142</v>
      </c>
      <c r="B6" s="5" t="n">
        <v>277423</v>
      </c>
      <c r="C6" s="5" t="n">
        <v>266299</v>
      </c>
    </row>
    <row r="7" spans="1:3">
      <c r="A7" s="4" t="s">
        <v>143</v>
      </c>
      <c r="B7" s="5" t="n">
        <v>105790</v>
      </c>
      <c r="C7" s="5" t="n">
        <v>91832</v>
      </c>
    </row>
    <row r="8" spans="1:3">
      <c r="A8" s="4" t="s">
        <v>144</v>
      </c>
      <c r="B8" s="5" t="n">
        <v>93367</v>
      </c>
      <c r="C8" s="5" t="n">
        <v>98522</v>
      </c>
    </row>
    <row r="9" spans="1:3">
      <c r="A9" s="4" t="s">
        <v>145</v>
      </c>
      <c r="B9" s="5" t="n">
        <v>132401</v>
      </c>
      <c r="C9" s="5" t="n">
        <v>116313</v>
      </c>
    </row>
    <row r="10" spans="1:3">
      <c r="A10" s="4" t="s">
        <v>146</v>
      </c>
      <c r="B10" s="5" t="n">
        <v>59514</v>
      </c>
      <c r="C10" s="5" t="n">
        <v>53298</v>
      </c>
    </row>
    <row r="11" spans="1:3">
      <c r="A11" s="4" t="s">
        <v>147</v>
      </c>
      <c r="B11" s="5" t="n">
        <v>110815</v>
      </c>
      <c r="C11" s="5" t="n">
        <v>99815</v>
      </c>
    </row>
    <row r="12" spans="1:3">
      <c r="A12" s="4" t="s">
        <v>148</v>
      </c>
      <c r="B12" s="5" t="n">
        <v>14707</v>
      </c>
      <c r="C12" s="5" t="n">
        <v>15764</v>
      </c>
    </row>
    <row r="13" spans="1:3">
      <c r="A13" s="4" t="s">
        <v>149</v>
      </c>
      <c r="B13" s="5" t="n">
        <v>7139</v>
      </c>
      <c r="C13" s="5" t="n">
        <v>6688</v>
      </c>
    </row>
    <row r="14" spans="1:3">
      <c r="A14" s="4" t="s">
        <v>150</v>
      </c>
      <c r="B14" s="5" t="n">
        <v>2211</v>
      </c>
      <c r="C14" s="5" t="n">
        <v>2163</v>
      </c>
    </row>
    <row r="15" spans="1:3">
      <c r="A15" s="4" t="s">
        <v>151</v>
      </c>
      <c r="B15" s="5" t="n">
        <v>19581</v>
      </c>
      <c r="C15" s="5" t="n">
        <v>15641</v>
      </c>
    </row>
    <row r="16" spans="1:3">
      <c r="A16" s="4" t="s">
        <v>152</v>
      </c>
      <c r="B16" s="5" t="n">
        <v>902604</v>
      </c>
      <c r="C16" s="5" t="n">
        <v>853531</v>
      </c>
    </row>
    <row r="17" spans="1:3">
      <c r="A17" s="3" t="s">
        <v>153</v>
      </c>
    </row>
    <row r="18" spans="1:3">
      <c r="A18" s="4" t="s">
        <v>154</v>
      </c>
      <c r="B18" s="5" t="n">
        <v>180738</v>
      </c>
      <c r="C18" s="5" t="n">
        <v>187820</v>
      </c>
    </row>
    <row r="19" spans="1:3">
      <c r="A19" s="4" t="s">
        <v>155</v>
      </c>
      <c r="B19" s="5" t="n">
        <v>143405</v>
      </c>
      <c r="C19" s="5" t="n">
        <v>126747</v>
      </c>
    </row>
    <row r="20" spans="1:3">
      <c r="A20" s="4" t="s">
        <v>156</v>
      </c>
      <c r="B20" s="5" t="n">
        <v>59462</v>
      </c>
      <c r="C20" s="5" t="n">
        <v>49759</v>
      </c>
    </row>
    <row r="21" spans="1:3">
      <c r="A21" s="4" t="s">
        <v>157</v>
      </c>
      <c r="B21" s="5" t="n">
        <v>9691</v>
      </c>
      <c r="C21" s="5" t="n">
        <v>11908</v>
      </c>
    </row>
    <row r="22" spans="1:3">
      <c r="A22" s="4" t="s">
        <v>158</v>
      </c>
      <c r="B22" s="5" t="n">
        <v>9836</v>
      </c>
      <c r="C22" s="5" t="n">
        <v>9466</v>
      </c>
    </row>
    <row r="23" spans="1:3">
      <c r="A23" s="4" t="s">
        <v>159</v>
      </c>
      <c r="B23" s="5" t="n">
        <v>202915</v>
      </c>
      <c r="C23" s="5" t="n">
        <v>179559</v>
      </c>
    </row>
    <row r="24" spans="1:3">
      <c r="A24" s="4" t="s">
        <v>160</v>
      </c>
      <c r="B24" s="5" t="n">
        <v>19348</v>
      </c>
      <c r="C24" s="5" t="n">
        <v>17204</v>
      </c>
    </row>
    <row r="25" spans="1:3">
      <c r="A25" s="4" t="s">
        <v>161</v>
      </c>
      <c r="B25" s="5" t="n">
        <v>193659</v>
      </c>
      <c r="C25" s="5" t="n">
        <v>189662</v>
      </c>
    </row>
    <row r="26" spans="1:3">
      <c r="A26" s="4" t="s">
        <v>162</v>
      </c>
      <c r="B26" s="5" t="n">
        <v>819054</v>
      </c>
      <c r="C26" s="5" t="n">
        <v>772125</v>
      </c>
    </row>
    <row r="27" spans="1:3">
      <c r="A27" s="4" t="s">
        <v>163</v>
      </c>
      <c r="B27" s="4" t="s">
        <v>164</v>
      </c>
      <c r="C27" s="4" t="s">
        <v>164</v>
      </c>
    </row>
    <row r="28" spans="1:3">
      <c r="A28" s="3" t="s">
        <v>165</v>
      </c>
    </row>
    <row r="29" spans="1:3">
      <c r="A29" s="4" t="s">
        <v>166</v>
      </c>
      <c r="B29" s="5" t="n">
        <v>8520</v>
      </c>
      <c r="C29" s="5" t="n">
        <v>8520</v>
      </c>
    </row>
    <row r="30" spans="1:3">
      <c r="A30" s="4" t="s">
        <v>167</v>
      </c>
      <c r="B30" s="5" t="n">
        <v>20</v>
      </c>
      <c r="C30" s="5" t="n">
        <v>20</v>
      </c>
    </row>
    <row r="31" spans="1:3">
      <c r="A31" s="4" t="s">
        <v>168</v>
      </c>
      <c r="B31" s="5" t="n">
        <v>23649</v>
      </c>
      <c r="C31" s="5" t="n">
        <v>23794</v>
      </c>
    </row>
    <row r="32" spans="1:3">
      <c r="A32" s="4" t="s">
        <v>169</v>
      </c>
      <c r="B32" s="5" t="n">
        <v>69071</v>
      </c>
      <c r="C32" s="5" t="n">
        <v>64175</v>
      </c>
    </row>
    <row r="33" spans="1:3">
      <c r="A33" s="4" t="s">
        <v>170</v>
      </c>
      <c r="B33" s="5" t="n">
        <v>2865</v>
      </c>
      <c r="C33" s="5" t="n">
        <v>2836</v>
      </c>
    </row>
    <row r="34" spans="1:3">
      <c r="A34" s="4" t="s">
        <v>171</v>
      </c>
      <c r="B34" s="5" t="n">
        <v>-1598</v>
      </c>
      <c r="C34" s="5" t="n">
        <v>-2292</v>
      </c>
    </row>
    <row r="35" spans="1:3">
      <c r="A35" s="4" t="s">
        <v>172</v>
      </c>
      <c r="B35" s="5" t="n">
        <v>-17280</v>
      </c>
      <c r="C35" s="5" t="n">
        <v>-13971</v>
      </c>
    </row>
    <row r="36" spans="1:3">
      <c r="A36" s="4" t="s">
        <v>173</v>
      </c>
      <c r="B36" s="5" t="n">
        <v>-2865</v>
      </c>
      <c r="C36" s="5" t="n">
        <v>-2836</v>
      </c>
    </row>
    <row r="37" spans="1:3">
      <c r="A37" s="4" t="s">
        <v>174</v>
      </c>
      <c r="B37" s="5" t="n">
        <v>82382</v>
      </c>
      <c r="C37" s="5" t="n">
        <v>80246</v>
      </c>
    </row>
    <row r="38" spans="1:3">
      <c r="A38" s="4" t="s">
        <v>175</v>
      </c>
      <c r="B38" s="5" t="n">
        <v>1168</v>
      </c>
      <c r="C38" s="5" t="n">
        <v>1160</v>
      </c>
    </row>
    <row r="39" spans="1:3">
      <c r="A39" s="4" t="s">
        <v>176</v>
      </c>
      <c r="B39" s="5" t="n">
        <v>83550</v>
      </c>
      <c r="C39" s="5" t="n">
        <v>81406</v>
      </c>
    </row>
    <row r="40" spans="1:3">
      <c r="A40" s="4" t="s">
        <v>177</v>
      </c>
      <c r="B40" s="6" t="n">
        <v>902604</v>
      </c>
      <c r="C40" s="6" t="n">
        <v>853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3</v>
      </c>
      <c r="B1" s="2" t="s">
        <v>1</v>
      </c>
    </row>
    <row r="2" spans="1:2">
      <c r="B2" s="2" t="s">
        <v>2</v>
      </c>
    </row>
    <row r="3" spans="1:2">
      <c r="A3" s="3" t="s">
        <v>305</v>
      </c>
    </row>
    <row r="4" spans="1:2">
      <c r="A4" s="4" t="s">
        <v>464</v>
      </c>
      <c r="B4"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6</v>
      </c>
      <c r="B1" s="2" t="s">
        <v>1</v>
      </c>
    </row>
    <row r="2" spans="1:2">
      <c r="B2" s="2" t="s">
        <v>2</v>
      </c>
    </row>
    <row r="3" spans="1:2">
      <c r="A3" s="3" t="s">
        <v>308</v>
      </c>
    </row>
    <row r="4" spans="1:2">
      <c r="A4" s="4" t="s">
        <v>467</v>
      </c>
      <c r="B4"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1</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488</v>
      </c>
      <c r="C1" s="2" t="s">
        <v>489</v>
      </c>
      <c r="D1" s="2" t="s">
        <v>490</v>
      </c>
      <c r="E1" s="2" t="s">
        <v>491</v>
      </c>
      <c r="F1" s="2" t="s">
        <v>492</v>
      </c>
    </row>
    <row r="2" spans="1:6">
      <c r="A2" s="4" t="s">
        <v>199</v>
      </c>
    </row>
    <row r="3" spans="1:6">
      <c r="A3" s="3" t="s">
        <v>493</v>
      </c>
    </row>
    <row r="4" spans="1:6">
      <c r="A4" s="4" t="s">
        <v>494</v>
      </c>
      <c r="B4" s="4" t="s">
        <v>208</v>
      </c>
      <c r="C4" s="6" t="n">
        <v>0</v>
      </c>
      <c r="D4" s="6" t="n">
        <v>63</v>
      </c>
      <c r="E4" s="6" t="n">
        <v>0</v>
      </c>
      <c r="F4" s="6" t="n">
        <v>306</v>
      </c>
    </row>
    <row r="5" spans="1:6">
      <c r="A5" s="4" t="s">
        <v>495</v>
      </c>
    </row>
    <row r="6" spans="1:6">
      <c r="A6" s="3" t="s">
        <v>493</v>
      </c>
    </row>
    <row r="7" spans="1:6">
      <c r="A7" s="4" t="s">
        <v>496</v>
      </c>
      <c r="D7" s="5" t="n">
        <v>-4000</v>
      </c>
    </row>
    <row r="8" spans="1:6">
      <c r="A8" s="4" t="s">
        <v>497</v>
      </c>
    </row>
    <row r="9" spans="1:6">
      <c r="A9" s="3" t="s">
        <v>493</v>
      </c>
    </row>
    <row r="10" spans="1:6">
      <c r="A10" s="4" t="s">
        <v>496</v>
      </c>
      <c r="D10" s="5" t="n">
        <v>4000</v>
      </c>
    </row>
    <row r="11" spans="1:6">
      <c r="A11" s="4" t="s">
        <v>498</v>
      </c>
    </row>
    <row r="12" spans="1:6">
      <c r="A12" s="3" t="s">
        <v>493</v>
      </c>
    </row>
    <row r="13" spans="1:6">
      <c r="A13" s="4" t="s">
        <v>494</v>
      </c>
      <c r="D13" s="6" t="n">
        <v>63</v>
      </c>
    </row>
    <row r="14" spans="1:6"/>
    <row r="15" spans="1:6">
      <c r="A15" s="4" t="s">
        <v>208</v>
      </c>
      <c r="B15" s="4" t="s">
        <v>499</v>
      </c>
    </row>
  </sheetData>
  <mergeCells count="3">
    <mergeCell ref="A1:B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137</v>
      </c>
    </row>
    <row r="2" spans="1:3">
      <c r="A2" s="3" t="s">
        <v>501</v>
      </c>
    </row>
    <row r="3" spans="1:3">
      <c r="A3" s="4" t="s">
        <v>502</v>
      </c>
      <c r="B3" s="6" t="n">
        <v>32624</v>
      </c>
      <c r="C3" s="6" t="n">
        <v>29173</v>
      </c>
    </row>
    <row r="4" spans="1:3">
      <c r="A4" s="4" t="s">
        <v>93</v>
      </c>
      <c r="B4" s="5" t="n">
        <v>106705</v>
      </c>
      <c r="C4" s="5" t="n">
        <v>91026</v>
      </c>
    </row>
    <row r="5" spans="1:3">
      <c r="A5" s="4" t="s">
        <v>503</v>
      </c>
      <c r="B5" s="5" t="n">
        <v>277423</v>
      </c>
      <c r="C5" s="5" t="n">
        <v>266299</v>
      </c>
    </row>
    <row r="6" spans="1:3">
      <c r="A6" s="4" t="s">
        <v>504</v>
      </c>
      <c r="B6" s="5" t="n">
        <v>64714</v>
      </c>
      <c r="C6" s="5" t="n">
        <v>61061</v>
      </c>
    </row>
    <row r="7" spans="1:3">
      <c r="A7" s="4" t="s">
        <v>230</v>
      </c>
      <c r="B7" s="5" t="n">
        <v>4</v>
      </c>
      <c r="C7" s="5" t="n">
        <v>0</v>
      </c>
    </row>
    <row r="8" spans="1:3">
      <c r="A8" s="3" t="s">
        <v>505</v>
      </c>
    </row>
    <row r="9" spans="1:3">
      <c r="A9" s="4" t="s">
        <v>244</v>
      </c>
      <c r="B9" s="5" t="n">
        <v>1622</v>
      </c>
      <c r="C9" s="5" t="n">
        <v>442</v>
      </c>
    </row>
    <row r="10" spans="1:3">
      <c r="A10" s="4" t="s">
        <v>502</v>
      </c>
      <c r="B10" s="5" t="n">
        <v>35402</v>
      </c>
      <c r="C10" s="5" t="n">
        <v>27258</v>
      </c>
    </row>
    <row r="11" spans="1:3">
      <c r="A11" s="4" t="s">
        <v>231</v>
      </c>
      <c r="B11" s="5" t="n">
        <v>732</v>
      </c>
      <c r="C11" s="5" t="n">
        <v>812</v>
      </c>
    </row>
    <row r="12" spans="1:3">
      <c r="A12" s="4" t="s">
        <v>243</v>
      </c>
      <c r="B12" s="5" t="n">
        <v>6352</v>
      </c>
      <c r="C12" s="5" t="n">
        <v>5245</v>
      </c>
    </row>
    <row r="13" spans="1:3">
      <c r="A13" s="4" t="s">
        <v>247</v>
      </c>
      <c r="B13" s="5" t="n">
        <v>61654</v>
      </c>
      <c r="C13" s="5" t="n">
        <v>51184</v>
      </c>
    </row>
    <row r="14" spans="1:3">
      <c r="A14" s="4" t="s">
        <v>506</v>
      </c>
    </row>
    <row r="15" spans="1:3">
      <c r="A15" s="3" t="s">
        <v>501</v>
      </c>
    </row>
    <row r="16" spans="1:3">
      <c r="A16" s="4" t="s">
        <v>507</v>
      </c>
      <c r="B16" s="5" t="n">
        <v>-54162</v>
      </c>
      <c r="C16" s="5" t="n">
        <v>-44175</v>
      </c>
    </row>
    <row r="17" spans="1:3">
      <c r="A17" s="3" t="s">
        <v>505</v>
      </c>
    </row>
    <row r="18" spans="1:3">
      <c r="A18" s="4" t="s">
        <v>507</v>
      </c>
      <c r="B18" s="5" t="n">
        <v>-42219</v>
      </c>
      <c r="C18" s="5" t="n">
        <v>-32944</v>
      </c>
    </row>
    <row r="19" spans="1:3">
      <c r="A19" s="4" t="s">
        <v>508</v>
      </c>
    </row>
    <row r="20" spans="1:3">
      <c r="A20" s="3" t="s">
        <v>505</v>
      </c>
    </row>
    <row r="21" spans="1:3">
      <c r="A21" s="4" t="s">
        <v>247</v>
      </c>
      <c r="B21" s="5" t="n">
        <v>26427</v>
      </c>
      <c r="C21" s="5" t="n">
        <v>22343</v>
      </c>
    </row>
    <row r="22" spans="1:3">
      <c r="A22" s="4" t="s">
        <v>509</v>
      </c>
    </row>
    <row r="23" spans="1:3">
      <c r="A23" s="3" t="s">
        <v>505</v>
      </c>
    </row>
    <row r="24" spans="1:3">
      <c r="A24" s="4" t="s">
        <v>247</v>
      </c>
      <c r="B24" s="5" t="n">
        <v>1229</v>
      </c>
      <c r="C24" s="5" t="n">
        <v>856</v>
      </c>
    </row>
    <row r="25" spans="1:3">
      <c r="A25" s="4" t="s">
        <v>510</v>
      </c>
    </row>
    <row r="26" spans="1:3">
      <c r="A26" s="3" t="s">
        <v>505</v>
      </c>
    </row>
    <row r="27" spans="1:3">
      <c r="A27" s="4" t="s">
        <v>247</v>
      </c>
      <c r="B27" s="5" t="n">
        <v>517</v>
      </c>
      <c r="C27" s="5" t="n">
        <v>756</v>
      </c>
    </row>
    <row r="28" spans="1:3">
      <c r="A28" s="4" t="s">
        <v>511</v>
      </c>
    </row>
    <row r="29" spans="1:3">
      <c r="A29" s="3" t="s">
        <v>505</v>
      </c>
    </row>
    <row r="30" spans="1:3">
      <c r="A30" s="4" t="s">
        <v>247</v>
      </c>
      <c r="B30" s="5" t="n">
        <v>29508</v>
      </c>
      <c r="C30" s="5" t="n">
        <v>24494</v>
      </c>
    </row>
    <row r="31" spans="1:3">
      <c r="A31" s="4" t="s">
        <v>512</v>
      </c>
    </row>
    <row r="32" spans="1:3">
      <c r="A32" s="3" t="s">
        <v>505</v>
      </c>
    </row>
    <row r="33" spans="1:3">
      <c r="A33" s="4" t="s">
        <v>247</v>
      </c>
      <c r="B33" s="5" t="n">
        <v>3973</v>
      </c>
      <c r="C33" s="5" t="n">
        <v>2735</v>
      </c>
    </row>
    <row r="34" spans="1:3">
      <c r="A34" s="4" t="s">
        <v>513</v>
      </c>
    </row>
    <row r="35" spans="1:3">
      <c r="A35" s="3" t="s">
        <v>501</v>
      </c>
    </row>
    <row r="36" spans="1:3">
      <c r="A36" s="4" t="s">
        <v>502</v>
      </c>
      <c r="B36" s="5" t="n">
        <v>32624</v>
      </c>
      <c r="C36" s="5" t="n">
        <v>29173</v>
      </c>
    </row>
    <row r="37" spans="1:3">
      <c r="A37" s="4" t="s">
        <v>507</v>
      </c>
      <c r="B37" s="5" t="n">
        <v>-324073</v>
      </c>
      <c r="C37" s="5" t="n">
        <v>-259412</v>
      </c>
    </row>
    <row r="38" spans="1:3">
      <c r="A38" s="4" t="s">
        <v>93</v>
      </c>
      <c r="B38" s="5" t="n">
        <v>1499</v>
      </c>
      <c r="C38" s="5" t="n">
        <v>1462</v>
      </c>
    </row>
    <row r="39" spans="1:3">
      <c r="A39" s="4" t="s">
        <v>514</v>
      </c>
      <c r="B39" s="5" t="n">
        <v>1022</v>
      </c>
      <c r="C39" s="5" t="n">
        <v>536</v>
      </c>
    </row>
    <row r="40" spans="1:3">
      <c r="A40" s="4" t="s">
        <v>503</v>
      </c>
      <c r="B40" s="5" t="n">
        <v>274317</v>
      </c>
      <c r="C40" s="5" t="n">
        <v>263717</v>
      </c>
    </row>
    <row r="41" spans="1:3">
      <c r="A41" s="4" t="s">
        <v>504</v>
      </c>
      <c r="B41" s="5" t="n">
        <v>64714</v>
      </c>
      <c r="C41" s="5" t="n">
        <v>61061</v>
      </c>
    </row>
    <row r="42" spans="1:3">
      <c r="A42" s="4" t="s">
        <v>230</v>
      </c>
      <c r="B42" s="5" t="n">
        <v>4</v>
      </c>
    </row>
    <row r="43" spans="1:3">
      <c r="A43" s="4" t="s">
        <v>515</v>
      </c>
      <c r="C43" s="5" t="n">
        <v>5</v>
      </c>
    </row>
    <row r="44" spans="1:3">
      <c r="A44" s="4" t="s">
        <v>516</v>
      </c>
      <c r="B44" s="5" t="n">
        <v>339035</v>
      </c>
      <c r="C44" s="5" t="n">
        <v>324783</v>
      </c>
    </row>
    <row r="45" spans="1:3">
      <c r="A45" s="3" t="s">
        <v>505</v>
      </c>
    </row>
    <row r="46" spans="1:3">
      <c r="A46" s="4" t="s">
        <v>244</v>
      </c>
      <c r="B46" s="5" t="n">
        <v>1622</v>
      </c>
      <c r="C46" s="5" t="n">
        <v>442</v>
      </c>
    </row>
    <row r="47" spans="1:3">
      <c r="A47" s="4" t="s">
        <v>517</v>
      </c>
      <c r="B47" s="5" t="n">
        <v>143405</v>
      </c>
      <c r="C47" s="5" t="n">
        <v>126747</v>
      </c>
    </row>
    <row r="48" spans="1:3">
      <c r="A48" s="4" t="s">
        <v>502</v>
      </c>
      <c r="B48" s="5" t="n">
        <v>35402</v>
      </c>
      <c r="C48" s="5" t="n">
        <v>27258</v>
      </c>
    </row>
    <row r="49" spans="1:3">
      <c r="A49" s="4" t="s">
        <v>507</v>
      </c>
      <c r="B49" s="5" t="n">
        <v>-312130</v>
      </c>
      <c r="C49" s="5" t="n">
        <v>-248181</v>
      </c>
    </row>
    <row r="50" spans="1:3">
      <c r="A50" s="4" t="s">
        <v>231</v>
      </c>
      <c r="B50" s="5" t="n">
        <v>732</v>
      </c>
      <c r="C50" s="5" t="n">
        <v>812</v>
      </c>
    </row>
    <row r="51" spans="1:3">
      <c r="A51" s="4" t="s">
        <v>243</v>
      </c>
      <c r="B51" s="5" t="n">
        <v>6352</v>
      </c>
      <c r="C51" s="5" t="n">
        <v>5245</v>
      </c>
    </row>
    <row r="52" spans="1:3">
      <c r="A52" s="4" t="s">
        <v>247</v>
      </c>
      <c r="B52" s="5" t="n">
        <v>61654</v>
      </c>
      <c r="C52" s="5" t="n">
        <v>51184</v>
      </c>
    </row>
    <row r="53" spans="1:3">
      <c r="A53" s="4" t="s">
        <v>518</v>
      </c>
      <c r="B53" s="5" t="n">
        <v>213765</v>
      </c>
      <c r="C53" s="5" t="n">
        <v>184430</v>
      </c>
    </row>
    <row r="54" spans="1:3">
      <c r="A54" s="4" t="s">
        <v>519</v>
      </c>
    </row>
    <row r="55" spans="1:3">
      <c r="A55" s="3" t="s">
        <v>501</v>
      </c>
    </row>
    <row r="56" spans="1:3">
      <c r="A56" s="4" t="s">
        <v>502</v>
      </c>
      <c r="B56" s="5" t="n">
        <v>224176</v>
      </c>
      <c r="C56" s="5" t="n">
        <v>158865</v>
      </c>
    </row>
    <row r="57" spans="1:3">
      <c r="A57" s="3" t="s">
        <v>505</v>
      </c>
    </row>
    <row r="58" spans="1:3">
      <c r="A58" s="4" t="s">
        <v>502</v>
      </c>
      <c r="B58" s="5" t="n">
        <v>214304</v>
      </c>
      <c r="C58" s="5" t="n">
        <v>146100</v>
      </c>
    </row>
    <row r="59" spans="1:3">
      <c r="A59" s="4" t="s">
        <v>520</v>
      </c>
    </row>
    <row r="60" spans="1:3">
      <c r="A60" s="3" t="s">
        <v>501</v>
      </c>
    </row>
    <row r="61" spans="1:3">
      <c r="A61" s="4" t="s">
        <v>502</v>
      </c>
      <c r="B61" s="5" t="n">
        <v>7719</v>
      </c>
      <c r="C61" s="5" t="n">
        <v>6128</v>
      </c>
    </row>
    <row r="62" spans="1:3">
      <c r="A62" s="3" t="s">
        <v>505</v>
      </c>
    </row>
    <row r="63" spans="1:3">
      <c r="A63" s="4" t="s">
        <v>502</v>
      </c>
      <c r="B63" s="5" t="n">
        <v>8105</v>
      </c>
      <c r="C63" s="5" t="n">
        <v>6153</v>
      </c>
    </row>
    <row r="64" spans="1:3">
      <c r="A64" s="4" t="s">
        <v>521</v>
      </c>
    </row>
    <row r="65" spans="1:3">
      <c r="A65" s="3" t="s">
        <v>501</v>
      </c>
    </row>
    <row r="66" spans="1:3">
      <c r="A66" s="4" t="s">
        <v>502</v>
      </c>
      <c r="B66" s="5" t="n">
        <v>64632</v>
      </c>
      <c r="C66" s="5" t="n">
        <v>63246</v>
      </c>
    </row>
    <row r="67" spans="1:3">
      <c r="A67" s="3" t="s">
        <v>505</v>
      </c>
    </row>
    <row r="68" spans="1:3">
      <c r="A68" s="4" t="s">
        <v>502</v>
      </c>
      <c r="B68" s="5" t="n">
        <v>66284</v>
      </c>
      <c r="C68" s="5" t="n">
        <v>63506</v>
      </c>
    </row>
    <row r="69" spans="1:3">
      <c r="A69" s="4" t="s">
        <v>522</v>
      </c>
    </row>
    <row r="70" spans="1:3">
      <c r="A70" s="3" t="s">
        <v>501</v>
      </c>
    </row>
    <row r="71" spans="1:3">
      <c r="A71" s="4" t="s">
        <v>502</v>
      </c>
      <c r="B71" s="5" t="n">
        <v>48900</v>
      </c>
      <c r="C71" s="5" t="n">
        <v>47874</v>
      </c>
    </row>
    <row r="72" spans="1:3">
      <c r="A72" s="3" t="s">
        <v>505</v>
      </c>
    </row>
    <row r="73" spans="1:3">
      <c r="A73" s="4" t="s">
        <v>502</v>
      </c>
      <c r="B73" s="5" t="n">
        <v>49934</v>
      </c>
      <c r="C73" s="5" t="n">
        <v>50640</v>
      </c>
    </row>
    <row r="74" spans="1:3">
      <c r="A74" s="4" t="s">
        <v>523</v>
      </c>
    </row>
    <row r="75" spans="1:3">
      <c r="A75" s="3" t="s">
        <v>501</v>
      </c>
    </row>
    <row r="76" spans="1:3">
      <c r="A76" s="4" t="s">
        <v>502</v>
      </c>
      <c r="B76" s="5" t="n">
        <v>11270</v>
      </c>
      <c r="C76" s="5" t="n">
        <v>12472</v>
      </c>
    </row>
    <row r="77" spans="1:3">
      <c r="A77" s="3" t="s">
        <v>505</v>
      </c>
    </row>
    <row r="78" spans="1:3">
      <c r="A78" s="4" t="s">
        <v>502</v>
      </c>
      <c r="B78" s="5" t="n">
        <v>8905</v>
      </c>
      <c r="C78" s="5" t="n">
        <v>9040</v>
      </c>
    </row>
    <row r="79" spans="1:3">
      <c r="A79" s="4" t="s">
        <v>524</v>
      </c>
    </row>
    <row r="80" spans="1:3">
      <c r="A80" s="3" t="s">
        <v>501</v>
      </c>
    </row>
    <row r="81" spans="1:3">
      <c r="A81" s="4" t="s">
        <v>502</v>
      </c>
      <c r="B81" s="5" t="n">
        <v>621</v>
      </c>
      <c r="C81" s="5" t="n">
        <v>923</v>
      </c>
    </row>
    <row r="82" spans="1:3">
      <c r="A82" s="4" t="s">
        <v>507</v>
      </c>
      <c r="B82" s="5" t="n">
        <v>-3686</v>
      </c>
      <c r="C82" s="5" t="n">
        <v>-4151</v>
      </c>
    </row>
    <row r="83" spans="1:3">
      <c r="A83" s="4" t="s">
        <v>93</v>
      </c>
      <c r="B83" s="5" t="n">
        <v>514</v>
      </c>
      <c r="C83" s="5" t="n">
        <v>412</v>
      </c>
    </row>
    <row r="84" spans="1:3">
      <c r="A84" s="4" t="s">
        <v>514</v>
      </c>
      <c r="B84" s="5" t="n">
        <v>0</v>
      </c>
      <c r="C84" s="5" t="n">
        <v>0</v>
      </c>
    </row>
    <row r="85" spans="1:3">
      <c r="A85" s="4" t="s">
        <v>503</v>
      </c>
      <c r="B85" s="5" t="n">
        <v>170788</v>
      </c>
      <c r="C85" s="5" t="n">
        <v>162123</v>
      </c>
    </row>
    <row r="86" spans="1:3">
      <c r="A86" s="4" t="s">
        <v>504</v>
      </c>
      <c r="B86" s="5" t="n">
        <v>34931</v>
      </c>
      <c r="C86" s="5" t="n">
        <v>36399</v>
      </c>
    </row>
    <row r="87" spans="1:3">
      <c r="A87" s="4" t="s">
        <v>230</v>
      </c>
      <c r="B87" s="5" t="n">
        <v>0</v>
      </c>
    </row>
    <row r="88" spans="1:3">
      <c r="A88" s="4" t="s">
        <v>515</v>
      </c>
      <c r="C88" s="5" t="n">
        <v>0</v>
      </c>
    </row>
    <row r="89" spans="1:3">
      <c r="A89" s="4" t="s">
        <v>516</v>
      </c>
      <c r="B89" s="5" t="n">
        <v>205719</v>
      </c>
      <c r="C89" s="5" t="n">
        <v>198522</v>
      </c>
    </row>
    <row r="90" spans="1:3">
      <c r="A90" s="3" t="s">
        <v>505</v>
      </c>
    </row>
    <row r="91" spans="1:3">
      <c r="A91" s="4" t="s">
        <v>244</v>
      </c>
      <c r="B91" s="5" t="n">
        <v>0</v>
      </c>
      <c r="C91" s="5" t="n">
        <v>0</v>
      </c>
    </row>
    <row r="92" spans="1:3">
      <c r="A92" s="4" t="s">
        <v>517</v>
      </c>
      <c r="B92" s="5" t="n">
        <v>98481</v>
      </c>
      <c r="C92" s="5" t="n">
        <v>89814</v>
      </c>
    </row>
    <row r="93" spans="1:3">
      <c r="A93" s="4" t="s">
        <v>502</v>
      </c>
      <c r="B93" s="5" t="n">
        <v>368</v>
      </c>
      <c r="C93" s="5" t="n">
        <v>1087</v>
      </c>
    </row>
    <row r="94" spans="1:3">
      <c r="A94" s="4" t="s">
        <v>507</v>
      </c>
      <c r="B94" s="5" t="n">
        <v>-3686</v>
      </c>
      <c r="C94" s="5" t="n">
        <v>-4151</v>
      </c>
    </row>
    <row r="95" spans="1:3">
      <c r="A95" s="4" t="s">
        <v>231</v>
      </c>
      <c r="B95" s="5" t="n">
        <v>0</v>
      </c>
      <c r="C95" s="5" t="n">
        <v>0</v>
      </c>
    </row>
    <row r="96" spans="1:3">
      <c r="A96" s="4" t="s">
        <v>243</v>
      </c>
      <c r="B96" s="5" t="n">
        <v>0</v>
      </c>
      <c r="C96" s="5" t="n">
        <v>0</v>
      </c>
    </row>
    <row r="97" spans="1:3">
      <c r="A97" s="4" t="s">
        <v>247</v>
      </c>
      <c r="B97" s="5" t="n">
        <v>0</v>
      </c>
      <c r="C97" s="5" t="n">
        <v>0</v>
      </c>
    </row>
    <row r="98" spans="1:3">
      <c r="A98" s="4" t="s">
        <v>518</v>
      </c>
      <c r="B98" s="5" t="n">
        <v>98481</v>
      </c>
      <c r="C98" s="5" t="n">
        <v>89814</v>
      </c>
    </row>
    <row r="99" spans="1:3">
      <c r="A99" s="4" t="s">
        <v>525</v>
      </c>
    </row>
    <row r="100" spans="1:3">
      <c r="A100" s="3" t="s">
        <v>501</v>
      </c>
    </row>
    <row r="101" spans="1:3">
      <c r="A101" s="4" t="s">
        <v>502</v>
      </c>
      <c r="B101" s="5" t="n">
        <v>1965</v>
      </c>
      <c r="C101" s="5" t="n">
        <v>2793</v>
      </c>
    </row>
    <row r="102" spans="1:3">
      <c r="A102" s="3" t="s">
        <v>505</v>
      </c>
    </row>
    <row r="103" spans="1:3">
      <c r="A103" s="4" t="s">
        <v>502</v>
      </c>
      <c r="B103" s="5" t="n">
        <v>1730</v>
      </c>
      <c r="C103" s="5" t="n">
        <v>2927</v>
      </c>
    </row>
    <row r="104" spans="1:3">
      <c r="A104" s="4" t="s">
        <v>526</v>
      </c>
    </row>
    <row r="105" spans="1:3">
      <c r="A105" s="3" t="s">
        <v>501</v>
      </c>
    </row>
    <row r="106" spans="1:3">
      <c r="A106" s="4" t="s">
        <v>502</v>
      </c>
      <c r="B106" s="5" t="n">
        <v>0</v>
      </c>
      <c r="C106" s="5" t="n">
        <v>0</v>
      </c>
    </row>
    <row r="107" spans="1:3">
      <c r="A107" s="3" t="s">
        <v>505</v>
      </c>
    </row>
    <row r="108" spans="1:3">
      <c r="A108" s="4" t="s">
        <v>502</v>
      </c>
      <c r="B108" s="5" t="n">
        <v>0</v>
      </c>
      <c r="C108" s="5" t="n">
        <v>0</v>
      </c>
    </row>
    <row r="109" spans="1:3">
      <c r="A109" s="4" t="s">
        <v>527</v>
      </c>
    </row>
    <row r="110" spans="1:3">
      <c r="A110" s="3" t="s">
        <v>501</v>
      </c>
    </row>
    <row r="111" spans="1:3">
      <c r="A111" s="4" t="s">
        <v>502</v>
      </c>
      <c r="B111" s="5" t="n">
        <v>55</v>
      </c>
      <c r="C111" s="5" t="n">
        <v>62</v>
      </c>
    </row>
    <row r="112" spans="1:3">
      <c r="A112" s="3" t="s">
        <v>505</v>
      </c>
    </row>
    <row r="113" spans="1:3">
      <c r="A113" s="4" t="s">
        <v>502</v>
      </c>
      <c r="B113" s="5" t="n">
        <v>13</v>
      </c>
      <c r="C113" s="5" t="n">
        <v>41</v>
      </c>
    </row>
    <row r="114" spans="1:3">
      <c r="A114" s="4" t="s">
        <v>528</v>
      </c>
    </row>
    <row r="115" spans="1:3">
      <c r="A115" s="3" t="s">
        <v>501</v>
      </c>
    </row>
    <row r="116" spans="1:3">
      <c r="A116" s="4" t="s">
        <v>502</v>
      </c>
      <c r="B116" s="5" t="n">
        <v>982</v>
      </c>
      <c r="C116" s="5" t="n">
        <v>1256</v>
      </c>
    </row>
    <row r="117" spans="1:3">
      <c r="A117" s="3" t="s">
        <v>505</v>
      </c>
    </row>
    <row r="118" spans="1:3">
      <c r="A118" s="4" t="s">
        <v>502</v>
      </c>
      <c r="B118" s="5" t="n">
        <v>987</v>
      </c>
      <c r="C118" s="5" t="n">
        <v>1042</v>
      </c>
    </row>
    <row r="119" spans="1:3">
      <c r="A119" s="4" t="s">
        <v>529</v>
      </c>
    </row>
    <row r="120" spans="1:3">
      <c r="A120" s="3" t="s">
        <v>501</v>
      </c>
    </row>
    <row r="121" spans="1:3">
      <c r="A121" s="4" t="s">
        <v>502</v>
      </c>
      <c r="B121" s="5" t="n">
        <v>1305</v>
      </c>
      <c r="C121" s="5" t="n">
        <v>963</v>
      </c>
    </row>
    <row r="122" spans="1:3">
      <c r="A122" s="3" t="s">
        <v>505</v>
      </c>
    </row>
    <row r="123" spans="1:3">
      <c r="A123" s="4" t="s">
        <v>502</v>
      </c>
      <c r="B123" s="5" t="n">
        <v>1324</v>
      </c>
      <c r="C123" s="5" t="n">
        <v>1228</v>
      </c>
    </row>
    <row r="124" spans="1:3">
      <c r="A124" s="4" t="s">
        <v>530</v>
      </c>
    </row>
    <row r="125" spans="1:3">
      <c r="A125" s="3" t="s">
        <v>501</v>
      </c>
    </row>
    <row r="126" spans="1:3">
      <c r="A126" s="4" t="s">
        <v>502</v>
      </c>
      <c r="B126" s="5" t="n">
        <v>80655</v>
      </c>
      <c r="C126" s="5" t="n">
        <v>67680</v>
      </c>
    </row>
    <row r="127" spans="1:3">
      <c r="A127" s="4" t="s">
        <v>507</v>
      </c>
      <c r="B127" s="5" t="n">
        <v>-265103</v>
      </c>
      <c r="C127" s="5" t="n">
        <v>-210190</v>
      </c>
    </row>
    <row r="128" spans="1:3">
      <c r="A128" s="4" t="s">
        <v>93</v>
      </c>
      <c r="B128" s="5" t="n">
        <v>200</v>
      </c>
      <c r="C128" s="5" t="n">
        <v>293</v>
      </c>
    </row>
    <row r="129" spans="1:3">
      <c r="A129" s="4" t="s">
        <v>514</v>
      </c>
      <c r="B129" s="5" t="n">
        <v>1022</v>
      </c>
      <c r="C129" s="5" t="n">
        <v>536</v>
      </c>
    </row>
    <row r="130" spans="1:3">
      <c r="A130" s="4" t="s">
        <v>503</v>
      </c>
      <c r="B130" s="5" t="n">
        <v>144602</v>
      </c>
      <c r="C130" s="5" t="n">
        <v>131653</v>
      </c>
    </row>
    <row r="131" spans="1:3">
      <c r="A131" s="4" t="s">
        <v>504</v>
      </c>
      <c r="B131" s="5" t="n">
        <v>29783</v>
      </c>
      <c r="C131" s="5" t="n">
        <v>24662</v>
      </c>
    </row>
    <row r="132" spans="1:3">
      <c r="A132" s="4" t="s">
        <v>230</v>
      </c>
      <c r="B132" s="5" t="n">
        <v>4</v>
      </c>
    </row>
    <row r="133" spans="1:3">
      <c r="A133" s="4" t="s">
        <v>515</v>
      </c>
      <c r="C133" s="5" t="n">
        <v>5</v>
      </c>
    </row>
    <row r="134" spans="1:3">
      <c r="A134" s="4" t="s">
        <v>516</v>
      </c>
      <c r="B134" s="5" t="n">
        <v>174389</v>
      </c>
      <c r="C134" s="5" t="n">
        <v>156320</v>
      </c>
    </row>
    <row r="135" spans="1:3">
      <c r="A135" s="3" t="s">
        <v>505</v>
      </c>
    </row>
    <row r="136" spans="1:3">
      <c r="A136" s="4" t="s">
        <v>244</v>
      </c>
      <c r="B136" s="5" t="n">
        <v>1477</v>
      </c>
      <c r="C136" s="5" t="n">
        <v>415</v>
      </c>
    </row>
    <row r="137" spans="1:3">
      <c r="A137" s="4" t="s">
        <v>517</v>
      </c>
      <c r="B137" s="5" t="n">
        <v>83131</v>
      </c>
      <c r="C137" s="5" t="n">
        <v>66416</v>
      </c>
    </row>
    <row r="138" spans="1:3">
      <c r="A138" s="4" t="s">
        <v>502</v>
      </c>
      <c r="B138" s="5" t="n">
        <v>73281</v>
      </c>
      <c r="C138" s="5" t="n">
        <v>55670</v>
      </c>
    </row>
    <row r="139" spans="1:3">
      <c r="A139" s="4" t="s">
        <v>507</v>
      </c>
      <c r="B139" s="5" t="n">
        <v>-265103</v>
      </c>
      <c r="C139" s="5" t="n">
        <v>-210190</v>
      </c>
    </row>
    <row r="140" spans="1:3">
      <c r="A140" s="4" t="s">
        <v>231</v>
      </c>
      <c r="B140" s="5" t="n">
        <v>732</v>
      </c>
      <c r="C140" s="5" t="n">
        <v>812</v>
      </c>
    </row>
    <row r="141" spans="1:3">
      <c r="A141" s="4" t="s">
        <v>243</v>
      </c>
      <c r="B141" s="5" t="n">
        <v>6242</v>
      </c>
      <c r="C141" s="5" t="n">
        <v>5037</v>
      </c>
    </row>
    <row r="142" spans="1:3">
      <c r="A142" s="4" t="s">
        <v>247</v>
      </c>
      <c r="B142" s="5" t="n">
        <v>58116</v>
      </c>
      <c r="C142" s="5" t="n">
        <v>47378</v>
      </c>
    </row>
    <row r="143" spans="1:3">
      <c r="A143" s="4" t="s">
        <v>518</v>
      </c>
      <c r="B143" s="5" t="n">
        <v>149698</v>
      </c>
      <c r="C143" s="5" t="n">
        <v>120058</v>
      </c>
    </row>
    <row r="144" spans="1:3">
      <c r="A144" s="4" t="s">
        <v>531</v>
      </c>
    </row>
    <row r="145" spans="1:3">
      <c r="A145" s="3" t="s">
        <v>501</v>
      </c>
    </row>
    <row r="146" spans="1:3">
      <c r="A146" s="4" t="s">
        <v>502</v>
      </c>
      <c r="B146" s="5" t="n">
        <v>220709</v>
      </c>
      <c r="C146" s="5" t="n">
        <v>155027</v>
      </c>
    </row>
    <row r="147" spans="1:3">
      <c r="A147" s="3" t="s">
        <v>505</v>
      </c>
    </row>
    <row r="148" spans="1:3">
      <c r="A148" s="4" t="s">
        <v>502</v>
      </c>
      <c r="B148" s="5" t="n">
        <v>211860</v>
      </c>
      <c r="C148" s="5" t="n">
        <v>142746</v>
      </c>
    </row>
    <row r="149" spans="1:3">
      <c r="A149" s="4" t="s">
        <v>532</v>
      </c>
    </row>
    <row r="150" spans="1:3">
      <c r="A150" s="3" t="s">
        <v>501</v>
      </c>
    </row>
    <row r="151" spans="1:3">
      <c r="A151" s="4" t="s">
        <v>502</v>
      </c>
      <c r="B151" s="5" t="n">
        <v>6870</v>
      </c>
      <c r="C151" s="5" t="n">
        <v>5707</v>
      </c>
    </row>
    <row r="152" spans="1:3">
      <c r="A152" s="3" t="s">
        <v>505</v>
      </c>
    </row>
    <row r="153" spans="1:3">
      <c r="A153" s="4" t="s">
        <v>502</v>
      </c>
      <c r="B153" s="5" t="n">
        <v>7361</v>
      </c>
      <c r="C153" s="5" t="n">
        <v>5772</v>
      </c>
    </row>
    <row r="154" spans="1:3">
      <c r="A154" s="4" t="s">
        <v>533</v>
      </c>
    </row>
    <row r="155" spans="1:3">
      <c r="A155" s="3" t="s">
        <v>501</v>
      </c>
    </row>
    <row r="156" spans="1:3">
      <c r="A156" s="4" t="s">
        <v>502</v>
      </c>
      <c r="B156" s="5" t="n">
        <v>64477</v>
      </c>
      <c r="C156" s="5" t="n">
        <v>63023</v>
      </c>
    </row>
    <row r="157" spans="1:3">
      <c r="A157" s="3" t="s">
        <v>505</v>
      </c>
    </row>
    <row r="158" spans="1:3">
      <c r="A158" s="4" t="s">
        <v>502</v>
      </c>
      <c r="B158" s="5" t="n">
        <v>66223</v>
      </c>
      <c r="C158" s="5" t="n">
        <v>63379</v>
      </c>
    </row>
    <row r="159" spans="1:3">
      <c r="A159" s="4" t="s">
        <v>534</v>
      </c>
    </row>
    <row r="160" spans="1:3">
      <c r="A160" s="3" t="s">
        <v>501</v>
      </c>
    </row>
    <row r="161" spans="1:3">
      <c r="A161" s="4" t="s">
        <v>502</v>
      </c>
      <c r="B161" s="5" t="n">
        <v>46836</v>
      </c>
      <c r="C161" s="5" t="n">
        <v>45596</v>
      </c>
    </row>
    <row r="162" spans="1:3">
      <c r="A162" s="3" t="s">
        <v>505</v>
      </c>
    </row>
    <row r="163" spans="1:3">
      <c r="A163" s="4" t="s">
        <v>502</v>
      </c>
      <c r="B163" s="5" t="n">
        <v>46484</v>
      </c>
      <c r="C163" s="5" t="n">
        <v>47091</v>
      </c>
    </row>
    <row r="164" spans="1:3">
      <c r="A164" s="4" t="s">
        <v>535</v>
      </c>
    </row>
    <row r="165" spans="1:3">
      <c r="A165" s="3" t="s">
        <v>501</v>
      </c>
    </row>
    <row r="166" spans="1:3">
      <c r="A166" s="4" t="s">
        <v>502</v>
      </c>
      <c r="B166" s="5" t="n">
        <v>6866</v>
      </c>
      <c r="C166" s="5" t="n">
        <v>8517</v>
      </c>
    </row>
    <row r="167" spans="1:3">
      <c r="A167" s="3" t="s">
        <v>505</v>
      </c>
    </row>
    <row r="168" spans="1:3">
      <c r="A168" s="4" t="s">
        <v>502</v>
      </c>
      <c r="B168" s="5" t="n">
        <v>6456</v>
      </c>
      <c r="C168" s="5" t="n">
        <v>6872</v>
      </c>
    </row>
    <row r="169" spans="1:3">
      <c r="A169" s="4" t="s">
        <v>536</v>
      </c>
    </row>
    <row r="170" spans="1:3">
      <c r="A170" s="3" t="s">
        <v>501</v>
      </c>
    </row>
    <row r="171" spans="1:3">
      <c r="A171" s="4" t="s">
        <v>537</v>
      </c>
      <c r="B171" s="5" t="n">
        <v>103</v>
      </c>
      <c r="C171" s="5" t="n">
        <v>95</v>
      </c>
    </row>
    <row r="172" spans="1:3">
      <c r="A172" s="4" t="s">
        <v>502</v>
      </c>
      <c r="B172" s="5" t="n">
        <v>5510</v>
      </c>
      <c r="C172" s="5" t="n">
        <v>4745</v>
      </c>
    </row>
    <row r="173" spans="1:3">
      <c r="A173" s="4" t="s">
        <v>507</v>
      </c>
      <c r="B173" s="5" t="n">
        <v>-1122</v>
      </c>
      <c r="C173" s="5" t="n">
        <v>-896</v>
      </c>
    </row>
    <row r="174" spans="1:3">
      <c r="A174" s="4" t="s">
        <v>93</v>
      </c>
      <c r="B174" s="5" t="n">
        <v>785</v>
      </c>
      <c r="C174" s="5" t="n">
        <v>757</v>
      </c>
    </row>
    <row r="175" spans="1:3">
      <c r="A175" s="4" t="s">
        <v>514</v>
      </c>
      <c r="B175" s="5" t="n">
        <v>0</v>
      </c>
      <c r="C175" s="5" t="n">
        <v>0</v>
      </c>
    </row>
    <row r="176" spans="1:3">
      <c r="A176" s="4" t="s">
        <v>503</v>
      </c>
      <c r="B176" s="5" t="n">
        <v>13089</v>
      </c>
      <c r="C176" s="5" t="n">
        <v>14116</v>
      </c>
    </row>
    <row r="177" spans="1:3">
      <c r="A177" s="4" t="s">
        <v>504</v>
      </c>
      <c r="B177" s="5" t="n">
        <v>0</v>
      </c>
      <c r="C177" s="5" t="n">
        <v>0</v>
      </c>
    </row>
    <row r="178" spans="1:3">
      <c r="A178" s="4" t="s">
        <v>230</v>
      </c>
      <c r="B178" s="5" t="n">
        <v>0</v>
      </c>
    </row>
    <row r="179" spans="1:3">
      <c r="A179" s="4" t="s">
        <v>515</v>
      </c>
      <c r="C179" s="5" t="n">
        <v>0</v>
      </c>
    </row>
    <row r="180" spans="1:3">
      <c r="A180" s="4" t="s">
        <v>516</v>
      </c>
      <c r="B180" s="5" t="n">
        <v>13089</v>
      </c>
      <c r="C180" s="5" t="n">
        <v>14116</v>
      </c>
    </row>
    <row r="181" spans="1:3">
      <c r="A181" s="3" t="s">
        <v>505</v>
      </c>
    </row>
    <row r="182" spans="1:3">
      <c r="A182" s="4" t="s">
        <v>244</v>
      </c>
      <c r="B182" s="5" t="n">
        <v>145</v>
      </c>
      <c r="C182" s="5" t="n">
        <v>27</v>
      </c>
    </row>
    <row r="183" spans="1:3">
      <c r="A183" s="4" t="s">
        <v>517</v>
      </c>
      <c r="B183" s="5" t="n">
        <v>4012</v>
      </c>
      <c r="C183" s="5" t="n">
        <v>3461</v>
      </c>
    </row>
    <row r="184" spans="1:3">
      <c r="A184" s="4" t="s">
        <v>502</v>
      </c>
      <c r="B184" s="5" t="n">
        <v>3972</v>
      </c>
      <c r="C184" s="5" t="n">
        <v>3445</v>
      </c>
    </row>
    <row r="185" spans="1:3">
      <c r="A185" s="4" t="s">
        <v>507</v>
      </c>
      <c r="B185" s="5" t="n">
        <v>-1122</v>
      </c>
      <c r="C185" s="5" t="n">
        <v>-896</v>
      </c>
    </row>
    <row r="186" spans="1:3">
      <c r="A186" s="4" t="s">
        <v>231</v>
      </c>
      <c r="B186" s="5" t="n">
        <v>0</v>
      </c>
      <c r="C186" s="5" t="n">
        <v>0</v>
      </c>
    </row>
    <row r="187" spans="1:3">
      <c r="A187" s="4" t="s">
        <v>243</v>
      </c>
      <c r="B187" s="5" t="n">
        <v>110</v>
      </c>
      <c r="C187" s="5" t="n">
        <v>208</v>
      </c>
    </row>
    <row r="188" spans="1:3">
      <c r="A188" s="4" t="s">
        <v>247</v>
      </c>
      <c r="B188" s="5" t="n">
        <v>3538</v>
      </c>
      <c r="C188" s="5" t="n">
        <v>3806</v>
      </c>
    </row>
    <row r="189" spans="1:3">
      <c r="A189" s="4" t="s">
        <v>518</v>
      </c>
      <c r="B189" s="5" t="n">
        <v>7805</v>
      </c>
      <c r="C189" s="5" t="n">
        <v>7502</v>
      </c>
    </row>
    <row r="190" spans="1:3">
      <c r="A190" s="4" t="s">
        <v>538</v>
      </c>
    </row>
    <row r="191" spans="1:3">
      <c r="A191" s="3" t="s">
        <v>501</v>
      </c>
    </row>
    <row r="192" spans="1:3">
      <c r="A192" s="4" t="s">
        <v>502</v>
      </c>
      <c r="B192" s="5" t="n">
        <v>1502</v>
      </c>
      <c r="C192" s="5" t="n">
        <v>1045</v>
      </c>
    </row>
    <row r="193" spans="1:3">
      <c r="A193" s="3" t="s">
        <v>505</v>
      </c>
    </row>
    <row r="194" spans="1:3">
      <c r="A194" s="4" t="s">
        <v>502</v>
      </c>
      <c r="B194" s="5" t="n">
        <v>714</v>
      </c>
      <c r="C194" s="5" t="n">
        <v>427</v>
      </c>
    </row>
    <row r="195" spans="1:3">
      <c r="A195" s="4" t="s">
        <v>539</v>
      </c>
    </row>
    <row r="196" spans="1:3">
      <c r="A196" s="3" t="s">
        <v>501</v>
      </c>
    </row>
    <row r="197" spans="1:3">
      <c r="A197" s="4" t="s">
        <v>502</v>
      </c>
      <c r="B197" s="5" t="n">
        <v>849</v>
      </c>
      <c r="C197" s="5" t="n">
        <v>421</v>
      </c>
    </row>
    <row r="198" spans="1:3">
      <c r="A198" s="3" t="s">
        <v>505</v>
      </c>
    </row>
    <row r="199" spans="1:3">
      <c r="A199" s="4" t="s">
        <v>502</v>
      </c>
      <c r="B199" s="5" t="n">
        <v>744</v>
      </c>
      <c r="C199" s="5" t="n">
        <v>381</v>
      </c>
    </row>
    <row r="200" spans="1:3">
      <c r="A200" s="4" t="s">
        <v>540</v>
      </c>
    </row>
    <row r="201" spans="1:3">
      <c r="A201" s="3" t="s">
        <v>501</v>
      </c>
    </row>
    <row r="202" spans="1:3">
      <c r="A202" s="4" t="s">
        <v>502</v>
      </c>
      <c r="B202" s="5" t="n">
        <v>100</v>
      </c>
      <c r="C202" s="5" t="n">
        <v>161</v>
      </c>
    </row>
    <row r="203" spans="1:3">
      <c r="A203" s="3" t="s">
        <v>505</v>
      </c>
    </row>
    <row r="204" spans="1:3">
      <c r="A204" s="4" t="s">
        <v>502</v>
      </c>
      <c r="B204" s="5" t="n">
        <v>48</v>
      </c>
      <c r="C204" s="5" t="n">
        <v>86</v>
      </c>
    </row>
    <row r="205" spans="1:3">
      <c r="A205" s="4" t="s">
        <v>541</v>
      </c>
    </row>
    <row r="206" spans="1:3">
      <c r="A206" s="3" t="s">
        <v>501</v>
      </c>
    </row>
    <row r="207" spans="1:3">
      <c r="A207" s="4" t="s">
        <v>502</v>
      </c>
      <c r="B207" s="5" t="n">
        <v>1082</v>
      </c>
      <c r="C207" s="5" t="n">
        <v>1022</v>
      </c>
    </row>
    <row r="208" spans="1:3">
      <c r="A208" s="3" t="s">
        <v>505</v>
      </c>
    </row>
    <row r="209" spans="1:3">
      <c r="A209" s="4" t="s">
        <v>502</v>
      </c>
      <c r="B209" s="5" t="n">
        <v>2463</v>
      </c>
      <c r="C209" s="5" t="n">
        <v>2507</v>
      </c>
    </row>
    <row r="210" spans="1:3">
      <c r="A210" s="4" t="s">
        <v>542</v>
      </c>
    </row>
    <row r="211" spans="1:3">
      <c r="A211" s="3" t="s">
        <v>501</v>
      </c>
    </row>
    <row r="212" spans="1:3">
      <c r="A212" s="4" t="s">
        <v>502</v>
      </c>
      <c r="B212" s="5" t="n">
        <v>3099</v>
      </c>
      <c r="C212" s="5" t="n">
        <v>2992</v>
      </c>
    </row>
    <row r="213" spans="1:3">
      <c r="A213" s="3" t="s">
        <v>505</v>
      </c>
    </row>
    <row r="214" spans="1:3">
      <c r="A214" s="4" t="s">
        <v>502</v>
      </c>
      <c r="B214" s="5" t="n">
        <v>1125</v>
      </c>
      <c r="C214" s="5" t="n">
        <v>940</v>
      </c>
    </row>
    <row r="215" spans="1:3">
      <c r="A215" s="4" t="s">
        <v>543</v>
      </c>
    </row>
    <row r="216" spans="1:3">
      <c r="A216" s="3" t="s">
        <v>505</v>
      </c>
    </row>
    <row r="217" spans="1:3">
      <c r="A217" s="4" t="s">
        <v>517</v>
      </c>
      <c r="B217" s="5" t="n">
        <v>13021</v>
      </c>
      <c r="C217" s="5" t="n">
        <v>11815</v>
      </c>
    </row>
    <row r="218" spans="1:3">
      <c r="A218" s="4" t="s">
        <v>544</v>
      </c>
    </row>
    <row r="219" spans="1:3">
      <c r="A219" s="3" t="s">
        <v>505</v>
      </c>
    </row>
    <row r="220" spans="1:3">
      <c r="A220" s="4" t="s">
        <v>517</v>
      </c>
      <c r="B220" s="5" t="n">
        <v>12826</v>
      </c>
      <c r="C220" s="5" t="n">
        <v>11272</v>
      </c>
    </row>
    <row r="221" spans="1:3">
      <c r="A221" s="4" t="s">
        <v>545</v>
      </c>
    </row>
    <row r="222" spans="1:3">
      <c r="A222" s="3" t="s">
        <v>505</v>
      </c>
    </row>
    <row r="223" spans="1:3">
      <c r="A223" s="4" t="s">
        <v>517</v>
      </c>
      <c r="B223" s="5" t="n">
        <v>194</v>
      </c>
      <c r="C223" s="5" t="n">
        <v>543</v>
      </c>
    </row>
    <row r="224" spans="1:3">
      <c r="A224" s="4" t="s">
        <v>546</v>
      </c>
    </row>
    <row r="225" spans="1:3">
      <c r="A225" s="3" t="s">
        <v>505</v>
      </c>
    </row>
    <row r="226" spans="1:3">
      <c r="A226" s="4" t="s">
        <v>517</v>
      </c>
      <c r="B226" s="5" t="n">
        <v>1</v>
      </c>
      <c r="C226" s="5" t="n">
        <v>0</v>
      </c>
    </row>
    <row r="227" spans="1:3">
      <c r="A227" s="4" t="s">
        <v>547</v>
      </c>
    </row>
    <row r="228" spans="1:3">
      <c r="A228" s="3" t="s">
        <v>505</v>
      </c>
    </row>
    <row r="229" spans="1:3">
      <c r="A229" s="4" t="s">
        <v>517</v>
      </c>
      <c r="B229" s="5" t="n">
        <v>23686</v>
      </c>
      <c r="C229" s="5" t="n">
        <v>22845</v>
      </c>
    </row>
    <row r="230" spans="1:3">
      <c r="A230" s="4" t="s">
        <v>548</v>
      </c>
    </row>
    <row r="231" spans="1:3">
      <c r="A231" s="3" t="s">
        <v>505</v>
      </c>
    </row>
    <row r="232" spans="1:3">
      <c r="A232" s="4" t="s">
        <v>517</v>
      </c>
      <c r="B232" s="5" t="n">
        <v>22090</v>
      </c>
      <c r="C232" s="5" t="n">
        <v>21391</v>
      </c>
    </row>
    <row r="233" spans="1:3">
      <c r="A233" s="4" t="s">
        <v>549</v>
      </c>
    </row>
    <row r="234" spans="1:3">
      <c r="A234" s="3" t="s">
        <v>505</v>
      </c>
    </row>
    <row r="235" spans="1:3">
      <c r="A235" s="4" t="s">
        <v>517</v>
      </c>
      <c r="B235" s="5" t="n">
        <v>1593</v>
      </c>
      <c r="C235" s="5" t="n">
        <v>1454</v>
      </c>
    </row>
    <row r="236" spans="1:3">
      <c r="A236" s="4" t="s">
        <v>550</v>
      </c>
    </row>
    <row r="237" spans="1:3">
      <c r="A237" s="3" t="s">
        <v>505</v>
      </c>
    </row>
    <row r="238" spans="1:3">
      <c r="A238" s="4" t="s">
        <v>517</v>
      </c>
      <c r="B238" s="5" t="n">
        <v>3</v>
      </c>
      <c r="C238" s="5" t="n">
        <v>0</v>
      </c>
    </row>
    <row r="239" spans="1:3">
      <c r="A239" s="4" t="s">
        <v>551</v>
      </c>
    </row>
    <row r="240" spans="1:3">
      <c r="A240" s="3" t="s">
        <v>505</v>
      </c>
    </row>
    <row r="241" spans="1:3">
      <c r="A241" s="4" t="s">
        <v>517</v>
      </c>
      <c r="B241" s="5" t="n">
        <v>7972</v>
      </c>
      <c r="C241" s="5" t="n">
        <v>8551</v>
      </c>
    </row>
    <row r="242" spans="1:3">
      <c r="A242" s="4" t="s">
        <v>552</v>
      </c>
    </row>
    <row r="243" spans="1:3">
      <c r="A243" s="3" t="s">
        <v>505</v>
      </c>
    </row>
    <row r="244" spans="1:3">
      <c r="A244" s="4" t="s">
        <v>517</v>
      </c>
      <c r="B244" s="5" t="n">
        <v>0</v>
      </c>
      <c r="C244" s="5" t="n">
        <v>0</v>
      </c>
    </row>
    <row r="245" spans="1:3">
      <c r="A245" s="4" t="s">
        <v>553</v>
      </c>
    </row>
    <row r="246" spans="1:3">
      <c r="A246" s="3" t="s">
        <v>505</v>
      </c>
    </row>
    <row r="247" spans="1:3">
      <c r="A247" s="4" t="s">
        <v>517</v>
      </c>
      <c r="B247" s="5" t="n">
        <v>7968</v>
      </c>
      <c r="C247" s="5" t="n">
        <v>8550</v>
      </c>
    </row>
    <row r="248" spans="1:3">
      <c r="A248" s="4" t="s">
        <v>554</v>
      </c>
    </row>
    <row r="249" spans="1:3">
      <c r="A249" s="3" t="s">
        <v>505</v>
      </c>
    </row>
    <row r="250" spans="1:3">
      <c r="A250" s="4" t="s">
        <v>517</v>
      </c>
      <c r="B250" s="5" t="n">
        <v>4</v>
      </c>
      <c r="C250" s="5" t="n">
        <v>1</v>
      </c>
    </row>
    <row r="251" spans="1:3">
      <c r="A251" s="4" t="s">
        <v>555</v>
      </c>
    </row>
    <row r="252" spans="1:3">
      <c r="A252" s="3" t="s">
        <v>505</v>
      </c>
    </row>
    <row r="253" spans="1:3">
      <c r="A253" s="4" t="s">
        <v>517</v>
      </c>
      <c r="B253" s="5" t="n">
        <v>63324</v>
      </c>
      <c r="C253" s="5" t="n">
        <v>56278</v>
      </c>
    </row>
    <row r="254" spans="1:3">
      <c r="A254" s="4" t="s">
        <v>556</v>
      </c>
    </row>
    <row r="255" spans="1:3">
      <c r="A255" s="3" t="s">
        <v>505</v>
      </c>
    </row>
    <row r="256" spans="1:3">
      <c r="A256" s="4" t="s">
        <v>517</v>
      </c>
      <c r="B256" s="5" t="n">
        <v>63197</v>
      </c>
      <c r="C256" s="5" t="n">
        <v>56064</v>
      </c>
    </row>
    <row r="257" spans="1:3">
      <c r="A257" s="4" t="s">
        <v>557</v>
      </c>
    </row>
    <row r="258" spans="1:3">
      <c r="A258" s="3" t="s">
        <v>505</v>
      </c>
    </row>
    <row r="259" spans="1:3">
      <c r="A259" s="4" t="s">
        <v>517</v>
      </c>
      <c r="B259" s="5" t="n">
        <v>95</v>
      </c>
      <c r="C259" s="5" t="n">
        <v>199</v>
      </c>
    </row>
    <row r="260" spans="1:3">
      <c r="A260" s="4" t="s">
        <v>558</v>
      </c>
    </row>
    <row r="261" spans="1:3">
      <c r="A261" s="3" t="s">
        <v>505</v>
      </c>
    </row>
    <row r="262" spans="1:3">
      <c r="A262" s="4" t="s">
        <v>517</v>
      </c>
      <c r="B262" s="5" t="n">
        <v>32</v>
      </c>
      <c r="C262" s="5" t="n">
        <v>15</v>
      </c>
    </row>
    <row r="263" spans="1:3">
      <c r="A263" s="4" t="s">
        <v>559</v>
      </c>
    </row>
    <row r="264" spans="1:3">
      <c r="A264" s="3" t="s">
        <v>501</v>
      </c>
    </row>
    <row r="265" spans="1:3">
      <c r="A265" s="4" t="s">
        <v>504</v>
      </c>
      <c r="B265" s="5" t="n">
        <v>56191</v>
      </c>
      <c r="C265" s="5" t="n">
        <v>55905</v>
      </c>
    </row>
    <row r="266" spans="1:3">
      <c r="A266" s="4" t="s">
        <v>543</v>
      </c>
    </row>
    <row r="267" spans="1:3">
      <c r="A267" s="3" t="s">
        <v>501</v>
      </c>
    </row>
    <row r="268" spans="1:3">
      <c r="A268" s="4" t="s">
        <v>560</v>
      </c>
      <c r="B268" s="5" t="n">
        <v>69427</v>
      </c>
      <c r="C268" s="5" t="n">
        <v>68415</v>
      </c>
    </row>
    <row r="269" spans="1:3">
      <c r="A269" s="4" t="s">
        <v>544</v>
      </c>
    </row>
    <row r="270" spans="1:3">
      <c r="A270" s="3" t="s">
        <v>501</v>
      </c>
    </row>
    <row r="271" spans="1:3">
      <c r="A271" s="4" t="s">
        <v>560</v>
      </c>
      <c r="B271" s="5" t="n">
        <v>44129</v>
      </c>
      <c r="C271" s="5" t="n">
        <v>38767</v>
      </c>
    </row>
    <row r="272" spans="1:3">
      <c r="A272" s="4" t="s">
        <v>545</v>
      </c>
    </row>
    <row r="273" spans="1:3">
      <c r="A273" s="3" t="s">
        <v>501</v>
      </c>
    </row>
    <row r="274" spans="1:3">
      <c r="A274" s="4" t="s">
        <v>560</v>
      </c>
      <c r="B274" s="5" t="n">
        <v>25280</v>
      </c>
      <c r="C274" s="5" t="n">
        <v>29594</v>
      </c>
    </row>
    <row r="275" spans="1:3">
      <c r="A275" s="4" t="s">
        <v>546</v>
      </c>
    </row>
    <row r="276" spans="1:3">
      <c r="A276" s="3" t="s">
        <v>501</v>
      </c>
    </row>
    <row r="277" spans="1:3">
      <c r="A277" s="4" t="s">
        <v>560</v>
      </c>
      <c r="B277" s="5" t="n">
        <v>18</v>
      </c>
      <c r="C277" s="5" t="n">
        <v>54</v>
      </c>
    </row>
    <row r="278" spans="1:3">
      <c r="A278" s="4" t="s">
        <v>547</v>
      </c>
    </row>
    <row r="279" spans="1:3">
      <c r="A279" s="3" t="s">
        <v>501</v>
      </c>
    </row>
    <row r="280" spans="1:3">
      <c r="A280" s="4" t="s">
        <v>560</v>
      </c>
      <c r="B280" s="5" t="n">
        <v>38857</v>
      </c>
      <c r="C280" s="5" t="n">
        <v>33941</v>
      </c>
    </row>
    <row r="281" spans="1:3">
      <c r="A281" s="4" t="s">
        <v>548</v>
      </c>
    </row>
    <row r="282" spans="1:3">
      <c r="A282" s="3" t="s">
        <v>501</v>
      </c>
    </row>
    <row r="283" spans="1:3">
      <c r="A283" s="4" t="s">
        <v>560</v>
      </c>
      <c r="B283" s="5" t="n">
        <v>33333</v>
      </c>
      <c r="C283" s="5" t="n">
        <v>28395</v>
      </c>
    </row>
    <row r="284" spans="1:3">
      <c r="A284" s="4" t="s">
        <v>549</v>
      </c>
    </row>
    <row r="285" spans="1:3">
      <c r="A285" s="3" t="s">
        <v>501</v>
      </c>
    </row>
    <row r="286" spans="1:3">
      <c r="A286" s="4" t="s">
        <v>560</v>
      </c>
      <c r="B286" s="5" t="n">
        <v>5512</v>
      </c>
      <c r="C286" s="5" t="n">
        <v>5529</v>
      </c>
    </row>
    <row r="287" spans="1:3">
      <c r="A287" s="4" t="s">
        <v>550</v>
      </c>
    </row>
    <row r="288" spans="1:3">
      <c r="A288" s="3" t="s">
        <v>501</v>
      </c>
    </row>
    <row r="289" spans="1:3">
      <c r="A289" s="4" t="s">
        <v>560</v>
      </c>
      <c r="B289" s="5" t="n">
        <v>12</v>
      </c>
      <c r="C289" s="5" t="n">
        <v>17</v>
      </c>
    </row>
    <row r="290" spans="1:3">
      <c r="A290" s="4" t="s">
        <v>561</v>
      </c>
    </row>
    <row r="291" spans="1:3">
      <c r="A291" s="3" t="s">
        <v>501</v>
      </c>
    </row>
    <row r="292" spans="1:3">
      <c r="A292" s="4" t="s">
        <v>504</v>
      </c>
      <c r="B292" s="5" t="n">
        <v>265</v>
      </c>
      <c r="C292" s="5" t="n">
        <v>202</v>
      </c>
    </row>
    <row r="293" spans="1:3">
      <c r="A293" s="4" t="s">
        <v>562</v>
      </c>
    </row>
    <row r="294" spans="1:3">
      <c r="A294" s="3" t="s">
        <v>501</v>
      </c>
    </row>
    <row r="295" spans="1:3">
      <c r="A295" s="4" t="s">
        <v>560</v>
      </c>
      <c r="B295" s="5" t="n">
        <v>3081</v>
      </c>
      <c r="C295" s="5" t="n">
        <v>3309</v>
      </c>
    </row>
    <row r="296" spans="1:3">
      <c r="A296" s="4" t="s">
        <v>563</v>
      </c>
    </row>
    <row r="297" spans="1:3">
      <c r="A297" s="3" t="s">
        <v>501</v>
      </c>
    </row>
    <row r="298" spans="1:3">
      <c r="A298" s="4" t="s">
        <v>560</v>
      </c>
      <c r="B298" s="5" t="n">
        <v>0</v>
      </c>
      <c r="C298" s="5" t="n">
        <v>0</v>
      </c>
    </row>
    <row r="299" spans="1:3">
      <c r="A299" s="4" t="s">
        <v>564</v>
      </c>
    </row>
    <row r="300" spans="1:3">
      <c r="A300" s="3" t="s">
        <v>501</v>
      </c>
    </row>
    <row r="301" spans="1:3">
      <c r="A301" s="4" t="s">
        <v>560</v>
      </c>
      <c r="B301" s="5" t="n">
        <v>3080</v>
      </c>
      <c r="C301" s="5" t="n">
        <v>3161</v>
      </c>
    </row>
    <row r="302" spans="1:3">
      <c r="A302" s="4" t="s">
        <v>565</v>
      </c>
    </row>
    <row r="303" spans="1:3">
      <c r="A303" s="3" t="s">
        <v>501</v>
      </c>
    </row>
    <row r="304" spans="1:3">
      <c r="A304" s="4" t="s">
        <v>560</v>
      </c>
      <c r="B304" s="5" t="n">
        <v>1</v>
      </c>
      <c r="C304" s="5" t="n">
        <v>148</v>
      </c>
    </row>
    <row r="305" spans="1:3">
      <c r="A305" s="4" t="s">
        <v>566</v>
      </c>
    </row>
    <row r="306" spans="1:3">
      <c r="A306" s="3" t="s">
        <v>501</v>
      </c>
    </row>
    <row r="307" spans="1:3">
      <c r="A307" s="4" t="s">
        <v>560</v>
      </c>
      <c r="B307" s="5" t="n">
        <v>1994</v>
      </c>
      <c r="C307" s="5" t="n">
        <v>2508</v>
      </c>
    </row>
    <row r="308" spans="1:3">
      <c r="A308" s="4" t="s">
        <v>567</v>
      </c>
    </row>
    <row r="309" spans="1:3">
      <c r="A309" s="3" t="s">
        <v>501</v>
      </c>
    </row>
    <row r="310" spans="1:3">
      <c r="A310" s="4" t="s">
        <v>560</v>
      </c>
      <c r="B310" s="5" t="n">
        <v>0</v>
      </c>
      <c r="C310" s="5" t="n">
        <v>0</v>
      </c>
    </row>
    <row r="311" spans="1:3">
      <c r="A311" s="4" t="s">
        <v>568</v>
      </c>
    </row>
    <row r="312" spans="1:3">
      <c r="A312" s="3" t="s">
        <v>501</v>
      </c>
    </row>
    <row r="313" spans="1:3">
      <c r="A313" s="4" t="s">
        <v>560</v>
      </c>
      <c r="B313" s="5" t="n">
        <v>1593</v>
      </c>
      <c r="C313" s="5" t="n">
        <v>2154</v>
      </c>
    </row>
    <row r="314" spans="1:3">
      <c r="A314" s="4" t="s">
        <v>569</v>
      </c>
    </row>
    <row r="315" spans="1:3">
      <c r="A315" s="3" t="s">
        <v>501</v>
      </c>
    </row>
    <row r="316" spans="1:3">
      <c r="A316" s="4" t="s">
        <v>560</v>
      </c>
      <c r="B316" s="5" t="n">
        <v>401</v>
      </c>
      <c r="C316" s="5" t="n">
        <v>354</v>
      </c>
    </row>
    <row r="317" spans="1:3">
      <c r="A317" s="4" t="s">
        <v>570</v>
      </c>
    </row>
    <row r="318" spans="1:3">
      <c r="A318" s="3" t="s">
        <v>501</v>
      </c>
    </row>
    <row r="319" spans="1:3">
      <c r="A319" s="4" t="s">
        <v>560</v>
      </c>
      <c r="B319" s="5" t="n">
        <v>10024</v>
      </c>
      <c r="C319" s="5" t="n">
        <v>10925</v>
      </c>
    </row>
    <row r="320" spans="1:3">
      <c r="A320" s="4" t="s">
        <v>571</v>
      </c>
    </row>
    <row r="321" spans="1:3">
      <c r="A321" s="3" t="s">
        <v>501</v>
      </c>
    </row>
    <row r="322" spans="1:3">
      <c r="A322" s="4" t="s">
        <v>560</v>
      </c>
      <c r="B322" s="5" t="n">
        <v>10024</v>
      </c>
      <c r="C322" s="5" t="n">
        <v>10925</v>
      </c>
    </row>
    <row r="323" spans="1:3">
      <c r="A323" s="4" t="s">
        <v>572</v>
      </c>
    </row>
    <row r="324" spans="1:3">
      <c r="A324" s="3" t="s">
        <v>501</v>
      </c>
    </row>
    <row r="325" spans="1:3">
      <c r="A325" s="4" t="s">
        <v>560</v>
      </c>
      <c r="B325" s="5" t="n">
        <v>0</v>
      </c>
      <c r="C325" s="5" t="n">
        <v>0</v>
      </c>
    </row>
    <row r="326" spans="1:3">
      <c r="A326" s="4" t="s">
        <v>573</v>
      </c>
    </row>
    <row r="327" spans="1:3">
      <c r="A327" s="3" t="s">
        <v>501</v>
      </c>
    </row>
    <row r="328" spans="1:3">
      <c r="A328" s="4" t="s">
        <v>560</v>
      </c>
      <c r="B328" s="5" t="n">
        <v>5155</v>
      </c>
      <c r="C328" s="5" t="n">
        <v>4055</v>
      </c>
    </row>
    <row r="329" spans="1:3">
      <c r="A329" s="4" t="s">
        <v>574</v>
      </c>
    </row>
    <row r="330" spans="1:3">
      <c r="A330" s="3" t="s">
        <v>501</v>
      </c>
    </row>
    <row r="331" spans="1:3">
      <c r="A331" s="4" t="s">
        <v>560</v>
      </c>
      <c r="B331" s="5" t="n">
        <v>4869</v>
      </c>
      <c r="C331" s="5" t="n">
        <v>6870</v>
      </c>
    </row>
    <row r="332" spans="1:3">
      <c r="A332" s="4" t="s">
        <v>575</v>
      </c>
    </row>
    <row r="333" spans="1:3">
      <c r="A333" s="3" t="s">
        <v>501</v>
      </c>
    </row>
    <row r="334" spans="1:3">
      <c r="A334" s="4" t="s">
        <v>504</v>
      </c>
      <c r="B334" s="5" t="n">
        <v>8523</v>
      </c>
      <c r="C334" s="5" t="n">
        <v>5156</v>
      </c>
    </row>
    <row r="335" spans="1:3">
      <c r="A335" s="4" t="s">
        <v>551</v>
      </c>
    </row>
    <row r="336" spans="1:3">
      <c r="A336" s="3" t="s">
        <v>501</v>
      </c>
    </row>
    <row r="337" spans="1:3">
      <c r="A337" s="4" t="s">
        <v>560</v>
      </c>
      <c r="B337" s="5" t="n">
        <v>23036</v>
      </c>
      <c r="C337" s="5" t="n">
        <v>19205</v>
      </c>
    </row>
    <row r="338" spans="1:3">
      <c r="A338" s="4" t="s">
        <v>552</v>
      </c>
    </row>
    <row r="339" spans="1:3">
      <c r="A339" s="3" t="s">
        <v>501</v>
      </c>
    </row>
    <row r="340" spans="1:3">
      <c r="A340" s="4" t="s">
        <v>560</v>
      </c>
      <c r="B340" s="5" t="n">
        <v>0</v>
      </c>
      <c r="C340" s="5" t="n">
        <v>0</v>
      </c>
    </row>
    <row r="341" spans="1:3">
      <c r="A341" s="4" t="s">
        <v>553</v>
      </c>
    </row>
    <row r="342" spans="1:3">
      <c r="A342" s="3" t="s">
        <v>501</v>
      </c>
    </row>
    <row r="343" spans="1:3">
      <c r="A343" s="4" t="s">
        <v>560</v>
      </c>
      <c r="B343" s="5" t="n">
        <v>21646</v>
      </c>
      <c r="C343" s="5" t="n">
        <v>18129</v>
      </c>
    </row>
    <row r="344" spans="1:3">
      <c r="A344" s="4" t="s">
        <v>554</v>
      </c>
    </row>
    <row r="345" spans="1:3">
      <c r="A345" s="3" t="s">
        <v>501</v>
      </c>
    </row>
    <row r="346" spans="1:3">
      <c r="A346" s="4" t="s">
        <v>560</v>
      </c>
      <c r="B346" s="5" t="n">
        <v>1390</v>
      </c>
      <c r="C346" s="5" t="n">
        <v>1076</v>
      </c>
    </row>
    <row r="347" spans="1:3">
      <c r="A347" s="4" t="s">
        <v>555</v>
      </c>
    </row>
    <row r="348" spans="1:3">
      <c r="A348" s="3" t="s">
        <v>501</v>
      </c>
    </row>
    <row r="349" spans="1:3">
      <c r="A349" s="4" t="s">
        <v>537</v>
      </c>
      <c r="B349" s="5" t="n">
        <v>92753</v>
      </c>
      <c r="C349" s="5" t="n">
        <v>94243</v>
      </c>
    </row>
    <row r="350" spans="1:3">
      <c r="A350" s="4" t="s">
        <v>556</v>
      </c>
    </row>
    <row r="351" spans="1:3">
      <c r="A351" s="3" t="s">
        <v>501</v>
      </c>
    </row>
    <row r="352" spans="1:3">
      <c r="A352" s="4" t="s">
        <v>537</v>
      </c>
      <c r="B352" s="5" t="n">
        <v>92191</v>
      </c>
      <c r="C352" s="5" t="n">
        <v>93626</v>
      </c>
    </row>
    <row r="353" spans="1:3">
      <c r="A353" s="4" t="s">
        <v>557</v>
      </c>
    </row>
    <row r="354" spans="1:3">
      <c r="A354" s="3" t="s">
        <v>501</v>
      </c>
    </row>
    <row r="355" spans="1:3">
      <c r="A355" s="4" t="s">
        <v>537</v>
      </c>
      <c r="B355" s="5" t="n">
        <v>459</v>
      </c>
      <c r="C355" s="5" t="n">
        <v>522</v>
      </c>
    </row>
    <row r="356" spans="1:3">
      <c r="A356" s="4" t="s">
        <v>558</v>
      </c>
    </row>
    <row r="357" spans="1:3">
      <c r="A357" s="3" t="s">
        <v>501</v>
      </c>
    </row>
    <row r="358" spans="1:3">
      <c r="A358" s="4" t="s">
        <v>537</v>
      </c>
      <c r="B358" s="6" t="n">
        <v>103</v>
      </c>
      <c r="C358" s="6" t="n">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137</v>
      </c>
    </row>
    <row r="2" spans="1:3">
      <c r="A2" s="4" t="s">
        <v>577</v>
      </c>
    </row>
    <row r="3" spans="1:3">
      <c r="A3" s="3" t="s">
        <v>578</v>
      </c>
    </row>
    <row r="4" spans="1:3">
      <c r="A4" s="4" t="s">
        <v>560</v>
      </c>
      <c r="B4" s="6" t="n">
        <v>10024</v>
      </c>
      <c r="C4" s="6" t="n">
        <v>10925</v>
      </c>
    </row>
    <row r="5" spans="1:3">
      <c r="A5" s="4" t="s">
        <v>579</v>
      </c>
    </row>
    <row r="6" spans="1:3">
      <c r="A6" s="3" t="s">
        <v>578</v>
      </c>
    </row>
    <row r="7" spans="1:3">
      <c r="A7" s="4" t="s">
        <v>580</v>
      </c>
      <c r="B7" s="5" t="n">
        <v>501</v>
      </c>
      <c r="C7" s="5" t="n">
        <v>615</v>
      </c>
    </row>
    <row r="8" spans="1:3">
      <c r="A8" s="4" t="s">
        <v>581</v>
      </c>
    </row>
    <row r="9" spans="1:3">
      <c r="A9" s="3" t="s">
        <v>578</v>
      </c>
    </row>
    <row r="10" spans="1:3">
      <c r="A10" s="4" t="s">
        <v>560</v>
      </c>
      <c r="B10" s="5" t="n">
        <v>7387</v>
      </c>
      <c r="C10" s="5" t="n">
        <v>9171</v>
      </c>
    </row>
    <row r="11" spans="1:3">
      <c r="A11" s="4" t="s">
        <v>582</v>
      </c>
    </row>
    <row r="12" spans="1:3">
      <c r="A12" s="3" t="s">
        <v>578</v>
      </c>
    </row>
    <row r="13" spans="1:3">
      <c r="A13" s="4" t="s">
        <v>560</v>
      </c>
      <c r="B13" s="5" t="n">
        <v>1206</v>
      </c>
      <c r="C13" s="5" t="n">
        <v>1153</v>
      </c>
    </row>
    <row r="14" spans="1:3">
      <c r="A14" s="4" t="s">
        <v>583</v>
      </c>
    </row>
    <row r="15" spans="1:3">
      <c r="A15" s="3" t="s">
        <v>578</v>
      </c>
    </row>
    <row r="16" spans="1:3">
      <c r="A16" s="4" t="s">
        <v>560</v>
      </c>
      <c r="B16" s="6" t="n">
        <v>1431</v>
      </c>
      <c r="C16" s="6" t="n">
        <v>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8</v>
      </c>
      <c r="D1" s="2" t="s">
        <v>1</v>
      </c>
    </row>
    <row r="2" spans="1:5">
      <c r="B2" s="2" t="s">
        <v>2</v>
      </c>
      <c r="C2" s="2" t="s">
        <v>89</v>
      </c>
      <c r="D2" s="2" t="s">
        <v>2</v>
      </c>
      <c r="E2" s="2" t="s">
        <v>89</v>
      </c>
    </row>
    <row r="3" spans="1:5">
      <c r="A3" s="3" t="s">
        <v>585</v>
      </c>
    </row>
    <row r="4" spans="1:5">
      <c r="A4" s="4" t="s">
        <v>586</v>
      </c>
      <c r="B4" s="6" t="n">
        <v>-23</v>
      </c>
      <c r="C4" s="6" t="n">
        <v>82</v>
      </c>
      <c r="D4" s="6" t="n">
        <v>68</v>
      </c>
      <c r="E4" s="6" t="n">
        <v>-45</v>
      </c>
    </row>
    <row r="5" spans="1:5">
      <c r="A5" s="4" t="s">
        <v>244</v>
      </c>
    </row>
    <row r="6" spans="1:5">
      <c r="A6" s="3" t="s">
        <v>585</v>
      </c>
    </row>
    <row r="7" spans="1:5">
      <c r="A7" s="4" t="s">
        <v>587</v>
      </c>
      <c r="B7" s="5" t="n">
        <v>138</v>
      </c>
      <c r="C7" s="5" t="n">
        <v>37</v>
      </c>
      <c r="D7" s="5" t="n">
        <v>27</v>
      </c>
      <c r="E7" s="5" t="n">
        <v>47</v>
      </c>
    </row>
    <row r="8" spans="1:5">
      <c r="A8" s="4" t="s">
        <v>588</v>
      </c>
      <c r="B8" s="5" t="n">
        <v>5</v>
      </c>
      <c r="C8" s="5" t="n">
        <v>2</v>
      </c>
      <c r="D8" s="5" t="n">
        <v>16</v>
      </c>
      <c r="E8" s="5" t="n">
        <v>-1</v>
      </c>
    </row>
    <row r="9" spans="1:5">
      <c r="A9" s="4" t="s">
        <v>589</v>
      </c>
      <c r="B9" s="5" t="n">
        <v>23</v>
      </c>
      <c r="C9" s="5" t="n">
        <v>11</v>
      </c>
      <c r="D9" s="5" t="n">
        <v>70</v>
      </c>
      <c r="E9" s="5" t="n">
        <v>27</v>
      </c>
    </row>
    <row r="10" spans="1:5">
      <c r="A10" s="4" t="s">
        <v>590</v>
      </c>
      <c r="B10" s="5" t="n">
        <v>-8</v>
      </c>
      <c r="C10" s="5" t="n">
        <v>0</v>
      </c>
      <c r="D10" s="5" t="n">
        <v>-12</v>
      </c>
      <c r="E10" s="5" t="n">
        <v>-2</v>
      </c>
    </row>
    <row r="11" spans="1:5">
      <c r="A11" s="4" t="s">
        <v>591</v>
      </c>
      <c r="B11" s="5" t="n">
        <v>-13</v>
      </c>
      <c r="C11" s="5" t="n">
        <v>23</v>
      </c>
      <c r="D11" s="5" t="n">
        <v>44</v>
      </c>
      <c r="E11" s="5" t="n">
        <v>2</v>
      </c>
    </row>
    <row r="12" spans="1:5">
      <c r="A12" s="4" t="s">
        <v>592</v>
      </c>
      <c r="B12" s="5" t="n">
        <v>145</v>
      </c>
      <c r="C12" s="5" t="n">
        <v>73</v>
      </c>
      <c r="D12" s="5" t="n">
        <v>145</v>
      </c>
      <c r="E12" s="5" t="n">
        <v>73</v>
      </c>
    </row>
    <row r="13" spans="1:5">
      <c r="A13" s="4" t="s">
        <v>593</v>
      </c>
      <c r="B13" s="5" t="n">
        <v>5</v>
      </c>
      <c r="C13" s="5" t="n">
        <v>2</v>
      </c>
      <c r="D13" s="5" t="n">
        <v>16</v>
      </c>
      <c r="E13" s="5" t="n">
        <v>-1</v>
      </c>
    </row>
    <row r="14" spans="1:5">
      <c r="A14" s="4" t="s">
        <v>594</v>
      </c>
    </row>
    <row r="15" spans="1:5">
      <c r="A15" s="3" t="s">
        <v>585</v>
      </c>
    </row>
    <row r="16" spans="1:5">
      <c r="A16" s="4" t="s">
        <v>587</v>
      </c>
      <c r="B16" s="5" t="n">
        <v>36</v>
      </c>
      <c r="C16" s="5" t="n">
        <v>25</v>
      </c>
      <c r="D16" s="5" t="n">
        <v>16</v>
      </c>
      <c r="E16" s="5" t="n">
        <v>25</v>
      </c>
    </row>
    <row r="17" spans="1:5">
      <c r="A17" s="4" t="s">
        <v>588</v>
      </c>
      <c r="B17" s="5" t="n">
        <v>-7</v>
      </c>
      <c r="C17" s="5" t="n">
        <v>0</v>
      </c>
      <c r="D17" s="5" t="n">
        <v>-37</v>
      </c>
      <c r="E17" s="5" t="n">
        <v>-4</v>
      </c>
    </row>
    <row r="18" spans="1:5">
      <c r="A18" s="4" t="s">
        <v>237</v>
      </c>
      <c r="B18" s="5" t="n">
        <v>-13</v>
      </c>
      <c r="C18" s="5" t="n">
        <v>-12</v>
      </c>
      <c r="D18" s="5" t="n">
        <v>-31</v>
      </c>
      <c r="E18" s="5" t="n">
        <v>-15</v>
      </c>
    </row>
    <row r="19" spans="1:5">
      <c r="A19" s="4" t="s">
        <v>595</v>
      </c>
      <c r="B19" s="5" t="n">
        <v>6</v>
      </c>
      <c r="C19" s="5" t="n">
        <v>3</v>
      </c>
      <c r="D19" s="5" t="n">
        <v>36</v>
      </c>
      <c r="E19" s="5" t="n">
        <v>12</v>
      </c>
    </row>
    <row r="20" spans="1:5">
      <c r="A20" s="4" t="s">
        <v>591</v>
      </c>
      <c r="B20" s="5" t="n">
        <v>18</v>
      </c>
      <c r="C20" s="5" t="n">
        <v>-2</v>
      </c>
      <c r="D20" s="5" t="n">
        <v>56</v>
      </c>
      <c r="E20" s="5" t="n">
        <v>-4</v>
      </c>
    </row>
    <row r="21" spans="1:5">
      <c r="A21" s="4" t="s">
        <v>592</v>
      </c>
      <c r="B21" s="5" t="n">
        <v>40</v>
      </c>
      <c r="C21" s="5" t="n">
        <v>14</v>
      </c>
      <c r="D21" s="5" t="n">
        <v>40</v>
      </c>
      <c r="E21" s="5" t="n">
        <v>14</v>
      </c>
    </row>
    <row r="22" spans="1:5">
      <c r="A22" s="4" t="s">
        <v>593</v>
      </c>
      <c r="B22" s="5" t="n">
        <v>-7</v>
      </c>
      <c r="C22" s="5" t="n">
        <v>0</v>
      </c>
      <c r="D22" s="5" t="n">
        <v>-37</v>
      </c>
      <c r="E22" s="5" t="n">
        <v>-4</v>
      </c>
    </row>
    <row r="23" spans="1:5">
      <c r="A23" s="4" t="s">
        <v>231</v>
      </c>
    </row>
    <row r="24" spans="1:5">
      <c r="A24" s="3" t="s">
        <v>585</v>
      </c>
    </row>
    <row r="25" spans="1:5">
      <c r="A25" s="4" t="s">
        <v>587</v>
      </c>
      <c r="B25" s="5" t="n">
        <v>0</v>
      </c>
      <c r="C25" s="5" t="n">
        <v>0</v>
      </c>
      <c r="D25" s="5" t="n">
        <v>0</v>
      </c>
      <c r="E25" s="5" t="n">
        <v>150</v>
      </c>
    </row>
    <row r="26" spans="1:5">
      <c r="A26" s="4" t="s">
        <v>591</v>
      </c>
      <c r="B26" s="5" t="n">
        <v>0</v>
      </c>
      <c r="C26" s="5" t="n">
        <v>0</v>
      </c>
      <c r="D26" s="5" t="n">
        <v>0</v>
      </c>
      <c r="E26" s="5" t="n">
        <v>-150</v>
      </c>
    </row>
    <row r="27" spans="1:5">
      <c r="A27" s="4" t="s">
        <v>592</v>
      </c>
      <c r="B27" s="5" t="n">
        <v>0</v>
      </c>
      <c r="C27" s="5" t="n">
        <v>0</v>
      </c>
      <c r="D27" s="5" t="n">
        <v>0</v>
      </c>
      <c r="E27" s="5" t="n">
        <v>0</v>
      </c>
    </row>
    <row r="28" spans="1:5">
      <c r="A28" s="4" t="s">
        <v>593</v>
      </c>
      <c r="B28" s="5" t="n">
        <v>0</v>
      </c>
      <c r="C28" s="5" t="n">
        <v>0</v>
      </c>
      <c r="D28" s="5" t="n">
        <v>0</v>
      </c>
      <c r="E28" s="5" t="n">
        <v>0</v>
      </c>
    </row>
    <row r="29" spans="1:5">
      <c r="A29" s="4" t="s">
        <v>243</v>
      </c>
    </row>
    <row r="30" spans="1:5">
      <c r="A30" s="3" t="s">
        <v>585</v>
      </c>
    </row>
    <row r="31" spans="1:5">
      <c r="A31" s="4" t="s">
        <v>587</v>
      </c>
      <c r="B31" s="5" t="n">
        <v>154</v>
      </c>
      <c r="C31" s="5" t="n">
        <v>170</v>
      </c>
      <c r="D31" s="5" t="n">
        <v>208</v>
      </c>
      <c r="E31" s="5" t="n">
        <v>239</v>
      </c>
    </row>
    <row r="32" spans="1:5">
      <c r="A32" s="4" t="s">
        <v>588</v>
      </c>
      <c r="B32" s="5" t="n">
        <v>-1</v>
      </c>
      <c r="C32" s="5" t="n">
        <v>2</v>
      </c>
      <c r="D32" s="5" t="n">
        <v>5</v>
      </c>
      <c r="E32" s="5" t="n">
        <v>-16</v>
      </c>
    </row>
    <row r="33" spans="1:5">
      <c r="A33" s="4" t="s">
        <v>589</v>
      </c>
      <c r="B33" s="5" t="n">
        <v>0</v>
      </c>
      <c r="C33" s="5" t="n">
        <v>0</v>
      </c>
      <c r="D33" s="5" t="n">
        <v>0</v>
      </c>
      <c r="E33" s="5" t="n">
        <v>8</v>
      </c>
    </row>
    <row r="34" spans="1:5">
      <c r="A34" s="4" t="s">
        <v>590</v>
      </c>
      <c r="B34" s="5" t="n">
        <v>0</v>
      </c>
      <c r="C34" s="5" t="n">
        <v>0</v>
      </c>
      <c r="D34" s="5" t="n">
        <v>-8</v>
      </c>
      <c r="E34" s="5" t="n">
        <v>-18</v>
      </c>
    </row>
    <row r="35" spans="1:5">
      <c r="A35" s="4" t="s">
        <v>591</v>
      </c>
      <c r="B35" s="5" t="n">
        <v>-43</v>
      </c>
      <c r="C35" s="5" t="n">
        <v>0</v>
      </c>
      <c r="D35" s="5" t="n">
        <v>-95</v>
      </c>
      <c r="E35" s="5" t="n">
        <v>-41</v>
      </c>
    </row>
    <row r="36" spans="1:5">
      <c r="A36" s="4" t="s">
        <v>592</v>
      </c>
      <c r="B36" s="5" t="n">
        <v>110</v>
      </c>
      <c r="C36" s="5" t="n">
        <v>172</v>
      </c>
      <c r="D36" s="5" t="n">
        <v>110</v>
      </c>
      <c r="E36" s="5" t="n">
        <v>172</v>
      </c>
    </row>
    <row r="37" spans="1:5">
      <c r="A37" s="4" t="s">
        <v>593</v>
      </c>
      <c r="B37" s="5" t="n">
        <v>-1</v>
      </c>
      <c r="C37" s="5" t="n">
        <v>2</v>
      </c>
      <c r="D37" s="5" t="n">
        <v>5</v>
      </c>
      <c r="E37" s="5" t="n">
        <v>-16</v>
      </c>
    </row>
    <row r="38" spans="1:5">
      <c r="A38" s="4" t="s">
        <v>247</v>
      </c>
    </row>
    <row r="39" spans="1:5">
      <c r="A39" s="3" t="s">
        <v>585</v>
      </c>
    </row>
    <row r="40" spans="1:5">
      <c r="A40" s="4" t="s">
        <v>587</v>
      </c>
      <c r="B40" s="5" t="n">
        <v>3939</v>
      </c>
      <c r="C40" s="5" t="n">
        <v>3295</v>
      </c>
      <c r="D40" s="5" t="n">
        <v>3806</v>
      </c>
      <c r="E40" s="5" t="n">
        <v>2984</v>
      </c>
    </row>
    <row r="41" spans="1:5">
      <c r="A41" s="4" t="s">
        <v>588</v>
      </c>
      <c r="B41" s="5" t="n">
        <v>88</v>
      </c>
      <c r="C41" s="5" t="n">
        <v>56</v>
      </c>
      <c r="D41" s="5" t="n">
        <v>498</v>
      </c>
      <c r="E41" s="5" t="n">
        <v>-156</v>
      </c>
    </row>
    <row r="42" spans="1:5">
      <c r="A42" s="4" t="s">
        <v>589</v>
      </c>
      <c r="B42" s="5" t="n">
        <v>201</v>
      </c>
      <c r="C42" s="5" t="n">
        <v>344</v>
      </c>
      <c r="D42" s="5" t="n">
        <v>610</v>
      </c>
      <c r="E42" s="5" t="n">
        <v>1275</v>
      </c>
    </row>
    <row r="43" spans="1:5">
      <c r="A43" s="4" t="s">
        <v>590</v>
      </c>
      <c r="B43" s="5" t="n">
        <v>-260</v>
      </c>
      <c r="C43" s="5" t="n">
        <v>-81</v>
      </c>
      <c r="D43" s="5" t="n">
        <v>-438</v>
      </c>
      <c r="E43" s="5" t="n">
        <v>-339</v>
      </c>
    </row>
    <row r="44" spans="1:5">
      <c r="A44" s="4" t="s">
        <v>591</v>
      </c>
      <c r="B44" s="5" t="n">
        <v>-430</v>
      </c>
      <c r="C44" s="5" t="n">
        <v>6</v>
      </c>
      <c r="D44" s="5" t="n">
        <v>-938</v>
      </c>
      <c r="E44" s="5" t="n">
        <v>-144</v>
      </c>
    </row>
    <row r="45" spans="1:5">
      <c r="A45" s="4" t="s">
        <v>592</v>
      </c>
      <c r="B45" s="5" t="n">
        <v>3538</v>
      </c>
      <c r="C45" s="5" t="n">
        <v>3620</v>
      </c>
      <c r="D45" s="5" t="n">
        <v>3538</v>
      </c>
      <c r="E45" s="5" t="n">
        <v>3620</v>
      </c>
    </row>
    <row r="46" spans="1:5">
      <c r="A46" s="4" t="s">
        <v>593</v>
      </c>
      <c r="B46" s="5" t="n">
        <v>91</v>
      </c>
      <c r="C46" s="5" t="n">
        <v>55</v>
      </c>
      <c r="D46" s="5" t="n">
        <v>459</v>
      </c>
      <c r="E46" s="5" t="n">
        <v>-168</v>
      </c>
    </row>
    <row r="47" spans="1:5">
      <c r="A47" s="4" t="s">
        <v>596</v>
      </c>
    </row>
    <row r="48" spans="1:5">
      <c r="A48" s="3" t="s">
        <v>597</v>
      </c>
    </row>
    <row r="49" spans="1:5">
      <c r="A49" s="4" t="s">
        <v>587</v>
      </c>
      <c r="B49" s="5" t="n">
        <v>816</v>
      </c>
      <c r="C49" s="5" t="n">
        <v>567</v>
      </c>
      <c r="D49" s="5" t="n">
        <v>618</v>
      </c>
      <c r="E49" s="5" t="n">
        <v>1218</v>
      </c>
    </row>
    <row r="50" spans="1:5">
      <c r="A50" s="4" t="s">
        <v>598</v>
      </c>
      <c r="B50" s="5" t="n">
        <v>-40</v>
      </c>
      <c r="C50" s="5" t="n">
        <v>-3</v>
      </c>
      <c r="D50" s="5" t="n">
        <v>143</v>
      </c>
      <c r="E50" s="5" t="n">
        <v>-46</v>
      </c>
    </row>
    <row r="51" spans="1:5">
      <c r="A51" s="4" t="s">
        <v>237</v>
      </c>
      <c r="B51" s="5" t="n">
        <v>69</v>
      </c>
      <c r="C51" s="5" t="n">
        <v>12</v>
      </c>
      <c r="D51" s="5" t="n">
        <v>132</v>
      </c>
      <c r="E51" s="5" t="n">
        <v>84</v>
      </c>
    </row>
    <row r="52" spans="1:5">
      <c r="A52" s="4" t="s">
        <v>589</v>
      </c>
      <c r="B52" s="5" t="n">
        <v>-11</v>
      </c>
      <c r="C52" s="5" t="n">
        <v>-9</v>
      </c>
      <c r="D52" s="5" t="n">
        <v>-22</v>
      </c>
      <c r="E52" s="5" t="n">
        <v>-38</v>
      </c>
    </row>
    <row r="53" spans="1:5">
      <c r="A53" s="4" t="s">
        <v>590</v>
      </c>
      <c r="B53" s="5" t="n">
        <v>2</v>
      </c>
      <c r="C53" s="5" t="n">
        <v>-2</v>
      </c>
      <c r="D53" s="5" t="n">
        <v>16</v>
      </c>
      <c r="E53" s="5" t="n">
        <v>-92</v>
      </c>
    </row>
    <row r="54" spans="1:5">
      <c r="A54" s="4" t="s">
        <v>591</v>
      </c>
      <c r="B54" s="5" t="n">
        <v>-48</v>
      </c>
      <c r="C54" s="5" t="n">
        <v>12</v>
      </c>
      <c r="D54" s="5" t="n">
        <v>-99</v>
      </c>
      <c r="E54" s="5" t="n">
        <v>-549</v>
      </c>
    </row>
    <row r="55" spans="1:5">
      <c r="A55" s="4" t="s">
        <v>592</v>
      </c>
      <c r="B55" s="5" t="n">
        <v>788</v>
      </c>
      <c r="C55" s="5" t="n">
        <v>577</v>
      </c>
      <c r="D55" s="5" t="n">
        <v>788</v>
      </c>
      <c r="E55" s="5" t="n">
        <v>577</v>
      </c>
    </row>
    <row r="56" spans="1:5">
      <c r="A56" s="4" t="s">
        <v>599</v>
      </c>
      <c r="B56" s="5" t="n">
        <v>120</v>
      </c>
      <c r="C56" s="5" t="n">
        <v>24</v>
      </c>
      <c r="D56" s="5" t="n">
        <v>214</v>
      </c>
      <c r="E56" s="5" t="n">
        <v>-47</v>
      </c>
    </row>
    <row r="57" spans="1:5">
      <c r="A57" s="4" t="s">
        <v>600</v>
      </c>
    </row>
    <row r="58" spans="1:5">
      <c r="A58" s="3" t="s">
        <v>597</v>
      </c>
    </row>
    <row r="59" spans="1:5">
      <c r="A59" s="4" t="s">
        <v>587</v>
      </c>
      <c r="B59" s="5" t="n">
        <v>-138</v>
      </c>
      <c r="C59" s="5" t="n">
        <v>-2</v>
      </c>
      <c r="D59" s="5" t="n">
        <v>40</v>
      </c>
      <c r="E59" s="5" t="n">
        <v>41</v>
      </c>
    </row>
    <row r="60" spans="1:5">
      <c r="A60" s="4" t="s">
        <v>598</v>
      </c>
      <c r="B60" s="5" t="n">
        <v>-183</v>
      </c>
      <c r="C60" s="5" t="n">
        <v>-39</v>
      </c>
      <c r="D60" s="5" t="n">
        <v>36</v>
      </c>
      <c r="E60" s="5" t="n">
        <v>-17</v>
      </c>
    </row>
    <row r="61" spans="1:5">
      <c r="A61" s="4" t="s">
        <v>237</v>
      </c>
      <c r="B61" s="5" t="n">
        <v>44</v>
      </c>
      <c r="C61" s="5" t="n">
        <v>4</v>
      </c>
      <c r="D61" s="5" t="n">
        <v>103</v>
      </c>
      <c r="E61" s="5" t="n">
        <v>9</v>
      </c>
    </row>
    <row r="62" spans="1:5">
      <c r="A62" s="4" t="s">
        <v>589</v>
      </c>
      <c r="B62" s="5" t="n">
        <v>-19</v>
      </c>
      <c r="C62" s="5" t="n">
        <v>0</v>
      </c>
      <c r="D62" s="5" t="n">
        <v>-162</v>
      </c>
      <c r="E62" s="5" t="n">
        <v>-40</v>
      </c>
    </row>
    <row r="63" spans="1:5">
      <c r="A63" s="4" t="s">
        <v>590</v>
      </c>
      <c r="B63" s="5" t="n">
        <v>389</v>
      </c>
      <c r="C63" s="5" t="n">
        <v>58</v>
      </c>
      <c r="D63" s="5" t="n">
        <v>90</v>
      </c>
      <c r="E63" s="5" t="n">
        <v>30</v>
      </c>
    </row>
    <row r="64" spans="1:5">
      <c r="A64" s="4" t="s">
        <v>591</v>
      </c>
      <c r="B64" s="5" t="n">
        <v>12</v>
      </c>
      <c r="C64" s="5" t="n">
        <v>0</v>
      </c>
      <c r="D64" s="5" t="n">
        <v>-2</v>
      </c>
      <c r="E64" s="5" t="n">
        <v>-2</v>
      </c>
    </row>
    <row r="65" spans="1:5">
      <c r="A65" s="4" t="s">
        <v>592</v>
      </c>
      <c r="B65" s="5" t="n">
        <v>105</v>
      </c>
      <c r="C65" s="5" t="n">
        <v>21</v>
      </c>
      <c r="D65" s="5" t="n">
        <v>105</v>
      </c>
      <c r="E65" s="5" t="n">
        <v>21</v>
      </c>
    </row>
    <row r="66" spans="1:5">
      <c r="A66" s="4" t="s">
        <v>599</v>
      </c>
      <c r="B66" s="5" t="n">
        <v>20</v>
      </c>
      <c r="C66" s="5" t="n">
        <v>-41</v>
      </c>
      <c r="D66" s="5" t="n">
        <v>41</v>
      </c>
      <c r="E66" s="5" t="n">
        <v>-20</v>
      </c>
    </row>
    <row r="67" spans="1:5">
      <c r="A67" s="4" t="s">
        <v>601</v>
      </c>
    </row>
    <row r="68" spans="1:5">
      <c r="A68" s="3" t="s">
        <v>597</v>
      </c>
    </row>
    <row r="69" spans="1:5">
      <c r="A69" s="4" t="s">
        <v>587</v>
      </c>
      <c r="B69" s="5" t="n">
        <v>-29</v>
      </c>
      <c r="C69" s="5" t="n">
        <v>-26</v>
      </c>
      <c r="D69" s="5" t="n">
        <v>75</v>
      </c>
      <c r="E69" s="5" t="n">
        <v>-112</v>
      </c>
    </row>
    <row r="70" spans="1:5">
      <c r="A70" s="4" t="s">
        <v>598</v>
      </c>
      <c r="B70" s="5" t="n">
        <v>67</v>
      </c>
      <c r="C70" s="5" t="n">
        <v>-35</v>
      </c>
      <c r="D70" s="5" t="n">
        <v>-83</v>
      </c>
      <c r="E70" s="5" t="n">
        <v>71</v>
      </c>
    </row>
    <row r="71" spans="1:5">
      <c r="A71" s="4" t="s">
        <v>237</v>
      </c>
      <c r="B71" s="5" t="n">
        <v>0</v>
      </c>
      <c r="C71" s="5" t="n">
        <v>0</v>
      </c>
      <c r="D71" s="5" t="n">
        <v>0</v>
      </c>
      <c r="E71" s="5" t="n">
        <v>2</v>
      </c>
    </row>
    <row r="72" spans="1:5">
      <c r="A72" s="4" t="s">
        <v>589</v>
      </c>
      <c r="B72" s="5" t="n">
        <v>0</v>
      </c>
      <c r="C72" s="5" t="n">
        <v>0</v>
      </c>
      <c r="D72" s="5" t="n">
        <v>0</v>
      </c>
      <c r="E72" s="5" t="n">
        <v>-48</v>
      </c>
    </row>
    <row r="73" spans="1:5">
      <c r="A73" s="4" t="s">
        <v>590</v>
      </c>
      <c r="B73" s="5" t="n">
        <v>5</v>
      </c>
      <c r="C73" s="5" t="n">
        <v>2</v>
      </c>
      <c r="D73" s="5" t="n">
        <v>0</v>
      </c>
      <c r="E73" s="5" t="n">
        <v>43</v>
      </c>
    </row>
    <row r="74" spans="1:5">
      <c r="A74" s="4" t="s">
        <v>591</v>
      </c>
      <c r="B74" s="5" t="n">
        <v>9</v>
      </c>
      <c r="C74" s="5" t="n">
        <v>15</v>
      </c>
      <c r="D74" s="5" t="n">
        <v>60</v>
      </c>
      <c r="E74" s="5" t="n">
        <v>0</v>
      </c>
    </row>
    <row r="75" spans="1:5">
      <c r="A75" s="4" t="s">
        <v>592</v>
      </c>
      <c r="B75" s="5" t="n">
        <v>52</v>
      </c>
      <c r="C75" s="5" t="n">
        <v>-44</v>
      </c>
      <c r="D75" s="5" t="n">
        <v>52</v>
      </c>
      <c r="E75" s="5" t="n">
        <v>-44</v>
      </c>
    </row>
    <row r="76" spans="1:5">
      <c r="A76" s="4" t="s">
        <v>599</v>
      </c>
      <c r="B76" s="5" t="n">
        <v>79</v>
      </c>
      <c r="C76" s="5" t="n">
        <v>-9</v>
      </c>
      <c r="D76" s="5" t="n">
        <v>26</v>
      </c>
      <c r="E76" s="5" t="n">
        <v>1</v>
      </c>
    </row>
    <row r="77" spans="1:5">
      <c r="A77" s="4" t="s">
        <v>165</v>
      </c>
    </row>
    <row r="78" spans="1:5">
      <c r="A78" s="3" t="s">
        <v>597</v>
      </c>
    </row>
    <row r="79" spans="1:5">
      <c r="A79" s="4" t="s">
        <v>587</v>
      </c>
      <c r="B79" s="5" t="n">
        <v>-1715</v>
      </c>
      <c r="C79" s="5" t="n">
        <v>-1535</v>
      </c>
      <c r="D79" s="5" t="n">
        <v>-1485</v>
      </c>
      <c r="E79" s="5" t="n">
        <v>1208</v>
      </c>
    </row>
    <row r="80" spans="1:5">
      <c r="A80" s="4" t="s">
        <v>598</v>
      </c>
      <c r="B80" s="5" t="n">
        <v>-61</v>
      </c>
      <c r="C80" s="5" t="n">
        <v>-149</v>
      </c>
      <c r="D80" s="5" t="n">
        <v>59</v>
      </c>
      <c r="E80" s="5" t="n">
        <v>83</v>
      </c>
    </row>
    <row r="81" spans="1:5">
      <c r="A81" s="4" t="s">
        <v>237</v>
      </c>
      <c r="B81" s="5" t="n">
        <v>36</v>
      </c>
      <c r="C81" s="5" t="n">
        <v>29</v>
      </c>
      <c r="D81" s="5" t="n">
        <v>75</v>
      </c>
      <c r="E81" s="5" t="n">
        <v>120</v>
      </c>
    </row>
    <row r="82" spans="1:5">
      <c r="A82" s="4" t="s">
        <v>589</v>
      </c>
      <c r="B82" s="5" t="n">
        <v>-207</v>
      </c>
      <c r="C82" s="5" t="n">
        <v>-138</v>
      </c>
      <c r="D82" s="5" t="n">
        <v>-227</v>
      </c>
      <c r="E82" s="5" t="n">
        <v>-1052</v>
      </c>
    </row>
    <row r="83" spans="1:5">
      <c r="A83" s="4" t="s">
        <v>590</v>
      </c>
      <c r="B83" s="5" t="n">
        <v>-56</v>
      </c>
      <c r="C83" s="5" t="n">
        <v>84</v>
      </c>
      <c r="D83" s="5" t="n">
        <v>-173</v>
      </c>
      <c r="E83" s="5" t="n">
        <v>319</v>
      </c>
    </row>
    <row r="84" spans="1:5">
      <c r="A84" s="4" t="s">
        <v>591</v>
      </c>
      <c r="B84" s="5" t="n">
        <v>622</v>
      </c>
      <c r="C84" s="5" t="n">
        <v>38</v>
      </c>
      <c r="D84" s="5" t="n">
        <v>370</v>
      </c>
      <c r="E84" s="5" t="n">
        <v>-2349</v>
      </c>
    </row>
    <row r="85" spans="1:5">
      <c r="A85" s="4" t="s">
        <v>592</v>
      </c>
      <c r="B85" s="5" t="n">
        <v>-1381</v>
      </c>
      <c r="C85" s="5" t="n">
        <v>-1671</v>
      </c>
      <c r="D85" s="5" t="n">
        <v>-1381</v>
      </c>
      <c r="E85" s="5" t="n">
        <v>-1671</v>
      </c>
    </row>
    <row r="86" spans="1:5">
      <c r="A86" s="4" t="s">
        <v>599</v>
      </c>
      <c r="B86" s="5" t="n">
        <v>-86</v>
      </c>
      <c r="C86" s="5" t="n">
        <v>-132</v>
      </c>
      <c r="D86" s="5" t="n">
        <v>81</v>
      </c>
      <c r="E86" s="5" t="n">
        <v>19</v>
      </c>
    </row>
    <row r="87" spans="1:5">
      <c r="A87" s="4" t="s">
        <v>602</v>
      </c>
    </row>
    <row r="88" spans="1:5">
      <c r="A88" s="3" t="s">
        <v>597</v>
      </c>
    </row>
    <row r="89" spans="1:5">
      <c r="A89" s="4" t="s">
        <v>587</v>
      </c>
      <c r="B89" s="5" t="n">
        <v>1861</v>
      </c>
      <c r="C89" s="5" t="n">
        <v>2032</v>
      </c>
      <c r="D89" s="5" t="n">
        <v>2052</v>
      </c>
      <c r="E89" s="5" t="n">
        <v>1446</v>
      </c>
    </row>
    <row r="90" spans="1:5">
      <c r="A90" s="4" t="s">
        <v>598</v>
      </c>
      <c r="B90" s="5" t="n">
        <v>120</v>
      </c>
      <c r="C90" s="5" t="n">
        <v>-29</v>
      </c>
      <c r="D90" s="5" t="n">
        <v>35</v>
      </c>
      <c r="E90" s="5" t="n">
        <v>332</v>
      </c>
    </row>
    <row r="91" spans="1:5">
      <c r="A91" s="4" t="s">
        <v>237</v>
      </c>
      <c r="B91" s="5" t="n">
        <v>126</v>
      </c>
      <c r="C91" s="5" t="n">
        <v>0</v>
      </c>
      <c r="D91" s="5" t="n">
        <v>145</v>
      </c>
      <c r="E91" s="5" t="n">
        <v>80</v>
      </c>
    </row>
    <row r="92" spans="1:5">
      <c r="A92" s="4" t="s">
        <v>589</v>
      </c>
      <c r="B92" s="5" t="n">
        <v>-36</v>
      </c>
      <c r="C92" s="5" t="n">
        <v>-11</v>
      </c>
      <c r="D92" s="5" t="n">
        <v>-71</v>
      </c>
      <c r="E92" s="5" t="n">
        <v>-18</v>
      </c>
    </row>
    <row r="93" spans="1:5">
      <c r="A93" s="4" t="s">
        <v>590</v>
      </c>
      <c r="B93" s="5" t="n">
        <v>-107</v>
      </c>
      <c r="C93" s="5" t="n">
        <v>-1</v>
      </c>
      <c r="D93" s="5" t="n">
        <v>-307</v>
      </c>
      <c r="E93" s="5" t="n">
        <v>17</v>
      </c>
    </row>
    <row r="94" spans="1:5">
      <c r="A94" s="4" t="s">
        <v>591</v>
      </c>
      <c r="B94" s="5" t="n">
        <v>10</v>
      </c>
      <c r="C94" s="5" t="n">
        <v>29</v>
      </c>
      <c r="D94" s="5" t="n">
        <v>120</v>
      </c>
      <c r="E94" s="5" t="n">
        <v>163</v>
      </c>
    </row>
    <row r="95" spans="1:5">
      <c r="A95" s="4" t="s">
        <v>592</v>
      </c>
      <c r="B95" s="5" t="n">
        <v>1974</v>
      </c>
      <c r="C95" s="5" t="n">
        <v>2020</v>
      </c>
      <c r="D95" s="5" t="n">
        <v>1974</v>
      </c>
      <c r="E95" s="5" t="n">
        <v>2020</v>
      </c>
    </row>
    <row r="96" spans="1:5">
      <c r="A96" s="4" t="s">
        <v>599</v>
      </c>
      <c r="B96" s="5" t="n">
        <v>33</v>
      </c>
      <c r="C96" s="5" t="n">
        <v>-105</v>
      </c>
      <c r="D96" s="5" t="n">
        <v>-89</v>
      </c>
      <c r="E96" s="5" t="n">
        <v>33</v>
      </c>
    </row>
    <row r="97" spans="1:5">
      <c r="A97" s="4" t="s">
        <v>559</v>
      </c>
    </row>
    <row r="98" spans="1:5">
      <c r="A98" s="3" t="s">
        <v>597</v>
      </c>
    </row>
    <row r="99" spans="1:5">
      <c r="A99" s="4" t="s">
        <v>587</v>
      </c>
      <c r="B99" s="5" t="n">
        <v>5</v>
      </c>
      <c r="C99" s="5" t="n">
        <v>0</v>
      </c>
      <c r="D99" s="5" t="n">
        <v>54</v>
      </c>
      <c r="E99" s="5" t="n">
        <v>0</v>
      </c>
    </row>
    <row r="100" spans="1:5">
      <c r="A100" s="4" t="s">
        <v>237</v>
      </c>
      <c r="B100" s="5" t="n">
        <v>11</v>
      </c>
      <c r="C100" s="5" t="n">
        <v>5</v>
      </c>
      <c r="D100" s="5" t="n">
        <v>18</v>
      </c>
      <c r="E100" s="5" t="n">
        <v>5</v>
      </c>
    </row>
    <row r="101" spans="1:5">
      <c r="A101" s="4" t="s">
        <v>595</v>
      </c>
      <c r="B101" s="5" t="n">
        <v>0</v>
      </c>
      <c r="C101" s="5" t="n">
        <v>0</v>
      </c>
      <c r="D101" s="5" t="n">
        <v>-54</v>
      </c>
      <c r="E101" s="5" t="n">
        <v>0</v>
      </c>
    </row>
    <row r="102" spans="1:5">
      <c r="A102" s="4" t="s">
        <v>591</v>
      </c>
      <c r="B102" s="5" t="n">
        <v>2</v>
      </c>
      <c r="C102" s="5" t="n">
        <v>0</v>
      </c>
      <c r="D102" s="5" t="n">
        <v>0</v>
      </c>
      <c r="E102" s="5" t="n">
        <v>0</v>
      </c>
    </row>
    <row r="103" spans="1:5">
      <c r="A103" s="4" t="s">
        <v>592</v>
      </c>
      <c r="B103" s="5" t="n">
        <v>18</v>
      </c>
      <c r="C103" s="5" t="n">
        <v>5</v>
      </c>
      <c r="D103" s="5" t="n">
        <v>18</v>
      </c>
      <c r="E103" s="5" t="n">
        <v>5</v>
      </c>
    </row>
    <row r="104" spans="1:5">
      <c r="A104" s="4" t="s">
        <v>599</v>
      </c>
      <c r="B104" s="5" t="n">
        <v>0</v>
      </c>
      <c r="C104" s="5" t="n">
        <v>0</v>
      </c>
      <c r="D104" s="5" t="n">
        <v>0</v>
      </c>
      <c r="E104" s="5" t="n">
        <v>0</v>
      </c>
    </row>
    <row r="105" spans="1:5">
      <c r="A105" s="4" t="s">
        <v>603</v>
      </c>
    </row>
    <row r="106" spans="1:5">
      <c r="A106" s="3" t="s">
        <v>597</v>
      </c>
    </row>
    <row r="107" spans="1:5">
      <c r="A107" s="4" t="s">
        <v>587</v>
      </c>
      <c r="B107" s="5" t="n">
        <v>10</v>
      </c>
      <c r="C107" s="5" t="n">
        <v>5</v>
      </c>
      <c r="D107" s="5" t="n">
        <v>17</v>
      </c>
      <c r="E107" s="5" t="n">
        <v>1</v>
      </c>
    </row>
    <row r="108" spans="1:5">
      <c r="A108" s="4" t="s">
        <v>598</v>
      </c>
      <c r="B108" s="5" t="n">
        <v>-3</v>
      </c>
      <c r="C108" s="5" t="n">
        <v>0</v>
      </c>
      <c r="D108" s="5" t="n">
        <v>-2</v>
      </c>
      <c r="E108" s="5" t="n">
        <v>0</v>
      </c>
    </row>
    <row r="109" spans="1:5">
      <c r="A109" s="4" t="s">
        <v>237</v>
      </c>
      <c r="B109" s="5" t="n">
        <v>2</v>
      </c>
      <c r="C109" s="5" t="n">
        <v>32</v>
      </c>
      <c r="D109" s="5" t="n">
        <v>13</v>
      </c>
      <c r="E109" s="5" t="n">
        <v>35</v>
      </c>
    </row>
    <row r="110" spans="1:5">
      <c r="A110" s="4" t="s">
        <v>595</v>
      </c>
      <c r="B110" s="5" t="n">
        <v>-2</v>
      </c>
      <c r="C110" s="5" t="n">
        <v>-2</v>
      </c>
      <c r="D110" s="5" t="n">
        <v>-6</v>
      </c>
      <c r="E110" s="5" t="n">
        <v>0</v>
      </c>
    </row>
    <row r="111" spans="1:5">
      <c r="A111" s="4" t="s">
        <v>590</v>
      </c>
      <c r="B111" s="5" t="n">
        <v>0</v>
      </c>
      <c r="C111" s="5" t="n">
        <v>0</v>
      </c>
      <c r="D111" s="5" t="n">
        <v>0</v>
      </c>
      <c r="E111" s="5" t="n">
        <v>0</v>
      </c>
    </row>
    <row r="112" spans="1:5">
      <c r="A112" s="4" t="s">
        <v>591</v>
      </c>
      <c r="B112" s="5" t="n">
        <v>5</v>
      </c>
      <c r="C112" s="5" t="n">
        <v>1</v>
      </c>
      <c r="D112" s="5" t="n">
        <v>-10</v>
      </c>
      <c r="E112" s="5" t="n">
        <v>0</v>
      </c>
    </row>
    <row r="113" spans="1:5">
      <c r="A113" s="4" t="s">
        <v>592</v>
      </c>
      <c r="B113" s="5" t="n">
        <v>12</v>
      </c>
      <c r="C113" s="5" t="n">
        <v>36</v>
      </c>
      <c r="D113" s="5" t="n">
        <v>12</v>
      </c>
      <c r="E113" s="5" t="n">
        <v>36</v>
      </c>
    </row>
    <row r="114" spans="1:5">
      <c r="A114" s="4" t="s">
        <v>599</v>
      </c>
      <c r="B114" s="5" t="n">
        <v>-3</v>
      </c>
      <c r="C114" s="5" t="n">
        <v>0</v>
      </c>
      <c r="D114" s="5" t="n">
        <v>-2</v>
      </c>
      <c r="E114" s="5" t="n">
        <v>0</v>
      </c>
    </row>
    <row r="115" spans="1:5">
      <c r="A115" s="4" t="s">
        <v>561</v>
      </c>
    </row>
    <row r="116" spans="1:5">
      <c r="A116" s="3" t="s">
        <v>597</v>
      </c>
    </row>
    <row r="117" spans="1:5">
      <c r="A117" s="4" t="s">
        <v>587</v>
      </c>
      <c r="B117" s="5" t="n">
        <v>16</v>
      </c>
      <c r="C117" s="5" t="n">
        <v>2</v>
      </c>
      <c r="D117" s="5" t="n">
        <v>148</v>
      </c>
      <c r="E117" s="5" t="n">
        <v>8</v>
      </c>
    </row>
    <row r="118" spans="1:5">
      <c r="A118" s="4" t="s">
        <v>598</v>
      </c>
      <c r="B118" s="5" t="n">
        <v>0</v>
      </c>
      <c r="C118" s="5" t="n">
        <v>0</v>
      </c>
      <c r="D118" s="5" t="n">
        <v>0</v>
      </c>
      <c r="E118" s="5" t="n">
        <v>0</v>
      </c>
    </row>
    <row r="119" spans="1:5">
      <c r="A119" s="4" t="s">
        <v>237</v>
      </c>
      <c r="B119" s="5" t="n">
        <v>0</v>
      </c>
      <c r="C119" s="5" t="n">
        <v>2</v>
      </c>
      <c r="D119" s="5" t="n">
        <v>0</v>
      </c>
      <c r="E119" s="5" t="n">
        <v>3</v>
      </c>
    </row>
    <row r="120" spans="1:5">
      <c r="A120" s="4" t="s">
        <v>595</v>
      </c>
      <c r="B120" s="5" t="n">
        <v>-2</v>
      </c>
      <c r="C120" s="5" t="n">
        <v>0</v>
      </c>
      <c r="D120" s="5" t="n">
        <v>-43</v>
      </c>
      <c r="E120" s="5" t="n">
        <v>-7</v>
      </c>
    </row>
    <row r="121" spans="1:5">
      <c r="A121" s="4" t="s">
        <v>591</v>
      </c>
      <c r="B121" s="5" t="n">
        <v>-13</v>
      </c>
      <c r="C121" s="5" t="n">
        <v>0</v>
      </c>
      <c r="D121" s="5" t="n">
        <v>-104</v>
      </c>
      <c r="E121" s="5" t="n">
        <v>0</v>
      </c>
    </row>
    <row r="122" spans="1:5">
      <c r="A122" s="4" t="s">
        <v>592</v>
      </c>
      <c r="B122" s="5" t="n">
        <v>1</v>
      </c>
      <c r="C122" s="5" t="n">
        <v>4</v>
      </c>
      <c r="D122" s="5" t="n">
        <v>1</v>
      </c>
      <c r="E122" s="5" t="n">
        <v>4</v>
      </c>
    </row>
    <row r="123" spans="1:5">
      <c r="A123" s="4" t="s">
        <v>599</v>
      </c>
      <c r="B123" s="5" t="n">
        <v>0</v>
      </c>
      <c r="C123" s="5" t="n">
        <v>0</v>
      </c>
      <c r="D123" s="5" t="n">
        <v>0</v>
      </c>
      <c r="E123" s="5" t="n">
        <v>0</v>
      </c>
    </row>
    <row r="124" spans="1:5">
      <c r="A124" s="4" t="s">
        <v>604</v>
      </c>
    </row>
    <row r="125" spans="1:5">
      <c r="A125" s="3" t="s">
        <v>597</v>
      </c>
    </row>
    <row r="126" spans="1:5">
      <c r="A126" s="4" t="s">
        <v>587</v>
      </c>
      <c r="B126" s="5" t="n">
        <v>480</v>
      </c>
      <c r="C126" s="5" t="n">
        <v>327</v>
      </c>
      <c r="D126" s="5" t="n">
        <v>354</v>
      </c>
      <c r="E126" s="5" t="n">
        <v>423</v>
      </c>
    </row>
    <row r="127" spans="1:5">
      <c r="A127" s="4" t="s">
        <v>598</v>
      </c>
      <c r="B127" s="5" t="n">
        <v>-10</v>
      </c>
      <c r="C127" s="5" t="n">
        <v>-1</v>
      </c>
      <c r="D127" s="5" t="n">
        <v>-9</v>
      </c>
      <c r="E127" s="5" t="n">
        <v>88</v>
      </c>
    </row>
    <row r="128" spans="1:5">
      <c r="A128" s="4" t="s">
        <v>237</v>
      </c>
      <c r="B128" s="5" t="n">
        <v>5</v>
      </c>
      <c r="C128" s="5" t="n">
        <v>23</v>
      </c>
      <c r="D128" s="5" t="n">
        <v>66</v>
      </c>
      <c r="E128" s="5" t="n">
        <v>73</v>
      </c>
    </row>
    <row r="129" spans="1:5">
      <c r="A129" s="4" t="s">
        <v>595</v>
      </c>
      <c r="B129" s="5" t="n">
        <v>-58</v>
      </c>
      <c r="C129" s="5" t="n">
        <v>-46</v>
      </c>
      <c r="D129" s="5" t="n">
        <v>-157</v>
      </c>
      <c r="E129" s="5" t="n">
        <v>-317</v>
      </c>
    </row>
    <row r="130" spans="1:5">
      <c r="A130" s="4" t="s">
        <v>590</v>
      </c>
      <c r="B130" s="5" t="n">
        <v>0</v>
      </c>
      <c r="C130" s="5" t="n">
        <v>-14</v>
      </c>
      <c r="D130" s="5" t="n">
        <v>-39</v>
      </c>
      <c r="E130" s="5" t="n">
        <v>-16</v>
      </c>
    </row>
    <row r="131" spans="1:5">
      <c r="A131" s="4" t="s">
        <v>591</v>
      </c>
      <c r="B131" s="5" t="n">
        <v>-16</v>
      </c>
      <c r="C131" s="5" t="n">
        <v>27</v>
      </c>
      <c r="D131" s="5" t="n">
        <v>186</v>
      </c>
      <c r="E131" s="5" t="n">
        <v>65</v>
      </c>
    </row>
    <row r="132" spans="1:5">
      <c r="A132" s="4" t="s">
        <v>592</v>
      </c>
      <c r="B132" s="5" t="n">
        <v>401</v>
      </c>
      <c r="C132" s="5" t="n">
        <v>316</v>
      </c>
      <c r="D132" s="5" t="n">
        <v>401</v>
      </c>
      <c r="E132" s="5" t="n">
        <v>316</v>
      </c>
    </row>
    <row r="133" spans="1:5">
      <c r="A133" s="4" t="s">
        <v>599</v>
      </c>
      <c r="B133" s="5" t="n">
        <v>-8</v>
      </c>
      <c r="C133" s="5" t="n">
        <v>-8</v>
      </c>
      <c r="D133" s="5" t="n">
        <v>-38</v>
      </c>
      <c r="E133" s="5" t="n">
        <v>-6</v>
      </c>
    </row>
    <row r="134" spans="1:5">
      <c r="A134" s="4" t="s">
        <v>577</v>
      </c>
    </row>
    <row r="135" spans="1:5">
      <c r="A135" s="3" t="s">
        <v>597</v>
      </c>
    </row>
    <row r="136" spans="1:5">
      <c r="A136" s="4" t="s">
        <v>587</v>
      </c>
      <c r="B136" s="5" t="n">
        <v>5604</v>
      </c>
      <c r="C136" s="5" t="n">
        <v>6923</v>
      </c>
      <c r="D136" s="5" t="n">
        <v>6870</v>
      </c>
      <c r="E136" s="5" t="n">
        <v>5945</v>
      </c>
    </row>
    <row r="137" spans="1:5">
      <c r="A137" s="4" t="s">
        <v>598</v>
      </c>
      <c r="B137" s="5" t="n">
        <v>-51</v>
      </c>
      <c r="C137" s="5" t="n">
        <v>17</v>
      </c>
      <c r="D137" s="5" t="n">
        <v>3</v>
      </c>
      <c r="E137" s="5" t="n">
        <v>16</v>
      </c>
    </row>
    <row r="138" spans="1:5">
      <c r="A138" s="4" t="s">
        <v>237</v>
      </c>
      <c r="B138" s="5" t="n">
        <v>852</v>
      </c>
      <c r="C138" s="5" t="n">
        <v>2076</v>
      </c>
      <c r="D138" s="5" t="n">
        <v>1934</v>
      </c>
      <c r="E138" s="5" t="n">
        <v>4030</v>
      </c>
    </row>
    <row r="139" spans="1:5">
      <c r="A139" s="4" t="s">
        <v>595</v>
      </c>
      <c r="B139" s="5" t="n">
        <v>-464</v>
      </c>
      <c r="C139" s="5" t="n">
        <v>-1184</v>
      </c>
      <c r="D139" s="5" t="n">
        <v>-1541</v>
      </c>
      <c r="E139" s="5" t="n">
        <v>-978</v>
      </c>
    </row>
    <row r="140" spans="1:5">
      <c r="A140" s="4" t="s">
        <v>590</v>
      </c>
      <c r="B140" s="5" t="n">
        <v>-811</v>
      </c>
      <c r="C140" s="5" t="n">
        <v>-777</v>
      </c>
      <c r="D140" s="5" t="n">
        <v>-2130</v>
      </c>
      <c r="E140" s="5" t="n">
        <v>-1926</v>
      </c>
    </row>
    <row r="141" spans="1:5">
      <c r="A141" s="4" t="s">
        <v>591</v>
      </c>
      <c r="B141" s="5" t="n">
        <v>-261</v>
      </c>
      <c r="C141" s="5" t="n">
        <v>-320</v>
      </c>
      <c r="D141" s="5" t="n">
        <v>-267</v>
      </c>
      <c r="E141" s="5" t="n">
        <v>-352</v>
      </c>
    </row>
    <row r="142" spans="1:5">
      <c r="A142" s="4" t="s">
        <v>592</v>
      </c>
      <c r="B142" s="5" t="n">
        <v>4869</v>
      </c>
      <c r="C142" s="5" t="n">
        <v>6735</v>
      </c>
      <c r="D142" s="5" t="n">
        <v>4869</v>
      </c>
      <c r="E142" s="5" t="n">
        <v>6735</v>
      </c>
    </row>
    <row r="143" spans="1:5">
      <c r="A143" s="4" t="s">
        <v>599</v>
      </c>
      <c r="B143" s="5" t="n">
        <v>-55</v>
      </c>
      <c r="C143" s="5" t="n">
        <v>12</v>
      </c>
      <c r="D143" s="5" t="n">
        <v>283</v>
      </c>
      <c r="E143" s="5" t="n">
        <v>-8</v>
      </c>
    </row>
    <row r="144" spans="1:5">
      <c r="A144" s="4" t="s">
        <v>575</v>
      </c>
    </row>
    <row r="145" spans="1:5">
      <c r="A145" s="3" t="s">
        <v>597</v>
      </c>
    </row>
    <row r="146" spans="1:5">
      <c r="A146" s="4" t="s">
        <v>587</v>
      </c>
      <c r="B146" s="5" t="n">
        <v>1364</v>
      </c>
      <c r="C146" s="5" t="n">
        <v>701</v>
      </c>
      <c r="D146" s="5" t="n">
        <v>1076</v>
      </c>
      <c r="E146" s="5" t="n">
        <v>701</v>
      </c>
    </row>
    <row r="147" spans="1:5">
      <c r="A147" s="4" t="s">
        <v>598</v>
      </c>
      <c r="B147" s="5" t="n">
        <v>157</v>
      </c>
      <c r="C147" s="5" t="n">
        <v>-4</v>
      </c>
      <c r="D147" s="5" t="n">
        <v>269</v>
      </c>
      <c r="E147" s="5" t="n">
        <v>51</v>
      </c>
    </row>
    <row r="148" spans="1:5">
      <c r="A148" s="4" t="s">
        <v>237</v>
      </c>
      <c r="B148" s="5" t="n">
        <v>341</v>
      </c>
      <c r="C148" s="5" t="n">
        <v>109</v>
      </c>
      <c r="D148" s="5" t="n">
        <v>632</v>
      </c>
      <c r="E148" s="5" t="n">
        <v>276</v>
      </c>
    </row>
    <row r="149" spans="1:5">
      <c r="A149" s="4" t="s">
        <v>595</v>
      </c>
      <c r="B149" s="5" t="n">
        <v>-474</v>
      </c>
      <c r="C149" s="5" t="n">
        <v>-153</v>
      </c>
      <c r="D149" s="5" t="n">
        <v>-587</v>
      </c>
      <c r="E149" s="5" t="n">
        <v>-227</v>
      </c>
    </row>
    <row r="150" spans="1:5">
      <c r="A150" s="4" t="s">
        <v>590</v>
      </c>
      <c r="B150" s="5" t="n">
        <v>0</v>
      </c>
      <c r="C150" s="5" t="n">
        <v>-6</v>
      </c>
      <c r="D150" s="5" t="n">
        <v>-7</v>
      </c>
      <c r="E150" s="5" t="n">
        <v>-8</v>
      </c>
    </row>
    <row r="151" spans="1:5">
      <c r="A151" s="4" t="s">
        <v>591</v>
      </c>
      <c r="B151" s="5" t="n">
        <v>2</v>
      </c>
      <c r="C151" s="5" t="n">
        <v>63</v>
      </c>
      <c r="D151" s="5" t="n">
        <v>7</v>
      </c>
      <c r="E151" s="5" t="n">
        <v>-83</v>
      </c>
    </row>
    <row r="152" spans="1:5">
      <c r="A152" s="4" t="s">
        <v>592</v>
      </c>
      <c r="B152" s="5" t="n">
        <v>1390</v>
      </c>
      <c r="C152" s="5" t="n">
        <v>710</v>
      </c>
      <c r="D152" s="5" t="n">
        <v>1390</v>
      </c>
      <c r="E152" s="5" t="n">
        <v>710</v>
      </c>
    </row>
    <row r="153" spans="1:5">
      <c r="A153" s="4" t="s">
        <v>599</v>
      </c>
      <c r="B153" s="5" t="n">
        <v>114</v>
      </c>
      <c r="C153" s="5" t="n">
        <v>9</v>
      </c>
      <c r="D153" s="5" t="n">
        <v>217</v>
      </c>
      <c r="E153" s="5" t="n">
        <v>16</v>
      </c>
    </row>
    <row r="154" spans="1:5">
      <c r="A154" s="4" t="s">
        <v>605</v>
      </c>
    </row>
    <row r="155" spans="1:5">
      <c r="A155" s="3" t="s">
        <v>597</v>
      </c>
    </row>
    <row r="156" spans="1:5">
      <c r="A156" s="4" t="s">
        <v>587</v>
      </c>
      <c r="B156" s="5" t="n">
        <v>98</v>
      </c>
      <c r="C156" s="5" t="n">
        <v>171</v>
      </c>
      <c r="D156" s="5" t="n">
        <v>95</v>
      </c>
      <c r="E156" s="5" t="n">
        <v>166</v>
      </c>
    </row>
    <row r="157" spans="1:5">
      <c r="A157" s="4" t="s">
        <v>598</v>
      </c>
      <c r="B157" s="5" t="n">
        <v>1</v>
      </c>
      <c r="C157" s="5" t="n">
        <v>-7</v>
      </c>
      <c r="D157" s="5" t="n">
        <v>-41</v>
      </c>
      <c r="E157" s="5" t="n">
        <v>17</v>
      </c>
    </row>
    <row r="158" spans="1:5">
      <c r="A158" s="4" t="s">
        <v>237</v>
      </c>
      <c r="B158" s="5" t="n">
        <v>5</v>
      </c>
      <c r="C158" s="5" t="n">
        <v>15</v>
      </c>
      <c r="D158" s="5" t="n">
        <v>44</v>
      </c>
      <c r="E158" s="5" t="n">
        <v>69</v>
      </c>
    </row>
    <row r="159" spans="1:5">
      <c r="A159" s="4" t="s">
        <v>595</v>
      </c>
      <c r="B159" s="5" t="n">
        <v>-16</v>
      </c>
      <c r="C159" s="5" t="n">
        <v>-50</v>
      </c>
      <c r="D159" s="5" t="n">
        <v>-268</v>
      </c>
      <c r="E159" s="5" t="n">
        <v>-134</v>
      </c>
    </row>
    <row r="160" spans="1:5">
      <c r="A160" s="4" t="s">
        <v>591</v>
      </c>
      <c r="B160" s="5" t="n">
        <v>15</v>
      </c>
      <c r="C160" s="5" t="n">
        <v>-23</v>
      </c>
      <c r="D160" s="5" t="n">
        <v>273</v>
      </c>
      <c r="E160" s="5" t="n">
        <v>-12</v>
      </c>
    </row>
    <row r="161" spans="1:5">
      <c r="A161" s="4" t="s">
        <v>592</v>
      </c>
      <c r="B161" s="5" t="n">
        <v>103</v>
      </c>
      <c r="C161" s="5" t="n">
        <v>106</v>
      </c>
      <c r="D161" s="5" t="n">
        <v>103</v>
      </c>
      <c r="E161" s="5" t="n">
        <v>106</v>
      </c>
    </row>
    <row r="162" spans="1:5">
      <c r="A162" s="4" t="s">
        <v>599</v>
      </c>
      <c r="B162" s="5" t="n">
        <v>7</v>
      </c>
      <c r="C162" s="5" t="n">
        <v>5</v>
      </c>
      <c r="D162" s="5" t="n">
        <v>-38</v>
      </c>
      <c r="E162" s="5" t="n">
        <v>14</v>
      </c>
    </row>
    <row r="163" spans="1:5">
      <c r="A163" s="4" t="s">
        <v>93</v>
      </c>
    </row>
    <row r="164" spans="1:5">
      <c r="A164" s="3" t="s">
        <v>597</v>
      </c>
    </row>
    <row r="165" spans="1:5">
      <c r="A165" s="4" t="s">
        <v>587</v>
      </c>
      <c r="B165" s="5" t="n">
        <v>785</v>
      </c>
      <c r="C165" s="5" t="n">
        <v>941</v>
      </c>
      <c r="D165" s="5" t="n">
        <v>757</v>
      </c>
      <c r="E165" s="5" t="n">
        <v>1020</v>
      </c>
    </row>
    <row r="166" spans="1:5">
      <c r="A166" s="4" t="s">
        <v>598</v>
      </c>
      <c r="B166" s="5" t="n">
        <v>-15</v>
      </c>
      <c r="C166" s="5" t="n">
        <v>5</v>
      </c>
      <c r="D166" s="5" t="n">
        <v>19</v>
      </c>
      <c r="E166" s="5" t="n">
        <v>5</v>
      </c>
    </row>
    <row r="167" spans="1:5">
      <c r="A167" s="4" t="s">
        <v>237</v>
      </c>
      <c r="B167" s="5" t="n">
        <v>7</v>
      </c>
      <c r="C167" s="5" t="n">
        <v>72</v>
      </c>
      <c r="D167" s="5" t="n">
        <v>28</v>
      </c>
      <c r="E167" s="5" t="n">
        <v>134</v>
      </c>
    </row>
    <row r="168" spans="1:5">
      <c r="A168" s="4" t="s">
        <v>595</v>
      </c>
      <c r="B168" s="5" t="n">
        <v>-7</v>
      </c>
      <c r="C168" s="5" t="n">
        <v>-103</v>
      </c>
      <c r="D168" s="5" t="n">
        <v>-43</v>
      </c>
      <c r="E168" s="5" t="n">
        <v>-209</v>
      </c>
    </row>
    <row r="169" spans="1:5">
      <c r="A169" s="4" t="s">
        <v>591</v>
      </c>
      <c r="B169" s="5" t="n">
        <v>15</v>
      </c>
      <c r="C169" s="5" t="n">
        <v>-97</v>
      </c>
      <c r="D169" s="5" t="n">
        <v>24</v>
      </c>
      <c r="E169" s="5" t="n">
        <v>-132</v>
      </c>
    </row>
    <row r="170" spans="1:5">
      <c r="A170" s="4" t="s">
        <v>592</v>
      </c>
      <c r="B170" s="5" t="n">
        <v>785</v>
      </c>
      <c r="C170" s="5" t="n">
        <v>818</v>
      </c>
      <c r="D170" s="5" t="n">
        <v>785</v>
      </c>
      <c r="E170" s="5" t="n">
        <v>818</v>
      </c>
    </row>
    <row r="171" spans="1:5">
      <c r="A171" s="4" t="s">
        <v>599</v>
      </c>
      <c r="B171" s="6" t="n">
        <v>-12</v>
      </c>
      <c r="C171" s="6" t="n">
        <v>2</v>
      </c>
      <c r="D171" s="6" t="n">
        <v>22</v>
      </c>
      <c r="E171" s="6"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6</v>
      </c>
      <c r="B1" s="2" t="s">
        <v>607</v>
      </c>
      <c r="C1" s="2" t="s">
        <v>608</v>
      </c>
    </row>
    <row r="2" spans="1:3">
      <c r="A2" s="3" t="s">
        <v>609</v>
      </c>
    </row>
    <row r="3" spans="1:3">
      <c r="A3" s="4" t="s">
        <v>610</v>
      </c>
      <c r="B3" s="6" t="n">
        <v>32624</v>
      </c>
      <c r="C3" s="6" t="n">
        <v>29173</v>
      </c>
    </row>
    <row r="4" spans="1:3">
      <c r="A4" s="4" t="s">
        <v>244</v>
      </c>
      <c r="B4" s="5" t="n">
        <v>1622</v>
      </c>
      <c r="C4" s="5" t="n">
        <v>442</v>
      </c>
    </row>
    <row r="5" spans="1:3">
      <c r="A5" s="4" t="s">
        <v>243</v>
      </c>
      <c r="B5" s="5" t="n">
        <v>9836</v>
      </c>
      <c r="C5" s="5" t="n">
        <v>9466</v>
      </c>
    </row>
    <row r="6" spans="1:3">
      <c r="A6" s="4" t="s">
        <v>247</v>
      </c>
      <c r="B6" s="5" t="n">
        <v>61654</v>
      </c>
      <c r="C6" s="5" t="n">
        <v>51184</v>
      </c>
    </row>
    <row r="7" spans="1:3">
      <c r="A7" s="4" t="s">
        <v>611</v>
      </c>
    </row>
    <row r="8" spans="1:3">
      <c r="A8" s="3" t="s">
        <v>609</v>
      </c>
    </row>
    <row r="9" spans="1:3">
      <c r="A9" s="4" t="s">
        <v>612</v>
      </c>
      <c r="B9" s="5" t="n">
        <v>10024</v>
      </c>
      <c r="C9" s="5" t="n">
        <v>10925</v>
      </c>
    </row>
    <row r="10" spans="1:3">
      <c r="A10" s="4" t="s">
        <v>613</v>
      </c>
    </row>
    <row r="11" spans="1:3">
      <c r="A11" s="3" t="s">
        <v>609</v>
      </c>
    </row>
    <row r="12" spans="1:3">
      <c r="A12" s="4" t="s">
        <v>605</v>
      </c>
      <c r="B12" s="5" t="n">
        <v>103</v>
      </c>
      <c r="C12" s="5" t="n">
        <v>95</v>
      </c>
    </row>
    <row r="13" spans="1:3">
      <c r="A13" s="4" t="s">
        <v>93</v>
      </c>
      <c r="B13" s="5" t="n">
        <v>785</v>
      </c>
      <c r="C13" s="5" t="n">
        <v>757</v>
      </c>
    </row>
    <row r="14" spans="1:3">
      <c r="A14" s="4" t="s">
        <v>610</v>
      </c>
      <c r="B14" s="5" t="n">
        <v>5510</v>
      </c>
      <c r="C14" s="5" t="n">
        <v>4745</v>
      </c>
    </row>
    <row r="15" spans="1:3">
      <c r="A15" s="4" t="s">
        <v>244</v>
      </c>
      <c r="B15" s="5" t="n">
        <v>145</v>
      </c>
      <c r="C15" s="5" t="n">
        <v>27</v>
      </c>
    </row>
    <row r="16" spans="1:3">
      <c r="A16" s="4" t="s">
        <v>243</v>
      </c>
      <c r="B16" s="5" t="n">
        <v>110</v>
      </c>
      <c r="C16" s="5" t="n">
        <v>208</v>
      </c>
    </row>
    <row r="17" spans="1:3">
      <c r="A17" s="4" t="s">
        <v>247</v>
      </c>
      <c r="B17" s="6" t="n">
        <v>3538</v>
      </c>
      <c r="C17" s="6" t="n">
        <v>3806</v>
      </c>
    </row>
    <row r="18" spans="1:3">
      <c r="A18" s="4" t="s">
        <v>614</v>
      </c>
    </row>
    <row r="19" spans="1:3">
      <c r="A19" s="3" t="s">
        <v>609</v>
      </c>
    </row>
    <row r="20" spans="1:3">
      <c r="A20" s="4" t="s">
        <v>615</v>
      </c>
      <c r="B20" s="5" t="n">
        <v>1</v>
      </c>
      <c r="C20" s="5" t="n">
        <v>1</v>
      </c>
    </row>
    <row r="21" spans="1:3">
      <c r="A21" s="4" t="s">
        <v>616</v>
      </c>
    </row>
    <row r="22" spans="1:3">
      <c r="A22" s="3" t="s">
        <v>609</v>
      </c>
    </row>
    <row r="23" spans="1:3">
      <c r="A23" s="4" t="s">
        <v>617</v>
      </c>
      <c r="C23" s="8" t="n">
        <v>-0.01</v>
      </c>
    </row>
    <row r="24" spans="1:3">
      <c r="A24" s="4" t="s">
        <v>618</v>
      </c>
    </row>
    <row r="25" spans="1:3">
      <c r="A25" s="3" t="s">
        <v>609</v>
      </c>
    </row>
    <row r="26" spans="1:3">
      <c r="A26" s="4" t="s">
        <v>612</v>
      </c>
      <c r="B26" s="6" t="n">
        <v>401</v>
      </c>
      <c r="C26" s="6" t="n">
        <v>354</v>
      </c>
    </row>
    <row r="27" spans="1:3">
      <c r="A27" s="4" t="s">
        <v>619</v>
      </c>
    </row>
    <row r="28" spans="1:3">
      <c r="A28" s="3" t="s">
        <v>609</v>
      </c>
    </row>
    <row r="29" spans="1:3">
      <c r="A29" s="4" t="s">
        <v>612</v>
      </c>
      <c r="B29" s="5" t="n">
        <v>4869</v>
      </c>
      <c r="C29" s="5" t="n">
        <v>6870</v>
      </c>
    </row>
    <row r="30" spans="1:3">
      <c r="A30" s="4" t="s">
        <v>620</v>
      </c>
    </row>
    <row r="31" spans="1:3">
      <c r="A31" s="3" t="s">
        <v>609</v>
      </c>
    </row>
    <row r="32" spans="1:3">
      <c r="A32" s="4" t="s">
        <v>612</v>
      </c>
      <c r="B32" s="5" t="n">
        <v>18</v>
      </c>
      <c r="C32" s="5" t="n">
        <v>54</v>
      </c>
    </row>
    <row r="33" spans="1:3">
      <c r="A33" s="4" t="s">
        <v>621</v>
      </c>
    </row>
    <row r="34" spans="1:3">
      <c r="A34" s="3" t="s">
        <v>609</v>
      </c>
    </row>
    <row r="35" spans="1:3">
      <c r="A35" s="4" t="s">
        <v>612</v>
      </c>
      <c r="B35" s="5" t="n">
        <v>1</v>
      </c>
      <c r="C35" s="5" t="n">
        <v>148</v>
      </c>
    </row>
    <row r="36" spans="1:3">
      <c r="A36" s="4" t="s">
        <v>622</v>
      </c>
    </row>
    <row r="37" spans="1:3">
      <c r="A37" s="3" t="s">
        <v>609</v>
      </c>
    </row>
    <row r="38" spans="1:3">
      <c r="A38" s="4" t="s">
        <v>612</v>
      </c>
      <c r="B38" s="6" t="n">
        <v>1390</v>
      </c>
      <c r="C38" s="6" t="n">
        <v>1076</v>
      </c>
    </row>
    <row r="39" spans="1:3">
      <c r="A39" s="4" t="s">
        <v>623</v>
      </c>
    </row>
    <row r="40" spans="1:3">
      <c r="A40" s="3" t="s">
        <v>609</v>
      </c>
    </row>
    <row r="41" spans="1:3">
      <c r="A41" s="4" t="s">
        <v>624</v>
      </c>
      <c r="B41" s="8" t="n">
        <v>0.36</v>
      </c>
      <c r="C41" s="8" t="n">
        <v>0.2</v>
      </c>
    </row>
    <row r="42" spans="1:3">
      <c r="A42" s="4" t="s">
        <v>625</v>
      </c>
    </row>
    <row r="43" spans="1:3">
      <c r="A43" s="3" t="s">
        <v>609</v>
      </c>
    </row>
    <row r="44" spans="1:3">
      <c r="A44" s="4" t="s">
        <v>624</v>
      </c>
      <c r="B44" s="8" t="n">
        <v>0.21</v>
      </c>
    </row>
    <row r="45" spans="1:3">
      <c r="A45" s="4" t="s">
        <v>626</v>
      </c>
    </row>
    <row r="46" spans="1:3">
      <c r="A46" s="3" t="s">
        <v>609</v>
      </c>
    </row>
    <row r="47" spans="1:3">
      <c r="A47" s="4" t="s">
        <v>610</v>
      </c>
      <c r="B47" s="6" t="n">
        <v>788</v>
      </c>
      <c r="C47" s="6" t="n">
        <v>618</v>
      </c>
    </row>
    <row r="48" spans="1:3">
      <c r="A48" s="4" t="s">
        <v>627</v>
      </c>
    </row>
    <row r="49" spans="1:3">
      <c r="A49" s="3" t="s">
        <v>609</v>
      </c>
    </row>
    <row r="50" spans="1:3">
      <c r="A50" s="4" t="s">
        <v>628</v>
      </c>
      <c r="B50" s="8" t="n">
        <v>0.95</v>
      </c>
    </row>
    <row r="51" spans="1:3">
      <c r="A51" s="4" t="s">
        <v>629</v>
      </c>
    </row>
    <row r="52" spans="1:3">
      <c r="A52" s="3" t="s">
        <v>609</v>
      </c>
    </row>
    <row r="53" spans="1:3">
      <c r="A53" s="4" t="s">
        <v>628</v>
      </c>
      <c r="B53" s="8" t="n">
        <v>0.01</v>
      </c>
      <c r="C53" s="8" t="n">
        <v>0.01</v>
      </c>
    </row>
    <row r="54" spans="1:3">
      <c r="A54" s="4" t="s">
        <v>630</v>
      </c>
    </row>
    <row r="55" spans="1:3">
      <c r="A55" s="3" t="s">
        <v>609</v>
      </c>
    </row>
    <row r="56" spans="1:3">
      <c r="A56" s="4" t="s">
        <v>610</v>
      </c>
      <c r="B56" s="6" t="n">
        <v>105</v>
      </c>
      <c r="C56" s="6" t="n">
        <v>40</v>
      </c>
    </row>
    <row r="57" spans="1:3">
      <c r="A57" s="4" t="s">
        <v>631</v>
      </c>
    </row>
    <row r="58" spans="1:3">
      <c r="A58" s="3" t="s">
        <v>609</v>
      </c>
    </row>
    <row r="59" spans="1:3">
      <c r="A59" s="4" t="s">
        <v>610</v>
      </c>
      <c r="B59" s="5" t="n">
        <v>52</v>
      </c>
      <c r="C59" s="5" t="n">
        <v>75</v>
      </c>
    </row>
    <row r="60" spans="1:3">
      <c r="A60" s="4" t="s">
        <v>632</v>
      </c>
    </row>
    <row r="61" spans="1:3">
      <c r="A61" s="3" t="s">
        <v>609</v>
      </c>
    </row>
    <row r="62" spans="1:3">
      <c r="A62" s="4" t="s">
        <v>610</v>
      </c>
      <c r="B62" s="5" t="n">
        <v>-1381</v>
      </c>
      <c r="C62" s="5" t="n">
        <v>-1485</v>
      </c>
    </row>
    <row r="63" spans="1:3">
      <c r="A63" s="4" t="s">
        <v>633</v>
      </c>
    </row>
    <row r="64" spans="1:3">
      <c r="A64" s="3" t="s">
        <v>609</v>
      </c>
    </row>
    <row r="65" spans="1:3">
      <c r="A65" s="4" t="s">
        <v>610</v>
      </c>
      <c r="B65" s="5" t="n">
        <v>1974</v>
      </c>
      <c r="C65" s="5" t="n">
        <v>2052</v>
      </c>
    </row>
    <row r="66" spans="1:3">
      <c r="A66" s="4" t="s">
        <v>634</v>
      </c>
    </row>
    <row r="67" spans="1:3">
      <c r="A67" s="3" t="s">
        <v>609</v>
      </c>
    </row>
    <row r="68" spans="1:3">
      <c r="A68" s="4" t="s">
        <v>635</v>
      </c>
      <c r="B68" s="5" t="n">
        <v>3178</v>
      </c>
      <c r="C68" s="5" t="n">
        <v>3687</v>
      </c>
    </row>
    <row r="69" spans="1:3">
      <c r="A69" s="4" t="s">
        <v>636</v>
      </c>
    </row>
    <row r="70" spans="1:3">
      <c r="A70" s="3" t="s">
        <v>609</v>
      </c>
    </row>
    <row r="71" spans="1:3">
      <c r="A71" s="4" t="s">
        <v>635</v>
      </c>
      <c r="B71" s="6" t="n">
        <v>1665</v>
      </c>
      <c r="C71" s="6" t="n">
        <v>1380</v>
      </c>
    </row>
    <row r="72" spans="1:3">
      <c r="A72" s="4" t="s">
        <v>637</v>
      </c>
    </row>
    <row r="73" spans="1:3">
      <c r="A73" s="3" t="s">
        <v>609</v>
      </c>
    </row>
    <row r="74" spans="1:3">
      <c r="A74" s="4" t="s">
        <v>638</v>
      </c>
      <c r="B74" s="8" t="n">
        <v>0.99</v>
      </c>
      <c r="C74" s="8" t="n">
        <v>0.96</v>
      </c>
    </row>
    <row r="75" spans="1:3">
      <c r="A75" s="4" t="s">
        <v>639</v>
      </c>
    </row>
    <row r="76" spans="1:3">
      <c r="A76" s="3" t="s">
        <v>609</v>
      </c>
    </row>
    <row r="77" spans="1:3">
      <c r="A77" s="4" t="s">
        <v>638</v>
      </c>
      <c r="B77" s="5" t="n">
        <v>11</v>
      </c>
      <c r="C77" s="5" t="n">
        <v>10</v>
      </c>
    </row>
    <row r="78" spans="1:3">
      <c r="A78" s="4" t="s">
        <v>640</v>
      </c>
    </row>
    <row r="79" spans="1:3">
      <c r="A79" s="3" t="s">
        <v>609</v>
      </c>
    </row>
    <row r="80" spans="1:3">
      <c r="A80" s="4" t="s">
        <v>617</v>
      </c>
      <c r="B80" s="9" t="n">
        <v>0.0115</v>
      </c>
      <c r="C80" s="9" t="n">
        <v>0.0148</v>
      </c>
    </row>
    <row r="81" spans="1:3">
      <c r="A81" s="4" t="s">
        <v>641</v>
      </c>
    </row>
    <row r="82" spans="1:3">
      <c r="A82" s="3" t="s">
        <v>609</v>
      </c>
    </row>
    <row r="83" spans="1:3">
      <c r="A83" s="4" t="s">
        <v>638</v>
      </c>
      <c r="B83" s="8" t="n">
        <v>0.15</v>
      </c>
      <c r="C83" s="8" t="n">
        <v>0.1</v>
      </c>
    </row>
    <row r="84" spans="1:3">
      <c r="A84" s="4" t="s">
        <v>642</v>
      </c>
    </row>
    <row r="85" spans="1:3">
      <c r="A85" s="3" t="s">
        <v>609</v>
      </c>
    </row>
    <row r="86" spans="1:3">
      <c r="A86" s="4" t="s">
        <v>638</v>
      </c>
      <c r="B86" s="5" t="n">
        <v>11</v>
      </c>
      <c r="C86" s="5" t="n">
        <v>12</v>
      </c>
    </row>
    <row r="87" spans="1:3">
      <c r="A87" s="4" t="s">
        <v>643</v>
      </c>
    </row>
    <row r="88" spans="1:3">
      <c r="A88" s="3" t="s">
        <v>609</v>
      </c>
    </row>
    <row r="89" spans="1:3">
      <c r="A89" s="4" t="s">
        <v>644</v>
      </c>
      <c r="B89" s="8" t="n">
        <v>0.21</v>
      </c>
    </row>
    <row r="90" spans="1:3">
      <c r="A90" s="4" t="s">
        <v>617</v>
      </c>
      <c r="B90" s="8" t="n">
        <v>0.28</v>
      </c>
      <c r="C90" s="8" t="n">
        <v>0.25</v>
      </c>
    </row>
    <row r="91" spans="1:3">
      <c r="A91" s="4" t="s">
        <v>645</v>
      </c>
      <c r="B91" s="8" t="n">
        <v>0.22</v>
      </c>
      <c r="C91" s="8" t="n">
        <v>0.22</v>
      </c>
    </row>
    <row r="92" spans="1:3">
      <c r="A92" s="4" t="s">
        <v>646</v>
      </c>
    </row>
    <row r="93" spans="1:3">
      <c r="A93" s="3" t="s">
        <v>609</v>
      </c>
    </row>
    <row r="94" spans="1:3">
      <c r="A94" s="4" t="s">
        <v>645</v>
      </c>
      <c r="B94" s="8" t="n">
        <v>0.8</v>
      </c>
      <c r="C94" s="8" t="n">
        <v>0.85</v>
      </c>
    </row>
    <row r="95" spans="1:3">
      <c r="A95" s="4" t="s">
        <v>647</v>
      </c>
    </row>
    <row r="96" spans="1:3">
      <c r="A96" s="3" t="s">
        <v>609</v>
      </c>
    </row>
    <row r="97" spans="1:3">
      <c r="A97" s="4" t="s">
        <v>645</v>
      </c>
      <c r="B97" s="8" t="n">
        <v>-0.22</v>
      </c>
      <c r="C97" s="8" t="n">
        <v>-0.27</v>
      </c>
    </row>
    <row r="98" spans="1:3">
      <c r="A98" s="4" t="s">
        <v>648</v>
      </c>
    </row>
    <row r="99" spans="1:3">
      <c r="A99" s="3" t="s">
        <v>609</v>
      </c>
    </row>
    <row r="100" spans="1:3">
      <c r="A100" s="4" t="s">
        <v>645</v>
      </c>
      <c r="B100" s="5" t="n">
        <v>0</v>
      </c>
      <c r="C100" s="5" t="n">
        <v>0</v>
      </c>
    </row>
    <row r="101" spans="1:3">
      <c r="A101" s="4" t="s">
        <v>649</v>
      </c>
    </row>
    <row r="102" spans="1:3">
      <c r="A102" s="3" t="s">
        <v>609</v>
      </c>
    </row>
    <row r="103" spans="1:3">
      <c r="A103" s="4" t="s">
        <v>624</v>
      </c>
      <c r="B103" s="8" t="n">
        <v>0.47</v>
      </c>
      <c r="C103" s="8" t="n">
        <v>0.38</v>
      </c>
    </row>
    <row r="104" spans="1:3">
      <c r="A104" s="4" t="s">
        <v>650</v>
      </c>
    </row>
    <row r="105" spans="1:3">
      <c r="A105" s="3" t="s">
        <v>609</v>
      </c>
    </row>
    <row r="106" spans="1:3">
      <c r="A106" s="4" t="s">
        <v>624</v>
      </c>
      <c r="B106" s="8" t="n">
        <v>0.93</v>
      </c>
      <c r="C106" s="8" t="n">
        <v>0.95</v>
      </c>
    </row>
    <row r="107" spans="1:3">
      <c r="A107" s="4" t="s">
        <v>651</v>
      </c>
    </row>
    <row r="108" spans="1:3">
      <c r="A108" s="3" t="s">
        <v>609</v>
      </c>
    </row>
    <row r="109" spans="1:3">
      <c r="A109" s="4" t="s">
        <v>624</v>
      </c>
      <c r="B109" s="9" t="n">
        <v>0.0026</v>
      </c>
      <c r="C109" s="9" t="n">
        <v>0.0036</v>
      </c>
    </row>
    <row r="110" spans="1:3">
      <c r="A110" s="4" t="s">
        <v>652</v>
      </c>
    </row>
    <row r="111" spans="1:3">
      <c r="A111" s="3" t="s">
        <v>609</v>
      </c>
    </row>
    <row r="112" spans="1:3">
      <c r="A112" s="4" t="s">
        <v>624</v>
      </c>
      <c r="B112" s="8" t="n">
        <v>0.02</v>
      </c>
      <c r="C112" s="8" t="n">
        <v>0.02</v>
      </c>
    </row>
    <row r="113" spans="1:3">
      <c r="A113" s="4" t="s">
        <v>653</v>
      </c>
    </row>
    <row r="114" spans="1:3">
      <c r="A114" s="3" t="s">
        <v>609</v>
      </c>
    </row>
    <row r="115" spans="1:3">
      <c r="A115" s="4" t="s">
        <v>624</v>
      </c>
      <c r="B115" s="8" t="n">
        <v>0.27</v>
      </c>
      <c r="C115" s="8" t="n">
        <v>0.28</v>
      </c>
    </row>
    <row r="116" spans="1:3">
      <c r="A116" s="4" t="s">
        <v>654</v>
      </c>
    </row>
    <row r="117" spans="1:3">
      <c r="A117" s="3" t="s">
        <v>609</v>
      </c>
    </row>
    <row r="118" spans="1:3">
      <c r="A118" s="4" t="s">
        <v>624</v>
      </c>
      <c r="B118" s="8" t="n">
        <v>0.82</v>
      </c>
      <c r="C118" s="8" t="n">
        <v>0.72</v>
      </c>
    </row>
    <row r="119" spans="1:3">
      <c r="A119" s="4" t="s">
        <v>655</v>
      </c>
    </row>
    <row r="120" spans="1:3">
      <c r="A120" s="3" t="s">
        <v>609</v>
      </c>
    </row>
    <row r="121" spans="1:3">
      <c r="A121" s="4" t="s">
        <v>624</v>
      </c>
      <c r="C121" s="8" t="n">
        <v>0.16</v>
      </c>
    </row>
    <row r="122" spans="1:3">
      <c r="A122" s="4" t="s">
        <v>656</v>
      </c>
    </row>
    <row r="123" spans="1:3">
      <c r="A123" s="3" t="s">
        <v>609</v>
      </c>
    </row>
    <row r="124" spans="1:3">
      <c r="A124" s="4" t="s">
        <v>624</v>
      </c>
      <c r="C124" s="8" t="n">
        <v>0.5</v>
      </c>
    </row>
    <row r="125" spans="1:3">
      <c r="A125" s="4" t="s">
        <v>657</v>
      </c>
    </row>
    <row r="126" spans="1:3">
      <c r="A126" s="3" t="s">
        <v>609</v>
      </c>
    </row>
    <row r="127" spans="1:3">
      <c r="A127" s="4" t="s">
        <v>628</v>
      </c>
      <c r="B127" s="8" t="n">
        <v>0.55</v>
      </c>
      <c r="C127" s="8" t="n">
        <v>0.26</v>
      </c>
    </row>
    <row r="128" spans="1:3">
      <c r="A128" s="4" t="s">
        <v>658</v>
      </c>
    </row>
    <row r="129" spans="1:3">
      <c r="A129" s="3" t="s">
        <v>609</v>
      </c>
    </row>
    <row r="130" spans="1:3">
      <c r="A130" s="4" t="s">
        <v>628</v>
      </c>
      <c r="B130" s="8" t="n">
        <v>0.06</v>
      </c>
      <c r="C130" s="8" t="n">
        <v>0.09</v>
      </c>
    </row>
    <row r="131" spans="1:3">
      <c r="A131" s="4" t="s">
        <v>659</v>
      </c>
    </row>
    <row r="132" spans="1:3">
      <c r="A132" s="3" t="s">
        <v>609</v>
      </c>
    </row>
    <row r="133" spans="1:3">
      <c r="A133" s="4" t="s">
        <v>628</v>
      </c>
      <c r="B133" s="9" t="n">
        <v>0.0091</v>
      </c>
      <c r="C133" s="9" t="n">
        <v>0.038</v>
      </c>
    </row>
    <row r="134" spans="1:3">
      <c r="A134" s="4" t="s">
        <v>660</v>
      </c>
    </row>
    <row r="135" spans="1:3">
      <c r="A135" s="3" t="s">
        <v>609</v>
      </c>
    </row>
    <row r="136" spans="1:3">
      <c r="A136" s="4" t="s">
        <v>628</v>
      </c>
      <c r="B136" s="9" t="n">
        <v>0.01</v>
      </c>
      <c r="C136" s="9" t="n">
        <v>0.009299999999999999</v>
      </c>
    </row>
    <row r="137" spans="1:3">
      <c r="A137" s="4" t="s">
        <v>661</v>
      </c>
    </row>
    <row r="138" spans="1:3">
      <c r="A138" s="3" t="s">
        <v>609</v>
      </c>
    </row>
    <row r="139" spans="1:3">
      <c r="A139" s="4" t="s">
        <v>628</v>
      </c>
      <c r="B139" s="8" t="n">
        <v>0.36</v>
      </c>
      <c r="C139" s="8" t="n">
        <v>0.44</v>
      </c>
    </row>
    <row r="140" spans="1:3">
      <c r="A140" s="4" t="s">
        <v>662</v>
      </c>
    </row>
    <row r="141" spans="1:3">
      <c r="A141" s="3" t="s">
        <v>609</v>
      </c>
    </row>
    <row r="142" spans="1:3">
      <c r="A142" s="4" t="s">
        <v>628</v>
      </c>
      <c r="B142" s="8" t="n">
        <v>0.35</v>
      </c>
      <c r="C142" s="8" t="n">
        <v>0.38</v>
      </c>
    </row>
    <row r="143" spans="1:3">
      <c r="A143" s="4" t="s">
        <v>663</v>
      </c>
    </row>
    <row r="144" spans="1:3">
      <c r="A144" s="3" t="s">
        <v>609</v>
      </c>
    </row>
    <row r="145" spans="1:3">
      <c r="A145" s="4" t="s">
        <v>628</v>
      </c>
      <c r="B145" s="8" t="n">
        <v>0.68</v>
      </c>
      <c r="C145" s="8" t="n">
        <v>0.71</v>
      </c>
    </row>
    <row r="146" spans="1:3">
      <c r="A146" s="4" t="s">
        <v>664</v>
      </c>
    </row>
    <row r="147" spans="1:3">
      <c r="A147" s="3" t="s">
        <v>609</v>
      </c>
    </row>
    <row r="148" spans="1:3">
      <c r="A148" s="4" t="s">
        <v>628</v>
      </c>
      <c r="B148" s="8" t="n">
        <v>-0.25</v>
      </c>
      <c r="C148" s="8" t="n">
        <v>-0.26</v>
      </c>
    </row>
    <row r="149" spans="1:3">
      <c r="A149" s="4" t="s">
        <v>665</v>
      </c>
    </row>
    <row r="150" spans="1:3">
      <c r="A150" s="3" t="s">
        <v>609</v>
      </c>
    </row>
    <row r="151" spans="1:3">
      <c r="A151" s="4" t="s">
        <v>628</v>
      </c>
      <c r="B151" s="8" t="n">
        <v>-0.01</v>
      </c>
      <c r="C151" s="8" t="n">
        <v>-0.01</v>
      </c>
    </row>
    <row r="152" spans="1:3">
      <c r="A152" s="4" t="s">
        <v>666</v>
      </c>
    </row>
    <row r="153" spans="1:3">
      <c r="A153" s="3" t="s">
        <v>609</v>
      </c>
    </row>
    <row r="154" spans="1:3">
      <c r="A154" s="4" t="s">
        <v>628</v>
      </c>
      <c r="B154" s="8" t="n">
        <v>0.19</v>
      </c>
      <c r="C154" s="8" t="n">
        <v>0.17</v>
      </c>
    </row>
    <row r="155" spans="1:3">
      <c r="A155" s="4" t="s">
        <v>667</v>
      </c>
    </row>
    <row r="156" spans="1:3">
      <c r="A156" s="3" t="s">
        <v>609</v>
      </c>
    </row>
    <row r="157" spans="1:3">
      <c r="A157" s="4" t="s">
        <v>628</v>
      </c>
      <c r="B157" s="8" t="n">
        <v>0.93</v>
      </c>
      <c r="C157" s="8" t="n">
        <v>0.93</v>
      </c>
    </row>
    <row r="158" spans="1:3">
      <c r="A158" s="4" t="s">
        <v>668</v>
      </c>
    </row>
    <row r="159" spans="1:3">
      <c r="A159" s="3" t="s">
        <v>609</v>
      </c>
    </row>
    <row r="160" spans="1:3">
      <c r="A160" s="4" t="s">
        <v>628</v>
      </c>
      <c r="B160" s="5" t="n">
        <v>28</v>
      </c>
      <c r="C160" s="5" t="n">
        <v>31</v>
      </c>
    </row>
    <row r="161" spans="1:3">
      <c r="A161" s="4" t="s">
        <v>669</v>
      </c>
    </row>
    <row r="162" spans="1:3">
      <c r="A162" s="3" t="s">
        <v>609</v>
      </c>
    </row>
    <row r="163" spans="1:3">
      <c r="A163" s="4" t="s">
        <v>670</v>
      </c>
      <c r="B163" s="9" t="n">
        <v>0.022</v>
      </c>
      <c r="C163" s="9" t="n">
        <v>0.0181</v>
      </c>
    </row>
    <row r="164" spans="1:3">
      <c r="A164" s="4" t="s">
        <v>671</v>
      </c>
    </row>
    <row r="165" spans="1:3">
      <c r="A165" s="3" t="s">
        <v>609</v>
      </c>
    </row>
    <row r="166" spans="1:3">
      <c r="A166" s="4" t="s">
        <v>670</v>
      </c>
      <c r="B166" s="9" t="n">
        <v>0.022</v>
      </c>
      <c r="C166" s="9" t="n">
        <v>0.0247</v>
      </c>
    </row>
    <row r="167" spans="1:3">
      <c r="A167" s="4" t="s">
        <v>672</v>
      </c>
    </row>
    <row r="168" spans="1:3">
      <c r="A168" s="3" t="s">
        <v>609</v>
      </c>
    </row>
    <row r="169" spans="1:3">
      <c r="A169" s="4" t="s">
        <v>645</v>
      </c>
      <c r="C169" s="8" t="n">
        <v>0.85</v>
      </c>
    </row>
    <row r="170" spans="1:3">
      <c r="A170" s="4" t="s">
        <v>673</v>
      </c>
    </row>
    <row r="171" spans="1:3">
      <c r="A171" s="3" t="s">
        <v>609</v>
      </c>
    </row>
    <row r="172" spans="1:3">
      <c r="A172" s="4" t="s">
        <v>645</v>
      </c>
      <c r="B172" s="8" t="n">
        <v>-0.08</v>
      </c>
      <c r="C172" s="8" t="n">
        <v>0.44</v>
      </c>
    </row>
    <row r="173" spans="1:3">
      <c r="A173" s="4" t="s">
        <v>674</v>
      </c>
    </row>
    <row r="174" spans="1:3">
      <c r="A174" s="3" t="s">
        <v>609</v>
      </c>
    </row>
    <row r="175" spans="1:3">
      <c r="A175" s="4" t="s">
        <v>628</v>
      </c>
      <c r="B175" s="8" t="n">
        <v>0.66</v>
      </c>
    </row>
    <row r="176" spans="1:3">
      <c r="A176" s="4" t="s">
        <v>675</v>
      </c>
    </row>
    <row r="177" spans="1:3">
      <c r="A177" s="3" t="s">
        <v>609</v>
      </c>
    </row>
    <row r="178" spans="1:3">
      <c r="A178" s="4" t="s">
        <v>628</v>
      </c>
      <c r="B178" s="8" t="n">
        <v>0.14</v>
      </c>
    </row>
    <row r="179" spans="1:3">
      <c r="A179" s="4" t="s">
        <v>676</v>
      </c>
    </row>
    <row r="180" spans="1:3">
      <c r="A180" s="3" t="s">
        <v>609</v>
      </c>
    </row>
    <row r="181" spans="1:3">
      <c r="A181" s="4" t="s">
        <v>628</v>
      </c>
      <c r="B181" s="8" t="n">
        <v>0.43</v>
      </c>
      <c r="C181" s="8" t="n">
        <v>0.44</v>
      </c>
    </row>
    <row r="182" spans="1:3">
      <c r="A182" s="4" t="s">
        <v>677</v>
      </c>
    </row>
    <row r="183" spans="1:3">
      <c r="A183" s="3" t="s">
        <v>609</v>
      </c>
    </row>
    <row r="184" spans="1:3">
      <c r="A184" s="4" t="s">
        <v>628</v>
      </c>
      <c r="B184" s="8" t="n">
        <v>0.71</v>
      </c>
      <c r="C184" s="8" t="n">
        <v>0.48</v>
      </c>
    </row>
    <row r="185" spans="1:3">
      <c r="A185" s="4" t="s">
        <v>678</v>
      </c>
    </row>
    <row r="186" spans="1:3">
      <c r="A186" s="3" t="s">
        <v>609</v>
      </c>
    </row>
    <row r="187" spans="1:3">
      <c r="A187" s="4" t="s">
        <v>628</v>
      </c>
      <c r="B187" s="8" t="n">
        <v>0.92</v>
      </c>
      <c r="C187" s="8" t="n">
        <v>0.93</v>
      </c>
    </row>
    <row r="188" spans="1:3">
      <c r="A188" s="4" t="s">
        <v>679</v>
      </c>
    </row>
    <row r="189" spans="1:3">
      <c r="A189" s="3" t="s">
        <v>609</v>
      </c>
    </row>
    <row r="190" spans="1:3">
      <c r="A190" s="4" t="s">
        <v>628</v>
      </c>
      <c r="B190" s="8" t="n">
        <v>0.1</v>
      </c>
    </row>
    <row r="191" spans="1:3">
      <c r="A191" s="4" t="s">
        <v>680</v>
      </c>
    </row>
    <row r="192" spans="1:3">
      <c r="A192" s="3" t="s">
        <v>609</v>
      </c>
    </row>
    <row r="193" spans="1:3">
      <c r="A193" s="4" t="s">
        <v>628</v>
      </c>
      <c r="B193" s="8" t="n">
        <v>0.47</v>
      </c>
      <c r="C193" s="8" t="n">
        <v>0.55</v>
      </c>
    </row>
    <row r="194" spans="1:3">
      <c r="A194" s="4" t="s">
        <v>681</v>
      </c>
    </row>
    <row r="195" spans="1:3">
      <c r="A195" s="3" t="s">
        <v>609</v>
      </c>
    </row>
    <row r="196" spans="1:3">
      <c r="A196" s="4" t="s">
        <v>628</v>
      </c>
      <c r="B196" s="8" t="n">
        <v>0.71</v>
      </c>
      <c r="C196" s="8" t="n">
        <v>0.48</v>
      </c>
    </row>
    <row r="197" spans="1:3">
      <c r="A197" s="4" t="s">
        <v>682</v>
      </c>
    </row>
    <row r="198" spans="1:3">
      <c r="A198" s="3" t="s">
        <v>609</v>
      </c>
    </row>
    <row r="199" spans="1:3">
      <c r="A199" s="4" t="s">
        <v>628</v>
      </c>
      <c r="B199" s="8" t="n">
        <v>0.17</v>
      </c>
      <c r="C199" s="8" t="n">
        <v>0.15</v>
      </c>
    </row>
    <row r="200" spans="1:3">
      <c r="A200" s="4" t="s">
        <v>683</v>
      </c>
    </row>
    <row r="201" spans="1:3">
      <c r="A201" s="3" t="s">
        <v>609</v>
      </c>
    </row>
    <row r="202" spans="1:3">
      <c r="A202" s="4" t="s">
        <v>645</v>
      </c>
      <c r="C202" s="8" t="n">
        <v>0.91</v>
      </c>
    </row>
    <row r="203" spans="1:3">
      <c r="A203" s="4" t="s">
        <v>684</v>
      </c>
    </row>
    <row r="204" spans="1:3">
      <c r="A204" s="3" t="s">
        <v>609</v>
      </c>
    </row>
    <row r="205" spans="1:3">
      <c r="A205" s="4" t="s">
        <v>645</v>
      </c>
      <c r="B205" s="8" t="n">
        <v>-0.08</v>
      </c>
      <c r="C205" s="8" t="n">
        <v>0.44</v>
      </c>
    </row>
    <row r="206" spans="1:3">
      <c r="A206" s="4" t="s">
        <v>685</v>
      </c>
    </row>
    <row r="207" spans="1:3">
      <c r="A207" s="3" t="s">
        <v>609</v>
      </c>
    </row>
    <row r="208" spans="1:3">
      <c r="A208" s="4" t="s">
        <v>628</v>
      </c>
      <c r="B208" s="8" t="n">
        <v>0.67</v>
      </c>
    </row>
    <row r="209" spans="1:3">
      <c r="A209" s="4" t="s">
        <v>686</v>
      </c>
    </row>
    <row r="210" spans="1:3">
      <c r="A210" s="3" t="s">
        <v>609</v>
      </c>
    </row>
    <row r="211" spans="1:3">
      <c r="A211" s="4" t="s">
        <v>628</v>
      </c>
      <c r="B211" s="8" t="n">
        <v>0.14</v>
      </c>
    </row>
    <row r="212" spans="1:3">
      <c r="A212" s="4" t="s">
        <v>687</v>
      </c>
    </row>
    <row r="213" spans="1:3">
      <c r="A213" s="3" t="s">
        <v>609</v>
      </c>
    </row>
    <row r="214" spans="1:3">
      <c r="A214" s="4" t="s">
        <v>628</v>
      </c>
      <c r="B214" s="8" t="n">
        <v>0.4</v>
      </c>
      <c r="C214" s="8" t="n">
        <v>0.4</v>
      </c>
    </row>
    <row r="215" spans="1:3">
      <c r="A215" s="4" t="s">
        <v>688</v>
      </c>
    </row>
    <row r="216" spans="1:3">
      <c r="A216" s="3" t="s">
        <v>609</v>
      </c>
    </row>
    <row r="217" spans="1:3">
      <c r="A217" s="4" t="s">
        <v>628</v>
      </c>
      <c r="B217" s="8" t="n">
        <v>0.71</v>
      </c>
      <c r="C217" s="8" t="n">
        <v>0.51</v>
      </c>
    </row>
    <row r="218" spans="1:3">
      <c r="A218" s="4" t="s">
        <v>689</v>
      </c>
    </row>
    <row r="219" spans="1:3">
      <c r="A219" s="3" t="s">
        <v>609</v>
      </c>
    </row>
    <row r="220" spans="1:3">
      <c r="A220" s="4" t="s">
        <v>628</v>
      </c>
      <c r="B220" s="8" t="n">
        <v>0.95</v>
      </c>
      <c r="C220" s="8" t="n">
        <v>0.95</v>
      </c>
    </row>
    <row r="221" spans="1:3">
      <c r="A221" s="4" t="s">
        <v>690</v>
      </c>
    </row>
    <row r="222" spans="1:3">
      <c r="A222" s="3" t="s">
        <v>609</v>
      </c>
    </row>
    <row r="223" spans="1:3">
      <c r="A223" s="4" t="s">
        <v>628</v>
      </c>
      <c r="B223" s="8" t="n">
        <v>0.1</v>
      </c>
    </row>
    <row r="224" spans="1:3">
      <c r="A224" s="4" t="s">
        <v>691</v>
      </c>
    </row>
    <row r="225" spans="1:3">
      <c r="A225" s="3" t="s">
        <v>609</v>
      </c>
    </row>
    <row r="226" spans="1:3">
      <c r="A226" s="4" t="s">
        <v>628</v>
      </c>
      <c r="B226" s="8" t="n">
        <v>0.47</v>
      </c>
      <c r="C226" s="8" t="n">
        <v>0.55</v>
      </c>
    </row>
    <row r="227" spans="1:3">
      <c r="A227" s="4" t="s">
        <v>692</v>
      </c>
    </row>
    <row r="228" spans="1:3">
      <c r="A228" s="3" t="s">
        <v>609</v>
      </c>
    </row>
    <row r="229" spans="1:3">
      <c r="A229" s="4" t="s">
        <v>628</v>
      </c>
      <c r="B229" s="8" t="n">
        <v>0.71</v>
      </c>
      <c r="C229" s="8" t="n">
        <v>0.51</v>
      </c>
    </row>
    <row r="230" spans="1:3">
      <c r="A230" s="4" t="s">
        <v>693</v>
      </c>
    </row>
    <row r="231" spans="1:3">
      <c r="A231" s="3" t="s">
        <v>609</v>
      </c>
    </row>
    <row r="232" spans="1:3">
      <c r="A232" s="4" t="s">
        <v>628</v>
      </c>
      <c r="B232" s="8" t="n">
        <v>0.15</v>
      </c>
      <c r="C232" s="8" t="n">
        <v>0.12</v>
      </c>
    </row>
    <row r="233" spans="1:3">
      <c r="A233" s="4" t="s">
        <v>694</v>
      </c>
    </row>
    <row r="234" spans="1:3">
      <c r="A234" s="3" t="s">
        <v>609</v>
      </c>
    </row>
    <row r="235" spans="1:3">
      <c r="A235" s="4" t="s">
        <v>638</v>
      </c>
      <c r="B235" s="8" t="n">
        <v>0.75</v>
      </c>
      <c r="C235" s="8" t="n">
        <v>0.75</v>
      </c>
    </row>
    <row r="236" spans="1:3">
      <c r="A236" s="4" t="s">
        <v>695</v>
      </c>
    </row>
    <row r="237" spans="1:3">
      <c r="A237" s="3" t="s">
        <v>609</v>
      </c>
    </row>
    <row r="238" spans="1:3">
      <c r="A238" s="4" t="s">
        <v>638</v>
      </c>
      <c r="B238" s="5" t="n">
        <v>7</v>
      </c>
      <c r="C238" s="5" t="n">
        <v>7</v>
      </c>
    </row>
    <row r="239" spans="1:3">
      <c r="A239" s="4" t="s">
        <v>696</v>
      </c>
    </row>
    <row r="240" spans="1:3">
      <c r="A240" s="3" t="s">
        <v>609</v>
      </c>
    </row>
    <row r="241" spans="1:3">
      <c r="A241" s="4" t="s">
        <v>617</v>
      </c>
      <c r="B241" s="9" t="n">
        <v>0.0107</v>
      </c>
      <c r="C241" s="9" t="n">
        <v>0.0103</v>
      </c>
    </row>
    <row r="242" spans="1:3">
      <c r="A242" s="4" t="s">
        <v>697</v>
      </c>
    </row>
    <row r="243" spans="1:3">
      <c r="A243" s="3" t="s">
        <v>609</v>
      </c>
    </row>
    <row r="244" spans="1:3">
      <c r="A244" s="4" t="s">
        <v>638</v>
      </c>
      <c r="B244" s="8" t="n">
        <v>0.15</v>
      </c>
      <c r="C244" s="8" t="n">
        <v>0.09</v>
      </c>
    </row>
    <row r="245" spans="1:3">
      <c r="A245" s="4" t="s">
        <v>698</v>
      </c>
    </row>
    <row r="246" spans="1:3">
      <c r="A246" s="3" t="s">
        <v>609</v>
      </c>
    </row>
    <row r="247" spans="1:3">
      <c r="A247" s="4" t="s">
        <v>638</v>
      </c>
      <c r="B247" s="5" t="n">
        <v>7</v>
      </c>
      <c r="C247" s="5" t="n">
        <v>6</v>
      </c>
    </row>
    <row r="248" spans="1:3">
      <c r="A248" s="4" t="s">
        <v>699</v>
      </c>
    </row>
    <row r="249" spans="1:3">
      <c r="A249" s="3" t="s">
        <v>609</v>
      </c>
    </row>
    <row r="250" spans="1:3">
      <c r="A250" s="4" t="s">
        <v>644</v>
      </c>
      <c r="B250" s="8" t="n">
        <v>0.2</v>
      </c>
    </row>
    <row r="251" spans="1:3">
      <c r="A251" s="4" t="s">
        <v>617</v>
      </c>
      <c r="B251" s="8" t="n">
        <v>0.25</v>
      </c>
      <c r="C251" s="8" t="n">
        <v>0.1</v>
      </c>
    </row>
    <row r="252" spans="1:3">
      <c r="A252" s="4" t="s">
        <v>645</v>
      </c>
      <c r="B252" s="8" t="n">
        <v>0.06</v>
      </c>
      <c r="C252" s="8" t="n">
        <v>0.05</v>
      </c>
    </row>
    <row r="253" spans="1:3">
      <c r="A253" s="4" t="s">
        <v>700</v>
      </c>
    </row>
    <row r="254" spans="1:3">
      <c r="A254" s="3" t="s">
        <v>609</v>
      </c>
    </row>
    <row r="255" spans="1:3">
      <c r="A255" s="4" t="s">
        <v>645</v>
      </c>
      <c r="B255" s="8" t="n">
        <v>0.39</v>
      </c>
      <c r="C255" s="8" t="n">
        <v>0.45</v>
      </c>
    </row>
    <row r="256" spans="1:3">
      <c r="A256" s="4" t="s">
        <v>701</v>
      </c>
    </row>
    <row r="257" spans="1:3">
      <c r="A257" s="3" t="s">
        <v>609</v>
      </c>
    </row>
    <row r="258" spans="1:3">
      <c r="A258" s="4" t="s">
        <v>645</v>
      </c>
      <c r="B258" s="8" t="n">
        <v>-0.7</v>
      </c>
      <c r="C258" s="8" t="n">
        <v>-0.75</v>
      </c>
    </row>
    <row r="259" spans="1:3">
      <c r="A259" s="4" t="s">
        <v>702</v>
      </c>
    </row>
    <row r="260" spans="1:3">
      <c r="A260" s="3" t="s">
        <v>609</v>
      </c>
    </row>
    <row r="261" spans="1:3">
      <c r="A261" s="4" t="s">
        <v>645</v>
      </c>
      <c r="C261" s="8" t="n">
        <v>0.58</v>
      </c>
    </row>
    <row r="262" spans="1:3">
      <c r="A262" s="4" t="s">
        <v>703</v>
      </c>
    </row>
    <row r="263" spans="1:3">
      <c r="A263" s="3" t="s">
        <v>609</v>
      </c>
    </row>
    <row r="264" spans="1:3">
      <c r="A264" s="4" t="s">
        <v>645</v>
      </c>
      <c r="B264" s="8" t="n">
        <v>-0.33</v>
      </c>
      <c r="C264" s="8" t="n">
        <v>0.28</v>
      </c>
    </row>
    <row r="265" spans="1:3">
      <c r="A265" s="4" t="s">
        <v>704</v>
      </c>
    </row>
    <row r="266" spans="1:3">
      <c r="A266" s="3" t="s">
        <v>609</v>
      </c>
    </row>
    <row r="267" spans="1:3">
      <c r="A267" s="4" t="s">
        <v>645</v>
      </c>
      <c r="B267" s="8" t="n">
        <v>-0.02</v>
      </c>
      <c r="C267" s="8" t="n">
        <v>-0.02</v>
      </c>
    </row>
    <row r="268" spans="1:3">
      <c r="A268" s="4" t="s">
        <v>705</v>
      </c>
    </row>
    <row r="269" spans="1:3">
      <c r="A269" s="3" t="s">
        <v>609</v>
      </c>
    </row>
    <row r="270" spans="1:3">
      <c r="A270" s="4" t="s">
        <v>624</v>
      </c>
      <c r="B270" s="5" t="n">
        <v>0</v>
      </c>
      <c r="C270" s="5" t="n">
        <v>0</v>
      </c>
    </row>
    <row r="271" spans="1:3">
      <c r="A271" s="4" t="s">
        <v>706</v>
      </c>
    </row>
    <row r="272" spans="1:3">
      <c r="A272" s="3" t="s">
        <v>609</v>
      </c>
    </row>
    <row r="273" spans="1:3">
      <c r="A273" s="4" t="s">
        <v>624</v>
      </c>
      <c r="B273" s="8" t="n">
        <v>0.7</v>
      </c>
      <c r="C273" s="8" t="n">
        <v>0.6</v>
      </c>
    </row>
    <row r="274" spans="1:3">
      <c r="A274" s="4" t="s">
        <v>707</v>
      </c>
    </row>
    <row r="275" spans="1:3">
      <c r="A275" s="3" t="s">
        <v>609</v>
      </c>
    </row>
    <row r="276" spans="1:3">
      <c r="A276" s="4" t="s">
        <v>624</v>
      </c>
      <c r="B276" s="9" t="n">
        <v>0.0009</v>
      </c>
      <c r="C276" s="9" t="n">
        <v>0.0014</v>
      </c>
    </row>
    <row r="277" spans="1:3">
      <c r="A277" s="4" t="s">
        <v>708</v>
      </c>
    </row>
    <row r="278" spans="1:3">
      <c r="A278" s="3" t="s">
        <v>609</v>
      </c>
    </row>
    <row r="279" spans="1:3">
      <c r="A279" s="4" t="s">
        <v>624</v>
      </c>
      <c r="B279" s="8" t="n">
        <v>0.01</v>
      </c>
      <c r="C279" s="8" t="n">
        <v>0.01</v>
      </c>
    </row>
    <row r="280" spans="1:3">
      <c r="A280" s="4" t="s">
        <v>709</v>
      </c>
    </row>
    <row r="281" spans="1:3">
      <c r="A281" s="3" t="s">
        <v>609</v>
      </c>
    </row>
    <row r="282" spans="1:3">
      <c r="A282" s="4" t="s">
        <v>624</v>
      </c>
      <c r="B282" s="8" t="n">
        <v>0.17</v>
      </c>
      <c r="C282" s="8" t="n">
        <v>0.19</v>
      </c>
    </row>
    <row r="283" spans="1:3">
      <c r="A283" s="4" t="s">
        <v>710</v>
      </c>
    </row>
    <row r="284" spans="1:3">
      <c r="A284" s="3" t="s">
        <v>609</v>
      </c>
    </row>
    <row r="285" spans="1:3">
      <c r="A285" s="4" t="s">
        <v>624</v>
      </c>
      <c r="B285" s="8" t="n">
        <v>0.12</v>
      </c>
      <c r="C285" s="8" t="n">
        <v>0.12</v>
      </c>
    </row>
    <row r="286" spans="1:3">
      <c r="A286" s="4" t="s">
        <v>711</v>
      </c>
    </row>
    <row r="287" spans="1:3">
      <c r="A287" s="3" t="s">
        <v>609</v>
      </c>
    </row>
    <row r="288" spans="1:3">
      <c r="A288" s="4" t="s">
        <v>624</v>
      </c>
      <c r="C288" s="8" t="n">
        <v>0.15</v>
      </c>
    </row>
    <row r="289" spans="1:3">
      <c r="A289" s="4" t="s">
        <v>712</v>
      </c>
    </row>
    <row r="290" spans="1:3">
      <c r="A290" s="3" t="s">
        <v>609</v>
      </c>
    </row>
    <row r="291" spans="1:3">
      <c r="A291" s="4" t="s">
        <v>624</v>
      </c>
      <c r="C291" s="8" t="n">
        <v>0.24</v>
      </c>
    </row>
    <row r="292" spans="1:3">
      <c r="A292" s="4" t="s">
        <v>713</v>
      </c>
    </row>
    <row r="293" spans="1:3">
      <c r="A293" s="3" t="s">
        <v>609</v>
      </c>
    </row>
    <row r="294" spans="1:3">
      <c r="A294" s="4" t="s">
        <v>628</v>
      </c>
      <c r="B294" s="8" t="n">
        <v>0.37</v>
      </c>
    </row>
    <row r="295" spans="1:3">
      <c r="A295" s="4" t="s">
        <v>714</v>
      </c>
    </row>
    <row r="296" spans="1:3">
      <c r="A296" s="3" t="s">
        <v>609</v>
      </c>
    </row>
    <row r="297" spans="1:3">
      <c r="A297" s="4" t="s">
        <v>628</v>
      </c>
      <c r="B297" s="8" t="n">
        <v>0.04</v>
      </c>
    </row>
    <row r="298" spans="1:3">
      <c r="A298" s="4" t="s">
        <v>715</v>
      </c>
    </row>
    <row r="299" spans="1:3">
      <c r="A299" s="3" t="s">
        <v>609</v>
      </c>
    </row>
    <row r="300" spans="1:3">
      <c r="A300" s="4" t="s">
        <v>628</v>
      </c>
      <c r="B300" s="8" t="n">
        <v>0.23</v>
      </c>
      <c r="C300" s="8" t="n">
        <v>0.23</v>
      </c>
    </row>
    <row r="301" spans="1:3">
      <c r="A301" s="4" t="s">
        <v>716</v>
      </c>
    </row>
    <row r="302" spans="1:3">
      <c r="A302" s="3" t="s">
        <v>609</v>
      </c>
    </row>
    <row r="303" spans="1:3">
      <c r="A303" s="4" t="s">
        <v>628</v>
      </c>
      <c r="B303" s="8" t="n">
        <v>0.34</v>
      </c>
      <c r="C303" s="8" t="n">
        <v>0.22</v>
      </c>
    </row>
    <row r="304" spans="1:3">
      <c r="A304" s="4" t="s">
        <v>717</v>
      </c>
    </row>
    <row r="305" spans="1:3">
      <c r="A305" s="3" t="s">
        <v>609</v>
      </c>
    </row>
    <row r="306" spans="1:3">
      <c r="A306" s="4" t="s">
        <v>628</v>
      </c>
      <c r="B306" s="5" t="n">
        <v>0</v>
      </c>
      <c r="C306" s="5" t="n">
        <v>0</v>
      </c>
    </row>
    <row r="307" spans="1:3">
      <c r="A307" s="4" t="s">
        <v>718</v>
      </c>
    </row>
    <row r="308" spans="1:3">
      <c r="A308" s="3" t="s">
        <v>609</v>
      </c>
    </row>
    <row r="309" spans="1:3">
      <c r="A309" s="4" t="s">
        <v>628</v>
      </c>
      <c r="B309" s="8" t="n">
        <v>0.06</v>
      </c>
      <c r="C309" s="8" t="n">
        <v>0.08</v>
      </c>
    </row>
    <row r="310" spans="1:3">
      <c r="A310" s="4" t="s">
        <v>719</v>
      </c>
    </row>
    <row r="311" spans="1:3">
      <c r="A311" s="3" t="s">
        <v>609</v>
      </c>
    </row>
    <row r="312" spans="1:3">
      <c r="A312" s="4" t="s">
        <v>628</v>
      </c>
      <c r="B312" s="9" t="n">
        <v>0.0009</v>
      </c>
      <c r="C312" s="9" t="n">
        <v>0.0246</v>
      </c>
    </row>
    <row r="313" spans="1:3">
      <c r="A313" s="4" t="s">
        <v>720</v>
      </c>
    </row>
    <row r="314" spans="1:3">
      <c r="A314" s="3" t="s">
        <v>609</v>
      </c>
    </row>
    <row r="315" spans="1:3">
      <c r="A315" s="4" t="s">
        <v>628</v>
      </c>
      <c r="B315" s="9" t="n">
        <v>0.0063</v>
      </c>
      <c r="C315" s="9" t="n">
        <v>0.0047</v>
      </c>
    </row>
    <row r="316" spans="1:3">
      <c r="A316" s="4" t="s">
        <v>721</v>
      </c>
    </row>
    <row r="317" spans="1:3">
      <c r="A317" s="3" t="s">
        <v>609</v>
      </c>
    </row>
    <row r="318" spans="1:3">
      <c r="A318" s="4" t="s">
        <v>628</v>
      </c>
      <c r="B318" s="8" t="n">
        <v>0.32</v>
      </c>
      <c r="C318" s="8" t="n">
        <v>0.36</v>
      </c>
    </row>
    <row r="319" spans="1:3">
      <c r="A319" s="4" t="s">
        <v>722</v>
      </c>
    </row>
    <row r="320" spans="1:3">
      <c r="A320" s="3" t="s">
        <v>609</v>
      </c>
    </row>
    <row r="321" spans="1:3">
      <c r="A321" s="4" t="s">
        <v>628</v>
      </c>
      <c r="B321" s="8" t="n">
        <v>0.85</v>
      </c>
      <c r="C321" s="8" t="n">
        <v>0.9</v>
      </c>
    </row>
    <row r="322" spans="1:3">
      <c r="A322" s="4" t="s">
        <v>723</v>
      </c>
    </row>
    <row r="323" spans="1:3">
      <c r="A323" s="3" t="s">
        <v>609</v>
      </c>
    </row>
    <row r="324" spans="1:3">
      <c r="A324" s="4" t="s">
        <v>628</v>
      </c>
      <c r="B324" s="8" t="n">
        <v>0.1</v>
      </c>
    </row>
    <row r="325" spans="1:3">
      <c r="A325" s="4" t="s">
        <v>724</v>
      </c>
    </row>
    <row r="326" spans="1:3">
      <c r="A326" s="3" t="s">
        <v>609</v>
      </c>
    </row>
    <row r="327" spans="1:3">
      <c r="A327" s="4" t="s">
        <v>628</v>
      </c>
      <c r="B327" s="8" t="n">
        <v>0.29</v>
      </c>
      <c r="C327" s="8" t="n">
        <v>0.53</v>
      </c>
    </row>
    <row r="328" spans="1:3">
      <c r="A328" s="4" t="s">
        <v>725</v>
      </c>
    </row>
    <row r="329" spans="1:3">
      <c r="A329" s="3" t="s">
        <v>609</v>
      </c>
    </row>
    <row r="330" spans="1:3">
      <c r="A330" s="4" t="s">
        <v>628</v>
      </c>
      <c r="B330" s="8" t="n">
        <v>0.34</v>
      </c>
      <c r="C330" s="8" t="n">
        <v>0.22</v>
      </c>
    </row>
    <row r="331" spans="1:3">
      <c r="A331" s="4" t="s">
        <v>726</v>
      </c>
    </row>
    <row r="332" spans="1:3">
      <c r="A332" s="3" t="s">
        <v>609</v>
      </c>
    </row>
    <row r="333" spans="1:3">
      <c r="A333" s="4" t="s">
        <v>628</v>
      </c>
      <c r="B333" s="8" t="n">
        <v>0.13</v>
      </c>
      <c r="C333" s="8" t="n">
        <v>0.17</v>
      </c>
    </row>
    <row r="334" spans="1:3">
      <c r="A334" s="4" t="s">
        <v>727</v>
      </c>
    </row>
    <row r="335" spans="1:3">
      <c r="A335" s="3" t="s">
        <v>609</v>
      </c>
    </row>
    <row r="336" spans="1:3">
      <c r="A336" s="4" t="s">
        <v>628</v>
      </c>
      <c r="B336" s="8" t="n">
        <v>0.05</v>
      </c>
      <c r="C336" s="8" t="n">
        <v>0.05</v>
      </c>
    </row>
    <row r="337" spans="1:3">
      <c r="A337" s="4" t="s">
        <v>728</v>
      </c>
    </row>
    <row r="338" spans="1:3">
      <c r="A338" s="3" t="s">
        <v>609</v>
      </c>
    </row>
    <row r="339" spans="1:3">
      <c r="A339" s="4" t="s">
        <v>628</v>
      </c>
      <c r="B339" s="8" t="n">
        <v>-0.6</v>
      </c>
      <c r="C339" s="8" t="n">
        <v>-0.6</v>
      </c>
    </row>
    <row r="340" spans="1:3">
      <c r="A340" s="4" t="s">
        <v>729</v>
      </c>
    </row>
    <row r="341" spans="1:3">
      <c r="A341" s="3" t="s">
        <v>609</v>
      </c>
    </row>
    <row r="342" spans="1:3">
      <c r="A342" s="4" t="s">
        <v>628</v>
      </c>
      <c r="B342" s="8" t="n">
        <v>-0.08</v>
      </c>
      <c r="C342" s="8" t="n">
        <v>-0.07000000000000001</v>
      </c>
    </row>
    <row r="343" spans="1:3">
      <c r="A343" s="4" t="s">
        <v>730</v>
      </c>
    </row>
    <row r="344" spans="1:3">
      <c r="A344" s="3" t="s">
        <v>609</v>
      </c>
    </row>
    <row r="345" spans="1:3">
      <c r="A345" s="4" t="s">
        <v>628</v>
      </c>
      <c r="B345" s="8" t="n">
        <v>-0.02</v>
      </c>
      <c r="C345" s="8" t="n">
        <v>-0.02</v>
      </c>
    </row>
    <row r="346" spans="1:3">
      <c r="A346" s="4" t="s">
        <v>731</v>
      </c>
    </row>
    <row r="347" spans="1:3">
      <c r="A347" s="3" t="s">
        <v>609</v>
      </c>
    </row>
    <row r="348" spans="1:3">
      <c r="A348" s="4" t="s">
        <v>628</v>
      </c>
      <c r="B348" s="8" t="n">
        <v>0.01</v>
      </c>
      <c r="C348" s="8" t="n">
        <v>0.07000000000000001</v>
      </c>
    </row>
    <row r="349" spans="1:3">
      <c r="A349" s="4" t="s">
        <v>732</v>
      </c>
    </row>
    <row r="350" spans="1:3">
      <c r="A350" s="3" t="s">
        <v>609</v>
      </c>
    </row>
    <row r="351" spans="1:3">
      <c r="A351" s="4" t="s">
        <v>628</v>
      </c>
      <c r="B351" s="8" t="n">
        <v>0.43</v>
      </c>
      <c r="C351" s="8" t="n">
        <v>0.05</v>
      </c>
    </row>
    <row r="352" spans="1:3">
      <c r="A352" s="4" t="s">
        <v>733</v>
      </c>
    </row>
    <row r="353" spans="1:3">
      <c r="A353" s="3" t="s">
        <v>609</v>
      </c>
    </row>
    <row r="354" spans="1:3">
      <c r="A354" s="4" t="s">
        <v>628</v>
      </c>
      <c r="B354" s="5" t="n">
        <v>5</v>
      </c>
      <c r="C354" s="5" t="n">
        <v>3</v>
      </c>
    </row>
    <row r="355" spans="1:3">
      <c r="A355" s="4" t="s">
        <v>734</v>
      </c>
    </row>
    <row r="356" spans="1:3">
      <c r="A356" s="3" t="s">
        <v>609</v>
      </c>
    </row>
    <row r="357" spans="1:3">
      <c r="A357" s="4" t="s">
        <v>670</v>
      </c>
      <c r="B357" s="9" t="n">
        <v>0.0054</v>
      </c>
      <c r="C357" s="9" t="n">
        <v>0.0097</v>
      </c>
    </row>
    <row r="358" spans="1:3">
      <c r="A358" s="4" t="s">
        <v>735</v>
      </c>
    </row>
    <row r="359" spans="1:3">
      <c r="A359" s="3" t="s">
        <v>609</v>
      </c>
    </row>
    <row r="360" spans="1:3">
      <c r="A360" s="4" t="s">
        <v>670</v>
      </c>
      <c r="B360" s="9" t="n">
        <v>0.0183</v>
      </c>
      <c r="C360" s="9" t="n">
        <v>0.0223</v>
      </c>
    </row>
    <row r="361" spans="1:3">
      <c r="A361" s="4" t="s">
        <v>736</v>
      </c>
    </row>
    <row r="362" spans="1:3">
      <c r="A362" s="3" t="s">
        <v>609</v>
      </c>
    </row>
    <row r="363" spans="1:3">
      <c r="A363" s="4" t="s">
        <v>670</v>
      </c>
      <c r="B363" s="9" t="n">
        <v>0.0435</v>
      </c>
      <c r="C363" s="9" t="n">
        <v>0.0434</v>
      </c>
    </row>
    <row r="364" spans="1:3">
      <c r="A364" s="4" t="s">
        <v>737</v>
      </c>
    </row>
    <row r="365" spans="1:3">
      <c r="A365" s="3" t="s">
        <v>609</v>
      </c>
    </row>
    <row r="366" spans="1:3">
      <c r="A366" s="4" t="s">
        <v>670</v>
      </c>
      <c r="B366" s="9" t="n">
        <v>0.0317</v>
      </c>
      <c r="C366" s="9" t="n">
        <v>0.0313</v>
      </c>
    </row>
    <row r="367" spans="1:3">
      <c r="A367" s="4" t="s">
        <v>738</v>
      </c>
    </row>
    <row r="368" spans="1:3">
      <c r="A368" s="3" t="s">
        <v>609</v>
      </c>
    </row>
    <row r="369" spans="1:3">
      <c r="A369" s="4" t="s">
        <v>638</v>
      </c>
      <c r="B369" s="5" t="n">
        <v>1</v>
      </c>
      <c r="C369" s="5" t="n">
        <v>1</v>
      </c>
    </row>
    <row r="370" spans="1:3">
      <c r="A370" s="4" t="s">
        <v>739</v>
      </c>
    </row>
    <row r="371" spans="1:3">
      <c r="A371" s="3" t="s">
        <v>609</v>
      </c>
    </row>
    <row r="372" spans="1:3">
      <c r="A372" s="4" t="s">
        <v>638</v>
      </c>
      <c r="B372" s="5" t="n">
        <v>16</v>
      </c>
      <c r="C372" s="5" t="n">
        <v>10</v>
      </c>
    </row>
    <row r="373" spans="1:3">
      <c r="A373" s="4" t="s">
        <v>740</v>
      </c>
    </row>
    <row r="374" spans="1:3">
      <c r="A374" s="3" t="s">
        <v>609</v>
      </c>
    </row>
    <row r="375" spans="1:3">
      <c r="A375" s="4" t="s">
        <v>617</v>
      </c>
      <c r="B375" s="9" t="n">
        <v>0.0122</v>
      </c>
      <c r="C375" s="9" t="n">
        <v>0.0193</v>
      </c>
    </row>
    <row r="376" spans="1:3">
      <c r="A376" s="4" t="s">
        <v>741</v>
      </c>
    </row>
    <row r="377" spans="1:3">
      <c r="A377" s="3" t="s">
        <v>609</v>
      </c>
    </row>
    <row r="378" spans="1:3">
      <c r="A378" s="4" t="s">
        <v>638</v>
      </c>
      <c r="B378" s="8" t="n">
        <v>0.16</v>
      </c>
      <c r="C378" s="8" t="n">
        <v>0.15</v>
      </c>
    </row>
    <row r="379" spans="1:3">
      <c r="A379" s="4" t="s">
        <v>742</v>
      </c>
    </row>
    <row r="380" spans="1:3">
      <c r="A380" s="3" t="s">
        <v>609</v>
      </c>
    </row>
    <row r="381" spans="1:3">
      <c r="A381" s="4" t="s">
        <v>638</v>
      </c>
      <c r="B381" s="5" t="n">
        <v>25</v>
      </c>
      <c r="C381" s="5" t="n">
        <v>24</v>
      </c>
    </row>
    <row r="382" spans="1:3">
      <c r="A382" s="4" t="s">
        <v>743</v>
      </c>
    </row>
    <row r="383" spans="1:3">
      <c r="A383" s="3" t="s">
        <v>609</v>
      </c>
    </row>
    <row r="384" spans="1:3">
      <c r="A384" s="4" t="s">
        <v>644</v>
      </c>
      <c r="B384" s="8" t="n">
        <v>0.39</v>
      </c>
    </row>
    <row r="385" spans="1:3">
      <c r="A385" s="4" t="s">
        <v>617</v>
      </c>
      <c r="B385" s="8" t="n">
        <v>0.28</v>
      </c>
      <c r="C385" s="8" t="n">
        <v>0.4</v>
      </c>
    </row>
    <row r="386" spans="1:3">
      <c r="A386" s="4" t="s">
        <v>645</v>
      </c>
      <c r="B386" s="8" t="n">
        <v>0.45</v>
      </c>
      <c r="C386" s="8" t="n">
        <v>0.35</v>
      </c>
    </row>
    <row r="387" spans="1:3">
      <c r="A387" s="4" t="s">
        <v>744</v>
      </c>
    </row>
    <row r="388" spans="1:3">
      <c r="A388" s="3" t="s">
        <v>609</v>
      </c>
    </row>
    <row r="389" spans="1:3">
      <c r="A389" s="4" t="s">
        <v>645</v>
      </c>
      <c r="B389" s="8" t="n">
        <v>0.9399999999999999</v>
      </c>
      <c r="C389" s="8" t="n">
        <v>0.98</v>
      </c>
    </row>
    <row r="390" spans="1:3">
      <c r="A390" s="4" t="s">
        <v>745</v>
      </c>
    </row>
    <row r="391" spans="1:3">
      <c r="A391" s="3" t="s">
        <v>609</v>
      </c>
    </row>
    <row r="392" spans="1:3">
      <c r="A392" s="4" t="s">
        <v>645</v>
      </c>
      <c r="B392" s="8" t="n">
        <v>0.3</v>
      </c>
      <c r="C392" s="8" t="n">
        <v>0.5</v>
      </c>
    </row>
    <row r="393" spans="1:3">
      <c r="A393" s="4" t="s">
        <v>746</v>
      </c>
    </row>
    <row r="394" spans="1:3">
      <c r="A394" s="3" t="s">
        <v>609</v>
      </c>
    </row>
    <row r="395" spans="1:3">
      <c r="A395" s="4" t="s">
        <v>645</v>
      </c>
      <c r="C395" s="8" t="n">
        <v>0.97</v>
      </c>
    </row>
    <row r="396" spans="1:3">
      <c r="A396" s="4" t="s">
        <v>747</v>
      </c>
    </row>
    <row r="397" spans="1:3">
      <c r="A397" s="3" t="s">
        <v>609</v>
      </c>
    </row>
    <row r="398" spans="1:3">
      <c r="A398" s="4" t="s">
        <v>645</v>
      </c>
      <c r="B398" s="8" t="n">
        <v>0.07000000000000001</v>
      </c>
      <c r="C398" s="8" t="n">
        <v>0.58</v>
      </c>
    </row>
    <row r="399" spans="1:3">
      <c r="A399" s="4" t="s">
        <v>748</v>
      </c>
    </row>
    <row r="400" spans="1:3">
      <c r="A400" s="3" t="s">
        <v>609</v>
      </c>
    </row>
    <row r="401" spans="1:3">
      <c r="A401" s="4" t="s">
        <v>645</v>
      </c>
      <c r="B401" s="5" t="n">
        <v>0</v>
      </c>
      <c r="C401" s="5" t="n">
        <v>0</v>
      </c>
    </row>
    <row r="402" spans="1:3">
      <c r="A402" s="4" t="s">
        <v>749</v>
      </c>
    </row>
    <row r="403" spans="1:3">
      <c r="A403" s="3" t="s">
        <v>609</v>
      </c>
    </row>
    <row r="404" spans="1:3">
      <c r="A404" s="4" t="s">
        <v>624</v>
      </c>
      <c r="B404" s="8" t="n">
        <v>0.97</v>
      </c>
      <c r="C404" s="8" t="n">
        <v>0.97</v>
      </c>
    </row>
    <row r="405" spans="1:3">
      <c r="A405" s="4" t="s">
        <v>750</v>
      </c>
    </row>
    <row r="406" spans="1:3">
      <c r="A406" s="3" t="s">
        <v>609</v>
      </c>
    </row>
    <row r="407" spans="1:3">
      <c r="A407" s="4" t="s">
        <v>624</v>
      </c>
      <c r="B407" s="8" t="n">
        <v>0.01</v>
      </c>
      <c r="C407" s="8" t="n">
        <v>1.01</v>
      </c>
    </row>
    <row r="408" spans="1:3">
      <c r="A408" s="4" t="s">
        <v>751</v>
      </c>
    </row>
    <row r="409" spans="1:3">
      <c r="A409" s="3" t="s">
        <v>609</v>
      </c>
    </row>
    <row r="410" spans="1:3">
      <c r="A410" s="4" t="s">
        <v>624</v>
      </c>
      <c r="B410" s="9" t="n">
        <v>0.0041</v>
      </c>
      <c r="C410" s="9" t="n">
        <v>0.008999999999999999</v>
      </c>
    </row>
    <row r="411" spans="1:3">
      <c r="A411" s="4" t="s">
        <v>752</v>
      </c>
    </row>
    <row r="412" spans="1:3">
      <c r="A412" s="3" t="s">
        <v>609</v>
      </c>
    </row>
    <row r="413" spans="1:3">
      <c r="A413" s="4" t="s">
        <v>624</v>
      </c>
      <c r="B413" s="8" t="n">
        <v>0.07000000000000001</v>
      </c>
      <c r="C413" s="8" t="n">
        <v>0.07000000000000001</v>
      </c>
    </row>
    <row r="414" spans="1:3">
      <c r="A414" s="4" t="s">
        <v>753</v>
      </c>
    </row>
    <row r="415" spans="1:3">
      <c r="A415" s="3" t="s">
        <v>609</v>
      </c>
    </row>
    <row r="416" spans="1:3">
      <c r="A416" s="4" t="s">
        <v>624</v>
      </c>
      <c r="B416" s="8" t="n">
        <v>0.73</v>
      </c>
      <c r="C416" s="8" t="n">
        <v>0.5600000000000001</v>
      </c>
    </row>
    <row r="417" spans="1:3">
      <c r="A417" s="4" t="s">
        <v>754</v>
      </c>
    </row>
    <row r="418" spans="1:3">
      <c r="A418" s="3" t="s">
        <v>609</v>
      </c>
    </row>
    <row r="419" spans="1:3">
      <c r="A419" s="4" t="s">
        <v>624</v>
      </c>
      <c r="B419" s="8" t="n">
        <v>1.05</v>
      </c>
      <c r="C419" s="5" t="n">
        <v>1</v>
      </c>
    </row>
    <row r="420" spans="1:3">
      <c r="A420" s="4" t="s">
        <v>755</v>
      </c>
    </row>
    <row r="421" spans="1:3">
      <c r="A421" s="3" t="s">
        <v>609</v>
      </c>
    </row>
    <row r="422" spans="1:3">
      <c r="A422" s="4" t="s">
        <v>624</v>
      </c>
      <c r="C422" s="8" t="n">
        <v>0.21</v>
      </c>
    </row>
    <row r="423" spans="1:3">
      <c r="A423" s="4" t="s">
        <v>756</v>
      </c>
    </row>
    <row r="424" spans="1:3">
      <c r="A424" s="3" t="s">
        <v>609</v>
      </c>
    </row>
    <row r="425" spans="1:3">
      <c r="A425" s="4" t="s">
        <v>624</v>
      </c>
      <c r="C425" s="8" t="n">
        <v>0.78</v>
      </c>
    </row>
    <row r="426" spans="1:3">
      <c r="A426" s="4" t="s">
        <v>757</v>
      </c>
    </row>
    <row r="427" spans="1:3">
      <c r="A427" s="3" t="s">
        <v>609</v>
      </c>
    </row>
    <row r="428" spans="1:3">
      <c r="A428" s="4" t="s">
        <v>628</v>
      </c>
      <c r="B428" s="8" t="n">
        <v>0.89</v>
      </c>
    </row>
    <row r="429" spans="1:3">
      <c r="A429" s="4" t="s">
        <v>758</v>
      </c>
    </row>
    <row r="430" spans="1:3">
      <c r="A430" s="3" t="s">
        <v>609</v>
      </c>
    </row>
    <row r="431" spans="1:3">
      <c r="A431" s="4" t="s">
        <v>628</v>
      </c>
      <c r="B431" s="8" t="n">
        <v>0.19</v>
      </c>
    </row>
    <row r="432" spans="1:3">
      <c r="A432" s="4" t="s">
        <v>759</v>
      </c>
    </row>
    <row r="433" spans="1:3">
      <c r="A433" s="3" t="s">
        <v>609</v>
      </c>
    </row>
    <row r="434" spans="1:3">
      <c r="A434" s="4" t="s">
        <v>628</v>
      </c>
      <c r="B434" s="8" t="n">
        <v>0.62</v>
      </c>
      <c r="C434" s="8" t="n">
        <v>0.65</v>
      </c>
    </row>
    <row r="435" spans="1:3">
      <c r="A435" s="4" t="s">
        <v>760</v>
      </c>
    </row>
    <row r="436" spans="1:3">
      <c r="A436" s="3" t="s">
        <v>609</v>
      </c>
    </row>
    <row r="437" spans="1:3">
      <c r="A437" s="4" t="s">
        <v>628</v>
      </c>
      <c r="B437" s="8" t="n">
        <v>1.63</v>
      </c>
      <c r="C437" s="8" t="n">
        <v>0.95</v>
      </c>
    </row>
    <row r="438" spans="1:3">
      <c r="A438" s="4" t="s">
        <v>761</v>
      </c>
    </row>
    <row r="439" spans="1:3">
      <c r="A439" s="3" t="s">
        <v>609</v>
      </c>
    </row>
    <row r="440" spans="1:3">
      <c r="A440" s="4" t="s">
        <v>628</v>
      </c>
      <c r="B440" s="8" t="n">
        <v>1.03</v>
      </c>
      <c r="C440" s="8" t="n">
        <v>0.75</v>
      </c>
    </row>
    <row r="441" spans="1:3">
      <c r="A441" s="4" t="s">
        <v>762</v>
      </c>
    </row>
    <row r="442" spans="1:3">
      <c r="A442" s="3" t="s">
        <v>609</v>
      </c>
    </row>
    <row r="443" spans="1:3">
      <c r="A443" s="4" t="s">
        <v>628</v>
      </c>
      <c r="B443" s="8" t="n">
        <v>0.06</v>
      </c>
      <c r="C443" s="8" t="n">
        <v>0.09</v>
      </c>
    </row>
    <row r="444" spans="1:3">
      <c r="A444" s="4" t="s">
        <v>763</v>
      </c>
    </row>
    <row r="445" spans="1:3">
      <c r="A445" s="3" t="s">
        <v>609</v>
      </c>
    </row>
    <row r="446" spans="1:3">
      <c r="A446" s="4" t="s">
        <v>628</v>
      </c>
      <c r="B446" s="9" t="n">
        <v>0.0507</v>
      </c>
      <c r="C446" s="9" t="n">
        <v>0.0499</v>
      </c>
    </row>
    <row r="447" spans="1:3">
      <c r="A447" s="4" t="s">
        <v>764</v>
      </c>
    </row>
    <row r="448" spans="1:3">
      <c r="A448" s="3" t="s">
        <v>609</v>
      </c>
    </row>
    <row r="449" spans="1:3">
      <c r="A449" s="4" t="s">
        <v>628</v>
      </c>
      <c r="B449" s="9" t="n">
        <v>0.0131</v>
      </c>
      <c r="C449" s="9" t="n">
        <v>0.0098</v>
      </c>
    </row>
    <row r="450" spans="1:3">
      <c r="A450" s="4" t="s">
        <v>765</v>
      </c>
    </row>
    <row r="451" spans="1:3">
      <c r="A451" s="3" t="s">
        <v>609</v>
      </c>
    </row>
    <row r="452" spans="1:3">
      <c r="A452" s="4" t="s">
        <v>628</v>
      </c>
      <c r="B452" s="8" t="n">
        <v>0.62</v>
      </c>
      <c r="C452" s="8" t="n">
        <v>0.6899999999999999</v>
      </c>
    </row>
    <row r="453" spans="1:3">
      <c r="A453" s="4" t="s">
        <v>766</v>
      </c>
    </row>
    <row r="454" spans="1:3">
      <c r="A454" s="3" t="s">
        <v>609</v>
      </c>
    </row>
    <row r="455" spans="1:3">
      <c r="A455" s="4" t="s">
        <v>628</v>
      </c>
      <c r="B455" s="8" t="n">
        <v>0.95</v>
      </c>
      <c r="C455" s="8" t="n">
        <v>0.95</v>
      </c>
    </row>
    <row r="456" spans="1:3">
      <c r="A456" s="4" t="s">
        <v>767</v>
      </c>
    </row>
    <row r="457" spans="1:3">
      <c r="A457" s="3" t="s">
        <v>609</v>
      </c>
    </row>
    <row r="458" spans="1:3">
      <c r="A458" s="4" t="s">
        <v>628</v>
      </c>
      <c r="B458" s="8" t="n">
        <v>0.11</v>
      </c>
    </row>
    <row r="459" spans="1:3">
      <c r="A459" s="4" t="s">
        <v>768</v>
      </c>
    </row>
    <row r="460" spans="1:3">
      <c r="A460" s="3" t="s">
        <v>609</v>
      </c>
    </row>
    <row r="461" spans="1:3">
      <c r="A461" s="4" t="s">
        <v>628</v>
      </c>
      <c r="B461" s="8" t="n">
        <v>0.5600000000000001</v>
      </c>
      <c r="C461" s="8" t="n">
        <v>0.5600000000000001</v>
      </c>
    </row>
    <row r="462" spans="1:3">
      <c r="A462" s="4" t="s">
        <v>769</v>
      </c>
    </row>
    <row r="463" spans="1:3">
      <c r="A463" s="3" t="s">
        <v>609</v>
      </c>
    </row>
    <row r="464" spans="1:3">
      <c r="A464" s="4" t="s">
        <v>628</v>
      </c>
      <c r="B464" s="8" t="n">
        <v>1.63</v>
      </c>
      <c r="C464" s="8" t="n">
        <v>0.95</v>
      </c>
    </row>
    <row r="465" spans="1:3">
      <c r="A465" s="4" t="s">
        <v>770</v>
      </c>
    </row>
    <row r="466" spans="1:3">
      <c r="A466" s="3" t="s">
        <v>609</v>
      </c>
    </row>
    <row r="467" spans="1:3">
      <c r="A467" s="4" t="s">
        <v>628</v>
      </c>
      <c r="B467" s="8" t="n">
        <v>0.8100000000000001</v>
      </c>
      <c r="C467" s="8" t="n">
        <v>0.63</v>
      </c>
    </row>
    <row r="468" spans="1:3">
      <c r="A468" s="4" t="s">
        <v>771</v>
      </c>
    </row>
    <row r="469" spans="1:3">
      <c r="A469" s="3" t="s">
        <v>609</v>
      </c>
    </row>
    <row r="470" spans="1:3">
      <c r="A470" s="4" t="s">
        <v>628</v>
      </c>
      <c r="B470" s="8" t="n">
        <v>0.96</v>
      </c>
      <c r="C470" s="8" t="n">
        <v>0.96</v>
      </c>
    </row>
    <row r="471" spans="1:3">
      <c r="A471" s="4" t="s">
        <v>772</v>
      </c>
    </row>
    <row r="472" spans="1:3">
      <c r="A472" s="3" t="s">
        <v>609</v>
      </c>
    </row>
    <row r="473" spans="1:3">
      <c r="A473" s="4" t="s">
        <v>628</v>
      </c>
      <c r="B473" s="8" t="n">
        <v>0.55</v>
      </c>
      <c r="C473" s="8" t="n">
        <v>0.55</v>
      </c>
    </row>
    <row r="474" spans="1:3">
      <c r="A474" s="4" t="s">
        <v>773</v>
      </c>
    </row>
    <row r="475" spans="1:3">
      <c r="A475" s="3" t="s">
        <v>609</v>
      </c>
    </row>
    <row r="476" spans="1:3">
      <c r="A476" s="4" t="s">
        <v>628</v>
      </c>
      <c r="B476" s="8" t="n">
        <v>0.44</v>
      </c>
      <c r="C476" s="8" t="n">
        <v>0.45</v>
      </c>
    </row>
    <row r="477" spans="1:3">
      <c r="A477" s="4" t="s">
        <v>774</v>
      </c>
    </row>
    <row r="478" spans="1:3">
      <c r="A478" s="3" t="s">
        <v>609</v>
      </c>
    </row>
    <row r="479" spans="1:3">
      <c r="A479" s="4" t="s">
        <v>628</v>
      </c>
      <c r="B479" s="5" t="n">
        <v>0</v>
      </c>
      <c r="C479" s="5" t="n">
        <v>0</v>
      </c>
    </row>
    <row r="480" spans="1:3">
      <c r="A480" s="4" t="s">
        <v>775</v>
      </c>
    </row>
    <row r="481" spans="1:3">
      <c r="A481" s="3" t="s">
        <v>609</v>
      </c>
    </row>
    <row r="482" spans="1:3">
      <c r="A482" s="4" t="s">
        <v>628</v>
      </c>
      <c r="B482" s="8" t="n">
        <v>0.96</v>
      </c>
      <c r="C482" s="8" t="n">
        <v>1.87</v>
      </c>
    </row>
    <row r="483" spans="1:3">
      <c r="A483" s="4" t="s">
        <v>776</v>
      </c>
    </row>
    <row r="484" spans="1:3">
      <c r="A484" s="3" t="s">
        <v>609</v>
      </c>
    </row>
    <row r="485" spans="1:3">
      <c r="A485" s="4" t="s">
        <v>628</v>
      </c>
      <c r="B485" s="8" t="n">
        <v>0.99</v>
      </c>
      <c r="C485" s="8" t="n">
        <v>0.99</v>
      </c>
    </row>
    <row r="486" spans="1:3">
      <c r="A486" s="4" t="s">
        <v>777</v>
      </c>
    </row>
    <row r="487" spans="1:3">
      <c r="A487" s="3" t="s">
        <v>609</v>
      </c>
    </row>
    <row r="488" spans="1:3">
      <c r="A488" s="4" t="s">
        <v>628</v>
      </c>
      <c r="B488" s="5" t="n">
        <v>178</v>
      </c>
      <c r="C488" s="5" t="n">
        <v>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137</v>
      </c>
    </row>
    <row r="2" spans="1:3">
      <c r="A2" s="3" t="s">
        <v>779</v>
      </c>
    </row>
    <row r="3" spans="1:3">
      <c r="A3" s="4" t="s">
        <v>780</v>
      </c>
      <c r="B3" s="6" t="n">
        <v>3106</v>
      </c>
      <c r="C3" s="6" t="n">
        <v>2582</v>
      </c>
    </row>
    <row r="4" spans="1:3">
      <c r="A4" s="4" t="s">
        <v>781</v>
      </c>
      <c r="B4" s="5" t="n">
        <v>520</v>
      </c>
      <c r="C4" s="5" t="n">
        <v>481</v>
      </c>
    </row>
    <row r="5" spans="1:3">
      <c r="A5" s="4" t="s">
        <v>782</v>
      </c>
    </row>
    <row r="6" spans="1:3">
      <c r="A6" s="3" t="s">
        <v>779</v>
      </c>
    </row>
    <row r="7" spans="1:3">
      <c r="A7" s="4" t="s">
        <v>780</v>
      </c>
      <c r="B7" s="5" t="n">
        <v>1542</v>
      </c>
      <c r="C7" s="5" t="n">
        <v>1374</v>
      </c>
    </row>
    <row r="8" spans="1:3">
      <c r="A8" s="4" t="s">
        <v>781</v>
      </c>
      <c r="B8" s="5" t="n">
        <v>363</v>
      </c>
      <c r="C8" s="5" t="n">
        <v>316</v>
      </c>
    </row>
    <row r="9" spans="1:3">
      <c r="A9" s="3" t="s">
        <v>783</v>
      </c>
    </row>
    <row r="10" spans="1:3">
      <c r="A10" s="4" t="s">
        <v>784</v>
      </c>
      <c r="B10" s="5" t="n">
        <v>765</v>
      </c>
    </row>
    <row r="11" spans="1:3">
      <c r="A11" s="4" t="s">
        <v>785</v>
      </c>
      <c r="B11" s="5" t="n">
        <v>753</v>
      </c>
    </row>
    <row r="12" spans="1:3">
      <c r="A12" s="4" t="s">
        <v>786</v>
      </c>
      <c r="B12" s="5" t="n">
        <v>24</v>
      </c>
    </row>
    <row r="13" spans="1:3">
      <c r="A13" s="4" t="s">
        <v>195</v>
      </c>
      <c r="B13" s="5" t="n">
        <v>1542</v>
      </c>
    </row>
    <row r="14" spans="1:3">
      <c r="A14" s="4" t="s">
        <v>787</v>
      </c>
    </row>
    <row r="15" spans="1:3">
      <c r="A15" s="3" t="s">
        <v>779</v>
      </c>
    </row>
    <row r="16" spans="1:3">
      <c r="A16" s="4" t="s">
        <v>780</v>
      </c>
      <c r="B16" s="5" t="n">
        <v>1469</v>
      </c>
      <c r="C16" s="5" t="n">
        <v>1105</v>
      </c>
    </row>
    <row r="17" spans="1:3">
      <c r="A17" s="4" t="s">
        <v>781</v>
      </c>
      <c r="B17" s="5" t="n">
        <v>153</v>
      </c>
      <c r="C17" s="5" t="n">
        <v>161</v>
      </c>
    </row>
    <row r="18" spans="1:3">
      <c r="A18" s="3" t="s">
        <v>783</v>
      </c>
    </row>
    <row r="19" spans="1:3">
      <c r="A19" s="4" t="s">
        <v>784</v>
      </c>
      <c r="B19" s="5" t="n">
        <v>1151</v>
      </c>
    </row>
    <row r="20" spans="1:3">
      <c r="A20" s="4" t="s">
        <v>785</v>
      </c>
      <c r="B20" s="5" t="n">
        <v>230</v>
      </c>
    </row>
    <row r="21" spans="1:3">
      <c r="A21" s="4" t="s">
        <v>786</v>
      </c>
      <c r="B21" s="5" t="n">
        <v>88</v>
      </c>
    </row>
    <row r="22" spans="1:3">
      <c r="A22" s="4" t="s">
        <v>195</v>
      </c>
      <c r="B22" s="5" t="n">
        <v>1469</v>
      </c>
    </row>
    <row r="23" spans="1:3">
      <c r="A23" s="4" t="s">
        <v>788</v>
      </c>
    </row>
    <row r="24" spans="1:3">
      <c r="A24" s="3" t="s">
        <v>779</v>
      </c>
    </row>
    <row r="25" spans="1:3">
      <c r="A25" s="4" t="s">
        <v>780</v>
      </c>
      <c r="B25" s="5" t="n">
        <v>95</v>
      </c>
      <c r="C25" s="5" t="n">
        <v>103</v>
      </c>
    </row>
    <row r="26" spans="1:3">
      <c r="A26" s="4" t="s">
        <v>781</v>
      </c>
      <c r="B26" s="6" t="n">
        <v>4</v>
      </c>
      <c r="C26"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137</v>
      </c>
    </row>
    <row r="2" spans="1:3">
      <c r="A2" s="3" t="s">
        <v>578</v>
      </c>
    </row>
    <row r="3" spans="1:3">
      <c r="A3" s="4" t="s">
        <v>188</v>
      </c>
      <c r="B3" s="6" t="n">
        <v>61654</v>
      </c>
      <c r="C3" s="6" t="n">
        <v>51184</v>
      </c>
    </row>
    <row r="4" spans="1:3">
      <c r="A4" s="4" t="s">
        <v>511</v>
      </c>
    </row>
    <row r="5" spans="1:3">
      <c r="A5" s="3" t="s">
        <v>578</v>
      </c>
    </row>
    <row r="6" spans="1:3">
      <c r="A6" s="4" t="s">
        <v>188</v>
      </c>
      <c r="B6" s="5" t="n">
        <v>29508</v>
      </c>
      <c r="C6" s="5" t="n">
        <v>24494</v>
      </c>
    </row>
    <row r="7" spans="1:3">
      <c r="A7" s="4" t="s">
        <v>790</v>
      </c>
    </row>
    <row r="8" spans="1:3">
      <c r="A8" s="3" t="s">
        <v>578</v>
      </c>
    </row>
    <row r="9" spans="1:3">
      <c r="A9" s="4" t="s">
        <v>188</v>
      </c>
      <c r="B9" s="5" t="n">
        <v>26427</v>
      </c>
      <c r="C9" s="5" t="n">
        <v>22343</v>
      </c>
    </row>
    <row r="10" spans="1:3">
      <c r="A10" s="4" t="s">
        <v>512</v>
      </c>
    </row>
    <row r="11" spans="1:3">
      <c r="A11" s="3" t="s">
        <v>578</v>
      </c>
    </row>
    <row r="12" spans="1:3">
      <c r="A12" s="4" t="s">
        <v>188</v>
      </c>
      <c r="B12" s="5" t="n">
        <v>3973</v>
      </c>
      <c r="C12" s="5" t="n">
        <v>2735</v>
      </c>
    </row>
    <row r="13" spans="1:3">
      <c r="A13" s="4" t="s">
        <v>509</v>
      </c>
    </row>
    <row r="14" spans="1:3">
      <c r="A14" s="3" t="s">
        <v>578</v>
      </c>
    </row>
    <row r="15" spans="1:3">
      <c r="A15" s="4" t="s">
        <v>188</v>
      </c>
      <c r="B15" s="5" t="n">
        <v>1229</v>
      </c>
      <c r="C15" s="5" t="n">
        <v>856</v>
      </c>
    </row>
    <row r="16" spans="1:3">
      <c r="A16" s="4" t="s">
        <v>510</v>
      </c>
    </row>
    <row r="17" spans="1:3">
      <c r="A17" s="3" t="s">
        <v>578</v>
      </c>
    </row>
    <row r="18" spans="1:3">
      <c r="A18" s="4" t="s">
        <v>188</v>
      </c>
      <c r="B18" s="6" t="n">
        <v>517</v>
      </c>
      <c r="C18" s="6" t="n">
        <v>7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137</v>
      </c>
    </row>
    <row r="2" spans="1:3">
      <c r="A2" s="3" t="s">
        <v>179</v>
      </c>
    </row>
    <row r="3" spans="1:3">
      <c r="A3" s="4" t="s">
        <v>180</v>
      </c>
      <c r="B3" s="6" t="n">
        <v>116506</v>
      </c>
      <c r="C3" s="6" t="n">
        <v>120437</v>
      </c>
    </row>
    <row r="4" spans="1:3">
      <c r="A4" s="4" t="s">
        <v>181</v>
      </c>
      <c r="B4" s="5" t="n">
        <v>64714</v>
      </c>
      <c r="C4" s="5" t="n">
        <v>61061</v>
      </c>
    </row>
    <row r="5" spans="1:3">
      <c r="A5" s="4" t="s">
        <v>182</v>
      </c>
      <c r="B5" s="5" t="n">
        <v>4</v>
      </c>
      <c r="C5" s="5" t="n">
        <v>0</v>
      </c>
    </row>
    <row r="6" spans="1:3">
      <c r="A6" s="4" t="s">
        <v>183</v>
      </c>
      <c r="B6" s="5" t="n">
        <v>297</v>
      </c>
      <c r="C6" s="5" t="n">
        <v>238</v>
      </c>
    </row>
    <row r="7" spans="1:3">
      <c r="A7" s="4" t="s">
        <v>184</v>
      </c>
      <c r="B7" s="5" t="n">
        <v>3124</v>
      </c>
      <c r="C7" s="5" t="n">
        <v>2877</v>
      </c>
    </row>
    <row r="8" spans="1:3">
      <c r="A8" s="4" t="s">
        <v>185</v>
      </c>
      <c r="B8" s="5" t="n">
        <v>1622</v>
      </c>
      <c r="C8" s="5" t="n">
        <v>442</v>
      </c>
    </row>
    <row r="9" spans="1:3">
      <c r="A9" s="4" t="s">
        <v>186</v>
      </c>
      <c r="B9" s="5" t="n">
        <v>732</v>
      </c>
      <c r="C9" s="5" t="n">
        <v>812</v>
      </c>
    </row>
    <row r="10" spans="1:3">
      <c r="A10" s="4" t="s">
        <v>187</v>
      </c>
      <c r="B10" s="5" t="n">
        <v>6352</v>
      </c>
      <c r="C10" s="5" t="n">
        <v>5245</v>
      </c>
    </row>
    <row r="11" spans="1:3">
      <c r="A11" s="4" t="s">
        <v>188</v>
      </c>
      <c r="B11" s="6" t="n">
        <v>61654</v>
      </c>
      <c r="C11" s="6" t="n">
        <v>51184</v>
      </c>
    </row>
    <row r="12" spans="1:3">
      <c r="A12" s="4" t="s">
        <v>189</v>
      </c>
      <c r="B12" s="7" t="n">
        <v>0.01</v>
      </c>
      <c r="C12" s="7" t="n">
        <v>0.01</v>
      </c>
    </row>
    <row r="13" spans="1:3">
      <c r="A13" s="4" t="s">
        <v>190</v>
      </c>
      <c r="B13" s="5" t="n">
        <v>3500000000</v>
      </c>
      <c r="C13" s="5" t="n">
        <v>3500000000</v>
      </c>
    </row>
    <row r="14" spans="1:3">
      <c r="A14" s="4" t="s">
        <v>191</v>
      </c>
      <c r="B14" s="5" t="n">
        <v>2038893979</v>
      </c>
      <c r="C14" s="5" t="n">
        <v>2038893979</v>
      </c>
    </row>
    <row r="15" spans="1:3">
      <c r="A15" s="4" t="s">
        <v>192</v>
      </c>
      <c r="B15" s="5" t="n">
        <v>1623587078</v>
      </c>
      <c r="C15" s="5" t="n">
        <v>1699828943</v>
      </c>
    </row>
    <row r="16" spans="1:3">
      <c r="A16" s="4" t="s">
        <v>193</v>
      </c>
      <c r="B16" s="5" t="n">
        <v>415306901</v>
      </c>
      <c r="C16" s="5" t="n">
        <v>339065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88</v>
      </c>
      <c r="D1" s="2" t="s">
        <v>1</v>
      </c>
    </row>
    <row r="2" spans="1:5">
      <c r="B2" s="2" t="s">
        <v>2</v>
      </c>
      <c r="C2" s="2" t="s">
        <v>89</v>
      </c>
      <c r="D2" s="2" t="s">
        <v>2</v>
      </c>
      <c r="E2" s="2" t="s">
        <v>89</v>
      </c>
    </row>
    <row r="3" spans="1:5">
      <c r="A3" s="3" t="s">
        <v>792</v>
      </c>
    </row>
    <row r="4" spans="1:5">
      <c r="A4" s="4" t="s">
        <v>793</v>
      </c>
      <c r="B4" s="6" t="n">
        <v>-888</v>
      </c>
      <c r="C4" s="6" t="n">
        <v>390</v>
      </c>
      <c r="D4" s="6" t="n">
        <v>-6168</v>
      </c>
      <c r="E4" s="6" t="n">
        <v>1100</v>
      </c>
    </row>
    <row r="5" spans="1:5">
      <c r="A5" s="4" t="s">
        <v>794</v>
      </c>
    </row>
    <row r="6" spans="1:5">
      <c r="A6" s="3" t="s">
        <v>792</v>
      </c>
    </row>
    <row r="7" spans="1:5">
      <c r="A7" s="4" t="s">
        <v>793</v>
      </c>
      <c r="B7" s="5" t="n">
        <v>-795</v>
      </c>
      <c r="C7" s="5" t="n">
        <v>449</v>
      </c>
      <c r="D7" s="5" t="n">
        <v>-5888</v>
      </c>
      <c r="E7" s="5" t="n">
        <v>1334</v>
      </c>
    </row>
    <row r="8" spans="1:5">
      <c r="A8" s="4" t="s">
        <v>99</v>
      </c>
    </row>
    <row r="9" spans="1:5">
      <c r="A9" s="3" t="s">
        <v>792</v>
      </c>
    </row>
    <row r="10" spans="1:5">
      <c r="A10" s="4" t="s">
        <v>793</v>
      </c>
      <c r="B10" s="6" t="n">
        <v>93</v>
      </c>
      <c r="C10" s="6" t="n">
        <v>59</v>
      </c>
      <c r="D10" s="6" t="n">
        <v>280</v>
      </c>
      <c r="E10" s="6" t="n">
        <v>2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5</v>
      </c>
      <c r="B1" s="2" t="s">
        <v>88</v>
      </c>
      <c r="D1" s="2" t="s">
        <v>1</v>
      </c>
    </row>
    <row r="2" spans="1:6">
      <c r="B2" s="2" t="s">
        <v>2</v>
      </c>
      <c r="C2" s="2" t="s">
        <v>89</v>
      </c>
      <c r="D2" s="2" t="s">
        <v>2</v>
      </c>
      <c r="E2" s="2" t="s">
        <v>89</v>
      </c>
      <c r="F2" s="2" t="s">
        <v>137</v>
      </c>
    </row>
    <row r="3" spans="1:6">
      <c r="A3" s="3" t="s">
        <v>796</v>
      </c>
    </row>
    <row r="4" spans="1:6">
      <c r="A4" s="4" t="s">
        <v>797</v>
      </c>
      <c r="B4" s="6" t="n">
        <v>-532</v>
      </c>
      <c r="D4" s="6" t="n">
        <v>-532</v>
      </c>
      <c r="F4" s="6" t="n">
        <v>172</v>
      </c>
    </row>
    <row r="5" spans="1:6">
      <c r="A5" s="4" t="s">
        <v>798</v>
      </c>
    </row>
    <row r="6" spans="1:6">
      <c r="A6" s="3" t="s">
        <v>796</v>
      </c>
    </row>
    <row r="7" spans="1:6">
      <c r="A7" s="4" t="s">
        <v>799</v>
      </c>
      <c r="B7" s="5" t="n">
        <v>-2</v>
      </c>
      <c r="C7" s="6" t="n">
        <v>-4</v>
      </c>
      <c r="D7" s="5" t="n">
        <v>-9</v>
      </c>
      <c r="E7" s="6" t="n">
        <v>-22</v>
      </c>
    </row>
    <row r="8" spans="1:6">
      <c r="A8" s="4" t="s">
        <v>800</v>
      </c>
    </row>
    <row r="9" spans="1:6">
      <c r="A9" s="3" t="s">
        <v>796</v>
      </c>
    </row>
    <row r="10" spans="1:6">
      <c r="A10" s="4" t="s">
        <v>799</v>
      </c>
      <c r="B10" s="5" t="n">
        <v>442</v>
      </c>
      <c r="C10" s="5" t="n">
        <v>-1010</v>
      </c>
      <c r="D10" s="5" t="n">
        <v>-702</v>
      </c>
      <c r="E10" s="5" t="n">
        <v>425</v>
      </c>
    </row>
    <row r="11" spans="1:6">
      <c r="A11" s="4" t="s">
        <v>801</v>
      </c>
    </row>
    <row r="12" spans="1:6">
      <c r="A12" s="3" t="s">
        <v>796</v>
      </c>
    </row>
    <row r="13" spans="1:6">
      <c r="A13" s="4" t="s">
        <v>799</v>
      </c>
      <c r="B13" s="5" t="n">
        <v>-3</v>
      </c>
      <c r="C13" s="5" t="n">
        <v>55</v>
      </c>
      <c r="D13" s="5" t="n">
        <v>148</v>
      </c>
      <c r="E13" s="5" t="n">
        <v>199</v>
      </c>
    </row>
    <row r="14" spans="1:6">
      <c r="A14" s="4" t="s">
        <v>802</v>
      </c>
    </row>
    <row r="15" spans="1:6">
      <c r="A15" s="3" t="s">
        <v>796</v>
      </c>
    </row>
    <row r="16" spans="1:6">
      <c r="A16" s="4" t="s">
        <v>799</v>
      </c>
      <c r="B16" s="5" t="n">
        <v>0</v>
      </c>
      <c r="C16" s="5" t="n">
        <v>0</v>
      </c>
      <c r="D16" s="5" t="n">
        <v>0</v>
      </c>
      <c r="E16" s="5" t="n">
        <v>0</v>
      </c>
    </row>
    <row r="17" spans="1:6">
      <c r="A17" s="4" t="s">
        <v>803</v>
      </c>
    </row>
    <row r="18" spans="1:6">
      <c r="A18" s="3" t="s">
        <v>796</v>
      </c>
    </row>
    <row r="19" spans="1:6">
      <c r="A19" s="4" t="s">
        <v>799</v>
      </c>
      <c r="B19" s="5" t="n">
        <v>0</v>
      </c>
      <c r="C19" s="5" t="n">
        <v>-6</v>
      </c>
      <c r="D19" s="5" t="n">
        <v>-2</v>
      </c>
      <c r="E19" s="5" t="n">
        <v>-3</v>
      </c>
    </row>
    <row r="20" spans="1:6">
      <c r="A20" s="4" t="s">
        <v>804</v>
      </c>
    </row>
    <row r="21" spans="1:6">
      <c r="A21" s="3" t="s">
        <v>796</v>
      </c>
    </row>
    <row r="22" spans="1:6">
      <c r="A22" s="4" t="s">
        <v>799</v>
      </c>
      <c r="B22" s="5" t="n">
        <v>0</v>
      </c>
      <c r="C22" s="5" t="n">
        <v>0</v>
      </c>
      <c r="D22" s="5" t="n">
        <v>0</v>
      </c>
      <c r="E22" s="5" t="n">
        <v>0</v>
      </c>
    </row>
    <row r="23" spans="1:6">
      <c r="A23" s="4" t="s">
        <v>805</v>
      </c>
    </row>
    <row r="24" spans="1:6">
      <c r="A24" s="3" t="s">
        <v>796</v>
      </c>
    </row>
    <row r="25" spans="1:6">
      <c r="A25" s="4" t="s">
        <v>799</v>
      </c>
      <c r="B25" s="5" t="n">
        <v>0</v>
      </c>
      <c r="C25" s="5" t="n">
        <v>-32</v>
      </c>
      <c r="D25" s="5" t="n">
        <v>0</v>
      </c>
      <c r="E25" s="5" t="n">
        <v>-32</v>
      </c>
    </row>
    <row r="26" spans="1:6">
      <c r="A26" s="4" t="s">
        <v>806</v>
      </c>
    </row>
    <row r="27" spans="1:6">
      <c r="A27" s="3" t="s">
        <v>796</v>
      </c>
    </row>
    <row r="28" spans="1:6">
      <c r="A28" s="4" t="s">
        <v>799</v>
      </c>
      <c r="B28" s="6" t="n">
        <v>1</v>
      </c>
      <c r="C28" s="6" t="n">
        <v>28</v>
      </c>
      <c r="D28" s="6" t="n">
        <v>-2</v>
      </c>
      <c r="E28" s="6" t="n">
        <v>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137</v>
      </c>
    </row>
    <row r="2" spans="1:3">
      <c r="A2" s="3" t="s">
        <v>266</v>
      </c>
    </row>
    <row r="3" spans="1:3">
      <c r="A3" s="4" t="s">
        <v>808</v>
      </c>
      <c r="B3" s="6" t="n">
        <v>13154</v>
      </c>
      <c r="C3" s="6" t="n">
        <v>13094</v>
      </c>
    </row>
    <row r="4" spans="1:3">
      <c r="A4" s="4" t="s">
        <v>809</v>
      </c>
      <c r="B4" s="5" t="n">
        <v>10919</v>
      </c>
      <c r="C4" s="5" t="n">
        <v>10831</v>
      </c>
    </row>
    <row r="5" spans="1:3">
      <c r="A5" s="4" t="s">
        <v>247</v>
      </c>
      <c r="B5" s="6" t="n">
        <v>-986</v>
      </c>
      <c r="C5" s="6" t="n">
        <v>2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137</v>
      </c>
    </row>
    <row r="2" spans="1:3">
      <c r="A2" s="3" t="s">
        <v>266</v>
      </c>
    </row>
    <row r="3" spans="1:3">
      <c r="A3" s="4" t="s">
        <v>809</v>
      </c>
      <c r="B3" s="6" t="n">
        <v>839</v>
      </c>
      <c r="C3" s="6" t="n">
        <v>1497</v>
      </c>
    </row>
    <row r="4" spans="1:3">
      <c r="A4" s="4" t="s">
        <v>811</v>
      </c>
      <c r="B4" s="6" t="n">
        <v>452</v>
      </c>
      <c r="C4" s="6" t="n">
        <v>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88</v>
      </c>
      <c r="D1" s="2" t="s">
        <v>1</v>
      </c>
    </row>
    <row r="2" spans="1:6">
      <c r="B2" s="2" t="s">
        <v>2</v>
      </c>
      <c r="C2" s="2" t="s">
        <v>89</v>
      </c>
      <c r="D2" s="2" t="s">
        <v>2</v>
      </c>
      <c r="E2" s="2" t="s">
        <v>89</v>
      </c>
      <c r="F2" s="2" t="s">
        <v>137</v>
      </c>
    </row>
    <row r="3" spans="1:6">
      <c r="A3" s="3" t="s">
        <v>501</v>
      </c>
    </row>
    <row r="4" spans="1:6">
      <c r="A4" s="4" t="s">
        <v>635</v>
      </c>
      <c r="B4" s="6" t="n">
        <v>3178</v>
      </c>
      <c r="D4" s="6" t="n">
        <v>3178</v>
      </c>
      <c r="F4" s="6" t="n">
        <v>3687</v>
      </c>
    </row>
    <row r="5" spans="1:6">
      <c r="A5" s="4" t="s">
        <v>813</v>
      </c>
      <c r="B5" s="5" t="n">
        <v>26</v>
      </c>
      <c r="D5" s="5" t="n">
        <v>26</v>
      </c>
      <c r="F5" s="5" t="n">
        <v>114</v>
      </c>
    </row>
    <row r="6" spans="1:6">
      <c r="A6" s="4" t="s">
        <v>814</v>
      </c>
      <c r="B6" s="5" t="n">
        <v>0</v>
      </c>
      <c r="D6" s="5" t="n">
        <v>0</v>
      </c>
      <c r="F6" s="5" t="n">
        <v>0</v>
      </c>
    </row>
    <row r="7" spans="1:6">
      <c r="A7" s="4" t="s">
        <v>195</v>
      </c>
      <c r="B7" s="5" t="n">
        <v>3204</v>
      </c>
      <c r="D7" s="5" t="n">
        <v>3204</v>
      </c>
      <c r="F7" s="5" t="n">
        <v>3801</v>
      </c>
    </row>
    <row r="8" spans="1:6">
      <c r="A8" s="3" t="s">
        <v>505</v>
      </c>
    </row>
    <row r="9" spans="1:6">
      <c r="A9" s="4" t="s">
        <v>815</v>
      </c>
      <c r="B9" s="5" t="n">
        <v>-225</v>
      </c>
      <c r="D9" s="5" t="n">
        <v>-225</v>
      </c>
      <c r="F9" s="5" t="n">
        <v>357</v>
      </c>
    </row>
    <row r="10" spans="1:6">
      <c r="A10" s="4" t="s">
        <v>195</v>
      </c>
      <c r="B10" s="5" t="n">
        <v>-225</v>
      </c>
      <c r="D10" s="5" t="n">
        <v>-225</v>
      </c>
      <c r="F10" s="5" t="n">
        <v>357</v>
      </c>
    </row>
    <row r="11" spans="1:6">
      <c r="A11" s="4" t="s">
        <v>138</v>
      </c>
    </row>
    <row r="12" spans="1:6">
      <c r="A12" s="3" t="s">
        <v>816</v>
      </c>
    </row>
    <row r="13" spans="1:6">
      <c r="A13" s="4" t="s">
        <v>817</v>
      </c>
      <c r="B13" s="5" t="n">
        <v>-34</v>
      </c>
      <c r="C13" s="6" t="n">
        <v>-10</v>
      </c>
      <c r="D13" s="5" t="n">
        <v>-28</v>
      </c>
      <c r="E13" s="6" t="n">
        <v>-21</v>
      </c>
    </row>
    <row r="14" spans="1:6">
      <c r="A14" s="4" t="s">
        <v>635</v>
      </c>
    </row>
    <row r="15" spans="1:6">
      <c r="A15" s="3" t="s">
        <v>816</v>
      </c>
    </row>
    <row r="16" spans="1:6">
      <c r="A16" s="4" t="s">
        <v>817</v>
      </c>
      <c r="B16" s="5" t="n">
        <v>-27</v>
      </c>
      <c r="C16" s="5" t="n">
        <v>-5</v>
      </c>
      <c r="D16" s="5" t="n">
        <v>-12</v>
      </c>
      <c r="E16" s="5" t="n">
        <v>1</v>
      </c>
    </row>
    <row r="17" spans="1:6">
      <c r="A17" s="4" t="s">
        <v>813</v>
      </c>
    </row>
    <row r="18" spans="1:6">
      <c r="A18" s="3" t="s">
        <v>816</v>
      </c>
    </row>
    <row r="19" spans="1:6">
      <c r="A19" s="4" t="s">
        <v>817</v>
      </c>
      <c r="B19" s="5" t="n">
        <v>-3</v>
      </c>
      <c r="C19" s="5" t="n">
        <v>-2</v>
      </c>
      <c r="D19" s="5" t="n">
        <v>-8</v>
      </c>
      <c r="E19" s="5" t="n">
        <v>-9</v>
      </c>
    </row>
    <row r="20" spans="1:6">
      <c r="A20" s="4" t="s">
        <v>814</v>
      </c>
    </row>
    <row r="21" spans="1:6">
      <c r="A21" s="3" t="s">
        <v>816</v>
      </c>
    </row>
    <row r="22" spans="1:6">
      <c r="A22" s="4" t="s">
        <v>817</v>
      </c>
      <c r="B22" s="5" t="n">
        <v>-4</v>
      </c>
      <c r="C22" s="5" t="n">
        <v>-3</v>
      </c>
      <c r="D22" s="5" t="n">
        <v>-8</v>
      </c>
      <c r="E22" s="5" t="n">
        <v>-13</v>
      </c>
    </row>
    <row r="23" spans="1:6">
      <c r="A23" s="4" t="s">
        <v>153</v>
      </c>
    </row>
    <row r="24" spans="1:6">
      <c r="A24" s="3" t="s">
        <v>816</v>
      </c>
    </row>
    <row r="25" spans="1:6">
      <c r="A25" s="4" t="s">
        <v>817</v>
      </c>
      <c r="B25" s="5" t="n">
        <v>-19</v>
      </c>
      <c r="C25" s="5" t="n">
        <v>31</v>
      </c>
      <c r="D25" s="5" t="n">
        <v>82</v>
      </c>
      <c r="E25" s="5" t="n">
        <v>41</v>
      </c>
    </row>
    <row r="26" spans="1:6">
      <c r="A26" s="4" t="s">
        <v>818</v>
      </c>
    </row>
    <row r="27" spans="1:6">
      <c r="A27" s="3" t="s">
        <v>816</v>
      </c>
    </row>
    <row r="28" spans="1:6">
      <c r="A28" s="4" t="s">
        <v>817</v>
      </c>
      <c r="B28" s="5" t="n">
        <v>-19</v>
      </c>
      <c r="C28" s="6" t="n">
        <v>31</v>
      </c>
      <c r="D28" s="5" t="n">
        <v>82</v>
      </c>
      <c r="E28" s="6" t="n">
        <v>41</v>
      </c>
    </row>
    <row r="29" spans="1:6">
      <c r="A29" s="4" t="s">
        <v>819</v>
      </c>
    </row>
    <row r="30" spans="1:6">
      <c r="A30" s="3" t="s">
        <v>501</v>
      </c>
    </row>
    <row r="31" spans="1:6">
      <c r="A31" s="4" t="s">
        <v>635</v>
      </c>
      <c r="B31" s="5" t="n">
        <v>1513</v>
      </c>
      <c r="D31" s="5" t="n">
        <v>1513</v>
      </c>
      <c r="F31" s="5" t="n">
        <v>2307</v>
      </c>
    </row>
    <row r="32" spans="1:6">
      <c r="A32" s="4" t="s">
        <v>813</v>
      </c>
      <c r="B32" s="5" t="n">
        <v>0</v>
      </c>
      <c r="D32" s="5" t="n">
        <v>0</v>
      </c>
      <c r="F32" s="5" t="n">
        <v>14</v>
      </c>
    </row>
    <row r="33" spans="1:6">
      <c r="A33" s="4" t="s">
        <v>814</v>
      </c>
      <c r="B33" s="5" t="n">
        <v>0</v>
      </c>
      <c r="D33" s="5" t="n">
        <v>0</v>
      </c>
      <c r="F33" s="5" t="n">
        <v>0</v>
      </c>
    </row>
    <row r="34" spans="1:6">
      <c r="A34" s="4" t="s">
        <v>195</v>
      </c>
      <c r="B34" s="5" t="n">
        <v>1513</v>
      </c>
      <c r="D34" s="5" t="n">
        <v>1513</v>
      </c>
      <c r="F34" s="5" t="n">
        <v>2321</v>
      </c>
    </row>
    <row r="35" spans="1:6">
      <c r="A35" s="3" t="s">
        <v>505</v>
      </c>
    </row>
    <row r="36" spans="1:6">
      <c r="A36" s="4" t="s">
        <v>815</v>
      </c>
      <c r="B36" s="5" t="n">
        <v>-161</v>
      </c>
      <c r="D36" s="5" t="n">
        <v>-161</v>
      </c>
      <c r="F36" s="5" t="n">
        <v>292</v>
      </c>
    </row>
    <row r="37" spans="1:6">
      <c r="A37" s="4" t="s">
        <v>195</v>
      </c>
      <c r="B37" s="5" t="n">
        <v>-161</v>
      </c>
      <c r="D37" s="5" t="n">
        <v>-161</v>
      </c>
      <c r="F37" s="5" t="n">
        <v>292</v>
      </c>
    </row>
    <row r="38" spans="1:6">
      <c r="A38" s="4" t="s">
        <v>820</v>
      </c>
    </row>
    <row r="39" spans="1:6">
      <c r="A39" s="3" t="s">
        <v>501</v>
      </c>
    </row>
    <row r="40" spans="1:6">
      <c r="A40" s="4" t="s">
        <v>635</v>
      </c>
      <c r="B40" s="5" t="n">
        <v>1665</v>
      </c>
      <c r="D40" s="5" t="n">
        <v>1665</v>
      </c>
      <c r="F40" s="5" t="n">
        <v>1380</v>
      </c>
    </row>
    <row r="41" spans="1:6">
      <c r="A41" s="4" t="s">
        <v>813</v>
      </c>
      <c r="B41" s="5" t="n">
        <v>26</v>
      </c>
      <c r="D41" s="5" t="n">
        <v>26</v>
      </c>
      <c r="F41" s="5" t="n">
        <v>100</v>
      </c>
    </row>
    <row r="42" spans="1:6">
      <c r="A42" s="4" t="s">
        <v>814</v>
      </c>
      <c r="B42" s="5" t="n">
        <v>0</v>
      </c>
      <c r="D42" s="5" t="n">
        <v>0</v>
      </c>
      <c r="F42" s="5" t="n">
        <v>0</v>
      </c>
    </row>
    <row r="43" spans="1:6">
      <c r="A43" s="4" t="s">
        <v>195</v>
      </c>
      <c r="B43" s="5" t="n">
        <v>1691</v>
      </c>
      <c r="D43" s="5" t="n">
        <v>1691</v>
      </c>
      <c r="F43" s="5" t="n">
        <v>1480</v>
      </c>
    </row>
    <row r="44" spans="1:6">
      <c r="A44" s="3" t="s">
        <v>505</v>
      </c>
    </row>
    <row r="45" spans="1:6">
      <c r="A45" s="4" t="s">
        <v>815</v>
      </c>
      <c r="B45" s="5" t="n">
        <v>-64</v>
      </c>
      <c r="D45" s="5" t="n">
        <v>-64</v>
      </c>
      <c r="F45" s="5" t="n">
        <v>65</v>
      </c>
    </row>
    <row r="46" spans="1:6">
      <c r="A46" s="4" t="s">
        <v>195</v>
      </c>
      <c r="B46" s="6" t="n">
        <v>-64</v>
      </c>
      <c r="D46" s="6" t="n">
        <v>-64</v>
      </c>
      <c r="F46" s="6" t="n">
        <v>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137</v>
      </c>
      <c r="D1" s="2" t="s">
        <v>89</v>
      </c>
    </row>
    <row r="2" spans="1:4">
      <c r="A2" s="3" t="s">
        <v>822</v>
      </c>
    </row>
    <row r="3" spans="1:4">
      <c r="A3" s="4" t="s">
        <v>139</v>
      </c>
      <c r="B3" s="6" t="n">
        <v>35721</v>
      </c>
      <c r="C3" s="6" t="n">
        <v>30541</v>
      </c>
      <c r="D3" s="6" t="n">
        <v>36641</v>
      </c>
    </row>
    <row r="4" spans="1:4">
      <c r="A4" s="4" t="s">
        <v>140</v>
      </c>
      <c r="B4" s="5" t="n">
        <v>13196</v>
      </c>
      <c r="C4" s="5" t="n">
        <v>21299</v>
      </c>
      <c r="D4" s="5" t="n">
        <v>22638</v>
      </c>
    </row>
    <row r="5" spans="1:4">
      <c r="A5" s="4" t="s">
        <v>141</v>
      </c>
      <c r="B5" s="5" t="n">
        <v>30739</v>
      </c>
      <c r="C5" s="5" t="n">
        <v>35356</v>
      </c>
      <c r="D5" s="6" t="n">
        <v>33202</v>
      </c>
    </row>
    <row r="6" spans="1:4">
      <c r="A6" s="4" t="s">
        <v>145</v>
      </c>
      <c r="B6" s="5" t="n">
        <v>132401</v>
      </c>
      <c r="C6" s="5" t="n">
        <v>116313</v>
      </c>
    </row>
    <row r="7" spans="1:4">
      <c r="A7" s="4" t="s">
        <v>146</v>
      </c>
      <c r="B7" s="5" t="n">
        <v>59514</v>
      </c>
      <c r="C7" s="5" t="n">
        <v>53298</v>
      </c>
    </row>
    <row r="8" spans="1:4">
      <c r="A8" s="4" t="s">
        <v>635</v>
      </c>
      <c r="B8" s="5" t="n">
        <v>110815</v>
      </c>
      <c r="C8" s="5" t="n">
        <v>99815</v>
      </c>
    </row>
    <row r="9" spans="1:4">
      <c r="A9" s="3" t="s">
        <v>823</v>
      </c>
    </row>
    <row r="10" spans="1:4">
      <c r="A10" s="4" t="s">
        <v>244</v>
      </c>
      <c r="B10" s="5" t="n">
        <v>180738</v>
      </c>
      <c r="C10" s="5" t="n">
        <v>187820</v>
      </c>
    </row>
    <row r="11" spans="1:4">
      <c r="A11" s="4" t="s">
        <v>231</v>
      </c>
      <c r="B11" s="5" t="n">
        <v>59462</v>
      </c>
      <c r="C11" s="5" t="n">
        <v>49759</v>
      </c>
    </row>
    <row r="12" spans="1:4">
      <c r="A12" s="4" t="s">
        <v>157</v>
      </c>
      <c r="B12" s="5" t="n">
        <v>9691</v>
      </c>
      <c r="C12" s="5" t="n">
        <v>11908</v>
      </c>
    </row>
    <row r="13" spans="1:4">
      <c r="A13" s="4" t="s">
        <v>243</v>
      </c>
      <c r="B13" s="5" t="n">
        <v>9836</v>
      </c>
      <c r="C13" s="5" t="n">
        <v>9466</v>
      </c>
    </row>
    <row r="14" spans="1:4">
      <c r="A14" s="4" t="s">
        <v>159</v>
      </c>
      <c r="B14" s="5" t="n">
        <v>202915</v>
      </c>
      <c r="C14" s="5" t="n">
        <v>179559</v>
      </c>
    </row>
    <row r="15" spans="1:4">
      <c r="A15" s="4" t="s">
        <v>247</v>
      </c>
      <c r="B15" s="5" t="n">
        <v>193659</v>
      </c>
      <c r="C15" s="5" t="n">
        <v>189662</v>
      </c>
    </row>
    <row r="16" spans="1:4">
      <c r="A16" s="4" t="s">
        <v>780</v>
      </c>
    </row>
    <row r="17" spans="1:4">
      <c r="A17" s="3" t="s">
        <v>822</v>
      </c>
    </row>
    <row r="18" spans="1:4">
      <c r="A18" s="4" t="s">
        <v>139</v>
      </c>
      <c r="B18" s="5" t="n">
        <v>35721</v>
      </c>
      <c r="C18" s="5" t="n">
        <v>30541</v>
      </c>
    </row>
    <row r="19" spans="1:4">
      <c r="A19" s="4" t="s">
        <v>140</v>
      </c>
      <c r="B19" s="5" t="n">
        <v>13196</v>
      </c>
      <c r="C19" s="5" t="n">
        <v>21299</v>
      </c>
    </row>
    <row r="20" spans="1:4">
      <c r="A20" s="4" t="s">
        <v>141</v>
      </c>
      <c r="B20" s="5" t="n">
        <v>30739</v>
      </c>
      <c r="C20" s="5" t="n">
        <v>35356</v>
      </c>
    </row>
    <row r="21" spans="1:4">
      <c r="A21" s="4" t="s">
        <v>824</v>
      </c>
      <c r="B21" s="5" t="n">
        <v>41076</v>
      </c>
      <c r="C21" s="5" t="n">
        <v>30771</v>
      </c>
    </row>
    <row r="22" spans="1:4">
      <c r="A22" s="4" t="s">
        <v>230</v>
      </c>
      <c r="B22" s="5" t="n">
        <v>93363</v>
      </c>
      <c r="C22" s="5" t="n">
        <v>98522</v>
      </c>
    </row>
    <row r="23" spans="1:4">
      <c r="A23" s="4" t="s">
        <v>145</v>
      </c>
      <c r="B23" s="5" t="n">
        <v>132401</v>
      </c>
      <c r="C23" s="5" t="n">
        <v>116313</v>
      </c>
    </row>
    <row r="24" spans="1:4">
      <c r="A24" s="4" t="s">
        <v>146</v>
      </c>
      <c r="B24" s="5" t="n">
        <v>54784</v>
      </c>
      <c r="C24" s="5" t="n">
        <v>47972</v>
      </c>
    </row>
    <row r="25" spans="1:4">
      <c r="A25" s="4" t="s">
        <v>635</v>
      </c>
      <c r="B25" s="5" t="n">
        <v>125522</v>
      </c>
      <c r="C25" s="5" t="n">
        <v>115579</v>
      </c>
    </row>
    <row r="26" spans="1:4">
      <c r="A26" s="4" t="s">
        <v>151</v>
      </c>
      <c r="B26" s="5" t="n">
        <v>474</v>
      </c>
      <c r="C26" s="5" t="n">
        <v>461</v>
      </c>
    </row>
    <row r="27" spans="1:4">
      <c r="A27" s="3" t="s">
        <v>823</v>
      </c>
    </row>
    <row r="28" spans="1:4">
      <c r="A28" s="4" t="s">
        <v>244</v>
      </c>
      <c r="B28" s="5" t="n">
        <v>179116</v>
      </c>
      <c r="C28" s="5" t="n">
        <v>187378</v>
      </c>
    </row>
    <row r="29" spans="1:4">
      <c r="A29" s="4" t="s">
        <v>231</v>
      </c>
      <c r="B29" s="5" t="n">
        <v>58730</v>
      </c>
      <c r="C29" s="5" t="n">
        <v>48947</v>
      </c>
    </row>
    <row r="30" spans="1:4">
      <c r="A30" s="4" t="s">
        <v>157</v>
      </c>
      <c r="B30" s="5" t="n">
        <v>9691</v>
      </c>
      <c r="C30" s="5" t="n">
        <v>11908</v>
      </c>
    </row>
    <row r="31" spans="1:4">
      <c r="A31" s="4" t="s">
        <v>243</v>
      </c>
      <c r="B31" s="5" t="n">
        <v>3484</v>
      </c>
      <c r="C31" s="5" t="n">
        <v>4221</v>
      </c>
    </row>
    <row r="32" spans="1:4">
      <c r="A32" s="4" t="s">
        <v>159</v>
      </c>
      <c r="B32" s="5" t="n">
        <v>199944</v>
      </c>
      <c r="C32" s="5" t="n">
        <v>176561</v>
      </c>
    </row>
    <row r="33" spans="1:4">
      <c r="A33" s="4" t="s">
        <v>247</v>
      </c>
      <c r="B33" s="5" t="n">
        <v>132005</v>
      </c>
      <c r="C33" s="5" t="n">
        <v>138478</v>
      </c>
    </row>
    <row r="34" spans="1:4">
      <c r="A34" s="3" t="s">
        <v>825</v>
      </c>
    </row>
    <row r="35" spans="1:4">
      <c r="A35" s="4" t="s">
        <v>826</v>
      </c>
      <c r="B35" s="5" t="n">
        <v>118524</v>
      </c>
      <c r="C35" s="5" t="n">
        <v>104844</v>
      </c>
    </row>
    <row r="36" spans="1:4">
      <c r="A36" s="4" t="s">
        <v>827</v>
      </c>
    </row>
    <row r="37" spans="1:4">
      <c r="A37" s="3" t="s">
        <v>822</v>
      </c>
    </row>
    <row r="38" spans="1:4">
      <c r="A38" s="4" t="s">
        <v>139</v>
      </c>
      <c r="B38" s="5" t="n">
        <v>35721</v>
      </c>
      <c r="C38" s="5" t="n">
        <v>30541</v>
      </c>
    </row>
    <row r="39" spans="1:4">
      <c r="A39" s="4" t="s">
        <v>140</v>
      </c>
      <c r="B39" s="5" t="n">
        <v>13196</v>
      </c>
      <c r="C39" s="5" t="n">
        <v>21299</v>
      </c>
    </row>
    <row r="40" spans="1:4">
      <c r="A40" s="4" t="s">
        <v>141</v>
      </c>
      <c r="B40" s="5" t="n">
        <v>30739</v>
      </c>
      <c r="C40" s="5" t="n">
        <v>35356</v>
      </c>
    </row>
    <row r="41" spans="1:4">
      <c r="A41" s="4" t="s">
        <v>824</v>
      </c>
      <c r="B41" s="5" t="n">
        <v>41991</v>
      </c>
      <c r="C41" s="5" t="n">
        <v>29965</v>
      </c>
    </row>
    <row r="42" spans="1:4">
      <c r="A42" s="4" t="s">
        <v>230</v>
      </c>
      <c r="B42" s="5" t="n">
        <v>93340</v>
      </c>
      <c r="C42" s="5" t="n">
        <v>98477</v>
      </c>
    </row>
    <row r="43" spans="1:4">
      <c r="A43" s="4" t="s">
        <v>145</v>
      </c>
      <c r="B43" s="5" t="n">
        <v>132406</v>
      </c>
      <c r="C43" s="5" t="n">
        <v>116312</v>
      </c>
    </row>
    <row r="44" spans="1:4">
      <c r="A44" s="4" t="s">
        <v>146</v>
      </c>
      <c r="B44" s="5" t="n">
        <v>54735</v>
      </c>
      <c r="C44" s="5" t="n">
        <v>47839</v>
      </c>
    </row>
    <row r="45" spans="1:4">
      <c r="A45" s="4" t="s">
        <v>635</v>
      </c>
      <c r="B45" s="5" t="n">
        <v>125522</v>
      </c>
      <c r="C45" s="5" t="n">
        <v>115725</v>
      </c>
    </row>
    <row r="46" spans="1:4">
      <c r="A46" s="4" t="s">
        <v>151</v>
      </c>
      <c r="B46" s="5" t="n">
        <v>474</v>
      </c>
      <c r="C46" s="5" t="n">
        <v>461</v>
      </c>
    </row>
    <row r="47" spans="1:4">
      <c r="A47" s="3" t="s">
        <v>823</v>
      </c>
    </row>
    <row r="48" spans="1:4">
      <c r="A48" s="4" t="s">
        <v>244</v>
      </c>
      <c r="B48" s="5" t="n">
        <v>179536</v>
      </c>
      <c r="C48" s="5" t="n">
        <v>187372</v>
      </c>
    </row>
    <row r="49" spans="1:4">
      <c r="A49" s="4" t="s">
        <v>231</v>
      </c>
      <c r="B49" s="5" t="n">
        <v>58724</v>
      </c>
      <c r="C49" s="5" t="n">
        <v>48910</v>
      </c>
    </row>
    <row r="50" spans="1:4">
      <c r="A50" s="4" t="s">
        <v>157</v>
      </c>
      <c r="B50" s="5" t="n">
        <v>9694</v>
      </c>
      <c r="C50" s="5" t="n">
        <v>11906</v>
      </c>
    </row>
    <row r="51" spans="1:4">
      <c r="A51" s="4" t="s">
        <v>243</v>
      </c>
      <c r="B51" s="5" t="n">
        <v>3488</v>
      </c>
      <c r="C51" s="5" t="n">
        <v>4227</v>
      </c>
    </row>
    <row r="52" spans="1:4">
      <c r="A52" s="4" t="s">
        <v>159</v>
      </c>
      <c r="B52" s="5" t="n">
        <v>199944</v>
      </c>
      <c r="C52" s="5" t="n">
        <v>176561</v>
      </c>
    </row>
    <row r="53" spans="1:4">
      <c r="A53" s="4" t="s">
        <v>247</v>
      </c>
      <c r="B53" s="5" t="n">
        <v>135419</v>
      </c>
      <c r="C53" s="5" t="n">
        <v>140115</v>
      </c>
    </row>
    <row r="54" spans="1:4">
      <c r="A54" s="3" t="s">
        <v>825</v>
      </c>
    </row>
    <row r="55" spans="1:4">
      <c r="A55" s="4" t="s">
        <v>826</v>
      </c>
      <c r="B55" s="5" t="n">
        <v>1237</v>
      </c>
      <c r="C55" s="5" t="n">
        <v>1570</v>
      </c>
    </row>
    <row r="56" spans="1:4">
      <c r="A56" s="4" t="s">
        <v>828</v>
      </c>
    </row>
    <row r="57" spans="1:4">
      <c r="A57" s="3" t="s">
        <v>822</v>
      </c>
    </row>
    <row r="58" spans="1:4">
      <c r="A58" s="4" t="s">
        <v>139</v>
      </c>
      <c r="B58" s="5" t="n">
        <v>35721</v>
      </c>
      <c r="C58" s="5" t="n">
        <v>30541</v>
      </c>
    </row>
    <row r="59" spans="1:4">
      <c r="A59" s="4" t="s">
        <v>140</v>
      </c>
      <c r="B59" s="5" t="n">
        <v>13196</v>
      </c>
      <c r="C59" s="5" t="n">
        <v>21299</v>
      </c>
    </row>
    <row r="60" spans="1:4">
      <c r="A60" s="4" t="s">
        <v>141</v>
      </c>
      <c r="B60" s="5" t="n">
        <v>30739</v>
      </c>
      <c r="C60" s="5" t="n">
        <v>35356</v>
      </c>
    </row>
    <row r="61" spans="1:4">
      <c r="A61" s="4" t="s">
        <v>824</v>
      </c>
      <c r="B61" s="5" t="n">
        <v>27816</v>
      </c>
      <c r="C61" s="5" t="n">
        <v>17473</v>
      </c>
    </row>
    <row r="62" spans="1:4">
      <c r="A62" s="4" t="s">
        <v>230</v>
      </c>
      <c r="B62" s="5" t="n">
        <v>0</v>
      </c>
      <c r="C62" s="5" t="n">
        <v>0</v>
      </c>
    </row>
    <row r="63" spans="1:4">
      <c r="A63" s="4" t="s">
        <v>145</v>
      </c>
      <c r="B63" s="5" t="n">
        <v>0</v>
      </c>
      <c r="C63" s="5" t="n">
        <v>0</v>
      </c>
    </row>
    <row r="64" spans="1:4">
      <c r="A64" s="4" t="s">
        <v>146</v>
      </c>
      <c r="B64" s="5" t="n">
        <v>0</v>
      </c>
      <c r="C64" s="5" t="n">
        <v>0</v>
      </c>
    </row>
    <row r="65" spans="1:4">
      <c r="A65" s="4" t="s">
        <v>635</v>
      </c>
      <c r="B65" s="5" t="n">
        <v>0</v>
      </c>
      <c r="C65" s="5" t="n">
        <v>0</v>
      </c>
    </row>
    <row r="66" spans="1:4">
      <c r="A66" s="4" t="s">
        <v>151</v>
      </c>
      <c r="B66" s="5" t="n">
        <v>0</v>
      </c>
      <c r="C66" s="5" t="n">
        <v>0</v>
      </c>
    </row>
    <row r="67" spans="1:4">
      <c r="A67" s="3" t="s">
        <v>823</v>
      </c>
    </row>
    <row r="68" spans="1:4">
      <c r="A68" s="4" t="s">
        <v>244</v>
      </c>
      <c r="B68" s="5" t="n">
        <v>0</v>
      </c>
      <c r="C68" s="5" t="n">
        <v>0</v>
      </c>
    </row>
    <row r="69" spans="1:4">
      <c r="A69" s="4" t="s">
        <v>231</v>
      </c>
      <c r="B69" s="5" t="n">
        <v>0</v>
      </c>
      <c r="C69" s="5" t="n">
        <v>0</v>
      </c>
    </row>
    <row r="70" spans="1:4">
      <c r="A70" s="4" t="s">
        <v>157</v>
      </c>
      <c r="B70" s="5" t="n">
        <v>0</v>
      </c>
      <c r="C70" s="5" t="n">
        <v>0</v>
      </c>
    </row>
    <row r="71" spans="1:4">
      <c r="A71" s="4" t="s">
        <v>243</v>
      </c>
      <c r="B71" s="5" t="n">
        <v>0</v>
      </c>
      <c r="C71" s="5" t="n">
        <v>0</v>
      </c>
    </row>
    <row r="72" spans="1:4">
      <c r="A72" s="4" t="s">
        <v>159</v>
      </c>
      <c r="B72" s="5" t="n">
        <v>0</v>
      </c>
      <c r="C72" s="5" t="n">
        <v>0</v>
      </c>
    </row>
    <row r="73" spans="1:4">
      <c r="A73" s="4" t="s">
        <v>247</v>
      </c>
      <c r="B73" s="5" t="n">
        <v>0</v>
      </c>
      <c r="C73" s="5" t="n">
        <v>0</v>
      </c>
    </row>
    <row r="74" spans="1:4">
      <c r="A74" s="3" t="s">
        <v>825</v>
      </c>
    </row>
    <row r="75" spans="1:4">
      <c r="A75" s="4" t="s">
        <v>826</v>
      </c>
      <c r="B75" s="5" t="n">
        <v>0</v>
      </c>
      <c r="C75" s="5" t="n">
        <v>0</v>
      </c>
    </row>
    <row r="76" spans="1:4">
      <c r="A76" s="4" t="s">
        <v>829</v>
      </c>
    </row>
    <row r="77" spans="1:4">
      <c r="A77" s="3" t="s">
        <v>822</v>
      </c>
    </row>
    <row r="78" spans="1:4">
      <c r="A78" s="4" t="s">
        <v>139</v>
      </c>
      <c r="B78" s="5" t="n">
        <v>0</v>
      </c>
      <c r="C78" s="5" t="n">
        <v>0</v>
      </c>
    </row>
    <row r="79" spans="1:4">
      <c r="A79" s="4" t="s">
        <v>140</v>
      </c>
      <c r="B79" s="5" t="n">
        <v>0</v>
      </c>
      <c r="C79" s="5" t="n">
        <v>0</v>
      </c>
    </row>
    <row r="80" spans="1:4">
      <c r="A80" s="4" t="s">
        <v>141</v>
      </c>
      <c r="B80" s="5" t="n">
        <v>0</v>
      </c>
      <c r="C80" s="5" t="n">
        <v>0</v>
      </c>
    </row>
    <row r="81" spans="1:4">
      <c r="A81" s="4" t="s">
        <v>824</v>
      </c>
      <c r="B81" s="5" t="n">
        <v>13513</v>
      </c>
      <c r="C81" s="5" t="n">
        <v>12018</v>
      </c>
    </row>
    <row r="82" spans="1:4">
      <c r="A82" s="4" t="s">
        <v>230</v>
      </c>
      <c r="B82" s="5" t="n">
        <v>91966</v>
      </c>
      <c r="C82" s="5" t="n">
        <v>97611</v>
      </c>
    </row>
    <row r="83" spans="1:4">
      <c r="A83" s="4" t="s">
        <v>145</v>
      </c>
      <c r="B83" s="5" t="n">
        <v>132406</v>
      </c>
      <c r="C83" s="5" t="n">
        <v>116312</v>
      </c>
    </row>
    <row r="84" spans="1:4">
      <c r="A84" s="4" t="s">
        <v>146</v>
      </c>
      <c r="B84" s="5" t="n">
        <v>51855</v>
      </c>
      <c r="C84" s="5" t="n">
        <v>44620</v>
      </c>
    </row>
    <row r="85" spans="1:4">
      <c r="A85" s="4" t="s">
        <v>635</v>
      </c>
      <c r="B85" s="5" t="n">
        <v>23119</v>
      </c>
      <c r="C85" s="5" t="n">
        <v>25604</v>
      </c>
    </row>
    <row r="86" spans="1:4">
      <c r="A86" s="4" t="s">
        <v>151</v>
      </c>
      <c r="B86" s="5" t="n">
        <v>474</v>
      </c>
      <c r="C86" s="5" t="n">
        <v>461</v>
      </c>
    </row>
    <row r="87" spans="1:4">
      <c r="A87" s="3" t="s">
        <v>823</v>
      </c>
    </row>
    <row r="88" spans="1:4">
      <c r="A88" s="4" t="s">
        <v>244</v>
      </c>
      <c r="B88" s="5" t="n">
        <v>179536</v>
      </c>
      <c r="C88" s="5" t="n">
        <v>187372</v>
      </c>
    </row>
    <row r="89" spans="1:4">
      <c r="A89" s="4" t="s">
        <v>231</v>
      </c>
      <c r="B89" s="5" t="n">
        <v>58724</v>
      </c>
      <c r="C89" s="5" t="n">
        <v>48385</v>
      </c>
    </row>
    <row r="90" spans="1:4">
      <c r="A90" s="4" t="s">
        <v>157</v>
      </c>
      <c r="B90" s="5" t="n">
        <v>9694</v>
      </c>
      <c r="C90" s="5" t="n">
        <v>11906</v>
      </c>
    </row>
    <row r="91" spans="1:4">
      <c r="A91" s="4" t="s">
        <v>243</v>
      </c>
      <c r="B91" s="5" t="n">
        <v>3488</v>
      </c>
      <c r="C91" s="5" t="n">
        <v>3233</v>
      </c>
    </row>
    <row r="92" spans="1:4">
      <c r="A92" s="4" t="s">
        <v>159</v>
      </c>
      <c r="B92" s="5" t="n">
        <v>199944</v>
      </c>
      <c r="C92" s="5" t="n">
        <v>176561</v>
      </c>
    </row>
    <row r="93" spans="1:4">
      <c r="A93" s="4" t="s">
        <v>247</v>
      </c>
      <c r="B93" s="5" t="n">
        <v>135409</v>
      </c>
      <c r="C93" s="5" t="n">
        <v>140085</v>
      </c>
    </row>
    <row r="94" spans="1:4">
      <c r="A94" s="3" t="s">
        <v>825</v>
      </c>
    </row>
    <row r="95" spans="1:4">
      <c r="A95" s="4" t="s">
        <v>826</v>
      </c>
      <c r="B95" s="5" t="n">
        <v>889</v>
      </c>
      <c r="C95" s="5" t="n">
        <v>1249</v>
      </c>
    </row>
    <row r="96" spans="1:4">
      <c r="A96" s="4" t="s">
        <v>830</v>
      </c>
    </row>
    <row r="97" spans="1:4">
      <c r="A97" s="3" t="s">
        <v>822</v>
      </c>
    </row>
    <row r="98" spans="1:4">
      <c r="A98" s="4" t="s">
        <v>139</v>
      </c>
      <c r="B98" s="5" t="n">
        <v>0</v>
      </c>
      <c r="C98" s="5" t="n">
        <v>0</v>
      </c>
    </row>
    <row r="99" spans="1:4">
      <c r="A99" s="4" t="s">
        <v>140</v>
      </c>
      <c r="B99" s="5" t="n">
        <v>0</v>
      </c>
      <c r="C99" s="5" t="n">
        <v>0</v>
      </c>
    </row>
    <row r="100" spans="1:4">
      <c r="A100" s="4" t="s">
        <v>141</v>
      </c>
      <c r="B100" s="5" t="n">
        <v>0</v>
      </c>
      <c r="C100" s="5" t="n">
        <v>0</v>
      </c>
    </row>
    <row r="101" spans="1:4">
      <c r="A101" s="4" t="s">
        <v>824</v>
      </c>
      <c r="B101" s="5" t="n">
        <v>662</v>
      </c>
      <c r="C101" s="5" t="n">
        <v>474</v>
      </c>
    </row>
    <row r="102" spans="1:4">
      <c r="A102" s="4" t="s">
        <v>230</v>
      </c>
      <c r="B102" s="5" t="n">
        <v>1374</v>
      </c>
      <c r="C102" s="5" t="n">
        <v>866</v>
      </c>
    </row>
    <row r="103" spans="1:4">
      <c r="A103" s="4" t="s">
        <v>145</v>
      </c>
      <c r="B103" s="5" t="n">
        <v>0</v>
      </c>
      <c r="C103" s="5" t="n">
        <v>0</v>
      </c>
    </row>
    <row r="104" spans="1:4">
      <c r="A104" s="4" t="s">
        <v>146</v>
      </c>
      <c r="B104" s="5" t="n">
        <v>2880</v>
      </c>
      <c r="C104" s="5" t="n">
        <v>3219</v>
      </c>
    </row>
    <row r="105" spans="1:4">
      <c r="A105" s="4" t="s">
        <v>635</v>
      </c>
      <c r="B105" s="5" t="n">
        <v>102403</v>
      </c>
      <c r="C105" s="5" t="n">
        <v>90121</v>
      </c>
    </row>
    <row r="106" spans="1:4">
      <c r="A106" s="4" t="s">
        <v>151</v>
      </c>
      <c r="B106" s="5" t="n">
        <v>0</v>
      </c>
      <c r="C106" s="5" t="n">
        <v>0</v>
      </c>
    </row>
    <row r="107" spans="1:4">
      <c r="A107" s="3" t="s">
        <v>823</v>
      </c>
    </row>
    <row r="108" spans="1:4">
      <c r="A108" s="4" t="s">
        <v>244</v>
      </c>
      <c r="B108" s="5" t="n">
        <v>0</v>
      </c>
      <c r="C108" s="5" t="n">
        <v>0</v>
      </c>
    </row>
    <row r="109" spans="1:4">
      <c r="A109" s="4" t="s">
        <v>231</v>
      </c>
      <c r="B109" s="5" t="n">
        <v>0</v>
      </c>
      <c r="C109" s="5" t="n">
        <v>525</v>
      </c>
    </row>
    <row r="110" spans="1:4">
      <c r="A110" s="4" t="s">
        <v>157</v>
      </c>
      <c r="B110" s="5" t="n">
        <v>0</v>
      </c>
      <c r="C110" s="5" t="n">
        <v>0</v>
      </c>
    </row>
    <row r="111" spans="1:4">
      <c r="A111" s="4" t="s">
        <v>243</v>
      </c>
      <c r="B111" s="5" t="n">
        <v>0</v>
      </c>
      <c r="C111" s="5" t="n">
        <v>994</v>
      </c>
    </row>
    <row r="112" spans="1:4">
      <c r="A112" s="4" t="s">
        <v>159</v>
      </c>
      <c r="B112" s="5" t="n">
        <v>0</v>
      </c>
      <c r="C112" s="5" t="n">
        <v>0</v>
      </c>
    </row>
    <row r="113" spans="1:4">
      <c r="A113" s="4" t="s">
        <v>247</v>
      </c>
      <c r="B113" s="5" t="n">
        <v>10</v>
      </c>
      <c r="C113" s="5" t="n">
        <v>30</v>
      </c>
    </row>
    <row r="114" spans="1:4">
      <c r="A114" s="3" t="s">
        <v>825</v>
      </c>
    </row>
    <row r="115" spans="1:4">
      <c r="A115" s="4" t="s">
        <v>826</v>
      </c>
      <c r="B115" s="6" t="n">
        <v>348</v>
      </c>
      <c r="C115" s="6" t="n">
        <v>3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137</v>
      </c>
    </row>
    <row r="2" spans="1:3">
      <c r="A2" s="3" t="s">
        <v>832</v>
      </c>
    </row>
    <row r="3" spans="1:3">
      <c r="A3" s="4" t="s">
        <v>833</v>
      </c>
      <c r="B3" s="6" t="n">
        <v>356697</v>
      </c>
      <c r="C3" s="6" t="n">
        <v>288585</v>
      </c>
    </row>
    <row r="4" spans="1:3">
      <c r="A4" s="4" t="s">
        <v>834</v>
      </c>
      <c r="B4" s="5" t="n">
        <v>-274880</v>
      </c>
      <c r="C4" s="5" t="n">
        <v>-220028</v>
      </c>
    </row>
    <row r="5" spans="1:3">
      <c r="A5" s="4" t="s">
        <v>835</v>
      </c>
      <c r="B5" s="5" t="n">
        <v>-49193</v>
      </c>
      <c r="C5" s="5" t="n">
        <v>-39384</v>
      </c>
    </row>
    <row r="6" spans="1:3">
      <c r="A6" s="4" t="s">
        <v>836</v>
      </c>
      <c r="B6" s="5" t="n">
        <v>32624</v>
      </c>
      <c r="C6" s="5" t="n">
        <v>29173</v>
      </c>
    </row>
    <row r="7" spans="1:3">
      <c r="A7" s="4" t="s">
        <v>837</v>
      </c>
      <c r="B7" s="5" t="n">
        <v>-14340</v>
      </c>
      <c r="C7" s="5" t="n">
        <v>-12467</v>
      </c>
    </row>
    <row r="8" spans="1:3">
      <c r="A8" s="4" t="s">
        <v>838</v>
      </c>
      <c r="B8" s="5" t="n">
        <v>-35</v>
      </c>
      <c r="C8" s="5" t="n">
        <v>-31</v>
      </c>
    </row>
    <row r="9" spans="1:3">
      <c r="A9" s="4" t="s">
        <v>839</v>
      </c>
      <c r="B9" s="5" t="n">
        <v>18249</v>
      </c>
      <c r="C9" s="5" t="n">
        <v>16675</v>
      </c>
    </row>
    <row r="10" spans="1:3">
      <c r="A10" s="4" t="s">
        <v>840</v>
      </c>
      <c r="B10" s="5" t="n">
        <v>2132</v>
      </c>
      <c r="C10" s="5" t="n">
        <v>2206</v>
      </c>
    </row>
    <row r="11" spans="1:3">
      <c r="A11" s="3" t="s">
        <v>841</v>
      </c>
    </row>
    <row r="12" spans="1:3">
      <c r="A12" s="4" t="s">
        <v>833</v>
      </c>
      <c r="B12" s="5" t="n">
        <v>347532</v>
      </c>
      <c r="C12" s="5" t="n">
        <v>275439</v>
      </c>
    </row>
    <row r="13" spans="1:3">
      <c r="A13" s="4" t="s">
        <v>834</v>
      </c>
      <c r="B13" s="5" t="n">
        <v>-274880</v>
      </c>
      <c r="C13" s="5" t="n">
        <v>-220028</v>
      </c>
    </row>
    <row r="14" spans="1:3">
      <c r="A14" s="4" t="s">
        <v>835</v>
      </c>
      <c r="B14" s="5" t="n">
        <v>-37250</v>
      </c>
      <c r="C14" s="5" t="n">
        <v>-28153</v>
      </c>
    </row>
    <row r="15" spans="1:3">
      <c r="A15" s="4" t="s">
        <v>842</v>
      </c>
      <c r="B15" s="5" t="n">
        <v>35402</v>
      </c>
      <c r="C15" s="5" t="n">
        <v>27258</v>
      </c>
    </row>
    <row r="16" spans="1:3">
      <c r="A16" s="4" t="s">
        <v>837</v>
      </c>
      <c r="B16" s="5" t="n">
        <v>-15849</v>
      </c>
      <c r="C16" s="5" t="n">
        <v>-5475</v>
      </c>
    </row>
    <row r="17" spans="1:3">
      <c r="A17" s="4" t="s">
        <v>838</v>
      </c>
      <c r="B17" s="5" t="n">
        <v>-53</v>
      </c>
      <c r="C17" s="5" t="n">
        <v>-54</v>
      </c>
    </row>
    <row r="18" spans="1:3">
      <c r="A18" s="4" t="s">
        <v>839</v>
      </c>
      <c r="B18" s="5" t="n">
        <v>19500</v>
      </c>
      <c r="C18" s="5" t="n">
        <v>21729</v>
      </c>
    </row>
    <row r="19" spans="1:3">
      <c r="A19" s="4" t="s">
        <v>840</v>
      </c>
      <c r="B19" s="5" t="n">
        <v>3054</v>
      </c>
      <c r="C19" s="5" t="n">
        <v>4773</v>
      </c>
    </row>
    <row r="20" spans="1:3">
      <c r="A20" s="4" t="s">
        <v>843</v>
      </c>
    </row>
    <row r="21" spans="1:3">
      <c r="A21" s="3" t="s">
        <v>832</v>
      </c>
    </row>
    <row r="22" spans="1:3">
      <c r="A22" s="4" t="s">
        <v>833</v>
      </c>
      <c r="B22" s="5" t="n">
        <v>320683</v>
      </c>
      <c r="C22" s="5" t="n">
        <v>255911</v>
      </c>
    </row>
    <row r="23" spans="1:3">
      <c r="A23" s="4" t="s">
        <v>834</v>
      </c>
      <c r="B23" s="5" t="n">
        <v>-242002</v>
      </c>
      <c r="C23" s="5" t="n">
        <v>-190220</v>
      </c>
    </row>
    <row r="24" spans="1:3">
      <c r="A24" s="4" t="s">
        <v>835</v>
      </c>
      <c r="B24" s="5" t="n">
        <v>-47994</v>
      </c>
      <c r="C24" s="5" t="n">
        <v>-38204</v>
      </c>
    </row>
    <row r="25" spans="1:3">
      <c r="A25" s="4" t="s">
        <v>836</v>
      </c>
      <c r="B25" s="5" t="n">
        <v>30687</v>
      </c>
      <c r="C25" s="5" t="n">
        <v>27487</v>
      </c>
    </row>
    <row r="26" spans="1:3">
      <c r="A26" s="4" t="s">
        <v>837</v>
      </c>
      <c r="B26" s="5" t="n">
        <v>-14340</v>
      </c>
      <c r="C26" s="5" t="n">
        <v>-12467</v>
      </c>
    </row>
    <row r="27" spans="1:3">
      <c r="A27" s="4" t="s">
        <v>838</v>
      </c>
      <c r="B27" s="5" t="n">
        <v>-35</v>
      </c>
      <c r="C27" s="5" t="n">
        <v>-31</v>
      </c>
    </row>
    <row r="28" spans="1:3">
      <c r="A28" s="4" t="s">
        <v>839</v>
      </c>
      <c r="B28" s="5" t="n">
        <v>16312</v>
      </c>
      <c r="C28" s="5" t="n">
        <v>14989</v>
      </c>
    </row>
    <row r="29" spans="1:3">
      <c r="A29" s="3" t="s">
        <v>841</v>
      </c>
    </row>
    <row r="30" spans="1:3">
      <c r="A30" s="4" t="s">
        <v>833</v>
      </c>
      <c r="B30" s="5" t="n">
        <v>312781</v>
      </c>
      <c r="C30" s="5" t="n">
        <v>243576</v>
      </c>
    </row>
    <row r="31" spans="1:3">
      <c r="A31" s="4" t="s">
        <v>834</v>
      </c>
      <c r="B31" s="5" t="n">
        <v>-242002</v>
      </c>
      <c r="C31" s="5" t="n">
        <v>-190220</v>
      </c>
    </row>
    <row r="32" spans="1:3">
      <c r="A32" s="4" t="s">
        <v>835</v>
      </c>
      <c r="B32" s="5" t="n">
        <v>-36520</v>
      </c>
      <c r="C32" s="5" t="n">
        <v>-27860</v>
      </c>
    </row>
    <row r="33" spans="1:3">
      <c r="A33" s="4" t="s">
        <v>842</v>
      </c>
      <c r="B33" s="5" t="n">
        <v>34259</v>
      </c>
      <c r="C33" s="5" t="n">
        <v>25496</v>
      </c>
    </row>
    <row r="34" spans="1:3">
      <c r="A34" s="4" t="s">
        <v>837</v>
      </c>
      <c r="B34" s="5" t="n">
        <v>-15526</v>
      </c>
      <c r="C34" s="5" t="n">
        <v>-4709</v>
      </c>
    </row>
    <row r="35" spans="1:3">
      <c r="A35" s="4" t="s">
        <v>838</v>
      </c>
      <c r="B35" s="5" t="n">
        <v>-26</v>
      </c>
      <c r="C35" s="5" t="n">
        <v>-53</v>
      </c>
    </row>
    <row r="36" spans="1:3">
      <c r="A36" s="4" t="s">
        <v>839</v>
      </c>
      <c r="B36" s="5" t="n">
        <v>18707</v>
      </c>
      <c r="C36" s="5" t="n">
        <v>20734</v>
      </c>
    </row>
    <row r="37" spans="1:3">
      <c r="A37" s="4" t="s">
        <v>844</v>
      </c>
    </row>
    <row r="38" spans="1:3">
      <c r="A38" s="3" t="s">
        <v>832</v>
      </c>
    </row>
    <row r="39" spans="1:3">
      <c r="A39" s="4" t="s">
        <v>833</v>
      </c>
      <c r="B39" s="5" t="n">
        <v>9956</v>
      </c>
      <c r="C39" s="5" t="n">
        <v>6704</v>
      </c>
    </row>
    <row r="40" spans="1:3">
      <c r="A40" s="4" t="s">
        <v>834</v>
      </c>
      <c r="B40" s="5" t="n">
        <v>-8580</v>
      </c>
      <c r="C40" s="5" t="n">
        <v>-5260</v>
      </c>
    </row>
    <row r="41" spans="1:3">
      <c r="A41" s="4" t="s">
        <v>835</v>
      </c>
      <c r="B41" s="5" t="n">
        <v>-1199</v>
      </c>
      <c r="C41" s="5" t="n">
        <v>-1180</v>
      </c>
    </row>
    <row r="42" spans="1:3">
      <c r="A42" s="4" t="s">
        <v>836</v>
      </c>
      <c r="B42" s="5" t="n">
        <v>177</v>
      </c>
      <c r="C42" s="5" t="n">
        <v>264</v>
      </c>
    </row>
    <row r="43" spans="1:3">
      <c r="A43" s="4" t="s">
        <v>837</v>
      </c>
      <c r="B43" s="5" t="n">
        <v>0</v>
      </c>
      <c r="C43" s="5" t="n">
        <v>0</v>
      </c>
    </row>
    <row r="44" spans="1:3">
      <c r="A44" s="4" t="s">
        <v>838</v>
      </c>
      <c r="B44" s="5" t="n">
        <v>0</v>
      </c>
      <c r="C44" s="5" t="n">
        <v>0</v>
      </c>
    </row>
    <row r="45" spans="1:3">
      <c r="A45" s="4" t="s">
        <v>839</v>
      </c>
      <c r="B45" s="5" t="n">
        <v>177</v>
      </c>
      <c r="C45" s="5" t="n">
        <v>264</v>
      </c>
    </row>
    <row r="46" spans="1:3">
      <c r="A46" s="3" t="s">
        <v>841</v>
      </c>
    </row>
    <row r="47" spans="1:3">
      <c r="A47" s="4" t="s">
        <v>833</v>
      </c>
      <c r="B47" s="5" t="n">
        <v>9524</v>
      </c>
      <c r="C47" s="5" t="n">
        <v>5603</v>
      </c>
    </row>
    <row r="48" spans="1:3">
      <c r="A48" s="4" t="s">
        <v>834</v>
      </c>
      <c r="B48" s="5" t="n">
        <v>-8580</v>
      </c>
      <c r="C48" s="5" t="n">
        <v>-5260</v>
      </c>
    </row>
    <row r="49" spans="1:3">
      <c r="A49" s="4" t="s">
        <v>835</v>
      </c>
      <c r="B49" s="5" t="n">
        <v>-730</v>
      </c>
      <c r="C49" s="5" t="n">
        <v>-293</v>
      </c>
    </row>
    <row r="50" spans="1:3">
      <c r="A50" s="4" t="s">
        <v>842</v>
      </c>
      <c r="B50" s="5" t="n">
        <v>214</v>
      </c>
      <c r="C50" s="5" t="n">
        <v>50</v>
      </c>
    </row>
    <row r="51" spans="1:3">
      <c r="A51" s="4" t="s">
        <v>837</v>
      </c>
      <c r="B51" s="5" t="n">
        <v>0</v>
      </c>
      <c r="C51" s="5" t="n">
        <v>0</v>
      </c>
    </row>
    <row r="52" spans="1:3">
      <c r="A52" s="4" t="s">
        <v>838</v>
      </c>
      <c r="B52" s="5" t="n">
        <v>-27</v>
      </c>
      <c r="C52" s="5" t="n">
        <v>-1</v>
      </c>
    </row>
    <row r="53" spans="1:3">
      <c r="A53" s="4" t="s">
        <v>839</v>
      </c>
      <c r="B53" s="5" t="n">
        <v>187</v>
      </c>
      <c r="C53" s="5" t="n">
        <v>49</v>
      </c>
    </row>
    <row r="54" spans="1:3">
      <c r="A54" s="4" t="s">
        <v>845</v>
      </c>
    </row>
    <row r="55" spans="1:3">
      <c r="A55" s="3" t="s">
        <v>832</v>
      </c>
    </row>
    <row r="56" spans="1:3">
      <c r="A56" s="4" t="s">
        <v>833</v>
      </c>
      <c r="B56" s="5" t="n">
        <v>26058</v>
      </c>
      <c r="C56" s="5" t="n">
        <v>25970</v>
      </c>
    </row>
    <row r="57" spans="1:3">
      <c r="A57" s="4" t="s">
        <v>834</v>
      </c>
      <c r="B57" s="5" t="n">
        <v>-24298</v>
      </c>
      <c r="C57" s="5" t="n">
        <v>-24548</v>
      </c>
    </row>
    <row r="58" spans="1:3">
      <c r="A58" s="4" t="s">
        <v>835</v>
      </c>
      <c r="B58" s="5" t="n">
        <v>0</v>
      </c>
      <c r="C58" s="5" t="n">
        <v>0</v>
      </c>
    </row>
    <row r="59" spans="1:3">
      <c r="A59" s="4" t="s">
        <v>836</v>
      </c>
      <c r="B59" s="5" t="n">
        <v>1760</v>
      </c>
      <c r="C59" s="5" t="n">
        <v>1422</v>
      </c>
    </row>
    <row r="60" spans="1:3">
      <c r="A60" s="4" t="s">
        <v>837</v>
      </c>
      <c r="B60" s="5" t="n">
        <v>0</v>
      </c>
      <c r="C60" s="5" t="n">
        <v>0</v>
      </c>
    </row>
    <row r="61" spans="1:3">
      <c r="A61" s="4" t="s">
        <v>838</v>
      </c>
      <c r="B61" s="5" t="n">
        <v>0</v>
      </c>
      <c r="C61" s="5" t="n">
        <v>0</v>
      </c>
    </row>
    <row r="62" spans="1:3">
      <c r="A62" s="4" t="s">
        <v>839</v>
      </c>
      <c r="B62" s="5" t="n">
        <v>1760</v>
      </c>
      <c r="C62" s="5" t="n">
        <v>1422</v>
      </c>
    </row>
    <row r="63" spans="1:3">
      <c r="A63" s="3" t="s">
        <v>841</v>
      </c>
    </row>
    <row r="64" spans="1:3">
      <c r="A64" s="4" t="s">
        <v>833</v>
      </c>
      <c r="B64" s="5" t="n">
        <v>25227</v>
      </c>
      <c r="C64" s="5" t="n">
        <v>26260</v>
      </c>
    </row>
    <row r="65" spans="1:3">
      <c r="A65" s="4" t="s">
        <v>834</v>
      </c>
      <c r="B65" s="5" t="n">
        <v>-24298</v>
      </c>
      <c r="C65" s="5" t="n">
        <v>-24548</v>
      </c>
    </row>
    <row r="66" spans="1:3">
      <c r="A66" s="4" t="s">
        <v>835</v>
      </c>
      <c r="B66" s="5" t="n">
        <v>0</v>
      </c>
      <c r="C66" s="5" t="n">
        <v>0</v>
      </c>
    </row>
    <row r="67" spans="1:3">
      <c r="A67" s="4" t="s">
        <v>842</v>
      </c>
      <c r="B67" s="5" t="n">
        <v>929</v>
      </c>
      <c r="C67" s="5" t="n">
        <v>1712</v>
      </c>
    </row>
    <row r="68" spans="1:3">
      <c r="A68" s="4" t="s">
        <v>837</v>
      </c>
      <c r="B68" s="5" t="n">
        <v>-323</v>
      </c>
      <c r="C68" s="5" t="n">
        <v>-766</v>
      </c>
    </row>
    <row r="69" spans="1:3">
      <c r="A69" s="4" t="s">
        <v>838</v>
      </c>
      <c r="B69" s="5" t="n">
        <v>0</v>
      </c>
      <c r="C69" s="5" t="n">
        <v>0</v>
      </c>
    </row>
    <row r="70" spans="1:3">
      <c r="A70" s="4" t="s">
        <v>839</v>
      </c>
      <c r="B70" s="5" t="n">
        <v>606</v>
      </c>
      <c r="C70" s="5" t="n">
        <v>946</v>
      </c>
    </row>
    <row r="71" spans="1:3">
      <c r="A71" s="4" t="s">
        <v>846</v>
      </c>
    </row>
    <row r="72" spans="1:3">
      <c r="A72" s="3" t="s">
        <v>832</v>
      </c>
    </row>
    <row r="73" spans="1:3">
      <c r="A73" s="4" t="s">
        <v>833</v>
      </c>
      <c r="B73" s="5" t="n">
        <v>885</v>
      </c>
      <c r="C73" s="5" t="n">
        <v>548</v>
      </c>
    </row>
    <row r="74" spans="1:3">
      <c r="A74" s="3" t="s">
        <v>841</v>
      </c>
    </row>
    <row r="75" spans="1:3">
      <c r="A75" s="4" t="s">
        <v>833</v>
      </c>
      <c r="B75" s="5" t="n">
        <v>46</v>
      </c>
      <c r="C75" s="5" t="n">
        <v>262</v>
      </c>
    </row>
    <row r="76" spans="1:3">
      <c r="A76" s="4" t="s">
        <v>847</v>
      </c>
    </row>
    <row r="77" spans="1:3">
      <c r="A77" s="3" t="s">
        <v>832</v>
      </c>
    </row>
    <row r="78" spans="1:3">
      <c r="A78" s="4" t="s">
        <v>833</v>
      </c>
      <c r="B78" s="5" t="n">
        <v>875</v>
      </c>
      <c r="C78" s="5" t="n">
        <v>539</v>
      </c>
    </row>
    <row r="79" spans="1:3">
      <c r="A79" s="3" t="s">
        <v>841</v>
      </c>
    </row>
    <row r="80" spans="1:3">
      <c r="A80" s="4" t="s">
        <v>833</v>
      </c>
      <c r="B80" s="5" t="n">
        <v>26</v>
      </c>
      <c r="C80" s="5" t="n">
        <v>238</v>
      </c>
    </row>
    <row r="81" spans="1:3">
      <c r="A81" s="4" t="s">
        <v>848</v>
      </c>
    </row>
    <row r="82" spans="1:3">
      <c r="A82" s="3" t="s">
        <v>832</v>
      </c>
    </row>
    <row r="83" spans="1:3">
      <c r="A83" s="4" t="s">
        <v>833</v>
      </c>
      <c r="B83" s="5" t="n">
        <v>10</v>
      </c>
      <c r="C83" s="5" t="n">
        <v>9</v>
      </c>
    </row>
    <row r="84" spans="1:3">
      <c r="A84" s="3" t="s">
        <v>841</v>
      </c>
    </row>
    <row r="85" spans="1:3">
      <c r="A85" s="4" t="s">
        <v>833</v>
      </c>
      <c r="B85" s="5" t="n">
        <v>20</v>
      </c>
      <c r="C85" s="5" t="n">
        <v>24</v>
      </c>
    </row>
    <row r="86" spans="1:3">
      <c r="A86" s="4" t="s">
        <v>849</v>
      </c>
    </row>
    <row r="87" spans="1:3">
      <c r="A87" s="3" t="s">
        <v>832</v>
      </c>
    </row>
    <row r="88" spans="1:3">
      <c r="A88" s="4" t="s">
        <v>833</v>
      </c>
      <c r="B88" s="5" t="n">
        <v>0</v>
      </c>
      <c r="C88" s="5" t="n">
        <v>0</v>
      </c>
    </row>
    <row r="89" spans="1:3">
      <c r="A89" s="3" t="s">
        <v>841</v>
      </c>
    </row>
    <row r="90" spans="1:3">
      <c r="A90" s="4" t="s">
        <v>833</v>
      </c>
      <c r="B90" s="5" t="n">
        <v>0</v>
      </c>
      <c r="C90" s="5" t="n">
        <v>0</v>
      </c>
    </row>
    <row r="91" spans="1:3">
      <c r="A91" s="4" t="s">
        <v>850</v>
      </c>
    </row>
    <row r="92" spans="1:3">
      <c r="A92" s="3" t="s">
        <v>832</v>
      </c>
    </row>
    <row r="93" spans="1:3">
      <c r="A93" s="4" t="s">
        <v>833</v>
      </c>
      <c r="B93" s="5" t="n">
        <v>763</v>
      </c>
      <c r="C93" s="5" t="n">
        <v>513</v>
      </c>
    </row>
    <row r="94" spans="1:3">
      <c r="A94" s="3" t="s">
        <v>841</v>
      </c>
    </row>
    <row r="95" spans="1:3">
      <c r="A95" s="4" t="s">
        <v>833</v>
      </c>
      <c r="B95" s="5" t="n">
        <v>1</v>
      </c>
      <c r="C95" s="5" t="n">
        <v>176</v>
      </c>
    </row>
    <row r="96" spans="1:3">
      <c r="A96" s="4" t="s">
        <v>851</v>
      </c>
    </row>
    <row r="97" spans="1:3">
      <c r="A97" s="3" t="s">
        <v>832</v>
      </c>
    </row>
    <row r="98" spans="1:3">
      <c r="A98" s="4" t="s">
        <v>833</v>
      </c>
      <c r="B98" s="5" t="n">
        <v>761</v>
      </c>
      <c r="C98" s="5" t="n">
        <v>512</v>
      </c>
    </row>
    <row r="99" spans="1:3">
      <c r="A99" s="3" t="s">
        <v>841</v>
      </c>
    </row>
    <row r="100" spans="1:3">
      <c r="A100" s="4" t="s">
        <v>833</v>
      </c>
      <c r="B100" s="5" t="n">
        <v>0</v>
      </c>
      <c r="C100" s="5" t="n">
        <v>176</v>
      </c>
    </row>
    <row r="101" spans="1:3">
      <c r="A101" s="4" t="s">
        <v>852</v>
      </c>
    </row>
    <row r="102" spans="1:3">
      <c r="A102" s="3" t="s">
        <v>832</v>
      </c>
    </row>
    <row r="103" spans="1:3">
      <c r="A103" s="4" t="s">
        <v>833</v>
      </c>
      <c r="B103" s="5" t="n">
        <v>2</v>
      </c>
      <c r="C103" s="5" t="n">
        <v>1</v>
      </c>
    </row>
    <row r="104" spans="1:3">
      <c r="A104" s="3" t="s">
        <v>841</v>
      </c>
    </row>
    <row r="105" spans="1:3">
      <c r="A105" s="4" t="s">
        <v>833</v>
      </c>
      <c r="B105" s="5" t="n">
        <v>1</v>
      </c>
      <c r="C105" s="5" t="n">
        <v>0</v>
      </c>
    </row>
    <row r="106" spans="1:3">
      <c r="A106" s="4" t="s">
        <v>853</v>
      </c>
    </row>
    <row r="107" spans="1:3">
      <c r="A107" s="3" t="s">
        <v>832</v>
      </c>
    </row>
    <row r="108" spans="1:3">
      <c r="A108" s="4" t="s">
        <v>833</v>
      </c>
      <c r="B108" s="5" t="n">
        <v>0</v>
      </c>
      <c r="C108" s="5" t="n">
        <v>0</v>
      </c>
    </row>
    <row r="109" spans="1:3">
      <c r="A109" s="3" t="s">
        <v>841</v>
      </c>
    </row>
    <row r="110" spans="1:3">
      <c r="A110" s="4" t="s">
        <v>833</v>
      </c>
      <c r="B110" s="5" t="n">
        <v>0</v>
      </c>
      <c r="C110" s="5" t="n">
        <v>0</v>
      </c>
    </row>
    <row r="111" spans="1:3">
      <c r="A111" s="4" t="s">
        <v>854</v>
      </c>
    </row>
    <row r="112" spans="1:3">
      <c r="A112" s="3" t="s">
        <v>832</v>
      </c>
    </row>
    <row r="113" spans="1:3">
      <c r="A113" s="4" t="s">
        <v>833</v>
      </c>
      <c r="B113" s="5" t="n">
        <v>122</v>
      </c>
      <c r="C113" s="5" t="n">
        <v>35</v>
      </c>
    </row>
    <row r="114" spans="1:3">
      <c r="A114" s="3" t="s">
        <v>841</v>
      </c>
    </row>
    <row r="115" spans="1:3">
      <c r="A115" s="4" t="s">
        <v>833</v>
      </c>
      <c r="B115" s="5" t="n">
        <v>45</v>
      </c>
      <c r="C115" s="5" t="n">
        <v>86</v>
      </c>
    </row>
    <row r="116" spans="1:3">
      <c r="A116" s="4" t="s">
        <v>855</v>
      </c>
    </row>
    <row r="117" spans="1:3">
      <c r="A117" s="3" t="s">
        <v>832</v>
      </c>
    </row>
    <row r="118" spans="1:3">
      <c r="A118" s="4" t="s">
        <v>833</v>
      </c>
      <c r="B118" s="5" t="n">
        <v>114</v>
      </c>
      <c r="C118" s="5" t="n">
        <v>27</v>
      </c>
    </row>
    <row r="119" spans="1:3">
      <c r="A119" s="3" t="s">
        <v>841</v>
      </c>
    </row>
    <row r="120" spans="1:3">
      <c r="A120" s="4" t="s">
        <v>833</v>
      </c>
      <c r="B120" s="5" t="n">
        <v>26</v>
      </c>
      <c r="C120" s="5" t="n">
        <v>62</v>
      </c>
    </row>
    <row r="121" spans="1:3">
      <c r="A121" s="4" t="s">
        <v>856</v>
      </c>
    </row>
    <row r="122" spans="1:3">
      <c r="A122" s="3" t="s">
        <v>832</v>
      </c>
    </row>
    <row r="123" spans="1:3">
      <c r="A123" s="4" t="s">
        <v>833</v>
      </c>
      <c r="B123" s="5" t="n">
        <v>8</v>
      </c>
      <c r="C123" s="5" t="n">
        <v>8</v>
      </c>
    </row>
    <row r="124" spans="1:3">
      <c r="A124" s="3" t="s">
        <v>841</v>
      </c>
    </row>
    <row r="125" spans="1:3">
      <c r="A125" s="4" t="s">
        <v>833</v>
      </c>
      <c r="B125" s="5" t="n">
        <v>19</v>
      </c>
      <c r="C125" s="5" t="n">
        <v>24</v>
      </c>
    </row>
    <row r="126" spans="1:3">
      <c r="A126" s="4" t="s">
        <v>857</v>
      </c>
    </row>
    <row r="127" spans="1:3">
      <c r="A127" s="3" t="s">
        <v>832</v>
      </c>
    </row>
    <row r="128" spans="1:3">
      <c r="A128" s="4" t="s">
        <v>833</v>
      </c>
      <c r="B128" s="5" t="n">
        <v>0</v>
      </c>
      <c r="C128" s="5" t="n">
        <v>0</v>
      </c>
    </row>
    <row r="129" spans="1:3">
      <c r="A129" s="3" t="s">
        <v>841</v>
      </c>
    </row>
    <row r="130" spans="1:3">
      <c r="A130" s="4" t="s">
        <v>833</v>
      </c>
      <c r="B130" s="5" t="n">
        <v>0</v>
      </c>
      <c r="C130" s="5" t="n">
        <v>0</v>
      </c>
    </row>
    <row r="131" spans="1:3">
      <c r="A131" s="4" t="s">
        <v>858</v>
      </c>
    </row>
    <row r="132" spans="1:3">
      <c r="A132" s="3" t="s">
        <v>832</v>
      </c>
    </row>
    <row r="133" spans="1:3">
      <c r="A133" s="4" t="s">
        <v>833</v>
      </c>
      <c r="B133" s="5" t="n">
        <v>355812</v>
      </c>
      <c r="C133" s="5" t="n">
        <v>288037</v>
      </c>
    </row>
    <row r="134" spans="1:3">
      <c r="A134" s="3" t="s">
        <v>841</v>
      </c>
    </row>
    <row r="135" spans="1:3">
      <c r="A135" s="4" t="s">
        <v>833</v>
      </c>
      <c r="B135" s="5" t="n">
        <v>347486</v>
      </c>
      <c r="C135" s="5" t="n">
        <v>275177</v>
      </c>
    </row>
    <row r="136" spans="1:3">
      <c r="A136" s="4" t="s">
        <v>859</v>
      </c>
    </row>
    <row r="137" spans="1:3">
      <c r="A137" s="3" t="s">
        <v>832</v>
      </c>
    </row>
    <row r="138" spans="1:3">
      <c r="A138" s="4" t="s">
        <v>833</v>
      </c>
      <c r="B138" s="5" t="n">
        <v>319808</v>
      </c>
      <c r="C138" s="5" t="n">
        <v>255372</v>
      </c>
    </row>
    <row r="139" spans="1:3">
      <c r="A139" s="3" t="s">
        <v>841</v>
      </c>
    </row>
    <row r="140" spans="1:3">
      <c r="A140" s="4" t="s">
        <v>833</v>
      </c>
      <c r="B140" s="5" t="n">
        <v>312755</v>
      </c>
      <c r="C140" s="5" t="n">
        <v>243338</v>
      </c>
    </row>
    <row r="141" spans="1:3">
      <c r="A141" s="4" t="s">
        <v>860</v>
      </c>
    </row>
    <row r="142" spans="1:3">
      <c r="A142" s="3" t="s">
        <v>832</v>
      </c>
    </row>
    <row r="143" spans="1:3">
      <c r="A143" s="4" t="s">
        <v>833</v>
      </c>
      <c r="B143" s="5" t="n">
        <v>9946</v>
      </c>
      <c r="C143" s="5" t="n">
        <v>6695</v>
      </c>
    </row>
    <row r="144" spans="1:3">
      <c r="A144" s="3" t="s">
        <v>841</v>
      </c>
    </row>
    <row r="145" spans="1:3">
      <c r="A145" s="4" t="s">
        <v>833</v>
      </c>
      <c r="B145" s="5" t="n">
        <v>9504</v>
      </c>
      <c r="C145" s="5" t="n">
        <v>5579</v>
      </c>
    </row>
    <row r="146" spans="1:3">
      <c r="A146" s="4" t="s">
        <v>861</v>
      </c>
    </row>
    <row r="147" spans="1:3">
      <c r="A147" s="3" t="s">
        <v>832</v>
      </c>
    </row>
    <row r="148" spans="1:3">
      <c r="A148" s="4" t="s">
        <v>833</v>
      </c>
      <c r="B148" s="5" t="n">
        <v>26058</v>
      </c>
      <c r="C148" s="5" t="n">
        <v>25970</v>
      </c>
    </row>
    <row r="149" spans="1:3">
      <c r="A149" s="3" t="s">
        <v>841</v>
      </c>
    </row>
    <row r="150" spans="1:3">
      <c r="A150" s="4" t="s">
        <v>833</v>
      </c>
      <c r="B150" s="5" t="n">
        <v>25227</v>
      </c>
      <c r="C150" s="5" t="n">
        <v>26260</v>
      </c>
    </row>
    <row r="151" spans="1:3">
      <c r="A151" s="4" t="s">
        <v>862</v>
      </c>
    </row>
    <row r="152" spans="1:3">
      <c r="A152" s="3" t="s">
        <v>832</v>
      </c>
    </row>
    <row r="153" spans="1:3">
      <c r="A153" s="4" t="s">
        <v>833</v>
      </c>
      <c r="B153" s="5" t="n">
        <v>223413</v>
      </c>
      <c r="C153" s="5" t="n">
        <v>158352</v>
      </c>
    </row>
    <row r="154" spans="1:3">
      <c r="A154" s="3" t="s">
        <v>841</v>
      </c>
    </row>
    <row r="155" spans="1:3">
      <c r="A155" s="4" t="s">
        <v>833</v>
      </c>
      <c r="B155" s="5" t="n">
        <v>214303</v>
      </c>
      <c r="C155" s="5" t="n">
        <v>145924</v>
      </c>
    </row>
    <row r="156" spans="1:3">
      <c r="A156" s="4" t="s">
        <v>863</v>
      </c>
    </row>
    <row r="157" spans="1:3">
      <c r="A157" s="3" t="s">
        <v>832</v>
      </c>
    </row>
    <row r="158" spans="1:3">
      <c r="A158" s="4" t="s">
        <v>833</v>
      </c>
      <c r="B158" s="5" t="n">
        <v>216358</v>
      </c>
      <c r="C158" s="5" t="n">
        <v>153768</v>
      </c>
    </row>
    <row r="159" spans="1:3">
      <c r="A159" s="3" t="s">
        <v>841</v>
      </c>
    </row>
    <row r="160" spans="1:3">
      <c r="A160" s="4" t="s">
        <v>833</v>
      </c>
      <c r="B160" s="5" t="n">
        <v>208515</v>
      </c>
      <c r="C160" s="5" t="n">
        <v>142592</v>
      </c>
    </row>
    <row r="161" spans="1:3">
      <c r="A161" s="4" t="s">
        <v>864</v>
      </c>
    </row>
    <row r="162" spans="1:3">
      <c r="A162" s="3" t="s">
        <v>832</v>
      </c>
    </row>
    <row r="163" spans="1:3">
      <c r="A163" s="4" t="s">
        <v>833</v>
      </c>
      <c r="B163" s="5" t="n">
        <v>6090</v>
      </c>
      <c r="C163" s="5" t="n">
        <v>3887</v>
      </c>
    </row>
    <row r="164" spans="1:3">
      <c r="A164" s="3" t="s">
        <v>841</v>
      </c>
    </row>
    <row r="165" spans="1:3">
      <c r="A165" s="4" t="s">
        <v>833</v>
      </c>
      <c r="B165" s="5" t="n">
        <v>4956</v>
      </c>
      <c r="C165" s="5" t="n">
        <v>2669</v>
      </c>
    </row>
    <row r="166" spans="1:3">
      <c r="A166" s="4" t="s">
        <v>865</v>
      </c>
    </row>
    <row r="167" spans="1:3">
      <c r="A167" s="3" t="s">
        <v>832</v>
      </c>
    </row>
    <row r="168" spans="1:3">
      <c r="A168" s="4" t="s">
        <v>833</v>
      </c>
      <c r="B168" s="5" t="n">
        <v>965</v>
      </c>
      <c r="C168" s="5" t="n">
        <v>697</v>
      </c>
    </row>
    <row r="169" spans="1:3">
      <c r="A169" s="3" t="s">
        <v>841</v>
      </c>
    </row>
    <row r="170" spans="1:3">
      <c r="A170" s="4" t="s">
        <v>833</v>
      </c>
      <c r="B170" s="5" t="n">
        <v>832</v>
      </c>
      <c r="C170" s="5" t="n">
        <v>663</v>
      </c>
    </row>
    <row r="171" spans="1:3">
      <c r="A171" s="4" t="s">
        <v>866</v>
      </c>
    </row>
    <row r="172" spans="1:3">
      <c r="A172" s="3" t="s">
        <v>832</v>
      </c>
    </row>
    <row r="173" spans="1:3">
      <c r="A173" s="4" t="s">
        <v>833</v>
      </c>
      <c r="B173" s="5" t="n">
        <v>7719</v>
      </c>
      <c r="C173" s="5" t="n">
        <v>6128</v>
      </c>
    </row>
    <row r="174" spans="1:3">
      <c r="A174" s="3" t="s">
        <v>841</v>
      </c>
    </row>
    <row r="175" spans="1:3">
      <c r="A175" s="4" t="s">
        <v>833</v>
      </c>
      <c r="B175" s="5" t="n">
        <v>8105</v>
      </c>
      <c r="C175" s="5" t="n">
        <v>6153</v>
      </c>
    </row>
    <row r="176" spans="1:3">
      <c r="A176" s="4" t="s">
        <v>867</v>
      </c>
    </row>
    <row r="177" spans="1:3">
      <c r="A177" s="3" t="s">
        <v>832</v>
      </c>
    </row>
    <row r="178" spans="1:3">
      <c r="A178" s="4" t="s">
        <v>833</v>
      </c>
      <c r="B178" s="5" t="n">
        <v>4932</v>
      </c>
      <c r="C178" s="5" t="n">
        <v>4630</v>
      </c>
    </row>
    <row r="179" spans="1:3">
      <c r="A179" s="3" t="s">
        <v>841</v>
      </c>
    </row>
    <row r="180" spans="1:3">
      <c r="A180" s="4" t="s">
        <v>833</v>
      </c>
      <c r="B180" s="5" t="n">
        <v>4649</v>
      </c>
      <c r="C180" s="5" t="n">
        <v>4545</v>
      </c>
    </row>
    <row r="181" spans="1:3">
      <c r="A181" s="4" t="s">
        <v>868</v>
      </c>
    </row>
    <row r="182" spans="1:3">
      <c r="A182" s="3" t="s">
        <v>832</v>
      </c>
    </row>
    <row r="183" spans="1:3">
      <c r="A183" s="4" t="s">
        <v>833</v>
      </c>
      <c r="B183" s="5" t="n">
        <v>2787</v>
      </c>
      <c r="C183" s="5" t="n">
        <v>1498</v>
      </c>
    </row>
    <row r="184" spans="1:3">
      <c r="A184" s="3" t="s">
        <v>841</v>
      </c>
    </row>
    <row r="185" spans="1:3">
      <c r="A185" s="4" t="s">
        <v>833</v>
      </c>
      <c r="B185" s="5" t="n">
        <v>3456</v>
      </c>
      <c r="C185" s="5" t="n">
        <v>1608</v>
      </c>
    </row>
    <row r="186" spans="1:3">
      <c r="A186" s="4" t="s">
        <v>869</v>
      </c>
    </row>
    <row r="187" spans="1:3">
      <c r="A187" s="3" t="s">
        <v>832</v>
      </c>
    </row>
    <row r="188" spans="1:3">
      <c r="A188" s="4" t="s">
        <v>833</v>
      </c>
      <c r="B188" s="5" t="n">
        <v>0</v>
      </c>
      <c r="C188" s="5" t="n">
        <v>0</v>
      </c>
    </row>
    <row r="189" spans="1:3">
      <c r="A189" s="3" t="s">
        <v>841</v>
      </c>
    </row>
    <row r="190" spans="1:3">
      <c r="A190" s="4" t="s">
        <v>833</v>
      </c>
      <c r="B190" s="5" t="n">
        <v>0</v>
      </c>
      <c r="C190" s="5" t="n">
        <v>0</v>
      </c>
    </row>
    <row r="191" spans="1:3">
      <c r="A191" s="4" t="s">
        <v>870</v>
      </c>
    </row>
    <row r="192" spans="1:3">
      <c r="A192" s="3" t="s">
        <v>832</v>
      </c>
    </row>
    <row r="193" spans="1:3">
      <c r="A193" s="4" t="s">
        <v>833</v>
      </c>
      <c r="B193" s="5" t="n">
        <v>64510</v>
      </c>
      <c r="C193" s="5" t="n">
        <v>63211</v>
      </c>
    </row>
    <row r="194" spans="1:3">
      <c r="A194" s="3" t="s">
        <v>841</v>
      </c>
    </row>
    <row r="195" spans="1:3">
      <c r="A195" s="4" t="s">
        <v>833</v>
      </c>
      <c r="B195" s="5" t="n">
        <v>66239</v>
      </c>
      <c r="C195" s="5" t="n">
        <v>63420</v>
      </c>
    </row>
    <row r="196" spans="1:3">
      <c r="A196" s="4" t="s">
        <v>871</v>
      </c>
    </row>
    <row r="197" spans="1:3">
      <c r="A197" s="3" t="s">
        <v>832</v>
      </c>
    </row>
    <row r="198" spans="1:3">
      <c r="A198" s="4" t="s">
        <v>833</v>
      </c>
      <c r="B198" s="5" t="n">
        <v>63326</v>
      </c>
      <c r="C198" s="5" t="n">
        <v>61846</v>
      </c>
    </row>
    <row r="199" spans="1:3">
      <c r="A199" s="3" t="s">
        <v>841</v>
      </c>
    </row>
    <row r="200" spans="1:3">
      <c r="A200" s="4" t="s">
        <v>833</v>
      </c>
      <c r="B200" s="5" t="n">
        <v>65081</v>
      </c>
      <c r="C200" s="5" t="n">
        <v>62099</v>
      </c>
    </row>
    <row r="201" spans="1:3">
      <c r="A201" s="4" t="s">
        <v>872</v>
      </c>
    </row>
    <row r="202" spans="1:3">
      <c r="A202" s="3" t="s">
        <v>832</v>
      </c>
    </row>
    <row r="203" spans="1:3">
      <c r="A203" s="4" t="s">
        <v>833</v>
      </c>
      <c r="B203" s="5" t="n">
        <v>1069</v>
      </c>
      <c r="C203" s="5" t="n">
        <v>1310</v>
      </c>
    </row>
    <row r="204" spans="1:3">
      <c r="A204" s="3" t="s">
        <v>841</v>
      </c>
    </row>
    <row r="205" spans="1:3">
      <c r="A205" s="4" t="s">
        <v>833</v>
      </c>
      <c r="B205" s="5" t="n">
        <v>1092</v>
      </c>
      <c r="C205" s="5" t="n">
        <v>1302</v>
      </c>
    </row>
    <row r="206" spans="1:3">
      <c r="A206" s="4" t="s">
        <v>873</v>
      </c>
    </row>
    <row r="207" spans="1:3">
      <c r="A207" s="3" t="s">
        <v>832</v>
      </c>
    </row>
    <row r="208" spans="1:3">
      <c r="A208" s="4" t="s">
        <v>833</v>
      </c>
      <c r="B208" s="5" t="n">
        <v>115</v>
      </c>
      <c r="C208" s="5" t="n">
        <v>55</v>
      </c>
    </row>
    <row r="209" spans="1:3">
      <c r="A209" s="3" t="s">
        <v>841</v>
      </c>
    </row>
    <row r="210" spans="1:3">
      <c r="A210" s="4" t="s">
        <v>833</v>
      </c>
      <c r="B210" s="5" t="n">
        <v>66</v>
      </c>
      <c r="C210" s="5" t="n">
        <v>19</v>
      </c>
    </row>
    <row r="211" spans="1:3">
      <c r="A211" s="4" t="s">
        <v>874</v>
      </c>
    </row>
    <row r="212" spans="1:3">
      <c r="A212" s="3" t="s">
        <v>832</v>
      </c>
    </row>
    <row r="213" spans="1:3">
      <c r="A213" s="4" t="s">
        <v>833</v>
      </c>
      <c r="B213" s="5" t="n">
        <v>48900</v>
      </c>
      <c r="C213" s="5" t="n">
        <v>47874</v>
      </c>
    </row>
    <row r="214" spans="1:3">
      <c r="A214" s="3" t="s">
        <v>841</v>
      </c>
    </row>
    <row r="215" spans="1:3">
      <c r="A215" s="4" t="s">
        <v>833</v>
      </c>
      <c r="B215" s="5" t="n">
        <v>49934</v>
      </c>
      <c r="C215" s="5" t="n">
        <v>50640</v>
      </c>
    </row>
    <row r="216" spans="1:3">
      <c r="A216" s="4" t="s">
        <v>875</v>
      </c>
    </row>
    <row r="217" spans="1:3">
      <c r="A217" s="3" t="s">
        <v>832</v>
      </c>
    </row>
    <row r="218" spans="1:3">
      <c r="A218" s="4" t="s">
        <v>833</v>
      </c>
      <c r="B218" s="5" t="n">
        <v>26395</v>
      </c>
      <c r="C218" s="5" t="n">
        <v>24590</v>
      </c>
    </row>
    <row r="219" spans="1:3">
      <c r="A219" s="3" t="s">
        <v>841</v>
      </c>
    </row>
    <row r="220" spans="1:3">
      <c r="A220" s="4" t="s">
        <v>833</v>
      </c>
      <c r="B220" s="5" t="n">
        <v>27820</v>
      </c>
      <c r="C220" s="5" t="n">
        <v>27119</v>
      </c>
    </row>
    <row r="221" spans="1:3">
      <c r="A221" s="4" t="s">
        <v>876</v>
      </c>
    </row>
    <row r="222" spans="1:3">
      <c r="A222" s="3" t="s">
        <v>832</v>
      </c>
    </row>
    <row r="223" spans="1:3">
      <c r="A223" s="4" t="s">
        <v>833</v>
      </c>
      <c r="B223" s="5" t="n">
        <v>0</v>
      </c>
      <c r="C223" s="5" t="n">
        <v>0</v>
      </c>
    </row>
    <row r="224" spans="1:3">
      <c r="A224" s="3" t="s">
        <v>841</v>
      </c>
    </row>
    <row r="225" spans="1:3">
      <c r="A225" s="4" t="s">
        <v>833</v>
      </c>
      <c r="B225" s="5" t="n">
        <v>0</v>
      </c>
      <c r="C225" s="5" t="n">
        <v>0</v>
      </c>
    </row>
    <row r="226" spans="1:3">
      <c r="A226" s="4" t="s">
        <v>877</v>
      </c>
    </row>
    <row r="227" spans="1:3">
      <c r="A227" s="3" t="s">
        <v>832</v>
      </c>
    </row>
    <row r="228" spans="1:3">
      <c r="A228" s="4" t="s">
        <v>833</v>
      </c>
      <c r="B228" s="5" t="n">
        <v>22505</v>
      </c>
      <c r="C228" s="5" t="n">
        <v>23284</v>
      </c>
    </row>
    <row r="229" spans="1:3">
      <c r="A229" s="3" t="s">
        <v>841</v>
      </c>
    </row>
    <row r="230" spans="1:3">
      <c r="A230" s="4" t="s">
        <v>833</v>
      </c>
      <c r="B230" s="5" t="n">
        <v>22114</v>
      </c>
      <c r="C230" s="5" t="n">
        <v>23521</v>
      </c>
    </row>
    <row r="231" spans="1:3">
      <c r="A231" s="4" t="s">
        <v>878</v>
      </c>
    </row>
    <row r="232" spans="1:3">
      <c r="A232" s="3" t="s">
        <v>832</v>
      </c>
    </row>
    <row r="233" spans="1:3">
      <c r="A233" s="4" t="s">
        <v>833</v>
      </c>
      <c r="B233" s="5" t="n">
        <v>11270</v>
      </c>
      <c r="C233" s="5" t="n">
        <v>12472</v>
      </c>
    </row>
    <row r="234" spans="1:3">
      <c r="A234" s="3" t="s">
        <v>841</v>
      </c>
    </row>
    <row r="235" spans="1:3">
      <c r="A235" s="4" t="s">
        <v>833</v>
      </c>
      <c r="B235" s="5" t="n">
        <v>8905</v>
      </c>
      <c r="C235" s="5" t="n">
        <v>9040</v>
      </c>
    </row>
    <row r="236" spans="1:3">
      <c r="A236" s="4" t="s">
        <v>879</v>
      </c>
    </row>
    <row r="237" spans="1:3">
      <c r="A237" s="3" t="s">
        <v>832</v>
      </c>
    </row>
    <row r="238" spans="1:3">
      <c r="A238" s="4" t="s">
        <v>833</v>
      </c>
      <c r="B238" s="5" t="n">
        <v>8797</v>
      </c>
      <c r="C238" s="5" t="n">
        <v>10538</v>
      </c>
    </row>
    <row r="239" spans="1:3">
      <c r="A239" s="3" t="s">
        <v>841</v>
      </c>
    </row>
    <row r="240" spans="1:3">
      <c r="A240" s="4" t="s">
        <v>833</v>
      </c>
      <c r="B240" s="5" t="n">
        <v>6690</v>
      </c>
      <c r="C240" s="5" t="n">
        <v>6983</v>
      </c>
    </row>
    <row r="241" spans="1:3">
      <c r="A241" s="4" t="s">
        <v>880</v>
      </c>
    </row>
    <row r="242" spans="1:3">
      <c r="A242" s="3" t="s">
        <v>832</v>
      </c>
    </row>
    <row r="243" spans="1:3">
      <c r="A243" s="4" t="s">
        <v>833</v>
      </c>
      <c r="B243" s="5" t="n">
        <v>0</v>
      </c>
      <c r="C243" s="5" t="n">
        <v>0</v>
      </c>
    </row>
    <row r="244" spans="1:3">
      <c r="A244" s="3" t="s">
        <v>841</v>
      </c>
    </row>
    <row r="245" spans="1:3">
      <c r="A245" s="4" t="s">
        <v>833</v>
      </c>
      <c r="B245" s="5" t="n">
        <v>0</v>
      </c>
      <c r="C245" s="5" t="n">
        <v>0</v>
      </c>
    </row>
    <row r="246" spans="1:3">
      <c r="A246" s="4" t="s">
        <v>881</v>
      </c>
    </row>
    <row r="247" spans="1:3">
      <c r="A247" s="3" t="s">
        <v>832</v>
      </c>
    </row>
    <row r="248" spans="1:3">
      <c r="A248" s="4" t="s">
        <v>833</v>
      </c>
      <c r="B248" s="5" t="n">
        <v>2473</v>
      </c>
      <c r="C248" s="5" t="n">
        <v>1934</v>
      </c>
    </row>
    <row r="249" spans="1:3">
      <c r="A249" s="3" t="s">
        <v>841</v>
      </c>
    </row>
    <row r="250" spans="1:3">
      <c r="A250" s="4" t="s">
        <v>833</v>
      </c>
      <c r="B250" s="6" t="n">
        <v>2215</v>
      </c>
      <c r="C250" s="6" t="n">
        <v>20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137</v>
      </c>
    </row>
    <row r="2" spans="1:3">
      <c r="A2" s="3" t="s">
        <v>883</v>
      </c>
    </row>
    <row r="3" spans="1:3">
      <c r="A3" s="4" t="s">
        <v>610</v>
      </c>
      <c r="B3" s="6" t="n">
        <v>18245</v>
      </c>
      <c r="C3" s="6" t="n">
        <v>16457</v>
      </c>
    </row>
    <row r="4" spans="1:3">
      <c r="A4" s="4" t="s">
        <v>884</v>
      </c>
      <c r="B4" s="5" t="n">
        <v>18010</v>
      </c>
      <c r="C4" s="5" t="n">
        <v>15522</v>
      </c>
    </row>
    <row r="5" spans="1:3">
      <c r="A5" s="4" t="s">
        <v>843</v>
      </c>
    </row>
    <row r="6" spans="1:3">
      <c r="A6" s="3" t="s">
        <v>883</v>
      </c>
    </row>
    <row r="7" spans="1:3">
      <c r="A7" s="4" t="s">
        <v>610</v>
      </c>
      <c r="B7" s="5" t="n">
        <v>8158</v>
      </c>
      <c r="C7" s="5" t="n">
        <v>7895</v>
      </c>
    </row>
    <row r="8" spans="1:3">
      <c r="A8" s="4" t="s">
        <v>884</v>
      </c>
      <c r="B8" s="5" t="n">
        <v>8210</v>
      </c>
      <c r="C8" s="5" t="n">
        <v>8027</v>
      </c>
    </row>
    <row r="9" spans="1:3">
      <c r="A9" s="4" t="s">
        <v>844</v>
      </c>
    </row>
    <row r="10" spans="1:3">
      <c r="A10" s="3" t="s">
        <v>883</v>
      </c>
    </row>
    <row r="11" spans="1:3">
      <c r="A11" s="4" t="s">
        <v>610</v>
      </c>
      <c r="B11" s="5" t="n">
        <v>8711</v>
      </c>
      <c r="C11" s="5" t="n">
        <v>6953</v>
      </c>
    </row>
    <row r="12" spans="1:3">
      <c r="A12" s="4" t="s">
        <v>884</v>
      </c>
      <c r="B12" s="5" t="n">
        <v>8432</v>
      </c>
      <c r="C12" s="5" t="n">
        <v>6030</v>
      </c>
    </row>
    <row r="13" spans="1:3">
      <c r="A13" s="4" t="s">
        <v>845</v>
      </c>
    </row>
    <row r="14" spans="1:3">
      <c r="A14" s="3" t="s">
        <v>883</v>
      </c>
    </row>
    <row r="15" spans="1:3">
      <c r="A15" s="4" t="s">
        <v>610</v>
      </c>
      <c r="B15" s="5" t="n">
        <v>1376</v>
      </c>
      <c r="C15" s="5" t="n">
        <v>1609</v>
      </c>
    </row>
    <row r="16" spans="1:3">
      <c r="A16" s="4" t="s">
        <v>884</v>
      </c>
      <c r="B16" s="5" t="n">
        <v>1368</v>
      </c>
      <c r="C16" s="5" t="n">
        <v>1465</v>
      </c>
    </row>
    <row r="17" spans="1:3">
      <c r="A17" s="4" t="s">
        <v>846</v>
      </c>
    </row>
    <row r="18" spans="1:3">
      <c r="A18" s="3" t="s">
        <v>883</v>
      </c>
    </row>
    <row r="19" spans="1:3">
      <c r="A19" s="4" t="s">
        <v>610</v>
      </c>
      <c r="B19" s="5" t="n">
        <v>159</v>
      </c>
      <c r="C19" s="5" t="n">
        <v>73</v>
      </c>
    </row>
    <row r="20" spans="1:3">
      <c r="A20" s="4" t="s">
        <v>884</v>
      </c>
      <c r="B20" s="5" t="n">
        <v>24</v>
      </c>
      <c r="C20" s="5" t="n">
        <v>115</v>
      </c>
    </row>
    <row r="21" spans="1:3">
      <c r="A21" s="4" t="s">
        <v>850</v>
      </c>
    </row>
    <row r="22" spans="1:3">
      <c r="A22" s="3" t="s">
        <v>883</v>
      </c>
    </row>
    <row r="23" spans="1:3">
      <c r="A23" s="4" t="s">
        <v>610</v>
      </c>
      <c r="B23" s="5" t="n">
        <v>153</v>
      </c>
      <c r="C23" s="5" t="n">
        <v>67</v>
      </c>
    </row>
    <row r="24" spans="1:3">
      <c r="A24" s="4" t="s">
        <v>884</v>
      </c>
      <c r="B24" s="5" t="n">
        <v>17</v>
      </c>
      <c r="C24" s="5" t="n">
        <v>109</v>
      </c>
    </row>
    <row r="25" spans="1:3">
      <c r="A25" s="4" t="s">
        <v>854</v>
      </c>
    </row>
    <row r="26" spans="1:3">
      <c r="A26" s="3" t="s">
        <v>883</v>
      </c>
    </row>
    <row r="27" spans="1:3">
      <c r="A27" s="4" t="s">
        <v>610</v>
      </c>
      <c r="B27" s="5" t="n">
        <v>6</v>
      </c>
      <c r="C27" s="5" t="n">
        <v>6</v>
      </c>
    </row>
    <row r="28" spans="1:3">
      <c r="A28" s="4" t="s">
        <v>884</v>
      </c>
      <c r="B28" s="5" t="n">
        <v>7</v>
      </c>
      <c r="C28" s="5" t="n">
        <v>6</v>
      </c>
    </row>
    <row r="29" spans="1:3">
      <c r="A29" s="4" t="s">
        <v>847</v>
      </c>
    </row>
    <row r="30" spans="1:3">
      <c r="A30" s="3" t="s">
        <v>883</v>
      </c>
    </row>
    <row r="31" spans="1:3">
      <c r="A31" s="4" t="s">
        <v>610</v>
      </c>
      <c r="B31" s="5" t="n">
        <v>16</v>
      </c>
      <c r="C31" s="5" t="n">
        <v>20</v>
      </c>
    </row>
    <row r="32" spans="1:3">
      <c r="A32" s="4" t="s">
        <v>884</v>
      </c>
      <c r="B32" s="5" t="n">
        <v>5</v>
      </c>
      <c r="C32" s="5" t="n">
        <v>7</v>
      </c>
    </row>
    <row r="33" spans="1:3">
      <c r="A33" s="4" t="s">
        <v>885</v>
      </c>
    </row>
    <row r="34" spans="1:3">
      <c r="A34" s="3" t="s">
        <v>883</v>
      </c>
    </row>
    <row r="35" spans="1:3">
      <c r="A35" s="4" t="s">
        <v>610</v>
      </c>
      <c r="B35" s="5" t="n">
        <v>11</v>
      </c>
      <c r="C35" s="5" t="n">
        <v>15</v>
      </c>
    </row>
    <row r="36" spans="1:3">
      <c r="A36" s="4" t="s">
        <v>884</v>
      </c>
      <c r="B36" s="5" t="n">
        <v>0</v>
      </c>
      <c r="C36" s="5" t="n">
        <v>2</v>
      </c>
    </row>
    <row r="37" spans="1:3">
      <c r="A37" s="4" t="s">
        <v>886</v>
      </c>
    </row>
    <row r="38" spans="1:3">
      <c r="A38" s="3" t="s">
        <v>883</v>
      </c>
    </row>
    <row r="39" spans="1:3">
      <c r="A39" s="4" t="s">
        <v>610</v>
      </c>
      <c r="B39" s="5" t="n">
        <v>5</v>
      </c>
      <c r="C39" s="5" t="n">
        <v>5</v>
      </c>
    </row>
    <row r="40" spans="1:3">
      <c r="A40" s="4" t="s">
        <v>884</v>
      </c>
      <c r="B40" s="5" t="n">
        <v>5</v>
      </c>
      <c r="C40" s="5" t="n">
        <v>5</v>
      </c>
    </row>
    <row r="41" spans="1:3">
      <c r="A41" s="4" t="s">
        <v>848</v>
      </c>
    </row>
    <row r="42" spans="1:3">
      <c r="A42" s="3" t="s">
        <v>883</v>
      </c>
    </row>
    <row r="43" spans="1:3">
      <c r="A43" s="4" t="s">
        <v>610</v>
      </c>
      <c r="B43" s="5" t="n">
        <v>143</v>
      </c>
      <c r="C43" s="5" t="n">
        <v>53</v>
      </c>
    </row>
    <row r="44" spans="1:3">
      <c r="A44" s="4" t="s">
        <v>884</v>
      </c>
      <c r="B44" s="5" t="n">
        <v>19</v>
      </c>
      <c r="C44" s="5" t="n">
        <v>108</v>
      </c>
    </row>
    <row r="45" spans="1:3">
      <c r="A45" s="4" t="s">
        <v>887</v>
      </c>
    </row>
    <row r="46" spans="1:3">
      <c r="A46" s="3" t="s">
        <v>883</v>
      </c>
    </row>
    <row r="47" spans="1:3">
      <c r="A47" s="4" t="s">
        <v>610</v>
      </c>
      <c r="B47" s="5" t="n">
        <v>142</v>
      </c>
      <c r="C47" s="5" t="n">
        <v>52</v>
      </c>
    </row>
    <row r="48" spans="1:3">
      <c r="A48" s="4" t="s">
        <v>884</v>
      </c>
      <c r="B48" s="5" t="n">
        <v>17</v>
      </c>
      <c r="C48" s="5" t="n">
        <v>107</v>
      </c>
    </row>
    <row r="49" spans="1:3">
      <c r="A49" s="4" t="s">
        <v>888</v>
      </c>
    </row>
    <row r="50" spans="1:3">
      <c r="A50" s="3" t="s">
        <v>883</v>
      </c>
    </row>
    <row r="51" spans="1:3">
      <c r="A51" s="4" t="s">
        <v>610</v>
      </c>
      <c r="B51" s="5" t="n">
        <v>1</v>
      </c>
      <c r="C51" s="5" t="n">
        <v>1</v>
      </c>
    </row>
    <row r="52" spans="1:3">
      <c r="A52" s="4" t="s">
        <v>884</v>
      </c>
      <c r="B52" s="5" t="n">
        <v>2</v>
      </c>
      <c r="C52" s="5" t="n">
        <v>1</v>
      </c>
    </row>
    <row r="53" spans="1:3">
      <c r="A53" s="4" t="s">
        <v>849</v>
      </c>
    </row>
    <row r="54" spans="1:3">
      <c r="A54" s="3" t="s">
        <v>883</v>
      </c>
    </row>
    <row r="55" spans="1:3">
      <c r="A55" s="4" t="s">
        <v>610</v>
      </c>
      <c r="B55" s="5" t="n">
        <v>0</v>
      </c>
      <c r="C55" s="5" t="n">
        <v>0</v>
      </c>
    </row>
    <row r="56" spans="1:3">
      <c r="A56" s="4" t="s">
        <v>884</v>
      </c>
      <c r="B56" s="5" t="n">
        <v>0</v>
      </c>
      <c r="C56" s="5" t="n">
        <v>0</v>
      </c>
    </row>
    <row r="57" spans="1:3">
      <c r="A57" s="4" t="s">
        <v>889</v>
      </c>
    </row>
    <row r="58" spans="1:3">
      <c r="A58" s="3" t="s">
        <v>883</v>
      </c>
    </row>
    <row r="59" spans="1:3">
      <c r="A59" s="4" t="s">
        <v>610</v>
      </c>
      <c r="B59" s="5" t="n">
        <v>0</v>
      </c>
      <c r="C59" s="5" t="n">
        <v>0</v>
      </c>
    </row>
    <row r="60" spans="1:3">
      <c r="A60" s="4" t="s">
        <v>884</v>
      </c>
      <c r="B60" s="5" t="n">
        <v>0</v>
      </c>
      <c r="C60" s="5" t="n">
        <v>0</v>
      </c>
    </row>
    <row r="61" spans="1:3">
      <c r="A61" s="4" t="s">
        <v>890</v>
      </c>
    </row>
    <row r="62" spans="1:3">
      <c r="A62" s="3" t="s">
        <v>883</v>
      </c>
    </row>
    <row r="63" spans="1:3">
      <c r="A63" s="4" t="s">
        <v>610</v>
      </c>
      <c r="B63" s="5" t="n">
        <v>0</v>
      </c>
      <c r="C63" s="5" t="n">
        <v>0</v>
      </c>
    </row>
    <row r="64" spans="1:3">
      <c r="A64" s="4" t="s">
        <v>884</v>
      </c>
      <c r="B64" s="5" t="n">
        <v>0</v>
      </c>
      <c r="C64" s="5" t="n">
        <v>0</v>
      </c>
    </row>
    <row r="65" spans="1:3">
      <c r="A65" s="4" t="s">
        <v>858</v>
      </c>
    </row>
    <row r="66" spans="1:3">
      <c r="A66" s="3" t="s">
        <v>883</v>
      </c>
    </row>
    <row r="67" spans="1:3">
      <c r="A67" s="4" t="s">
        <v>610</v>
      </c>
      <c r="B67" s="5" t="n">
        <v>18086</v>
      </c>
      <c r="C67" s="5" t="n">
        <v>16384</v>
      </c>
    </row>
    <row r="68" spans="1:3">
      <c r="A68" s="4" t="s">
        <v>884</v>
      </c>
      <c r="B68" s="5" t="n">
        <v>17986</v>
      </c>
      <c r="C68" s="5" t="n">
        <v>15407</v>
      </c>
    </row>
    <row r="69" spans="1:3">
      <c r="A69" s="4" t="s">
        <v>862</v>
      </c>
    </row>
    <row r="70" spans="1:3">
      <c r="A70" s="3" t="s">
        <v>883</v>
      </c>
    </row>
    <row r="71" spans="1:3">
      <c r="A71" s="4" t="s">
        <v>610</v>
      </c>
      <c r="B71" s="5" t="n">
        <v>13680</v>
      </c>
      <c r="C71" s="5" t="n">
        <v>12672</v>
      </c>
    </row>
    <row r="72" spans="1:3">
      <c r="A72" s="4" t="s">
        <v>884</v>
      </c>
      <c r="B72" s="5" t="n">
        <v>13445</v>
      </c>
      <c r="C72" s="5" t="n">
        <v>11462</v>
      </c>
    </row>
    <row r="73" spans="1:3">
      <c r="A73" s="4" t="s">
        <v>866</v>
      </c>
    </row>
    <row r="74" spans="1:3">
      <c r="A74" s="3" t="s">
        <v>883</v>
      </c>
    </row>
    <row r="75" spans="1:3">
      <c r="A75" s="4" t="s">
        <v>610</v>
      </c>
      <c r="B75" s="5" t="n">
        <v>230</v>
      </c>
      <c r="C75" s="5" t="n">
        <v>236</v>
      </c>
    </row>
    <row r="76" spans="1:3">
      <c r="A76" s="4" t="s">
        <v>884</v>
      </c>
      <c r="B76" s="5" t="n">
        <v>254</v>
      </c>
      <c r="C76" s="5" t="n">
        <v>235</v>
      </c>
    </row>
    <row r="77" spans="1:3">
      <c r="A77" s="4" t="s">
        <v>870</v>
      </c>
    </row>
    <row r="78" spans="1:3">
      <c r="A78" s="3" t="s">
        <v>883</v>
      </c>
    </row>
    <row r="79" spans="1:3">
      <c r="A79" s="4" t="s">
        <v>610</v>
      </c>
      <c r="B79" s="5" t="n">
        <v>3166</v>
      </c>
      <c r="C79" s="5" t="n">
        <v>2568</v>
      </c>
    </row>
    <row r="80" spans="1:3">
      <c r="A80" s="4" t="s">
        <v>884</v>
      </c>
      <c r="B80" s="5" t="n">
        <v>3119</v>
      </c>
      <c r="C80" s="5" t="n">
        <v>2582</v>
      </c>
    </row>
    <row r="81" spans="1:3">
      <c r="A81" s="4" t="s">
        <v>874</v>
      </c>
    </row>
    <row r="82" spans="1:3">
      <c r="A82" s="3" t="s">
        <v>883</v>
      </c>
    </row>
    <row r="83" spans="1:3">
      <c r="A83" s="4" t="s">
        <v>610</v>
      </c>
      <c r="B83" s="5" t="n">
        <v>836</v>
      </c>
      <c r="C83" s="5" t="n">
        <v>744</v>
      </c>
    </row>
    <row r="84" spans="1:3">
      <c r="A84" s="4" t="s">
        <v>884</v>
      </c>
      <c r="B84" s="5" t="n">
        <v>1018</v>
      </c>
      <c r="C84" s="5" t="n">
        <v>991</v>
      </c>
    </row>
    <row r="85" spans="1:3">
      <c r="A85" s="4" t="s">
        <v>878</v>
      </c>
    </row>
    <row r="86" spans="1:3">
      <c r="A86" s="3" t="s">
        <v>883</v>
      </c>
    </row>
    <row r="87" spans="1:3">
      <c r="A87" s="4" t="s">
        <v>610</v>
      </c>
      <c r="B87" s="5" t="n">
        <v>174</v>
      </c>
      <c r="C87" s="5" t="n">
        <v>164</v>
      </c>
    </row>
    <row r="88" spans="1:3">
      <c r="A88" s="4" t="s">
        <v>884</v>
      </c>
      <c r="B88" s="5" t="n">
        <v>150</v>
      </c>
      <c r="C88" s="5" t="n">
        <v>137</v>
      </c>
    </row>
    <row r="89" spans="1:3">
      <c r="A89" s="4" t="s">
        <v>859</v>
      </c>
    </row>
    <row r="90" spans="1:3">
      <c r="A90" s="3" t="s">
        <v>883</v>
      </c>
    </row>
    <row r="91" spans="1:3">
      <c r="A91" s="4" t="s">
        <v>610</v>
      </c>
      <c r="B91" s="5" t="n">
        <v>8142</v>
      </c>
      <c r="C91" s="5" t="n">
        <v>7875</v>
      </c>
    </row>
    <row r="92" spans="1:3">
      <c r="A92" s="4" t="s">
        <v>884</v>
      </c>
      <c r="B92" s="5" t="n">
        <v>8205</v>
      </c>
      <c r="C92" s="5" t="n">
        <v>8020</v>
      </c>
    </row>
    <row r="93" spans="1:3">
      <c r="A93" s="4" t="s">
        <v>891</v>
      </c>
    </row>
    <row r="94" spans="1:3">
      <c r="A94" s="3" t="s">
        <v>883</v>
      </c>
    </row>
    <row r="95" spans="1:3">
      <c r="A95" s="4" t="s">
        <v>610</v>
      </c>
      <c r="B95" s="5" t="n">
        <v>4465</v>
      </c>
      <c r="C95" s="5" t="n">
        <v>4807</v>
      </c>
    </row>
    <row r="96" spans="1:3">
      <c r="A96" s="4" t="s">
        <v>884</v>
      </c>
      <c r="B96" s="5" t="n">
        <v>4462</v>
      </c>
      <c r="C96" s="5" t="n">
        <v>4946</v>
      </c>
    </row>
    <row r="97" spans="1:3">
      <c r="A97" s="4" t="s">
        <v>892</v>
      </c>
    </row>
    <row r="98" spans="1:3">
      <c r="A98" s="3" t="s">
        <v>883</v>
      </c>
    </row>
    <row r="99" spans="1:3">
      <c r="A99" s="4" t="s">
        <v>610</v>
      </c>
      <c r="B99" s="5" t="n">
        <v>138</v>
      </c>
      <c r="C99" s="5" t="n">
        <v>162</v>
      </c>
    </row>
    <row r="100" spans="1:3">
      <c r="A100" s="4" t="s">
        <v>884</v>
      </c>
      <c r="B100" s="5" t="n">
        <v>149</v>
      </c>
      <c r="C100" s="5" t="n">
        <v>162</v>
      </c>
    </row>
    <row r="101" spans="1:3">
      <c r="A101" s="4" t="s">
        <v>893</v>
      </c>
    </row>
    <row r="102" spans="1:3">
      <c r="A102" s="3" t="s">
        <v>883</v>
      </c>
    </row>
    <row r="103" spans="1:3">
      <c r="A103" s="4" t="s">
        <v>610</v>
      </c>
      <c r="B103" s="5" t="n">
        <v>3030</v>
      </c>
      <c r="C103" s="5" t="n">
        <v>2436</v>
      </c>
    </row>
    <row r="104" spans="1:3">
      <c r="A104" s="4" t="s">
        <v>884</v>
      </c>
      <c r="B104" s="5" t="n">
        <v>2985</v>
      </c>
      <c r="C104" s="5" t="n">
        <v>2451</v>
      </c>
    </row>
    <row r="105" spans="1:3">
      <c r="A105" s="4" t="s">
        <v>894</v>
      </c>
    </row>
    <row r="106" spans="1:3">
      <c r="A106" s="3" t="s">
        <v>883</v>
      </c>
    </row>
    <row r="107" spans="1:3">
      <c r="A107" s="4" t="s">
        <v>610</v>
      </c>
      <c r="B107" s="5" t="n">
        <v>404</v>
      </c>
      <c r="C107" s="5" t="n">
        <v>373</v>
      </c>
    </row>
    <row r="108" spans="1:3">
      <c r="A108" s="4" t="s">
        <v>884</v>
      </c>
      <c r="B108" s="5" t="n">
        <v>525</v>
      </c>
      <c r="C108" s="5" t="n">
        <v>389</v>
      </c>
    </row>
    <row r="109" spans="1:3">
      <c r="A109" s="4" t="s">
        <v>895</v>
      </c>
    </row>
    <row r="110" spans="1:3">
      <c r="A110" s="3" t="s">
        <v>883</v>
      </c>
    </row>
    <row r="111" spans="1:3">
      <c r="A111" s="4" t="s">
        <v>610</v>
      </c>
      <c r="B111" s="5" t="n">
        <v>105</v>
      </c>
      <c r="C111" s="5" t="n">
        <v>97</v>
      </c>
    </row>
    <row r="112" spans="1:3">
      <c r="A112" s="4" t="s">
        <v>884</v>
      </c>
      <c r="B112" s="5" t="n">
        <v>84</v>
      </c>
      <c r="C112" s="5" t="n">
        <v>72</v>
      </c>
    </row>
    <row r="113" spans="1:3">
      <c r="A113" s="4" t="s">
        <v>860</v>
      </c>
    </row>
    <row r="114" spans="1:3">
      <c r="A114" s="3" t="s">
        <v>883</v>
      </c>
    </row>
    <row r="115" spans="1:3">
      <c r="A115" s="4" t="s">
        <v>610</v>
      </c>
      <c r="B115" s="5" t="n">
        <v>8568</v>
      </c>
      <c r="C115" s="5" t="n">
        <v>6900</v>
      </c>
    </row>
    <row r="116" spans="1:3">
      <c r="A116" s="4" t="s">
        <v>884</v>
      </c>
      <c r="B116" s="5" t="n">
        <v>8413</v>
      </c>
      <c r="C116" s="5" t="n">
        <v>5922</v>
      </c>
    </row>
    <row r="117" spans="1:3">
      <c r="A117" s="4" t="s">
        <v>896</v>
      </c>
    </row>
    <row r="118" spans="1:3">
      <c r="A118" s="3" t="s">
        <v>883</v>
      </c>
    </row>
    <row r="119" spans="1:3">
      <c r="A119" s="4" t="s">
        <v>610</v>
      </c>
      <c r="B119" s="5" t="n">
        <v>8357</v>
      </c>
      <c r="C119" s="5" t="n">
        <v>6708</v>
      </c>
    </row>
    <row r="120" spans="1:3">
      <c r="A120" s="4" t="s">
        <v>884</v>
      </c>
      <c r="B120" s="5" t="n">
        <v>8189</v>
      </c>
      <c r="C120" s="5" t="n">
        <v>5735</v>
      </c>
    </row>
    <row r="121" spans="1:3">
      <c r="A121" s="4" t="s">
        <v>897</v>
      </c>
    </row>
    <row r="122" spans="1:3">
      <c r="A122" s="3" t="s">
        <v>883</v>
      </c>
    </row>
    <row r="123" spans="1:3">
      <c r="A123" s="4" t="s">
        <v>610</v>
      </c>
      <c r="B123" s="5" t="n">
        <v>92</v>
      </c>
      <c r="C123" s="5" t="n">
        <v>74</v>
      </c>
    </row>
    <row r="124" spans="1:3">
      <c r="A124" s="4" t="s">
        <v>884</v>
      </c>
      <c r="B124" s="5" t="n">
        <v>105</v>
      </c>
      <c r="C124" s="5" t="n">
        <v>73</v>
      </c>
    </row>
    <row r="125" spans="1:3">
      <c r="A125" s="4" t="s">
        <v>898</v>
      </c>
    </row>
    <row r="126" spans="1:3">
      <c r="A126" s="3" t="s">
        <v>883</v>
      </c>
    </row>
    <row r="127" spans="1:3">
      <c r="A127" s="4" t="s">
        <v>610</v>
      </c>
      <c r="B127" s="5" t="n">
        <v>119</v>
      </c>
      <c r="C127" s="5" t="n">
        <v>118</v>
      </c>
    </row>
    <row r="128" spans="1:3">
      <c r="A128" s="4" t="s">
        <v>884</v>
      </c>
      <c r="B128" s="5" t="n">
        <v>119</v>
      </c>
      <c r="C128" s="5" t="n">
        <v>114</v>
      </c>
    </row>
    <row r="129" spans="1:3">
      <c r="A129" s="4" t="s">
        <v>899</v>
      </c>
    </row>
    <row r="130" spans="1:3">
      <c r="A130" s="3" t="s">
        <v>883</v>
      </c>
    </row>
    <row r="131" spans="1:3">
      <c r="A131" s="4" t="s">
        <v>610</v>
      </c>
      <c r="B131" s="5" t="n">
        <v>0</v>
      </c>
      <c r="C131" s="5" t="n">
        <v>0</v>
      </c>
    </row>
    <row r="132" spans="1:3">
      <c r="A132" s="4" t="s">
        <v>884</v>
      </c>
      <c r="B132" s="5" t="n">
        <v>0</v>
      </c>
      <c r="C132" s="5" t="n">
        <v>0</v>
      </c>
    </row>
    <row r="133" spans="1:3">
      <c r="A133" s="4" t="s">
        <v>900</v>
      </c>
    </row>
    <row r="134" spans="1:3">
      <c r="A134" s="3" t="s">
        <v>883</v>
      </c>
    </row>
    <row r="135" spans="1:3">
      <c r="A135" s="4" t="s">
        <v>610</v>
      </c>
      <c r="B135" s="5" t="n">
        <v>0</v>
      </c>
      <c r="C135" s="5" t="n">
        <v>0</v>
      </c>
    </row>
    <row r="136" spans="1:3">
      <c r="A136" s="4" t="s">
        <v>884</v>
      </c>
      <c r="B136" s="5" t="n">
        <v>0</v>
      </c>
      <c r="C136" s="5" t="n">
        <v>0</v>
      </c>
    </row>
    <row r="137" spans="1:3">
      <c r="A137" s="4" t="s">
        <v>861</v>
      </c>
    </row>
    <row r="138" spans="1:3">
      <c r="A138" s="3" t="s">
        <v>883</v>
      </c>
    </row>
    <row r="139" spans="1:3">
      <c r="A139" s="4" t="s">
        <v>610</v>
      </c>
      <c r="B139" s="5" t="n">
        <v>1376</v>
      </c>
      <c r="C139" s="5" t="n">
        <v>1609</v>
      </c>
    </row>
    <row r="140" spans="1:3">
      <c r="A140" s="4" t="s">
        <v>884</v>
      </c>
      <c r="B140" s="5" t="n">
        <v>1368</v>
      </c>
      <c r="C140" s="5" t="n">
        <v>1465</v>
      </c>
    </row>
    <row r="141" spans="1:3">
      <c r="A141" s="4" t="s">
        <v>901</v>
      </c>
    </row>
    <row r="142" spans="1:3">
      <c r="A142" s="3" t="s">
        <v>883</v>
      </c>
    </row>
    <row r="143" spans="1:3">
      <c r="A143" s="4" t="s">
        <v>610</v>
      </c>
      <c r="B143" s="5" t="n">
        <v>858</v>
      </c>
      <c r="C143" s="5" t="n">
        <v>1157</v>
      </c>
    </row>
    <row r="144" spans="1:3">
      <c r="A144" s="4" t="s">
        <v>884</v>
      </c>
      <c r="B144" s="5" t="n">
        <v>794</v>
      </c>
      <c r="C144" s="5" t="n">
        <v>781</v>
      </c>
    </row>
    <row r="145" spans="1:3">
      <c r="A145" s="4" t="s">
        <v>902</v>
      </c>
    </row>
    <row r="146" spans="1:3">
      <c r="A146" s="3" t="s">
        <v>883</v>
      </c>
    </row>
    <row r="147" spans="1:3">
      <c r="A147" s="4" t="s">
        <v>610</v>
      </c>
      <c r="B147" s="5" t="n">
        <v>0</v>
      </c>
      <c r="C147" s="5" t="n">
        <v>0</v>
      </c>
    </row>
    <row r="148" spans="1:3">
      <c r="A148" s="4" t="s">
        <v>884</v>
      </c>
      <c r="B148" s="5" t="n">
        <v>0</v>
      </c>
      <c r="C148" s="5" t="n">
        <v>0</v>
      </c>
    </row>
    <row r="149" spans="1:3">
      <c r="A149" s="4" t="s">
        <v>903</v>
      </c>
    </row>
    <row r="150" spans="1:3">
      <c r="A150" s="3" t="s">
        <v>883</v>
      </c>
    </row>
    <row r="151" spans="1:3">
      <c r="A151" s="4" t="s">
        <v>610</v>
      </c>
      <c r="B151" s="5" t="n">
        <v>17</v>
      </c>
      <c r="C151" s="5" t="n">
        <v>14</v>
      </c>
    </row>
    <row r="152" spans="1:3">
      <c r="A152" s="4" t="s">
        <v>884</v>
      </c>
      <c r="B152" s="5" t="n">
        <v>15</v>
      </c>
      <c r="C152" s="5" t="n">
        <v>17</v>
      </c>
    </row>
    <row r="153" spans="1:3">
      <c r="A153" s="4" t="s">
        <v>904</v>
      </c>
    </row>
    <row r="154" spans="1:3">
      <c r="A154" s="3" t="s">
        <v>883</v>
      </c>
    </row>
    <row r="155" spans="1:3">
      <c r="A155" s="4" t="s">
        <v>610</v>
      </c>
      <c r="B155" s="5" t="n">
        <v>432</v>
      </c>
      <c r="C155" s="5" t="n">
        <v>371</v>
      </c>
    </row>
    <row r="156" spans="1:3">
      <c r="A156" s="4" t="s">
        <v>884</v>
      </c>
      <c r="B156" s="5" t="n">
        <v>493</v>
      </c>
      <c r="C156" s="5" t="n">
        <v>602</v>
      </c>
    </row>
    <row r="157" spans="1:3">
      <c r="A157" s="4" t="s">
        <v>905</v>
      </c>
    </row>
    <row r="158" spans="1:3">
      <c r="A158" s="3" t="s">
        <v>883</v>
      </c>
    </row>
    <row r="159" spans="1:3">
      <c r="A159" s="4" t="s">
        <v>610</v>
      </c>
      <c r="B159" s="5" t="n">
        <v>69</v>
      </c>
      <c r="C159" s="5" t="n">
        <v>67</v>
      </c>
    </row>
    <row r="160" spans="1:3">
      <c r="A160" s="4" t="s">
        <v>884</v>
      </c>
      <c r="B160" s="6" t="n">
        <v>66</v>
      </c>
      <c r="C160"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6</v>
      </c>
      <c r="B1" s="2" t="s">
        <v>88</v>
      </c>
      <c r="D1" s="2" t="s">
        <v>1</v>
      </c>
    </row>
    <row r="2" spans="1:6">
      <c r="B2" s="2" t="s">
        <v>2</v>
      </c>
      <c r="C2" s="2" t="s">
        <v>89</v>
      </c>
      <c r="D2" s="2" t="s">
        <v>2</v>
      </c>
      <c r="E2" s="2" t="s">
        <v>89</v>
      </c>
      <c r="F2" s="2" t="s">
        <v>137</v>
      </c>
    </row>
    <row r="3" spans="1:6">
      <c r="A3" s="4" t="s">
        <v>907</v>
      </c>
    </row>
    <row r="4" spans="1:6">
      <c r="A4" s="3" t="s">
        <v>908</v>
      </c>
    </row>
    <row r="5" spans="1:6">
      <c r="A5" s="4" t="s">
        <v>909</v>
      </c>
      <c r="B5" s="6" t="n">
        <v>689</v>
      </c>
      <c r="D5" s="6" t="n">
        <v>689</v>
      </c>
      <c r="F5" s="6" t="n">
        <v>201</v>
      </c>
    </row>
    <row r="6" spans="1:6">
      <c r="A6" s="4" t="s">
        <v>910</v>
      </c>
      <c r="B6" s="5" t="n">
        <v>30</v>
      </c>
      <c r="D6" s="5" t="n">
        <v>30</v>
      </c>
      <c r="F6" s="5" t="n">
        <v>4</v>
      </c>
    </row>
    <row r="7" spans="1:6">
      <c r="A7" s="4" t="s">
        <v>247</v>
      </c>
    </row>
    <row r="8" spans="1:6">
      <c r="A8" s="3" t="s">
        <v>247</v>
      </c>
    </row>
    <row r="9" spans="1:6">
      <c r="A9" s="4" t="s">
        <v>911</v>
      </c>
      <c r="B9" s="5" t="n">
        <v>103659</v>
      </c>
      <c r="D9" s="5" t="n">
        <v>103659</v>
      </c>
      <c r="F9" s="5" t="n">
        <v>102899</v>
      </c>
    </row>
    <row r="10" spans="1:6">
      <c r="A10" s="4" t="s">
        <v>910</v>
      </c>
      <c r="B10" s="5" t="n">
        <v>4393</v>
      </c>
      <c r="D10" s="5" t="n">
        <v>4393</v>
      </c>
      <c r="F10" s="6" t="n">
        <v>-1689</v>
      </c>
    </row>
    <row r="11" spans="1:6">
      <c r="A11" s="4" t="s">
        <v>912</v>
      </c>
    </row>
    <row r="12" spans="1:6">
      <c r="A12" s="3" t="s">
        <v>913</v>
      </c>
    </row>
    <row r="13" spans="1:6">
      <c r="A13" s="4" t="s">
        <v>914</v>
      </c>
      <c r="B13" s="5" t="n">
        <v>-7</v>
      </c>
      <c r="C13" s="6" t="n">
        <v>0</v>
      </c>
      <c r="D13" s="5" t="n">
        <v>-26</v>
      </c>
      <c r="E13" s="6" t="n">
        <v>0</v>
      </c>
    </row>
    <row r="14" spans="1:6">
      <c r="A14" s="4" t="s">
        <v>915</v>
      </c>
    </row>
    <row r="15" spans="1:6">
      <c r="A15" s="3" t="s">
        <v>913</v>
      </c>
    </row>
    <row r="16" spans="1:6">
      <c r="A16" s="4" t="s">
        <v>914</v>
      </c>
      <c r="B16" s="5" t="n">
        <v>8</v>
      </c>
      <c r="C16" s="5" t="n">
        <v>0</v>
      </c>
      <c r="D16" s="5" t="n">
        <v>27</v>
      </c>
      <c r="E16" s="5" t="n">
        <v>0</v>
      </c>
    </row>
    <row r="17" spans="1:6">
      <c r="A17" s="4" t="s">
        <v>916</v>
      </c>
    </row>
    <row r="18" spans="1:6">
      <c r="A18" s="3" t="s">
        <v>913</v>
      </c>
    </row>
    <row r="19" spans="1:6">
      <c r="A19" s="4" t="s">
        <v>914</v>
      </c>
      <c r="B19" s="5" t="n">
        <v>1999</v>
      </c>
      <c r="C19" s="5" t="n">
        <v>-1124</v>
      </c>
      <c r="D19" s="5" t="n">
        <v>6046</v>
      </c>
      <c r="E19" s="5" t="n">
        <v>-3584</v>
      </c>
    </row>
    <row r="20" spans="1:6">
      <c r="A20" s="4" t="s">
        <v>917</v>
      </c>
    </row>
    <row r="21" spans="1:6">
      <c r="A21" s="3" t="s">
        <v>913</v>
      </c>
    </row>
    <row r="22" spans="1:6">
      <c r="A22" s="4" t="s">
        <v>914</v>
      </c>
      <c r="B22" s="5" t="n">
        <v>-1996</v>
      </c>
      <c r="C22" s="5" t="n">
        <v>1124</v>
      </c>
      <c r="D22" s="5" t="n">
        <v>-6111</v>
      </c>
      <c r="E22" s="5" t="n">
        <v>3563</v>
      </c>
    </row>
    <row r="23" spans="1:6">
      <c r="A23" s="4" t="s">
        <v>918</v>
      </c>
    </row>
    <row r="24" spans="1:6">
      <c r="A24" s="3" t="s">
        <v>919</v>
      </c>
    </row>
    <row r="25" spans="1:6">
      <c r="A25" s="4" t="s">
        <v>920</v>
      </c>
      <c r="B25" s="5" t="n">
        <v>251</v>
      </c>
      <c r="C25" s="5" t="n">
        <v>107</v>
      </c>
      <c r="D25" s="5" t="n">
        <v>201</v>
      </c>
      <c r="E25" s="5" t="n">
        <v>354</v>
      </c>
    </row>
    <row r="26" spans="1:6">
      <c r="A26" s="4" t="s">
        <v>921</v>
      </c>
      <c r="C26" s="6" t="n">
        <v>13</v>
      </c>
      <c r="E26" s="6" t="n">
        <v>44</v>
      </c>
    </row>
    <row r="27" spans="1:6">
      <c r="A27" s="4" t="s">
        <v>922</v>
      </c>
      <c r="B27" s="6" t="n">
        <v>30</v>
      </c>
      <c r="D27" s="6" t="n">
        <v>1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137</v>
      </c>
    </row>
    <row r="2" spans="1:3">
      <c r="A2" s="3" t="s">
        <v>924</v>
      </c>
    </row>
    <row r="3" spans="1:3">
      <c r="A3" s="4" t="s">
        <v>925</v>
      </c>
      <c r="B3" s="6" t="n">
        <v>27319</v>
      </c>
      <c r="C3" s="6" t="n">
        <v>16403</v>
      </c>
    </row>
    <row r="4" spans="1:3">
      <c r="A4" s="4" t="s">
        <v>926</v>
      </c>
      <c r="B4" s="5" t="n">
        <v>22154</v>
      </c>
      <c r="C4" s="6" t="n">
        <v>11981</v>
      </c>
    </row>
    <row r="5" spans="1:3">
      <c r="A5" s="4" t="s">
        <v>927</v>
      </c>
    </row>
    <row r="6" spans="1:3">
      <c r="A6" s="3" t="s">
        <v>924</v>
      </c>
    </row>
    <row r="7" spans="1:3">
      <c r="A7" s="4" t="s">
        <v>928</v>
      </c>
      <c r="B7" s="5" t="n">
        <v>699</v>
      </c>
    </row>
    <row r="8" spans="1:3">
      <c r="A8" s="4" t="s">
        <v>929</v>
      </c>
    </row>
    <row r="9" spans="1:3">
      <c r="A9" s="3" t="s">
        <v>924</v>
      </c>
    </row>
    <row r="10" spans="1:3">
      <c r="A10" s="4" t="s">
        <v>928</v>
      </c>
      <c r="B10" s="5" t="n">
        <v>468</v>
      </c>
    </row>
    <row r="11" spans="1:3">
      <c r="A11" s="4" t="s">
        <v>930</v>
      </c>
    </row>
    <row r="12" spans="1:3">
      <c r="A12" s="3" t="s">
        <v>924</v>
      </c>
    </row>
    <row r="13" spans="1:3">
      <c r="A13" s="4" t="s">
        <v>928</v>
      </c>
      <c r="B13" s="6" t="n">
        <v>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16"/>
    <col customWidth="1" max="5" min="5" width="13"/>
    <col customWidth="1" max="6" min="6" width="27"/>
    <col customWidth="1" max="7" min="7" width="18"/>
    <col customWidth="1" max="8" min="8" width="4"/>
    <col customWidth="1" max="9" min="9" width="22"/>
    <col customWidth="1" max="10" min="10" width="46"/>
    <col customWidth="1" max="11" min="11" width="38"/>
    <col customWidth="1" max="12" min="12" width="45"/>
    <col customWidth="1" max="13" min="13" width="26"/>
  </cols>
  <sheetData>
    <row r="1" spans="1:13">
      <c r="A1" s="1" t="s">
        <v>194</v>
      </c>
      <c r="C1" s="2" t="s">
        <v>195</v>
      </c>
      <c r="D1" s="2" t="s">
        <v>196</v>
      </c>
      <c r="E1" s="2" t="s">
        <v>197</v>
      </c>
      <c r="F1" s="2" t="s">
        <v>198</v>
      </c>
      <c r="G1" s="2" t="s">
        <v>199</v>
      </c>
      <c r="I1" s="2" t="s">
        <v>200</v>
      </c>
      <c r="J1" s="2" t="s">
        <v>201</v>
      </c>
      <c r="K1" s="2" t="s">
        <v>202</v>
      </c>
      <c r="L1" s="2" t="s">
        <v>203</v>
      </c>
      <c r="M1" s="2" t="s">
        <v>204</v>
      </c>
    </row>
    <row r="2" spans="1:13">
      <c r="A2" s="4" t="s">
        <v>205</v>
      </c>
      <c r="F2" s="6" t="n">
        <v>23545</v>
      </c>
      <c r="G2" s="6" t="n">
        <v>57577</v>
      </c>
      <c r="I2" s="6" t="n">
        <v>2907</v>
      </c>
      <c r="J2" s="6" t="n">
        <v>-3060</v>
      </c>
      <c r="K2" s="6" t="n">
        <v>-9211</v>
      </c>
      <c r="L2" s="6" t="n">
        <v>-2907</v>
      </c>
      <c r="M2" s="6" t="n">
        <v>1075</v>
      </c>
    </row>
    <row r="3" spans="1:13">
      <c r="A3" s="3" t="s">
        <v>206</v>
      </c>
    </row>
    <row r="4" spans="1:13">
      <c r="A4" s="4" t="s">
        <v>207</v>
      </c>
      <c r="F4" s="5" t="n">
        <v>119</v>
      </c>
      <c r="I4" s="5" t="n">
        <v>-110</v>
      </c>
      <c r="K4" s="5" t="n">
        <v>759</v>
      </c>
      <c r="L4" s="5" t="n">
        <v>110</v>
      </c>
    </row>
    <row r="5" spans="1:13">
      <c r="A5" s="4" t="s">
        <v>116</v>
      </c>
      <c r="C5" s="6" t="n">
        <v>7217</v>
      </c>
      <c r="G5" s="5" t="n">
        <v>7217</v>
      </c>
    </row>
    <row r="6" spans="1:13">
      <c r="A6" s="4" t="s">
        <v>117</v>
      </c>
      <c r="C6" s="5" t="n">
        <v>-356</v>
      </c>
      <c r="G6" s="5" t="n">
        <v>-356</v>
      </c>
      <c r="H6" s="4" t="s">
        <v>208</v>
      </c>
    </row>
    <row r="7" spans="1:13">
      <c r="A7" s="4" t="s">
        <v>209</v>
      </c>
      <c r="B7" s="4" t="s">
        <v>208</v>
      </c>
      <c r="G7" s="5" t="n">
        <v>-1414</v>
      </c>
    </row>
    <row r="8" spans="1:13">
      <c r="A8" s="4" t="s">
        <v>210</v>
      </c>
      <c r="K8" s="5" t="n">
        <v>-4380</v>
      </c>
    </row>
    <row r="9" spans="1:13">
      <c r="A9" s="4" t="s">
        <v>115</v>
      </c>
      <c r="C9" s="5" t="n">
        <v>108</v>
      </c>
      <c r="M9" s="5" t="n">
        <v>108</v>
      </c>
    </row>
    <row r="10" spans="1:13">
      <c r="A10" s="4" t="s">
        <v>211</v>
      </c>
      <c r="C10" s="5" t="n">
        <v>-498</v>
      </c>
      <c r="J10" s="5" t="n">
        <v>-502</v>
      </c>
      <c r="M10" s="5" t="n">
        <v>4</v>
      </c>
    </row>
    <row r="11" spans="1:13">
      <c r="A11" s="4" t="s">
        <v>212</v>
      </c>
      <c r="F11" s="5" t="n">
        <v>0</v>
      </c>
      <c r="M11" s="5" t="n">
        <v>184</v>
      </c>
    </row>
    <row r="12" spans="1:13">
      <c r="A12" s="4" t="s">
        <v>213</v>
      </c>
      <c r="C12" s="5" t="n">
        <v>80074</v>
      </c>
      <c r="D12" s="6" t="n">
        <v>8520</v>
      </c>
      <c r="E12" s="6" t="n">
        <v>20</v>
      </c>
      <c r="F12" s="5" t="n">
        <v>23664</v>
      </c>
      <c r="G12" s="5" t="n">
        <v>63330</v>
      </c>
      <c r="I12" s="5" t="n">
        <v>2797</v>
      </c>
      <c r="J12" s="5" t="n">
        <v>-3999</v>
      </c>
      <c r="K12" s="5" t="n">
        <v>-12832</v>
      </c>
      <c r="L12" s="5" t="n">
        <v>-2797</v>
      </c>
      <c r="M12" s="5" t="n">
        <v>1371</v>
      </c>
    </row>
    <row r="13" spans="1:13">
      <c r="A13" s="4" t="s">
        <v>214</v>
      </c>
      <c r="F13" s="5" t="n">
        <v>23454</v>
      </c>
      <c r="G13" s="5" t="n">
        <v>61835</v>
      </c>
      <c r="I13" s="5" t="n">
        <v>2829</v>
      </c>
      <c r="J13" s="5" t="n">
        <v>-3070</v>
      </c>
      <c r="K13" s="5" t="n">
        <v>-11650</v>
      </c>
      <c r="L13" s="5" t="n">
        <v>-2829</v>
      </c>
      <c r="M13" s="5" t="n">
        <v>1397</v>
      </c>
    </row>
    <row r="14" spans="1:13">
      <c r="A14" s="3" t="s">
        <v>206</v>
      </c>
    </row>
    <row r="15" spans="1:13">
      <c r="A15" s="4" t="s">
        <v>207</v>
      </c>
      <c r="F15" s="5" t="n">
        <v>210</v>
      </c>
      <c r="I15" s="5" t="n">
        <v>-32</v>
      </c>
      <c r="K15" s="5" t="n">
        <v>25</v>
      </c>
      <c r="L15" s="5" t="n">
        <v>32</v>
      </c>
    </row>
    <row r="16" spans="1:13">
      <c r="A16" s="4" t="s">
        <v>116</v>
      </c>
      <c r="C16" s="5" t="n">
        <v>2112</v>
      </c>
      <c r="G16" s="5" t="n">
        <v>2112</v>
      </c>
    </row>
    <row r="17" spans="1:13">
      <c r="A17" s="4" t="s">
        <v>117</v>
      </c>
      <c r="C17" s="5" t="n">
        <v>-93</v>
      </c>
      <c r="G17" s="5" t="n">
        <v>-93</v>
      </c>
      <c r="H17" s="4" t="s">
        <v>208</v>
      </c>
    </row>
    <row r="18" spans="1:13">
      <c r="A18" s="4" t="s">
        <v>209</v>
      </c>
      <c r="B18" s="4" t="s">
        <v>208</v>
      </c>
      <c r="G18" s="5" t="n">
        <v>-524</v>
      </c>
    </row>
    <row r="19" spans="1:13">
      <c r="A19" s="4" t="s">
        <v>210</v>
      </c>
      <c r="K19" s="5" t="n">
        <v>-1207</v>
      </c>
    </row>
    <row r="20" spans="1:13">
      <c r="A20" s="4" t="s">
        <v>115</v>
      </c>
      <c r="C20" s="5" t="n">
        <v>42</v>
      </c>
      <c r="M20" s="5" t="n">
        <v>42</v>
      </c>
    </row>
    <row r="21" spans="1:13">
      <c r="A21" s="4" t="s">
        <v>211</v>
      </c>
      <c r="C21" s="5" t="n">
        <v>-988</v>
      </c>
      <c r="J21" s="5" t="n">
        <v>-929</v>
      </c>
      <c r="M21" s="5" t="n">
        <v>-59</v>
      </c>
    </row>
    <row r="22" spans="1:13">
      <c r="A22" s="4" t="s">
        <v>212</v>
      </c>
      <c r="F22" s="5" t="n">
        <v>0</v>
      </c>
      <c r="M22" s="5" t="n">
        <v>-9</v>
      </c>
    </row>
    <row r="23" spans="1:13">
      <c r="A23" s="4" t="s">
        <v>213</v>
      </c>
      <c r="C23" s="5" t="n">
        <v>80074</v>
      </c>
      <c r="D23" s="5" t="n">
        <v>8520</v>
      </c>
      <c r="E23" s="5" t="n">
        <v>20</v>
      </c>
      <c r="F23" s="5" t="n">
        <v>23664</v>
      </c>
      <c r="G23" s="5" t="n">
        <v>63330</v>
      </c>
      <c r="I23" s="5" t="n">
        <v>2797</v>
      </c>
      <c r="J23" s="5" t="n">
        <v>-3999</v>
      </c>
      <c r="K23" s="5" t="n">
        <v>-12832</v>
      </c>
      <c r="L23" s="5" t="n">
        <v>-2797</v>
      </c>
      <c r="M23" s="5" t="n">
        <v>1371</v>
      </c>
    </row>
    <row r="24" spans="1:13">
      <c r="A24" s="4" t="s">
        <v>215</v>
      </c>
      <c r="C24" s="5" t="n">
        <v>81406</v>
      </c>
      <c r="F24" s="5" t="n">
        <v>23794</v>
      </c>
      <c r="G24" s="5" t="n">
        <v>64175</v>
      </c>
      <c r="I24" s="5" t="n">
        <v>2836</v>
      </c>
      <c r="J24" s="5" t="n">
        <v>-2292</v>
      </c>
      <c r="K24" s="5" t="n">
        <v>-13971</v>
      </c>
      <c r="L24" s="5" t="n">
        <v>-2836</v>
      </c>
      <c r="M24" s="5" t="n">
        <v>1160</v>
      </c>
    </row>
    <row r="25" spans="1:13">
      <c r="A25" s="3" t="s">
        <v>206</v>
      </c>
    </row>
    <row r="26" spans="1:13">
      <c r="A26" s="4" t="s">
        <v>207</v>
      </c>
      <c r="F26" s="5" t="n">
        <v>-154</v>
      </c>
      <c r="I26" s="5" t="n">
        <v>29</v>
      </c>
      <c r="K26" s="5" t="n">
        <v>1138</v>
      </c>
      <c r="L26" s="5" t="n">
        <v>-29</v>
      </c>
    </row>
    <row r="27" spans="1:13">
      <c r="A27" s="4" t="s">
        <v>116</v>
      </c>
      <c r="C27" s="5" t="n">
        <v>6803</v>
      </c>
      <c r="G27" s="5" t="n">
        <v>6803</v>
      </c>
    </row>
    <row r="28" spans="1:13">
      <c r="A28" s="4" t="s">
        <v>117</v>
      </c>
      <c r="C28" s="5" t="n">
        <v>-376</v>
      </c>
      <c r="G28" s="5" t="n">
        <v>-376</v>
      </c>
      <c r="H28" s="4" t="s">
        <v>208</v>
      </c>
    </row>
    <row r="29" spans="1:13">
      <c r="A29" s="4" t="s">
        <v>209</v>
      </c>
      <c r="B29" s="4" t="s">
        <v>208</v>
      </c>
      <c r="G29" s="5" t="n">
        <v>-1594</v>
      </c>
    </row>
    <row r="30" spans="1:13">
      <c r="A30" s="4" t="s">
        <v>210</v>
      </c>
      <c r="K30" s="5" t="n">
        <v>-4447</v>
      </c>
    </row>
    <row r="31" spans="1:13">
      <c r="A31" s="4" t="s">
        <v>115</v>
      </c>
      <c r="C31" s="5" t="n">
        <v>129</v>
      </c>
      <c r="M31" s="5" t="n">
        <v>129</v>
      </c>
    </row>
    <row r="32" spans="1:13">
      <c r="A32" s="4" t="s">
        <v>211</v>
      </c>
      <c r="C32" s="5" t="n">
        <v>674</v>
      </c>
      <c r="J32" s="5" t="n">
        <v>694</v>
      </c>
      <c r="M32" s="5" t="n">
        <v>-20</v>
      </c>
    </row>
    <row r="33" spans="1:13">
      <c r="A33" s="4" t="s">
        <v>212</v>
      </c>
      <c r="F33" s="5" t="n">
        <v>9</v>
      </c>
      <c r="M33" s="5" t="n">
        <v>-101</v>
      </c>
    </row>
    <row r="34" spans="1:13">
      <c r="A34" s="4" t="s">
        <v>216</v>
      </c>
      <c r="C34" s="5" t="n">
        <v>83550</v>
      </c>
      <c r="D34" s="5" t="n">
        <v>8520</v>
      </c>
      <c r="E34" s="5" t="n">
        <v>20</v>
      </c>
      <c r="F34" s="5" t="n">
        <v>23649</v>
      </c>
      <c r="G34" s="5" t="n">
        <v>69071</v>
      </c>
      <c r="I34" s="5" t="n">
        <v>2865</v>
      </c>
      <c r="J34" s="5" t="n">
        <v>-1598</v>
      </c>
      <c r="K34" s="5" t="n">
        <v>-17280</v>
      </c>
      <c r="L34" s="5" t="n">
        <v>-2865</v>
      </c>
      <c r="M34" s="5" t="n">
        <v>1168</v>
      </c>
    </row>
    <row r="35" spans="1:13">
      <c r="A35" s="4" t="s">
        <v>217</v>
      </c>
      <c r="F35" s="5" t="n">
        <v>23446</v>
      </c>
      <c r="G35" s="5" t="n">
        <v>67588</v>
      </c>
      <c r="I35" s="5" t="n">
        <v>2889</v>
      </c>
      <c r="J35" s="5" t="n">
        <v>-2051</v>
      </c>
      <c r="K35" s="5" t="n">
        <v>-15799</v>
      </c>
      <c r="L35" s="5" t="n">
        <v>-2889</v>
      </c>
      <c r="M35" s="5" t="n">
        <v>1121</v>
      </c>
    </row>
    <row r="36" spans="1:13">
      <c r="A36" s="3" t="s">
        <v>206</v>
      </c>
    </row>
    <row r="37" spans="1:13">
      <c r="A37" s="4" t="s">
        <v>207</v>
      </c>
      <c r="F37" s="5" t="n">
        <v>196</v>
      </c>
      <c r="I37" s="5" t="n">
        <v>-24</v>
      </c>
      <c r="K37" s="5" t="n">
        <v>57</v>
      </c>
      <c r="L37" s="5" t="n">
        <v>24</v>
      </c>
    </row>
    <row r="38" spans="1:13">
      <c r="A38" s="4" t="s">
        <v>116</v>
      </c>
      <c r="C38" s="5" t="n">
        <v>2173</v>
      </c>
      <c r="G38" s="5" t="n">
        <v>2173</v>
      </c>
    </row>
    <row r="39" spans="1:13">
      <c r="A39" s="4" t="s">
        <v>117</v>
      </c>
      <c r="C39" s="5" t="n">
        <v>-113</v>
      </c>
      <c r="G39" s="5" t="n">
        <v>-113</v>
      </c>
      <c r="H39" s="4" t="s">
        <v>208</v>
      </c>
    </row>
    <row r="40" spans="1:13">
      <c r="A40" s="4" t="s">
        <v>209</v>
      </c>
      <c r="B40" s="4" t="s">
        <v>208</v>
      </c>
      <c r="G40" s="5" t="n">
        <v>-577</v>
      </c>
    </row>
    <row r="41" spans="1:13">
      <c r="A41" s="4" t="s">
        <v>210</v>
      </c>
      <c r="K41" s="5" t="n">
        <v>-1538</v>
      </c>
    </row>
    <row r="42" spans="1:13">
      <c r="A42" s="4" t="s">
        <v>115</v>
      </c>
      <c r="C42" s="5" t="n">
        <v>45</v>
      </c>
      <c r="M42" s="5" t="n">
        <v>45</v>
      </c>
    </row>
    <row r="43" spans="1:13">
      <c r="A43" s="4" t="s">
        <v>211</v>
      </c>
      <c r="C43" s="5" t="n">
        <v>455</v>
      </c>
      <c r="J43" s="5" t="n">
        <v>453</v>
      </c>
      <c r="M43" s="5" t="n">
        <v>2</v>
      </c>
    </row>
    <row r="44" spans="1:13">
      <c r="A44" s="4" t="s">
        <v>212</v>
      </c>
      <c r="F44" s="5" t="n">
        <v>7</v>
      </c>
      <c r="M44" s="5" t="n">
        <v>0</v>
      </c>
    </row>
    <row r="45" spans="1:13">
      <c r="A45" s="4" t="s">
        <v>216</v>
      </c>
      <c r="C45" s="6" t="n">
        <v>83550</v>
      </c>
      <c r="D45" s="6" t="n">
        <v>8520</v>
      </c>
      <c r="E45" s="6" t="n">
        <v>20</v>
      </c>
      <c r="F45" s="6" t="n">
        <v>23649</v>
      </c>
      <c r="G45" s="6" t="n">
        <v>69071</v>
      </c>
      <c r="I45" s="6" t="n">
        <v>2865</v>
      </c>
      <c r="J45" s="6" t="n">
        <v>-1598</v>
      </c>
      <c r="K45" s="6" t="n">
        <v>-17280</v>
      </c>
      <c r="L45" s="6" t="n">
        <v>-2865</v>
      </c>
      <c r="M45" s="6" t="n">
        <v>1168</v>
      </c>
    </row>
    <row r="46" spans="1:13"/>
    <row r="47" spans="1:13">
      <c r="A47" s="4" t="s">
        <v>208</v>
      </c>
      <c r="B47" s="4" t="s">
        <v>218</v>
      </c>
    </row>
  </sheetData>
  <mergeCells count="4">
    <mergeCell ref="A1:B1"/>
    <mergeCell ref="G1:H1"/>
    <mergeCell ref="A46:L46"/>
    <mergeCell ref="B47:L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137</v>
      </c>
    </row>
    <row r="2" spans="1:3">
      <c r="A2" s="3" t="s">
        <v>932</v>
      </c>
    </row>
    <row r="3" spans="1:3">
      <c r="A3" s="4" t="s">
        <v>933</v>
      </c>
      <c r="B3" s="6" t="n">
        <v>229</v>
      </c>
      <c r="C3" s="6" t="n">
        <v>224</v>
      </c>
    </row>
    <row r="4" spans="1:3">
      <c r="A4" s="4" t="s">
        <v>934</v>
      </c>
    </row>
    <row r="5" spans="1:3">
      <c r="A5" s="3" t="s">
        <v>932</v>
      </c>
    </row>
    <row r="6" spans="1:3">
      <c r="A6" s="4" t="s">
        <v>933</v>
      </c>
      <c r="B6" s="5" t="n">
        <v>34</v>
      </c>
      <c r="C6" s="5" t="n">
        <v>42</v>
      </c>
    </row>
    <row r="7" spans="1:3">
      <c r="A7" s="4" t="s">
        <v>935</v>
      </c>
    </row>
    <row r="8" spans="1:3">
      <c r="A8" s="3" t="s">
        <v>932</v>
      </c>
    </row>
    <row r="9" spans="1:3">
      <c r="A9" s="4" t="s">
        <v>933</v>
      </c>
      <c r="B9" s="5" t="n">
        <v>40</v>
      </c>
      <c r="C9" s="5" t="n">
        <v>51</v>
      </c>
    </row>
    <row r="10" spans="1:3">
      <c r="A10" s="4" t="s">
        <v>936</v>
      </c>
    </row>
    <row r="11" spans="1:3">
      <c r="A11" s="3" t="s">
        <v>932</v>
      </c>
    </row>
    <row r="12" spans="1:3">
      <c r="A12" s="4" t="s">
        <v>933</v>
      </c>
      <c r="B12" s="5" t="n">
        <v>95</v>
      </c>
      <c r="C12" s="5" t="n">
        <v>102</v>
      </c>
    </row>
    <row r="13" spans="1:3">
      <c r="A13" s="4" t="s">
        <v>937</v>
      </c>
    </row>
    <row r="14" spans="1:3">
      <c r="A14" s="3" t="s">
        <v>932</v>
      </c>
    </row>
    <row r="15" spans="1:3">
      <c r="A15" s="4" t="s">
        <v>933</v>
      </c>
      <c r="B15" s="5" t="n">
        <v>60</v>
      </c>
      <c r="C15" s="5" t="n">
        <v>29</v>
      </c>
    </row>
    <row r="16" spans="1:3">
      <c r="A16" s="4" t="s">
        <v>938</v>
      </c>
    </row>
    <row r="17" spans="1:3">
      <c r="A17" s="3" t="s">
        <v>932</v>
      </c>
    </row>
    <row r="18" spans="1:3">
      <c r="A18" s="4" t="s">
        <v>933</v>
      </c>
      <c r="B18" s="5" t="n">
        <v>229</v>
      </c>
      <c r="C18" s="5" t="n">
        <v>224</v>
      </c>
    </row>
    <row r="19" spans="1:3">
      <c r="A19" s="4" t="s">
        <v>939</v>
      </c>
      <c r="B19" s="5" t="n">
        <v>219</v>
      </c>
      <c r="C19" s="5" t="n">
        <v>210</v>
      </c>
    </row>
    <row r="20" spans="1:3">
      <c r="A20" s="4" t="s">
        <v>940</v>
      </c>
    </row>
    <row r="21" spans="1:3">
      <c r="A21" s="3" t="s">
        <v>932</v>
      </c>
    </row>
    <row r="22" spans="1:3">
      <c r="A22" s="4" t="s">
        <v>933</v>
      </c>
      <c r="B22" s="5" t="n">
        <v>34</v>
      </c>
      <c r="C22" s="5" t="n">
        <v>42</v>
      </c>
    </row>
    <row r="23" spans="1:3">
      <c r="A23" s="4" t="s">
        <v>941</v>
      </c>
    </row>
    <row r="24" spans="1:3">
      <c r="A24" s="3" t="s">
        <v>932</v>
      </c>
    </row>
    <row r="25" spans="1:3">
      <c r="A25" s="4" t="s">
        <v>933</v>
      </c>
      <c r="B25" s="5" t="n">
        <v>40</v>
      </c>
      <c r="C25" s="5" t="n">
        <v>51</v>
      </c>
    </row>
    <row r="26" spans="1:3">
      <c r="A26" s="4" t="s">
        <v>942</v>
      </c>
    </row>
    <row r="27" spans="1:3">
      <c r="A27" s="3" t="s">
        <v>932</v>
      </c>
    </row>
    <row r="28" spans="1:3">
      <c r="A28" s="4" t="s">
        <v>933</v>
      </c>
      <c r="B28" s="5" t="n">
        <v>95</v>
      </c>
      <c r="C28" s="5" t="n">
        <v>102</v>
      </c>
    </row>
    <row r="29" spans="1:3">
      <c r="A29" s="4" t="s">
        <v>943</v>
      </c>
    </row>
    <row r="30" spans="1:3">
      <c r="A30" s="3" t="s">
        <v>932</v>
      </c>
    </row>
    <row r="31" spans="1:3">
      <c r="A31" s="4" t="s">
        <v>933</v>
      </c>
      <c r="B31" s="5" t="n">
        <v>60</v>
      </c>
      <c r="C31" s="5" t="n">
        <v>29</v>
      </c>
    </row>
    <row r="32" spans="1:3">
      <c r="A32" s="4" t="s">
        <v>944</v>
      </c>
    </row>
    <row r="33" spans="1:3">
      <c r="A33" s="3" t="s">
        <v>932</v>
      </c>
    </row>
    <row r="34" spans="1:3">
      <c r="A34" s="4" t="s">
        <v>933</v>
      </c>
      <c r="B34" s="5" t="n">
        <v>110</v>
      </c>
      <c r="C34" s="5" t="n">
        <v>104</v>
      </c>
    </row>
    <row r="35" spans="1:3">
      <c r="A35" s="4" t="s">
        <v>945</v>
      </c>
    </row>
    <row r="36" spans="1:3">
      <c r="A36" s="3" t="s">
        <v>932</v>
      </c>
    </row>
    <row r="37" spans="1:3">
      <c r="A37" s="4" t="s">
        <v>933</v>
      </c>
      <c r="B37" s="5" t="n">
        <v>24</v>
      </c>
      <c r="C37" s="5" t="n">
        <v>32</v>
      </c>
    </row>
    <row r="38" spans="1:3">
      <c r="A38" s="4" t="s">
        <v>946</v>
      </c>
    </row>
    <row r="39" spans="1:3">
      <c r="A39" s="3" t="s">
        <v>932</v>
      </c>
    </row>
    <row r="40" spans="1:3">
      <c r="A40" s="4" t="s">
        <v>933</v>
      </c>
      <c r="B40" s="5" t="n">
        <v>27</v>
      </c>
      <c r="C40" s="5" t="n">
        <v>35</v>
      </c>
    </row>
    <row r="41" spans="1:3">
      <c r="A41" s="4" t="s">
        <v>947</v>
      </c>
    </row>
    <row r="42" spans="1:3">
      <c r="A42" s="3" t="s">
        <v>932</v>
      </c>
    </row>
    <row r="43" spans="1:3">
      <c r="A43" s="4" t="s">
        <v>933</v>
      </c>
      <c r="B43" s="5" t="n">
        <v>38</v>
      </c>
      <c r="C43" s="5" t="n">
        <v>28</v>
      </c>
    </row>
    <row r="44" spans="1:3">
      <c r="A44" s="4" t="s">
        <v>948</v>
      </c>
    </row>
    <row r="45" spans="1:3">
      <c r="A45" s="3" t="s">
        <v>932</v>
      </c>
    </row>
    <row r="46" spans="1:3">
      <c r="A46" s="4" t="s">
        <v>933</v>
      </c>
      <c r="B46" s="5" t="n">
        <v>21</v>
      </c>
      <c r="C46" s="5" t="n">
        <v>9</v>
      </c>
    </row>
    <row r="47" spans="1:3">
      <c r="A47" s="4" t="s">
        <v>949</v>
      </c>
    </row>
    <row r="48" spans="1:3">
      <c r="A48" s="3" t="s">
        <v>932</v>
      </c>
    </row>
    <row r="49" spans="1:3">
      <c r="A49" s="4" t="s">
        <v>933</v>
      </c>
      <c r="B49" s="5" t="n">
        <v>76</v>
      </c>
      <c r="C49" s="5" t="n">
        <v>73</v>
      </c>
    </row>
    <row r="50" spans="1:3">
      <c r="A50" s="4" t="s">
        <v>950</v>
      </c>
    </row>
    <row r="51" spans="1:3">
      <c r="A51" s="3" t="s">
        <v>932</v>
      </c>
    </row>
    <row r="52" spans="1:3">
      <c r="A52" s="4" t="s">
        <v>933</v>
      </c>
      <c r="B52" s="5" t="n">
        <v>16</v>
      </c>
      <c r="C52" s="5" t="n">
        <v>22</v>
      </c>
    </row>
    <row r="53" spans="1:3">
      <c r="A53" s="4" t="s">
        <v>951</v>
      </c>
    </row>
    <row r="54" spans="1:3">
      <c r="A54" s="3" t="s">
        <v>932</v>
      </c>
    </row>
    <row r="55" spans="1:3">
      <c r="A55" s="4" t="s">
        <v>933</v>
      </c>
      <c r="B55" s="5" t="n">
        <v>18</v>
      </c>
      <c r="C55" s="5" t="n">
        <v>24</v>
      </c>
    </row>
    <row r="56" spans="1:3">
      <c r="A56" s="4" t="s">
        <v>952</v>
      </c>
    </row>
    <row r="57" spans="1:3">
      <c r="A57" s="3" t="s">
        <v>932</v>
      </c>
    </row>
    <row r="58" spans="1:3">
      <c r="A58" s="4" t="s">
        <v>933</v>
      </c>
      <c r="B58" s="5" t="n">
        <v>26</v>
      </c>
      <c r="C58" s="5" t="n">
        <v>19</v>
      </c>
    </row>
    <row r="59" spans="1:3">
      <c r="A59" s="4" t="s">
        <v>953</v>
      </c>
    </row>
    <row r="60" spans="1:3">
      <c r="A60" s="3" t="s">
        <v>932</v>
      </c>
    </row>
    <row r="61" spans="1:3">
      <c r="A61" s="4" t="s">
        <v>933</v>
      </c>
      <c r="B61" s="5" t="n">
        <v>16</v>
      </c>
      <c r="C61" s="5" t="n">
        <v>8</v>
      </c>
    </row>
    <row r="62" spans="1:3">
      <c r="A62" s="4" t="s">
        <v>954</v>
      </c>
    </row>
    <row r="63" spans="1:3">
      <c r="A63" s="3" t="s">
        <v>932</v>
      </c>
    </row>
    <row r="64" spans="1:3">
      <c r="A64" s="4" t="s">
        <v>933</v>
      </c>
      <c r="B64" s="5" t="n">
        <v>34</v>
      </c>
      <c r="C64" s="5" t="n">
        <v>31</v>
      </c>
    </row>
    <row r="65" spans="1:3">
      <c r="A65" s="4" t="s">
        <v>955</v>
      </c>
    </row>
    <row r="66" spans="1:3">
      <c r="A66" s="3" t="s">
        <v>932</v>
      </c>
    </row>
    <row r="67" spans="1:3">
      <c r="A67" s="4" t="s">
        <v>933</v>
      </c>
      <c r="B67" s="5" t="n">
        <v>8</v>
      </c>
      <c r="C67" s="5" t="n">
        <v>10</v>
      </c>
    </row>
    <row r="68" spans="1:3">
      <c r="A68" s="4" t="s">
        <v>956</v>
      </c>
    </row>
    <row r="69" spans="1:3">
      <c r="A69" s="3" t="s">
        <v>932</v>
      </c>
    </row>
    <row r="70" spans="1:3">
      <c r="A70" s="4" t="s">
        <v>933</v>
      </c>
      <c r="B70" s="5" t="n">
        <v>9</v>
      </c>
      <c r="C70" s="5" t="n">
        <v>11</v>
      </c>
    </row>
    <row r="71" spans="1:3">
      <c r="A71" s="4" t="s">
        <v>957</v>
      </c>
    </row>
    <row r="72" spans="1:3">
      <c r="A72" s="3" t="s">
        <v>932</v>
      </c>
    </row>
    <row r="73" spans="1:3">
      <c r="A73" s="4" t="s">
        <v>933</v>
      </c>
      <c r="B73" s="5" t="n">
        <v>12</v>
      </c>
      <c r="C73" s="5" t="n">
        <v>9</v>
      </c>
    </row>
    <row r="74" spans="1:3">
      <c r="A74" s="4" t="s">
        <v>958</v>
      </c>
    </row>
    <row r="75" spans="1:3">
      <c r="A75" s="3" t="s">
        <v>932</v>
      </c>
    </row>
    <row r="76" spans="1:3">
      <c r="A76" s="4" t="s">
        <v>933</v>
      </c>
      <c r="B76" s="5" t="n">
        <v>5</v>
      </c>
      <c r="C76" s="5" t="n">
        <v>1</v>
      </c>
    </row>
    <row r="77" spans="1:3">
      <c r="A77" s="4" t="s">
        <v>959</v>
      </c>
    </row>
    <row r="78" spans="1:3">
      <c r="A78" s="3" t="s">
        <v>932</v>
      </c>
    </row>
    <row r="79" spans="1:3">
      <c r="A79" s="4" t="s">
        <v>933</v>
      </c>
      <c r="B79" s="5" t="n">
        <v>119</v>
      </c>
      <c r="C79" s="5" t="n">
        <v>120</v>
      </c>
    </row>
    <row r="80" spans="1:3">
      <c r="A80" s="4" t="s">
        <v>960</v>
      </c>
    </row>
    <row r="81" spans="1:3">
      <c r="A81" s="3" t="s">
        <v>932</v>
      </c>
    </row>
    <row r="82" spans="1:3">
      <c r="A82" s="4" t="s">
        <v>933</v>
      </c>
      <c r="B82" s="5" t="n">
        <v>10</v>
      </c>
      <c r="C82" s="5" t="n">
        <v>10</v>
      </c>
    </row>
    <row r="83" spans="1:3">
      <c r="A83" s="4" t="s">
        <v>961</v>
      </c>
    </row>
    <row r="84" spans="1:3">
      <c r="A84" s="3" t="s">
        <v>932</v>
      </c>
    </row>
    <row r="85" spans="1:3">
      <c r="A85" s="4" t="s">
        <v>933</v>
      </c>
      <c r="B85" s="5" t="n">
        <v>13</v>
      </c>
      <c r="C85" s="5" t="n">
        <v>16</v>
      </c>
    </row>
    <row r="86" spans="1:3">
      <c r="A86" s="4" t="s">
        <v>962</v>
      </c>
    </row>
    <row r="87" spans="1:3">
      <c r="A87" s="3" t="s">
        <v>932</v>
      </c>
    </row>
    <row r="88" spans="1:3">
      <c r="A88" s="4" t="s">
        <v>933</v>
      </c>
      <c r="B88" s="5" t="n">
        <v>57</v>
      </c>
      <c r="C88" s="5" t="n">
        <v>74</v>
      </c>
    </row>
    <row r="89" spans="1:3">
      <c r="A89" s="4" t="s">
        <v>963</v>
      </c>
    </row>
    <row r="90" spans="1:3">
      <c r="A90" s="3" t="s">
        <v>932</v>
      </c>
    </row>
    <row r="91" spans="1:3">
      <c r="A91" s="4" t="s">
        <v>933</v>
      </c>
      <c r="B91" s="5" t="n">
        <v>39</v>
      </c>
      <c r="C91" s="5" t="n">
        <v>20</v>
      </c>
    </row>
    <row r="92" spans="1:3">
      <c r="A92" s="4" t="s">
        <v>964</v>
      </c>
    </row>
    <row r="93" spans="1:3">
      <c r="A93" s="3" t="s">
        <v>932</v>
      </c>
    </row>
    <row r="94" spans="1:3">
      <c r="A94" s="4" t="s">
        <v>933</v>
      </c>
      <c r="B94" s="5" t="n">
        <v>77</v>
      </c>
      <c r="C94" s="5" t="n">
        <v>83</v>
      </c>
    </row>
    <row r="95" spans="1:3">
      <c r="A95" s="4" t="s">
        <v>965</v>
      </c>
    </row>
    <row r="96" spans="1:3">
      <c r="A96" s="3" t="s">
        <v>932</v>
      </c>
    </row>
    <row r="97" spans="1:3">
      <c r="A97" s="4" t="s">
        <v>933</v>
      </c>
      <c r="B97" s="5" t="n">
        <v>5</v>
      </c>
      <c r="C97" s="5" t="n">
        <v>5</v>
      </c>
    </row>
    <row r="98" spans="1:3">
      <c r="A98" s="4" t="s">
        <v>966</v>
      </c>
    </row>
    <row r="99" spans="1:3">
      <c r="A99" s="3" t="s">
        <v>932</v>
      </c>
    </row>
    <row r="100" spans="1:3">
      <c r="A100" s="4" t="s">
        <v>933</v>
      </c>
      <c r="B100" s="5" t="n">
        <v>10</v>
      </c>
      <c r="C100" s="5" t="n">
        <v>10</v>
      </c>
    </row>
    <row r="101" spans="1:3">
      <c r="A101" s="4" t="s">
        <v>967</v>
      </c>
    </row>
    <row r="102" spans="1:3">
      <c r="A102" s="3" t="s">
        <v>932</v>
      </c>
    </row>
    <row r="103" spans="1:3">
      <c r="A103" s="4" t="s">
        <v>933</v>
      </c>
      <c r="B103" s="5" t="n">
        <v>40</v>
      </c>
      <c r="C103" s="5" t="n">
        <v>61</v>
      </c>
    </row>
    <row r="104" spans="1:3">
      <c r="A104" s="4" t="s">
        <v>968</v>
      </c>
    </row>
    <row r="105" spans="1:3">
      <c r="A105" s="3" t="s">
        <v>932</v>
      </c>
    </row>
    <row r="106" spans="1:3">
      <c r="A106" s="4" t="s">
        <v>933</v>
      </c>
      <c r="B106" s="5" t="n">
        <v>22</v>
      </c>
      <c r="C106" s="5" t="n">
        <v>7</v>
      </c>
    </row>
    <row r="107" spans="1:3">
      <c r="A107" s="4" t="s">
        <v>969</v>
      </c>
    </row>
    <row r="108" spans="1:3">
      <c r="A108" s="3" t="s">
        <v>932</v>
      </c>
    </row>
    <row r="109" spans="1:3">
      <c r="A109" s="4" t="s">
        <v>933</v>
      </c>
      <c r="B109" s="5" t="n">
        <v>42</v>
      </c>
      <c r="C109" s="5" t="n">
        <v>37</v>
      </c>
    </row>
    <row r="110" spans="1:3">
      <c r="A110" s="4" t="s">
        <v>970</v>
      </c>
    </row>
    <row r="111" spans="1:3">
      <c r="A111" s="3" t="s">
        <v>932</v>
      </c>
    </row>
    <row r="112" spans="1:3">
      <c r="A112" s="4" t="s">
        <v>933</v>
      </c>
      <c r="B112" s="5" t="n">
        <v>5</v>
      </c>
      <c r="C112" s="5" t="n">
        <v>5</v>
      </c>
    </row>
    <row r="113" spans="1:3">
      <c r="A113" s="4" t="s">
        <v>971</v>
      </c>
    </row>
    <row r="114" spans="1:3">
      <c r="A114" s="3" t="s">
        <v>932</v>
      </c>
    </row>
    <row r="115" spans="1:3">
      <c r="A115" s="4" t="s">
        <v>933</v>
      </c>
      <c r="B115" s="5" t="n">
        <v>3</v>
      </c>
      <c r="C115" s="5" t="n">
        <v>6</v>
      </c>
    </row>
    <row r="116" spans="1:3">
      <c r="A116" s="4" t="s">
        <v>972</v>
      </c>
    </row>
    <row r="117" spans="1:3">
      <c r="A117" s="3" t="s">
        <v>932</v>
      </c>
    </row>
    <row r="118" spans="1:3">
      <c r="A118" s="4" t="s">
        <v>933</v>
      </c>
      <c r="B118" s="5" t="n">
        <v>17</v>
      </c>
      <c r="C118" s="5" t="n">
        <v>13</v>
      </c>
    </row>
    <row r="119" spans="1:3">
      <c r="A119" s="4" t="s">
        <v>973</v>
      </c>
    </row>
    <row r="120" spans="1:3">
      <c r="A120" s="3" t="s">
        <v>932</v>
      </c>
    </row>
    <row r="121" spans="1:3">
      <c r="A121" s="4" t="s">
        <v>933</v>
      </c>
      <c r="B121" s="5" t="n">
        <v>17</v>
      </c>
      <c r="C121" s="5" t="n">
        <v>13</v>
      </c>
    </row>
    <row r="122" spans="1:3">
      <c r="A122" s="4" t="s">
        <v>974</v>
      </c>
    </row>
    <row r="123" spans="1:3">
      <c r="A123" s="3" t="s">
        <v>932</v>
      </c>
    </row>
    <row r="124" spans="1:3">
      <c r="A124" s="4" t="s">
        <v>933</v>
      </c>
      <c r="B124" s="5" t="n">
        <v>0</v>
      </c>
      <c r="C124" s="5" t="n">
        <v>0</v>
      </c>
    </row>
    <row r="125" spans="1:3">
      <c r="A125" s="4" t="s">
        <v>975</v>
      </c>
    </row>
    <row r="126" spans="1:3">
      <c r="A126" s="3" t="s">
        <v>932</v>
      </c>
    </row>
    <row r="127" spans="1:3">
      <c r="A127" s="4" t="s">
        <v>933</v>
      </c>
      <c r="B127" s="5" t="n">
        <v>0</v>
      </c>
      <c r="C127" s="5" t="n">
        <v>0</v>
      </c>
    </row>
    <row r="128" spans="1:3">
      <c r="A128" s="4" t="s">
        <v>976</v>
      </c>
    </row>
    <row r="129" spans="1:3">
      <c r="A129" s="3" t="s">
        <v>932</v>
      </c>
    </row>
    <row r="130" spans="1:3">
      <c r="A130" s="4" t="s">
        <v>933</v>
      </c>
      <c r="B130" s="5" t="n">
        <v>0</v>
      </c>
      <c r="C130" s="5" t="n">
        <v>0</v>
      </c>
    </row>
    <row r="131" spans="1:3">
      <c r="A131" s="4" t="s">
        <v>977</v>
      </c>
    </row>
    <row r="132" spans="1:3">
      <c r="A132" s="3" t="s">
        <v>932</v>
      </c>
    </row>
    <row r="133" spans="1:3">
      <c r="A133" s="4" t="s">
        <v>933</v>
      </c>
      <c r="B133" s="5" t="n">
        <v>0</v>
      </c>
      <c r="C133" s="5" t="n">
        <v>0</v>
      </c>
    </row>
    <row r="134" spans="1:3">
      <c r="A134" s="4" t="s">
        <v>978</v>
      </c>
    </row>
    <row r="135" spans="1:3">
      <c r="A135" s="3" t="s">
        <v>932</v>
      </c>
    </row>
    <row r="136" spans="1:3">
      <c r="A136" s="4" t="s">
        <v>933</v>
      </c>
      <c r="B136" s="6" t="n">
        <v>0</v>
      </c>
      <c r="C13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137</v>
      </c>
    </row>
    <row r="2" spans="1:3">
      <c r="A2" s="3" t="s">
        <v>932</v>
      </c>
    </row>
    <row r="3" spans="1:3">
      <c r="A3" s="4" t="s">
        <v>980</v>
      </c>
      <c r="B3" s="6" t="n">
        <v>771</v>
      </c>
      <c r="C3" s="6" t="n">
        <v>-1398</v>
      </c>
    </row>
    <row r="4" spans="1:3">
      <c r="A4" s="4" t="s">
        <v>938</v>
      </c>
    </row>
    <row r="5" spans="1:3">
      <c r="A5" s="3" t="s">
        <v>932</v>
      </c>
    </row>
    <row r="6" spans="1:3">
      <c r="A6" s="4" t="s">
        <v>980</v>
      </c>
      <c r="B6" s="5" t="n">
        <v>789</v>
      </c>
      <c r="C6" s="5" t="n">
        <v>-1384</v>
      </c>
    </row>
    <row r="7" spans="1:3">
      <c r="A7" s="4" t="s">
        <v>944</v>
      </c>
    </row>
    <row r="8" spans="1:3">
      <c r="A8" s="3" t="s">
        <v>932</v>
      </c>
    </row>
    <row r="9" spans="1:3">
      <c r="A9" s="4" t="s">
        <v>980</v>
      </c>
      <c r="B9" s="5" t="n">
        <v>-296</v>
      </c>
      <c r="C9" s="5" t="n">
        <v>-285</v>
      </c>
    </row>
    <row r="10" spans="1:3">
      <c r="A10" s="4" t="s">
        <v>949</v>
      </c>
    </row>
    <row r="11" spans="1:3">
      <c r="A11" s="3" t="s">
        <v>932</v>
      </c>
    </row>
    <row r="12" spans="1:3">
      <c r="A12" s="4" t="s">
        <v>980</v>
      </c>
      <c r="B12" s="5" t="n">
        <v>663</v>
      </c>
      <c r="C12" s="5" t="n">
        <v>118</v>
      </c>
    </row>
    <row r="13" spans="1:3">
      <c r="A13" s="4" t="s">
        <v>954</v>
      </c>
    </row>
    <row r="14" spans="1:3">
      <c r="A14" s="3" t="s">
        <v>932</v>
      </c>
    </row>
    <row r="15" spans="1:3">
      <c r="A15" s="4" t="s">
        <v>980</v>
      </c>
      <c r="B15" s="5" t="n">
        <v>-959</v>
      </c>
      <c r="C15" s="5" t="n">
        <v>-403</v>
      </c>
    </row>
    <row r="16" spans="1:3">
      <c r="A16" s="4" t="s">
        <v>959</v>
      </c>
    </row>
    <row r="17" spans="1:3">
      <c r="A17" s="3" t="s">
        <v>932</v>
      </c>
    </row>
    <row r="18" spans="1:3">
      <c r="A18" s="4" t="s">
        <v>980</v>
      </c>
      <c r="B18" s="5" t="n">
        <v>1085</v>
      </c>
      <c r="C18" s="5" t="n">
        <v>-1099</v>
      </c>
    </row>
    <row r="19" spans="1:3">
      <c r="A19" s="4" t="s">
        <v>964</v>
      </c>
    </row>
    <row r="20" spans="1:3">
      <c r="A20" s="3" t="s">
        <v>932</v>
      </c>
    </row>
    <row r="21" spans="1:3">
      <c r="A21" s="4" t="s">
        <v>980</v>
      </c>
      <c r="B21" s="5" t="n">
        <v>1040</v>
      </c>
      <c r="C21" s="5" t="n">
        <v>314</v>
      </c>
    </row>
    <row r="22" spans="1:3">
      <c r="A22" s="4" t="s">
        <v>969</v>
      </c>
    </row>
    <row r="23" spans="1:3">
      <c r="A23" s="3" t="s">
        <v>932</v>
      </c>
    </row>
    <row r="24" spans="1:3">
      <c r="A24" s="4" t="s">
        <v>980</v>
      </c>
      <c r="B24" s="5" t="n">
        <v>45</v>
      </c>
      <c r="C24" s="5" t="n">
        <v>-1413</v>
      </c>
    </row>
    <row r="25" spans="1:3">
      <c r="A25" s="4" t="s">
        <v>974</v>
      </c>
    </row>
    <row r="26" spans="1:3">
      <c r="A26" s="3" t="s">
        <v>932</v>
      </c>
    </row>
    <row r="27" spans="1:3">
      <c r="A27" s="4" t="s">
        <v>980</v>
      </c>
      <c r="B27" s="6" t="n">
        <v>-18</v>
      </c>
      <c r="C27" s="6"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137</v>
      </c>
    </row>
    <row r="2" spans="1:3">
      <c r="A2" s="4" t="s">
        <v>938</v>
      </c>
    </row>
    <row r="3" spans="1:3">
      <c r="A3" s="3" t="s">
        <v>932</v>
      </c>
    </row>
    <row r="4" spans="1:3">
      <c r="A4" s="4" t="s">
        <v>980</v>
      </c>
      <c r="B4" s="6" t="n">
        <v>-1175</v>
      </c>
      <c r="C4" s="6" t="n">
        <v>1359</v>
      </c>
    </row>
    <row r="5" spans="1:3">
      <c r="A5" s="4" t="s">
        <v>982</v>
      </c>
      <c r="B5" s="5" t="n">
        <v>255000</v>
      </c>
      <c r="C5" s="5" t="n">
        <v>247000</v>
      </c>
    </row>
    <row r="6" spans="1:3">
      <c r="A6" s="4" t="s">
        <v>983</v>
      </c>
    </row>
    <row r="7" spans="1:3">
      <c r="A7" s="3" t="s">
        <v>932</v>
      </c>
    </row>
    <row r="8" spans="1:3">
      <c r="A8" s="4" t="s">
        <v>980</v>
      </c>
      <c r="B8" s="5" t="n">
        <v>147</v>
      </c>
      <c r="C8" s="5" t="n">
        <v>277</v>
      </c>
    </row>
    <row r="9" spans="1:3">
      <c r="A9" s="4" t="s">
        <v>982</v>
      </c>
      <c r="B9" s="5" t="n">
        <v>119000</v>
      </c>
      <c r="C9" s="5" t="n">
        <v>116000</v>
      </c>
    </row>
    <row r="10" spans="1:3">
      <c r="A10" s="4" t="s">
        <v>984</v>
      </c>
    </row>
    <row r="11" spans="1:3">
      <c r="A11" s="3" t="s">
        <v>932</v>
      </c>
    </row>
    <row r="12" spans="1:3">
      <c r="A12" s="4" t="s">
        <v>980</v>
      </c>
      <c r="B12" s="5" t="n">
        <v>-977</v>
      </c>
      <c r="C12" s="5" t="n">
        <v>1333</v>
      </c>
    </row>
    <row r="13" spans="1:3">
      <c r="A13" s="4" t="s">
        <v>982</v>
      </c>
      <c r="B13" s="5" t="n">
        <v>120000</v>
      </c>
      <c r="C13" s="5" t="n">
        <v>117000</v>
      </c>
    </row>
    <row r="14" spans="1:3">
      <c r="A14" s="4" t="s">
        <v>985</v>
      </c>
    </row>
    <row r="15" spans="1:3">
      <c r="A15" s="3" t="s">
        <v>932</v>
      </c>
    </row>
    <row r="16" spans="1:3">
      <c r="A16" s="4" t="s">
        <v>980</v>
      </c>
      <c r="B16" s="5" t="n">
        <v>-345</v>
      </c>
      <c r="C16" s="5" t="n">
        <v>-251</v>
      </c>
    </row>
    <row r="17" spans="1:3">
      <c r="A17" s="4" t="s">
        <v>982</v>
      </c>
      <c r="B17" s="6" t="n">
        <v>16000</v>
      </c>
      <c r="C17" s="6" t="n">
        <v>1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137</v>
      </c>
    </row>
    <row r="2" spans="1:3">
      <c r="A2" s="3" t="s">
        <v>987</v>
      </c>
    </row>
    <row r="3" spans="1:3">
      <c r="A3" s="4" t="s">
        <v>988</v>
      </c>
      <c r="B3" s="6" t="n">
        <v>105367</v>
      </c>
      <c r="C3" s="6" t="n">
        <v>93046</v>
      </c>
    </row>
    <row r="4" spans="1:3">
      <c r="A4" s="4" t="s">
        <v>989</v>
      </c>
      <c r="B4" s="5" t="n">
        <v>1619</v>
      </c>
      <c r="C4" s="5" t="n">
        <v>114</v>
      </c>
    </row>
    <row r="5" spans="1:3">
      <c r="A5" s="4" t="s">
        <v>990</v>
      </c>
      <c r="B5" s="5" t="n">
        <v>281</v>
      </c>
      <c r="C5" s="5" t="n">
        <v>2134</v>
      </c>
    </row>
    <row r="6" spans="1:3">
      <c r="A6" s="4" t="s">
        <v>827</v>
      </c>
      <c r="B6" s="5" t="n">
        <v>106705</v>
      </c>
      <c r="C6" s="5" t="n">
        <v>91026</v>
      </c>
    </row>
    <row r="7" spans="1:3">
      <c r="A7" s="3" t="s">
        <v>991</v>
      </c>
    </row>
    <row r="8" spans="1:3">
      <c r="A8" s="4" t="s">
        <v>988</v>
      </c>
      <c r="B8" s="5" t="n">
        <v>64291</v>
      </c>
      <c r="C8" s="5" t="n">
        <v>62275</v>
      </c>
    </row>
    <row r="9" spans="1:3">
      <c r="A9" s="4" t="s">
        <v>989</v>
      </c>
      <c r="B9" s="5" t="n">
        <v>656</v>
      </c>
      <c r="C9" s="5" t="n">
        <v>62</v>
      </c>
    </row>
    <row r="10" spans="1:3">
      <c r="A10" s="4" t="s">
        <v>990</v>
      </c>
      <c r="B10" s="5" t="n">
        <v>233</v>
      </c>
      <c r="C10" s="5" t="n">
        <v>1276</v>
      </c>
    </row>
    <row r="11" spans="1:3">
      <c r="A11" s="4" t="s">
        <v>827</v>
      </c>
      <c r="B11" s="5" t="n">
        <v>64714</v>
      </c>
      <c r="C11" s="5" t="n">
        <v>61061</v>
      </c>
    </row>
    <row r="12" spans="1:3">
      <c r="A12" s="3" t="s">
        <v>992</v>
      </c>
    </row>
    <row r="13" spans="1:3">
      <c r="A13" s="4" t="s">
        <v>988</v>
      </c>
      <c r="B13" s="5" t="n">
        <v>41076</v>
      </c>
      <c r="C13" s="5" t="n">
        <v>30771</v>
      </c>
    </row>
    <row r="14" spans="1:3">
      <c r="A14" s="4" t="s">
        <v>989</v>
      </c>
      <c r="B14" s="5" t="n">
        <v>963</v>
      </c>
      <c r="C14" s="5" t="n">
        <v>52</v>
      </c>
    </row>
    <row r="15" spans="1:3">
      <c r="A15" s="4" t="s">
        <v>990</v>
      </c>
      <c r="B15" s="5" t="n">
        <v>48</v>
      </c>
      <c r="C15" s="5" t="n">
        <v>858</v>
      </c>
    </row>
    <row r="16" spans="1:3">
      <c r="A16" s="4" t="s">
        <v>827</v>
      </c>
      <c r="B16" s="5" t="n">
        <v>41991</v>
      </c>
      <c r="C16" s="5" t="n">
        <v>29965</v>
      </c>
    </row>
    <row r="17" spans="1:3">
      <c r="A17" s="4" t="s">
        <v>559</v>
      </c>
    </row>
    <row r="18" spans="1:3">
      <c r="A18" s="3" t="s">
        <v>991</v>
      </c>
    </row>
    <row r="19" spans="1:3">
      <c r="A19" s="4" t="s">
        <v>988</v>
      </c>
      <c r="B19" s="5" t="n">
        <v>55845</v>
      </c>
      <c r="C19" s="5" t="n">
        <v>57008</v>
      </c>
    </row>
    <row r="20" spans="1:3">
      <c r="A20" s="4" t="s">
        <v>989</v>
      </c>
      <c r="B20" s="5" t="n">
        <v>522</v>
      </c>
      <c r="C20" s="5" t="n">
        <v>50</v>
      </c>
    </row>
    <row r="21" spans="1:3">
      <c r="A21" s="4" t="s">
        <v>990</v>
      </c>
      <c r="B21" s="5" t="n">
        <v>176</v>
      </c>
      <c r="C21" s="5" t="n">
        <v>1153</v>
      </c>
    </row>
    <row r="22" spans="1:3">
      <c r="A22" s="4" t="s">
        <v>827</v>
      </c>
      <c r="B22" s="5" t="n">
        <v>56191</v>
      </c>
      <c r="C22" s="5" t="n">
        <v>55905</v>
      </c>
    </row>
    <row r="23" spans="1:3">
      <c r="A23" s="3" t="s">
        <v>992</v>
      </c>
    </row>
    <row r="24" spans="1:3">
      <c r="A24" s="4" t="s">
        <v>988</v>
      </c>
      <c r="B24" s="5" t="n">
        <v>40443</v>
      </c>
      <c r="C24" s="5" t="n">
        <v>30288</v>
      </c>
    </row>
    <row r="25" spans="1:3">
      <c r="A25" s="4" t="s">
        <v>989</v>
      </c>
      <c r="B25" s="5" t="n">
        <v>934</v>
      </c>
      <c r="C25" s="5" t="n">
        <v>52</v>
      </c>
    </row>
    <row r="26" spans="1:3">
      <c r="A26" s="4" t="s">
        <v>990</v>
      </c>
      <c r="B26" s="5" t="n">
        <v>48</v>
      </c>
      <c r="C26" s="5" t="n">
        <v>849</v>
      </c>
    </row>
    <row r="27" spans="1:3">
      <c r="A27" s="4" t="s">
        <v>827</v>
      </c>
      <c r="B27" s="5" t="n">
        <v>41329</v>
      </c>
      <c r="C27" s="5" t="n">
        <v>29491</v>
      </c>
    </row>
    <row r="28" spans="1:3">
      <c r="A28" s="4" t="s">
        <v>993</v>
      </c>
    </row>
    <row r="29" spans="1:3">
      <c r="A29" s="3" t="s">
        <v>991</v>
      </c>
    </row>
    <row r="30" spans="1:3">
      <c r="A30" s="4" t="s">
        <v>988</v>
      </c>
      <c r="B30" s="5" t="n">
        <v>34422</v>
      </c>
      <c r="C30" s="5" t="n">
        <v>36268</v>
      </c>
    </row>
    <row r="31" spans="1:3">
      <c r="A31" s="4" t="s">
        <v>989</v>
      </c>
      <c r="B31" s="5" t="n">
        <v>274</v>
      </c>
      <c r="C31" s="5" t="n">
        <v>40</v>
      </c>
    </row>
    <row r="32" spans="1:3">
      <c r="A32" s="4" t="s">
        <v>990</v>
      </c>
      <c r="B32" s="5" t="n">
        <v>88</v>
      </c>
      <c r="C32" s="5" t="n">
        <v>656</v>
      </c>
    </row>
    <row r="33" spans="1:3">
      <c r="A33" s="4" t="s">
        <v>827</v>
      </c>
      <c r="B33" s="5" t="n">
        <v>34608</v>
      </c>
      <c r="C33" s="5" t="n">
        <v>35652</v>
      </c>
    </row>
    <row r="34" spans="1:3">
      <c r="A34" s="3" t="s">
        <v>992</v>
      </c>
    </row>
    <row r="35" spans="1:3">
      <c r="A35" s="4" t="s">
        <v>988</v>
      </c>
      <c r="B35" s="5" t="n">
        <v>27062</v>
      </c>
      <c r="C35" s="5" t="n">
        <v>17832</v>
      </c>
    </row>
    <row r="36" spans="1:3">
      <c r="A36" s="4" t="s">
        <v>989</v>
      </c>
      <c r="B36" s="5" t="n">
        <v>764</v>
      </c>
      <c r="C36" s="5" t="n">
        <v>44</v>
      </c>
    </row>
    <row r="37" spans="1:3">
      <c r="A37" s="4" t="s">
        <v>990</v>
      </c>
      <c r="B37" s="5" t="n">
        <v>10</v>
      </c>
      <c r="C37" s="5" t="n">
        <v>403</v>
      </c>
    </row>
    <row r="38" spans="1:3">
      <c r="A38" s="4" t="s">
        <v>827</v>
      </c>
      <c r="B38" s="5" t="n">
        <v>27816</v>
      </c>
      <c r="C38" s="5" t="n">
        <v>17473</v>
      </c>
    </row>
    <row r="39" spans="1:3">
      <c r="A39" s="4" t="s">
        <v>994</v>
      </c>
    </row>
    <row r="40" spans="1:3">
      <c r="A40" s="3" t="s">
        <v>991</v>
      </c>
    </row>
    <row r="41" spans="1:3">
      <c r="A41" s="4" t="s">
        <v>988</v>
      </c>
      <c r="B41" s="5" t="n">
        <v>21423</v>
      </c>
      <c r="C41" s="5" t="n">
        <v>20740</v>
      </c>
    </row>
    <row r="42" spans="1:3">
      <c r="A42" s="4" t="s">
        <v>989</v>
      </c>
      <c r="B42" s="5" t="n">
        <v>248</v>
      </c>
      <c r="C42" s="5" t="n">
        <v>10</v>
      </c>
    </row>
    <row r="43" spans="1:3">
      <c r="A43" s="4" t="s">
        <v>990</v>
      </c>
      <c r="B43" s="5" t="n">
        <v>88</v>
      </c>
      <c r="C43" s="5" t="n">
        <v>497</v>
      </c>
    </row>
    <row r="44" spans="1:3">
      <c r="A44" s="4" t="s">
        <v>827</v>
      </c>
      <c r="B44" s="5" t="n">
        <v>21583</v>
      </c>
      <c r="C44" s="5" t="n">
        <v>20253</v>
      </c>
    </row>
    <row r="45" spans="1:3">
      <c r="A45" s="3" t="s">
        <v>992</v>
      </c>
    </row>
    <row r="46" spans="1:3">
      <c r="A46" s="4" t="s">
        <v>988</v>
      </c>
      <c r="B46" s="5" t="n">
        <v>13381</v>
      </c>
      <c r="C46" s="5" t="n">
        <v>12456</v>
      </c>
    </row>
    <row r="47" spans="1:3">
      <c r="A47" s="4" t="s">
        <v>989</v>
      </c>
      <c r="B47" s="5" t="n">
        <v>170</v>
      </c>
      <c r="C47" s="5" t="n">
        <v>8</v>
      </c>
    </row>
    <row r="48" spans="1:3">
      <c r="A48" s="4" t="s">
        <v>990</v>
      </c>
      <c r="B48" s="5" t="n">
        <v>38</v>
      </c>
      <c r="C48" s="5" t="n">
        <v>446</v>
      </c>
    </row>
    <row r="49" spans="1:3">
      <c r="A49" s="4" t="s">
        <v>827</v>
      </c>
      <c r="B49" s="5" t="n">
        <v>13513</v>
      </c>
      <c r="C49" s="5" t="n">
        <v>12018</v>
      </c>
    </row>
    <row r="50" spans="1:3">
      <c r="A50" s="4" t="s">
        <v>575</v>
      </c>
    </row>
    <row r="51" spans="1:3">
      <c r="A51" s="3" t="s">
        <v>991</v>
      </c>
    </row>
    <row r="52" spans="1:3">
      <c r="A52" s="4" t="s">
        <v>988</v>
      </c>
      <c r="B52" s="5" t="n">
        <v>8446</v>
      </c>
      <c r="C52" s="5" t="n">
        <v>5267</v>
      </c>
    </row>
    <row r="53" spans="1:3">
      <c r="A53" s="4" t="s">
        <v>989</v>
      </c>
      <c r="B53" s="5" t="n">
        <v>134</v>
      </c>
      <c r="C53" s="5" t="n">
        <v>12</v>
      </c>
    </row>
    <row r="54" spans="1:3">
      <c r="A54" s="4" t="s">
        <v>990</v>
      </c>
      <c r="B54" s="5" t="n">
        <v>57</v>
      </c>
      <c r="C54" s="5" t="n">
        <v>123</v>
      </c>
    </row>
    <row r="55" spans="1:3">
      <c r="A55" s="4" t="s">
        <v>827</v>
      </c>
      <c r="B55" s="5" t="n">
        <v>8523</v>
      </c>
      <c r="C55" s="5" t="n">
        <v>5156</v>
      </c>
    </row>
    <row r="56" spans="1:3">
      <c r="A56" s="3" t="s">
        <v>992</v>
      </c>
    </row>
    <row r="57" spans="1:3">
      <c r="A57" s="4" t="s">
        <v>988</v>
      </c>
      <c r="B57" s="5" t="n">
        <v>633</v>
      </c>
    </row>
    <row r="58" spans="1:3">
      <c r="A58" s="4" t="s">
        <v>827</v>
      </c>
      <c r="B58" s="5" t="n">
        <v>662</v>
      </c>
    </row>
    <row r="59" spans="1:3">
      <c r="A59" s="4" t="s">
        <v>995</v>
      </c>
    </row>
    <row r="60" spans="1:3">
      <c r="A60" s="3" t="s">
        <v>991</v>
      </c>
    </row>
    <row r="61" spans="1:3">
      <c r="A61" s="4" t="s">
        <v>988</v>
      </c>
      <c r="B61" s="5" t="n">
        <v>4512</v>
      </c>
      <c r="C61" s="5" t="n">
        <v>1054</v>
      </c>
    </row>
    <row r="62" spans="1:3">
      <c r="A62" s="4" t="s">
        <v>989</v>
      </c>
      <c r="B62" s="5" t="n">
        <v>104</v>
      </c>
      <c r="C62" s="5" t="n">
        <v>0</v>
      </c>
    </row>
    <row r="63" spans="1:3">
      <c r="A63" s="4" t="s">
        <v>990</v>
      </c>
      <c r="B63" s="5" t="n">
        <v>36</v>
      </c>
      <c r="C63" s="5" t="n">
        <v>62</v>
      </c>
    </row>
    <row r="64" spans="1:3">
      <c r="A64" s="4" t="s">
        <v>827</v>
      </c>
      <c r="B64" s="5" t="n">
        <v>4580</v>
      </c>
      <c r="C64" s="5" t="n">
        <v>992</v>
      </c>
    </row>
    <row r="65" spans="1:3">
      <c r="A65" s="4" t="s">
        <v>996</v>
      </c>
    </row>
    <row r="66" spans="1:3">
      <c r="A66" s="3" t="s">
        <v>991</v>
      </c>
    </row>
    <row r="67" spans="1:3">
      <c r="A67" s="4" t="s">
        <v>988</v>
      </c>
      <c r="C67" s="5" t="n">
        <v>461</v>
      </c>
    </row>
    <row r="68" spans="1:3">
      <c r="A68" s="4" t="s">
        <v>989</v>
      </c>
      <c r="C68" s="5" t="n">
        <v>0</v>
      </c>
    </row>
    <row r="69" spans="1:3">
      <c r="A69" s="4" t="s">
        <v>990</v>
      </c>
      <c r="C69" s="5" t="n">
        <v>14</v>
      </c>
    </row>
    <row r="70" spans="1:3">
      <c r="A70" s="4" t="s">
        <v>827</v>
      </c>
      <c r="C70" s="5" t="n">
        <v>447</v>
      </c>
    </row>
    <row r="71" spans="1:3">
      <c r="A71" s="3" t="s">
        <v>992</v>
      </c>
    </row>
    <row r="72" spans="1:3">
      <c r="A72" s="4" t="s">
        <v>988</v>
      </c>
      <c r="B72" s="5" t="n">
        <v>633</v>
      </c>
      <c r="C72" s="5" t="n">
        <v>483</v>
      </c>
    </row>
    <row r="73" spans="1:3">
      <c r="A73" s="4" t="s">
        <v>989</v>
      </c>
      <c r="B73" s="5" t="n">
        <v>29</v>
      </c>
      <c r="C73" s="5" t="n">
        <v>0</v>
      </c>
    </row>
    <row r="74" spans="1:3">
      <c r="A74" s="4" t="s">
        <v>990</v>
      </c>
      <c r="B74" s="5" t="n">
        <v>0</v>
      </c>
      <c r="C74" s="5" t="n">
        <v>9</v>
      </c>
    </row>
    <row r="75" spans="1:3">
      <c r="A75" s="4" t="s">
        <v>827</v>
      </c>
      <c r="B75" s="5" t="n">
        <v>662</v>
      </c>
      <c r="C75" s="5" t="n">
        <v>474</v>
      </c>
    </row>
    <row r="76" spans="1:3">
      <c r="A76" s="4" t="s">
        <v>997</v>
      </c>
    </row>
    <row r="77" spans="1:3">
      <c r="A77" s="3" t="s">
        <v>991</v>
      </c>
    </row>
    <row r="78" spans="1:3">
      <c r="A78" s="4" t="s">
        <v>988</v>
      </c>
      <c r="B78" s="5" t="n">
        <v>2022</v>
      </c>
      <c r="C78" s="5" t="n">
        <v>1585</v>
      </c>
    </row>
    <row r="79" spans="1:3">
      <c r="A79" s="4" t="s">
        <v>989</v>
      </c>
      <c r="B79" s="5" t="n">
        <v>14</v>
      </c>
      <c r="C79" s="5" t="n">
        <v>0</v>
      </c>
    </row>
    <row r="80" spans="1:3">
      <c r="A80" s="4" t="s">
        <v>990</v>
      </c>
      <c r="B80" s="5" t="n">
        <v>4</v>
      </c>
      <c r="C80" s="5" t="n">
        <v>32</v>
      </c>
    </row>
    <row r="81" spans="1:3">
      <c r="A81" s="4" t="s">
        <v>827</v>
      </c>
      <c r="B81" s="5" t="n">
        <v>2032</v>
      </c>
      <c r="C81" s="5" t="n">
        <v>1553</v>
      </c>
    </row>
    <row r="82" spans="1:3">
      <c r="A82" s="4" t="s">
        <v>561</v>
      </c>
    </row>
    <row r="83" spans="1:3">
      <c r="A83" s="3" t="s">
        <v>991</v>
      </c>
    </row>
    <row r="84" spans="1:3">
      <c r="A84" s="4" t="s">
        <v>988</v>
      </c>
      <c r="B84" s="5" t="n">
        <v>252</v>
      </c>
      <c r="C84" s="5" t="n">
        <v>200</v>
      </c>
    </row>
    <row r="85" spans="1:3">
      <c r="A85" s="4" t="s">
        <v>989</v>
      </c>
      <c r="B85" s="5" t="n">
        <v>13</v>
      </c>
      <c r="C85" s="5" t="n">
        <v>2</v>
      </c>
    </row>
    <row r="86" spans="1:3">
      <c r="A86" s="4" t="s">
        <v>990</v>
      </c>
      <c r="B86" s="5" t="n">
        <v>0</v>
      </c>
      <c r="C86" s="5" t="n">
        <v>0</v>
      </c>
    </row>
    <row r="87" spans="1:3">
      <c r="A87" s="4" t="s">
        <v>827</v>
      </c>
      <c r="B87" s="6" t="n">
        <v>265</v>
      </c>
      <c r="C87" s="5" t="n">
        <v>202</v>
      </c>
    </row>
    <row r="88" spans="1:3">
      <c r="A88" s="4" t="s">
        <v>998</v>
      </c>
    </row>
    <row r="89" spans="1:3">
      <c r="A89" s="3" t="s">
        <v>987</v>
      </c>
    </row>
    <row r="90" spans="1:3">
      <c r="A90" s="4" t="s">
        <v>999</v>
      </c>
      <c r="B90" s="4" t="s">
        <v>1000</v>
      </c>
    </row>
    <row r="91" spans="1:3">
      <c r="A91" s="3" t="s">
        <v>991</v>
      </c>
    </row>
    <row r="92" spans="1:3">
      <c r="A92" s="4" t="s">
        <v>988</v>
      </c>
      <c r="B92" s="6" t="n">
        <v>1660</v>
      </c>
      <c r="C92" s="5" t="n">
        <v>1967</v>
      </c>
    </row>
    <row r="93" spans="1:3">
      <c r="A93" s="4" t="s">
        <v>989</v>
      </c>
      <c r="B93" s="5" t="n">
        <v>3</v>
      </c>
      <c r="C93" s="5" t="n">
        <v>10</v>
      </c>
    </row>
    <row r="94" spans="1:3">
      <c r="A94" s="4" t="s">
        <v>990</v>
      </c>
      <c r="B94" s="5" t="n">
        <v>17</v>
      </c>
      <c r="C94" s="5" t="n">
        <v>15</v>
      </c>
    </row>
    <row r="95" spans="1:3">
      <c r="A95" s="4" t="s">
        <v>827</v>
      </c>
      <c r="B95" s="6" t="n">
        <v>1646</v>
      </c>
      <c r="C95" s="6" t="n">
        <v>19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137</v>
      </c>
    </row>
    <row r="2" spans="1:3">
      <c r="A2" s="3" t="s">
        <v>991</v>
      </c>
    </row>
    <row r="3" spans="1:3">
      <c r="A3" s="4" t="s">
        <v>1002</v>
      </c>
      <c r="B3" s="6" t="n">
        <v>9101</v>
      </c>
      <c r="C3" s="6" t="n">
        <v>35485</v>
      </c>
    </row>
    <row r="4" spans="1:3">
      <c r="A4" s="4" t="s">
        <v>1003</v>
      </c>
      <c r="B4" s="5" t="n">
        <v>18333</v>
      </c>
      <c r="C4" s="5" t="n">
        <v>11592</v>
      </c>
    </row>
    <row r="5" spans="1:3">
      <c r="A5" s="4" t="s">
        <v>1004</v>
      </c>
      <c r="B5" s="5" t="n">
        <v>27434</v>
      </c>
      <c r="C5" s="5" t="n">
        <v>47077</v>
      </c>
    </row>
    <row r="6" spans="1:3">
      <c r="A6" s="4" t="s">
        <v>1005</v>
      </c>
      <c r="B6" s="5" t="n">
        <v>41</v>
      </c>
      <c r="C6" s="5" t="n">
        <v>1008</v>
      </c>
    </row>
    <row r="7" spans="1:3">
      <c r="A7" s="4" t="s">
        <v>1006</v>
      </c>
      <c r="B7" s="5" t="n">
        <v>192</v>
      </c>
      <c r="C7" s="5" t="n">
        <v>268</v>
      </c>
    </row>
    <row r="8" spans="1:3">
      <c r="A8" s="4" t="s">
        <v>1007</v>
      </c>
      <c r="B8" s="5" t="n">
        <v>233</v>
      </c>
      <c r="C8" s="5" t="n">
        <v>1276</v>
      </c>
    </row>
    <row r="9" spans="1:3">
      <c r="A9" s="3" t="s">
        <v>992</v>
      </c>
    </row>
    <row r="10" spans="1:3">
      <c r="A10" s="4" t="s">
        <v>1008</v>
      </c>
      <c r="B10" s="5" t="n">
        <v>5307</v>
      </c>
      <c r="C10" s="5" t="n">
        <v>616</v>
      </c>
    </row>
    <row r="11" spans="1:3">
      <c r="A11" s="4" t="s">
        <v>1009</v>
      </c>
      <c r="B11" s="5" t="n">
        <v>3522</v>
      </c>
      <c r="C11" s="5" t="n">
        <v>21381</v>
      </c>
    </row>
    <row r="12" spans="1:3">
      <c r="A12" s="4" t="s">
        <v>1010</v>
      </c>
      <c r="B12" s="5" t="n">
        <v>8829</v>
      </c>
      <c r="C12" s="5" t="n">
        <v>21997</v>
      </c>
    </row>
    <row r="13" spans="1:3">
      <c r="A13" s="4" t="s">
        <v>1011</v>
      </c>
      <c r="B13" s="5" t="n">
        <v>15</v>
      </c>
      <c r="C13" s="5" t="n">
        <v>2</v>
      </c>
    </row>
    <row r="14" spans="1:3">
      <c r="A14" s="4" t="s">
        <v>1012</v>
      </c>
      <c r="B14" s="5" t="n">
        <v>33</v>
      </c>
      <c r="C14" s="5" t="n">
        <v>856</v>
      </c>
    </row>
    <row r="15" spans="1:3">
      <c r="A15" s="4" t="s">
        <v>1013</v>
      </c>
      <c r="B15" s="5" t="n">
        <v>48</v>
      </c>
      <c r="C15" s="5" t="n">
        <v>858</v>
      </c>
    </row>
    <row r="16" spans="1:3">
      <c r="A16" s="3" t="s">
        <v>987</v>
      </c>
    </row>
    <row r="17" spans="1:3">
      <c r="A17" s="4" t="s">
        <v>1014</v>
      </c>
      <c r="B17" s="5" t="n">
        <v>14408</v>
      </c>
      <c r="C17" s="5" t="n">
        <v>36101</v>
      </c>
    </row>
    <row r="18" spans="1:3">
      <c r="A18" s="4" t="s">
        <v>1015</v>
      </c>
      <c r="B18" s="5" t="n">
        <v>21855</v>
      </c>
      <c r="C18" s="5" t="n">
        <v>32973</v>
      </c>
    </row>
    <row r="19" spans="1:3">
      <c r="A19" s="4" t="s">
        <v>1016</v>
      </c>
      <c r="B19" s="5" t="n">
        <v>36263</v>
      </c>
      <c r="C19" s="5" t="n">
        <v>69074</v>
      </c>
    </row>
    <row r="20" spans="1:3">
      <c r="A20" s="4" t="s">
        <v>1017</v>
      </c>
      <c r="B20" s="5" t="n">
        <v>56</v>
      </c>
      <c r="C20" s="5" t="n">
        <v>1010</v>
      </c>
    </row>
    <row r="21" spans="1:3">
      <c r="A21" s="4" t="s">
        <v>1018</v>
      </c>
      <c r="B21" s="5" t="n">
        <v>225</v>
      </c>
      <c r="C21" s="5" t="n">
        <v>1124</v>
      </c>
    </row>
    <row r="22" spans="1:3">
      <c r="A22" s="4" t="s">
        <v>1019</v>
      </c>
      <c r="B22" s="5" t="n">
        <v>281</v>
      </c>
      <c r="C22" s="5" t="n">
        <v>2134</v>
      </c>
    </row>
    <row r="23" spans="1:3">
      <c r="A23" s="4" t="s">
        <v>559</v>
      </c>
    </row>
    <row r="24" spans="1:3">
      <c r="A24" s="3" t="s">
        <v>991</v>
      </c>
    </row>
    <row r="25" spans="1:3">
      <c r="A25" s="4" t="s">
        <v>1002</v>
      </c>
      <c r="B25" s="5" t="n">
        <v>7297</v>
      </c>
      <c r="C25" s="5" t="n">
        <v>32841</v>
      </c>
    </row>
    <row r="26" spans="1:3">
      <c r="A26" s="4" t="s">
        <v>1003</v>
      </c>
      <c r="B26" s="5" t="n">
        <v>16601</v>
      </c>
      <c r="C26" s="5" t="n">
        <v>10136</v>
      </c>
    </row>
    <row r="27" spans="1:3">
      <c r="A27" s="4" t="s">
        <v>1004</v>
      </c>
      <c r="B27" s="5" t="n">
        <v>23898</v>
      </c>
      <c r="C27" s="5" t="n">
        <v>42977</v>
      </c>
    </row>
    <row r="28" spans="1:3">
      <c r="A28" s="4" t="s">
        <v>1005</v>
      </c>
      <c r="B28" s="5" t="n">
        <v>28</v>
      </c>
      <c r="C28" s="5" t="n">
        <v>924</v>
      </c>
    </row>
    <row r="29" spans="1:3">
      <c r="A29" s="4" t="s">
        <v>1006</v>
      </c>
      <c r="B29" s="5" t="n">
        <v>148</v>
      </c>
      <c r="C29" s="5" t="n">
        <v>229</v>
      </c>
    </row>
    <row r="30" spans="1:3">
      <c r="A30" s="4" t="s">
        <v>1007</v>
      </c>
      <c r="B30" s="5" t="n">
        <v>176</v>
      </c>
      <c r="C30" s="5" t="n">
        <v>1153</v>
      </c>
    </row>
    <row r="31" spans="1:3">
      <c r="A31" s="3" t="s">
        <v>992</v>
      </c>
    </row>
    <row r="32" spans="1:3">
      <c r="A32" s="4" t="s">
        <v>1008</v>
      </c>
      <c r="B32" s="5" t="n">
        <v>5307</v>
      </c>
      <c r="C32" s="5" t="n">
        <v>410</v>
      </c>
    </row>
    <row r="33" spans="1:3">
      <c r="A33" s="4" t="s">
        <v>1009</v>
      </c>
      <c r="B33" s="5" t="n">
        <v>3522</v>
      </c>
      <c r="C33" s="5" t="n">
        <v>21165</v>
      </c>
    </row>
    <row r="34" spans="1:3">
      <c r="A34" s="4" t="s">
        <v>1010</v>
      </c>
      <c r="B34" s="5" t="n">
        <v>8829</v>
      </c>
      <c r="C34" s="5" t="n">
        <v>21575</v>
      </c>
    </row>
    <row r="35" spans="1:3">
      <c r="A35" s="4" t="s">
        <v>1011</v>
      </c>
      <c r="B35" s="5" t="n">
        <v>15</v>
      </c>
      <c r="C35" s="5" t="n">
        <v>1</v>
      </c>
    </row>
    <row r="36" spans="1:3">
      <c r="A36" s="4" t="s">
        <v>1012</v>
      </c>
      <c r="B36" s="5" t="n">
        <v>33</v>
      </c>
      <c r="C36" s="5" t="n">
        <v>848</v>
      </c>
    </row>
    <row r="37" spans="1:3">
      <c r="A37" s="4" t="s">
        <v>1013</v>
      </c>
      <c r="B37" s="5" t="n">
        <v>48</v>
      </c>
      <c r="C37" s="5" t="n">
        <v>849</v>
      </c>
    </row>
    <row r="38" spans="1:3">
      <c r="A38" s="4" t="s">
        <v>993</v>
      </c>
    </row>
    <row r="39" spans="1:3">
      <c r="A39" s="3" t="s">
        <v>991</v>
      </c>
    </row>
    <row r="40" spans="1:3">
      <c r="A40" s="4" t="s">
        <v>1002</v>
      </c>
      <c r="B40" s="5" t="n">
        <v>4233</v>
      </c>
      <c r="C40" s="5" t="n">
        <v>19937</v>
      </c>
    </row>
    <row r="41" spans="1:3">
      <c r="A41" s="4" t="s">
        <v>1003</v>
      </c>
      <c r="B41" s="5" t="n">
        <v>9318</v>
      </c>
      <c r="C41" s="5" t="n">
        <v>5994</v>
      </c>
    </row>
    <row r="42" spans="1:3">
      <c r="A42" s="4" t="s">
        <v>1004</v>
      </c>
      <c r="B42" s="5" t="n">
        <v>13551</v>
      </c>
      <c r="C42" s="5" t="n">
        <v>25931</v>
      </c>
    </row>
    <row r="43" spans="1:3">
      <c r="A43" s="4" t="s">
        <v>1005</v>
      </c>
      <c r="B43" s="5" t="n">
        <v>13</v>
      </c>
      <c r="C43" s="5" t="n">
        <v>541</v>
      </c>
    </row>
    <row r="44" spans="1:3">
      <c r="A44" s="4" t="s">
        <v>1006</v>
      </c>
      <c r="B44" s="5" t="n">
        <v>75</v>
      </c>
      <c r="C44" s="5" t="n">
        <v>115</v>
      </c>
    </row>
    <row r="45" spans="1:3">
      <c r="A45" s="4" t="s">
        <v>1007</v>
      </c>
      <c r="B45" s="5" t="n">
        <v>88</v>
      </c>
      <c r="C45" s="5" t="n">
        <v>656</v>
      </c>
    </row>
    <row r="46" spans="1:3">
      <c r="A46" s="3" t="s">
        <v>992</v>
      </c>
    </row>
    <row r="47" spans="1:3">
      <c r="A47" s="4" t="s">
        <v>1008</v>
      </c>
      <c r="B47" s="5" t="n">
        <v>2811</v>
      </c>
      <c r="C47" s="5" t="n">
        <v>0</v>
      </c>
    </row>
    <row r="48" spans="1:3">
      <c r="A48" s="4" t="s">
        <v>1009</v>
      </c>
      <c r="B48" s="5" t="n">
        <v>950</v>
      </c>
      <c r="C48" s="5" t="n">
        <v>11161</v>
      </c>
    </row>
    <row r="49" spans="1:3">
      <c r="A49" s="4" t="s">
        <v>1010</v>
      </c>
      <c r="B49" s="5" t="n">
        <v>3761</v>
      </c>
      <c r="C49" s="5" t="n">
        <v>11161</v>
      </c>
    </row>
    <row r="50" spans="1:3">
      <c r="A50" s="4" t="s">
        <v>1011</v>
      </c>
      <c r="B50" s="5" t="n">
        <v>8</v>
      </c>
      <c r="C50" s="5" t="n">
        <v>0</v>
      </c>
    </row>
    <row r="51" spans="1:3">
      <c r="A51" s="4" t="s">
        <v>1012</v>
      </c>
      <c r="B51" s="5" t="n">
        <v>2</v>
      </c>
      <c r="C51" s="5" t="n">
        <v>403</v>
      </c>
    </row>
    <row r="52" spans="1:3">
      <c r="A52" s="4" t="s">
        <v>1013</v>
      </c>
      <c r="B52" s="5" t="n">
        <v>10</v>
      </c>
      <c r="C52" s="5" t="n">
        <v>403</v>
      </c>
    </row>
    <row r="53" spans="1:3">
      <c r="A53" s="4" t="s">
        <v>994</v>
      </c>
    </row>
    <row r="54" spans="1:3">
      <c r="A54" s="3" t="s">
        <v>991</v>
      </c>
    </row>
    <row r="55" spans="1:3">
      <c r="A55" s="4" t="s">
        <v>1002</v>
      </c>
      <c r="B55" s="5" t="n">
        <v>3064</v>
      </c>
      <c r="C55" s="5" t="n">
        <v>12904</v>
      </c>
    </row>
    <row r="56" spans="1:3">
      <c r="A56" s="4" t="s">
        <v>1003</v>
      </c>
      <c r="B56" s="5" t="n">
        <v>7283</v>
      </c>
      <c r="C56" s="5" t="n">
        <v>4142</v>
      </c>
    </row>
    <row r="57" spans="1:3">
      <c r="A57" s="4" t="s">
        <v>1004</v>
      </c>
      <c r="B57" s="5" t="n">
        <v>10347</v>
      </c>
      <c r="C57" s="5" t="n">
        <v>17046</v>
      </c>
    </row>
    <row r="58" spans="1:3">
      <c r="A58" s="4" t="s">
        <v>1005</v>
      </c>
      <c r="B58" s="5" t="n">
        <v>15</v>
      </c>
      <c r="C58" s="5" t="n">
        <v>383</v>
      </c>
    </row>
    <row r="59" spans="1:3">
      <c r="A59" s="4" t="s">
        <v>1006</v>
      </c>
      <c r="B59" s="5" t="n">
        <v>73</v>
      </c>
      <c r="C59" s="5" t="n">
        <v>114</v>
      </c>
    </row>
    <row r="60" spans="1:3">
      <c r="A60" s="4" t="s">
        <v>1007</v>
      </c>
      <c r="B60" s="5" t="n">
        <v>88</v>
      </c>
      <c r="C60" s="5" t="n">
        <v>497</v>
      </c>
    </row>
    <row r="61" spans="1:3">
      <c r="A61" s="3" t="s">
        <v>992</v>
      </c>
    </row>
    <row r="62" spans="1:3">
      <c r="A62" s="4" t="s">
        <v>1008</v>
      </c>
      <c r="B62" s="5" t="n">
        <v>2496</v>
      </c>
      <c r="C62" s="5" t="n">
        <v>410</v>
      </c>
    </row>
    <row r="63" spans="1:3">
      <c r="A63" s="4" t="s">
        <v>1009</v>
      </c>
      <c r="B63" s="5" t="n">
        <v>2572</v>
      </c>
      <c r="C63" s="5" t="n">
        <v>10004</v>
      </c>
    </row>
    <row r="64" spans="1:3">
      <c r="A64" s="4" t="s">
        <v>1010</v>
      </c>
      <c r="B64" s="5" t="n">
        <v>5068</v>
      </c>
      <c r="C64" s="5" t="n">
        <v>10414</v>
      </c>
    </row>
    <row r="65" spans="1:3">
      <c r="A65" s="4" t="s">
        <v>1011</v>
      </c>
      <c r="B65" s="5" t="n">
        <v>7</v>
      </c>
      <c r="C65" s="5" t="n">
        <v>1</v>
      </c>
    </row>
    <row r="66" spans="1:3">
      <c r="A66" s="4" t="s">
        <v>1012</v>
      </c>
      <c r="B66" s="5" t="n">
        <v>31</v>
      </c>
      <c r="C66" s="5" t="n">
        <v>445</v>
      </c>
    </row>
    <row r="67" spans="1:3">
      <c r="A67" s="4" t="s">
        <v>1013</v>
      </c>
      <c r="B67" s="5" t="n">
        <v>38</v>
      </c>
      <c r="C67" s="5" t="n">
        <v>446</v>
      </c>
    </row>
    <row r="68" spans="1:3">
      <c r="A68" s="4" t="s">
        <v>575</v>
      </c>
    </row>
    <row r="69" spans="1:3">
      <c r="A69" s="3" t="s">
        <v>991</v>
      </c>
    </row>
    <row r="70" spans="1:3">
      <c r="A70" s="4" t="s">
        <v>1002</v>
      </c>
      <c r="B70" s="5" t="n">
        <v>1804</v>
      </c>
      <c r="C70" s="5" t="n">
        <v>2644</v>
      </c>
    </row>
    <row r="71" spans="1:3">
      <c r="A71" s="4" t="s">
        <v>1003</v>
      </c>
      <c r="B71" s="5" t="n">
        <v>1732</v>
      </c>
      <c r="C71" s="5" t="n">
        <v>1456</v>
      </c>
    </row>
    <row r="72" spans="1:3">
      <c r="A72" s="4" t="s">
        <v>1004</v>
      </c>
      <c r="B72" s="5" t="n">
        <v>3536</v>
      </c>
      <c r="C72" s="5" t="n">
        <v>4100</v>
      </c>
    </row>
    <row r="73" spans="1:3">
      <c r="A73" s="4" t="s">
        <v>1005</v>
      </c>
      <c r="B73" s="5" t="n">
        <v>13</v>
      </c>
      <c r="C73" s="5" t="n">
        <v>84</v>
      </c>
    </row>
    <row r="74" spans="1:3">
      <c r="A74" s="4" t="s">
        <v>1006</v>
      </c>
      <c r="B74" s="5" t="n">
        <v>44</v>
      </c>
      <c r="C74" s="5" t="n">
        <v>39</v>
      </c>
    </row>
    <row r="75" spans="1:3">
      <c r="A75" s="4" t="s">
        <v>1007</v>
      </c>
      <c r="B75" s="5" t="n">
        <v>57</v>
      </c>
      <c r="C75" s="5" t="n">
        <v>123</v>
      </c>
    </row>
    <row r="76" spans="1:3">
      <c r="A76" s="4" t="s">
        <v>995</v>
      </c>
    </row>
    <row r="77" spans="1:3">
      <c r="A77" s="3" t="s">
        <v>991</v>
      </c>
    </row>
    <row r="78" spans="1:3">
      <c r="A78" s="4" t="s">
        <v>1002</v>
      </c>
      <c r="B78" s="5" t="n">
        <v>837</v>
      </c>
      <c r="C78" s="5" t="n">
        <v>808</v>
      </c>
    </row>
    <row r="79" spans="1:3">
      <c r="A79" s="4" t="s">
        <v>1003</v>
      </c>
      <c r="B79" s="5" t="n">
        <v>719</v>
      </c>
      <c r="C79" s="5" t="n">
        <v>0</v>
      </c>
    </row>
    <row r="80" spans="1:3">
      <c r="A80" s="4" t="s">
        <v>1004</v>
      </c>
      <c r="B80" s="5" t="n">
        <v>1556</v>
      </c>
      <c r="C80" s="5" t="n">
        <v>808</v>
      </c>
    </row>
    <row r="81" spans="1:3">
      <c r="A81" s="4" t="s">
        <v>1005</v>
      </c>
      <c r="B81" s="5" t="n">
        <v>6</v>
      </c>
      <c r="C81" s="5" t="n">
        <v>62</v>
      </c>
    </row>
    <row r="82" spans="1:3">
      <c r="A82" s="4" t="s">
        <v>1006</v>
      </c>
      <c r="B82" s="5" t="n">
        <v>30</v>
      </c>
      <c r="C82" s="5" t="n">
        <v>0</v>
      </c>
    </row>
    <row r="83" spans="1:3">
      <c r="A83" s="4" t="s">
        <v>1007</v>
      </c>
      <c r="B83" s="5" t="n">
        <v>36</v>
      </c>
      <c r="C83" s="5" t="n">
        <v>62</v>
      </c>
    </row>
    <row r="84" spans="1:3">
      <c r="A84" s="4" t="s">
        <v>996</v>
      </c>
    </row>
    <row r="85" spans="1:3">
      <c r="A85" s="3" t="s">
        <v>991</v>
      </c>
    </row>
    <row r="86" spans="1:3">
      <c r="A86" s="4" t="s">
        <v>1002</v>
      </c>
      <c r="C86" s="5" t="n">
        <v>0</v>
      </c>
    </row>
    <row r="87" spans="1:3">
      <c r="A87" s="4" t="s">
        <v>1003</v>
      </c>
      <c r="C87" s="5" t="n">
        <v>446</v>
      </c>
    </row>
    <row r="88" spans="1:3">
      <c r="A88" s="4" t="s">
        <v>1004</v>
      </c>
      <c r="C88" s="5" t="n">
        <v>446</v>
      </c>
    </row>
    <row r="89" spans="1:3">
      <c r="A89" s="4" t="s">
        <v>1005</v>
      </c>
      <c r="C89" s="5" t="n">
        <v>0</v>
      </c>
    </row>
    <row r="90" spans="1:3">
      <c r="A90" s="4" t="s">
        <v>1006</v>
      </c>
      <c r="C90" s="5" t="n">
        <v>14</v>
      </c>
    </row>
    <row r="91" spans="1:3">
      <c r="A91" s="4" t="s">
        <v>1007</v>
      </c>
      <c r="C91" s="5" t="n">
        <v>14</v>
      </c>
    </row>
    <row r="92" spans="1:3">
      <c r="A92" s="3" t="s">
        <v>992</v>
      </c>
    </row>
    <row r="93" spans="1:3">
      <c r="A93" s="4" t="s">
        <v>1008</v>
      </c>
      <c r="C93" s="5" t="n">
        <v>206</v>
      </c>
    </row>
    <row r="94" spans="1:3">
      <c r="A94" s="4" t="s">
        <v>1009</v>
      </c>
      <c r="C94" s="5" t="n">
        <v>216</v>
      </c>
    </row>
    <row r="95" spans="1:3">
      <c r="A95" s="4" t="s">
        <v>1010</v>
      </c>
      <c r="C95" s="5" t="n">
        <v>422</v>
      </c>
    </row>
    <row r="96" spans="1:3">
      <c r="A96" s="4" t="s">
        <v>1011</v>
      </c>
      <c r="C96" s="5" t="n">
        <v>1</v>
      </c>
    </row>
    <row r="97" spans="1:3">
      <c r="A97" s="4" t="s">
        <v>1012</v>
      </c>
      <c r="C97" s="5" t="n">
        <v>8</v>
      </c>
    </row>
    <row r="98" spans="1:3">
      <c r="A98" s="4" t="s">
        <v>1013</v>
      </c>
      <c r="C98" s="5" t="n">
        <v>9</v>
      </c>
    </row>
    <row r="99" spans="1:3">
      <c r="A99" s="4" t="s">
        <v>997</v>
      </c>
    </row>
    <row r="100" spans="1:3">
      <c r="A100" s="3" t="s">
        <v>991</v>
      </c>
    </row>
    <row r="101" spans="1:3">
      <c r="A101" s="4" t="s">
        <v>1002</v>
      </c>
      <c r="B101" s="5" t="n">
        <v>477</v>
      </c>
      <c r="C101" s="5" t="n">
        <v>470</v>
      </c>
    </row>
    <row r="102" spans="1:3">
      <c r="A102" s="4" t="s">
        <v>1003</v>
      </c>
      <c r="B102" s="5" t="n">
        <v>262</v>
      </c>
      <c r="C102" s="5" t="n">
        <v>1010</v>
      </c>
    </row>
    <row r="103" spans="1:3">
      <c r="A103" s="4" t="s">
        <v>1004</v>
      </c>
      <c r="B103" s="5" t="n">
        <v>739</v>
      </c>
      <c r="C103" s="5" t="n">
        <v>1480</v>
      </c>
    </row>
    <row r="104" spans="1:3">
      <c r="A104" s="4" t="s">
        <v>1005</v>
      </c>
      <c r="B104" s="5" t="n">
        <v>3</v>
      </c>
      <c r="C104" s="5" t="n">
        <v>7</v>
      </c>
    </row>
    <row r="105" spans="1:3">
      <c r="A105" s="4" t="s">
        <v>1006</v>
      </c>
      <c r="B105" s="5" t="n">
        <v>1</v>
      </c>
      <c r="C105" s="5" t="n">
        <v>25</v>
      </c>
    </row>
    <row r="106" spans="1:3">
      <c r="A106" s="4" t="s">
        <v>1007</v>
      </c>
      <c r="B106" s="5" t="n">
        <v>4</v>
      </c>
      <c r="C106" s="5" t="n">
        <v>32</v>
      </c>
    </row>
    <row r="107" spans="1:3">
      <c r="A107" s="4" t="s">
        <v>998</v>
      </c>
    </row>
    <row r="108" spans="1:3">
      <c r="A108" s="3" t="s">
        <v>991</v>
      </c>
    </row>
    <row r="109" spans="1:3">
      <c r="A109" s="4" t="s">
        <v>1002</v>
      </c>
      <c r="B109" s="5" t="n">
        <v>490</v>
      </c>
      <c r="C109" s="5" t="n">
        <v>1366</v>
      </c>
    </row>
    <row r="110" spans="1:3">
      <c r="A110" s="4" t="s">
        <v>1003</v>
      </c>
      <c r="B110" s="5" t="n">
        <v>751</v>
      </c>
      <c r="C110" s="5" t="n">
        <v>0</v>
      </c>
    </row>
    <row r="111" spans="1:3">
      <c r="A111" s="4" t="s">
        <v>1004</v>
      </c>
      <c r="B111" s="5" t="n">
        <v>1241</v>
      </c>
      <c r="C111" s="5" t="n">
        <v>1366</v>
      </c>
    </row>
    <row r="112" spans="1:3">
      <c r="A112" s="4" t="s">
        <v>1005</v>
      </c>
      <c r="B112" s="5" t="n">
        <v>4</v>
      </c>
      <c r="C112" s="5" t="n">
        <v>15</v>
      </c>
    </row>
    <row r="113" spans="1:3">
      <c r="A113" s="4" t="s">
        <v>1006</v>
      </c>
      <c r="B113" s="5" t="n">
        <v>13</v>
      </c>
      <c r="C113" s="5" t="n">
        <v>0</v>
      </c>
    </row>
    <row r="114" spans="1:3">
      <c r="A114" s="4" t="s">
        <v>1007</v>
      </c>
      <c r="B114" s="6" t="n">
        <v>17</v>
      </c>
      <c r="C114" s="6"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0</v>
      </c>
      <c r="B1" s="2" t="s">
        <v>1</v>
      </c>
    </row>
    <row r="2" spans="1:3">
      <c r="B2" s="2" t="s">
        <v>2</v>
      </c>
      <c r="C2" s="2" t="s">
        <v>137</v>
      </c>
    </row>
    <row r="3" spans="1:3">
      <c r="A3" s="3" t="s">
        <v>988</v>
      </c>
    </row>
    <row r="4" spans="1:3">
      <c r="A4" s="4" t="s">
        <v>1021</v>
      </c>
      <c r="B4" s="6" t="n">
        <v>64291</v>
      </c>
      <c r="C4" s="6" t="n">
        <v>62275</v>
      </c>
    </row>
    <row r="5" spans="1:3">
      <c r="A5" s="4" t="s">
        <v>1022</v>
      </c>
      <c r="B5" s="5" t="n">
        <v>41076</v>
      </c>
      <c r="C5" s="5" t="n">
        <v>30771</v>
      </c>
    </row>
    <row r="6" spans="1:3">
      <c r="A6" s="4" t="s">
        <v>1023</v>
      </c>
      <c r="B6" s="5" t="n">
        <v>105367</v>
      </c>
      <c r="C6" s="5" t="n">
        <v>93046</v>
      </c>
    </row>
    <row r="7" spans="1:3">
      <c r="A7" s="3" t="s">
        <v>827</v>
      </c>
    </row>
    <row r="8" spans="1:3">
      <c r="A8" s="4" t="s">
        <v>1024</v>
      </c>
      <c r="B8" s="5" t="n">
        <v>64714</v>
      </c>
      <c r="C8" s="5" t="n">
        <v>61061</v>
      </c>
    </row>
    <row r="9" spans="1:3">
      <c r="A9" s="4" t="s">
        <v>1025</v>
      </c>
      <c r="B9" s="5" t="n">
        <v>41991</v>
      </c>
      <c r="C9" s="5" t="n">
        <v>29965</v>
      </c>
    </row>
    <row r="10" spans="1:3">
      <c r="A10" s="4" t="s">
        <v>1026</v>
      </c>
      <c r="B10" s="6" t="n">
        <v>106705</v>
      </c>
      <c r="C10" s="5" t="n">
        <v>91026</v>
      </c>
    </row>
    <row r="11" spans="1:3">
      <c r="A11" s="3" t="s">
        <v>1027</v>
      </c>
    </row>
    <row r="12" spans="1:3">
      <c r="A12" s="4" t="s">
        <v>1028</v>
      </c>
      <c r="B12" s="4" t="s">
        <v>1029</v>
      </c>
    </row>
    <row r="13" spans="1:3">
      <c r="A13" s="4" t="s">
        <v>1030</v>
      </c>
      <c r="B13" s="4" t="s">
        <v>1031</v>
      </c>
    </row>
    <row r="14" spans="1:3">
      <c r="A14" s="4" t="s">
        <v>1032</v>
      </c>
      <c r="B14" s="4" t="s">
        <v>1033</v>
      </c>
    </row>
    <row r="15" spans="1:3">
      <c r="A15" s="4" t="s">
        <v>559</v>
      </c>
    </row>
    <row r="16" spans="1:3">
      <c r="A16" s="3" t="s">
        <v>988</v>
      </c>
    </row>
    <row r="17" spans="1:3">
      <c r="A17" s="4" t="s">
        <v>1021</v>
      </c>
      <c r="B17" s="6" t="n">
        <v>55845</v>
      </c>
      <c r="C17" s="5" t="n">
        <v>57008</v>
      </c>
    </row>
    <row r="18" spans="1:3">
      <c r="A18" s="4" t="s">
        <v>1022</v>
      </c>
      <c r="B18" s="5" t="n">
        <v>40443</v>
      </c>
      <c r="C18" s="5" t="n">
        <v>30288</v>
      </c>
    </row>
    <row r="19" spans="1:3">
      <c r="A19" s="3" t="s">
        <v>827</v>
      </c>
    </row>
    <row r="20" spans="1:3">
      <c r="A20" s="4" t="s">
        <v>1024</v>
      </c>
      <c r="B20" s="5" t="n">
        <v>56191</v>
      </c>
      <c r="C20" s="5" t="n">
        <v>55905</v>
      </c>
    </row>
    <row r="21" spans="1:3">
      <c r="A21" s="4" t="s">
        <v>1025</v>
      </c>
      <c r="B21" s="6" t="n">
        <v>41329</v>
      </c>
      <c r="C21" s="5" t="n">
        <v>29491</v>
      </c>
    </row>
    <row r="22" spans="1:3">
      <c r="A22" s="3" t="s">
        <v>1027</v>
      </c>
    </row>
    <row r="23" spans="1:3">
      <c r="A23" s="4" t="s">
        <v>1028</v>
      </c>
      <c r="B23" s="4" t="s">
        <v>1034</v>
      </c>
    </row>
    <row r="24" spans="1:3">
      <c r="A24" s="4" t="s">
        <v>1030</v>
      </c>
      <c r="B24" s="4" t="s">
        <v>1035</v>
      </c>
    </row>
    <row r="25" spans="1:3">
      <c r="A25" s="4" t="s">
        <v>993</v>
      </c>
    </row>
    <row r="26" spans="1:3">
      <c r="A26" s="3" t="s">
        <v>988</v>
      </c>
    </row>
    <row r="27" spans="1:3">
      <c r="A27" s="4" t="s">
        <v>1036</v>
      </c>
      <c r="B27" s="6" t="n">
        <v>6278</v>
      </c>
    </row>
    <row r="28" spans="1:3">
      <c r="A28" s="4" t="s">
        <v>1037</v>
      </c>
      <c r="B28" s="5" t="n">
        <v>23285</v>
      </c>
    </row>
    <row r="29" spans="1:3">
      <c r="A29" s="4" t="s">
        <v>1038</v>
      </c>
      <c r="B29" s="5" t="n">
        <v>4859</v>
      </c>
    </row>
    <row r="30" spans="1:3">
      <c r="A30" s="4" t="s">
        <v>1021</v>
      </c>
      <c r="B30" s="5" t="n">
        <v>34422</v>
      </c>
      <c r="C30" s="5" t="n">
        <v>36268</v>
      </c>
    </row>
    <row r="31" spans="1:3">
      <c r="A31" s="4" t="s">
        <v>1039</v>
      </c>
      <c r="B31" s="5" t="n">
        <v>1742</v>
      </c>
    </row>
    <row r="32" spans="1:3">
      <c r="A32" s="4" t="s">
        <v>1040</v>
      </c>
      <c r="B32" s="5" t="n">
        <v>15514</v>
      </c>
    </row>
    <row r="33" spans="1:3">
      <c r="A33" s="4" t="s">
        <v>1041</v>
      </c>
      <c r="B33" s="5" t="n">
        <v>8722</v>
      </c>
    </row>
    <row r="34" spans="1:3">
      <c r="A34" s="4" t="s">
        <v>1042</v>
      </c>
      <c r="B34" s="5" t="n">
        <v>1084</v>
      </c>
    </row>
    <row r="35" spans="1:3">
      <c r="A35" s="4" t="s">
        <v>1022</v>
      </c>
      <c r="B35" s="5" t="n">
        <v>27062</v>
      </c>
      <c r="C35" s="5" t="n">
        <v>17832</v>
      </c>
    </row>
    <row r="36" spans="1:3">
      <c r="A36" s="3" t="s">
        <v>827</v>
      </c>
    </row>
    <row r="37" spans="1:3">
      <c r="A37" s="4" t="s">
        <v>1043</v>
      </c>
      <c r="B37" s="5" t="n">
        <v>6294</v>
      </c>
    </row>
    <row r="38" spans="1:3">
      <c r="A38" s="4" t="s">
        <v>1044</v>
      </c>
      <c r="B38" s="5" t="n">
        <v>23415</v>
      </c>
    </row>
    <row r="39" spans="1:3">
      <c r="A39" s="4" t="s">
        <v>1045</v>
      </c>
      <c r="B39" s="5" t="n">
        <v>4899</v>
      </c>
    </row>
    <row r="40" spans="1:3">
      <c r="A40" s="4" t="s">
        <v>1024</v>
      </c>
      <c r="B40" s="5" t="n">
        <v>34608</v>
      </c>
      <c r="C40" s="5" t="n">
        <v>35652</v>
      </c>
    </row>
    <row r="41" spans="1:3">
      <c r="A41" s="4" t="s">
        <v>1046</v>
      </c>
      <c r="B41" s="5" t="n">
        <v>1750</v>
      </c>
    </row>
    <row r="42" spans="1:3">
      <c r="A42" s="4" t="s">
        <v>1047</v>
      </c>
      <c r="B42" s="5" t="n">
        <v>15778</v>
      </c>
    </row>
    <row r="43" spans="1:3">
      <c r="A43" s="4" t="s">
        <v>1048</v>
      </c>
      <c r="B43" s="5" t="n">
        <v>9117</v>
      </c>
    </row>
    <row r="44" spans="1:3">
      <c r="A44" s="4" t="s">
        <v>1049</v>
      </c>
      <c r="B44" s="5" t="n">
        <v>1171</v>
      </c>
    </row>
    <row r="45" spans="1:3">
      <c r="A45" s="4" t="s">
        <v>1025</v>
      </c>
      <c r="B45" s="6" t="n">
        <v>27816</v>
      </c>
      <c r="C45" s="5" t="n">
        <v>17473</v>
      </c>
    </row>
    <row r="46" spans="1:3">
      <c r="A46" s="3" t="s">
        <v>1027</v>
      </c>
    </row>
    <row r="47" spans="1:3">
      <c r="A47" s="4" t="s">
        <v>1050</v>
      </c>
      <c r="B47" s="4" t="s">
        <v>1029</v>
      </c>
    </row>
    <row r="48" spans="1:3">
      <c r="A48" s="4" t="s">
        <v>1051</v>
      </c>
      <c r="B48" s="4" t="s">
        <v>1052</v>
      </c>
    </row>
    <row r="49" spans="1:3">
      <c r="A49" s="4" t="s">
        <v>1053</v>
      </c>
      <c r="B49" s="4" t="s">
        <v>1054</v>
      </c>
    </row>
    <row r="50" spans="1:3">
      <c r="A50" s="4" t="s">
        <v>1055</v>
      </c>
      <c r="B50" s="4" t="s">
        <v>1033</v>
      </c>
    </row>
    <row r="51" spans="1:3">
      <c r="A51" s="4" t="s">
        <v>1056</v>
      </c>
      <c r="B51" s="4" t="s">
        <v>1033</v>
      </c>
    </row>
    <row r="52" spans="1:3">
      <c r="A52" s="4" t="s">
        <v>1057</v>
      </c>
      <c r="B52" s="4" t="s">
        <v>1033</v>
      </c>
    </row>
    <row r="53" spans="1:3">
      <c r="A53" s="4" t="s">
        <v>1058</v>
      </c>
      <c r="B53" s="4" t="s">
        <v>1059</v>
      </c>
    </row>
    <row r="54" spans="1:3">
      <c r="A54" s="4" t="s">
        <v>994</v>
      </c>
    </row>
    <row r="55" spans="1:3">
      <c r="A55" s="3" t="s">
        <v>988</v>
      </c>
    </row>
    <row r="56" spans="1:3">
      <c r="A56" s="4" t="s">
        <v>1036</v>
      </c>
      <c r="B56" s="6" t="n">
        <v>61</v>
      </c>
    </row>
    <row r="57" spans="1:3">
      <c r="A57" s="4" t="s">
        <v>1037</v>
      </c>
      <c r="B57" s="5" t="n">
        <v>644</v>
      </c>
    </row>
    <row r="58" spans="1:3">
      <c r="A58" s="4" t="s">
        <v>1038</v>
      </c>
      <c r="B58" s="5" t="n">
        <v>1416</v>
      </c>
    </row>
    <row r="59" spans="1:3">
      <c r="A59" s="4" t="s">
        <v>1060</v>
      </c>
      <c r="B59" s="5" t="n">
        <v>19302</v>
      </c>
    </row>
    <row r="60" spans="1:3">
      <c r="A60" s="4" t="s">
        <v>1021</v>
      </c>
      <c r="B60" s="5" t="n">
        <v>21423</v>
      </c>
      <c r="C60" s="5" t="n">
        <v>20740</v>
      </c>
    </row>
    <row r="61" spans="1:3">
      <c r="A61" s="4" t="s">
        <v>1041</v>
      </c>
      <c r="B61" s="5" t="n">
        <v>25</v>
      </c>
    </row>
    <row r="62" spans="1:3">
      <c r="A62" s="4" t="s">
        <v>1042</v>
      </c>
      <c r="B62" s="5" t="n">
        <v>13356</v>
      </c>
    </row>
    <row r="63" spans="1:3">
      <c r="A63" s="4" t="s">
        <v>1022</v>
      </c>
      <c r="B63" s="5" t="n">
        <v>13381</v>
      </c>
      <c r="C63" s="5" t="n">
        <v>12456</v>
      </c>
    </row>
    <row r="64" spans="1:3">
      <c r="A64" s="3" t="s">
        <v>827</v>
      </c>
    </row>
    <row r="65" spans="1:3">
      <c r="A65" s="4" t="s">
        <v>1043</v>
      </c>
      <c r="B65" s="5" t="n">
        <v>61</v>
      </c>
    </row>
    <row r="66" spans="1:3">
      <c r="A66" s="4" t="s">
        <v>1044</v>
      </c>
      <c r="B66" s="5" t="n">
        <v>641</v>
      </c>
    </row>
    <row r="67" spans="1:3">
      <c r="A67" s="4" t="s">
        <v>1045</v>
      </c>
      <c r="B67" s="5" t="n">
        <v>1409</v>
      </c>
    </row>
    <row r="68" spans="1:3">
      <c r="A68" s="4" t="s">
        <v>1061</v>
      </c>
      <c r="B68" s="5" t="n">
        <v>19472</v>
      </c>
    </row>
    <row r="69" spans="1:3">
      <c r="A69" s="4" t="s">
        <v>1024</v>
      </c>
      <c r="B69" s="5" t="n">
        <v>21583</v>
      </c>
      <c r="C69" s="5" t="n">
        <v>20253</v>
      </c>
    </row>
    <row r="70" spans="1:3">
      <c r="A70" s="4" t="s">
        <v>1048</v>
      </c>
      <c r="B70" s="5" t="n">
        <v>25</v>
      </c>
    </row>
    <row r="71" spans="1:3">
      <c r="A71" s="4" t="s">
        <v>1049</v>
      </c>
      <c r="B71" s="5" t="n">
        <v>13488</v>
      </c>
    </row>
    <row r="72" spans="1:3">
      <c r="A72" s="4" t="s">
        <v>1025</v>
      </c>
      <c r="B72" s="6" t="n">
        <v>13513</v>
      </c>
      <c r="C72" s="5" t="n">
        <v>12018</v>
      </c>
    </row>
    <row r="73" spans="1:3">
      <c r="A73" s="3" t="s">
        <v>1027</v>
      </c>
    </row>
    <row r="74" spans="1:3">
      <c r="A74" s="4" t="s">
        <v>1050</v>
      </c>
      <c r="B74" s="4" t="s">
        <v>1029</v>
      </c>
    </row>
    <row r="75" spans="1:3">
      <c r="A75" s="4" t="s">
        <v>1051</v>
      </c>
      <c r="B75" s="4" t="s">
        <v>1062</v>
      </c>
    </row>
    <row r="76" spans="1:3">
      <c r="A76" s="4" t="s">
        <v>1053</v>
      </c>
      <c r="B76" s="4" t="s">
        <v>1052</v>
      </c>
    </row>
    <row r="77" spans="1:3">
      <c r="A77" s="4" t="s">
        <v>1063</v>
      </c>
      <c r="B77" s="4" t="s">
        <v>1031</v>
      </c>
    </row>
    <row r="78" spans="1:3">
      <c r="A78" s="4" t="s">
        <v>1057</v>
      </c>
      <c r="B78" s="4" t="s">
        <v>1064</v>
      </c>
    </row>
    <row r="79" spans="1:3">
      <c r="A79" s="4" t="s">
        <v>1058</v>
      </c>
      <c r="B79" s="4" t="s">
        <v>1065</v>
      </c>
    </row>
    <row r="80" spans="1:3">
      <c r="A80" s="4" t="s">
        <v>575</v>
      </c>
    </row>
    <row r="81" spans="1:3">
      <c r="A81" s="3" t="s">
        <v>988</v>
      </c>
    </row>
    <row r="82" spans="1:3">
      <c r="A82" s="4" t="s">
        <v>1021</v>
      </c>
      <c r="B82" s="6" t="n">
        <v>8446</v>
      </c>
      <c r="C82" s="5" t="n">
        <v>5267</v>
      </c>
    </row>
    <row r="83" spans="1:3">
      <c r="A83" s="4" t="s">
        <v>1022</v>
      </c>
      <c r="B83" s="5" t="n">
        <v>633</v>
      </c>
    </row>
    <row r="84" spans="1:3">
      <c r="A84" s="3" t="s">
        <v>827</v>
      </c>
    </row>
    <row r="85" spans="1:3">
      <c r="A85" s="4" t="s">
        <v>1024</v>
      </c>
      <c r="B85" s="5" t="n">
        <v>8523</v>
      </c>
      <c r="C85" s="5" t="n">
        <v>5156</v>
      </c>
    </row>
    <row r="86" spans="1:3">
      <c r="A86" s="4" t="s">
        <v>1025</v>
      </c>
      <c r="B86" s="6" t="n">
        <v>662</v>
      </c>
    </row>
    <row r="87" spans="1:3">
      <c r="A87" s="3" t="s">
        <v>1027</v>
      </c>
    </row>
    <row r="88" spans="1:3">
      <c r="A88" s="4" t="s">
        <v>1028</v>
      </c>
      <c r="B88" s="4" t="s">
        <v>1033</v>
      </c>
    </row>
    <row r="89" spans="1:3">
      <c r="A89" s="4" t="s">
        <v>1030</v>
      </c>
      <c r="B89" s="4" t="s">
        <v>1066</v>
      </c>
    </row>
    <row r="90" spans="1:3">
      <c r="A90" s="4" t="s">
        <v>995</v>
      </c>
    </row>
    <row r="91" spans="1:3">
      <c r="A91" s="3" t="s">
        <v>988</v>
      </c>
    </row>
    <row r="92" spans="1:3">
      <c r="A92" s="4" t="s">
        <v>1037</v>
      </c>
      <c r="B92" s="6" t="n">
        <v>615</v>
      </c>
    </row>
    <row r="93" spans="1:3">
      <c r="A93" s="4" t="s">
        <v>1038</v>
      </c>
      <c r="B93" s="5" t="n">
        <v>2942</v>
      </c>
    </row>
    <row r="94" spans="1:3">
      <c r="A94" s="4" t="s">
        <v>1060</v>
      </c>
      <c r="B94" s="5" t="n">
        <v>955</v>
      </c>
    </row>
    <row r="95" spans="1:3">
      <c r="A95" s="4" t="s">
        <v>1021</v>
      </c>
      <c r="B95" s="5" t="n">
        <v>4512</v>
      </c>
      <c r="C95" s="5" t="n">
        <v>1054</v>
      </c>
    </row>
    <row r="96" spans="1:3">
      <c r="A96" s="3" t="s">
        <v>827</v>
      </c>
    </row>
    <row r="97" spans="1:3">
      <c r="A97" s="4" t="s">
        <v>1044</v>
      </c>
      <c r="B97" s="5" t="n">
        <v>613</v>
      </c>
    </row>
    <row r="98" spans="1:3">
      <c r="A98" s="4" t="s">
        <v>1045</v>
      </c>
      <c r="B98" s="5" t="n">
        <v>3029</v>
      </c>
    </row>
    <row r="99" spans="1:3">
      <c r="A99" s="4" t="s">
        <v>1061</v>
      </c>
      <c r="B99" s="5" t="n">
        <v>938</v>
      </c>
    </row>
    <row r="100" spans="1:3">
      <c r="A100" s="4" t="s">
        <v>1024</v>
      </c>
      <c r="B100" s="6" t="n">
        <v>4580</v>
      </c>
      <c r="C100" s="5" t="n">
        <v>992</v>
      </c>
    </row>
    <row r="101" spans="1:3">
      <c r="A101" s="3" t="s">
        <v>1027</v>
      </c>
    </row>
    <row r="102" spans="1:3">
      <c r="A102" s="4" t="s">
        <v>1051</v>
      </c>
      <c r="B102" s="4" t="s">
        <v>1052</v>
      </c>
    </row>
    <row r="103" spans="1:3">
      <c r="A103" s="4" t="s">
        <v>1053</v>
      </c>
      <c r="B103" s="4" t="s">
        <v>1059</v>
      </c>
    </row>
    <row r="104" spans="1:3">
      <c r="A104" s="4" t="s">
        <v>1063</v>
      </c>
      <c r="B104" s="4" t="s">
        <v>1034</v>
      </c>
    </row>
    <row r="105" spans="1:3">
      <c r="A105" s="4" t="s">
        <v>996</v>
      </c>
    </row>
    <row r="106" spans="1:3">
      <c r="A106" s="3" t="s">
        <v>988</v>
      </c>
    </row>
    <row r="107" spans="1:3">
      <c r="A107" s="4" t="s">
        <v>1021</v>
      </c>
      <c r="C107" s="5" t="n">
        <v>461</v>
      </c>
    </row>
    <row r="108" spans="1:3">
      <c r="A108" s="4" t="s">
        <v>1039</v>
      </c>
      <c r="B108" s="6" t="n">
        <v>93</v>
      </c>
    </row>
    <row r="109" spans="1:3">
      <c r="A109" s="4" t="s">
        <v>1040</v>
      </c>
      <c r="B109" s="5" t="n">
        <v>85</v>
      </c>
    </row>
    <row r="110" spans="1:3">
      <c r="A110" s="4" t="s">
        <v>1041</v>
      </c>
      <c r="B110" s="5" t="n">
        <v>374</v>
      </c>
    </row>
    <row r="111" spans="1:3">
      <c r="A111" s="4" t="s">
        <v>1042</v>
      </c>
      <c r="B111" s="5" t="n">
        <v>81</v>
      </c>
    </row>
    <row r="112" spans="1:3">
      <c r="A112" s="4" t="s">
        <v>1022</v>
      </c>
      <c r="B112" s="5" t="n">
        <v>633</v>
      </c>
      <c r="C112" s="5" t="n">
        <v>483</v>
      </c>
    </row>
    <row r="113" spans="1:3">
      <c r="A113" s="3" t="s">
        <v>827</v>
      </c>
    </row>
    <row r="114" spans="1:3">
      <c r="A114" s="4" t="s">
        <v>1024</v>
      </c>
      <c r="C114" s="5" t="n">
        <v>447</v>
      </c>
    </row>
    <row r="115" spans="1:3">
      <c r="A115" s="4" t="s">
        <v>1046</v>
      </c>
      <c r="B115" s="5" t="n">
        <v>93</v>
      </c>
    </row>
    <row r="116" spans="1:3">
      <c r="A116" s="4" t="s">
        <v>1047</v>
      </c>
      <c r="B116" s="5" t="n">
        <v>85</v>
      </c>
    </row>
    <row r="117" spans="1:3">
      <c r="A117" s="4" t="s">
        <v>1048</v>
      </c>
      <c r="B117" s="5" t="n">
        <v>399</v>
      </c>
    </row>
    <row r="118" spans="1:3">
      <c r="A118" s="4" t="s">
        <v>1049</v>
      </c>
      <c r="B118" s="5" t="n">
        <v>85</v>
      </c>
    </row>
    <row r="119" spans="1:3">
      <c r="A119" s="4" t="s">
        <v>1025</v>
      </c>
      <c r="B119" s="6" t="n">
        <v>662</v>
      </c>
      <c r="C119" s="5" t="n">
        <v>474</v>
      </c>
    </row>
    <row r="120" spans="1:3">
      <c r="A120" s="3" t="s">
        <v>1027</v>
      </c>
    </row>
    <row r="121" spans="1:3">
      <c r="A121" s="4" t="s">
        <v>1055</v>
      </c>
      <c r="B121" s="4" t="s">
        <v>1067</v>
      </c>
    </row>
    <row r="122" spans="1:3">
      <c r="A122" s="4" t="s">
        <v>1056</v>
      </c>
      <c r="B122" s="4" t="s">
        <v>1068</v>
      </c>
    </row>
    <row r="123" spans="1:3">
      <c r="A123" s="4" t="s">
        <v>1057</v>
      </c>
      <c r="B123" s="4" t="s">
        <v>1066</v>
      </c>
    </row>
    <row r="124" spans="1:3">
      <c r="A124" s="4" t="s">
        <v>1058</v>
      </c>
      <c r="B124" s="4" t="s">
        <v>1069</v>
      </c>
    </row>
    <row r="125" spans="1:3">
      <c r="A125" s="4" t="s">
        <v>997</v>
      </c>
    </row>
    <row r="126" spans="1:3">
      <c r="A126" s="3" t="s">
        <v>988</v>
      </c>
    </row>
    <row r="127" spans="1:3">
      <c r="A127" s="4" t="s">
        <v>1036</v>
      </c>
      <c r="B127" s="6" t="n">
        <v>109</v>
      </c>
    </row>
    <row r="128" spans="1:3">
      <c r="A128" s="4" t="s">
        <v>1037</v>
      </c>
      <c r="B128" s="5" t="n">
        <v>1498</v>
      </c>
    </row>
    <row r="129" spans="1:3">
      <c r="A129" s="4" t="s">
        <v>1038</v>
      </c>
      <c r="B129" s="5" t="n">
        <v>415</v>
      </c>
    </row>
    <row r="130" spans="1:3">
      <c r="A130" s="4" t="s">
        <v>1021</v>
      </c>
      <c r="B130" s="5" t="n">
        <v>2022</v>
      </c>
      <c r="C130" s="5" t="n">
        <v>1585</v>
      </c>
    </row>
    <row r="131" spans="1:3">
      <c r="A131" s="3" t="s">
        <v>827</v>
      </c>
    </row>
    <row r="132" spans="1:3">
      <c r="A132" s="4" t="s">
        <v>1043</v>
      </c>
      <c r="B132" s="5" t="n">
        <v>110</v>
      </c>
    </row>
    <row r="133" spans="1:3">
      <c r="A133" s="4" t="s">
        <v>1044</v>
      </c>
      <c r="B133" s="5" t="n">
        <v>1509</v>
      </c>
    </row>
    <row r="134" spans="1:3">
      <c r="A134" s="4" t="s">
        <v>1045</v>
      </c>
      <c r="B134" s="5" t="n">
        <v>413</v>
      </c>
    </row>
    <row r="135" spans="1:3">
      <c r="A135" s="4" t="s">
        <v>1024</v>
      </c>
      <c r="B135" s="6" t="n">
        <v>2032</v>
      </c>
      <c r="C135" s="5" t="n">
        <v>1553</v>
      </c>
    </row>
    <row r="136" spans="1:3">
      <c r="A136" s="3" t="s">
        <v>1027</v>
      </c>
    </row>
    <row r="137" spans="1:3">
      <c r="A137" s="4" t="s">
        <v>1050</v>
      </c>
      <c r="B137" s="4" t="s">
        <v>1035</v>
      </c>
    </row>
    <row r="138" spans="1:3">
      <c r="A138" s="4" t="s">
        <v>1051</v>
      </c>
      <c r="B138" s="4" t="s">
        <v>1065</v>
      </c>
    </row>
    <row r="139" spans="1:3">
      <c r="A139" s="4" t="s">
        <v>1053</v>
      </c>
      <c r="B139" s="4" t="s">
        <v>1070</v>
      </c>
    </row>
    <row r="140" spans="1:3">
      <c r="A140" s="4" t="s">
        <v>561</v>
      </c>
    </row>
    <row r="141" spans="1:3">
      <c r="A141" s="3" t="s">
        <v>988</v>
      </c>
    </row>
    <row r="142" spans="1:3">
      <c r="A142" s="4" t="s">
        <v>1037</v>
      </c>
      <c r="B142" s="6" t="n">
        <v>10</v>
      </c>
    </row>
    <row r="143" spans="1:3">
      <c r="A143" s="4" t="s">
        <v>1038</v>
      </c>
      <c r="B143" s="5" t="n">
        <v>25</v>
      </c>
    </row>
    <row r="144" spans="1:3">
      <c r="A144" s="4" t="s">
        <v>1060</v>
      </c>
      <c r="B144" s="5" t="n">
        <v>217</v>
      </c>
    </row>
    <row r="145" spans="1:3">
      <c r="A145" s="4" t="s">
        <v>1021</v>
      </c>
      <c r="B145" s="5" t="n">
        <v>252</v>
      </c>
      <c r="C145" s="5" t="n">
        <v>200</v>
      </c>
    </row>
    <row r="146" spans="1:3">
      <c r="A146" s="3" t="s">
        <v>827</v>
      </c>
    </row>
    <row r="147" spans="1:3">
      <c r="A147" s="4" t="s">
        <v>1044</v>
      </c>
      <c r="B147" s="5" t="n">
        <v>10</v>
      </c>
    </row>
    <row r="148" spans="1:3">
      <c r="A148" s="4" t="s">
        <v>1045</v>
      </c>
      <c r="B148" s="5" t="n">
        <v>26</v>
      </c>
    </row>
    <row r="149" spans="1:3">
      <c r="A149" s="4" t="s">
        <v>1061</v>
      </c>
      <c r="B149" s="5" t="n">
        <v>229</v>
      </c>
    </row>
    <row r="150" spans="1:3">
      <c r="A150" s="4" t="s">
        <v>1024</v>
      </c>
      <c r="B150" s="6" t="n">
        <v>265</v>
      </c>
      <c r="C150" s="5" t="n">
        <v>202</v>
      </c>
    </row>
    <row r="151" spans="1:3">
      <c r="A151" s="3" t="s">
        <v>1027</v>
      </c>
    </row>
    <row r="152" spans="1:3">
      <c r="A152" s="4" t="s">
        <v>1051</v>
      </c>
      <c r="B152" s="4" t="s">
        <v>1033</v>
      </c>
    </row>
    <row r="153" spans="1:3">
      <c r="A153" s="4" t="s">
        <v>1053</v>
      </c>
      <c r="B153" s="4" t="s">
        <v>1071</v>
      </c>
    </row>
    <row r="154" spans="1:3">
      <c r="A154" s="4" t="s">
        <v>1063</v>
      </c>
      <c r="B154" s="4" t="s">
        <v>1072</v>
      </c>
    </row>
    <row r="155" spans="1:3">
      <c r="A155" s="4" t="s">
        <v>998</v>
      </c>
    </row>
    <row r="156" spans="1:3">
      <c r="A156" s="3" t="s">
        <v>988</v>
      </c>
    </row>
    <row r="157" spans="1:3">
      <c r="A157" s="4" t="s">
        <v>1037</v>
      </c>
      <c r="B157" s="6" t="n">
        <v>74</v>
      </c>
    </row>
    <row r="158" spans="1:3">
      <c r="A158" s="4" t="s">
        <v>1038</v>
      </c>
      <c r="B158" s="5" t="n">
        <v>389</v>
      </c>
    </row>
    <row r="159" spans="1:3">
      <c r="A159" s="4" t="s">
        <v>1060</v>
      </c>
      <c r="B159" s="5" t="n">
        <v>1197</v>
      </c>
    </row>
    <row r="160" spans="1:3">
      <c r="A160" s="4" t="s">
        <v>1021</v>
      </c>
      <c r="B160" s="5" t="n">
        <v>1660</v>
      </c>
      <c r="C160" s="5" t="n">
        <v>1967</v>
      </c>
    </row>
    <row r="161" spans="1:3">
      <c r="A161" s="3" t="s">
        <v>827</v>
      </c>
    </row>
    <row r="162" spans="1:3">
      <c r="A162" s="4" t="s">
        <v>1044</v>
      </c>
      <c r="B162" s="5" t="n">
        <v>72</v>
      </c>
    </row>
    <row r="163" spans="1:3">
      <c r="A163" s="4" t="s">
        <v>1045</v>
      </c>
      <c r="B163" s="5" t="n">
        <v>382</v>
      </c>
    </row>
    <row r="164" spans="1:3">
      <c r="A164" s="4" t="s">
        <v>1061</v>
      </c>
      <c r="B164" s="5" t="n">
        <v>1192</v>
      </c>
    </row>
    <row r="165" spans="1:3">
      <c r="A165" s="4" t="s">
        <v>1024</v>
      </c>
      <c r="B165" s="6" t="n">
        <v>1646</v>
      </c>
      <c r="C165" s="6" t="n">
        <v>1962</v>
      </c>
    </row>
    <row r="166" spans="1:3">
      <c r="A166" s="3" t="s">
        <v>1027</v>
      </c>
    </row>
    <row r="167" spans="1:3">
      <c r="A167" s="4" t="s">
        <v>1051</v>
      </c>
      <c r="B167" s="4" t="s">
        <v>1073</v>
      </c>
    </row>
    <row r="168" spans="1:3">
      <c r="A168" s="4" t="s">
        <v>1053</v>
      </c>
      <c r="B168" s="4" t="s">
        <v>1073</v>
      </c>
    </row>
    <row r="169" spans="1:3">
      <c r="A169" s="4" t="s">
        <v>1063</v>
      </c>
      <c r="B169" s="4" t="s">
        <v>10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88</v>
      </c>
      <c r="D1" s="2" t="s">
        <v>1</v>
      </c>
    </row>
    <row r="2" spans="1:5">
      <c r="B2" s="2" t="s">
        <v>2</v>
      </c>
      <c r="C2" s="2" t="s">
        <v>89</v>
      </c>
      <c r="D2" s="2" t="s">
        <v>2</v>
      </c>
      <c r="E2" s="2" t="s">
        <v>89</v>
      </c>
    </row>
    <row r="3" spans="1:5">
      <c r="A3" s="3" t="s">
        <v>991</v>
      </c>
    </row>
    <row r="4" spans="1:5">
      <c r="A4" s="4" t="s">
        <v>1076</v>
      </c>
      <c r="B4" s="6" t="n">
        <v>27</v>
      </c>
      <c r="C4" s="6" t="n">
        <v>5</v>
      </c>
      <c r="D4" s="6" t="n">
        <v>99</v>
      </c>
      <c r="E4" s="6" t="n">
        <v>11</v>
      </c>
    </row>
    <row r="5" spans="1:5">
      <c r="A5" s="4" t="s">
        <v>1077</v>
      </c>
      <c r="B5" s="5" t="n">
        <v>-1</v>
      </c>
      <c r="C5" s="5" t="n">
        <v>0</v>
      </c>
      <c r="D5" s="5" t="n">
        <v>-10</v>
      </c>
      <c r="E5" s="5" t="n">
        <v>-3</v>
      </c>
    </row>
    <row r="6" spans="1:5">
      <c r="A6" s="4" t="s">
        <v>195</v>
      </c>
      <c r="B6" s="6" t="n">
        <v>26</v>
      </c>
      <c r="C6" s="6" t="n">
        <v>5</v>
      </c>
      <c r="D6" s="6" t="n">
        <v>89</v>
      </c>
      <c r="E6" s="6" t="n">
        <v>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137</v>
      </c>
    </row>
    <row r="2" spans="1:3">
      <c r="A2" s="3" t="s">
        <v>230</v>
      </c>
    </row>
    <row r="3" spans="1:3">
      <c r="A3" s="4" t="s">
        <v>1079</v>
      </c>
      <c r="B3" s="6" t="n">
        <v>263485</v>
      </c>
      <c r="C3" s="6" t="n">
        <v>262976</v>
      </c>
    </row>
    <row r="4" spans="1:3">
      <c r="A4" s="4" t="s">
        <v>1080</v>
      </c>
      <c r="B4" s="5" t="n">
        <v>-170118</v>
      </c>
      <c r="C4" s="5" t="n">
        <v>-164454</v>
      </c>
    </row>
    <row r="5" spans="1:3">
      <c r="A5" s="4" t="s">
        <v>1081</v>
      </c>
      <c r="B5" s="5" t="n">
        <v>93367</v>
      </c>
      <c r="C5" s="5" t="n">
        <v>98522</v>
      </c>
    </row>
    <row r="6" spans="1:3">
      <c r="A6" s="4" t="s">
        <v>1082</v>
      </c>
      <c r="B6" s="5" t="n">
        <v>-91505</v>
      </c>
      <c r="C6" s="5" t="n">
        <v>-95610</v>
      </c>
    </row>
    <row r="7" spans="1:3">
      <c r="A7" s="4" t="s">
        <v>839</v>
      </c>
      <c r="B7" s="5" t="n">
        <v>1862</v>
      </c>
      <c r="C7" s="5" t="n">
        <v>2912</v>
      </c>
    </row>
    <row r="8" spans="1:3">
      <c r="A8" s="3" t="s">
        <v>145</v>
      </c>
    </row>
    <row r="9" spans="1:3">
      <c r="A9" s="4" t="s">
        <v>1079</v>
      </c>
      <c r="B9" s="5" t="n">
        <v>142723</v>
      </c>
      <c r="C9" s="5" t="n">
        <v>134711</v>
      </c>
    </row>
    <row r="10" spans="1:3">
      <c r="A10" s="4" t="s">
        <v>1080</v>
      </c>
      <c r="B10" s="5" t="n">
        <v>-10322</v>
      </c>
      <c r="C10" s="5" t="n">
        <v>-18398</v>
      </c>
    </row>
    <row r="11" spans="1:3">
      <c r="A11" s="4" t="s">
        <v>1081</v>
      </c>
      <c r="B11" s="5" t="n">
        <v>132401</v>
      </c>
      <c r="C11" s="5" t="n">
        <v>116313</v>
      </c>
    </row>
    <row r="12" spans="1:3">
      <c r="A12" s="4" t="s">
        <v>1082</v>
      </c>
      <c r="B12" s="5" t="n">
        <v>-126161</v>
      </c>
      <c r="C12" s="5" t="n">
        <v>-112551</v>
      </c>
    </row>
    <row r="13" spans="1:3">
      <c r="A13" s="4" t="s">
        <v>839</v>
      </c>
      <c r="B13" s="5" t="n">
        <v>6240</v>
      </c>
      <c r="C13" s="5" t="n">
        <v>3762</v>
      </c>
    </row>
    <row r="14" spans="1:3">
      <c r="A14" s="3" t="s">
        <v>231</v>
      </c>
    </row>
    <row r="15" spans="1:3">
      <c r="A15" s="4" t="s">
        <v>1079</v>
      </c>
      <c r="B15" s="5" t="n">
        <v>229626</v>
      </c>
      <c r="C15" s="5" t="n">
        <v>214213</v>
      </c>
    </row>
    <row r="16" spans="1:3">
      <c r="A16" s="4" t="s">
        <v>1080</v>
      </c>
      <c r="B16" s="5" t="n">
        <v>-170164</v>
      </c>
      <c r="C16" s="5" t="n">
        <v>-164454</v>
      </c>
    </row>
    <row r="17" spans="1:3">
      <c r="A17" s="4" t="s">
        <v>1081</v>
      </c>
      <c r="B17" s="5" t="n">
        <v>59462</v>
      </c>
      <c r="C17" s="5" t="n">
        <v>49759</v>
      </c>
    </row>
    <row r="18" spans="1:3">
      <c r="A18" s="4" t="s">
        <v>1082</v>
      </c>
      <c r="B18" s="5" t="n">
        <v>-42091</v>
      </c>
      <c r="C18" s="5" t="n">
        <v>-41095</v>
      </c>
    </row>
    <row r="19" spans="1:3">
      <c r="A19" s="4" t="s">
        <v>839</v>
      </c>
      <c r="B19" s="5" t="n">
        <v>17371</v>
      </c>
      <c r="C19" s="5" t="n">
        <v>8664</v>
      </c>
    </row>
    <row r="20" spans="1:3">
      <c r="A20" s="3" t="s">
        <v>157</v>
      </c>
    </row>
    <row r="21" spans="1:3">
      <c r="A21" s="4" t="s">
        <v>1079</v>
      </c>
      <c r="B21" s="5" t="n">
        <v>19967</v>
      </c>
      <c r="C21" s="5" t="n">
        <v>30306</v>
      </c>
    </row>
    <row r="22" spans="1:3">
      <c r="A22" s="4" t="s">
        <v>1080</v>
      </c>
      <c r="B22" s="5" t="n">
        <v>-10276</v>
      </c>
      <c r="C22" s="5" t="n">
        <v>-18398</v>
      </c>
    </row>
    <row r="23" spans="1:3">
      <c r="A23" s="4" t="s">
        <v>1081</v>
      </c>
      <c r="B23" s="5" t="n">
        <v>9691</v>
      </c>
      <c r="C23" s="5" t="n">
        <v>11908</v>
      </c>
    </row>
    <row r="24" spans="1:3">
      <c r="A24" s="4" t="s">
        <v>1082</v>
      </c>
      <c r="B24" s="5" t="n">
        <v>-9660</v>
      </c>
      <c r="C24" s="5" t="n">
        <v>-11677</v>
      </c>
    </row>
    <row r="25" spans="1:3">
      <c r="A25" s="4" t="s">
        <v>839</v>
      </c>
      <c r="B25" s="5" t="n">
        <v>31</v>
      </c>
      <c r="C25" s="5" t="n">
        <v>231</v>
      </c>
    </row>
    <row r="26" spans="1:3">
      <c r="A26" s="3" t="s">
        <v>1083</v>
      </c>
    </row>
    <row r="27" spans="1:3">
      <c r="A27" s="4" t="s">
        <v>230</v>
      </c>
      <c r="B27" s="5" t="n">
        <v>1390</v>
      </c>
      <c r="C27" s="5" t="n">
        <v>2579</v>
      </c>
    </row>
    <row r="28" spans="1:3">
      <c r="A28" s="4" t="s">
        <v>145</v>
      </c>
      <c r="B28" s="5" t="n">
        <v>1578</v>
      </c>
      <c r="C28" s="5" t="n">
        <v>724</v>
      </c>
    </row>
    <row r="29" spans="1:3">
      <c r="A29" s="4" t="s">
        <v>231</v>
      </c>
      <c r="B29" s="5" t="n">
        <v>15695</v>
      </c>
      <c r="C29" s="5" t="n">
        <v>6762</v>
      </c>
    </row>
    <row r="30" spans="1:3">
      <c r="A30" s="4" t="s">
        <v>157</v>
      </c>
      <c r="B30" s="6" t="n">
        <v>20</v>
      </c>
      <c r="C30" s="6" t="n">
        <v>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137</v>
      </c>
    </row>
    <row r="2" spans="1:3">
      <c r="A2" s="3" t="s">
        <v>1085</v>
      </c>
    </row>
    <row r="3" spans="1:3">
      <c r="A3" s="4" t="s">
        <v>231</v>
      </c>
      <c r="B3" s="6" t="n">
        <v>229626</v>
      </c>
      <c r="C3" s="6" t="n">
        <v>214213</v>
      </c>
    </row>
    <row r="4" spans="1:3">
      <c r="A4" s="4" t="s">
        <v>157</v>
      </c>
      <c r="B4" s="5" t="n">
        <v>19967</v>
      </c>
      <c r="C4" s="5" t="n">
        <v>30306</v>
      </c>
    </row>
    <row r="5" spans="1:3">
      <c r="A5" s="4" t="s">
        <v>1086</v>
      </c>
      <c r="B5" s="5" t="n">
        <v>249593</v>
      </c>
      <c r="C5" s="5" t="n">
        <v>244519</v>
      </c>
    </row>
    <row r="6" spans="1:3">
      <c r="A6" s="4" t="s">
        <v>1087</v>
      </c>
      <c r="B6" s="5" t="n">
        <v>21440</v>
      </c>
      <c r="C6" s="5" t="n">
        <v>17594</v>
      </c>
    </row>
    <row r="7" spans="1:3">
      <c r="A7" s="4" t="s">
        <v>195</v>
      </c>
      <c r="B7" s="5" t="n">
        <v>271033</v>
      </c>
      <c r="C7" s="5" t="n">
        <v>262113</v>
      </c>
    </row>
    <row r="8" spans="1:3">
      <c r="A8" s="4" t="s">
        <v>559</v>
      </c>
    </row>
    <row r="9" spans="1:3">
      <c r="A9" s="3" t="s">
        <v>1085</v>
      </c>
    </row>
    <row r="10" spans="1:3">
      <c r="A10" s="4" t="s">
        <v>231</v>
      </c>
      <c r="B10" s="5" t="n">
        <v>81642</v>
      </c>
      <c r="C10" s="5" t="n">
        <v>68487</v>
      </c>
    </row>
    <row r="11" spans="1:3">
      <c r="A11" s="4" t="s">
        <v>561</v>
      </c>
    </row>
    <row r="12" spans="1:3">
      <c r="A12" s="3" t="s">
        <v>1085</v>
      </c>
    </row>
    <row r="13" spans="1:3">
      <c r="A13" s="4" t="s">
        <v>231</v>
      </c>
      <c r="B13" s="5" t="n">
        <v>1164</v>
      </c>
      <c r="C13" s="5" t="n">
        <v>925</v>
      </c>
    </row>
    <row r="14" spans="1:3">
      <c r="A14" s="4" t="s">
        <v>603</v>
      </c>
    </row>
    <row r="15" spans="1:3">
      <c r="A15" s="3" t="s">
        <v>1085</v>
      </c>
    </row>
    <row r="16" spans="1:3">
      <c r="A16" s="4" t="s">
        <v>231</v>
      </c>
      <c r="B16" s="5" t="n">
        <v>117949</v>
      </c>
      <c r="C16" s="5" t="n">
        <v>120432</v>
      </c>
    </row>
    <row r="17" spans="1:3">
      <c r="A17" s="4" t="s">
        <v>157</v>
      </c>
      <c r="B17" s="5" t="n">
        <v>10667</v>
      </c>
      <c r="C17" s="5" t="n">
        <v>19021</v>
      </c>
    </row>
    <row r="18" spans="1:3">
      <c r="A18" s="4" t="s">
        <v>1088</v>
      </c>
    </row>
    <row r="19" spans="1:3">
      <c r="A19" s="3" t="s">
        <v>1085</v>
      </c>
    </row>
    <row r="20" spans="1:3">
      <c r="A20" s="4" t="s">
        <v>231</v>
      </c>
      <c r="B20" s="5" t="n">
        <v>2338</v>
      </c>
      <c r="C20" s="5" t="n">
        <v>3017</v>
      </c>
    </row>
    <row r="21" spans="1:3">
      <c r="A21" s="4" t="s">
        <v>575</v>
      </c>
    </row>
    <row r="22" spans="1:3">
      <c r="A22" s="3" t="s">
        <v>1085</v>
      </c>
    </row>
    <row r="23" spans="1:3">
      <c r="A23" s="4" t="s">
        <v>231</v>
      </c>
      <c r="B23" s="5" t="n">
        <v>7718</v>
      </c>
      <c r="C23" s="5" t="n">
        <v>8719</v>
      </c>
    </row>
    <row r="24" spans="1:3">
      <c r="A24" s="4" t="s">
        <v>605</v>
      </c>
    </row>
    <row r="25" spans="1:3">
      <c r="A25" s="3" t="s">
        <v>1085</v>
      </c>
    </row>
    <row r="26" spans="1:3">
      <c r="A26" s="4" t="s">
        <v>231</v>
      </c>
      <c r="B26" s="5" t="n">
        <v>18279</v>
      </c>
      <c r="C26" s="5" t="n">
        <v>12079</v>
      </c>
    </row>
    <row r="27" spans="1:3">
      <c r="A27" s="4" t="s">
        <v>157</v>
      </c>
      <c r="B27" s="5" t="n">
        <v>9242</v>
      </c>
      <c r="C27" s="5" t="n">
        <v>10800</v>
      </c>
    </row>
    <row r="28" spans="1:3">
      <c r="A28" s="4" t="s">
        <v>1087</v>
      </c>
      <c r="B28" s="5" t="n">
        <v>21432</v>
      </c>
      <c r="C28" s="5" t="n">
        <v>17594</v>
      </c>
    </row>
    <row r="29" spans="1:3">
      <c r="A29" s="4" t="s">
        <v>96</v>
      </c>
    </row>
    <row r="30" spans="1:3">
      <c r="A30" s="3" t="s">
        <v>1085</v>
      </c>
    </row>
    <row r="31" spans="1:3">
      <c r="A31" s="4" t="s">
        <v>231</v>
      </c>
      <c r="B31" s="5" t="n">
        <v>536</v>
      </c>
      <c r="C31" s="5" t="n">
        <v>554</v>
      </c>
    </row>
    <row r="32" spans="1:3">
      <c r="A32" s="4" t="s">
        <v>157</v>
      </c>
      <c r="B32" s="5" t="n">
        <v>58</v>
      </c>
      <c r="C32" s="5" t="n">
        <v>485</v>
      </c>
    </row>
    <row r="33" spans="1:3">
      <c r="A33" s="4" t="s">
        <v>1087</v>
      </c>
      <c r="B33" s="5" t="n">
        <v>8</v>
      </c>
      <c r="C33" s="5" t="n">
        <v>0</v>
      </c>
    </row>
    <row r="34" spans="1:3">
      <c r="A34" s="4" t="s">
        <v>1089</v>
      </c>
    </row>
    <row r="35" spans="1:3">
      <c r="A35" s="3" t="s">
        <v>1085</v>
      </c>
    </row>
    <row r="36" spans="1:3">
      <c r="A36" s="4" t="s">
        <v>231</v>
      </c>
      <c r="B36" s="5" t="n">
        <v>78896</v>
      </c>
      <c r="C36" s="5" t="n">
        <v>56503</v>
      </c>
    </row>
    <row r="37" spans="1:3">
      <c r="A37" s="4" t="s">
        <v>157</v>
      </c>
      <c r="B37" s="5" t="n">
        <v>9780</v>
      </c>
      <c r="C37" s="5" t="n">
        <v>18397</v>
      </c>
    </row>
    <row r="38" spans="1:3">
      <c r="A38" s="4" t="s">
        <v>1086</v>
      </c>
      <c r="B38" s="5" t="n">
        <v>88676</v>
      </c>
      <c r="C38" s="5" t="n">
        <v>74900</v>
      </c>
    </row>
    <row r="39" spans="1:3">
      <c r="A39" s="4" t="s">
        <v>1087</v>
      </c>
      <c r="B39" s="5" t="n">
        <v>21440</v>
      </c>
      <c r="C39" s="5" t="n">
        <v>17594</v>
      </c>
    </row>
    <row r="40" spans="1:3">
      <c r="A40" s="4" t="s">
        <v>195</v>
      </c>
      <c r="B40" s="5" t="n">
        <v>110116</v>
      </c>
      <c r="C40" s="5" t="n">
        <v>92494</v>
      </c>
    </row>
    <row r="41" spans="1:3">
      <c r="A41" s="4" t="s">
        <v>1090</v>
      </c>
    </row>
    <row r="42" spans="1:3">
      <c r="A42" s="3" t="s">
        <v>1085</v>
      </c>
    </row>
    <row r="43" spans="1:3">
      <c r="A43" s="4" t="s">
        <v>231</v>
      </c>
      <c r="B43" s="5" t="n">
        <v>74832</v>
      </c>
      <c r="C43" s="5" t="n">
        <v>93427</v>
      </c>
    </row>
    <row r="44" spans="1:3">
      <c r="A44" s="4" t="s">
        <v>157</v>
      </c>
      <c r="B44" s="5" t="n">
        <v>4540</v>
      </c>
      <c r="C44" s="5" t="n">
        <v>3609</v>
      </c>
    </row>
    <row r="45" spans="1:3">
      <c r="A45" s="4" t="s">
        <v>1086</v>
      </c>
      <c r="B45" s="5" t="n">
        <v>79372</v>
      </c>
      <c r="C45" s="5" t="n">
        <v>97036</v>
      </c>
    </row>
    <row r="46" spans="1:3">
      <c r="A46" s="4" t="s">
        <v>1087</v>
      </c>
      <c r="B46" s="5" t="n">
        <v>0</v>
      </c>
      <c r="C46" s="5" t="n">
        <v>0</v>
      </c>
    </row>
    <row r="47" spans="1:3">
      <c r="A47" s="4" t="s">
        <v>195</v>
      </c>
      <c r="B47" s="5" t="n">
        <v>79372</v>
      </c>
      <c r="C47" s="5" t="n">
        <v>97036</v>
      </c>
    </row>
    <row r="48" spans="1:3">
      <c r="A48" s="4" t="s">
        <v>1091</v>
      </c>
    </row>
    <row r="49" spans="1:3">
      <c r="A49" s="3" t="s">
        <v>1085</v>
      </c>
    </row>
    <row r="50" spans="1:3">
      <c r="A50" s="4" t="s">
        <v>231</v>
      </c>
      <c r="B50" s="5" t="n">
        <v>31794</v>
      </c>
      <c r="C50" s="5" t="n">
        <v>35692</v>
      </c>
    </row>
    <row r="51" spans="1:3">
      <c r="A51" s="4" t="s">
        <v>157</v>
      </c>
      <c r="B51" s="5" t="n">
        <v>611</v>
      </c>
      <c r="C51" s="5" t="n">
        <v>1985</v>
      </c>
    </row>
    <row r="52" spans="1:3">
      <c r="A52" s="4" t="s">
        <v>1086</v>
      </c>
      <c r="B52" s="5" t="n">
        <v>32405</v>
      </c>
      <c r="C52" s="5" t="n">
        <v>37677</v>
      </c>
    </row>
    <row r="53" spans="1:3">
      <c r="A53" s="4" t="s">
        <v>1087</v>
      </c>
      <c r="B53" s="5" t="n">
        <v>0</v>
      </c>
      <c r="C53" s="5" t="n">
        <v>0</v>
      </c>
    </row>
    <row r="54" spans="1:3">
      <c r="A54" s="4" t="s">
        <v>195</v>
      </c>
      <c r="B54" s="5" t="n">
        <v>32405</v>
      </c>
      <c r="C54" s="5" t="n">
        <v>37677</v>
      </c>
    </row>
    <row r="55" spans="1:3">
      <c r="A55" s="4" t="s">
        <v>1092</v>
      </c>
    </row>
    <row r="56" spans="1:3">
      <c r="A56" s="3" t="s">
        <v>1085</v>
      </c>
    </row>
    <row r="57" spans="1:3">
      <c r="A57" s="4" t="s">
        <v>231</v>
      </c>
      <c r="B57" s="5" t="n">
        <v>44104</v>
      </c>
      <c r="C57" s="5" t="n">
        <v>28591</v>
      </c>
    </row>
    <row r="58" spans="1:3">
      <c r="A58" s="4" t="s">
        <v>157</v>
      </c>
      <c r="B58" s="5" t="n">
        <v>5036</v>
      </c>
      <c r="C58" s="5" t="n">
        <v>6315</v>
      </c>
    </row>
    <row r="59" spans="1:3">
      <c r="A59" s="4" t="s">
        <v>1086</v>
      </c>
      <c r="B59" s="5" t="n">
        <v>49140</v>
      </c>
      <c r="C59" s="5" t="n">
        <v>34906</v>
      </c>
    </row>
    <row r="60" spans="1:3">
      <c r="A60" s="4" t="s">
        <v>1087</v>
      </c>
      <c r="B60" s="5" t="n">
        <v>0</v>
      </c>
      <c r="C60" s="5" t="n">
        <v>0</v>
      </c>
    </row>
    <row r="61" spans="1:3">
      <c r="A61" s="4" t="s">
        <v>195</v>
      </c>
      <c r="B61" s="6" t="n">
        <v>49140</v>
      </c>
      <c r="C61" s="6" t="n">
        <v>349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137</v>
      </c>
    </row>
    <row r="2" spans="1:3">
      <c r="A2" s="3" t="s">
        <v>275</v>
      </c>
    </row>
    <row r="3" spans="1:3">
      <c r="A3" s="4" t="s">
        <v>560</v>
      </c>
      <c r="B3" s="6" t="n">
        <v>38325</v>
      </c>
      <c r="C3" s="6" t="n">
        <v>39430</v>
      </c>
    </row>
    <row r="4" spans="1:3">
      <c r="A4" s="4" t="s">
        <v>1094</v>
      </c>
      <c r="B4" s="5" t="n">
        <v>300</v>
      </c>
      <c r="C4" s="5" t="n">
        <v>0</v>
      </c>
    </row>
    <row r="5" spans="1:3">
      <c r="A5" s="4" t="s">
        <v>195</v>
      </c>
      <c r="B5" s="6" t="n">
        <v>38625</v>
      </c>
      <c r="C5" s="6" t="n">
        <v>39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9</v>
      </c>
    </row>
    <row r="3" spans="1:3">
      <c r="A3" s="3" t="s">
        <v>220</v>
      </c>
    </row>
    <row r="4" spans="1:3">
      <c r="A4" s="4" t="s">
        <v>114</v>
      </c>
      <c r="B4" s="6" t="n">
        <v>6932</v>
      </c>
      <c r="C4" s="6" t="n">
        <v>7325</v>
      </c>
    </row>
    <row r="5" spans="1:3">
      <c r="A5" s="3" t="s">
        <v>221</v>
      </c>
    </row>
    <row r="6" spans="1:3">
      <c r="A6" s="4" t="s">
        <v>222</v>
      </c>
      <c r="B6" s="5" t="n">
        <v>825</v>
      </c>
      <c r="C6" s="5" t="n">
        <v>743</v>
      </c>
    </row>
    <row r="7" spans="1:3">
      <c r="A7" s="4" t="s">
        <v>223</v>
      </c>
      <c r="B7" s="5" t="n">
        <v>1987</v>
      </c>
      <c r="C7" s="5" t="n">
        <v>1375</v>
      </c>
    </row>
    <row r="8" spans="1:3">
      <c r="A8" s="4" t="s">
        <v>224</v>
      </c>
      <c r="B8" s="5" t="n">
        <v>104</v>
      </c>
      <c r="C8" s="5" t="n">
        <v>-27</v>
      </c>
    </row>
    <row r="9" spans="1:3">
      <c r="A9" s="4" t="s">
        <v>225</v>
      </c>
      <c r="B9" s="5" t="n">
        <v>-114</v>
      </c>
      <c r="C9" s="5" t="n">
        <v>-27</v>
      </c>
    </row>
    <row r="10" spans="1:3">
      <c r="A10" s="3" t="s">
        <v>226</v>
      </c>
    </row>
    <row r="11" spans="1:3">
      <c r="A11" s="4" t="s">
        <v>227</v>
      </c>
      <c r="B11" s="5" t="n">
        <v>17036</v>
      </c>
      <c r="C11" s="5" t="n">
        <v>10039</v>
      </c>
    </row>
    <row r="12" spans="1:3">
      <c r="A12" s="4" t="s">
        <v>145</v>
      </c>
      <c r="B12" s="5" t="n">
        <v>-16088</v>
      </c>
      <c r="C12" s="5" t="n">
        <v>-18479</v>
      </c>
    </row>
    <row r="13" spans="1:3">
      <c r="A13" s="4" t="s">
        <v>157</v>
      </c>
      <c r="B13" s="5" t="n">
        <v>-2217</v>
      </c>
      <c r="C13" s="5" t="n">
        <v>-1759</v>
      </c>
    </row>
    <row r="14" spans="1:3">
      <c r="A14" s="4" t="s">
        <v>228</v>
      </c>
      <c r="B14" s="5" t="n">
        <v>-5135</v>
      </c>
      <c r="C14" s="5" t="n">
        <v>-4092</v>
      </c>
    </row>
    <row r="15" spans="1:3">
      <c r="A15" s="4" t="s">
        <v>229</v>
      </c>
      <c r="B15" s="5" t="n">
        <v>22721</v>
      </c>
      <c r="C15" s="5" t="n">
        <v>310</v>
      </c>
    </row>
    <row r="16" spans="1:3">
      <c r="A16" s="4" t="s">
        <v>230</v>
      </c>
      <c r="B16" s="5" t="n">
        <v>5155</v>
      </c>
      <c r="C16" s="5" t="n">
        <v>15172</v>
      </c>
    </row>
    <row r="17" spans="1:3">
      <c r="A17" s="4" t="s">
        <v>231</v>
      </c>
      <c r="B17" s="5" t="n">
        <v>9703</v>
      </c>
      <c r="C17" s="5" t="n">
        <v>3904</v>
      </c>
    </row>
    <row r="18" spans="1:3">
      <c r="A18" s="4" t="s">
        <v>232</v>
      </c>
      <c r="B18" s="5" t="n">
        <v>40909</v>
      </c>
      <c r="C18" s="5" t="n">
        <v>14484</v>
      </c>
    </row>
    <row r="19" spans="1:3">
      <c r="A19" s="3" t="s">
        <v>233</v>
      </c>
    </row>
    <row r="20" spans="1:3">
      <c r="A20" s="4" t="s">
        <v>234</v>
      </c>
      <c r="B20" s="5" t="n">
        <v>-1460</v>
      </c>
      <c r="C20" s="5" t="n">
        <v>-1361</v>
      </c>
    </row>
    <row r="21" spans="1:3">
      <c r="A21" s="4" t="s">
        <v>235</v>
      </c>
      <c r="B21" s="5" t="n">
        <v>-10079</v>
      </c>
      <c r="C21" s="5" t="n">
        <v>-7697</v>
      </c>
    </row>
    <row r="22" spans="1:3">
      <c r="A22" s="3" t="s">
        <v>236</v>
      </c>
    </row>
    <row r="23" spans="1:3">
      <c r="A23" s="4" t="s">
        <v>237</v>
      </c>
      <c r="B23" s="5" t="n">
        <v>-35078</v>
      </c>
      <c r="C23" s="5" t="n">
        <v>-16836</v>
      </c>
    </row>
    <row r="24" spans="1:3">
      <c r="A24" s="4" t="s">
        <v>238</v>
      </c>
      <c r="B24" s="5" t="n">
        <v>13561</v>
      </c>
      <c r="C24" s="5" t="n">
        <v>2947</v>
      </c>
    </row>
    <row r="25" spans="1:3">
      <c r="A25" s="4" t="s">
        <v>239</v>
      </c>
      <c r="B25" s="5" t="n">
        <v>8183</v>
      </c>
      <c r="C25" s="5" t="n">
        <v>9126</v>
      </c>
    </row>
    <row r="26" spans="1:3">
      <c r="A26" s="4" t="s">
        <v>240</v>
      </c>
      <c r="B26" s="5" t="n">
        <v>-848</v>
      </c>
      <c r="C26" s="5" t="n">
        <v>-245</v>
      </c>
    </row>
    <row r="27" spans="1:3">
      <c r="A27" s="4" t="s">
        <v>241</v>
      </c>
      <c r="B27" s="5" t="n">
        <v>-25721</v>
      </c>
      <c r="C27" s="5" t="n">
        <v>-14066</v>
      </c>
    </row>
    <row r="28" spans="1:3">
      <c r="A28" s="3" t="s">
        <v>242</v>
      </c>
    </row>
    <row r="29" spans="1:3">
      <c r="A29" s="4" t="s">
        <v>243</v>
      </c>
      <c r="B29" s="5" t="n">
        <v>-587</v>
      </c>
      <c r="C29" s="5" t="n">
        <v>-1874</v>
      </c>
    </row>
    <row r="30" spans="1:3">
      <c r="A30" s="4" t="s">
        <v>244</v>
      </c>
      <c r="B30" s="5" t="n">
        <v>-7084</v>
      </c>
      <c r="C30" s="5" t="n">
        <v>15749</v>
      </c>
    </row>
    <row r="31" spans="1:3">
      <c r="A31" s="4" t="s">
        <v>245</v>
      </c>
      <c r="B31" s="5" t="n">
        <v>23697</v>
      </c>
      <c r="C31" s="5" t="n">
        <v>34233</v>
      </c>
    </row>
    <row r="32" spans="1:3">
      <c r="A32" s="3" t="s">
        <v>246</v>
      </c>
    </row>
    <row r="33" spans="1:3">
      <c r="A33" s="4" t="s">
        <v>247</v>
      </c>
      <c r="B33" s="5" t="n">
        <v>-30391</v>
      </c>
      <c r="C33" s="5" t="n">
        <v>-28235</v>
      </c>
    </row>
    <row r="34" spans="1:3">
      <c r="A34" s="4" t="s">
        <v>210</v>
      </c>
      <c r="B34" s="5" t="n">
        <v>-4447</v>
      </c>
      <c r="C34" s="5" t="n">
        <v>-4380</v>
      </c>
    </row>
    <row r="35" spans="1:3">
      <c r="A35" s="4" t="s">
        <v>248</v>
      </c>
      <c r="B35" s="5" t="n">
        <v>-2082</v>
      </c>
      <c r="C35" s="5" t="n">
        <v>-1788</v>
      </c>
    </row>
    <row r="36" spans="1:3">
      <c r="A36" s="4" t="s">
        <v>249</v>
      </c>
      <c r="B36" s="5" t="n">
        <v>-286</v>
      </c>
      <c r="C36" s="5" t="n">
        <v>-343</v>
      </c>
    </row>
    <row r="37" spans="1:3">
      <c r="A37" s="4" t="s">
        <v>250</v>
      </c>
      <c r="B37" s="5" t="n">
        <v>-21180</v>
      </c>
      <c r="C37" s="5" t="n">
        <v>13362</v>
      </c>
    </row>
    <row r="38" spans="1:3">
      <c r="A38" s="4" t="s">
        <v>251</v>
      </c>
      <c r="B38" s="5" t="n">
        <v>-1548</v>
      </c>
      <c r="C38" s="5" t="n">
        <v>-1694</v>
      </c>
    </row>
    <row r="39" spans="1:3">
      <c r="A39" s="4" t="s">
        <v>252</v>
      </c>
      <c r="B39" s="5" t="n">
        <v>-7540</v>
      </c>
      <c r="C39" s="5" t="n">
        <v>12086</v>
      </c>
    </row>
    <row r="40" spans="1:3">
      <c r="A40" s="4" t="s">
        <v>253</v>
      </c>
      <c r="B40" s="5" t="n">
        <v>87196</v>
      </c>
      <c r="C40" s="5" t="n">
        <v>80395</v>
      </c>
    </row>
    <row r="41" spans="1:3">
      <c r="A41" s="4" t="s">
        <v>254</v>
      </c>
      <c r="B41" s="5" t="n">
        <v>79656</v>
      </c>
      <c r="C41" s="5" t="n">
        <v>92481</v>
      </c>
    </row>
    <row r="42" spans="1:3">
      <c r="A42" s="3" t="s">
        <v>255</v>
      </c>
    </row>
    <row r="43" spans="1:3">
      <c r="A43" s="4" t="s">
        <v>254</v>
      </c>
      <c r="B43" s="5" t="n">
        <v>87196</v>
      </c>
      <c r="C43" s="5" t="n">
        <v>80395</v>
      </c>
    </row>
    <row r="44" spans="1:3">
      <c r="A44" s="3" t="s">
        <v>256</v>
      </c>
    </row>
    <row r="45" spans="1:3">
      <c r="A45" s="4" t="s">
        <v>257</v>
      </c>
      <c r="B45" s="5" t="n">
        <v>9760</v>
      </c>
      <c r="C45" s="5" t="n">
        <v>6818</v>
      </c>
    </row>
    <row r="46" spans="1:3">
      <c r="A46" s="4" t="s">
        <v>258</v>
      </c>
      <c r="B46" s="6" t="n">
        <v>1603</v>
      </c>
      <c r="C46" s="6" t="n">
        <v>1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137</v>
      </c>
    </row>
    <row r="2" spans="1:3">
      <c r="A2" s="3" t="s">
        <v>275</v>
      </c>
    </row>
    <row r="3" spans="1:3">
      <c r="A3" s="4" t="s">
        <v>1096</v>
      </c>
      <c r="B3" s="6" t="n">
        <v>724356</v>
      </c>
      <c r="C3" s="6" t="n">
        <v>639610</v>
      </c>
    </row>
    <row r="4" spans="1:3">
      <c r="A4" s="4" t="s">
        <v>1097</v>
      </c>
      <c r="B4" s="6" t="n">
        <v>577354</v>
      </c>
      <c r="C4" s="6" t="n">
        <v>4879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2</v>
      </c>
      <c r="C1" s="2" t="s">
        <v>137</v>
      </c>
      <c r="D1" s="2" t="s">
        <v>89</v>
      </c>
    </row>
    <row r="2" spans="1:4">
      <c r="A2" s="3" t="s">
        <v>275</v>
      </c>
    </row>
    <row r="3" spans="1:4">
      <c r="A3" s="4" t="s">
        <v>141</v>
      </c>
      <c r="B3" s="6" t="n">
        <v>30739</v>
      </c>
      <c r="C3" s="6" t="n">
        <v>35356</v>
      </c>
      <c r="D3" s="6" t="n">
        <v>33202</v>
      </c>
    </row>
    <row r="4" spans="1:4">
      <c r="A4" s="4" t="s">
        <v>1099</v>
      </c>
      <c r="B4" s="5" t="n">
        <v>24838</v>
      </c>
      <c r="C4" s="5" t="n">
        <v>26877</v>
      </c>
    </row>
    <row r="5" spans="1:4">
      <c r="A5" s="4" t="s">
        <v>195</v>
      </c>
      <c r="B5" s="6" t="n">
        <v>55577</v>
      </c>
      <c r="C5" s="6" t="n">
        <v>62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137</v>
      </c>
    </row>
    <row r="2" spans="1:3">
      <c r="A2" s="3" t="s">
        <v>275</v>
      </c>
    </row>
    <row r="3" spans="1:3">
      <c r="A3" s="4" t="s">
        <v>1101</v>
      </c>
      <c r="B3" s="6" t="n">
        <v>28068</v>
      </c>
      <c r="C3" s="6" t="n">
        <v>26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2</v>
      </c>
      <c r="C1" s="2" t="s">
        <v>137</v>
      </c>
      <c r="D1" s="2" t="s">
        <v>89</v>
      </c>
      <c r="E1" s="2" t="s">
        <v>1103</v>
      </c>
    </row>
    <row r="2" spans="1:5">
      <c r="A2" s="3" t="s">
        <v>1104</v>
      </c>
    </row>
    <row r="3" spans="1:5">
      <c r="A3" s="4" t="s">
        <v>1105</v>
      </c>
      <c r="B3" s="6" t="n">
        <v>111112</v>
      </c>
      <c r="C3" s="6" t="n">
        <v>100053</v>
      </c>
    </row>
    <row r="4" spans="1:5">
      <c r="A4" s="4" t="s">
        <v>1106</v>
      </c>
      <c r="B4" s="5" t="n">
        <v>-297</v>
      </c>
      <c r="C4" s="5" t="n">
        <v>-238</v>
      </c>
      <c r="D4" s="6" t="n">
        <v>-231</v>
      </c>
      <c r="E4" s="6" t="n">
        <v>-224</v>
      </c>
    </row>
    <row r="5" spans="1:5">
      <c r="A5" s="4" t="s">
        <v>1107</v>
      </c>
      <c r="B5" s="5" t="n">
        <v>110815</v>
      </c>
      <c r="C5" s="5" t="n">
        <v>99815</v>
      </c>
    </row>
    <row r="6" spans="1:5">
      <c r="A6" s="3" t="s">
        <v>1108</v>
      </c>
    </row>
    <row r="7" spans="1:5">
      <c r="A7" s="4" t="s">
        <v>1109</v>
      </c>
      <c r="B7" s="5" t="n">
        <v>14707</v>
      </c>
      <c r="C7" s="5" t="n">
        <v>15764</v>
      </c>
    </row>
    <row r="8" spans="1:5">
      <c r="A8" s="4" t="s">
        <v>1106</v>
      </c>
      <c r="B8" s="5" t="n">
        <v>0</v>
      </c>
      <c r="C8" s="5" t="n">
        <v>0</v>
      </c>
    </row>
    <row r="9" spans="1:5">
      <c r="A9" s="4" t="s">
        <v>1110</v>
      </c>
      <c r="B9" s="5" t="n">
        <v>14707</v>
      </c>
      <c r="C9" s="5" t="n">
        <v>15764</v>
      </c>
    </row>
    <row r="10" spans="1:5">
      <c r="A10" s="3" t="s">
        <v>1111</v>
      </c>
    </row>
    <row r="11" spans="1:5">
      <c r="A11" s="4" t="s">
        <v>1112</v>
      </c>
      <c r="B11" s="5" t="n">
        <v>125819</v>
      </c>
      <c r="C11" s="5" t="n">
        <v>115817</v>
      </c>
    </row>
    <row r="12" spans="1:5">
      <c r="A12" s="4" t="s">
        <v>1106</v>
      </c>
      <c r="B12" s="5" t="n">
        <v>-297</v>
      </c>
      <c r="C12" s="5" t="n">
        <v>-238</v>
      </c>
    </row>
    <row r="13" spans="1:5">
      <c r="A13" s="4" t="s">
        <v>1113</v>
      </c>
      <c r="B13" s="5" t="n">
        <v>125522</v>
      </c>
      <c r="C13" s="5" t="n">
        <v>115579</v>
      </c>
    </row>
    <row r="14" spans="1:5">
      <c r="A14" s="4" t="s">
        <v>1114</v>
      </c>
      <c r="B14" s="5" t="n">
        <v>20233</v>
      </c>
      <c r="C14" s="5" t="n">
        <v>15632</v>
      </c>
    </row>
    <row r="15" spans="1:5">
      <c r="A15" s="4" t="s">
        <v>1115</v>
      </c>
      <c r="B15" s="5" t="n">
        <v>105289</v>
      </c>
      <c r="C15" s="5" t="n">
        <v>99947</v>
      </c>
    </row>
    <row r="16" spans="1:5">
      <c r="A16" s="4" t="s">
        <v>1116</v>
      </c>
      <c r="B16" s="5" t="n">
        <v>20722</v>
      </c>
      <c r="C16" s="5" t="n">
        <v>17568</v>
      </c>
    </row>
    <row r="17" spans="1:5">
      <c r="A17" s="4" t="s">
        <v>1117</v>
      </c>
    </row>
    <row r="18" spans="1:5">
      <c r="A18" s="3" t="s">
        <v>1104</v>
      </c>
    </row>
    <row r="19" spans="1:5">
      <c r="A19" s="4" t="s">
        <v>1105</v>
      </c>
      <c r="B19" s="5" t="n">
        <v>45117</v>
      </c>
      <c r="C19" s="5" t="n">
        <v>36909</v>
      </c>
    </row>
    <row r="20" spans="1:5">
      <c r="A20" s="4" t="s">
        <v>1106</v>
      </c>
      <c r="B20" s="5" t="n">
        <v>-206</v>
      </c>
      <c r="C20" s="5" t="n">
        <v>-144</v>
      </c>
      <c r="D20" s="5" t="n">
        <v>-135</v>
      </c>
      <c r="E20" s="5" t="n">
        <v>-126</v>
      </c>
    </row>
    <row r="21" spans="1:5">
      <c r="A21" s="3" t="s">
        <v>1108</v>
      </c>
    </row>
    <row r="22" spans="1:5">
      <c r="A22" s="4" t="s">
        <v>1109</v>
      </c>
      <c r="B22" s="5" t="n">
        <v>13525</v>
      </c>
      <c r="C22" s="5" t="n">
        <v>13886</v>
      </c>
    </row>
    <row r="23" spans="1:5">
      <c r="A23" s="3" t="s">
        <v>1111</v>
      </c>
    </row>
    <row r="24" spans="1:5">
      <c r="A24" s="4" t="s">
        <v>1112</v>
      </c>
      <c r="B24" s="5" t="n">
        <v>58642</v>
      </c>
      <c r="C24" s="5" t="n">
        <v>50795</v>
      </c>
    </row>
    <row r="25" spans="1:5">
      <c r="A25" s="4" t="s">
        <v>1118</v>
      </c>
    </row>
    <row r="26" spans="1:5">
      <c r="A26" s="3" t="s">
        <v>1104</v>
      </c>
    </row>
    <row r="27" spans="1:5">
      <c r="A27" s="4" t="s">
        <v>1105</v>
      </c>
      <c r="B27" s="5" t="n">
        <v>30010</v>
      </c>
      <c r="C27" s="5" t="n">
        <v>27868</v>
      </c>
    </row>
    <row r="28" spans="1:5">
      <c r="A28" s="4" t="s">
        <v>1106</v>
      </c>
      <c r="B28" s="5" t="n">
        <v>-7</v>
      </c>
      <c r="C28" s="5" t="n">
        <v>-7</v>
      </c>
      <c r="D28" s="5" t="n">
        <v>-5</v>
      </c>
      <c r="E28" s="5" t="n">
        <v>-4</v>
      </c>
    </row>
    <row r="29" spans="1:5">
      <c r="A29" s="3" t="s">
        <v>1108</v>
      </c>
    </row>
    <row r="30" spans="1:5">
      <c r="A30" s="4" t="s">
        <v>1109</v>
      </c>
      <c r="B30" s="5" t="n">
        <v>0</v>
      </c>
      <c r="C30" s="5" t="n">
        <v>0</v>
      </c>
    </row>
    <row r="31" spans="1:5">
      <c r="A31" s="3" t="s">
        <v>1111</v>
      </c>
    </row>
    <row r="32" spans="1:5">
      <c r="A32" s="4" t="s">
        <v>1112</v>
      </c>
      <c r="B32" s="5" t="n">
        <v>30010</v>
      </c>
      <c r="C32" s="5" t="n">
        <v>27868</v>
      </c>
    </row>
    <row r="33" spans="1:5">
      <c r="A33" s="4" t="s">
        <v>1119</v>
      </c>
    </row>
    <row r="34" spans="1:5">
      <c r="A34" s="3" t="s">
        <v>1104</v>
      </c>
    </row>
    <row r="35" spans="1:5">
      <c r="A35" s="4" t="s">
        <v>1105</v>
      </c>
      <c r="B35" s="5" t="n">
        <v>29184</v>
      </c>
      <c r="C35" s="5" t="n">
        <v>27466</v>
      </c>
    </row>
    <row r="36" spans="1:5">
      <c r="A36" s="4" t="s">
        <v>1106</v>
      </c>
      <c r="B36" s="5" t="n">
        <v>-24</v>
      </c>
      <c r="C36" s="5" t="n">
        <v>-20</v>
      </c>
      <c r="D36" s="5" t="n">
        <v>-20</v>
      </c>
      <c r="E36" s="5" t="n">
        <v>-24</v>
      </c>
    </row>
    <row r="37" spans="1:5">
      <c r="A37" s="3" t="s">
        <v>1108</v>
      </c>
    </row>
    <row r="38" spans="1:5">
      <c r="A38" s="4" t="s">
        <v>1109</v>
      </c>
      <c r="B38" s="5" t="n">
        <v>17</v>
      </c>
      <c r="C38" s="5" t="n">
        <v>22</v>
      </c>
    </row>
    <row r="39" spans="1:5">
      <c r="A39" s="3" t="s">
        <v>1111</v>
      </c>
    </row>
    <row r="40" spans="1:5">
      <c r="A40" s="4" t="s">
        <v>1112</v>
      </c>
      <c r="B40" s="5" t="n">
        <v>29201</v>
      </c>
      <c r="C40" s="5" t="n">
        <v>27488</v>
      </c>
    </row>
    <row r="41" spans="1:5">
      <c r="A41" s="4" t="s">
        <v>1120</v>
      </c>
    </row>
    <row r="42" spans="1:5">
      <c r="A42" s="3" t="s">
        <v>1104</v>
      </c>
    </row>
    <row r="43" spans="1:5">
      <c r="A43" s="4" t="s">
        <v>1105</v>
      </c>
      <c r="B43" s="5" t="n">
        <v>6801</v>
      </c>
      <c r="C43" s="5" t="n">
        <v>7810</v>
      </c>
    </row>
    <row r="44" spans="1:5">
      <c r="A44" s="4" t="s">
        <v>1106</v>
      </c>
      <c r="B44" s="5" t="n">
        <v>-60</v>
      </c>
      <c r="C44" s="5" t="n">
        <v>-67</v>
      </c>
      <c r="D44" s="6" t="n">
        <v>-71</v>
      </c>
      <c r="E44" s="6" t="n">
        <v>-70</v>
      </c>
    </row>
    <row r="45" spans="1:5">
      <c r="A45" s="3" t="s">
        <v>1108</v>
      </c>
    </row>
    <row r="46" spans="1:5">
      <c r="A46" s="4" t="s">
        <v>1109</v>
      </c>
      <c r="B46" s="5" t="n">
        <v>1165</v>
      </c>
      <c r="C46" s="5" t="n">
        <v>1856</v>
      </c>
    </row>
    <row r="47" spans="1:5">
      <c r="A47" s="3" t="s">
        <v>1111</v>
      </c>
    </row>
    <row r="48" spans="1:5">
      <c r="A48" s="4" t="s">
        <v>1112</v>
      </c>
      <c r="B48" s="6" t="n">
        <v>7966</v>
      </c>
      <c r="C48" s="6" t="n">
        <v>9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137</v>
      </c>
    </row>
    <row r="2" spans="1:3">
      <c r="A2" s="3" t="s">
        <v>1122</v>
      </c>
    </row>
    <row r="3" spans="1:3">
      <c r="A3" s="4" t="s">
        <v>1105</v>
      </c>
      <c r="B3" s="6" t="n">
        <v>111112</v>
      </c>
      <c r="C3" s="6" t="n">
        <v>100053</v>
      </c>
    </row>
    <row r="4" spans="1:3">
      <c r="A4" s="4" t="s">
        <v>1117</v>
      </c>
    </row>
    <row r="5" spans="1:3">
      <c r="A5" s="3" t="s">
        <v>1122</v>
      </c>
    </row>
    <row r="6" spans="1:3">
      <c r="A6" s="4" t="s">
        <v>1105</v>
      </c>
      <c r="B6" s="5" t="n">
        <v>45117</v>
      </c>
      <c r="C6" s="5" t="n">
        <v>36909</v>
      </c>
    </row>
    <row r="7" spans="1:3">
      <c r="A7" s="4" t="s">
        <v>1118</v>
      </c>
    </row>
    <row r="8" spans="1:3">
      <c r="A8" s="3" t="s">
        <v>1122</v>
      </c>
    </row>
    <row r="9" spans="1:3">
      <c r="A9" s="4" t="s">
        <v>1105</v>
      </c>
      <c r="B9" s="5" t="n">
        <v>30010</v>
      </c>
      <c r="C9" s="5" t="n">
        <v>27868</v>
      </c>
    </row>
    <row r="10" spans="1:3">
      <c r="A10" s="4" t="s">
        <v>1119</v>
      </c>
    </row>
    <row r="11" spans="1:3">
      <c r="A11" s="3" t="s">
        <v>1122</v>
      </c>
    </row>
    <row r="12" spans="1:3">
      <c r="A12" s="4" t="s">
        <v>1105</v>
      </c>
      <c r="B12" s="5" t="n">
        <v>29184</v>
      </c>
      <c r="C12" s="5" t="n">
        <v>27466</v>
      </c>
    </row>
    <row r="13" spans="1:3">
      <c r="A13" s="4" t="s">
        <v>1120</v>
      </c>
    </row>
    <row r="14" spans="1:3">
      <c r="A14" s="3" t="s">
        <v>1122</v>
      </c>
    </row>
    <row r="15" spans="1:3">
      <c r="A15" s="4" t="s">
        <v>1105</v>
      </c>
      <c r="B15" s="5" t="n">
        <v>6801</v>
      </c>
      <c r="C15" s="5" t="n">
        <v>7810</v>
      </c>
    </row>
    <row r="16" spans="1:3">
      <c r="A16" s="4" t="s">
        <v>1123</v>
      </c>
    </row>
    <row r="17" spans="1:3">
      <c r="A17" s="3" t="s">
        <v>1122</v>
      </c>
    </row>
    <row r="18" spans="1:3">
      <c r="A18" s="4" t="s">
        <v>1105</v>
      </c>
      <c r="B18" s="5" t="n">
        <v>109826</v>
      </c>
      <c r="C18" s="5" t="n">
        <v>98845</v>
      </c>
    </row>
    <row r="19" spans="1:3">
      <c r="A19" s="4" t="s">
        <v>1124</v>
      </c>
    </row>
    <row r="20" spans="1:3">
      <c r="A20" s="3" t="s">
        <v>1122</v>
      </c>
    </row>
    <row r="21" spans="1:3">
      <c r="A21" s="4" t="s">
        <v>1105</v>
      </c>
      <c r="B21" s="5" t="n">
        <v>44152</v>
      </c>
      <c r="C21" s="5" t="n">
        <v>36217</v>
      </c>
    </row>
    <row r="22" spans="1:3">
      <c r="A22" s="4" t="s">
        <v>1125</v>
      </c>
    </row>
    <row r="23" spans="1:3">
      <c r="A23" s="3" t="s">
        <v>1122</v>
      </c>
    </row>
    <row r="24" spans="1:3">
      <c r="A24" s="4" t="s">
        <v>1105</v>
      </c>
      <c r="B24" s="5" t="n">
        <v>30005</v>
      </c>
      <c r="C24" s="5" t="n">
        <v>27863</v>
      </c>
    </row>
    <row r="25" spans="1:3">
      <c r="A25" s="4" t="s">
        <v>1126</v>
      </c>
    </row>
    <row r="26" spans="1:3">
      <c r="A26" s="3" t="s">
        <v>1122</v>
      </c>
    </row>
    <row r="27" spans="1:3">
      <c r="A27" s="4" t="s">
        <v>1105</v>
      </c>
      <c r="B27" s="5" t="n">
        <v>29051</v>
      </c>
      <c r="C27" s="5" t="n">
        <v>27387</v>
      </c>
    </row>
    <row r="28" spans="1:3">
      <c r="A28" s="4" t="s">
        <v>1127</v>
      </c>
    </row>
    <row r="29" spans="1:3">
      <c r="A29" s="3" t="s">
        <v>1122</v>
      </c>
    </row>
    <row r="30" spans="1:3">
      <c r="A30" s="4" t="s">
        <v>1105</v>
      </c>
      <c r="B30" s="5" t="n">
        <v>6618</v>
      </c>
      <c r="C30" s="5" t="n">
        <v>7378</v>
      </c>
    </row>
    <row r="31" spans="1:3">
      <c r="A31" s="4" t="s">
        <v>1128</v>
      </c>
    </row>
    <row r="32" spans="1:3">
      <c r="A32" s="3" t="s">
        <v>1122</v>
      </c>
    </row>
    <row r="33" spans="1:3">
      <c r="A33" s="4" t="s">
        <v>1105</v>
      </c>
      <c r="B33" s="5" t="n">
        <v>480</v>
      </c>
      <c r="C33" s="5" t="n">
        <v>809</v>
      </c>
    </row>
    <row r="34" spans="1:3">
      <c r="A34" s="4" t="s">
        <v>1129</v>
      </c>
    </row>
    <row r="35" spans="1:3">
      <c r="A35" s="3" t="s">
        <v>1122</v>
      </c>
    </row>
    <row r="36" spans="1:3">
      <c r="A36" s="4" t="s">
        <v>1105</v>
      </c>
      <c r="B36" s="5" t="n">
        <v>373</v>
      </c>
      <c r="C36" s="5" t="n">
        <v>492</v>
      </c>
    </row>
    <row r="37" spans="1:3">
      <c r="A37" s="4" t="s">
        <v>1130</v>
      </c>
    </row>
    <row r="38" spans="1:3">
      <c r="A38" s="3" t="s">
        <v>1122</v>
      </c>
    </row>
    <row r="39" spans="1:3">
      <c r="A39" s="4" t="s">
        <v>1105</v>
      </c>
      <c r="B39" s="5" t="n">
        <v>0</v>
      </c>
      <c r="C39" s="5" t="n">
        <v>5</v>
      </c>
    </row>
    <row r="40" spans="1:3">
      <c r="A40" s="4" t="s">
        <v>1131</v>
      </c>
    </row>
    <row r="41" spans="1:3">
      <c r="A41" s="3" t="s">
        <v>1122</v>
      </c>
    </row>
    <row r="42" spans="1:3">
      <c r="A42" s="4" t="s">
        <v>1105</v>
      </c>
      <c r="B42" s="5" t="n">
        <v>27</v>
      </c>
      <c r="C42" s="5" t="n">
        <v>0</v>
      </c>
    </row>
    <row r="43" spans="1:3">
      <c r="A43" s="4" t="s">
        <v>1132</v>
      </c>
    </row>
    <row r="44" spans="1:3">
      <c r="A44" s="3" t="s">
        <v>1122</v>
      </c>
    </row>
    <row r="45" spans="1:3">
      <c r="A45" s="4" t="s">
        <v>1105</v>
      </c>
      <c r="B45" s="5" t="n">
        <v>80</v>
      </c>
      <c r="C45" s="5" t="n">
        <v>312</v>
      </c>
    </row>
    <row r="46" spans="1:3">
      <c r="A46" s="4" t="s">
        <v>1133</v>
      </c>
    </row>
    <row r="47" spans="1:3">
      <c r="A47" s="3" t="s">
        <v>1122</v>
      </c>
    </row>
    <row r="48" spans="1:3">
      <c r="A48" s="4" t="s">
        <v>1105</v>
      </c>
      <c r="B48" s="5" t="n">
        <v>806</v>
      </c>
      <c r="C48" s="5" t="n">
        <v>399</v>
      </c>
    </row>
    <row r="49" spans="1:3">
      <c r="A49" s="4" t="s">
        <v>1134</v>
      </c>
    </row>
    <row r="50" spans="1:3">
      <c r="A50" s="3" t="s">
        <v>1122</v>
      </c>
    </row>
    <row r="51" spans="1:3">
      <c r="A51" s="4" t="s">
        <v>1105</v>
      </c>
      <c r="B51" s="5" t="n">
        <v>592</v>
      </c>
      <c r="C51" s="5" t="n">
        <v>200</v>
      </c>
    </row>
    <row r="52" spans="1:3">
      <c r="A52" s="4" t="s">
        <v>1135</v>
      </c>
    </row>
    <row r="53" spans="1:3">
      <c r="A53" s="3" t="s">
        <v>1122</v>
      </c>
    </row>
    <row r="54" spans="1:3">
      <c r="A54" s="4" t="s">
        <v>1105</v>
      </c>
      <c r="B54" s="5" t="n">
        <v>5</v>
      </c>
      <c r="C54" s="5" t="n">
        <v>0</v>
      </c>
    </row>
    <row r="55" spans="1:3">
      <c r="A55" s="4" t="s">
        <v>1136</v>
      </c>
    </row>
    <row r="56" spans="1:3">
      <c r="A56" s="3" t="s">
        <v>1122</v>
      </c>
    </row>
    <row r="57" spans="1:3">
      <c r="A57" s="4" t="s">
        <v>1105</v>
      </c>
      <c r="B57" s="5" t="n">
        <v>106</v>
      </c>
      <c r="C57" s="5" t="n">
        <v>79</v>
      </c>
    </row>
    <row r="58" spans="1:3">
      <c r="A58" s="4" t="s">
        <v>1137</v>
      </c>
    </row>
    <row r="59" spans="1:3">
      <c r="A59" s="3" t="s">
        <v>1122</v>
      </c>
    </row>
    <row r="60" spans="1:3">
      <c r="A60" s="4" t="s">
        <v>1105</v>
      </c>
      <c r="B60" s="5" t="n">
        <v>103</v>
      </c>
      <c r="C60" s="5" t="n">
        <v>120</v>
      </c>
    </row>
    <row r="61" spans="1:3">
      <c r="A61" s="4" t="s">
        <v>1138</v>
      </c>
    </row>
    <row r="62" spans="1:3">
      <c r="A62" s="3" t="s">
        <v>1122</v>
      </c>
    </row>
    <row r="63" spans="1:3">
      <c r="A63" s="4" t="s">
        <v>1105</v>
      </c>
      <c r="B63" s="5" t="n">
        <v>0</v>
      </c>
      <c r="C63" s="5" t="n">
        <v>0</v>
      </c>
    </row>
    <row r="64" spans="1:3">
      <c r="A64" s="4" t="s">
        <v>1139</v>
      </c>
    </row>
    <row r="65" spans="1:3">
      <c r="A65" s="3" t="s">
        <v>1122</v>
      </c>
    </row>
    <row r="66" spans="1:3">
      <c r="A66" s="4" t="s">
        <v>1105</v>
      </c>
      <c r="B66" s="5" t="n">
        <v>0</v>
      </c>
      <c r="C66" s="5" t="n">
        <v>0</v>
      </c>
    </row>
    <row r="67" spans="1:3">
      <c r="A67" s="4" t="s">
        <v>1140</v>
      </c>
    </row>
    <row r="68" spans="1:3">
      <c r="A68" s="3" t="s">
        <v>1122</v>
      </c>
    </row>
    <row r="69" spans="1:3">
      <c r="A69" s="4" t="s">
        <v>1105</v>
      </c>
      <c r="B69" s="5" t="n">
        <v>0</v>
      </c>
      <c r="C69" s="5" t="n">
        <v>0</v>
      </c>
    </row>
    <row r="70" spans="1:3">
      <c r="A70" s="4" t="s">
        <v>1141</v>
      </c>
    </row>
    <row r="71" spans="1:3">
      <c r="A71" s="3" t="s">
        <v>1122</v>
      </c>
    </row>
    <row r="72" spans="1:3">
      <c r="A72" s="4" t="s">
        <v>1105</v>
      </c>
      <c r="B72" s="5" t="n">
        <v>0</v>
      </c>
      <c r="C72" s="5" t="n">
        <v>0</v>
      </c>
    </row>
    <row r="73" spans="1:3">
      <c r="A73" s="4" t="s">
        <v>1142</v>
      </c>
    </row>
    <row r="74" spans="1:3">
      <c r="A74" s="3" t="s">
        <v>1122</v>
      </c>
    </row>
    <row r="75" spans="1:3">
      <c r="A75" s="4" t="s">
        <v>1105</v>
      </c>
      <c r="B75" s="5" t="n">
        <v>0</v>
      </c>
      <c r="C75" s="5" t="n">
        <v>0</v>
      </c>
    </row>
    <row r="76" spans="1:3">
      <c r="A76" s="4" t="s">
        <v>1143</v>
      </c>
    </row>
    <row r="77" spans="1:3">
      <c r="A77" s="3" t="s">
        <v>1122</v>
      </c>
    </row>
    <row r="78" spans="1:3">
      <c r="A78" s="4" t="s">
        <v>1105</v>
      </c>
      <c r="B78" s="5" t="n">
        <v>0</v>
      </c>
      <c r="C78" s="5" t="n">
        <v>0</v>
      </c>
    </row>
    <row r="79" spans="1:3">
      <c r="A79" s="4" t="s">
        <v>1144</v>
      </c>
    </row>
    <row r="80" spans="1:3">
      <c r="A80" s="3" t="s">
        <v>1122</v>
      </c>
    </row>
    <row r="81" spans="1:3">
      <c r="A81" s="4" t="s">
        <v>1105</v>
      </c>
      <c r="B81" s="5" t="n">
        <v>0</v>
      </c>
      <c r="C81" s="5" t="n">
        <v>0</v>
      </c>
    </row>
    <row r="82" spans="1:3">
      <c r="A82" s="4" t="s">
        <v>1145</v>
      </c>
    </row>
    <row r="83" spans="1:3">
      <c r="A83" s="3" t="s">
        <v>1122</v>
      </c>
    </row>
    <row r="84" spans="1:3">
      <c r="A84" s="4" t="s">
        <v>1105</v>
      </c>
      <c r="B84" s="5" t="n">
        <v>0</v>
      </c>
      <c r="C84" s="5" t="n">
        <v>0</v>
      </c>
    </row>
    <row r="85" spans="1:3">
      <c r="A85" s="4" t="s">
        <v>1146</v>
      </c>
    </row>
    <row r="86" spans="1:3">
      <c r="A86" s="3" t="s">
        <v>1122</v>
      </c>
    </row>
    <row r="87" spans="1:3">
      <c r="A87" s="4" t="s">
        <v>1105</v>
      </c>
      <c r="B87" s="5" t="n">
        <v>0</v>
      </c>
      <c r="C87" s="5" t="n">
        <v>0</v>
      </c>
    </row>
    <row r="88" spans="1:3">
      <c r="A88" s="4" t="s">
        <v>1147</v>
      </c>
    </row>
    <row r="89" spans="1:3">
      <c r="A89" s="3" t="s">
        <v>1122</v>
      </c>
    </row>
    <row r="90" spans="1:3">
      <c r="A90" s="4" t="s">
        <v>1105</v>
      </c>
      <c r="B90" s="6" t="n">
        <v>0</v>
      </c>
      <c r="C9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137</v>
      </c>
    </row>
    <row r="2" spans="1:3">
      <c r="A2" s="3" t="s">
        <v>635</v>
      </c>
    </row>
    <row r="3" spans="1:3">
      <c r="A3" s="4" t="s">
        <v>1149</v>
      </c>
      <c r="B3" s="6" t="n">
        <v>232</v>
      </c>
      <c r="C3" s="6" t="n">
        <v>24</v>
      </c>
    </row>
    <row r="4" spans="1:3">
      <c r="A4" s="4" t="s">
        <v>1150</v>
      </c>
      <c r="B4" s="5" t="n">
        <v>125</v>
      </c>
      <c r="C4" s="5" t="n">
        <v>101</v>
      </c>
    </row>
    <row r="5" spans="1:3">
      <c r="A5" s="4" t="s">
        <v>1151</v>
      </c>
      <c r="B5" s="5" t="n">
        <v>357</v>
      </c>
      <c r="C5" s="5" t="n">
        <v>125</v>
      </c>
    </row>
    <row r="6" spans="1:3">
      <c r="A6" s="4" t="s">
        <v>1152</v>
      </c>
      <c r="B6" s="5" t="n">
        <v>366</v>
      </c>
      <c r="C6" s="5" t="n">
        <v>133</v>
      </c>
    </row>
    <row r="7" spans="1:3">
      <c r="A7" s="3" t="s">
        <v>826</v>
      </c>
    </row>
    <row r="8" spans="1:3">
      <c r="A8" s="4" t="s">
        <v>1149</v>
      </c>
      <c r="B8" s="5" t="n">
        <v>5</v>
      </c>
      <c r="C8" s="5" t="n">
        <v>19</v>
      </c>
    </row>
    <row r="9" spans="1:3">
      <c r="A9" s="4" t="s">
        <v>1150</v>
      </c>
      <c r="B9" s="5" t="n">
        <v>37</v>
      </c>
      <c r="C9" s="5" t="n">
        <v>34</v>
      </c>
    </row>
    <row r="10" spans="1:3">
      <c r="A10" s="4" t="s">
        <v>1153</v>
      </c>
      <c r="B10" s="5" t="n">
        <v>42</v>
      </c>
      <c r="C10" s="5" t="n">
        <v>53</v>
      </c>
    </row>
    <row r="11" spans="1:3">
      <c r="A11" s="4" t="s">
        <v>1117</v>
      </c>
    </row>
    <row r="12" spans="1:3">
      <c r="A12" s="3" t="s">
        <v>635</v>
      </c>
    </row>
    <row r="13" spans="1:3">
      <c r="A13" s="4" t="s">
        <v>1149</v>
      </c>
      <c r="B13" s="5" t="n">
        <v>232</v>
      </c>
      <c r="C13" s="5" t="n">
        <v>24</v>
      </c>
    </row>
    <row r="14" spans="1:3">
      <c r="A14" s="4" t="s">
        <v>1150</v>
      </c>
      <c r="B14" s="5" t="n">
        <v>28</v>
      </c>
      <c r="C14" s="5" t="n">
        <v>32</v>
      </c>
    </row>
    <row r="15" spans="1:3">
      <c r="A15" s="4" t="s">
        <v>1151</v>
      </c>
      <c r="B15" s="5" t="n">
        <v>260</v>
      </c>
      <c r="C15" s="5" t="n">
        <v>56</v>
      </c>
    </row>
    <row r="16" spans="1:3">
      <c r="A16" s="4" t="s">
        <v>1152</v>
      </c>
      <c r="B16" s="5" t="n">
        <v>267</v>
      </c>
      <c r="C16" s="5" t="n">
        <v>63</v>
      </c>
    </row>
    <row r="17" spans="1:3">
      <c r="A17" s="3" t="s">
        <v>826</v>
      </c>
    </row>
    <row r="18" spans="1:3">
      <c r="A18" s="4" t="s">
        <v>1149</v>
      </c>
      <c r="B18" s="5" t="n">
        <v>5</v>
      </c>
      <c r="C18" s="5" t="n">
        <v>19</v>
      </c>
    </row>
    <row r="19" spans="1:3">
      <c r="A19" s="4" t="s">
        <v>1150</v>
      </c>
      <c r="B19" s="5" t="n">
        <v>37</v>
      </c>
      <c r="C19" s="5" t="n">
        <v>34</v>
      </c>
    </row>
    <row r="20" spans="1:3">
      <c r="A20" s="4" t="s">
        <v>1153</v>
      </c>
      <c r="B20" s="5" t="n">
        <v>42</v>
      </c>
      <c r="C20" s="5" t="n">
        <v>53</v>
      </c>
    </row>
    <row r="21" spans="1:3">
      <c r="A21" s="4" t="s">
        <v>1118</v>
      </c>
    </row>
    <row r="22" spans="1:3">
      <c r="A22" s="3" t="s">
        <v>635</v>
      </c>
    </row>
    <row r="23" spans="1:3">
      <c r="A23" s="4" t="s">
        <v>1149</v>
      </c>
      <c r="B23" s="5" t="n">
        <v>0</v>
      </c>
      <c r="C23" s="5" t="n">
        <v>0</v>
      </c>
    </row>
    <row r="24" spans="1:3">
      <c r="A24" s="4" t="s">
        <v>1150</v>
      </c>
      <c r="B24" s="5" t="n">
        <v>5</v>
      </c>
      <c r="C24" s="5" t="n">
        <v>0</v>
      </c>
    </row>
    <row r="25" spans="1:3">
      <c r="A25" s="4" t="s">
        <v>1151</v>
      </c>
      <c r="B25" s="5" t="n">
        <v>5</v>
      </c>
      <c r="C25" s="5" t="n">
        <v>0</v>
      </c>
    </row>
    <row r="26" spans="1:3">
      <c r="A26" s="4" t="s">
        <v>1152</v>
      </c>
      <c r="B26" s="5" t="n">
        <v>5</v>
      </c>
      <c r="C26" s="5" t="n">
        <v>0</v>
      </c>
    </row>
    <row r="27" spans="1:3">
      <c r="A27" s="3" t="s">
        <v>826</v>
      </c>
    </row>
    <row r="28" spans="1:3">
      <c r="A28" s="4" t="s">
        <v>1149</v>
      </c>
      <c r="B28" s="5" t="n">
        <v>0</v>
      </c>
      <c r="C28" s="5" t="n">
        <v>0</v>
      </c>
    </row>
    <row r="29" spans="1:3">
      <c r="A29" s="4" t="s">
        <v>1150</v>
      </c>
      <c r="B29" s="5" t="n">
        <v>0</v>
      </c>
      <c r="C29" s="5" t="n">
        <v>0</v>
      </c>
    </row>
    <row r="30" spans="1:3">
      <c r="A30" s="4" t="s">
        <v>1153</v>
      </c>
      <c r="B30" s="5" t="n">
        <v>0</v>
      </c>
      <c r="C30" s="5" t="n">
        <v>0</v>
      </c>
    </row>
    <row r="31" spans="1:3">
      <c r="A31" s="4" t="s">
        <v>1119</v>
      </c>
    </row>
    <row r="32" spans="1:3">
      <c r="A32" s="3" t="s">
        <v>635</v>
      </c>
    </row>
    <row r="33" spans="1:3">
      <c r="A33" s="4" t="s">
        <v>1149</v>
      </c>
      <c r="B33" s="5" t="n">
        <v>0</v>
      </c>
      <c r="C33" s="5" t="n">
        <v>0</v>
      </c>
    </row>
    <row r="34" spans="1:3">
      <c r="A34" s="4" t="s">
        <v>1150</v>
      </c>
      <c r="B34" s="5" t="n">
        <v>92</v>
      </c>
      <c r="C34" s="5" t="n">
        <v>69</v>
      </c>
    </row>
    <row r="35" spans="1:3">
      <c r="A35" s="4" t="s">
        <v>1151</v>
      </c>
      <c r="B35" s="5" t="n">
        <v>92</v>
      </c>
      <c r="C35" s="5" t="n">
        <v>69</v>
      </c>
    </row>
    <row r="36" spans="1:3">
      <c r="A36" s="4" t="s">
        <v>1152</v>
      </c>
      <c r="B36" s="5" t="n">
        <v>94</v>
      </c>
      <c r="C36" s="5" t="n">
        <v>70</v>
      </c>
    </row>
    <row r="37" spans="1:3">
      <c r="A37" s="3" t="s">
        <v>826</v>
      </c>
    </row>
    <row r="38" spans="1:3">
      <c r="A38" s="4" t="s">
        <v>1149</v>
      </c>
      <c r="B38" s="5" t="n">
        <v>0</v>
      </c>
      <c r="C38" s="5" t="n">
        <v>0</v>
      </c>
    </row>
    <row r="39" spans="1:3">
      <c r="A39" s="4" t="s">
        <v>1150</v>
      </c>
      <c r="B39" s="5" t="n">
        <v>0</v>
      </c>
      <c r="C39" s="5" t="n">
        <v>0</v>
      </c>
    </row>
    <row r="40" spans="1:3">
      <c r="A40" s="4" t="s">
        <v>1153</v>
      </c>
      <c r="B40" s="6" t="n">
        <v>0</v>
      </c>
      <c r="C4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137</v>
      </c>
    </row>
    <row r="2" spans="1:3">
      <c r="A2" s="3" t="s">
        <v>1155</v>
      </c>
    </row>
    <row r="3" spans="1:3">
      <c r="A3" s="4" t="s">
        <v>1156</v>
      </c>
      <c r="B3" s="6" t="n">
        <v>357</v>
      </c>
      <c r="C3" s="6" t="n">
        <v>125</v>
      </c>
    </row>
    <row r="4" spans="1:3">
      <c r="A4" s="4" t="s">
        <v>1157</v>
      </c>
      <c r="B4" s="5" t="n">
        <v>297</v>
      </c>
      <c r="C4" s="5" t="n">
        <v>238</v>
      </c>
    </row>
    <row r="5" spans="1:3">
      <c r="A5" s="4" t="s">
        <v>1158</v>
      </c>
    </row>
    <row r="6" spans="1:3">
      <c r="A6" s="3" t="s">
        <v>1155</v>
      </c>
    </row>
    <row r="7" spans="1:3">
      <c r="A7" s="4" t="s">
        <v>1156</v>
      </c>
      <c r="B7" s="5" t="n">
        <v>357</v>
      </c>
      <c r="C7" s="5" t="n">
        <v>125</v>
      </c>
    </row>
    <row r="8" spans="1:3">
      <c r="A8" s="4" t="s">
        <v>1157</v>
      </c>
      <c r="B8" s="5" t="n">
        <v>227</v>
      </c>
      <c r="C8" s="5" t="n">
        <v>193</v>
      </c>
    </row>
    <row r="9" spans="1:3">
      <c r="A9" s="4" t="s">
        <v>1159</v>
      </c>
    </row>
    <row r="10" spans="1:3">
      <c r="A10" s="3" t="s">
        <v>1155</v>
      </c>
    </row>
    <row r="11" spans="1:3">
      <c r="A11" s="4" t="s">
        <v>1156</v>
      </c>
      <c r="B11" s="5" t="n">
        <v>0</v>
      </c>
      <c r="C11" s="5" t="n">
        <v>0</v>
      </c>
    </row>
    <row r="12" spans="1:3">
      <c r="A12" s="4" t="s">
        <v>1157</v>
      </c>
      <c r="B12" s="5" t="n">
        <v>64</v>
      </c>
      <c r="C12" s="5" t="n">
        <v>42</v>
      </c>
    </row>
    <row r="13" spans="1:3">
      <c r="A13" s="4" t="s">
        <v>1160</v>
      </c>
    </row>
    <row r="14" spans="1:3">
      <c r="A14" s="3" t="s">
        <v>1155</v>
      </c>
    </row>
    <row r="15" spans="1:3">
      <c r="A15" s="4" t="s">
        <v>1156</v>
      </c>
      <c r="B15" s="5" t="n">
        <v>0</v>
      </c>
      <c r="C15" s="5" t="n">
        <v>0</v>
      </c>
    </row>
    <row r="16" spans="1:3">
      <c r="A16" s="4" t="s">
        <v>1157</v>
      </c>
      <c r="B16" s="6" t="n">
        <v>6</v>
      </c>
      <c r="C16"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137</v>
      </c>
    </row>
    <row r="2" spans="1:3">
      <c r="A2" s="3" t="s">
        <v>1162</v>
      </c>
    </row>
    <row r="3" spans="1:3">
      <c r="A3" s="4" t="s">
        <v>635</v>
      </c>
      <c r="B3" s="6" t="n">
        <v>46</v>
      </c>
      <c r="C3" s="6" t="n">
        <v>38</v>
      </c>
    </row>
    <row r="4" spans="1:3">
      <c r="A4" s="4" t="s">
        <v>826</v>
      </c>
      <c r="B4" s="5" t="n">
        <v>49</v>
      </c>
      <c r="C4" s="5" t="n">
        <v>45</v>
      </c>
    </row>
    <row r="5" spans="1:3">
      <c r="A5" s="4" t="s">
        <v>1163</v>
      </c>
      <c r="B5" s="6" t="n">
        <v>5</v>
      </c>
      <c r="C5"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4</v>
      </c>
      <c r="B1" s="2" t="s">
        <v>88</v>
      </c>
      <c r="D1" s="2" t="s">
        <v>1</v>
      </c>
    </row>
    <row r="2" spans="1:5">
      <c r="B2" s="2" t="s">
        <v>2</v>
      </c>
      <c r="C2" s="2" t="s">
        <v>89</v>
      </c>
      <c r="D2" s="2" t="s">
        <v>2</v>
      </c>
      <c r="E2" s="2" t="s">
        <v>89</v>
      </c>
    </row>
    <row r="3" spans="1:5">
      <c r="A3" s="3" t="s">
        <v>1165</v>
      </c>
    </row>
    <row r="4" spans="1:5">
      <c r="A4" s="4" t="s">
        <v>587</v>
      </c>
      <c r="D4" s="6" t="n">
        <v>238</v>
      </c>
      <c r="E4" s="6" t="n">
        <v>224</v>
      </c>
    </row>
    <row r="5" spans="1:5">
      <c r="A5" s="4" t="s">
        <v>1166</v>
      </c>
      <c r="D5" s="5" t="n">
        <v>-1</v>
      </c>
      <c r="E5" s="5" t="n">
        <v>-4</v>
      </c>
    </row>
    <row r="6" spans="1:5">
      <c r="A6" s="4" t="s">
        <v>1167</v>
      </c>
      <c r="E6" s="5" t="n">
        <v>54</v>
      </c>
    </row>
    <row r="7" spans="1:5">
      <c r="A7" s="4" t="s">
        <v>1168</v>
      </c>
      <c r="E7" s="5" t="n">
        <v>50</v>
      </c>
    </row>
    <row r="8" spans="1:5">
      <c r="A8" s="4" t="s">
        <v>1169</v>
      </c>
      <c r="B8" s="6" t="n">
        <v>34</v>
      </c>
      <c r="C8" s="6" t="n">
        <v>1</v>
      </c>
      <c r="D8" s="5" t="n">
        <v>68</v>
      </c>
      <c r="E8" s="5" t="n">
        <v>-33</v>
      </c>
    </row>
    <row r="9" spans="1:5">
      <c r="A9" s="4" t="s">
        <v>96</v>
      </c>
      <c r="D9" s="5" t="n">
        <v>-8</v>
      </c>
      <c r="E9" s="5" t="n">
        <v>-10</v>
      </c>
    </row>
    <row r="10" spans="1:5">
      <c r="A10" s="4" t="s">
        <v>592</v>
      </c>
      <c r="B10" s="5" t="n">
        <v>297</v>
      </c>
      <c r="C10" s="5" t="n">
        <v>231</v>
      </c>
      <c r="D10" s="5" t="n">
        <v>297</v>
      </c>
      <c r="E10" s="5" t="n">
        <v>231</v>
      </c>
    </row>
    <row r="11" spans="1:5">
      <c r="A11" s="4" t="s">
        <v>1170</v>
      </c>
      <c r="B11" s="5" t="n">
        <v>279</v>
      </c>
      <c r="C11" s="5" t="n">
        <v>226</v>
      </c>
      <c r="D11" s="5" t="n">
        <v>279</v>
      </c>
      <c r="E11" s="5" t="n">
        <v>226</v>
      </c>
    </row>
    <row r="12" spans="1:5">
      <c r="A12" s="4" t="s">
        <v>1171</v>
      </c>
      <c r="B12" s="5" t="n">
        <v>18</v>
      </c>
      <c r="C12" s="5" t="n">
        <v>5</v>
      </c>
      <c r="D12" s="5" t="n">
        <v>18</v>
      </c>
      <c r="E12" s="5" t="n">
        <v>5</v>
      </c>
    </row>
    <row r="13" spans="1:5">
      <c r="A13" s="3" t="s">
        <v>1172</v>
      </c>
    </row>
    <row r="14" spans="1:5">
      <c r="A14" s="4" t="s">
        <v>587</v>
      </c>
      <c r="D14" s="5" t="n">
        <v>203</v>
      </c>
      <c r="E14" s="5" t="n">
        <v>198</v>
      </c>
    </row>
    <row r="15" spans="1:5">
      <c r="A15" s="4" t="s">
        <v>1169</v>
      </c>
      <c r="B15" s="5" t="n">
        <v>16</v>
      </c>
      <c r="C15" s="5" t="n">
        <v>1</v>
      </c>
      <c r="D15" s="5" t="n">
        <v>36</v>
      </c>
      <c r="E15" s="5" t="n">
        <v>6</v>
      </c>
    </row>
    <row r="16" spans="1:5">
      <c r="A16" s="4" t="s">
        <v>96</v>
      </c>
      <c r="D16" s="5" t="n">
        <v>-5</v>
      </c>
      <c r="E16" s="5" t="n">
        <v>-3</v>
      </c>
    </row>
    <row r="17" spans="1:5">
      <c r="A17" s="4" t="s">
        <v>592</v>
      </c>
      <c r="B17" s="5" t="n">
        <v>234</v>
      </c>
      <c r="C17" s="5" t="n">
        <v>201</v>
      </c>
      <c r="D17" s="5" t="n">
        <v>234</v>
      </c>
      <c r="E17" s="5" t="n">
        <v>201</v>
      </c>
    </row>
    <row r="18" spans="1:5">
      <c r="A18" s="4" t="s">
        <v>1170</v>
      </c>
      <c r="B18" s="5" t="n">
        <v>230</v>
      </c>
      <c r="C18" s="5" t="n">
        <v>194</v>
      </c>
      <c r="D18" s="5" t="n">
        <v>230</v>
      </c>
      <c r="E18" s="5" t="n">
        <v>194</v>
      </c>
    </row>
    <row r="19" spans="1:5">
      <c r="A19" s="4" t="s">
        <v>1171</v>
      </c>
      <c r="B19" s="5" t="n">
        <v>4</v>
      </c>
      <c r="C19" s="5" t="n">
        <v>7</v>
      </c>
      <c r="D19" s="5" t="n">
        <v>4</v>
      </c>
      <c r="E19" s="5" t="n">
        <v>7</v>
      </c>
    </row>
    <row r="20" spans="1:5">
      <c r="A20" s="4" t="s">
        <v>1117</v>
      </c>
    </row>
    <row r="21" spans="1:5">
      <c r="A21" s="3" t="s">
        <v>1165</v>
      </c>
    </row>
    <row r="22" spans="1:5">
      <c r="A22" s="4" t="s">
        <v>587</v>
      </c>
      <c r="D22" s="5" t="n">
        <v>144</v>
      </c>
      <c r="E22" s="5" t="n">
        <v>126</v>
      </c>
    </row>
    <row r="23" spans="1:5">
      <c r="A23" s="4" t="s">
        <v>1166</v>
      </c>
      <c r="D23" s="5" t="n">
        <v>0</v>
      </c>
      <c r="E23" s="5" t="n">
        <v>-4</v>
      </c>
    </row>
    <row r="24" spans="1:5">
      <c r="A24" s="4" t="s">
        <v>1167</v>
      </c>
      <c r="E24" s="5" t="n">
        <v>54</v>
      </c>
    </row>
    <row r="25" spans="1:5">
      <c r="A25" s="4" t="s">
        <v>1168</v>
      </c>
      <c r="E25" s="5" t="n">
        <v>50</v>
      </c>
    </row>
    <row r="26" spans="1:5">
      <c r="A26" s="4" t="s">
        <v>1169</v>
      </c>
      <c r="D26" s="5" t="n">
        <v>69</v>
      </c>
      <c r="E26" s="5" t="n">
        <v>-39</v>
      </c>
    </row>
    <row r="27" spans="1:5">
      <c r="A27" s="4" t="s">
        <v>96</v>
      </c>
      <c r="D27" s="5" t="n">
        <v>-7</v>
      </c>
      <c r="E27" s="5" t="n">
        <v>-2</v>
      </c>
    </row>
    <row r="28" spans="1:5">
      <c r="A28" s="4" t="s">
        <v>592</v>
      </c>
      <c r="B28" s="5" t="n">
        <v>206</v>
      </c>
      <c r="C28" s="5" t="n">
        <v>135</v>
      </c>
      <c r="D28" s="5" t="n">
        <v>206</v>
      </c>
      <c r="E28" s="5" t="n">
        <v>135</v>
      </c>
    </row>
    <row r="29" spans="1:5">
      <c r="A29" s="4" t="s">
        <v>1170</v>
      </c>
      <c r="B29" s="5" t="n">
        <v>188</v>
      </c>
      <c r="C29" s="5" t="n">
        <v>130</v>
      </c>
      <c r="D29" s="5" t="n">
        <v>188</v>
      </c>
      <c r="E29" s="5" t="n">
        <v>130</v>
      </c>
    </row>
    <row r="30" spans="1:5">
      <c r="A30" s="4" t="s">
        <v>1171</v>
      </c>
      <c r="B30" s="5" t="n">
        <v>18</v>
      </c>
      <c r="C30" s="5" t="n">
        <v>5</v>
      </c>
      <c r="D30" s="5" t="n">
        <v>18</v>
      </c>
      <c r="E30" s="5" t="n">
        <v>5</v>
      </c>
    </row>
    <row r="31" spans="1:5">
      <c r="A31" s="3" t="s">
        <v>1172</v>
      </c>
    </row>
    <row r="32" spans="1:5">
      <c r="A32" s="4" t="s">
        <v>587</v>
      </c>
      <c r="D32" s="5" t="n">
        <v>198</v>
      </c>
      <c r="E32" s="5" t="n">
        <v>194</v>
      </c>
    </row>
    <row r="33" spans="1:5">
      <c r="A33" s="4" t="s">
        <v>1169</v>
      </c>
      <c r="D33" s="5" t="n">
        <v>34</v>
      </c>
      <c r="E33" s="5" t="n">
        <v>5</v>
      </c>
    </row>
    <row r="34" spans="1:5">
      <c r="A34" s="4" t="s">
        <v>96</v>
      </c>
      <c r="D34" s="5" t="n">
        <v>-4</v>
      </c>
      <c r="E34" s="5" t="n">
        <v>-2</v>
      </c>
    </row>
    <row r="35" spans="1:5">
      <c r="A35" s="4" t="s">
        <v>592</v>
      </c>
      <c r="B35" s="5" t="n">
        <v>228</v>
      </c>
      <c r="C35" s="5" t="n">
        <v>197</v>
      </c>
      <c r="D35" s="5" t="n">
        <v>228</v>
      </c>
      <c r="E35" s="5" t="n">
        <v>197</v>
      </c>
    </row>
    <row r="36" spans="1:5">
      <c r="A36" s="4" t="s">
        <v>1170</v>
      </c>
      <c r="B36" s="5" t="n">
        <v>224</v>
      </c>
      <c r="C36" s="5" t="n">
        <v>190</v>
      </c>
      <c r="D36" s="5" t="n">
        <v>224</v>
      </c>
      <c r="E36" s="5" t="n">
        <v>190</v>
      </c>
    </row>
    <row r="37" spans="1:5">
      <c r="A37" s="4" t="s">
        <v>1171</v>
      </c>
      <c r="B37" s="5" t="n">
        <v>4</v>
      </c>
      <c r="C37" s="5" t="n">
        <v>7</v>
      </c>
      <c r="D37" s="5" t="n">
        <v>4</v>
      </c>
      <c r="E37" s="5" t="n">
        <v>7</v>
      </c>
    </row>
    <row r="38" spans="1:5">
      <c r="A38" s="4" t="s">
        <v>1118</v>
      </c>
    </row>
    <row r="39" spans="1:5">
      <c r="A39" s="3" t="s">
        <v>1165</v>
      </c>
    </row>
    <row r="40" spans="1:5">
      <c r="A40" s="4" t="s">
        <v>587</v>
      </c>
      <c r="D40" s="5" t="n">
        <v>7</v>
      </c>
      <c r="E40" s="5" t="n">
        <v>4</v>
      </c>
    </row>
    <row r="41" spans="1:5">
      <c r="A41" s="4" t="s">
        <v>1166</v>
      </c>
      <c r="D41" s="5" t="n">
        <v>0</v>
      </c>
      <c r="E41" s="5" t="n">
        <v>0</v>
      </c>
    </row>
    <row r="42" spans="1:5">
      <c r="A42" s="4" t="s">
        <v>1167</v>
      </c>
      <c r="E42" s="5" t="n">
        <v>0</v>
      </c>
    </row>
    <row r="43" spans="1:5">
      <c r="A43" s="4" t="s">
        <v>1168</v>
      </c>
      <c r="E43" s="5" t="n">
        <v>0</v>
      </c>
    </row>
    <row r="44" spans="1:5">
      <c r="A44" s="4" t="s">
        <v>1169</v>
      </c>
      <c r="D44" s="5" t="n">
        <v>0</v>
      </c>
      <c r="E44" s="5" t="n">
        <v>1</v>
      </c>
    </row>
    <row r="45" spans="1:5">
      <c r="A45" s="4" t="s">
        <v>96</v>
      </c>
      <c r="D45" s="5" t="n">
        <v>0</v>
      </c>
      <c r="E45" s="5" t="n">
        <v>0</v>
      </c>
    </row>
    <row r="46" spans="1:5">
      <c r="A46" s="4" t="s">
        <v>592</v>
      </c>
      <c r="B46" s="5" t="n">
        <v>7</v>
      </c>
      <c r="C46" s="5" t="n">
        <v>5</v>
      </c>
      <c r="D46" s="5" t="n">
        <v>7</v>
      </c>
      <c r="E46" s="5" t="n">
        <v>5</v>
      </c>
    </row>
    <row r="47" spans="1:5">
      <c r="A47" s="4" t="s">
        <v>1170</v>
      </c>
      <c r="B47" s="5" t="n">
        <v>7</v>
      </c>
      <c r="C47" s="5" t="n">
        <v>5</v>
      </c>
      <c r="D47" s="5" t="n">
        <v>7</v>
      </c>
      <c r="E47" s="5" t="n">
        <v>5</v>
      </c>
    </row>
    <row r="48" spans="1:5">
      <c r="A48" s="4" t="s">
        <v>1171</v>
      </c>
      <c r="B48" s="5" t="n">
        <v>0</v>
      </c>
      <c r="C48" s="5" t="n">
        <v>0</v>
      </c>
      <c r="D48" s="5" t="n">
        <v>0</v>
      </c>
      <c r="E48" s="5" t="n">
        <v>0</v>
      </c>
    </row>
    <row r="49" spans="1:5">
      <c r="A49" s="3" t="s">
        <v>1172</v>
      </c>
    </row>
    <row r="50" spans="1:5">
      <c r="A50" s="4" t="s">
        <v>587</v>
      </c>
      <c r="D50" s="5" t="n">
        <v>2</v>
      </c>
      <c r="E50" s="5" t="n">
        <v>1</v>
      </c>
    </row>
    <row r="51" spans="1:5">
      <c r="A51" s="4" t="s">
        <v>1169</v>
      </c>
      <c r="D51" s="5" t="n">
        <v>0</v>
      </c>
      <c r="E51" s="5" t="n">
        <v>0</v>
      </c>
    </row>
    <row r="52" spans="1:5">
      <c r="A52" s="4" t="s">
        <v>96</v>
      </c>
      <c r="D52" s="5" t="n">
        <v>-1</v>
      </c>
      <c r="E52" s="5" t="n">
        <v>0</v>
      </c>
    </row>
    <row r="53" spans="1:5">
      <c r="A53" s="4" t="s">
        <v>592</v>
      </c>
      <c r="B53" s="5" t="n">
        <v>1</v>
      </c>
      <c r="C53" s="5" t="n">
        <v>1</v>
      </c>
      <c r="D53" s="5" t="n">
        <v>1</v>
      </c>
      <c r="E53" s="5" t="n">
        <v>1</v>
      </c>
    </row>
    <row r="54" spans="1:5">
      <c r="A54" s="4" t="s">
        <v>1170</v>
      </c>
      <c r="B54" s="5" t="n">
        <v>1</v>
      </c>
      <c r="C54" s="5" t="n">
        <v>1</v>
      </c>
      <c r="D54" s="5" t="n">
        <v>1</v>
      </c>
      <c r="E54" s="5" t="n">
        <v>1</v>
      </c>
    </row>
    <row r="55" spans="1:5">
      <c r="A55" s="4" t="s">
        <v>1171</v>
      </c>
      <c r="B55" s="5" t="n">
        <v>0</v>
      </c>
      <c r="C55" s="5" t="n">
        <v>0</v>
      </c>
      <c r="D55" s="5" t="n">
        <v>0</v>
      </c>
      <c r="E55" s="5" t="n">
        <v>0</v>
      </c>
    </row>
    <row r="56" spans="1:5">
      <c r="A56" s="4" t="s">
        <v>1119</v>
      </c>
    </row>
    <row r="57" spans="1:5">
      <c r="A57" s="3" t="s">
        <v>1165</v>
      </c>
    </row>
    <row r="58" spans="1:5">
      <c r="A58" s="4" t="s">
        <v>587</v>
      </c>
      <c r="D58" s="5" t="n">
        <v>20</v>
      </c>
      <c r="E58" s="5" t="n">
        <v>24</v>
      </c>
    </row>
    <row r="59" spans="1:5">
      <c r="A59" s="4" t="s">
        <v>1166</v>
      </c>
      <c r="D59" s="5" t="n">
        <v>-1</v>
      </c>
      <c r="E59" s="5" t="n">
        <v>0</v>
      </c>
    </row>
    <row r="60" spans="1:5">
      <c r="A60" s="4" t="s">
        <v>1167</v>
      </c>
      <c r="E60" s="5" t="n">
        <v>0</v>
      </c>
    </row>
    <row r="61" spans="1:5">
      <c r="A61" s="4" t="s">
        <v>1168</v>
      </c>
      <c r="E61" s="5" t="n">
        <v>0</v>
      </c>
    </row>
    <row r="62" spans="1:5">
      <c r="A62" s="4" t="s">
        <v>1169</v>
      </c>
      <c r="D62" s="5" t="n">
        <v>5</v>
      </c>
      <c r="E62" s="5" t="n">
        <v>-4</v>
      </c>
    </row>
    <row r="63" spans="1:5">
      <c r="A63" s="4" t="s">
        <v>96</v>
      </c>
      <c r="D63" s="5" t="n">
        <v>0</v>
      </c>
      <c r="E63" s="5" t="n">
        <v>0</v>
      </c>
    </row>
    <row r="64" spans="1:5">
      <c r="A64" s="4" t="s">
        <v>592</v>
      </c>
      <c r="B64" s="5" t="n">
        <v>24</v>
      </c>
      <c r="C64" s="5" t="n">
        <v>20</v>
      </c>
      <c r="D64" s="5" t="n">
        <v>24</v>
      </c>
      <c r="E64" s="5" t="n">
        <v>20</v>
      </c>
    </row>
    <row r="65" spans="1:5">
      <c r="A65" s="4" t="s">
        <v>1170</v>
      </c>
      <c r="B65" s="5" t="n">
        <v>24</v>
      </c>
      <c r="C65" s="5" t="n">
        <v>20</v>
      </c>
      <c r="D65" s="5" t="n">
        <v>24</v>
      </c>
      <c r="E65" s="5" t="n">
        <v>20</v>
      </c>
    </row>
    <row r="66" spans="1:5">
      <c r="A66" s="4" t="s">
        <v>1171</v>
      </c>
      <c r="B66" s="5" t="n">
        <v>0</v>
      </c>
      <c r="C66" s="5" t="n">
        <v>0</v>
      </c>
      <c r="D66" s="5" t="n">
        <v>0</v>
      </c>
      <c r="E66" s="5" t="n">
        <v>0</v>
      </c>
    </row>
    <row r="67" spans="1:5">
      <c r="A67" s="3" t="s">
        <v>1172</v>
      </c>
    </row>
    <row r="68" spans="1:5">
      <c r="A68" s="4" t="s">
        <v>587</v>
      </c>
      <c r="D68" s="5" t="n">
        <v>0</v>
      </c>
      <c r="E68" s="5" t="n">
        <v>0</v>
      </c>
    </row>
    <row r="69" spans="1:5">
      <c r="A69" s="4" t="s">
        <v>1169</v>
      </c>
      <c r="D69" s="5" t="n">
        <v>0</v>
      </c>
      <c r="E69" s="5" t="n">
        <v>0</v>
      </c>
    </row>
    <row r="70" spans="1:5">
      <c r="A70" s="4" t="s">
        <v>96</v>
      </c>
      <c r="D70" s="5" t="n">
        <v>0</v>
      </c>
      <c r="E70" s="5" t="n">
        <v>0</v>
      </c>
    </row>
    <row r="71" spans="1:5">
      <c r="A71" s="4" t="s">
        <v>592</v>
      </c>
      <c r="B71" s="5" t="n">
        <v>0</v>
      </c>
      <c r="C71" s="5" t="n">
        <v>0</v>
      </c>
      <c r="D71" s="5" t="n">
        <v>0</v>
      </c>
      <c r="E71" s="5" t="n">
        <v>0</v>
      </c>
    </row>
    <row r="72" spans="1:5">
      <c r="A72" s="4" t="s">
        <v>1170</v>
      </c>
      <c r="B72" s="5" t="n">
        <v>0</v>
      </c>
      <c r="C72" s="5" t="n">
        <v>0</v>
      </c>
      <c r="D72" s="5" t="n">
        <v>0</v>
      </c>
      <c r="E72" s="5" t="n">
        <v>0</v>
      </c>
    </row>
    <row r="73" spans="1:5">
      <c r="A73" s="4" t="s">
        <v>1171</v>
      </c>
      <c r="B73" s="5" t="n">
        <v>0</v>
      </c>
      <c r="C73" s="5" t="n">
        <v>0</v>
      </c>
      <c r="D73" s="5" t="n">
        <v>0</v>
      </c>
      <c r="E73" s="5" t="n">
        <v>0</v>
      </c>
    </row>
    <row r="74" spans="1:5">
      <c r="A74" s="4" t="s">
        <v>1120</v>
      </c>
    </row>
    <row r="75" spans="1:5">
      <c r="A75" s="3" t="s">
        <v>1165</v>
      </c>
    </row>
    <row r="76" spans="1:5">
      <c r="A76" s="4" t="s">
        <v>587</v>
      </c>
      <c r="D76" s="5" t="n">
        <v>67</v>
      </c>
      <c r="E76" s="5" t="n">
        <v>70</v>
      </c>
    </row>
    <row r="77" spans="1:5">
      <c r="A77" s="4" t="s">
        <v>1166</v>
      </c>
      <c r="D77" s="5" t="n">
        <v>0</v>
      </c>
      <c r="E77" s="5" t="n">
        <v>0</v>
      </c>
    </row>
    <row r="78" spans="1:5">
      <c r="A78" s="4" t="s">
        <v>1167</v>
      </c>
      <c r="E78" s="5" t="n">
        <v>0</v>
      </c>
    </row>
    <row r="79" spans="1:5">
      <c r="A79" s="4" t="s">
        <v>1168</v>
      </c>
      <c r="E79" s="5" t="n">
        <v>0</v>
      </c>
    </row>
    <row r="80" spans="1:5">
      <c r="A80" s="4" t="s">
        <v>1169</v>
      </c>
      <c r="D80" s="5" t="n">
        <v>-6</v>
      </c>
      <c r="E80" s="5" t="n">
        <v>9</v>
      </c>
    </row>
    <row r="81" spans="1:5">
      <c r="A81" s="4" t="s">
        <v>96</v>
      </c>
      <c r="D81" s="5" t="n">
        <v>-1</v>
      </c>
      <c r="E81" s="5" t="n">
        <v>-8</v>
      </c>
    </row>
    <row r="82" spans="1:5">
      <c r="A82" s="4" t="s">
        <v>592</v>
      </c>
      <c r="B82" s="5" t="n">
        <v>60</v>
      </c>
      <c r="C82" s="5" t="n">
        <v>71</v>
      </c>
      <c r="D82" s="5" t="n">
        <v>60</v>
      </c>
      <c r="E82" s="5" t="n">
        <v>71</v>
      </c>
    </row>
    <row r="83" spans="1:5">
      <c r="A83" s="4" t="s">
        <v>1170</v>
      </c>
      <c r="B83" s="5" t="n">
        <v>60</v>
      </c>
      <c r="C83" s="5" t="n">
        <v>71</v>
      </c>
      <c r="D83" s="5" t="n">
        <v>60</v>
      </c>
      <c r="E83" s="5" t="n">
        <v>71</v>
      </c>
    </row>
    <row r="84" spans="1:5">
      <c r="A84" s="4" t="s">
        <v>1171</v>
      </c>
      <c r="B84" s="5" t="n">
        <v>0</v>
      </c>
      <c r="C84" s="5" t="n">
        <v>0</v>
      </c>
      <c r="D84" s="5" t="n">
        <v>0</v>
      </c>
      <c r="E84" s="5" t="n">
        <v>0</v>
      </c>
    </row>
    <row r="85" spans="1:5">
      <c r="A85" s="3" t="s">
        <v>1172</v>
      </c>
    </row>
    <row r="86" spans="1:5">
      <c r="A86" s="4" t="s">
        <v>587</v>
      </c>
      <c r="D86" s="5" t="n">
        <v>3</v>
      </c>
      <c r="E86" s="5" t="n">
        <v>3</v>
      </c>
    </row>
    <row r="87" spans="1:5">
      <c r="A87" s="4" t="s">
        <v>1169</v>
      </c>
      <c r="D87" s="5" t="n">
        <v>2</v>
      </c>
      <c r="E87" s="5" t="n">
        <v>1</v>
      </c>
    </row>
    <row r="88" spans="1:5">
      <c r="A88" s="4" t="s">
        <v>96</v>
      </c>
      <c r="D88" s="5" t="n">
        <v>0</v>
      </c>
      <c r="E88" s="5" t="n">
        <v>-1</v>
      </c>
    </row>
    <row r="89" spans="1:5">
      <c r="A89" s="4" t="s">
        <v>592</v>
      </c>
      <c r="B89" s="5" t="n">
        <v>5</v>
      </c>
      <c r="C89" s="5" t="n">
        <v>3</v>
      </c>
      <c r="D89" s="5" t="n">
        <v>5</v>
      </c>
      <c r="E89" s="5" t="n">
        <v>3</v>
      </c>
    </row>
    <row r="90" spans="1:5">
      <c r="A90" s="4" t="s">
        <v>1170</v>
      </c>
      <c r="B90" s="5" t="n">
        <v>5</v>
      </c>
      <c r="C90" s="5" t="n">
        <v>3</v>
      </c>
      <c r="D90" s="5" t="n">
        <v>5</v>
      </c>
      <c r="E90" s="5" t="n">
        <v>3</v>
      </c>
    </row>
    <row r="91" spans="1:5">
      <c r="A91" s="4" t="s">
        <v>1171</v>
      </c>
      <c r="B91" s="6" t="n">
        <v>0</v>
      </c>
      <c r="C91" s="6" t="n">
        <v>0</v>
      </c>
      <c r="D91" s="6" t="n">
        <v>0</v>
      </c>
      <c r="E91"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73</v>
      </c>
      <c r="B1" s="2" t="s">
        <v>1</v>
      </c>
      <c r="C1" s="2" t="s">
        <v>1174</v>
      </c>
    </row>
    <row r="2" spans="1:3">
      <c r="B2" s="2" t="s">
        <v>2</v>
      </c>
      <c r="C2" s="2" t="s">
        <v>137</v>
      </c>
    </row>
    <row r="3" spans="1:3">
      <c r="A3" s="3" t="s">
        <v>1175</v>
      </c>
    </row>
    <row r="4" spans="1:3">
      <c r="A4" s="4" t="s">
        <v>1176</v>
      </c>
      <c r="B4" s="6" t="n">
        <v>2990</v>
      </c>
      <c r="C4" s="6" t="n">
        <v>3415</v>
      </c>
    </row>
    <row r="5" spans="1:3">
      <c r="A5" s="4" t="s">
        <v>1106</v>
      </c>
      <c r="B5" s="5" t="n">
        <v>-61</v>
      </c>
      <c r="C5" s="5" t="n">
        <v>-63</v>
      </c>
    </row>
    <row r="6" spans="1:3">
      <c r="A6" s="4" t="s">
        <v>1177</v>
      </c>
      <c r="B6" s="6" t="n">
        <v>2929</v>
      </c>
      <c r="C6" s="6" t="n">
        <v>3352</v>
      </c>
    </row>
    <row r="7" spans="1:3">
      <c r="A7" s="4" t="s">
        <v>1178</v>
      </c>
      <c r="B7" s="4" t="s">
        <v>1179</v>
      </c>
      <c r="C7" s="4" t="s">
        <v>1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1</v>
      </c>
      <c r="B1" s="2" t="s">
        <v>88</v>
      </c>
      <c r="D1" s="2" t="s">
        <v>1</v>
      </c>
    </row>
    <row r="2" spans="1:6">
      <c r="B2" s="2" t="s">
        <v>2</v>
      </c>
      <c r="C2" s="2" t="s">
        <v>89</v>
      </c>
      <c r="D2" s="2" t="s">
        <v>2</v>
      </c>
      <c r="E2" s="2" t="s">
        <v>89</v>
      </c>
      <c r="F2" s="2" t="s">
        <v>137</v>
      </c>
    </row>
    <row r="3" spans="1:6">
      <c r="A3" s="3" t="s">
        <v>280</v>
      </c>
    </row>
    <row r="4" spans="1:6">
      <c r="A4" s="4" t="s">
        <v>93</v>
      </c>
      <c r="B4" s="6" t="n">
        <v>2391</v>
      </c>
      <c r="D4" s="6" t="n">
        <v>2391</v>
      </c>
      <c r="F4" s="6" t="n">
        <v>2432</v>
      </c>
    </row>
    <row r="5" spans="1:6">
      <c r="A5" s="4" t="s">
        <v>1182</v>
      </c>
      <c r="B5" s="6" t="n">
        <v>-13</v>
      </c>
      <c r="C5" s="6" t="n">
        <v>8</v>
      </c>
      <c r="D5" s="6" t="n">
        <v>-39</v>
      </c>
      <c r="E5" s="6" t="n">
        <v>6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83</v>
      </c>
      <c r="B1" s="2" t="s">
        <v>88</v>
      </c>
      <c r="D1" s="2" t="s">
        <v>1</v>
      </c>
    </row>
    <row r="2" spans="1:5">
      <c r="B2" s="2" t="s">
        <v>2</v>
      </c>
      <c r="C2" s="2" t="s">
        <v>89</v>
      </c>
      <c r="D2" s="2" t="s">
        <v>2</v>
      </c>
      <c r="E2" s="2" t="s">
        <v>89</v>
      </c>
    </row>
    <row r="3" spans="1:5">
      <c r="A3" s="4" t="s">
        <v>1184</v>
      </c>
    </row>
    <row r="4" spans="1:5">
      <c r="A4" s="3" t="s">
        <v>280</v>
      </c>
    </row>
    <row r="5" spans="1:5">
      <c r="A5" s="4" t="s">
        <v>1185</v>
      </c>
      <c r="B5" s="4" t="s">
        <v>1186</v>
      </c>
      <c r="D5" s="4" t="s">
        <v>1186</v>
      </c>
    </row>
    <row r="6" spans="1:5">
      <c r="A6" s="4" t="s">
        <v>1187</v>
      </c>
    </row>
    <row r="7" spans="1:5">
      <c r="A7" s="3" t="s">
        <v>280</v>
      </c>
    </row>
    <row r="8" spans="1:5">
      <c r="A8" s="4" t="s">
        <v>1185</v>
      </c>
      <c r="B8" s="4" t="s">
        <v>1188</v>
      </c>
      <c r="D8" s="4" t="s">
        <v>1188</v>
      </c>
    </row>
    <row r="9" spans="1:5">
      <c r="A9" s="4" t="s">
        <v>1189</v>
      </c>
    </row>
    <row r="10" spans="1:5">
      <c r="A10" s="3" t="s">
        <v>280</v>
      </c>
    </row>
    <row r="11" spans="1:5">
      <c r="A11" s="4" t="s">
        <v>1190</v>
      </c>
      <c r="B11" s="6" t="n">
        <v>-4</v>
      </c>
      <c r="C11" s="6" t="n">
        <v>17</v>
      </c>
      <c r="D11" s="6" t="n">
        <v>5</v>
      </c>
      <c r="E11" s="6" t="n">
        <v>99</v>
      </c>
    </row>
    <row r="12" spans="1:5">
      <c r="A12" s="4" t="s">
        <v>1185</v>
      </c>
      <c r="B12" s="4" t="s">
        <v>1186</v>
      </c>
      <c r="D12" s="4" t="s">
        <v>1186</v>
      </c>
    </row>
    <row r="13" spans="1:5">
      <c r="A13" s="4" t="s">
        <v>1191</v>
      </c>
    </row>
    <row r="14" spans="1:5">
      <c r="A14" s="3" t="s">
        <v>280</v>
      </c>
    </row>
    <row r="15" spans="1:5">
      <c r="A15" s="4" t="s">
        <v>1185</v>
      </c>
      <c r="B15" s="4" t="s">
        <v>1192</v>
      </c>
      <c r="D15" s="4" t="s">
        <v>119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93</v>
      </c>
      <c r="B1" s="2" t="s">
        <v>2</v>
      </c>
      <c r="C1" s="2" t="s">
        <v>137</v>
      </c>
    </row>
    <row r="2" spans="1:3">
      <c r="A2" s="3" t="s">
        <v>283</v>
      </c>
    </row>
    <row r="3" spans="1:3">
      <c r="A3" s="4" t="s">
        <v>1194</v>
      </c>
      <c r="B3" s="6" t="n">
        <v>141344</v>
      </c>
      <c r="C3" s="6" t="n">
        <v>154897</v>
      </c>
    </row>
    <row r="4" spans="1:3">
      <c r="A4" s="4" t="s">
        <v>1195</v>
      </c>
      <c r="B4" s="5" t="n">
        <v>39394</v>
      </c>
      <c r="C4" s="5" t="n">
        <v>32923</v>
      </c>
    </row>
    <row r="5" spans="1:3">
      <c r="A5" s="4" t="s">
        <v>195</v>
      </c>
      <c r="B5" s="5" t="n">
        <v>180738</v>
      </c>
      <c r="C5" s="5" t="n">
        <v>187820</v>
      </c>
    </row>
    <row r="6" spans="1:3">
      <c r="A6" s="4" t="s">
        <v>1196</v>
      </c>
      <c r="B6" s="5" t="n">
        <v>143697</v>
      </c>
      <c r="C6" s="5" t="n">
        <v>144515</v>
      </c>
    </row>
    <row r="7" spans="1:3">
      <c r="A7" s="4" t="s">
        <v>1197</v>
      </c>
      <c r="B7" s="6" t="n">
        <v>18</v>
      </c>
      <c r="C7" s="6"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8</v>
      </c>
      <c r="B1" s="2" t="s">
        <v>2</v>
      </c>
      <c r="C1" s="2" t="s">
        <v>137</v>
      </c>
    </row>
    <row r="2" spans="1:3">
      <c r="A2" s="3" t="s">
        <v>1199</v>
      </c>
    </row>
    <row r="3" spans="1:3">
      <c r="A3" s="4" t="s">
        <v>8</v>
      </c>
      <c r="B3" s="6" t="n">
        <v>5394</v>
      </c>
    </row>
    <row r="4" spans="1:3">
      <c r="A4" s="4" t="s">
        <v>1200</v>
      </c>
      <c r="B4" s="5" t="n">
        <v>18091</v>
      </c>
    </row>
    <row r="5" spans="1:3">
      <c r="A5" s="4" t="s">
        <v>1201</v>
      </c>
      <c r="B5" s="5" t="n">
        <v>8274</v>
      </c>
    </row>
    <row r="6" spans="1:3">
      <c r="A6" s="4" t="s">
        <v>1202</v>
      </c>
      <c r="B6" s="5" t="n">
        <v>2783</v>
      </c>
    </row>
    <row r="7" spans="1:3">
      <c r="A7" s="4" t="s">
        <v>1203</v>
      </c>
      <c r="B7" s="5" t="n">
        <v>2704</v>
      </c>
    </row>
    <row r="8" spans="1:3">
      <c r="A8" s="4" t="s">
        <v>1204</v>
      </c>
      <c r="B8" s="5" t="n">
        <v>2148</v>
      </c>
    </row>
    <row r="9" spans="1:3">
      <c r="A9" s="4" t="s">
        <v>195</v>
      </c>
      <c r="B9" s="6" t="n">
        <v>39394</v>
      </c>
      <c r="C9" s="6" t="n">
        <v>329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205</v>
      </c>
      <c r="B1" s="2" t="s">
        <v>2</v>
      </c>
      <c r="C1" s="2" t="s">
        <v>137</v>
      </c>
    </row>
    <row r="2" spans="1:3">
      <c r="A2" s="3" t="s">
        <v>247</v>
      </c>
    </row>
    <row r="3" spans="1:3">
      <c r="A3" s="4" t="s">
        <v>1206</v>
      </c>
      <c r="B3" s="6" t="n">
        <v>1297</v>
      </c>
      <c r="C3" s="6" t="n">
        <v>1545</v>
      </c>
    </row>
    <row r="4" spans="1:3">
      <c r="A4" s="3" t="s">
        <v>1207</v>
      </c>
    </row>
    <row r="5" spans="1:3">
      <c r="A5" s="4" t="s">
        <v>1208</v>
      </c>
      <c r="B5" s="5" t="n">
        <v>181668</v>
      </c>
      <c r="C5" s="5" t="n">
        <v>178027</v>
      </c>
    </row>
    <row r="6" spans="1:3">
      <c r="A6" s="4" t="s">
        <v>1209</v>
      </c>
      <c r="B6" s="5" t="n">
        <v>10694</v>
      </c>
      <c r="C6" s="5" t="n">
        <v>10090</v>
      </c>
    </row>
    <row r="7" spans="1:3">
      <c r="A7" s="4" t="s">
        <v>195</v>
      </c>
      <c r="B7" s="5" t="n">
        <v>192362</v>
      </c>
      <c r="C7" s="5" t="n">
        <v>188117</v>
      </c>
    </row>
    <row r="8" spans="1:3">
      <c r="A8" s="4" t="s">
        <v>1210</v>
      </c>
      <c r="B8" s="6" t="n">
        <v>193659</v>
      </c>
      <c r="C8" s="6" t="n">
        <v>189662</v>
      </c>
    </row>
    <row r="9" spans="1:3">
      <c r="A9" s="4" t="s">
        <v>1211</v>
      </c>
      <c r="B9" s="4" t="s">
        <v>1212</v>
      </c>
      <c r="C9" s="4" t="s">
        <v>12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137</v>
      </c>
    </row>
    <row r="2" spans="1:3">
      <c r="A2" s="3" t="s">
        <v>1215</v>
      </c>
    </row>
    <row r="3" spans="1:3">
      <c r="A3" s="4" t="s">
        <v>1216</v>
      </c>
      <c r="B3" s="6" t="n">
        <v>4476</v>
      </c>
      <c r="C3" s="6" t="n">
        <v>6772</v>
      </c>
    </row>
    <row r="4" spans="1:3">
      <c r="A4" s="4" t="s">
        <v>1217</v>
      </c>
      <c r="B4" s="5" t="n">
        <v>4089</v>
      </c>
      <c r="C4" s="5" t="n">
        <v>2036</v>
      </c>
    </row>
    <row r="5" spans="1:3">
      <c r="A5" s="4" t="s">
        <v>1218</v>
      </c>
      <c r="B5" s="5" t="n">
        <v>1271</v>
      </c>
      <c r="C5" s="5" t="n">
        <v>658</v>
      </c>
    </row>
    <row r="6" spans="1:3">
      <c r="A6" s="4" t="s">
        <v>195</v>
      </c>
      <c r="B6" s="6" t="n">
        <v>9836</v>
      </c>
      <c r="C6" s="6" t="n">
        <v>94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607</v>
      </c>
    </row>
    <row r="2" spans="1:2">
      <c r="A2" s="3" t="s">
        <v>1220</v>
      </c>
    </row>
    <row r="3" spans="1:2">
      <c r="A3" s="4" t="s">
        <v>1221</v>
      </c>
      <c r="B3" s="6" t="n">
        <v>108444</v>
      </c>
    </row>
    <row r="4" spans="1:2">
      <c r="A4" s="4" t="s">
        <v>1222</v>
      </c>
      <c r="B4" s="5" t="n">
        <v>35129</v>
      </c>
    </row>
    <row r="5" spans="1:2">
      <c r="A5" s="4" t="s">
        <v>1223</v>
      </c>
      <c r="B5" s="5" t="n">
        <v>48871</v>
      </c>
    </row>
    <row r="6" spans="1:2">
      <c r="A6" s="4" t="s">
        <v>1224</v>
      </c>
      <c r="B6" s="5" t="n">
        <v>17588</v>
      </c>
    </row>
    <row r="7" spans="1:2">
      <c r="A7" s="4" t="s">
        <v>195</v>
      </c>
      <c r="B7" s="5" t="n">
        <v>210032</v>
      </c>
    </row>
    <row r="8" spans="1:2">
      <c r="A8" s="4" t="s">
        <v>1225</v>
      </c>
    </row>
    <row r="9" spans="1:2">
      <c r="A9" s="3" t="s">
        <v>1220</v>
      </c>
    </row>
    <row r="10" spans="1:2">
      <c r="A10" s="4" t="s">
        <v>1221</v>
      </c>
      <c r="B10" s="5" t="n">
        <v>23252</v>
      </c>
    </row>
    <row r="11" spans="1:2">
      <c r="A11" s="4" t="s">
        <v>1222</v>
      </c>
      <c r="B11" s="5" t="n">
        <v>33207</v>
      </c>
    </row>
    <row r="12" spans="1:2">
      <c r="A12" s="4" t="s">
        <v>1223</v>
      </c>
      <c r="B12" s="5" t="n">
        <v>48734</v>
      </c>
    </row>
    <row r="13" spans="1:2">
      <c r="A13" s="4" t="s">
        <v>1224</v>
      </c>
      <c r="B13" s="5" t="n">
        <v>5447</v>
      </c>
    </row>
    <row r="14" spans="1:2">
      <c r="A14" s="4" t="s">
        <v>195</v>
      </c>
      <c r="B14" s="5" t="n">
        <v>110640</v>
      </c>
    </row>
    <row r="15" spans="1:2">
      <c r="A15" s="4" t="s">
        <v>1226</v>
      </c>
      <c r="B15" s="5" t="n">
        <v>7867</v>
      </c>
    </row>
    <row r="16" spans="1:2">
      <c r="A16" s="4" t="s">
        <v>1227</v>
      </c>
    </row>
    <row r="17" spans="1:2">
      <c r="A17" s="3" t="s">
        <v>1220</v>
      </c>
    </row>
    <row r="18" spans="1:2">
      <c r="A18" s="4" t="s">
        <v>1221</v>
      </c>
      <c r="B18" s="5" t="n">
        <v>7769</v>
      </c>
    </row>
    <row r="19" spans="1:2">
      <c r="A19" s="4" t="s">
        <v>1222</v>
      </c>
      <c r="B19" s="5" t="n">
        <v>6</v>
      </c>
    </row>
    <row r="20" spans="1:2">
      <c r="A20" s="4" t="s">
        <v>1223</v>
      </c>
      <c r="B20" s="5" t="n">
        <v>12</v>
      </c>
    </row>
    <row r="21" spans="1:2">
      <c r="A21" s="4" t="s">
        <v>1224</v>
      </c>
      <c r="B21" s="5" t="n">
        <v>0</v>
      </c>
    </row>
    <row r="22" spans="1:2">
      <c r="A22" s="4" t="s">
        <v>195</v>
      </c>
      <c r="B22" s="5" t="n">
        <v>7787</v>
      </c>
    </row>
    <row r="23" spans="1:2">
      <c r="A23" s="4" t="s">
        <v>1228</v>
      </c>
    </row>
    <row r="24" spans="1:2">
      <c r="A24" s="3" t="s">
        <v>1220</v>
      </c>
    </row>
    <row r="25" spans="1:2">
      <c r="A25" s="4" t="s">
        <v>1221</v>
      </c>
      <c r="B25" s="5" t="n">
        <v>380</v>
      </c>
    </row>
    <row r="26" spans="1:2">
      <c r="A26" s="4" t="s">
        <v>1222</v>
      </c>
      <c r="B26" s="5" t="n">
        <v>1148</v>
      </c>
    </row>
    <row r="27" spans="1:2">
      <c r="A27" s="4" t="s">
        <v>1223</v>
      </c>
      <c r="B27" s="5" t="n">
        <v>75</v>
      </c>
    </row>
    <row r="28" spans="1:2">
      <c r="A28" s="4" t="s">
        <v>1224</v>
      </c>
      <c r="B28" s="5" t="n">
        <v>277</v>
      </c>
    </row>
    <row r="29" spans="1:2">
      <c r="A29" s="4" t="s">
        <v>195</v>
      </c>
      <c r="B29" s="5" t="n">
        <v>1880</v>
      </c>
    </row>
    <row r="30" spans="1:2">
      <c r="A30" s="4" t="s">
        <v>1229</v>
      </c>
    </row>
    <row r="31" spans="1:2">
      <c r="A31" s="3" t="s">
        <v>1220</v>
      </c>
    </row>
    <row r="32" spans="1:2">
      <c r="A32" s="4" t="s">
        <v>1221</v>
      </c>
      <c r="B32" s="5" t="n">
        <v>75785</v>
      </c>
    </row>
    <row r="33" spans="1:2">
      <c r="A33" s="4" t="s">
        <v>1222</v>
      </c>
      <c r="B33" s="5" t="n">
        <v>635</v>
      </c>
    </row>
    <row r="34" spans="1:2">
      <c r="A34" s="4" t="s">
        <v>1223</v>
      </c>
      <c r="B34" s="5" t="n">
        <v>0</v>
      </c>
    </row>
    <row r="35" spans="1:2">
      <c r="A35" s="4" t="s">
        <v>1224</v>
      </c>
      <c r="B35" s="5" t="n">
        <v>11612</v>
      </c>
    </row>
    <row r="36" spans="1:2">
      <c r="A36" s="4" t="s">
        <v>195</v>
      </c>
      <c r="B36" s="5" t="n">
        <v>88032</v>
      </c>
    </row>
    <row r="37" spans="1:2">
      <c r="A37" s="4" t="s">
        <v>1230</v>
      </c>
      <c r="B37" s="5" t="n">
        <v>60893</v>
      </c>
    </row>
    <row r="38" spans="1:2">
      <c r="A38" s="4" t="s">
        <v>1231</v>
      </c>
    </row>
    <row r="39" spans="1:2">
      <c r="A39" s="3" t="s">
        <v>1220</v>
      </c>
    </row>
    <row r="40" spans="1:2">
      <c r="A40" s="4" t="s">
        <v>1221</v>
      </c>
      <c r="B40" s="5" t="n">
        <v>561</v>
      </c>
    </row>
    <row r="41" spans="1:2">
      <c r="A41" s="4" t="s">
        <v>1222</v>
      </c>
      <c r="B41" s="5" t="n">
        <v>0</v>
      </c>
    </row>
    <row r="42" spans="1:2">
      <c r="A42" s="4" t="s">
        <v>1223</v>
      </c>
      <c r="B42" s="5" t="n">
        <v>0</v>
      </c>
    </row>
    <row r="43" spans="1:2">
      <c r="A43" s="4" t="s">
        <v>1224</v>
      </c>
      <c r="B43" s="5" t="n">
        <v>0</v>
      </c>
    </row>
    <row r="44" spans="1:2">
      <c r="A44" s="4" t="s">
        <v>195</v>
      </c>
      <c r="B44" s="5" t="n">
        <v>561</v>
      </c>
    </row>
    <row r="45" spans="1:2">
      <c r="A45" s="4" t="s">
        <v>1232</v>
      </c>
    </row>
    <row r="46" spans="1:2">
      <c r="A46" s="3" t="s">
        <v>1220</v>
      </c>
    </row>
    <row r="47" spans="1:2">
      <c r="A47" s="4" t="s">
        <v>1221</v>
      </c>
      <c r="B47" s="5" t="n">
        <v>508</v>
      </c>
    </row>
    <row r="48" spans="1:2">
      <c r="A48" s="4" t="s">
        <v>1222</v>
      </c>
      <c r="B48" s="5" t="n">
        <v>131</v>
      </c>
    </row>
    <row r="49" spans="1:2">
      <c r="A49" s="4" t="s">
        <v>1223</v>
      </c>
      <c r="B49" s="5" t="n">
        <v>50</v>
      </c>
    </row>
    <row r="50" spans="1:2">
      <c r="A50" s="4" t="s">
        <v>1224</v>
      </c>
      <c r="B50" s="5" t="n">
        <v>250</v>
      </c>
    </row>
    <row r="51" spans="1:2">
      <c r="A51" s="4" t="s">
        <v>195</v>
      </c>
      <c r="B51" s="5" t="n">
        <v>939</v>
      </c>
    </row>
    <row r="52" spans="1:2">
      <c r="A52" s="4" t="s">
        <v>1233</v>
      </c>
    </row>
    <row r="53" spans="1:2">
      <c r="A53" s="3" t="s">
        <v>1220</v>
      </c>
    </row>
    <row r="54" spans="1:2">
      <c r="A54" s="4" t="s">
        <v>1221</v>
      </c>
      <c r="B54" s="5" t="n">
        <v>189</v>
      </c>
    </row>
    <row r="55" spans="1:2">
      <c r="A55" s="4" t="s">
        <v>1222</v>
      </c>
      <c r="B55" s="5" t="n">
        <v>2</v>
      </c>
    </row>
    <row r="56" spans="1:2">
      <c r="A56" s="4" t="s">
        <v>1223</v>
      </c>
      <c r="B56" s="5" t="n">
        <v>0</v>
      </c>
    </row>
    <row r="57" spans="1:2">
      <c r="A57" s="4" t="s">
        <v>1224</v>
      </c>
      <c r="B57" s="5" t="n">
        <v>2</v>
      </c>
    </row>
    <row r="58" spans="1:2">
      <c r="A58" s="4" t="s">
        <v>195</v>
      </c>
      <c r="B58" s="6" t="n">
        <v>1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234</v>
      </c>
      <c r="B1" s="2" t="s">
        <v>607</v>
      </c>
    </row>
    <row r="2" spans="1:2">
      <c r="A2" s="3" t="s">
        <v>289</v>
      </c>
    </row>
    <row r="3" spans="1:2">
      <c r="A3" s="4" t="s">
        <v>1235</v>
      </c>
      <c r="B3" s="6" t="n">
        <v>3825</v>
      </c>
    </row>
    <row r="4" spans="1:2">
      <c r="A4" s="4" t="s">
        <v>1236</v>
      </c>
      <c r="B4" s="6" t="n">
        <v>4535</v>
      </c>
    </row>
    <row r="5" spans="1:2">
      <c r="A5" s="3" t="s">
        <v>1237</v>
      </c>
    </row>
    <row r="6" spans="1:2">
      <c r="A6" s="4" t="s">
        <v>1238</v>
      </c>
      <c r="B6" s="4" t="s">
        <v>1239</v>
      </c>
    </row>
    <row r="7" spans="1:2">
      <c r="A7" s="4" t="s">
        <v>1240</v>
      </c>
      <c r="B7" s="4" t="s">
        <v>10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607</v>
      </c>
    </row>
    <row r="2" spans="1:2">
      <c r="A2" s="3" t="s">
        <v>289</v>
      </c>
    </row>
    <row r="3" spans="1:2">
      <c r="A3" s="4" t="s">
        <v>1242</v>
      </c>
      <c r="B3" s="6" t="n">
        <v>185</v>
      </c>
    </row>
    <row r="4" spans="1:2">
      <c r="A4" s="4" t="s">
        <v>1200</v>
      </c>
      <c r="B4" s="5" t="n">
        <v>719</v>
      </c>
    </row>
    <row r="5" spans="1:2">
      <c r="A5" s="4" t="s">
        <v>1201</v>
      </c>
      <c r="B5" s="5" t="n">
        <v>659</v>
      </c>
    </row>
    <row r="6" spans="1:2">
      <c r="A6" s="4" t="s">
        <v>1202</v>
      </c>
      <c r="B6" s="5" t="n">
        <v>606</v>
      </c>
    </row>
    <row r="7" spans="1:2">
      <c r="A7" s="4" t="s">
        <v>1203</v>
      </c>
      <c r="B7" s="5" t="n">
        <v>554</v>
      </c>
    </row>
    <row r="8" spans="1:2">
      <c r="A8" s="4" t="s">
        <v>1204</v>
      </c>
      <c r="B8" s="5" t="n">
        <v>2817</v>
      </c>
    </row>
    <row r="9" spans="1:2">
      <c r="A9" s="4" t="s">
        <v>1243</v>
      </c>
      <c r="B9" s="5" t="n">
        <v>5540</v>
      </c>
    </row>
    <row r="10" spans="1:2">
      <c r="A10" s="4" t="s">
        <v>1244</v>
      </c>
      <c r="B10" s="5" t="n">
        <v>-1005</v>
      </c>
    </row>
    <row r="11" spans="1:2">
      <c r="A11" s="4" t="s">
        <v>1245</v>
      </c>
      <c r="B11" s="6" t="n">
        <v>45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6</v>
      </c>
      <c r="B1" s="2" t="s">
        <v>88</v>
      </c>
      <c r="C1" s="2" t="s">
        <v>1</v>
      </c>
    </row>
    <row r="2" spans="1:3">
      <c r="B2" s="2" t="s">
        <v>2</v>
      </c>
      <c r="C2" s="2" t="s">
        <v>2</v>
      </c>
    </row>
    <row r="3" spans="1:3">
      <c r="A3" s="3" t="s">
        <v>289</v>
      </c>
    </row>
    <row r="4" spans="1:3">
      <c r="A4" s="4" t="s">
        <v>1247</v>
      </c>
      <c r="B4" s="6" t="n">
        <v>173</v>
      </c>
      <c r="C4" s="6" t="n">
        <v>499</v>
      </c>
    </row>
    <row r="5" spans="1:3">
      <c r="A5" s="4" t="s">
        <v>1248</v>
      </c>
      <c r="B5" s="5" t="n">
        <v>33</v>
      </c>
      <c r="C5" s="5" t="n">
        <v>115</v>
      </c>
    </row>
    <row r="6" spans="1:3">
      <c r="A6" s="4" t="s">
        <v>1249</v>
      </c>
      <c r="B6" s="5" t="n">
        <v>-1</v>
      </c>
      <c r="C6" s="5" t="n">
        <v>-3</v>
      </c>
    </row>
    <row r="7" spans="1:3">
      <c r="A7" s="4" t="s">
        <v>1250</v>
      </c>
      <c r="B7" s="6" t="n">
        <v>205</v>
      </c>
      <c r="C7" s="6" t="n">
        <v>6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51</v>
      </c>
      <c r="B1" s="2" t="s">
        <v>88</v>
      </c>
      <c r="C1" s="2" t="s">
        <v>1</v>
      </c>
    </row>
    <row r="2" spans="1:3">
      <c r="B2" s="2" t="s">
        <v>2</v>
      </c>
      <c r="C2" s="2" t="s">
        <v>2</v>
      </c>
    </row>
    <row r="3" spans="1:3">
      <c r="A3" s="3" t="s">
        <v>289</v>
      </c>
    </row>
    <row r="4" spans="1:3">
      <c r="A4" s="4" t="s">
        <v>1252</v>
      </c>
      <c r="B4" s="6" t="n">
        <v>177</v>
      </c>
      <c r="C4" s="6" t="n">
        <v>509</v>
      </c>
    </row>
    <row r="5" spans="1:3">
      <c r="A5" s="4" t="s">
        <v>1253</v>
      </c>
      <c r="B5" s="6" t="n">
        <v>104</v>
      </c>
      <c r="C5" s="6" t="n">
        <v>2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608</v>
      </c>
    </row>
    <row r="2" spans="1:2">
      <c r="A2" s="3" t="s">
        <v>1255</v>
      </c>
    </row>
    <row r="3" spans="1:2">
      <c r="A3" s="4" t="s">
        <v>8</v>
      </c>
      <c r="B3" s="6" t="n">
        <v>677</v>
      </c>
    </row>
    <row r="4" spans="1:2">
      <c r="A4" s="4" t="s">
        <v>1200</v>
      </c>
      <c r="B4" s="5" t="n">
        <v>657</v>
      </c>
    </row>
    <row r="5" spans="1:2">
      <c r="A5" s="4" t="s">
        <v>1201</v>
      </c>
      <c r="B5" s="5" t="n">
        <v>602</v>
      </c>
    </row>
    <row r="6" spans="1:2">
      <c r="A6" s="4" t="s">
        <v>1202</v>
      </c>
      <c r="B6" s="5" t="n">
        <v>555</v>
      </c>
    </row>
    <row r="7" spans="1:2">
      <c r="A7" s="4" t="s">
        <v>1203</v>
      </c>
      <c r="B7" s="5" t="n">
        <v>507</v>
      </c>
    </row>
    <row r="8" spans="1:2">
      <c r="A8" s="4" t="s">
        <v>1204</v>
      </c>
      <c r="B8" s="5" t="n">
        <v>2639</v>
      </c>
    </row>
    <row r="9" spans="1:2">
      <c r="A9" s="4" t="s">
        <v>1243</v>
      </c>
      <c r="B9" s="5" t="n">
        <v>5637</v>
      </c>
    </row>
    <row r="10" spans="1:2">
      <c r="A10" s="4" t="s">
        <v>1256</v>
      </c>
      <c r="B10" s="6"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607</v>
      </c>
    </row>
    <row r="2" spans="1:2">
      <c r="A2" s="4" t="s">
        <v>1258</v>
      </c>
    </row>
    <row r="3" spans="1:2">
      <c r="A3" s="3" t="s">
        <v>1259</v>
      </c>
    </row>
    <row r="4" spans="1:2">
      <c r="A4" s="4" t="s">
        <v>933</v>
      </c>
      <c r="B4" s="6" t="n">
        <v>229412</v>
      </c>
    </row>
    <row r="5" spans="1:2">
      <c r="A5" s="4" t="s">
        <v>1260</v>
      </c>
      <c r="B5" s="5" t="n">
        <v>789</v>
      </c>
    </row>
    <row r="6" spans="1:2">
      <c r="A6" s="4" t="s">
        <v>1261</v>
      </c>
      <c r="B6" s="5" t="n">
        <v>0</v>
      </c>
    </row>
    <row r="7" spans="1:2">
      <c r="A7" s="4" t="s">
        <v>1262</v>
      </c>
    </row>
    <row r="8" spans="1:2">
      <c r="A8" s="3" t="s">
        <v>1259</v>
      </c>
    </row>
    <row r="9" spans="1:2">
      <c r="A9" s="4" t="s">
        <v>933</v>
      </c>
      <c r="B9" s="5" t="n">
        <v>33594</v>
      </c>
    </row>
    <row r="10" spans="1:2">
      <c r="A10" s="4" t="s">
        <v>1263</v>
      </c>
    </row>
    <row r="11" spans="1:2">
      <c r="A11" s="3" t="s">
        <v>1259</v>
      </c>
    </row>
    <row r="12" spans="1:2">
      <c r="A12" s="4" t="s">
        <v>933</v>
      </c>
      <c r="B12" s="5" t="n">
        <v>40198</v>
      </c>
    </row>
    <row r="13" spans="1:2">
      <c r="A13" s="4" t="s">
        <v>1264</v>
      </c>
    </row>
    <row r="14" spans="1:2">
      <c r="A14" s="3" t="s">
        <v>1259</v>
      </c>
    </row>
    <row r="15" spans="1:2">
      <c r="A15" s="4" t="s">
        <v>933</v>
      </c>
      <c r="B15" s="5" t="n">
        <v>96188</v>
      </c>
    </row>
    <row r="16" spans="1:2">
      <c r="A16" s="4" t="s">
        <v>1265</v>
      </c>
    </row>
    <row r="17" spans="1:2">
      <c r="A17" s="3" t="s">
        <v>1259</v>
      </c>
    </row>
    <row r="18" spans="1:2">
      <c r="A18" s="4" t="s">
        <v>933</v>
      </c>
      <c r="B18" s="5" t="n">
        <v>59432</v>
      </c>
    </row>
    <row r="19" spans="1:2">
      <c r="A19" s="4" t="s">
        <v>974</v>
      </c>
    </row>
    <row r="20" spans="1:2">
      <c r="A20" s="3" t="s">
        <v>1259</v>
      </c>
    </row>
    <row r="21" spans="1:2">
      <c r="A21" s="4" t="s">
        <v>933</v>
      </c>
      <c r="B21" s="5" t="n">
        <v>116</v>
      </c>
    </row>
    <row r="22" spans="1:2">
      <c r="A22" s="4" t="s">
        <v>1266</v>
      </c>
      <c r="B22" s="5" t="n">
        <v>-18</v>
      </c>
    </row>
    <row r="23" spans="1:2">
      <c r="A23" s="4" t="s">
        <v>1261</v>
      </c>
      <c r="B23" s="5" t="n">
        <v>0</v>
      </c>
    </row>
    <row r="24" spans="1:2">
      <c r="A24" s="4" t="s">
        <v>975</v>
      </c>
    </row>
    <row r="25" spans="1:2">
      <c r="A25" s="3" t="s">
        <v>1259</v>
      </c>
    </row>
    <row r="26" spans="1:2">
      <c r="A26" s="4" t="s">
        <v>933</v>
      </c>
      <c r="B26" s="5" t="n">
        <v>0</v>
      </c>
    </row>
    <row r="27" spans="1:2">
      <c r="A27" s="4" t="s">
        <v>976</v>
      </c>
    </row>
    <row r="28" spans="1:2">
      <c r="A28" s="3" t="s">
        <v>1259</v>
      </c>
    </row>
    <row r="29" spans="1:2">
      <c r="A29" s="4" t="s">
        <v>933</v>
      </c>
      <c r="B29" s="5" t="n">
        <v>0</v>
      </c>
    </row>
    <row r="30" spans="1:2">
      <c r="A30" s="4" t="s">
        <v>977</v>
      </c>
    </row>
    <row r="31" spans="1:2">
      <c r="A31" s="3" t="s">
        <v>1259</v>
      </c>
    </row>
    <row r="32" spans="1:2">
      <c r="A32" s="4" t="s">
        <v>933</v>
      </c>
      <c r="B32" s="5" t="n">
        <v>0</v>
      </c>
    </row>
    <row r="33" spans="1:2">
      <c r="A33" s="4" t="s">
        <v>978</v>
      </c>
    </row>
    <row r="34" spans="1:2">
      <c r="A34" s="3" t="s">
        <v>1259</v>
      </c>
    </row>
    <row r="35" spans="1:2">
      <c r="A35" s="4" t="s">
        <v>933</v>
      </c>
      <c r="B35" s="5" t="n">
        <v>116</v>
      </c>
    </row>
    <row r="36" spans="1:2">
      <c r="A36" s="4" t="s">
        <v>1267</v>
      </c>
    </row>
    <row r="37" spans="1:2">
      <c r="A37" s="3" t="s">
        <v>1259</v>
      </c>
    </row>
    <row r="38" spans="1:2">
      <c r="A38" s="4" t="s">
        <v>933</v>
      </c>
      <c r="B38" s="5" t="n">
        <v>4290521</v>
      </c>
    </row>
    <row r="39" spans="1:2">
      <c r="A39" s="4" t="s">
        <v>1266</v>
      </c>
      <c r="B39" s="5" t="n">
        <v>-76165</v>
      </c>
    </row>
    <row r="40" spans="1:2">
      <c r="A40" s="4" t="s">
        <v>1261</v>
      </c>
      <c r="B40" s="5" t="n">
        <v>0</v>
      </c>
    </row>
    <row r="41" spans="1:2">
      <c r="A41" s="4" t="s">
        <v>1268</v>
      </c>
    </row>
    <row r="42" spans="1:2">
      <c r="A42" s="3" t="s">
        <v>1259</v>
      </c>
    </row>
    <row r="43" spans="1:2">
      <c r="A43" s="4" t="s">
        <v>933</v>
      </c>
      <c r="B43" s="5" t="n">
        <v>1715003</v>
      </c>
    </row>
    <row r="44" spans="1:2">
      <c r="A44" s="4" t="s">
        <v>1269</v>
      </c>
    </row>
    <row r="45" spans="1:2">
      <c r="A45" s="3" t="s">
        <v>1259</v>
      </c>
    </row>
    <row r="46" spans="1:2">
      <c r="A46" s="4" t="s">
        <v>933</v>
      </c>
      <c r="B46" s="5" t="n">
        <v>1467985</v>
      </c>
    </row>
    <row r="47" spans="1:2">
      <c r="A47" s="4" t="s">
        <v>1270</v>
      </c>
    </row>
    <row r="48" spans="1:2">
      <c r="A48" s="3" t="s">
        <v>1259</v>
      </c>
    </row>
    <row r="49" spans="1:2">
      <c r="A49" s="4" t="s">
        <v>933</v>
      </c>
      <c r="B49" s="5" t="n">
        <v>434155</v>
      </c>
    </row>
    <row r="50" spans="1:2">
      <c r="A50" s="4" t="s">
        <v>1271</v>
      </c>
    </row>
    <row r="51" spans="1:2">
      <c r="A51" s="3" t="s">
        <v>1259</v>
      </c>
    </row>
    <row r="52" spans="1:2">
      <c r="A52" s="4" t="s">
        <v>933</v>
      </c>
      <c r="B52" s="5" t="n">
        <v>673378</v>
      </c>
    </row>
    <row r="53" spans="1:2">
      <c r="A53" s="4" t="s">
        <v>1272</v>
      </c>
    </row>
    <row r="54" spans="1:2">
      <c r="A54" s="3" t="s">
        <v>1259</v>
      </c>
    </row>
    <row r="55" spans="1:2">
      <c r="A55" s="4" t="s">
        <v>933</v>
      </c>
      <c r="B55" s="5" t="n">
        <v>7531</v>
      </c>
    </row>
    <row r="56" spans="1:2">
      <c r="A56" s="4" t="s">
        <v>1260</v>
      </c>
      <c r="B56" s="5" t="n">
        <v>224</v>
      </c>
    </row>
    <row r="57" spans="1:2">
      <c r="A57" s="4" t="s">
        <v>1261</v>
      </c>
      <c r="B57" s="5" t="n">
        <v>6488</v>
      </c>
    </row>
    <row r="58" spans="1:2">
      <c r="A58" s="4" t="s">
        <v>1273</v>
      </c>
      <c r="B58" s="5" t="n">
        <v>600</v>
      </c>
    </row>
    <row r="59" spans="1:2">
      <c r="A59" s="4" t="s">
        <v>1274</v>
      </c>
    </row>
    <row r="60" spans="1:2">
      <c r="A60" s="3" t="s">
        <v>1259</v>
      </c>
    </row>
    <row r="61" spans="1:2">
      <c r="A61" s="4" t="s">
        <v>933</v>
      </c>
      <c r="B61" s="5" t="n">
        <v>1018</v>
      </c>
    </row>
    <row r="62" spans="1:2">
      <c r="A62" s="4" t="s">
        <v>1275</v>
      </c>
    </row>
    <row r="63" spans="1:2">
      <c r="A63" s="3" t="s">
        <v>1259</v>
      </c>
    </row>
    <row r="64" spans="1:2">
      <c r="A64" s="4" t="s">
        <v>933</v>
      </c>
      <c r="B64" s="5" t="n">
        <v>886</v>
      </c>
    </row>
    <row r="65" spans="1:2">
      <c r="A65" s="4" t="s">
        <v>1276</v>
      </c>
    </row>
    <row r="66" spans="1:2">
      <c r="A66" s="3" t="s">
        <v>1259</v>
      </c>
    </row>
    <row r="67" spans="1:2">
      <c r="A67" s="4" t="s">
        <v>933</v>
      </c>
      <c r="B67" s="5" t="n">
        <v>1410</v>
      </c>
    </row>
    <row r="68" spans="1:2">
      <c r="A68" s="4" t="s">
        <v>1277</v>
      </c>
    </row>
    <row r="69" spans="1:2">
      <c r="A69" s="3" t="s">
        <v>1259</v>
      </c>
    </row>
    <row r="70" spans="1:2">
      <c r="A70" s="4" t="s">
        <v>933</v>
      </c>
      <c r="B70" s="5" t="n">
        <v>4217</v>
      </c>
    </row>
    <row r="71" spans="1:2">
      <c r="A71" s="4" t="s">
        <v>1278</v>
      </c>
    </row>
    <row r="72" spans="1:2">
      <c r="A72" s="3" t="s">
        <v>1259</v>
      </c>
    </row>
    <row r="73" spans="1:2">
      <c r="A73" s="4" t="s">
        <v>933</v>
      </c>
      <c r="B73" s="5" t="n">
        <v>175</v>
      </c>
    </row>
    <row r="74" spans="1:2">
      <c r="A74" s="4" t="s">
        <v>1260</v>
      </c>
      <c r="B74" s="5" t="n">
        <v>0</v>
      </c>
    </row>
    <row r="75" spans="1:2">
      <c r="A75" s="4" t="s">
        <v>1261</v>
      </c>
      <c r="B75" s="5" t="n">
        <v>72</v>
      </c>
    </row>
    <row r="76" spans="1:2">
      <c r="A76" s="4" t="s">
        <v>1279</v>
      </c>
    </row>
    <row r="77" spans="1:2">
      <c r="A77" s="3" t="s">
        <v>1259</v>
      </c>
    </row>
    <row r="78" spans="1:2">
      <c r="A78" s="4" t="s">
        <v>933</v>
      </c>
      <c r="B78" s="5" t="n">
        <v>85</v>
      </c>
    </row>
    <row r="79" spans="1:2">
      <c r="A79" s="4" t="s">
        <v>1280</v>
      </c>
    </row>
    <row r="80" spans="1:2">
      <c r="A80" s="3" t="s">
        <v>1259</v>
      </c>
    </row>
    <row r="81" spans="1:2">
      <c r="A81" s="4" t="s">
        <v>933</v>
      </c>
      <c r="B81" s="5" t="n">
        <v>89</v>
      </c>
    </row>
    <row r="82" spans="1:2">
      <c r="A82" s="4" t="s">
        <v>1281</v>
      </c>
    </row>
    <row r="83" spans="1:2">
      <c r="A83" s="3" t="s">
        <v>1259</v>
      </c>
    </row>
    <row r="84" spans="1:2">
      <c r="A84" s="4" t="s">
        <v>933</v>
      </c>
      <c r="B84" s="5" t="n">
        <v>1</v>
      </c>
    </row>
    <row r="85" spans="1:2">
      <c r="A85" s="4" t="s">
        <v>1282</v>
      </c>
    </row>
    <row r="86" spans="1:2">
      <c r="A86" s="3" t="s">
        <v>1259</v>
      </c>
    </row>
    <row r="87" spans="1:2">
      <c r="A87" s="4" t="s">
        <v>933</v>
      </c>
      <c r="B87" s="5" t="n">
        <v>0</v>
      </c>
    </row>
    <row r="88" spans="1:2">
      <c r="A88" s="4" t="s">
        <v>1283</v>
      </c>
    </row>
    <row r="89" spans="1:2">
      <c r="A89" s="3" t="s">
        <v>1259</v>
      </c>
    </row>
    <row r="90" spans="1:2">
      <c r="A90" s="4" t="s">
        <v>933</v>
      </c>
      <c r="B90" s="5" t="n">
        <v>4545</v>
      </c>
    </row>
    <row r="91" spans="1:2">
      <c r="A91" s="4" t="s">
        <v>1260</v>
      </c>
      <c r="B91" s="5" t="n">
        <v>6</v>
      </c>
    </row>
    <row r="92" spans="1:2">
      <c r="A92" s="4" t="s">
        <v>1261</v>
      </c>
      <c r="B92" s="5" t="n">
        <v>7925</v>
      </c>
    </row>
    <row r="93" spans="1:2">
      <c r="A93" s="4" t="s">
        <v>1284</v>
      </c>
    </row>
    <row r="94" spans="1:2">
      <c r="A94" s="3" t="s">
        <v>1259</v>
      </c>
    </row>
    <row r="95" spans="1:2">
      <c r="A95" s="4" t="s">
        <v>933</v>
      </c>
      <c r="B95" s="5" t="n">
        <v>4545</v>
      </c>
    </row>
    <row r="96" spans="1:2">
      <c r="A96" s="4" t="s">
        <v>1285</v>
      </c>
    </row>
    <row r="97" spans="1:2">
      <c r="A97" s="3" t="s">
        <v>1259</v>
      </c>
    </row>
    <row r="98" spans="1:2">
      <c r="A98" s="4" t="s">
        <v>933</v>
      </c>
      <c r="B98" s="5" t="n">
        <v>0</v>
      </c>
    </row>
    <row r="99" spans="1:2">
      <c r="A99" s="4" t="s">
        <v>1286</v>
      </c>
    </row>
    <row r="100" spans="1:2">
      <c r="A100" s="3" t="s">
        <v>1259</v>
      </c>
    </row>
    <row r="101" spans="1:2">
      <c r="A101" s="4" t="s">
        <v>933</v>
      </c>
      <c r="B101" s="5" t="n">
        <v>0</v>
      </c>
    </row>
    <row r="102" spans="1:2">
      <c r="A102" s="4" t="s">
        <v>1287</v>
      </c>
    </row>
    <row r="103" spans="1:2">
      <c r="A103" s="3" t="s">
        <v>1259</v>
      </c>
    </row>
    <row r="104" spans="1:2">
      <c r="A104" s="4" t="s">
        <v>933</v>
      </c>
      <c r="B104" s="5" t="n">
        <v>0</v>
      </c>
    </row>
    <row r="105" spans="1:2">
      <c r="A105" s="4" t="s">
        <v>1288</v>
      </c>
    </row>
    <row r="106" spans="1:2">
      <c r="A106" s="3" t="s">
        <v>1259</v>
      </c>
    </row>
    <row r="107" spans="1:2">
      <c r="A107" s="4" t="s">
        <v>933</v>
      </c>
      <c r="B107" s="5" t="n">
        <v>23196</v>
      </c>
    </row>
    <row r="108" spans="1:2">
      <c r="A108" s="4" t="s">
        <v>1266</v>
      </c>
      <c r="B108" s="5" t="n">
        <v>0</v>
      </c>
    </row>
    <row r="109" spans="1:2">
      <c r="A109" s="4" t="s">
        <v>1261</v>
      </c>
      <c r="B109" s="5" t="n">
        <v>0</v>
      </c>
    </row>
    <row r="110" spans="1:2">
      <c r="A110" s="4" t="s">
        <v>1289</v>
      </c>
    </row>
    <row r="111" spans="1:2">
      <c r="A111" s="3" t="s">
        <v>1259</v>
      </c>
    </row>
    <row r="112" spans="1:2">
      <c r="A112" s="4" t="s">
        <v>933</v>
      </c>
      <c r="B112" s="5" t="n">
        <v>0</v>
      </c>
    </row>
    <row r="113" spans="1:2">
      <c r="A113" s="4" t="s">
        <v>1290</v>
      </c>
    </row>
    <row r="114" spans="1:2">
      <c r="A114" s="3" t="s">
        <v>1259</v>
      </c>
    </row>
    <row r="115" spans="1:2">
      <c r="A115" s="4" t="s">
        <v>933</v>
      </c>
      <c r="B115" s="5" t="n">
        <v>0</v>
      </c>
    </row>
    <row r="116" spans="1:2">
      <c r="A116" s="4" t="s">
        <v>1291</v>
      </c>
    </row>
    <row r="117" spans="1:2">
      <c r="A117" s="3" t="s">
        <v>1259</v>
      </c>
    </row>
    <row r="118" spans="1:2">
      <c r="A118" s="4" t="s">
        <v>933</v>
      </c>
      <c r="B118" s="5" t="n">
        <v>0</v>
      </c>
    </row>
    <row r="119" spans="1:2">
      <c r="A119" s="4" t="s">
        <v>1292</v>
      </c>
    </row>
    <row r="120" spans="1:2">
      <c r="A120" s="3" t="s">
        <v>1259</v>
      </c>
    </row>
    <row r="121" spans="1:2">
      <c r="A121" s="4" t="s">
        <v>933</v>
      </c>
      <c r="B121" s="5" t="n">
        <v>23196</v>
      </c>
    </row>
    <row r="122" spans="1:2">
      <c r="A122" s="4" t="s">
        <v>1293</v>
      </c>
    </row>
    <row r="123" spans="1:2">
      <c r="A123" s="3" t="s">
        <v>1259</v>
      </c>
    </row>
    <row r="124" spans="1:2">
      <c r="A124" s="4" t="s">
        <v>933</v>
      </c>
      <c r="B124" s="5" t="n">
        <v>66530</v>
      </c>
    </row>
    <row r="125" spans="1:2">
      <c r="A125" s="4" t="s">
        <v>1266</v>
      </c>
      <c r="B125" s="5" t="n">
        <v>-42</v>
      </c>
    </row>
    <row r="126" spans="1:2">
      <c r="A126" s="4" t="s">
        <v>1261</v>
      </c>
      <c r="B126" s="5" t="n">
        <v>0</v>
      </c>
    </row>
    <row r="127" spans="1:2">
      <c r="A127" s="4" t="s">
        <v>1294</v>
      </c>
    </row>
    <row r="128" spans="1:2">
      <c r="A128" s="3" t="s">
        <v>1259</v>
      </c>
    </row>
    <row r="129" spans="1:2">
      <c r="A129" s="4" t="s">
        <v>933</v>
      </c>
      <c r="B129" s="5" t="n">
        <v>0</v>
      </c>
    </row>
    <row r="130" spans="1:2">
      <c r="A130" s="4" t="s">
        <v>1295</v>
      </c>
    </row>
    <row r="131" spans="1:2">
      <c r="A131" s="3" t="s">
        <v>1259</v>
      </c>
    </row>
    <row r="132" spans="1:2">
      <c r="A132" s="4" t="s">
        <v>933</v>
      </c>
      <c r="B132" s="5" t="n">
        <v>0</v>
      </c>
    </row>
    <row r="133" spans="1:2">
      <c r="A133" s="4" t="s">
        <v>1296</v>
      </c>
    </row>
    <row r="134" spans="1:2">
      <c r="A134" s="3" t="s">
        <v>1259</v>
      </c>
    </row>
    <row r="135" spans="1:2">
      <c r="A135" s="4" t="s">
        <v>933</v>
      </c>
      <c r="B135" s="5" t="n">
        <v>0</v>
      </c>
    </row>
    <row r="136" spans="1:2">
      <c r="A136" s="4" t="s">
        <v>1297</v>
      </c>
    </row>
    <row r="137" spans="1:2">
      <c r="A137" s="3" t="s">
        <v>1259</v>
      </c>
    </row>
    <row r="138" spans="1:2">
      <c r="A138" s="4" t="s">
        <v>933</v>
      </c>
      <c r="B138" s="5" t="n">
        <v>66530</v>
      </c>
    </row>
    <row r="139" spans="1:2">
      <c r="A139" s="4" t="s">
        <v>1298</v>
      </c>
    </row>
    <row r="140" spans="1:2">
      <c r="A140" s="3" t="s">
        <v>1259</v>
      </c>
    </row>
    <row r="141" spans="1:2">
      <c r="A141" s="4" t="s">
        <v>933</v>
      </c>
      <c r="B141" s="5" t="n">
        <v>275</v>
      </c>
    </row>
    <row r="142" spans="1:2">
      <c r="A142" s="4" t="s">
        <v>1266</v>
      </c>
      <c r="B142" s="5" t="n">
        <v>-44</v>
      </c>
    </row>
    <row r="143" spans="1:2">
      <c r="A143" s="4" t="s">
        <v>1261</v>
      </c>
      <c r="B143" s="5" t="n">
        <v>0</v>
      </c>
    </row>
    <row r="144" spans="1:2">
      <c r="A144" s="4" t="s">
        <v>1299</v>
      </c>
    </row>
    <row r="145" spans="1:2">
      <c r="A145" s="3" t="s">
        <v>1259</v>
      </c>
    </row>
    <row r="146" spans="1:2">
      <c r="A146" s="4" t="s">
        <v>933</v>
      </c>
      <c r="B146" s="5" t="n">
        <v>65</v>
      </c>
    </row>
    <row r="147" spans="1:2">
      <c r="A147" s="4" t="s">
        <v>1300</v>
      </c>
    </row>
    <row r="148" spans="1:2">
      <c r="A148" s="3" t="s">
        <v>1259</v>
      </c>
    </row>
    <row r="149" spans="1:2">
      <c r="A149" s="4" t="s">
        <v>933</v>
      </c>
      <c r="B149" s="5" t="n">
        <v>127</v>
      </c>
    </row>
    <row r="150" spans="1:2">
      <c r="A150" s="4" t="s">
        <v>1301</v>
      </c>
    </row>
    <row r="151" spans="1:2">
      <c r="A151" s="3" t="s">
        <v>1259</v>
      </c>
    </row>
    <row r="152" spans="1:2">
      <c r="A152" s="4" t="s">
        <v>933</v>
      </c>
      <c r="B152" s="5" t="n">
        <v>12</v>
      </c>
    </row>
    <row r="153" spans="1:2">
      <c r="A153" s="4" t="s">
        <v>1302</v>
      </c>
    </row>
    <row r="154" spans="1:2">
      <c r="A154" s="3" t="s">
        <v>1259</v>
      </c>
    </row>
    <row r="155" spans="1:2">
      <c r="A155" s="4" t="s">
        <v>933</v>
      </c>
      <c r="B155" s="5" t="n">
        <v>71</v>
      </c>
    </row>
    <row r="156" spans="1:2">
      <c r="A156" s="4" t="s">
        <v>1303</v>
      </c>
    </row>
    <row r="157" spans="1:2">
      <c r="A157" s="3" t="s">
        <v>1259</v>
      </c>
    </row>
    <row r="158" spans="1:2">
      <c r="A158" s="4" t="s">
        <v>933</v>
      </c>
      <c r="B158" s="5" t="n">
        <v>9746</v>
      </c>
    </row>
    <row r="159" spans="1:2">
      <c r="A159" s="4" t="s">
        <v>1266</v>
      </c>
      <c r="B159" s="5" t="n">
        <v>0</v>
      </c>
    </row>
    <row r="160" spans="1:2">
      <c r="A160" s="4" t="s">
        <v>1261</v>
      </c>
      <c r="B160" s="5" t="n">
        <v>9745</v>
      </c>
    </row>
    <row r="161" spans="1:2">
      <c r="A161" s="4" t="s">
        <v>1304</v>
      </c>
    </row>
    <row r="162" spans="1:2">
      <c r="A162" s="3" t="s">
        <v>1259</v>
      </c>
    </row>
    <row r="163" spans="1:2">
      <c r="A163" s="4" t="s">
        <v>933</v>
      </c>
      <c r="B163" s="5" t="n">
        <v>9746</v>
      </c>
    </row>
    <row r="164" spans="1:2">
      <c r="A164" s="4" t="s">
        <v>1305</v>
      </c>
    </row>
    <row r="165" spans="1:2">
      <c r="A165" s="3" t="s">
        <v>1259</v>
      </c>
    </row>
    <row r="166" spans="1:2">
      <c r="A166" s="4" t="s">
        <v>933</v>
      </c>
      <c r="B166" s="5" t="n">
        <v>0</v>
      </c>
    </row>
    <row r="167" spans="1:2">
      <c r="A167" s="4" t="s">
        <v>1306</v>
      </c>
    </row>
    <row r="168" spans="1:2">
      <c r="A168" s="3" t="s">
        <v>1259</v>
      </c>
    </row>
    <row r="169" spans="1:2">
      <c r="A169" s="4" t="s">
        <v>933</v>
      </c>
      <c r="B169" s="5" t="n">
        <v>0</v>
      </c>
    </row>
    <row r="170" spans="1:2">
      <c r="A170" s="4" t="s">
        <v>1307</v>
      </c>
    </row>
    <row r="171" spans="1:2">
      <c r="A171" s="3" t="s">
        <v>1259</v>
      </c>
    </row>
    <row r="172" spans="1:2">
      <c r="A172" s="4" t="s">
        <v>933</v>
      </c>
      <c r="B172"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8</v>
      </c>
      <c r="B1" s="2" t="s">
        <v>1</v>
      </c>
    </row>
    <row r="2" spans="1:4">
      <c r="B2" s="2" t="s">
        <v>607</v>
      </c>
      <c r="C2" s="2" t="s">
        <v>1309</v>
      </c>
      <c r="D2" s="2" t="s">
        <v>608</v>
      </c>
    </row>
    <row r="3" spans="1:4">
      <c r="A3" s="3" t="s">
        <v>1310</v>
      </c>
    </row>
    <row r="4" spans="1:4">
      <c r="A4" s="4" t="s">
        <v>1311</v>
      </c>
      <c r="B4" s="6" t="n">
        <v>18245000</v>
      </c>
      <c r="D4" s="6" t="n">
        <v>16457000</v>
      </c>
    </row>
    <row r="5" spans="1:4">
      <c r="A5" s="4" t="s">
        <v>1312</v>
      </c>
    </row>
    <row r="6" spans="1:4">
      <c r="A6" s="3" t="s">
        <v>1310</v>
      </c>
    </row>
    <row r="7" spans="1:4">
      <c r="A7" s="4" t="s">
        <v>1313</v>
      </c>
      <c r="B7" s="4" t="s">
        <v>1314</v>
      </c>
    </row>
    <row r="8" spans="1:4">
      <c r="A8" s="4" t="s">
        <v>1311</v>
      </c>
      <c r="B8" s="6" t="n">
        <v>275</v>
      </c>
    </row>
    <row r="9" spans="1:4">
      <c r="A9" s="4" t="s">
        <v>1315</v>
      </c>
      <c r="B9" s="5" t="n">
        <v>228</v>
      </c>
    </row>
    <row r="10" spans="1:4">
      <c r="A10" s="4" t="s">
        <v>1316</v>
      </c>
      <c r="B10" s="5" t="n">
        <v>12</v>
      </c>
    </row>
    <row r="11" spans="1:4">
      <c r="A11" s="4" t="s">
        <v>1317</v>
      </c>
    </row>
    <row r="12" spans="1:4">
      <c r="A12" s="3" t="s">
        <v>1310</v>
      </c>
    </row>
    <row r="13" spans="1:4">
      <c r="A13" s="4" t="s">
        <v>1318</v>
      </c>
      <c r="B13" s="6" t="n">
        <v>240</v>
      </c>
    </row>
    <row r="14" spans="1:4">
      <c r="A14" s="4" t="s">
        <v>1319</v>
      </c>
    </row>
    <row r="15" spans="1:4">
      <c r="A15" s="3" t="s">
        <v>1310</v>
      </c>
    </row>
    <row r="16" spans="1:4">
      <c r="A16" s="4" t="s">
        <v>1313</v>
      </c>
      <c r="B16" s="4" t="s">
        <v>1320</v>
      </c>
    </row>
    <row r="17" spans="1:4">
      <c r="A17" s="4" t="s">
        <v>1321</v>
      </c>
      <c r="B17" s="6" t="n">
        <v>650</v>
      </c>
    </row>
    <row r="18" spans="1:4">
      <c r="A18" s="4" t="s">
        <v>1322</v>
      </c>
    </row>
    <row r="19" spans="1:4">
      <c r="A19" s="3" t="s">
        <v>1310</v>
      </c>
    </row>
    <row r="20" spans="1:4">
      <c r="A20" s="4" t="s">
        <v>1318</v>
      </c>
      <c r="B20" s="6" t="n">
        <v>240</v>
      </c>
    </row>
    <row r="21" spans="1:4">
      <c r="A21" s="4" t="s">
        <v>1323</v>
      </c>
    </row>
    <row r="22" spans="1:4">
      <c r="A22" s="3" t="s">
        <v>1310</v>
      </c>
    </row>
    <row r="23" spans="1:4">
      <c r="A23" s="4" t="s">
        <v>1313</v>
      </c>
      <c r="B23" s="4" t="s">
        <v>1324</v>
      </c>
    </row>
    <row r="24" spans="1:4">
      <c r="A24" s="4" t="s">
        <v>1321</v>
      </c>
      <c r="B24" s="6" t="n">
        <v>475</v>
      </c>
    </row>
    <row r="25" spans="1:4">
      <c r="A25" s="4" t="s">
        <v>1325</v>
      </c>
    </row>
    <row r="26" spans="1:4">
      <c r="A26" s="3" t="s">
        <v>1310</v>
      </c>
    </row>
    <row r="27" spans="1:4">
      <c r="A27" s="4" t="s">
        <v>1318</v>
      </c>
      <c r="B27" s="6" t="n">
        <v>126</v>
      </c>
    </row>
    <row r="28" spans="1:4">
      <c r="A28" s="4" t="s">
        <v>1326</v>
      </c>
    </row>
    <row r="29" spans="1:4">
      <c r="A29" s="3" t="s">
        <v>1310</v>
      </c>
    </row>
    <row r="30" spans="1:4">
      <c r="A30" s="4" t="s">
        <v>1313</v>
      </c>
      <c r="B30" s="4" t="s">
        <v>1327</v>
      </c>
    </row>
    <row r="31" spans="1:4">
      <c r="A31" s="4" t="s">
        <v>1321</v>
      </c>
      <c r="B31" s="6" t="n">
        <v>876</v>
      </c>
    </row>
    <row r="32" spans="1:4">
      <c r="A32" s="4" t="s">
        <v>1328</v>
      </c>
    </row>
    <row r="33" spans="1:4">
      <c r="A33" s="3" t="s">
        <v>1310</v>
      </c>
    </row>
    <row r="34" spans="1:4">
      <c r="A34" s="4" t="s">
        <v>1318</v>
      </c>
      <c r="B34" s="6" t="n">
        <v>277</v>
      </c>
    </row>
    <row r="35" spans="1:4">
      <c r="A35" s="4" t="s">
        <v>1329</v>
      </c>
    </row>
    <row r="36" spans="1:4">
      <c r="A36" s="3" t="s">
        <v>1310</v>
      </c>
    </row>
    <row r="37" spans="1:4">
      <c r="A37" s="4" t="s">
        <v>1313</v>
      </c>
      <c r="B37" s="4" t="s">
        <v>1330</v>
      </c>
    </row>
    <row r="38" spans="1:4">
      <c r="A38" s="4" t="s">
        <v>1321</v>
      </c>
      <c r="B38" s="6" t="n">
        <v>1050</v>
      </c>
    </row>
    <row r="39" spans="1:4">
      <c r="A39" s="4" t="s">
        <v>1331</v>
      </c>
    </row>
    <row r="40" spans="1:4">
      <c r="A40" s="3" t="s">
        <v>1310</v>
      </c>
    </row>
    <row r="41" spans="1:4">
      <c r="A41" s="4" t="s">
        <v>1318</v>
      </c>
      <c r="B41" s="5" t="n">
        <v>277</v>
      </c>
    </row>
    <row r="42" spans="1:4">
      <c r="A42" s="4" t="s">
        <v>1332</v>
      </c>
    </row>
    <row r="43" spans="1:4">
      <c r="A43" s="3" t="s">
        <v>1310</v>
      </c>
    </row>
    <row r="44" spans="1:4">
      <c r="A44" s="4" t="s">
        <v>1333</v>
      </c>
      <c r="C44" s="10" t="n">
        <v>124</v>
      </c>
    </row>
    <row r="45" spans="1:4">
      <c r="A45" s="4" t="s">
        <v>1334</v>
      </c>
    </row>
    <row r="46" spans="1:4">
      <c r="A46" s="3" t="s">
        <v>1310</v>
      </c>
    </row>
    <row r="47" spans="1:4">
      <c r="A47" s="4" t="s">
        <v>1318</v>
      </c>
      <c r="B47" s="6" t="n">
        <v>135</v>
      </c>
      <c r="C47" s="10" t="n">
        <v>1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137</v>
      </c>
    </row>
    <row r="2" spans="1:3">
      <c r="A2" s="3" t="s">
        <v>1336</v>
      </c>
    </row>
    <row r="3" spans="1:3">
      <c r="A3" s="4" t="s">
        <v>1337</v>
      </c>
      <c r="B3" s="6" t="n">
        <v>1173</v>
      </c>
      <c r="C3" s="6" t="n">
        <v>1135</v>
      </c>
    </row>
    <row r="4" spans="1:3">
      <c r="A4" s="4" t="s">
        <v>1338</v>
      </c>
      <c r="B4" s="5" t="n">
        <v>73</v>
      </c>
      <c r="C4" s="5" t="n">
        <v>86</v>
      </c>
    </row>
    <row r="5" spans="1:3">
      <c r="A5" s="4" t="s">
        <v>1339</v>
      </c>
    </row>
    <row r="6" spans="1:3">
      <c r="A6" s="3" t="s">
        <v>1336</v>
      </c>
    </row>
    <row r="7" spans="1:3">
      <c r="A7" s="4" t="s">
        <v>1337</v>
      </c>
      <c r="B7" s="5" t="n">
        <v>281</v>
      </c>
      <c r="C7" s="5" t="n">
        <v>267</v>
      </c>
    </row>
    <row r="8" spans="1:3">
      <c r="A8" s="4" t="s">
        <v>1338</v>
      </c>
      <c r="B8" s="5" t="n">
        <v>0</v>
      </c>
      <c r="C8" s="5" t="n">
        <v>0</v>
      </c>
    </row>
    <row r="9" spans="1:3">
      <c r="A9" s="4" t="s">
        <v>604</v>
      </c>
    </row>
    <row r="10" spans="1:3">
      <c r="A10" s="3" t="s">
        <v>1336</v>
      </c>
    </row>
    <row r="11" spans="1:3">
      <c r="A11" s="4" t="s">
        <v>1337</v>
      </c>
      <c r="B11" s="5" t="n">
        <v>13</v>
      </c>
      <c r="C11" s="5" t="n">
        <v>59</v>
      </c>
    </row>
    <row r="12" spans="1:3">
      <c r="A12" s="4" t="s">
        <v>1338</v>
      </c>
      <c r="B12" s="5" t="n">
        <v>4</v>
      </c>
      <c r="C12" s="5" t="n">
        <v>38</v>
      </c>
    </row>
    <row r="13" spans="1:3">
      <c r="A13" s="4" t="s">
        <v>96</v>
      </c>
    </row>
    <row r="14" spans="1:3">
      <c r="A14" s="3" t="s">
        <v>1336</v>
      </c>
    </row>
    <row r="15" spans="1:3">
      <c r="A15" s="4" t="s">
        <v>1337</v>
      </c>
      <c r="B15" s="5" t="n">
        <v>879</v>
      </c>
      <c r="C15" s="5" t="n">
        <v>809</v>
      </c>
    </row>
    <row r="16" spans="1:3">
      <c r="A16" s="4" t="s">
        <v>1338</v>
      </c>
      <c r="B16" s="6" t="n">
        <v>69</v>
      </c>
      <c r="C16" s="6" t="n">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0</v>
      </c>
      <c r="B1" s="2" t="s">
        <v>2</v>
      </c>
      <c r="C1" s="2" t="s">
        <v>137</v>
      </c>
      <c r="D1" s="2" t="s">
        <v>89</v>
      </c>
    </row>
    <row r="2" spans="1:4">
      <c r="A2" s="3" t="s">
        <v>138</v>
      </c>
    </row>
    <row r="3" spans="1:4">
      <c r="A3" s="4" t="s">
        <v>139</v>
      </c>
      <c r="B3" s="6" t="n">
        <v>35721</v>
      </c>
      <c r="C3" s="6" t="n">
        <v>30541</v>
      </c>
      <c r="D3" s="6" t="n">
        <v>36641</v>
      </c>
    </row>
    <row r="4" spans="1:4">
      <c r="A4" s="4" t="s">
        <v>141</v>
      </c>
      <c r="B4" s="5" t="n">
        <v>30739</v>
      </c>
      <c r="C4" s="5" t="n">
        <v>35356</v>
      </c>
      <c r="D4" s="6" t="n">
        <v>33202</v>
      </c>
    </row>
    <row r="5" spans="1:4">
      <c r="A5" s="4" t="s">
        <v>1341</v>
      </c>
      <c r="B5" s="5" t="n">
        <v>277423</v>
      </c>
      <c r="C5" s="5" t="n">
        <v>266299</v>
      </c>
    </row>
    <row r="6" spans="1:4">
      <c r="A6" s="4" t="s">
        <v>146</v>
      </c>
      <c r="B6" s="5" t="n">
        <v>59514</v>
      </c>
      <c r="C6" s="5" t="n">
        <v>53298</v>
      </c>
    </row>
    <row r="7" spans="1:4">
      <c r="A7" s="4" t="s">
        <v>149</v>
      </c>
      <c r="B7" s="5" t="n">
        <v>7139</v>
      </c>
      <c r="C7" s="5" t="n">
        <v>6688</v>
      </c>
    </row>
    <row r="8" spans="1:4">
      <c r="A8" s="4" t="s">
        <v>515</v>
      </c>
      <c r="B8" s="5" t="n">
        <v>2211</v>
      </c>
      <c r="C8" s="5" t="n">
        <v>2163</v>
      </c>
    </row>
    <row r="9" spans="1:4">
      <c r="A9" s="4" t="s">
        <v>151</v>
      </c>
      <c r="B9" s="5" t="n">
        <v>19581</v>
      </c>
      <c r="C9" s="5" t="n">
        <v>15641</v>
      </c>
    </row>
    <row r="10" spans="1:4">
      <c r="A10" s="4" t="s">
        <v>152</v>
      </c>
      <c r="B10" s="5" t="n">
        <v>902604</v>
      </c>
      <c r="C10" s="5" t="n">
        <v>853531</v>
      </c>
    </row>
    <row r="11" spans="1:4">
      <c r="A11" s="3" t="s">
        <v>153</v>
      </c>
    </row>
    <row r="12" spans="1:4">
      <c r="A12" s="4" t="s">
        <v>243</v>
      </c>
      <c r="B12" s="5" t="n">
        <v>6352</v>
      </c>
      <c r="C12" s="5" t="n">
        <v>5245</v>
      </c>
    </row>
    <row r="13" spans="1:4">
      <c r="A13" s="4" t="s">
        <v>160</v>
      </c>
      <c r="B13" s="5" t="n">
        <v>19348</v>
      </c>
      <c r="C13" s="5" t="n">
        <v>17204</v>
      </c>
    </row>
    <row r="14" spans="1:4">
      <c r="A14" s="4" t="s">
        <v>162</v>
      </c>
      <c r="B14" s="5" t="n">
        <v>819054</v>
      </c>
      <c r="C14" s="5" t="n">
        <v>772125</v>
      </c>
    </row>
    <row r="15" spans="1:4">
      <c r="A15" s="4" t="s">
        <v>175</v>
      </c>
      <c r="B15" s="5" t="n">
        <v>1168</v>
      </c>
      <c r="C15" s="5" t="n">
        <v>1160</v>
      </c>
    </row>
    <row r="16" spans="1:4">
      <c r="A16" s="4" t="s">
        <v>1342</v>
      </c>
    </row>
    <row r="17" spans="1:4">
      <c r="A17" s="3" t="s">
        <v>138</v>
      </c>
    </row>
    <row r="18" spans="1:4">
      <c r="A18" s="4" t="s">
        <v>139</v>
      </c>
      <c r="B18" s="5" t="n">
        <v>104</v>
      </c>
      <c r="C18" s="5" t="n">
        <v>77</v>
      </c>
    </row>
    <row r="19" spans="1:4">
      <c r="A19" s="4" t="s">
        <v>141</v>
      </c>
      <c r="B19" s="5" t="n">
        <v>173</v>
      </c>
      <c r="C19" s="5" t="n">
        <v>171</v>
      </c>
    </row>
    <row r="20" spans="1:4">
      <c r="A20" s="4" t="s">
        <v>1341</v>
      </c>
      <c r="B20" s="5" t="n">
        <v>374</v>
      </c>
      <c r="C20" s="5" t="n">
        <v>314</v>
      </c>
    </row>
    <row r="21" spans="1:4">
      <c r="A21" s="4" t="s">
        <v>146</v>
      </c>
      <c r="B21" s="5" t="n">
        <v>10</v>
      </c>
      <c r="C21" s="5" t="n">
        <v>25</v>
      </c>
    </row>
    <row r="22" spans="1:4">
      <c r="A22" s="4" t="s">
        <v>149</v>
      </c>
      <c r="B22" s="5" t="n">
        <v>0</v>
      </c>
      <c r="C22" s="5" t="n">
        <v>18</v>
      </c>
    </row>
    <row r="23" spans="1:4">
      <c r="A23" s="4" t="s">
        <v>515</v>
      </c>
      <c r="B23" s="5" t="n">
        <v>114</v>
      </c>
      <c r="C23" s="5" t="n">
        <v>128</v>
      </c>
    </row>
    <row r="24" spans="1:4">
      <c r="A24" s="4" t="s">
        <v>151</v>
      </c>
      <c r="B24" s="5" t="n">
        <v>398</v>
      </c>
      <c r="C24" s="5" t="n">
        <v>402</v>
      </c>
    </row>
    <row r="25" spans="1:4">
      <c r="A25" s="4" t="s">
        <v>152</v>
      </c>
      <c r="B25" s="5" t="n">
        <v>1173</v>
      </c>
      <c r="C25" s="5" t="n">
        <v>1135</v>
      </c>
    </row>
    <row r="26" spans="1:4">
      <c r="A26" s="3" t="s">
        <v>153</v>
      </c>
    </row>
    <row r="27" spans="1:4">
      <c r="A27" s="4" t="s">
        <v>243</v>
      </c>
      <c r="B27" s="5" t="n">
        <v>32</v>
      </c>
      <c r="C27" s="5" t="n">
        <v>64</v>
      </c>
    </row>
    <row r="28" spans="1:4">
      <c r="A28" s="4" t="s">
        <v>160</v>
      </c>
      <c r="B28" s="5" t="n">
        <v>41</v>
      </c>
      <c r="C28" s="5" t="n">
        <v>22</v>
      </c>
    </row>
    <row r="29" spans="1:4">
      <c r="A29" s="4" t="s">
        <v>162</v>
      </c>
      <c r="B29" s="5" t="n">
        <v>73</v>
      </c>
      <c r="C29" s="5" t="n">
        <v>86</v>
      </c>
    </row>
    <row r="30" spans="1:4">
      <c r="A30" s="4" t="s">
        <v>175</v>
      </c>
      <c r="B30" s="6" t="n">
        <v>160</v>
      </c>
      <c r="C30" s="6" t="n">
        <v>1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137</v>
      </c>
    </row>
    <row r="2" spans="1:3">
      <c r="A2" s="3" t="s">
        <v>1336</v>
      </c>
    </row>
    <row r="3" spans="1:3">
      <c r="A3" s="4" t="s">
        <v>1344</v>
      </c>
      <c r="B3" s="6" t="n">
        <v>11192</v>
      </c>
      <c r="C3" s="6" t="n">
        <v>12059</v>
      </c>
    </row>
    <row r="4" spans="1:3">
      <c r="A4" s="4" t="s">
        <v>1345</v>
      </c>
      <c r="C4" s="5" t="n">
        <v>11000</v>
      </c>
    </row>
    <row r="5" spans="1:3">
      <c r="A5" s="4" t="s">
        <v>1346</v>
      </c>
      <c r="C5" s="5" t="n">
        <v>11000</v>
      </c>
    </row>
    <row r="6" spans="1:3">
      <c r="A6" s="4" t="s">
        <v>1347</v>
      </c>
      <c r="C6" s="5" t="n">
        <v>54000</v>
      </c>
    </row>
    <row r="7" spans="1:3">
      <c r="A7" s="4" t="s">
        <v>604</v>
      </c>
    </row>
    <row r="8" spans="1:3">
      <c r="A8" s="3" t="s">
        <v>1336</v>
      </c>
    </row>
    <row r="9" spans="1:3">
      <c r="A9" s="4" t="s">
        <v>1348</v>
      </c>
      <c r="B9" s="5" t="n">
        <v>115498</v>
      </c>
      <c r="C9" s="5" t="n">
        <v>106197</v>
      </c>
    </row>
    <row r="10" spans="1:3">
      <c r="A10" s="4" t="s">
        <v>1349</v>
      </c>
      <c r="B10" s="5" t="n">
        <v>16198</v>
      </c>
      <c r="C10" s="5" t="n">
        <v>16744</v>
      </c>
    </row>
    <row r="11" spans="1:3">
      <c r="A11" s="4" t="s">
        <v>1350</v>
      </c>
    </row>
    <row r="12" spans="1:3">
      <c r="A12" s="3" t="s">
        <v>1336</v>
      </c>
    </row>
    <row r="13" spans="1:3">
      <c r="A13" s="4" t="s">
        <v>1348</v>
      </c>
      <c r="B13" s="5" t="n">
        <v>1475</v>
      </c>
      <c r="C13" s="5" t="n">
        <v>10848</v>
      </c>
    </row>
    <row r="14" spans="1:3">
      <c r="A14" s="4" t="s">
        <v>1349</v>
      </c>
      <c r="B14" s="5" t="n">
        <v>157</v>
      </c>
      <c r="C14" s="5" t="n">
        <v>1172</v>
      </c>
    </row>
    <row r="15" spans="1:3">
      <c r="A15" s="4" t="s">
        <v>1351</v>
      </c>
    </row>
    <row r="16" spans="1:3">
      <c r="A16" s="3" t="s">
        <v>1336</v>
      </c>
    </row>
    <row r="17" spans="1:3">
      <c r="A17" s="4" t="s">
        <v>1348</v>
      </c>
      <c r="B17" s="5" t="n">
        <v>7011</v>
      </c>
      <c r="C17" s="5" t="n">
        <v>7014</v>
      </c>
    </row>
    <row r="18" spans="1:3">
      <c r="A18" s="4" t="s">
        <v>1349</v>
      </c>
      <c r="B18" s="5" t="n">
        <v>4607</v>
      </c>
      <c r="C18" s="5" t="n">
        <v>4449</v>
      </c>
    </row>
    <row r="19" spans="1:3">
      <c r="A19" s="4" t="s">
        <v>1339</v>
      </c>
    </row>
    <row r="20" spans="1:3">
      <c r="A20" s="3" t="s">
        <v>1336</v>
      </c>
    </row>
    <row r="21" spans="1:3">
      <c r="A21" s="4" t="s">
        <v>1348</v>
      </c>
      <c r="B21" s="5" t="n">
        <v>2298</v>
      </c>
      <c r="C21" s="5" t="n">
        <v>3314</v>
      </c>
    </row>
    <row r="22" spans="1:3">
      <c r="A22" s="4" t="s">
        <v>1349</v>
      </c>
      <c r="B22" s="5" t="n">
        <v>965</v>
      </c>
      <c r="C22" s="5" t="n">
        <v>1857</v>
      </c>
    </row>
    <row r="23" spans="1:3">
      <c r="A23" s="4" t="s">
        <v>96</v>
      </c>
    </row>
    <row r="24" spans="1:3">
      <c r="A24" s="3" t="s">
        <v>1336</v>
      </c>
    </row>
    <row r="25" spans="1:3">
      <c r="A25" s="4" t="s">
        <v>1348</v>
      </c>
      <c r="B25" s="5" t="n">
        <v>42383</v>
      </c>
      <c r="C25" s="5" t="n">
        <v>38603</v>
      </c>
    </row>
    <row r="26" spans="1:3">
      <c r="A26" s="4" t="s">
        <v>1349</v>
      </c>
      <c r="B26" s="5" t="n">
        <v>14155</v>
      </c>
      <c r="C26" s="5" t="n">
        <v>10244</v>
      </c>
    </row>
    <row r="27" spans="1:3">
      <c r="A27" s="4" t="s">
        <v>1352</v>
      </c>
    </row>
    <row r="28" spans="1:3">
      <c r="A28" s="3" t="s">
        <v>1336</v>
      </c>
    </row>
    <row r="29" spans="1:3">
      <c r="A29" s="4" t="s">
        <v>1353</v>
      </c>
      <c r="B29" s="5" t="n">
        <v>15538</v>
      </c>
      <c r="C29" s="5" t="n">
        <v>15671</v>
      </c>
    </row>
    <row r="30" spans="1:3">
      <c r="A30" s="4" t="s">
        <v>1354</v>
      </c>
    </row>
    <row r="31" spans="1:3">
      <c r="A31" s="3" t="s">
        <v>1336</v>
      </c>
    </row>
    <row r="32" spans="1:3">
      <c r="A32" s="4" t="s">
        <v>1353</v>
      </c>
      <c r="B32" s="5" t="n">
        <v>157</v>
      </c>
      <c r="C32" s="5" t="n">
        <v>1169</v>
      </c>
    </row>
    <row r="33" spans="1:3">
      <c r="A33" s="4" t="s">
        <v>1355</v>
      </c>
    </row>
    <row r="34" spans="1:3">
      <c r="A34" s="3" t="s">
        <v>1336</v>
      </c>
    </row>
    <row r="35" spans="1:3">
      <c r="A35" s="4" t="s">
        <v>1353</v>
      </c>
      <c r="B35" s="5" t="n">
        <v>68</v>
      </c>
      <c r="C35" s="5" t="n">
        <v>6</v>
      </c>
    </row>
    <row r="36" spans="1:3">
      <c r="A36" s="4" t="s">
        <v>1356</v>
      </c>
    </row>
    <row r="37" spans="1:3">
      <c r="A37" s="3" t="s">
        <v>1336</v>
      </c>
    </row>
    <row r="38" spans="1:3">
      <c r="A38" s="4" t="s">
        <v>1353</v>
      </c>
      <c r="B38" s="5" t="n">
        <v>964</v>
      </c>
      <c r="C38" s="5" t="n">
        <v>1205</v>
      </c>
    </row>
    <row r="39" spans="1:3">
      <c r="A39" s="4" t="s">
        <v>1357</v>
      </c>
    </row>
    <row r="40" spans="1:3">
      <c r="A40" s="3" t="s">
        <v>1336</v>
      </c>
    </row>
    <row r="41" spans="1:3">
      <c r="A41" s="4" t="s">
        <v>1353</v>
      </c>
      <c r="B41" s="5" t="n">
        <v>10601</v>
      </c>
      <c r="C41" s="5" t="n">
        <v>8054</v>
      </c>
    </row>
    <row r="42" spans="1:3">
      <c r="A42" s="4" t="s">
        <v>1358</v>
      </c>
    </row>
    <row r="43" spans="1:3">
      <c r="A43" s="3" t="s">
        <v>1336</v>
      </c>
    </row>
    <row r="44" spans="1:3">
      <c r="A44" s="4" t="s">
        <v>1349</v>
      </c>
      <c r="B44" s="5" t="n">
        <v>15538</v>
      </c>
      <c r="C44" s="5" t="n">
        <v>15671</v>
      </c>
    </row>
    <row r="45" spans="1:3">
      <c r="A45" s="4" t="s">
        <v>1353</v>
      </c>
      <c r="B45" s="5" t="n">
        <v>15538</v>
      </c>
      <c r="C45" s="5" t="n">
        <v>15671</v>
      </c>
    </row>
    <row r="46" spans="1:3">
      <c r="A46" s="4" t="s">
        <v>1359</v>
      </c>
    </row>
    <row r="47" spans="1:3">
      <c r="A47" s="3" t="s">
        <v>1336</v>
      </c>
    </row>
    <row r="48" spans="1:3">
      <c r="A48" s="4" t="s">
        <v>1349</v>
      </c>
      <c r="B48" s="5" t="n">
        <v>157</v>
      </c>
      <c r="C48" s="5" t="n">
        <v>1169</v>
      </c>
    </row>
    <row r="49" spans="1:3">
      <c r="A49" s="4" t="s">
        <v>1353</v>
      </c>
      <c r="B49" s="5" t="n">
        <v>157</v>
      </c>
      <c r="C49" s="5" t="n">
        <v>1169</v>
      </c>
    </row>
    <row r="50" spans="1:3">
      <c r="A50" s="4" t="s">
        <v>1360</v>
      </c>
    </row>
    <row r="51" spans="1:3">
      <c r="A51" s="3" t="s">
        <v>1336</v>
      </c>
    </row>
    <row r="52" spans="1:3">
      <c r="A52" s="4" t="s">
        <v>1349</v>
      </c>
      <c r="B52" s="5" t="n">
        <v>62</v>
      </c>
      <c r="C52" s="5" t="n">
        <v>0</v>
      </c>
    </row>
    <row r="53" spans="1:3">
      <c r="A53" s="4" t="s">
        <v>1353</v>
      </c>
      <c r="B53" s="5" t="n">
        <v>62</v>
      </c>
      <c r="C53" s="5" t="n">
        <v>0</v>
      </c>
    </row>
    <row r="54" spans="1:3">
      <c r="A54" s="4" t="s">
        <v>1361</v>
      </c>
    </row>
    <row r="55" spans="1:3">
      <c r="A55" s="3" t="s">
        <v>1336</v>
      </c>
    </row>
    <row r="56" spans="1:3">
      <c r="A56" s="4" t="s">
        <v>1349</v>
      </c>
      <c r="B56" s="5" t="n">
        <v>965</v>
      </c>
      <c r="C56" s="5" t="n">
        <v>1622</v>
      </c>
    </row>
    <row r="57" spans="1:3">
      <c r="A57" s="4" t="s">
        <v>1353</v>
      </c>
      <c r="B57" s="5" t="n">
        <v>964</v>
      </c>
      <c r="C57" s="5" t="n">
        <v>1205</v>
      </c>
    </row>
    <row r="58" spans="1:3">
      <c r="A58" s="4" t="s">
        <v>1362</v>
      </c>
    </row>
    <row r="59" spans="1:3">
      <c r="A59" s="3" t="s">
        <v>1336</v>
      </c>
    </row>
    <row r="60" spans="1:3">
      <c r="A60" s="4" t="s">
        <v>1349</v>
      </c>
      <c r="B60" s="5" t="n">
        <v>10393</v>
      </c>
      <c r="C60" s="5" t="n">
        <v>7967</v>
      </c>
    </row>
    <row r="61" spans="1:3">
      <c r="A61" s="4" t="s">
        <v>1353</v>
      </c>
      <c r="B61" s="5" t="n">
        <v>10393</v>
      </c>
      <c r="C61" s="5" t="n">
        <v>7967</v>
      </c>
    </row>
    <row r="62" spans="1:3">
      <c r="A62" s="4" t="s">
        <v>1363</v>
      </c>
    </row>
    <row r="63" spans="1:3">
      <c r="A63" s="3" t="s">
        <v>1336</v>
      </c>
    </row>
    <row r="64" spans="1:3">
      <c r="A64" s="4" t="s">
        <v>1349</v>
      </c>
      <c r="B64" s="5" t="n">
        <v>0</v>
      </c>
      <c r="C64" s="5" t="n">
        <v>0</v>
      </c>
    </row>
    <row r="65" spans="1:3">
      <c r="A65" s="4" t="s">
        <v>1353</v>
      </c>
      <c r="B65" s="5" t="n">
        <v>0</v>
      </c>
      <c r="C65" s="5" t="n">
        <v>0</v>
      </c>
    </row>
    <row r="66" spans="1:3">
      <c r="A66" s="4" t="s">
        <v>1364</v>
      </c>
    </row>
    <row r="67" spans="1:3">
      <c r="A67" s="3" t="s">
        <v>1336</v>
      </c>
    </row>
    <row r="68" spans="1:3">
      <c r="A68" s="4" t="s">
        <v>1349</v>
      </c>
      <c r="B68" s="5" t="n">
        <v>0</v>
      </c>
      <c r="C68" s="5" t="n">
        <v>0</v>
      </c>
    </row>
    <row r="69" spans="1:3">
      <c r="A69" s="4" t="s">
        <v>1353</v>
      </c>
      <c r="B69" s="5" t="n">
        <v>0</v>
      </c>
      <c r="C69" s="5" t="n">
        <v>0</v>
      </c>
    </row>
    <row r="70" spans="1:3">
      <c r="A70" s="4" t="s">
        <v>1365</v>
      </c>
    </row>
    <row r="71" spans="1:3">
      <c r="A71" s="3" t="s">
        <v>1336</v>
      </c>
    </row>
    <row r="72" spans="1:3">
      <c r="A72" s="4" t="s">
        <v>1349</v>
      </c>
      <c r="B72" s="5" t="n">
        <v>4545</v>
      </c>
      <c r="C72" s="5" t="n">
        <v>4449</v>
      </c>
    </row>
    <row r="73" spans="1:3">
      <c r="A73" s="4" t="s">
        <v>1353</v>
      </c>
      <c r="B73" s="5" t="n">
        <v>6</v>
      </c>
      <c r="C73" s="5" t="n">
        <v>6</v>
      </c>
    </row>
    <row r="74" spans="1:3">
      <c r="A74" s="4" t="s">
        <v>1366</v>
      </c>
    </row>
    <row r="75" spans="1:3">
      <c r="A75" s="3" t="s">
        <v>1336</v>
      </c>
    </row>
    <row r="76" spans="1:3">
      <c r="A76" s="4" t="s">
        <v>1349</v>
      </c>
      <c r="B76" s="5" t="n">
        <v>0</v>
      </c>
      <c r="C76" s="5" t="n">
        <v>0</v>
      </c>
    </row>
    <row r="77" spans="1:3">
      <c r="A77" s="4" t="s">
        <v>1353</v>
      </c>
      <c r="B77" s="5" t="n">
        <v>0</v>
      </c>
      <c r="C77" s="5" t="n">
        <v>0</v>
      </c>
    </row>
    <row r="78" spans="1:3">
      <c r="A78" s="4" t="s">
        <v>1367</v>
      </c>
    </row>
    <row r="79" spans="1:3">
      <c r="A79" s="3" t="s">
        <v>1336</v>
      </c>
    </row>
    <row r="80" spans="1:3">
      <c r="A80" s="4" t="s">
        <v>1349</v>
      </c>
      <c r="B80" s="5" t="n">
        <v>2979</v>
      </c>
      <c r="C80" s="5" t="n">
        <v>1768</v>
      </c>
    </row>
    <row r="81" spans="1:3">
      <c r="A81" s="4" t="s">
        <v>1353</v>
      </c>
      <c r="B81" s="5" t="n">
        <v>208</v>
      </c>
      <c r="C81" s="5" t="n">
        <v>87</v>
      </c>
    </row>
    <row r="82" spans="1:3">
      <c r="A82" s="4" t="s">
        <v>1368</v>
      </c>
    </row>
    <row r="83" spans="1:3">
      <c r="A83" s="3" t="s">
        <v>1336</v>
      </c>
    </row>
    <row r="84" spans="1:3">
      <c r="A84" s="4" t="s">
        <v>1349</v>
      </c>
      <c r="B84" s="5" t="n">
        <v>660</v>
      </c>
      <c r="C84" s="5" t="n">
        <v>1073</v>
      </c>
    </row>
    <row r="85" spans="1:3">
      <c r="A85" s="4" t="s">
        <v>1369</v>
      </c>
    </row>
    <row r="86" spans="1:3">
      <c r="A86" s="3" t="s">
        <v>1336</v>
      </c>
    </row>
    <row r="87" spans="1:3">
      <c r="A87" s="4" t="s">
        <v>1349</v>
      </c>
      <c r="B87" s="5" t="n">
        <v>0</v>
      </c>
      <c r="C87" s="5" t="n">
        <v>3</v>
      </c>
    </row>
    <row r="88" spans="1:3">
      <c r="A88" s="4" t="s">
        <v>1370</v>
      </c>
    </row>
    <row r="89" spans="1:3">
      <c r="A89" s="3" t="s">
        <v>1336</v>
      </c>
    </row>
    <row r="90" spans="1:3">
      <c r="A90" s="4" t="s">
        <v>1349</v>
      </c>
      <c r="B90" s="5" t="n">
        <v>0</v>
      </c>
      <c r="C90" s="5" t="n">
        <v>0</v>
      </c>
    </row>
    <row r="91" spans="1:3">
      <c r="A91" s="4" t="s">
        <v>1371</v>
      </c>
    </row>
    <row r="92" spans="1:3">
      <c r="A92" s="3" t="s">
        <v>1336</v>
      </c>
    </row>
    <row r="93" spans="1:3">
      <c r="A93" s="4" t="s">
        <v>1349</v>
      </c>
      <c r="B93" s="5" t="n">
        <v>0</v>
      </c>
      <c r="C93" s="5" t="n">
        <v>235</v>
      </c>
    </row>
    <row r="94" spans="1:3">
      <c r="A94" s="4" t="s">
        <v>1372</v>
      </c>
    </row>
    <row r="95" spans="1:3">
      <c r="A95" s="3" t="s">
        <v>1336</v>
      </c>
    </row>
    <row r="96" spans="1:3">
      <c r="A96" s="4" t="s">
        <v>1349</v>
      </c>
      <c r="B96" s="5" t="n">
        <v>783</v>
      </c>
      <c r="C96" s="5" t="n">
        <v>509</v>
      </c>
    </row>
    <row r="97" spans="1:3">
      <c r="A97" s="4" t="s">
        <v>1363</v>
      </c>
    </row>
    <row r="98" spans="1:3">
      <c r="A98" s="3" t="s">
        <v>1336</v>
      </c>
    </row>
    <row r="99" spans="1:3">
      <c r="A99" s="4" t="s">
        <v>1373</v>
      </c>
      <c r="B99" s="5" t="n">
        <v>0</v>
      </c>
      <c r="C99" s="5" t="n">
        <v>0</v>
      </c>
    </row>
    <row r="100" spans="1:3">
      <c r="A100" s="4" t="s">
        <v>1364</v>
      </c>
    </row>
    <row r="101" spans="1:3">
      <c r="A101" s="3" t="s">
        <v>1336</v>
      </c>
    </row>
    <row r="102" spans="1:3">
      <c r="A102" s="4" t="s">
        <v>1373</v>
      </c>
      <c r="B102" s="5" t="n">
        <v>0</v>
      </c>
      <c r="C102" s="5" t="n">
        <v>0</v>
      </c>
    </row>
    <row r="103" spans="1:3">
      <c r="A103" s="4" t="s">
        <v>1365</v>
      </c>
    </row>
    <row r="104" spans="1:3">
      <c r="A104" s="3" t="s">
        <v>1336</v>
      </c>
    </row>
    <row r="105" spans="1:3">
      <c r="A105" s="4" t="s">
        <v>1373</v>
      </c>
      <c r="B105" s="5" t="n">
        <v>0</v>
      </c>
      <c r="C105" s="5" t="n">
        <v>0</v>
      </c>
    </row>
    <row r="106" spans="1:3">
      <c r="A106" s="4" t="s">
        <v>1366</v>
      </c>
    </row>
    <row r="107" spans="1:3">
      <c r="A107" s="3" t="s">
        <v>1336</v>
      </c>
    </row>
    <row r="108" spans="1:3">
      <c r="A108" s="4" t="s">
        <v>1373</v>
      </c>
      <c r="B108" s="5" t="n">
        <v>0</v>
      </c>
      <c r="C108" s="5" t="n">
        <v>0</v>
      </c>
    </row>
    <row r="109" spans="1:3">
      <c r="A109" s="4" t="s">
        <v>1367</v>
      </c>
    </row>
    <row r="110" spans="1:3">
      <c r="A110" s="3" t="s">
        <v>1336</v>
      </c>
    </row>
    <row r="111" spans="1:3">
      <c r="A111" s="4" t="s">
        <v>1373</v>
      </c>
      <c r="B111" s="6" t="n">
        <v>211</v>
      </c>
      <c r="C111" s="6" t="n">
        <v>1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137</v>
      </c>
    </row>
    <row r="2" spans="1:3">
      <c r="A2" s="4" t="s">
        <v>1375</v>
      </c>
    </row>
    <row r="3" spans="1:3">
      <c r="A3" s="3" t="s">
        <v>1336</v>
      </c>
    </row>
    <row r="4" spans="1:3">
      <c r="A4" s="4" t="s">
        <v>1152</v>
      </c>
      <c r="B4" s="6" t="n">
        <v>28005</v>
      </c>
      <c r="C4" s="6" t="n">
        <v>27594</v>
      </c>
    </row>
    <row r="5" spans="1:3">
      <c r="A5" s="4" t="s">
        <v>1376</v>
      </c>
    </row>
    <row r="6" spans="1:3">
      <c r="A6" s="3" t="s">
        <v>1336</v>
      </c>
    </row>
    <row r="7" spans="1:3">
      <c r="A7" s="4" t="s">
        <v>1152</v>
      </c>
      <c r="B7" s="5" t="n">
        <v>49354</v>
      </c>
      <c r="C7" s="5" t="n">
        <v>55501</v>
      </c>
    </row>
    <row r="8" spans="1:3">
      <c r="A8" s="4" t="s">
        <v>1377</v>
      </c>
    </row>
    <row r="9" spans="1:3">
      <c r="A9" s="3" t="s">
        <v>1336</v>
      </c>
    </row>
    <row r="10" spans="1:3">
      <c r="A10" s="4" t="s">
        <v>1152</v>
      </c>
      <c r="B10" s="5" t="n">
        <v>31997</v>
      </c>
      <c r="C10" s="5" t="n">
        <v>14969</v>
      </c>
    </row>
    <row r="11" spans="1:3">
      <c r="A11" s="4" t="s">
        <v>1378</v>
      </c>
    </row>
    <row r="12" spans="1:3">
      <c r="A12" s="3" t="s">
        <v>1336</v>
      </c>
    </row>
    <row r="13" spans="1:3">
      <c r="A13" s="4" t="s">
        <v>1152</v>
      </c>
      <c r="B13" s="5" t="n">
        <v>6142</v>
      </c>
      <c r="C13" s="5" t="n">
        <v>8133</v>
      </c>
    </row>
    <row r="14" spans="1:3">
      <c r="A14" s="4" t="s">
        <v>604</v>
      </c>
    </row>
    <row r="15" spans="1:3">
      <c r="A15" s="3" t="s">
        <v>1336</v>
      </c>
    </row>
    <row r="16" spans="1:3">
      <c r="A16" s="4" t="s">
        <v>1152</v>
      </c>
      <c r="B16" s="5" t="n">
        <v>115498</v>
      </c>
      <c r="C16" s="5" t="n">
        <v>106197</v>
      </c>
    </row>
    <row r="17" spans="1:3">
      <c r="A17" s="4" t="s">
        <v>1379</v>
      </c>
    </row>
    <row r="18" spans="1:3">
      <c r="A18" s="3" t="s">
        <v>1336</v>
      </c>
    </row>
    <row r="19" spans="1:3">
      <c r="A19" s="4" t="s">
        <v>1380</v>
      </c>
      <c r="B19" s="5" t="n">
        <v>15538</v>
      </c>
      <c r="C19" s="5" t="n">
        <v>15671</v>
      </c>
    </row>
    <row r="20" spans="1:3">
      <c r="A20" s="4" t="s">
        <v>1381</v>
      </c>
    </row>
    <row r="21" spans="1:3">
      <c r="A21" s="3" t="s">
        <v>1336</v>
      </c>
    </row>
    <row r="22" spans="1:3">
      <c r="A22" s="4" t="s">
        <v>1380</v>
      </c>
      <c r="B22" s="5" t="n">
        <v>4144</v>
      </c>
      <c r="C22" s="5" t="n">
        <v>4581</v>
      </c>
    </row>
    <row r="23" spans="1:3">
      <c r="A23" s="4" t="s">
        <v>1382</v>
      </c>
    </row>
    <row r="24" spans="1:3">
      <c r="A24" s="3" t="s">
        <v>1336</v>
      </c>
    </row>
    <row r="25" spans="1:3">
      <c r="A25" s="4" t="s">
        <v>1380</v>
      </c>
      <c r="B25" s="5" t="n">
        <v>3969</v>
      </c>
      <c r="C25" s="5" t="n">
        <v>4327</v>
      </c>
    </row>
    <row r="26" spans="1:3">
      <c r="A26" s="4" t="s">
        <v>1383</v>
      </c>
    </row>
    <row r="27" spans="1:3">
      <c r="A27" s="3" t="s">
        <v>1336</v>
      </c>
    </row>
    <row r="28" spans="1:3">
      <c r="A28" s="4" t="s">
        <v>1380</v>
      </c>
      <c r="B28" s="5" t="n">
        <v>5341</v>
      </c>
      <c r="C28" s="5" t="n">
        <v>3443</v>
      </c>
    </row>
    <row r="29" spans="1:3">
      <c r="A29" s="4" t="s">
        <v>1384</v>
      </c>
    </row>
    <row r="30" spans="1:3">
      <c r="A30" s="3" t="s">
        <v>1336</v>
      </c>
    </row>
    <row r="31" spans="1:3">
      <c r="A31" s="4" t="s">
        <v>1380</v>
      </c>
      <c r="B31" s="6" t="n">
        <v>2084</v>
      </c>
      <c r="C31" s="6" t="n">
        <v>33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137</v>
      </c>
    </row>
    <row r="2" spans="1:3">
      <c r="A2" s="3" t="s">
        <v>1336</v>
      </c>
    </row>
    <row r="3" spans="1:3">
      <c r="A3" s="4" t="s">
        <v>610</v>
      </c>
      <c r="B3" s="6" t="n">
        <v>32624</v>
      </c>
      <c r="C3" s="6" t="n">
        <v>29173</v>
      </c>
    </row>
    <row r="4" spans="1:3">
      <c r="A4" s="4" t="s">
        <v>884</v>
      </c>
      <c r="B4" s="5" t="n">
        <v>35402</v>
      </c>
      <c r="C4" s="5" t="n">
        <v>27258</v>
      </c>
    </row>
    <row r="5" spans="1:3">
      <c r="A5" s="4" t="s">
        <v>1386</v>
      </c>
    </row>
    <row r="6" spans="1:3">
      <c r="A6" s="3" t="s">
        <v>1336</v>
      </c>
    </row>
    <row r="7" spans="1:3">
      <c r="A7" s="4" t="s">
        <v>1387</v>
      </c>
      <c r="B7" s="5" t="n">
        <v>328</v>
      </c>
      <c r="C7" s="5" t="n">
        <v>299</v>
      </c>
    </row>
    <row r="8" spans="1:3">
      <c r="A8" s="4" t="s">
        <v>610</v>
      </c>
      <c r="B8" s="5" t="n">
        <v>201</v>
      </c>
      <c r="C8" s="5" t="n">
        <v>216</v>
      </c>
    </row>
    <row r="9" spans="1:3">
      <c r="A9" s="4" t="s">
        <v>884</v>
      </c>
      <c r="B9" s="5" t="n">
        <v>69</v>
      </c>
      <c r="C9" s="5" t="n">
        <v>178</v>
      </c>
    </row>
    <row r="10" spans="1:3">
      <c r="A10" s="4" t="s">
        <v>1388</v>
      </c>
    </row>
    <row r="11" spans="1:3">
      <c r="A11" s="3" t="s">
        <v>1336</v>
      </c>
    </row>
    <row r="12" spans="1:3">
      <c r="A12" s="4" t="s">
        <v>1387</v>
      </c>
      <c r="B12" s="5" t="n">
        <v>271</v>
      </c>
      <c r="C12" s="5" t="n">
        <v>200</v>
      </c>
    </row>
    <row r="13" spans="1:3">
      <c r="A13" s="4" t="s">
        <v>1389</v>
      </c>
    </row>
    <row r="14" spans="1:3">
      <c r="A14" s="3" t="s">
        <v>1336</v>
      </c>
    </row>
    <row r="15" spans="1:3">
      <c r="A15" s="4" t="s">
        <v>1387</v>
      </c>
      <c r="B15" s="5" t="n">
        <v>57</v>
      </c>
      <c r="C15" s="5" t="n">
        <v>99</v>
      </c>
    </row>
    <row r="16" spans="1:3">
      <c r="A16" s="4" t="s">
        <v>1390</v>
      </c>
    </row>
    <row r="17" spans="1:3">
      <c r="A17" s="3" t="s">
        <v>1336</v>
      </c>
    </row>
    <row r="18" spans="1:3">
      <c r="A18" s="4" t="s">
        <v>1391</v>
      </c>
      <c r="B18" s="5" t="n">
        <v>12726</v>
      </c>
      <c r="C18" s="5" t="n">
        <v>14376</v>
      </c>
    </row>
    <row r="19" spans="1:3">
      <c r="A19" s="4" t="s">
        <v>1392</v>
      </c>
      <c r="B19" s="5" t="n">
        <v>45</v>
      </c>
      <c r="C19" s="5" t="n">
        <v>21</v>
      </c>
    </row>
    <row r="20" spans="1:3">
      <c r="A20" s="4" t="s">
        <v>1387</v>
      </c>
      <c r="B20" s="5" t="n">
        <v>42</v>
      </c>
      <c r="C20" s="5" t="n">
        <v>35</v>
      </c>
    </row>
    <row r="21" spans="1:3">
      <c r="A21" s="4" t="s">
        <v>610</v>
      </c>
      <c r="B21" s="5" t="n">
        <v>0</v>
      </c>
      <c r="C21" s="5" t="n">
        <v>0</v>
      </c>
    </row>
    <row r="22" spans="1:3">
      <c r="A22" s="4" t="s">
        <v>884</v>
      </c>
      <c r="B22" s="5" t="n">
        <v>0</v>
      </c>
      <c r="C22" s="5" t="n">
        <v>0</v>
      </c>
    </row>
    <row r="23" spans="1:3">
      <c r="A23" s="4" t="s">
        <v>1393</v>
      </c>
    </row>
    <row r="24" spans="1:3">
      <c r="A24" s="3" t="s">
        <v>1336</v>
      </c>
    </row>
    <row r="25" spans="1:3">
      <c r="A25" s="4" t="s">
        <v>1392</v>
      </c>
      <c r="B25" s="5" t="n">
        <v>27</v>
      </c>
      <c r="C25" s="5" t="n">
        <v>17</v>
      </c>
    </row>
    <row r="26" spans="1:3">
      <c r="A26" s="4" t="s">
        <v>1387</v>
      </c>
      <c r="B26" s="5" t="n">
        <v>7</v>
      </c>
      <c r="C26" s="5" t="n">
        <v>7</v>
      </c>
    </row>
    <row r="27" spans="1:3">
      <c r="A27" s="4" t="s">
        <v>1394</v>
      </c>
    </row>
    <row r="28" spans="1:3">
      <c r="A28" s="3" t="s">
        <v>1336</v>
      </c>
    </row>
    <row r="29" spans="1:3">
      <c r="A29" s="4" t="s">
        <v>1392</v>
      </c>
      <c r="B29" s="5" t="n">
        <v>18</v>
      </c>
      <c r="C29" s="5" t="n">
        <v>4</v>
      </c>
    </row>
    <row r="30" spans="1:3">
      <c r="A30" s="4" t="s">
        <v>1387</v>
      </c>
      <c r="B30" s="5" t="n">
        <v>35</v>
      </c>
      <c r="C30" s="5" t="n">
        <v>28</v>
      </c>
    </row>
    <row r="31" spans="1:3">
      <c r="A31" s="4" t="s">
        <v>1395</v>
      </c>
    </row>
    <row r="32" spans="1:3">
      <c r="A32" s="3" t="s">
        <v>1336</v>
      </c>
    </row>
    <row r="33" spans="1:3">
      <c r="A33" s="4" t="s">
        <v>1391</v>
      </c>
      <c r="B33" s="5" t="n">
        <v>77431</v>
      </c>
      <c r="C33" s="5" t="n">
        <v>68593</v>
      </c>
    </row>
    <row r="34" spans="1:3">
      <c r="A34" s="4" t="s">
        <v>1392</v>
      </c>
      <c r="B34" s="5" t="n">
        <v>819</v>
      </c>
      <c r="C34" s="5" t="n">
        <v>695</v>
      </c>
    </row>
    <row r="35" spans="1:3">
      <c r="A35" s="4" t="s">
        <v>1387</v>
      </c>
      <c r="B35" s="5" t="n">
        <v>266</v>
      </c>
      <c r="C35" s="5" t="n">
        <v>162</v>
      </c>
    </row>
    <row r="36" spans="1:3">
      <c r="A36" s="4" t="s">
        <v>610</v>
      </c>
      <c r="B36" s="5" t="n">
        <v>0</v>
      </c>
      <c r="C36" s="5" t="n">
        <v>0</v>
      </c>
    </row>
    <row r="37" spans="1:3">
      <c r="A37" s="4" t="s">
        <v>884</v>
      </c>
      <c r="B37" s="5" t="n">
        <v>0</v>
      </c>
      <c r="C37" s="5" t="n">
        <v>0</v>
      </c>
    </row>
    <row r="38" spans="1:3">
      <c r="A38" s="4" t="s">
        <v>1396</v>
      </c>
    </row>
    <row r="39" spans="1:3">
      <c r="A39" s="3" t="s">
        <v>1336</v>
      </c>
    </row>
    <row r="40" spans="1:3">
      <c r="A40" s="4" t="s">
        <v>1392</v>
      </c>
      <c r="B40" s="5" t="n">
        <v>620</v>
      </c>
      <c r="C40" s="5" t="n">
        <v>483</v>
      </c>
    </row>
    <row r="41" spans="1:3">
      <c r="A41" s="4" t="s">
        <v>1387</v>
      </c>
      <c r="B41" s="5" t="n">
        <v>244</v>
      </c>
      <c r="C41" s="5" t="n">
        <v>91</v>
      </c>
    </row>
    <row r="42" spans="1:3">
      <c r="A42" s="4" t="s">
        <v>1397</v>
      </c>
    </row>
    <row r="43" spans="1:3">
      <c r="A43" s="3" t="s">
        <v>1336</v>
      </c>
    </row>
    <row r="44" spans="1:3">
      <c r="A44" s="4" t="s">
        <v>1392</v>
      </c>
      <c r="B44" s="5" t="n">
        <v>199</v>
      </c>
      <c r="C44" s="5" t="n">
        <v>212</v>
      </c>
    </row>
    <row r="45" spans="1:3">
      <c r="A45" s="4" t="s">
        <v>1387</v>
      </c>
      <c r="B45" s="5" t="n">
        <v>22</v>
      </c>
      <c r="C45" s="5" t="n">
        <v>71</v>
      </c>
    </row>
    <row r="46" spans="1:3">
      <c r="A46" s="4" t="s">
        <v>1398</v>
      </c>
    </row>
    <row r="47" spans="1:3">
      <c r="A47" s="3" t="s">
        <v>1336</v>
      </c>
    </row>
    <row r="48" spans="1:3">
      <c r="A48" s="4" t="s">
        <v>1391</v>
      </c>
      <c r="B48" s="5" t="n">
        <v>14841</v>
      </c>
      <c r="C48" s="5" t="n">
        <v>16594</v>
      </c>
    </row>
    <row r="49" spans="1:3">
      <c r="A49" s="4" t="s">
        <v>1392</v>
      </c>
      <c r="B49" s="5" t="n">
        <v>1463</v>
      </c>
      <c r="C49" s="5" t="n">
        <v>1573</v>
      </c>
    </row>
    <row r="50" spans="1:3">
      <c r="A50" s="4" t="s">
        <v>1387</v>
      </c>
      <c r="B50" s="5" t="n">
        <v>15</v>
      </c>
      <c r="C50" s="5" t="n">
        <v>102</v>
      </c>
    </row>
    <row r="51" spans="1:3">
      <c r="A51" s="4" t="s">
        <v>610</v>
      </c>
      <c r="B51" s="5" t="n">
        <v>0</v>
      </c>
      <c r="C51" s="5" t="n">
        <v>0</v>
      </c>
    </row>
    <row r="52" spans="1:3">
      <c r="A52" s="4" t="s">
        <v>884</v>
      </c>
      <c r="B52" s="5" t="n">
        <v>0</v>
      </c>
      <c r="C52" s="5" t="n">
        <v>0</v>
      </c>
    </row>
    <row r="53" spans="1:3">
      <c r="A53" s="4" t="s">
        <v>1399</v>
      </c>
    </row>
    <row r="54" spans="1:3">
      <c r="A54" s="3" t="s">
        <v>1336</v>
      </c>
    </row>
    <row r="55" spans="1:3">
      <c r="A55" s="4" t="s">
        <v>1392</v>
      </c>
      <c r="B55" s="5" t="n">
        <v>1463</v>
      </c>
      <c r="C55" s="5" t="n">
        <v>1573</v>
      </c>
    </row>
    <row r="56" spans="1:3">
      <c r="A56" s="4" t="s">
        <v>1387</v>
      </c>
      <c r="B56" s="5" t="n">
        <v>15</v>
      </c>
      <c r="C56" s="5" t="n">
        <v>102</v>
      </c>
    </row>
    <row r="57" spans="1:3">
      <c r="A57" s="4" t="s">
        <v>1400</v>
      </c>
    </row>
    <row r="58" spans="1:3">
      <c r="A58" s="3" t="s">
        <v>1336</v>
      </c>
    </row>
    <row r="59" spans="1:3">
      <c r="A59" s="4" t="s">
        <v>1392</v>
      </c>
      <c r="B59" s="5" t="n">
        <v>0</v>
      </c>
      <c r="C59" s="5" t="n">
        <v>0</v>
      </c>
    </row>
    <row r="60" spans="1:3">
      <c r="A60" s="4" t="s">
        <v>1387</v>
      </c>
      <c r="B60" s="5" t="n">
        <v>0</v>
      </c>
      <c r="C60" s="5" t="n">
        <v>0</v>
      </c>
    </row>
    <row r="61" spans="1:3">
      <c r="A61" s="4" t="s">
        <v>1401</v>
      </c>
    </row>
    <row r="62" spans="1:3">
      <c r="A62" s="3" t="s">
        <v>1336</v>
      </c>
    </row>
    <row r="63" spans="1:3">
      <c r="A63" s="4" t="s">
        <v>1391</v>
      </c>
      <c r="B63" s="5" t="n">
        <v>6637</v>
      </c>
      <c r="C63" s="5" t="n">
        <v>14608</v>
      </c>
    </row>
    <row r="64" spans="1:3">
      <c r="A64" s="4" t="s">
        <v>1392</v>
      </c>
      <c r="B64" s="5" t="n">
        <v>90</v>
      </c>
      <c r="C64" s="5" t="n">
        <v>213</v>
      </c>
    </row>
    <row r="65" spans="1:3">
      <c r="A65" s="4" t="s">
        <v>1387</v>
      </c>
      <c r="B65" s="5" t="n">
        <v>5</v>
      </c>
      <c r="C65" s="5" t="n">
        <v>0</v>
      </c>
    </row>
    <row r="66" spans="1:3">
      <c r="A66" s="4" t="s">
        <v>610</v>
      </c>
      <c r="B66" s="5" t="n">
        <v>201</v>
      </c>
      <c r="C66" s="5" t="n">
        <v>216</v>
      </c>
    </row>
    <row r="67" spans="1:3">
      <c r="A67" s="4" t="s">
        <v>884</v>
      </c>
      <c r="B67" s="5" t="n">
        <v>69</v>
      </c>
      <c r="C67" s="5" t="n">
        <v>178</v>
      </c>
    </row>
    <row r="68" spans="1:3">
      <c r="A68" s="4" t="s">
        <v>1402</v>
      </c>
    </row>
    <row r="69" spans="1:3">
      <c r="A69" s="3" t="s">
        <v>1336</v>
      </c>
    </row>
    <row r="70" spans="1:3">
      <c r="A70" s="4" t="s">
        <v>1392</v>
      </c>
      <c r="B70" s="5" t="n">
        <v>1</v>
      </c>
      <c r="C70" s="5" t="n">
        <v>3</v>
      </c>
    </row>
    <row r="71" spans="1:3">
      <c r="A71" s="4" t="s">
        <v>1387</v>
      </c>
      <c r="B71" s="5" t="n">
        <v>5</v>
      </c>
      <c r="C71" s="5" t="n">
        <v>0</v>
      </c>
    </row>
    <row r="72" spans="1:3">
      <c r="A72" s="4" t="s">
        <v>1403</v>
      </c>
    </row>
    <row r="73" spans="1:3">
      <c r="A73" s="3" t="s">
        <v>1336</v>
      </c>
    </row>
    <row r="74" spans="1:3">
      <c r="A74" s="4" t="s">
        <v>1392</v>
      </c>
      <c r="B74" s="5" t="n">
        <v>89</v>
      </c>
      <c r="C74" s="5" t="n">
        <v>210</v>
      </c>
    </row>
    <row r="75" spans="1:3">
      <c r="A75" s="4" t="s">
        <v>1387</v>
      </c>
      <c r="B75" s="6" t="n">
        <v>0</v>
      </c>
      <c r="C7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137</v>
      </c>
    </row>
    <row r="2" spans="1:3">
      <c r="A2" s="3" t="s">
        <v>1336</v>
      </c>
    </row>
    <row r="3" spans="1:3">
      <c r="A3" s="4" t="s">
        <v>610</v>
      </c>
      <c r="B3" s="6" t="n">
        <v>32624</v>
      </c>
      <c r="C3" s="6" t="n">
        <v>29173</v>
      </c>
    </row>
    <row r="4" spans="1:3">
      <c r="A4" s="4" t="s">
        <v>884</v>
      </c>
      <c r="B4" s="5" t="n">
        <v>35402</v>
      </c>
      <c r="C4" s="5" t="n">
        <v>27258</v>
      </c>
    </row>
    <row r="5" spans="1:3">
      <c r="A5" s="4" t="s">
        <v>841</v>
      </c>
    </row>
    <row r="6" spans="1:3">
      <c r="A6" s="3" t="s">
        <v>1336</v>
      </c>
    </row>
    <row r="7" spans="1:3">
      <c r="A7" s="4" t="s">
        <v>1405</v>
      </c>
      <c r="C7" s="5" t="n">
        <v>119</v>
      </c>
    </row>
    <row r="8" spans="1:3">
      <c r="A8" s="4" t="s">
        <v>1152</v>
      </c>
    </row>
    <row r="9" spans="1:3">
      <c r="A9" s="3" t="s">
        <v>1336</v>
      </c>
    </row>
    <row r="10" spans="1:3">
      <c r="A10" s="4" t="s">
        <v>1406</v>
      </c>
      <c r="C10" s="5" t="n">
        <v>8000</v>
      </c>
    </row>
    <row r="11" spans="1:3">
      <c r="A11" s="4" t="s">
        <v>832</v>
      </c>
    </row>
    <row r="12" spans="1:3">
      <c r="A12" s="3" t="s">
        <v>1336</v>
      </c>
    </row>
    <row r="13" spans="1:3">
      <c r="A13" s="4" t="s">
        <v>1407</v>
      </c>
      <c r="C13" s="5" t="n">
        <v>20</v>
      </c>
    </row>
    <row r="14" spans="1:3">
      <c r="A14" s="4" t="s">
        <v>1386</v>
      </c>
    </row>
    <row r="15" spans="1:3">
      <c r="A15" s="3" t="s">
        <v>1336</v>
      </c>
    </row>
    <row r="16" spans="1:3">
      <c r="A16" s="4" t="s">
        <v>1408</v>
      </c>
      <c r="B16" s="5" t="n">
        <v>1610</v>
      </c>
      <c r="C16" s="5" t="n">
        <v>2019</v>
      </c>
    </row>
    <row r="17" spans="1:3">
      <c r="A17" s="4" t="s">
        <v>1387</v>
      </c>
      <c r="B17" s="5" t="n">
        <v>328</v>
      </c>
      <c r="C17" s="5" t="n">
        <v>299</v>
      </c>
    </row>
    <row r="18" spans="1:3">
      <c r="A18" s="4" t="s">
        <v>610</v>
      </c>
      <c r="B18" s="5" t="n">
        <v>201</v>
      </c>
      <c r="C18" s="5" t="n">
        <v>216</v>
      </c>
    </row>
    <row r="19" spans="1:3">
      <c r="A19" s="4" t="s">
        <v>884</v>
      </c>
      <c r="B19" s="5" t="n">
        <v>69</v>
      </c>
      <c r="C19" s="5" t="n">
        <v>178</v>
      </c>
    </row>
    <row r="20" spans="1:3">
      <c r="A20" s="4" t="s">
        <v>1388</v>
      </c>
    </row>
    <row r="21" spans="1:3">
      <c r="A21" s="3" t="s">
        <v>1336</v>
      </c>
    </row>
    <row r="22" spans="1:3">
      <c r="A22" s="4" t="s">
        <v>1408</v>
      </c>
      <c r="B22" s="5" t="n">
        <v>1492</v>
      </c>
      <c r="C22" s="5" t="n">
        <v>1593</v>
      </c>
    </row>
    <row r="23" spans="1:3">
      <c r="A23" s="4" t="s">
        <v>1387</v>
      </c>
      <c r="B23" s="5" t="n">
        <v>271</v>
      </c>
      <c r="C23" s="5" t="n">
        <v>200</v>
      </c>
    </row>
    <row r="24" spans="1:3">
      <c r="A24" s="4" t="s">
        <v>1389</v>
      </c>
    </row>
    <row r="25" spans="1:3">
      <c r="A25" s="3" t="s">
        <v>1336</v>
      </c>
    </row>
    <row r="26" spans="1:3">
      <c r="A26" s="4" t="s">
        <v>1408</v>
      </c>
      <c r="B26" s="5" t="n">
        <v>118</v>
      </c>
      <c r="C26" s="5" t="n">
        <v>426</v>
      </c>
    </row>
    <row r="27" spans="1:3">
      <c r="A27" s="4" t="s">
        <v>1387</v>
      </c>
      <c r="B27" s="5" t="n">
        <v>57</v>
      </c>
      <c r="C27" s="5" t="n">
        <v>99</v>
      </c>
    </row>
    <row r="28" spans="1:3">
      <c r="A28" s="4" t="s">
        <v>1409</v>
      </c>
    </row>
    <row r="29" spans="1:3">
      <c r="A29" s="3" t="s">
        <v>1336</v>
      </c>
    </row>
    <row r="30" spans="1:3">
      <c r="A30" s="4" t="s">
        <v>1408</v>
      </c>
      <c r="B30" s="5" t="n">
        <v>1486</v>
      </c>
      <c r="C30" s="5" t="n">
        <v>1754</v>
      </c>
    </row>
    <row r="31" spans="1:3">
      <c r="A31" s="4" t="s">
        <v>1387</v>
      </c>
      <c r="B31" s="5" t="n">
        <v>305</v>
      </c>
      <c r="C31" s="5" t="n">
        <v>276</v>
      </c>
    </row>
    <row r="32" spans="1:3">
      <c r="A32" s="4" t="s">
        <v>610</v>
      </c>
      <c r="B32" s="5" t="n">
        <v>163</v>
      </c>
      <c r="C32" s="5" t="n">
        <v>121</v>
      </c>
    </row>
    <row r="33" spans="1:3">
      <c r="A33" s="4" t="s">
        <v>884</v>
      </c>
      <c r="B33" s="5" t="n">
        <v>65</v>
      </c>
      <c r="C33" s="5" t="n">
        <v>175</v>
      </c>
    </row>
    <row r="34" spans="1:3">
      <c r="A34" s="4" t="s">
        <v>1410</v>
      </c>
    </row>
    <row r="35" spans="1:3">
      <c r="A35" s="3" t="s">
        <v>1336</v>
      </c>
    </row>
    <row r="36" spans="1:3">
      <c r="A36" s="4" t="s">
        <v>1408</v>
      </c>
      <c r="B36" s="5" t="n">
        <v>1475</v>
      </c>
      <c r="C36" s="5" t="n">
        <v>1580</v>
      </c>
    </row>
    <row r="37" spans="1:3">
      <c r="A37" s="4" t="s">
        <v>1387</v>
      </c>
      <c r="B37" s="5" t="n">
        <v>268</v>
      </c>
      <c r="C37" s="5" t="n">
        <v>193</v>
      </c>
    </row>
    <row r="38" spans="1:3">
      <c r="A38" s="4" t="s">
        <v>1411</v>
      </c>
    </row>
    <row r="39" spans="1:3">
      <c r="A39" s="3" t="s">
        <v>1336</v>
      </c>
    </row>
    <row r="40" spans="1:3">
      <c r="A40" s="4" t="s">
        <v>1408</v>
      </c>
      <c r="B40" s="5" t="n">
        <v>11</v>
      </c>
      <c r="C40" s="5" t="n">
        <v>174</v>
      </c>
    </row>
    <row r="41" spans="1:3">
      <c r="A41" s="4" t="s">
        <v>1387</v>
      </c>
      <c r="B41" s="5" t="n">
        <v>37</v>
      </c>
      <c r="C41" s="5" t="n">
        <v>83</v>
      </c>
    </row>
    <row r="42" spans="1:3">
      <c r="A42" s="4" t="s">
        <v>1412</v>
      </c>
    </row>
    <row r="43" spans="1:3">
      <c r="A43" s="3" t="s">
        <v>1336</v>
      </c>
    </row>
    <row r="44" spans="1:3">
      <c r="A44" s="4" t="s">
        <v>1408</v>
      </c>
      <c r="B44" s="5" t="n">
        <v>124</v>
      </c>
      <c r="C44" s="5" t="n">
        <v>265</v>
      </c>
    </row>
    <row r="45" spans="1:3">
      <c r="A45" s="4" t="s">
        <v>1387</v>
      </c>
      <c r="B45" s="5" t="n">
        <v>23</v>
      </c>
      <c r="C45" s="5" t="n">
        <v>23</v>
      </c>
    </row>
    <row r="46" spans="1:3">
      <c r="A46" s="4" t="s">
        <v>610</v>
      </c>
      <c r="B46" s="5" t="n">
        <v>38</v>
      </c>
      <c r="C46" s="5" t="n">
        <v>95</v>
      </c>
    </row>
    <row r="47" spans="1:3">
      <c r="A47" s="4" t="s">
        <v>884</v>
      </c>
      <c r="B47" s="5" t="n">
        <v>4</v>
      </c>
      <c r="C47" s="5" t="n">
        <v>3</v>
      </c>
    </row>
    <row r="48" spans="1:3">
      <c r="A48" s="4" t="s">
        <v>1413</v>
      </c>
    </row>
    <row r="49" spans="1:3">
      <c r="A49" s="3" t="s">
        <v>1336</v>
      </c>
    </row>
    <row r="50" spans="1:3">
      <c r="A50" s="4" t="s">
        <v>1408</v>
      </c>
      <c r="B50" s="5" t="n">
        <v>17</v>
      </c>
      <c r="C50" s="5" t="n">
        <v>13</v>
      </c>
    </row>
    <row r="51" spans="1:3">
      <c r="A51" s="4" t="s">
        <v>1387</v>
      </c>
      <c r="B51" s="5" t="n">
        <v>3</v>
      </c>
      <c r="C51" s="5" t="n">
        <v>7</v>
      </c>
    </row>
    <row r="52" spans="1:3">
      <c r="A52" s="4" t="s">
        <v>1414</v>
      </c>
    </row>
    <row r="53" spans="1:3">
      <c r="A53" s="3" t="s">
        <v>1336</v>
      </c>
    </row>
    <row r="54" spans="1:3">
      <c r="A54" s="4" t="s">
        <v>1408</v>
      </c>
      <c r="B54" s="5" t="n">
        <v>107</v>
      </c>
      <c r="C54" s="5" t="n">
        <v>252</v>
      </c>
    </row>
    <row r="55" spans="1:3">
      <c r="A55" s="4" t="s">
        <v>1387</v>
      </c>
      <c r="B55" s="6" t="n">
        <v>20</v>
      </c>
      <c r="C55"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5:24Z</dcterms:created>
  <dcterms:modified xmlns:dcterms="http://purl.org/dc/terms/" xmlns:xsi="http://www.w3.org/2001/XMLSchema-instance" xsi:type="dcterms:W3CDTF">2019-11-05T16:25:24Z</dcterms:modified>
</cp:coreProperties>
</file>